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Mergers and Acquisitions" sheetId="11" state="visible" r:id="rId11"/>
    <sheet xmlns:r="http://schemas.openxmlformats.org/officeDocument/2006/relationships" name="Investment In Films and Televis" sheetId="12" state="visible" r:id="rId12"/>
    <sheet xmlns:r="http://schemas.openxmlformats.org/officeDocument/2006/relationships" name="Property and Equipment" sheetId="13" state="visible" r:id="rId13"/>
    <sheet xmlns:r="http://schemas.openxmlformats.org/officeDocument/2006/relationships" name="Investment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Participations and Residuals" sheetId="17" state="visible" r:id="rId17"/>
    <sheet xmlns:r="http://schemas.openxmlformats.org/officeDocument/2006/relationships" name="Film Obligations and Production" sheetId="18" state="visible" r:id="rId18"/>
    <sheet xmlns:r="http://schemas.openxmlformats.org/officeDocument/2006/relationships" name="Fair Value Measurements" sheetId="19" state="visible" r:id="rId19"/>
    <sheet xmlns:r="http://schemas.openxmlformats.org/officeDocument/2006/relationships" name="Redeemable Noncontrolling Inter" sheetId="20" state="visible" r:id="rId20"/>
    <sheet xmlns:r="http://schemas.openxmlformats.org/officeDocument/2006/relationships" name="Capital Stock" sheetId="21" state="visible" r:id="rId21"/>
    <sheet xmlns:r="http://schemas.openxmlformats.org/officeDocument/2006/relationships" name="Income Taxes" sheetId="22" state="visible" r:id="rId22"/>
    <sheet xmlns:r="http://schemas.openxmlformats.org/officeDocument/2006/relationships" name="Restructuring and Other"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Financial Instruments" sheetId="26" state="visible" r:id="rId26"/>
    <sheet xmlns:r="http://schemas.openxmlformats.org/officeDocument/2006/relationships" name="Additional Financial Informatio" sheetId="27" state="visible" r:id="rId27"/>
    <sheet xmlns:r="http://schemas.openxmlformats.org/officeDocument/2006/relationships" name="Quarterly Financial Data (Unaud" sheetId="28" state="visible" r:id="rId28"/>
    <sheet xmlns:r="http://schemas.openxmlformats.org/officeDocument/2006/relationships" name="Consolidating Financial Informa"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Valuation and Qualifying Accoun"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Mergers and Acquisitions (Table" sheetId="35" state="visible" r:id="rId35"/>
    <sheet xmlns:r="http://schemas.openxmlformats.org/officeDocument/2006/relationships" name="Investment In Films and Telev36" sheetId="36" state="visible" r:id="rId36"/>
    <sheet xmlns:r="http://schemas.openxmlformats.org/officeDocument/2006/relationships" name="Property and Equipment (Tables)" sheetId="37" state="visible" r:id="rId37"/>
    <sheet xmlns:r="http://schemas.openxmlformats.org/officeDocument/2006/relationships" name="Investments (Tables)" sheetId="38" state="visible" r:id="rId38"/>
    <sheet xmlns:r="http://schemas.openxmlformats.org/officeDocument/2006/relationships" name="Goodwill and Intangible Assets " sheetId="39" state="visible" r:id="rId39"/>
    <sheet xmlns:r="http://schemas.openxmlformats.org/officeDocument/2006/relationships" name="Debt (Tables)" sheetId="40" state="visible" r:id="rId40"/>
    <sheet xmlns:r="http://schemas.openxmlformats.org/officeDocument/2006/relationships" name="Film Obligations and Producti41" sheetId="41" state="visible" r:id="rId41"/>
    <sheet xmlns:r="http://schemas.openxmlformats.org/officeDocument/2006/relationships" name="Fair Value Measurements (Tables" sheetId="42" state="visible" r:id="rId42"/>
    <sheet xmlns:r="http://schemas.openxmlformats.org/officeDocument/2006/relationships" name="Redeemable Noncontrolling Int43" sheetId="43" state="visible" r:id="rId43"/>
    <sheet xmlns:r="http://schemas.openxmlformats.org/officeDocument/2006/relationships" name="Capital Stock (Tables)" sheetId="44" state="visible" r:id="rId44"/>
    <sheet xmlns:r="http://schemas.openxmlformats.org/officeDocument/2006/relationships" name="Income Taxes (Tables)" sheetId="45" state="visible" r:id="rId45"/>
    <sheet xmlns:r="http://schemas.openxmlformats.org/officeDocument/2006/relationships" name="Restructuring and Other (Tables" sheetId="46" state="visible" r:id="rId46"/>
    <sheet xmlns:r="http://schemas.openxmlformats.org/officeDocument/2006/relationships" name="Segment Information (Tables)" sheetId="47" state="visible" r:id="rId47"/>
    <sheet xmlns:r="http://schemas.openxmlformats.org/officeDocument/2006/relationships" name="Commitments and Contingencies (" sheetId="48" state="visible" r:id="rId48"/>
    <sheet xmlns:r="http://schemas.openxmlformats.org/officeDocument/2006/relationships" name="Financial Instruments (Tables)" sheetId="49" state="visible" r:id="rId49"/>
    <sheet xmlns:r="http://schemas.openxmlformats.org/officeDocument/2006/relationships" name="Additional Financial Informat50" sheetId="50" state="visible" r:id="rId50"/>
    <sheet xmlns:r="http://schemas.openxmlformats.org/officeDocument/2006/relationships" name="Quarterly Financial Data (Una51" sheetId="51" state="visible" r:id="rId51"/>
    <sheet xmlns:r="http://schemas.openxmlformats.org/officeDocument/2006/relationships" name="Consolidating Financial Infor52" sheetId="52" state="visible" r:id="rId52"/>
    <sheet xmlns:r="http://schemas.openxmlformats.org/officeDocument/2006/relationships" name="Related Party Transactions (Tab"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Mergers and Acquisitions (Narra" sheetId="61" state="visible" r:id="rId61"/>
    <sheet xmlns:r="http://schemas.openxmlformats.org/officeDocument/2006/relationships" name="Mergers and Acquisitions (Compo" sheetId="62" state="visible" r:id="rId62"/>
    <sheet xmlns:r="http://schemas.openxmlformats.org/officeDocument/2006/relationships" name="Mergers and Acquisitions (Valua" sheetId="63" state="visible" r:id="rId63"/>
    <sheet xmlns:r="http://schemas.openxmlformats.org/officeDocument/2006/relationships" name="Mergers and Acquisitions (Purch" sheetId="64" state="visible" r:id="rId64"/>
    <sheet xmlns:r="http://schemas.openxmlformats.org/officeDocument/2006/relationships" name="Mergers and Acquisitions (Pro F" sheetId="65" state="visible" r:id="rId65"/>
    <sheet xmlns:r="http://schemas.openxmlformats.org/officeDocument/2006/relationships" name="Investment In Films and Telev66" sheetId="66" state="visible" r:id="rId66"/>
    <sheet xmlns:r="http://schemas.openxmlformats.org/officeDocument/2006/relationships" name="Investment In Films and Telev67" sheetId="67" state="visible" r:id="rId67"/>
    <sheet xmlns:r="http://schemas.openxmlformats.org/officeDocument/2006/relationships" name="Property and Equipment (Details" sheetId="68" state="visible" r:id="rId68"/>
    <sheet xmlns:r="http://schemas.openxmlformats.org/officeDocument/2006/relationships" name="Investments (Investments by Cat" sheetId="69" state="visible" r:id="rId69"/>
    <sheet xmlns:r="http://schemas.openxmlformats.org/officeDocument/2006/relationships" name="Investments (Carrying Amount Of" sheetId="70" state="visible" r:id="rId70"/>
    <sheet xmlns:r="http://schemas.openxmlformats.org/officeDocument/2006/relationships" name="Investments (Equity Method Inve" sheetId="71" state="visible" r:id="rId71"/>
    <sheet xmlns:r="http://schemas.openxmlformats.org/officeDocument/2006/relationships" name="Investments (Equity Method In72" sheetId="72" state="visible" r:id="rId72"/>
    <sheet xmlns:r="http://schemas.openxmlformats.org/officeDocument/2006/relationships" name="Investments (Summarized Balance" sheetId="73" state="visible" r:id="rId73"/>
    <sheet xmlns:r="http://schemas.openxmlformats.org/officeDocument/2006/relationships" name="Investments (Summarized Stateme" sheetId="74" state="visible" r:id="rId74"/>
    <sheet xmlns:r="http://schemas.openxmlformats.org/officeDocument/2006/relationships" name="Investments (Available-for-sale" sheetId="75" state="visible" r:id="rId75"/>
    <sheet xmlns:r="http://schemas.openxmlformats.org/officeDocument/2006/relationships" name="Investments (Available-for-sa76" sheetId="76" state="visible" r:id="rId76"/>
    <sheet xmlns:r="http://schemas.openxmlformats.org/officeDocument/2006/relationships" name="Investments (Cost Method Invest" sheetId="77" state="visible" r:id="rId77"/>
    <sheet xmlns:r="http://schemas.openxmlformats.org/officeDocument/2006/relationships" name="Goodwill and Intangible Asset78" sheetId="78" state="visible" r:id="rId78"/>
    <sheet xmlns:r="http://schemas.openxmlformats.org/officeDocument/2006/relationships" name="Goodwill and Intangible Asset79" sheetId="79" state="visible" r:id="rId79"/>
    <sheet xmlns:r="http://schemas.openxmlformats.org/officeDocument/2006/relationships" name="Goodwill and Intangible Asset80" sheetId="80" state="visible" r:id="rId80"/>
    <sheet xmlns:r="http://schemas.openxmlformats.org/officeDocument/2006/relationships" name="Goodwill and Intangible Asset81" sheetId="81" state="visible" r:id="rId81"/>
    <sheet xmlns:r="http://schemas.openxmlformats.org/officeDocument/2006/relationships" name="Debt (Schedule of Debt) (Detail" sheetId="82" state="visible" r:id="rId82"/>
    <sheet xmlns:r="http://schemas.openxmlformats.org/officeDocument/2006/relationships" name="Debt (Schedule of Debt Maturiti" sheetId="83" state="visible" r:id="rId83"/>
    <sheet xmlns:r="http://schemas.openxmlformats.org/officeDocument/2006/relationships" name="Debt (Narrative - Senior Credit" sheetId="84" state="visible" r:id="rId84"/>
    <sheet xmlns:r="http://schemas.openxmlformats.org/officeDocument/2006/relationships" name="Debt (Narrative - 5.875% Senior" sheetId="85" state="visible" r:id="rId85"/>
    <sheet xmlns:r="http://schemas.openxmlformats.org/officeDocument/2006/relationships" name="Debt (Narrative - Debt Redempti" sheetId="86" state="visible" r:id="rId86"/>
    <sheet xmlns:r="http://schemas.openxmlformats.org/officeDocument/2006/relationships" name="Debt (Schedule of Debt Repaymen" sheetId="87" state="visible" r:id="rId87"/>
    <sheet xmlns:r="http://schemas.openxmlformats.org/officeDocument/2006/relationships" name="Debt (Summary of Loss on Exting" sheetId="88" state="visible" r:id="rId88"/>
    <sheet xmlns:r="http://schemas.openxmlformats.org/officeDocument/2006/relationships" name="Debt (Schedule of Convertible S" sheetId="89" state="visible" r:id="rId89"/>
    <sheet xmlns:r="http://schemas.openxmlformats.org/officeDocument/2006/relationships" name="Debt (Narrative - Convertible S" sheetId="90" state="visible" r:id="rId90"/>
    <sheet xmlns:r="http://schemas.openxmlformats.org/officeDocument/2006/relationships" name="Debt (Conversions of Convertibl" sheetId="91" state="visible" r:id="rId91"/>
    <sheet xmlns:r="http://schemas.openxmlformats.org/officeDocument/2006/relationships" name="Debt (Narrative - Capital Lease" sheetId="92" state="visible" r:id="rId92"/>
    <sheet xmlns:r="http://schemas.openxmlformats.org/officeDocument/2006/relationships" name="Participations and Residuals (D" sheetId="93" state="visible" r:id="rId93"/>
    <sheet xmlns:r="http://schemas.openxmlformats.org/officeDocument/2006/relationships" name="Film Obligations and Producti94" sheetId="94" state="visible" r:id="rId94"/>
    <sheet xmlns:r="http://schemas.openxmlformats.org/officeDocument/2006/relationships" name="Film Obligations and Producti95" sheetId="95" state="visible" r:id="rId95"/>
    <sheet xmlns:r="http://schemas.openxmlformats.org/officeDocument/2006/relationships" name="Film Obligations and Producti96" sheetId="96" state="visible" r:id="rId96"/>
    <sheet xmlns:r="http://schemas.openxmlformats.org/officeDocument/2006/relationships" name="Fair Value Measurements (Assets" sheetId="97" state="visible" r:id="rId97"/>
    <sheet xmlns:r="http://schemas.openxmlformats.org/officeDocument/2006/relationships" name="Fair Value Measurements (Carryi" sheetId="98" state="visible" r:id="rId98"/>
    <sheet xmlns:r="http://schemas.openxmlformats.org/officeDocument/2006/relationships" name="Redeemable Noncontrolling Int99" sheetId="99" state="visible" r:id="rId99"/>
    <sheet xmlns:r="http://schemas.openxmlformats.org/officeDocument/2006/relationships" name="Redeemable Noncontrolling In100" sheetId="100" state="visible" r:id="rId100"/>
    <sheet xmlns:r="http://schemas.openxmlformats.org/officeDocument/2006/relationships" name="Capital Stock (Narrative - Equi" sheetId="101" state="visible" r:id="rId101"/>
    <sheet xmlns:r="http://schemas.openxmlformats.org/officeDocument/2006/relationships" name="Capital Stock (Narrative - Shar" sheetId="102" state="visible" r:id="rId102"/>
    <sheet xmlns:r="http://schemas.openxmlformats.org/officeDocument/2006/relationships" name="Capital Stock (Shares Reserved " sheetId="103" state="visible" r:id="rId103"/>
    <sheet xmlns:r="http://schemas.openxmlformats.org/officeDocument/2006/relationships" name="Capital Stock (Shares Repurchas" sheetId="104" state="visible" r:id="rId104"/>
    <sheet xmlns:r="http://schemas.openxmlformats.org/officeDocument/2006/relationships" name="Capital Stock (Dividends Declar" sheetId="105" state="visible" r:id="rId105"/>
    <sheet xmlns:r="http://schemas.openxmlformats.org/officeDocument/2006/relationships" name="Capital Stock (Share-Based Comp" sheetId="106" state="visible" r:id="rId106"/>
    <sheet xmlns:r="http://schemas.openxmlformats.org/officeDocument/2006/relationships" name="Capital Stock (Share-based C107" sheetId="107" state="visible" r:id="rId107"/>
    <sheet xmlns:r="http://schemas.openxmlformats.org/officeDocument/2006/relationships" name="Capital Stock (Stock Options Ac" sheetId="108" state="visible" r:id="rId108"/>
    <sheet xmlns:r="http://schemas.openxmlformats.org/officeDocument/2006/relationships" name="Capital Stock (Stock Options109" sheetId="109" state="visible" r:id="rId109"/>
    <sheet xmlns:r="http://schemas.openxmlformats.org/officeDocument/2006/relationships" name="Capital Stock (Fair Value Assum" sheetId="110" state="visible" r:id="rId110"/>
    <sheet xmlns:r="http://schemas.openxmlformats.org/officeDocument/2006/relationships" name="Capital Stock (Restricted Share" sheetId="111" state="visible" r:id="rId111"/>
    <sheet xmlns:r="http://schemas.openxmlformats.org/officeDocument/2006/relationships" name="Capital Stock (Restricted Sh112" sheetId="112" state="visible" r:id="rId112"/>
    <sheet xmlns:r="http://schemas.openxmlformats.org/officeDocument/2006/relationships" name="Capital Stock (Unrecognized Com" sheetId="113" state="visible" r:id="rId113"/>
    <sheet xmlns:r="http://schemas.openxmlformats.org/officeDocument/2006/relationships" name="Capital Stock (Share Appreciati" sheetId="114" state="visible" r:id="rId114"/>
    <sheet xmlns:r="http://schemas.openxmlformats.org/officeDocument/2006/relationships" name="Income Taxes (Narrative) (Detai" sheetId="115" state="visible" r:id="rId115"/>
    <sheet xmlns:r="http://schemas.openxmlformats.org/officeDocument/2006/relationships" name="Income Taxes (Components of Pre" sheetId="116" state="visible" r:id="rId116"/>
    <sheet xmlns:r="http://schemas.openxmlformats.org/officeDocument/2006/relationships" name="Income Taxes (Current and Defer" sheetId="117" state="visible" r:id="rId117"/>
    <sheet xmlns:r="http://schemas.openxmlformats.org/officeDocument/2006/relationships" name="Income Taxes (Effective Income " sheetId="118" state="visible" r:id="rId118"/>
    <sheet xmlns:r="http://schemas.openxmlformats.org/officeDocument/2006/relationships" name="Income Taxes (Deferred Tax Asse" sheetId="119" state="visible" r:id="rId119"/>
    <sheet xmlns:r="http://schemas.openxmlformats.org/officeDocument/2006/relationships" name="Income Taxes (Unrecognized Tax " sheetId="120" state="visible" r:id="rId120"/>
    <sheet xmlns:r="http://schemas.openxmlformats.org/officeDocument/2006/relationships" name="Restructuring and Other (Restru" sheetId="121" state="visible" r:id="rId121"/>
    <sheet xmlns:r="http://schemas.openxmlformats.org/officeDocument/2006/relationships" name="Segment Information (Narrative)" sheetId="122" state="visible" r:id="rId122"/>
    <sheet xmlns:r="http://schemas.openxmlformats.org/officeDocument/2006/relationships" name="Segment Information (Segment In" sheetId="123" state="visible" r:id="rId123"/>
    <sheet xmlns:r="http://schemas.openxmlformats.org/officeDocument/2006/relationships" name="Segment Information (Reconcilia" sheetId="124" state="visible" r:id="rId124"/>
    <sheet xmlns:r="http://schemas.openxmlformats.org/officeDocument/2006/relationships" name="Segment Information (Purchase A" sheetId="125" state="visible" r:id="rId125"/>
    <sheet xmlns:r="http://schemas.openxmlformats.org/officeDocument/2006/relationships" name="Segment Information (Segment Re" sheetId="126" state="visible" r:id="rId126"/>
    <sheet xmlns:r="http://schemas.openxmlformats.org/officeDocument/2006/relationships" name="Segment Information (Reconci127" sheetId="127" state="visible" r:id="rId127"/>
    <sheet xmlns:r="http://schemas.openxmlformats.org/officeDocument/2006/relationships" name="Segment Information (Acquisitio" sheetId="128" state="visible" r:id="rId128"/>
    <sheet xmlns:r="http://schemas.openxmlformats.org/officeDocument/2006/relationships" name="Segment Information (Revenue an" sheetId="129" state="visible" r:id="rId129"/>
    <sheet xmlns:r="http://schemas.openxmlformats.org/officeDocument/2006/relationships" name="Segment Information (Adjusted D" sheetId="130" state="visible" r:id="rId130"/>
    <sheet xmlns:r="http://schemas.openxmlformats.org/officeDocument/2006/relationships" name="Segment Information (Adjusted S" sheetId="131" state="visible" r:id="rId131"/>
    <sheet xmlns:r="http://schemas.openxmlformats.org/officeDocument/2006/relationships" name="Segment Information (Reconci132" sheetId="132" state="visible" r:id="rId132"/>
    <sheet xmlns:r="http://schemas.openxmlformats.org/officeDocument/2006/relationships" name="Commitments and Contingencie133" sheetId="133" state="visible" r:id="rId133"/>
    <sheet xmlns:r="http://schemas.openxmlformats.org/officeDocument/2006/relationships" name="Commitments and Contingencie134" sheetId="134" state="visible" r:id="rId134"/>
    <sheet xmlns:r="http://schemas.openxmlformats.org/officeDocument/2006/relationships" name="Financial Instruments (Forward " sheetId="135" state="visible" r:id="rId135"/>
    <sheet xmlns:r="http://schemas.openxmlformats.org/officeDocument/2006/relationships" name="Additional Financial Informa136" sheetId="136" state="visible" r:id="rId136"/>
    <sheet xmlns:r="http://schemas.openxmlformats.org/officeDocument/2006/relationships" name="Additional Financial Informa137" sheetId="137" state="visible" r:id="rId137"/>
    <sheet xmlns:r="http://schemas.openxmlformats.org/officeDocument/2006/relationships" name="Additional Financial Informa138" sheetId="138" state="visible" r:id="rId138"/>
    <sheet xmlns:r="http://schemas.openxmlformats.org/officeDocument/2006/relationships" name="Quarterly Financial Data (Un139" sheetId="139" state="visible" r:id="rId139"/>
    <sheet xmlns:r="http://schemas.openxmlformats.org/officeDocument/2006/relationships" name="Consolidating Financial Info140" sheetId="140" state="visible" r:id="rId140"/>
    <sheet xmlns:r="http://schemas.openxmlformats.org/officeDocument/2006/relationships" name="Consolidating Financial Info141" sheetId="141" state="visible" r:id="rId141"/>
    <sheet xmlns:r="http://schemas.openxmlformats.org/officeDocument/2006/relationships" name="Consolidating Financial Info142" sheetId="142" state="visible" r:id="rId142"/>
    <sheet xmlns:r="http://schemas.openxmlformats.org/officeDocument/2006/relationships" name="Consolidating Financial Info143" sheetId="143" state="visible" r:id="rId143"/>
    <sheet xmlns:r="http://schemas.openxmlformats.org/officeDocument/2006/relationships" name="Consolidating Financial Info144" sheetId="144" state="visible" r:id="rId144"/>
    <sheet xmlns:r="http://schemas.openxmlformats.org/officeDocument/2006/relationships" name="Related Party Transactions (Nar" sheetId="145" state="visible" r:id="rId145"/>
    <sheet xmlns:r="http://schemas.openxmlformats.org/officeDocument/2006/relationships" name="Related Party Transactions (Tra" sheetId="146" state="visible" r:id="rId146"/>
    <sheet xmlns:r="http://schemas.openxmlformats.org/officeDocument/2006/relationships" name="Subsequent Events (Details)" sheetId="147" state="visible" r:id="rId147"/>
    <sheet xmlns:r="http://schemas.openxmlformats.org/officeDocument/2006/relationships" name="Valuation and Qualifying Acc148" sheetId="148" state="visible" r:id="rId148"/>
  </sheets>
  <definedNames/>
  <calcPr calcId="124519" fullCalcOnLoad="1"/>
</workbook>
</file>

<file path=xl/sharedStrings.xml><?xml version="1.0" encoding="utf-8"?>
<sst xmlns="http://schemas.openxmlformats.org/spreadsheetml/2006/main" uniqueCount="1541">
  <si>
    <t>Document and Entity Information - USD ($)</t>
  </si>
  <si>
    <t>12 Months Ended</t>
  </si>
  <si>
    <t>Mar. 31, 2017</t>
  </si>
  <si>
    <t>May 23, 2017</t>
  </si>
  <si>
    <t>Sep. 30, 2016</t>
  </si>
  <si>
    <t>Document Information [Line Items]</t>
  </si>
  <si>
    <t>Entity Registrant Name</t>
  </si>
  <si>
    <t>LIONS GATE ENTERTAINMENT CORP /CN/</t>
  </si>
  <si>
    <t>Entity Central Index Key</t>
  </si>
  <si>
    <t>Document Type</t>
  </si>
  <si>
    <t>10-K</t>
  </si>
  <si>
    <t>Document Period End Date</t>
  </si>
  <si>
    <t>Mar. 31,
		2017</t>
  </si>
  <si>
    <t>Amendment Flag</t>
  </si>
  <si>
    <t>false</t>
  </si>
  <si>
    <t>Document Fiscal Year Focus</t>
  </si>
  <si>
    <t>Document Fiscal Period Focus</t>
  </si>
  <si>
    <t>FY</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Class A Voting Common Shares</t>
  </si>
  <si>
    <t>Entity Common Stock, Shares Outstanding</t>
  </si>
  <si>
    <t>Class B Non-Voting Common Shares</t>
  </si>
  <si>
    <t>Consolidated Balance Sheets - USD ($) $ in Millions</t>
  </si>
  <si>
    <t>Mar. 31, 2016</t>
  </si>
  <si>
    <t>ASSETS</t>
  </si>
  <si>
    <t>Cash and cash equivalents</t>
  </si>
  <si>
    <t>Restricted cash</t>
  </si>
  <si>
    <t>Accounts receivable, net</t>
  </si>
  <si>
    <t>Program rights</t>
  </si>
  <si>
    <t>Other current assets</t>
  </si>
  <si>
    <t>Total current assets</t>
  </si>
  <si>
    <t>Investment in films and television programs and program rights, net</t>
  </si>
  <si>
    <t>Property and equipment, net</t>
  </si>
  <si>
    <t>Investments</t>
  </si>
  <si>
    <t>Intangible assets</t>
  </si>
  <si>
    <t>Goodwill</t>
  </si>
  <si>
    <t>Other assets</t>
  </si>
  <si>
    <t>Deferred tax assets</t>
  </si>
  <si>
    <t>Total assets</t>
  </si>
  <si>
    <t>LIABILITIES</t>
  </si>
  <si>
    <t>Accounts payable and accrued liabilities</t>
  </si>
  <si>
    <t>Participations and residuals</t>
  </si>
  <si>
    <t>Film obligations and production loans</t>
  </si>
  <si>
    <t>Debt - short term portion</t>
  </si>
  <si>
    <t>Deferred revenue</t>
  </si>
  <si>
    <t>Total current liabilities</t>
  </si>
  <si>
    <t>Debt</t>
  </si>
  <si>
    <t>Other liabilities</t>
  </si>
  <si>
    <t>Dissenting shareholders' liability</t>
  </si>
  <si>
    <t>Deferred tax liabilities</t>
  </si>
  <si>
    <t>Redeemable noncontrolling interest</t>
  </si>
  <si>
    <t>Commitments and contingencies (Note 17)</t>
  </si>
  <si>
    <t xml:space="preserve"> </t>
  </si>
  <si>
    <t>SHAREHOLDERS' EQUITY</t>
  </si>
  <si>
    <t>Common shares</t>
  </si>
  <si>
    <t>Retained earnings</t>
  </si>
  <si>
    <t>Accumulated other comprehensive loss</t>
  </si>
  <si>
    <t>Total shareholders' equity</t>
  </si>
  <si>
    <t>Total liabilities and shareholders' equity</t>
  </si>
  <si>
    <t>Class A Voting Shares</t>
  </si>
  <si>
    <t>Class B Non-Voting Shares</t>
  </si>
  <si>
    <t>Consolidated Balance Sheets (Parenthetical) - $ / shares shares in Millions</t>
  </si>
  <si>
    <t>Common shares, no par value</t>
  </si>
  <si>
    <t>Authorized common shares</t>
  </si>
  <si>
    <t>Common shares, shares issued</t>
  </si>
  <si>
    <t>Consolidated Statements of Income - USD ($) shares in Millions, $ in Millions</t>
  </si>
  <si>
    <t>Mar. 31, 2015</t>
  </si>
  <si>
    <t>Income Statement [Abstract]</t>
  </si>
  <si>
    <t>Revenues</t>
  </si>
  <si>
    <t>Expenses:</t>
  </si>
  <si>
    <t>Direct operating</t>
  </si>
  <si>
    <t>Distribution and marketing</t>
  </si>
  <si>
    <t>General and administration</t>
  </si>
  <si>
    <t>Depreciation and amortization</t>
  </si>
  <si>
    <t>Restructuring and other</t>
  </si>
  <si>
    <t>Total expenses</t>
  </si>
  <si>
    <t>Operating income (loss)</t>
  </si>
  <si>
    <t>Interest expense</t>
  </si>
  <si>
    <t>Cash interest</t>
  </si>
  <si>
    <t>Interest on dissenters' liability</t>
  </si>
  <si>
    <t>Discount and financing costs amortization</t>
  </si>
  <si>
    <t>Total interest expense</t>
  </si>
  <si>
    <t>Interest and other income</t>
  </si>
  <si>
    <t>Gain on Starz investment</t>
  </si>
  <si>
    <t>Loss on extinguishment of debt</t>
  </si>
  <si>
    <t>Total other expenses, net</t>
  </si>
  <si>
    <t>Income (loss) before equity interests and income taxes</t>
  </si>
  <si>
    <t>Equity interests income</t>
  </si>
  <si>
    <t>Income (loss) before income taxes</t>
  </si>
  <si>
    <t>Income tax provision (benefit)</t>
  </si>
  <si>
    <t>Net income</t>
  </si>
  <si>
    <t>Less: Net loss attributable to noncontrolling interest</t>
  </si>
  <si>
    <t>Net income attributable to Lions Gate Entertainment Corp. shareholders</t>
  </si>
  <si>
    <t>Per share information attributable to Lions Gate Entertainment Corp. shareholders:</t>
  </si>
  <si>
    <t>Basic net income per common share (in usd per share)</t>
  </si>
  <si>
    <t>Diluted net income per common share (in usd per share)</t>
  </si>
  <si>
    <t>Weighted average number of common shares outstanding:</t>
  </si>
  <si>
    <t>Basic (in shares)</t>
  </si>
  <si>
    <t>[1]</t>
  </si>
  <si>
    <t>Diluted (in shares)</t>
  </si>
  <si>
    <t>Dividends declared per common share (in usd per share)</t>
  </si>
  <si>
    <t>The weighted average common shares outstanding for the year ended March 31, 2017 do not include the equity portion of the merger consideration related to the dissenting Starz shareholders as discussed in Note 3 and Note 17.</t>
  </si>
  <si>
    <t>Consolidated Statements of Comprehensive Income - USD ($) $ in Millions</t>
  </si>
  <si>
    <t>3 Months Ended</t>
  </si>
  <si>
    <t>[1],[2],[3]</t>
  </si>
  <si>
    <t>Dec. 31, 2016</t>
  </si>
  <si>
    <t>Jun. 30, 2016</t>
  </si>
  <si>
    <t>[4]</t>
  </si>
  <si>
    <t>Dec. 31, 2015</t>
  </si>
  <si>
    <t>Sep. 30, 2015</t>
  </si>
  <si>
    <t>Jun. 30, 2015</t>
  </si>
  <si>
    <t>Statement of Comprehensive Income [Abstract]</t>
  </si>
  <si>
    <t>Foreign currency translation adjustments, net of tax</t>
  </si>
  <si>
    <t>Net unrealized gain (loss) on available-for-sale securities, net of tax</t>
  </si>
  <si>
    <t>Reclassification adjustment for gain on available-for-sale securities realized in net income</t>
  </si>
  <si>
    <t>Net unrealized gain (loss) on foreign exchange contracts, net of tax</t>
  </si>
  <si>
    <t>Comprehensive income</t>
  </si>
  <si>
    <t>Less: Comprehensive loss attributable to noncontrolling interest</t>
  </si>
  <si>
    <t>Comprehensive income attributable to Lions Gate Entertainment Corp. shareholders</t>
  </si>
  <si>
    <t>During the first, second, third and fourth quarter of fiscal 2017, net income included restructuring and other items, net of tax, of $4.9 million, $6.8 million, $42.5 million, and $11.9 million, respectively (see Note 15).</t>
  </si>
  <si>
    <t>[2]</t>
  </si>
  <si>
    <t>During the third and fourth quarter of fiscal 2017, net income included a loss on extinguishment of debt, net of tax, of $23.4 million and $5.8 million, respectively (see Note 8).</t>
  </si>
  <si>
    <t>[3]</t>
  </si>
  <si>
    <t>During the third quarter of fiscal 2017, net income included a gain on Starz investment of $20.4 million (see Note 6 ).</t>
  </si>
  <si>
    <t>During the second, third and fourth quarter of fiscal 2016, net income included restructuring and other items, net of tax, of $2.7 million, $11.7 million, and $1.5 million, respectively (see Note 15). For the third quarter of fiscal 2016, net income attributable to Lions Gate Entertainment Corp. shareholders included restructuring and other items, net of tax, of $4.0 million.</t>
  </si>
  <si>
    <t>Consolidated Statements of Shareholders' Equity - USD ($) $ in Millions</t>
  </si>
  <si>
    <t>Total</t>
  </si>
  <si>
    <t>Common Shares</t>
  </si>
  <si>
    <t>Retained Earnings (Accumulated Deficit)</t>
  </si>
  <si>
    <t>Accumulated Other Comprehensive Income (Loss)</t>
  </si>
  <si>
    <t>Class A Voting SharesCommon Shares</t>
  </si>
  <si>
    <t>Class B Non-Voting SharesCommon Shares</t>
  </si>
  <si>
    <t>Beginning balance, shares at Mar. 31, 2014</t>
  </si>
  <si>
    <t>Beginning balance at Mar. 31, 2014</t>
  </si>
  <si>
    <t>Increase (Decrease) in Stockholders' Equity [Roll Forward]</t>
  </si>
  <si>
    <t>Exercise of stock options, shares</t>
  </si>
  <si>
    <t>Exercise of stock options</t>
  </si>
  <si>
    <t>Share-based compensation, net, shares</t>
  </si>
  <si>
    <t>Share-based compensation, net</t>
  </si>
  <si>
    <t>Conversion of convertible senior subordinated notes, shares</t>
  </si>
  <si>
    <t>Conversion of convertible senior subordinated notes</t>
  </si>
  <si>
    <t>Issuance of common shares related to investments (in shares)</t>
  </si>
  <si>
    <t>Issuance of common shares related to investments</t>
  </si>
  <si>
    <t>Issuance of common shares to directors for services, shares</t>
  </si>
  <si>
    <t>Issuance of common shares to directors for services</t>
  </si>
  <si>
    <t>Repurchase of common shares, no par value, shares</t>
  </si>
  <si>
    <t>Repurchase of common shares, no par value</t>
  </si>
  <si>
    <t>Dividends declared</t>
  </si>
  <si>
    <t>Net income (loss) attributable to Lions Gate Entertainment Corp. shareholders</t>
  </si>
  <si>
    <t>Other comprehensive income (loss)</t>
  </si>
  <si>
    <t>Ending balance, shares at Mar. 31, 2015</t>
  </si>
  <si>
    <t>Ending balance at Mar. 31, 2015</t>
  </si>
  <si>
    <t>Issuance of common shares related to acquisitions and mergers, shares</t>
  </si>
  <si>
    <t>Issuance of common shares related to acquisitions and mergers</t>
  </si>
  <si>
    <t>Noncontrolling interest adjustments to redemption value</t>
  </si>
  <si>
    <t>Ending balance, shares at Mar. 31, 2016</t>
  </si>
  <si>
    <t>Ending balance at Mar. 31, 2016</t>
  </si>
  <si>
    <t>Reclassification of common shares, shares</t>
  </si>
  <si>
    <t>Reclassification of common shares</t>
  </si>
  <si>
    <t>Issuance of replacement equity awards related to the Starz Merger, shares</t>
  </si>
  <si>
    <t>Issuance of replacement equity awards related to the Starz Merger</t>
  </si>
  <si>
    <t>Ending balance, shares at Mar. 31, 2017</t>
  </si>
  <si>
    <t>Ending balance at Mar. 31, 2017</t>
  </si>
  <si>
    <t>Consolidated Statements of Cash Flows - USD ($) $ in Millions</t>
  </si>
  <si>
    <t>Operating Activities:</t>
  </si>
  <si>
    <t>Adjustments to reconcile net income to net cash provided by (used in) operating activities:</t>
  </si>
  <si>
    <t>Amortization of films and television programs and program rights</t>
  </si>
  <si>
    <t>Non-cash share-based compensation</t>
  </si>
  <si>
    <t>Other non-cash items</t>
  </si>
  <si>
    <t>Distribution from equity method investee</t>
  </si>
  <si>
    <t>Deferred income taxes (benefit)</t>
  </si>
  <si>
    <t>Changes in operating assets and liabilities:</t>
  </si>
  <si>
    <t>Film obligations</t>
  </si>
  <si>
    <t>Net Cash Flows Provided By (Used In) Operating Activities</t>
  </si>
  <si>
    <t>Investing Activities:</t>
  </si>
  <si>
    <t>Proceeds from the sale of equity method investees</t>
  </si>
  <si>
    <t>Investment in equity method investees and other</t>
  </si>
  <si>
    <t>Distributions from equity method investees</t>
  </si>
  <si>
    <t>Purchase of Starz, net of cash acquired of $73.4 (see Note 3)</t>
  </si>
  <si>
    <t>Purchase of Pilgrim Media Group, net of cash acquired of $15.8 (see Note 3)</t>
  </si>
  <si>
    <t>Capital expenditures</t>
  </si>
  <si>
    <t>Net Cash Flows Used In Investing Activities</t>
  </si>
  <si>
    <t>Financing Activities:</t>
  </si>
  <si>
    <t>Debt - borrowings</t>
  </si>
  <si>
    <t>Debt - repayments</t>
  </si>
  <si>
    <t>Production loans - borrowings</t>
  </si>
  <si>
    <t>Production loans - repayments</t>
  </si>
  <si>
    <t>Repurchase of common shares</t>
  </si>
  <si>
    <t>Dividends paid</t>
  </si>
  <si>
    <t>Distributions to noncontrolling interest</t>
  </si>
  <si>
    <t>Tax withholding required on equity awards</t>
  </si>
  <si>
    <t>Net Cash Flows Provided By Financing Activities</t>
  </si>
  <si>
    <t>Net Change In Cash And Cash Equivalents</t>
  </si>
  <si>
    <t>Foreign Exchange Effects on Cash</t>
  </si>
  <si>
    <t>Cash and Cash Equivalents - Beginning Of Period</t>
  </si>
  <si>
    <t>Cash and Cash Equivalents - End Of Period</t>
  </si>
  <si>
    <t>Consolidated Statements of Cash Flows (Parenthetical) - USD ($) $ in Millions</t>
  </si>
  <si>
    <t>Starz</t>
  </si>
  <si>
    <t>Cash acquired from acquisition</t>
  </si>
  <si>
    <t>Pilgrim Media Group</t>
  </si>
  <si>
    <t>Nature of Operations</t>
  </si>
  <si>
    <t>Nature of Operations [Abstract]</t>
  </si>
  <si>
    <t>Nature of Operations Lions Gate Entertainment Corp. (“Lionsgate,” the “Company,” “we,” “us” or “our”) is a vertically integrated next generation global content leader with a diversified presence in motion picture production and distribution, television programming and syndication, premium pay television networks, home entertainment, global distribution and sales, interactive ventures and games and location-based entertainment. On December 8, 2016, upon shareholder approval, pursuant to the Agreement and Plan of Merger dated June 30, 2016 ("Merger Agreement"), Lionsgate and Starz consummated the merger, under which Lionsgate acquired Starz for a combination of cash and common stock (the "Starz Merger"). See Note 3 for further detail regarding the transaction.</t>
  </si>
  <si>
    <t>Significant Accounting Policies</t>
  </si>
  <si>
    <t>Significant Accounting Policies [Abstract]</t>
  </si>
  <si>
    <t>Significant Accounting Policies (a) Generally Accepted Accounting Principles These consolidated financial statements have been prepared in accordance with United States (“U.S.”) generally accepted accounting principles (“GAAP”). (b) Principles of Consolidation The accompanying consolidated financial statements of the Company include the accounts of Lionsgate and its majority-owned and controlled subsidiaries. The Company reviews its relationships with other entities to identify whether it is the primary beneficiary of a variable interest entity (“VIE”). If the determination is made that the Company is the primary beneficiary, then the entity is consolidated. All significant intercompany balances and transactions have been eliminated in consolidation.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films and television programs; the allocations made in connection with the amortization of program rights; estimates of sales returns and other allowances and provisions for doubtful account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property and equipment, equity investments, goodwill and intangible assets. Actual results could differ from such estimates. (d) Reclassifications Certain amounts presented in prior years have been reclassified to conform to the current year’s presentation. Historically, the Company has presented an unclassified balance sheet. As a result of the merger with Starz (see Note 3 ), the Company is now presenting a classified balance sheet and, accordingly, reclassification adjustments to the Company's historical unclassified balance sheet have been made to present a consolidated classified balance sheet. In addition to these reclassification adjustments, the Company has made the following reclassifications to the consolidated balance sheet as of March 31, 2016 to conform to the current year presentation: (i) reclassified $20.7 million of product inventory from investment in film and television programs to other current assets; (ii) reclassified $222.1 million of long-term accounts receivable to other non-current assets; (iii) reclassified $190.0 million of short-term tax credits receivable to other current assets and $67.1 million of long-term tax credits receivable to other non-current assets; (iv) reclassified $11.4 million of intangible assets from other assets to the new separate line item for intangible assets; (v) reclassified the carrying value of its previous senior revolving credit facility ( $156.1 million ), former 5.25% senior notes ( $220.8 million ), former term loan ( $388.2 million ) and convertible senior subordinated notes ( $100.0 million ) into the new separate line item for debt (current and non-current) on the consolidated balance sheet. (e) Revenue Recognition Revenue from the theatrical release of feature films is recognized at the time of exhibition based on the Company's participation in box office receipts. Revenue from the sale of DVDs and Blu-ray discs in the retail market, net of an allowance for estimated returns and other allowances, is recognized on the later of receipt by the customer or “street date” (when it is available for sale by the customer). Under revenue sharing arrangements, including digital and electronic-sell-through ("EST") arrangements, such as download-to-own, download-to-rent, video-on-demand and subscription video-on-demand, revenue is recognized when the Company is entitled to receipts and such receipts are determinable. Revenues from television or digital licensing for fixed fees are recognized when the feature film or television program is available to the licensee for telecast. For television licenses that include separate availability “windows” during the license period, revenue is allocated over the “windows.” Revenue from sales to international territories are recognized when access to the feature film or television program has been granted or delivery has occurred, as required under the sales contract, and the right to exploit the feature film or television program has commenced. For multiple media rights contracts with a fee for a single film or television program where the contract provides for media holdbacks (defined as contractual media release restrictions), the fee is allocated to the various media based on the Company's assessment of the relative fair value of the rights to exploit each media and is recognized as each holdback is released. For multiple-title contracts with a fee, the fee is allocated on a title-by-title basis, based on the Company's assessment of the relative fair value of each title. Programming revenue is recognized in the period during which programming is provided, pursuant to affiliation agreements. If an affiliation agreement has expired, revenue is recognized based on the terms of the expired agreement or the actual payment from the distributor, whichever is less. Payments to distributors for marketing support costs for which the Company does not receive a direct benefit are recorded as a reduction of revenue. Cash payments received are recorded as deferred revenue until all the conditions of revenue recognition have been met. Long-term, non-interest bearing receivables are discounted to present value. (f) Cash and Cash Equivalents Cash and cash equivalents consist of cash deposits at financial institutions and investments in money market mutual funds. (g) Restricted Cash Restricted cash primarily consists of amounts that are contractually designated for certain theatrical marketing obligations. (h) Investment in Films and Television Programs and Program Rights Investment in Films and Television Programs: Investment in films and television programs includes the unamortized costs of completed films and television programs which have been produced by the Company or for which the Company has acquired distribution rights, libraries acquired as part of acquisitions of companies, films and television programs in progress and in development and home entertainment product inventory. For films and television programs produced by the Company, capitalized costs include all direct production and financing costs, capitalized interest and production overhead. For the years ended March 31, 2017, 2016, and 2015, total capitalized interest was $8.7 million , $19.9 million , and $15.6 million , respectively. For acquired films and television programs, capitalized costs consist of minimum guarantee payments to acquire the distribution rights. Costs of acquiring and producing films and television programs and of acquired libraries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films or television programs. Ultimate revenue includes estimates over a period not to exceed ten years following the date of initial release of the motion picture. For an episodic television series, the period over which ultimate revenues are estimated cannot exceed ten years following the date of delivery of the first episode, or, if still in production, five years from the date of delivery of the most recent episode, if later. For titles included in acquired libraries, ultimate revenue includes estimates over a period not to exceed twenty years following the date of acquisition. Investment in films and television programs is stated at the lower of amortized cost or estimated fair value. The valuation of investment in films and television programs is reviewed on a title-by-title basis, when an event or change in circumstances indicates that the fair value of a film or television program is less than its unamortized cost. During the years ended March 31, 2017 and 2016, the Company recorded impairment charges of $22.7 million and $25.0 million, respectively, on film and television programs. In determining the fair value of its films and television programs, the Company employs a discounted cash flows ("DCF") methodology that includes cash flows estimates of a film's ultimate revenue and costs as well as a discount rate. The discount rate utilized in the DCF analysis is based on the weighted average cost of capital of the Company plus a risk premium representing the risk associated with producing a particular film or television program. The fair value of any film costs associated with a film or television program that management plans to abandon is zero. As the primary determination of fair value is determined using a DCF model, the resulting fair value is considered a Level 3 measurement (see Note 11 ). Additional amortization is recorded in the amount by which the unamortized costs exceed the estimated fair value of the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 Films and television programs in progress include the accumulated costs of productions which have not yet been completed. Films and television programs in development include costs of acquiring film rights to books, stage plays or original screenplays and costs to adapt such projects. Such costs are capitalized and, upon commencement of production, are transferred to production costs. Projects in development are written off at the earlier of the date they are determined not to be recoverable or when abandoned, or three years from the date of the initial investment. Home entertainment product inventory consists of DVDs and Blu-ray discs and is stated at the lower of cost or market value (first-in, first-out method), and are included within other current assets on the consolidated balance sheet (see Note 19 ). Costs of DVDs and Blu-ray discs sales, including shipping and handling costs, are included in distribution and marketing expenses. Program Rights: The cost of program rights for films and television programs exhibited on the Starz premium networks are generally amortized on a title-by-title or episode-by-episode basis over the anticipated number of exhibitions. The number of exhibitions is estimated based on the number of exhibitions allowed in the agreement (if specified) and the expected usage of the content. Certain other program rights are amortized to expense on a straight-line basis over the respective lives of the agreements. Programming rights may include rights to more than one exploitation window under its output and library agreements. For films with multiple windows, the license fee is allocated between the windows based upon the proportionate estimated fair value of each window which generally results in the majority of the cost allocated to the first window on newer releases. The cost of original series in the Company's new Media Networks reporting segment (see Note 16 ) is allocated between the pay television market, and the ancillary revenue markets (e.g., home video, digital platforms, international television, etc.) based on the estimated relative fair values of these markets. The amount associated with the pay television market is reclassified from investment in film and television programs to program rights when the program is aired and the portion attributable to the ancillary markets remains in investment in films and television programs within the Media Networks segment. All the costs of original programming that is produced by the Media Networks segment are classified as long term. Amounts included in program rights, other than internally produced programming, that are expected to be amortized within a year from the balance sheet date are classified as short-term. (i) Property and Equipment, net Property and equipment is carried at cost less accumulated depreciation. Depreciation is provided for on a straight line basis over the following useful lives: Distribution equipment 1 — 4 years Computer equipment and software 2 — 5 years Furniture and equipment 2 — 10 years Leasehold improvements Lease term or the useful life, whichever is shorter Building 26 years Land Not depreciated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 (j) Investments Investments include investments accounted for under the equity method of accounting, fair value method and cost method. Equity Method Investments: The Company uses the equity method of accounting for investments in companies in which it has a minority equity interest and the ability to exert significant influence over operating decisions of the companies. Significant influence is generally presumed to exist when the Company owns between 20% and 50% of the voting interests in the investee, holds substantial management rights or holds an interest of less than 20% in an investee that is a limited liability partnership or limited liability corporation that is treated as a flow-through entity. Under the equity method of accounting, the Company's share of the investee's earnings (losses), net of intercompany eliminations, are included in the "equity interest income (loss)" line item in the consolidated statement of income. The Company records its share of the net income or loss of certain other equity method investments (see Note 6 ) on a one quarter lag and, accordingly, during the years ended March 31, 2017, 2016 and 2015, the Company recorded its share of the income or loss generated by these entities for the years ended December 31, 2016, 2015 and 2014, respectively. Profit Eliminations. The Company licenses theatrical releases and other films and television programs to certain equity method investments. A portion of the profits of these licenses reflecting the Company's ownership share in the venture are eliminated through an adjustment to the equity interest income (loss) of the venture. These profits are recognized as they are realized by the equity method investee through the amortization of the related asset, recorded on the equity method investee's balance sheet, over the license period. Dividends and Other Distributions. Dividends and other 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consolidated statement of cash flows. Distributions from equity method investments in excess of the Company's interest in the investee's retained earnings are considered returns of investments and are classified within cash flows provided by investing activities in the statement of cash flows. Fair Value and Cost Method Investments: Investments in companies in which the Company does not have a controlling voting interest or over which it is unable to exert significant influence are generally accounted for at fair value if the investments are publicly traded. If the investment or security is not publicly traded, the investment is accounted for at cost because its fair value is not readily determinable. Fair value investments are considered available-for-sale by the Company. Unrealized gains and losses on investments, which are available-for-sale and accounted for at fair value, are reported net of tax in accumulated other comprehensive income or loss. All of the Company’s investments are periodically reviewed to determine whether there has been a loss in value that is other than a temporary decline. If the Company determines that an investment has sustained an other-than-temporary decline in its value, the investment is written down to its fair value by a charge to earnings. (k) Intangible Assets Intangible assets acquired in business combinations are recorded at the acquisition date fair value in the Company’s consolidated balance sheet. Identifiable intangible assets with finite lives are amortized over their estimated useful lives, and identifiable intangible assets with indefinite lives are not amortized, but rather are tested annually for impairment, or sooner when circumstances indicate that the intangible asset might be impaired. Amortizable intangible assets assets are tested for impairment utilizing an income approach based on undiscounted cash flows upon the occurrence of certain triggering events and, if impaired, are written down to fair value. The impairment test is performed at the lowest level of cash flows associated with the asset. (l) Goodwill Goodwill represents the excess of acquisition costs over the tangible and intangible assets acquired and liabilities assumed in various business acquisitions by the Company. The Company has three reporting units with goodwill: Motion Pictures, Television Production and Media Networks. Goodwill is not amortized but is reviewed for impairment annually each fiscal year or between the annual tests if an event occurs or circumstances change that indicate it is more-likely-than-not that the fair value of a reporting unit is less than its carrying value. The Company compares the fair value of each reporting unit to its carrying amount to determine if there is a potential goodwill impairment. If the fair value of a reporting unit is less than its carrying value, an impairment loss is recorded based on the excess of the reporting unit's carrying value over its fair value. The Company performs its annual impairment test as of January 1 in each fiscal year. Based on the Company's qualitative assessments including, but not limited to, the results of the most recent quantitative impairment test, consideration of macroeconomic conditions, industry and market conditions, cash flows, and the Company's share price, the Company concluded that it is more likely than not that the fair value of our reporting units is greater than their carrying value. (m) Prints, Advertising and Marketing Expenses The costs of advertising and marketing expenses are expensed as incurred. The costs of film prints are capitalized as prepaid expenses and expensed upon theatrical release and are included in distribution and marketing expenses. Certain of Starz’s affiliation agreements require Starz to provide marketing support to the distributor based upon certain criteria as stipulated in the agreements. Marketing support includes cooperative advertising and marketing efforts between Starz and its distributors such as cross channel, direct mail and point of sale incentives. Marketing support is recorded as an expense and not a reduction of revenue when Starz has received a direct benefit and the fair value of such benefit is determinable. Advertising expenses for the year ended March 31, 2017 were $588.8 million (2016 — $470.2 million , 2015 — $400.0 million ) which were recorded as distribution and marketing expenses. (n) Income Taxes Income taxes are accounted for using an asset and liability approach for financial accounting and reporting for income taxes and recognition and measurement of deferred assets are based upon the likelihood of realization of tax benefits in future years. Under this method, deferred taxes are provided for the net tax effects of temporary differences between the carrying amounts of assets and liabilities for financial reporting purposes and the amounts used for income tax purposes. Valuation allowances are established when management determines that it is more likely than not that some portion or all of the net deferred tax asset, on a jurisdiction by jurisdiction basis, will not be realized. The financial effect of changes in tax laws or rates is accounted for in the period of enactment. From time to time, the Company engages in transactions in which the tax consequences may be subject to uncertainty. Significant judgment is required in assessing and estimating the tax consequences of these transaction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s policy is to recognize interest and/or penalties related to income tax matters in income tax expense. (o) Government Assistance The Company has access to government programs that are designed to promote film and television production and distribution in Canada and Australia. The Company also has access to similar programs in certain states within the U.S. that are designed to promote film and television production in those states. Tax credits earned with respect to expenditures on qualifying film and television productions are included as an offset to investment in films and television programs when the qualifying expenditures have been incurred provided that there is reasonable assurance that the credits will be realized (see Note 19 ). (p) Foreign Currency Translation Monetary assets and liabilities denominated in currencies other than the functional currency are translated at exchange rates in effect at the balance sheet date. Resulting unrealized and realized gains and losses are included in the consolidated statements of income. Foreign company assets and liabilities in foreign currencies are translated into U.S. dollars at the exchange rate in effect at the balance sheet date. Foreign company revenue and expense items are translated at the average rate of exchange for the fiscal year. Gains or losses arising on the translation of the accounts of foreign companies are included in accumulated other comprehensive income or loss, a separate component of shareholders’ equity. (q) Derivative Instruments and Hedging Activities Derivative financial instruments are used by the Company in the management of its foreign currency exposures. The Company’s policy is not to use derivative financial instruments for trading or speculative purposes. The Company enters into forward foreign exchange contracts to hedge its foreign currency exposures on future production expenses denominated in various foreign currencies. The Company evaluates whether the foreign exchange contracts qualify for hedge accounting at the inception of the contract. The fair value of the forward exchange contracts is recorded on the consolidated balance sheets. Changes in the fair value of the foreign exchange contracts that are effective hedges are reflected in accumulated other comprehensive income or loss, a separate component of shareholders’ equity, and changes in the fair value of foreign exchange contracts that are ineffective hedges are reflected in the consolidated statements of income. Gains and losses realized upon settlement of the foreign exchange contracts that are effective hedges are amortized to the consolidated statements of income on the same basis as the production expenses being hedged. (r) Share-Based Compensation The Company measures the cost of employee services received in exchange for an award of equity instruments based on the grant date fair value of the award. The fair value is recognized in earnings over the period during which an employee is required to provide service. See Note 13 for further discussion of the Company’s share-based compensation. (s) Net Income Per Share Basic net income per share is calculated based on the weighted average common shares outstanding for the period. Basic net income per share for the years ended March 31, 2017 , 2016 and 2015 is presented below: Year Ended March 31, 2017 2016 2015 (Amounts in millions, except per share amounts) Basic Net Income Per Common Share: Numerator: Net income attributable to Lions Gate Entertainment Corp. shareholders $ 14.8 $ 50.2 $ 181.8 Denominator: Weighted average common shares outstanding (1) 165.0 148.5 139.0 Basic net income per common share $ 0.09 $ 0.34 $ 1.31 ___________________ (1) The weighted average common shares outstanding for the year ended March 31, 2017 do not include the equity portion of the merger consideration related to the dissenting Starz shareholders as discussed in Note 3 and Note 17 . Diluted net income per common share reflects the potential dilutive effect, if any, of the conversion of convertible senior subordinated notes under the "if converted" method. Diluted net income per common share also reflects share purchase options, including equity-settled share appreciation rights, restricted share units ("RSUs") and restricted stock using the treasury stock method when dilutive, and any contingently issuable shares when dilutive. Diluted net income per common share for the years ended March 31, 2017 , 2016 and 2015 is presented below: Year Ended March 31, 2017 2016 2015 (Amounts in millions, except per share amounts) Diluted Net Income Per Common Share: Numerator: Net income attributable to Lions Gate Entertainment Corp. shareholders $ 14.8 $ 50.2 $ 181.8 Add: Interest on convertible notes, net of tax — 0.5 5.5 Numerator for diluted net income per common share $ 14.8 $ 50.7 $ 187.3 Denominator: Weighted average common shares outstanding 165.0 148.5 139.0 Effect of dilutive securities: Conversion of notes — 2.1 9.5 Share purchase options 3.5 3.1 2.8 Restricted share units and restricted stock 0.3 0.4 0.5 Contingently issuable shares 3.4 — — Adjusted weighted average common shares outstanding 172.2 154.1 151.8 Diluted net income per common share $ 0.09 $ 0.33 $ 1.23 For the years ended March 31, 2017 , 2016 and 2015 , the outstanding common shares issuable presented below were excluded from diluted net income per common share because their inclusion would have had an anti-dilutive effect. Year Ended March 31, 2017 2016 2015 (Amounts in millions) Anti-dilutive shares issuable Conversion of notes 5.2 4.0 — Share purchase options 12.1 4.7 4.3 Restricted share units 0.6 0.2 0.1 Other issuable shares 1.2 0.6 0.3 Total weighted average anti-dilutive shares issuable excluded from diluted net income per common share 19.1 9.5 4.7 (t) Recent Accounting Pronouncements Revenue Recognition : In May 2014, the Financial Accounting Standards Board (the "FASB") issued an accounting standard update relating to the recognition of revenue from contracts with customers, which will supersede most current U.S. GAAP revenue recognition guidance, including industry-specific guidance. The new revenue recognition standard provides a five-step analysis of transactions to determine when and how revenue is recognized. Based on the current guidance, the new framework will become effective on either a full or modified retrospective basis for the Company on April 1, 2018. The Company is currently in the process of evaluating which method of transition will be utilized. Subsequent to the issuance of the May 2014 guidance, several clarifications and updates have been issued by the FASB on this topic, the most recent of which was issued in December 2016. Many of these clarifications and updates to the guidance, as well as a number of interpretive issues, apply to companies in the media and entertainment industry. The Company is currently evaluating the impact of the new standard. While there may be additional areas impacted by the new standard, the Company has identified certain areas that may be impacted as follows: Sales or Usage Based Royalties: The Company currently receives royalties from certain international distributors and other transactional digital distribution partners based on the sales made by these distributors after recoupment of a minimum guarantee, if applicable. The Company currently records these sales and usage based royalties after receiving statements from the licensee and/or film distributor. Under the new revenue recognition rules, revenues will be recorded based on best estimates available in the period of sales or usage. While the timing of the revenue recognition will be accelerated, the Company will continue to have a consistent number of periods of sales or usage based royalties earned in each period. Renewals of Licenses of Intellectual Property: Under the current guidance, when the term of an existing license agreement is extended, without any other changes to the provisions of the license, revenue for the renewal period is recognized when the agreement is renewed or extended. Under the new guidance, revenue associated with renewals or extensions of existing license agreements will be recognized as revenue when the license content becomes available under the renewal or extension. This change will impact the timing of revenue recognition as compared with current revenue recognition guidance. While revenues from renewal do occur, they are not a significant portion of our revenue and thus are not expected to have a material impact on our revenue recognition. Licenses of Symbolic Intellectual Property: Certain intellectual property, such as brands, tradenames and logos, is categorized in the new guidance as symbolic. Under the new guidance, a licensee’s ability to derive benefit from a license of symbolic intellectual property is assumed to depend on the licensor continuing to support or maintain the intellectual property throughout the license term. Accordingly, under the new guidance, revenue from licenses of symbolic intellectual property is generally recognized over the corresponding license term. Therefore, the new guidance will impact the timing of revenue recognition as compared to current guidance. The Company does not currently have a significant amount of revenue from the license of symbolic intellectual property. Principal vs. Agent: The new standard includes new guidance as to how to determine whether the Company is acting as a principal, in which case revenue would be recognized on a gross basis, or whether the Company is acting as an agent, in which case revenues would be recognized on a net basis. The Company is currently evaluating whether the new principal versus agent guidance will have an impact (i.e., changing from gross to net recognition or from net to gross recognition) under certain of its distribution arrangements. The Company is continuing to evaluate the impact of the new standard on its consolidated financial statements for the above areas and other areas of revenue recognition. Presentation of Debt Issuance Costs : In April 2015, the FASB issued an accounting standards update relating to the presentation of debt issuance costs. The accounting update requires companies to present debt issuance costs related to a recognized debt liability as a direct deduction from the carrying amount of that debt liability, consistent with debt discounts, rather than as an asset. The guidance is effective for the Company's fiscal year beginning April 1, 2016, and must be applied on a retrospective basis to all prior periods presented in the financial statements. The Company adopted the new guidance effective April 1, 2016, which resulted in the reclassification of approximately $21.3 million of debt issuance costs from other assets to their respective debt liabilities in the consolidated balance sheet as of March 31, 2016. Balance Sheet Classification of Deferred Taxes: In April 2015, the FASB issued guidance to simplify the presentation of deferred income taxes, which removes the requirement to separate deferred tax liabilities and assets into current and non-current amounts and instead requires all such amounts be classified as non-current on the Company's consolidated balance sheets. The guidance is effective for the Company's fiscal year beginning April 1, 2017, with early adoption permitted, and can be adopted on either a retrospective or prospect</t>
  </si>
  <si>
    <t>Mergers and Acquisitions</t>
  </si>
  <si>
    <t>Business Combinations [Abstract]</t>
  </si>
  <si>
    <t>Mergers and Acquisitions Starz Merger On December 8, 2016, upon shareholder approval, pursuant to the Merger Agreement, Lionsgate and Starz consummated the merger, under which Lionsgate acquired Starz for a combination of cash and common stock (the "Starz Merger"). Reclassification of Capital Stock and Purchase Consideration. Immediately prior to the consummation of the Starz Merger, Lionsgate effected the reclassification of its capital stock, pursuant to which each existing Lionsgate common share was converted into 0.5 shares of a newly issued class of Lionsgate Class A voting shares and 0.5 shares of a newly issued class of Lionsgate Class B non-voting shares, subject to the terms and conditions of the Merger Agreement. Following the reclassification (a) each share of Starz Series A common stock was converted into the right to receive $18.00 in cash and 0.6784 of a share of Lionsgate Class B non-voting shares, and (b) each share of Starz Series B common stock was converted into the right to receive $7.26 in cash, 0.6321 of a share of Lionsgate Class B non-voting shares and 0.6321 of a share of Lionsgate Class A voting shares, in each case, subject to the terms and conditions of the Merger Agreement. As a result of the reclassification discussed above, the fair value of Lions Gate Class A voting shares and Lions Gate Class B non-voting shares was estimated based on the closing price of the common shares on December 8, 2016 (i.e., $26.09 ) before the reclassification by applying a small premium or discount to the Class A voting and Class B non-voting shares, respectively, based on a historical analysis of the spread of trading prices of voting and non-voting stock of comparable companies. Accordingly, a value of $26.48 was estimated with respect to the Class A voting shares, and $25.70 was estimated with respect to the Class B non-voting shares for purposes of recording the share portion of the consideration to be paid to Starz stockholders. In connection with the merger between the Company and Starz, Starz received demands for appraisal from purported holders of approximately 25.0 million shares of Starz Series A common stock. Neither the Company nor Starz has determined at this time whether any of such demands satisfy the requirements of Delaware law for perfecting appraisal rights. At any time within 60 days after the effective date of the merger, or February 6, 2017, dissenting shareholders had the right to withdraw their demand for appraisal rights and accept the merger consideration in accordance with the Merger Agreement. The Company received notices from dissenting shareholders withdrawing such demands totaling 2,510,485 shares. Since the merger closed on December 8, 2016, five petitions for appraisal have been filed in the Court of Chancery of the State of Delaware. See Note 17 for a discussion of these proceedings. Should the pending appraisal proceedings reach a verdict, stockholders that are determined to have validly perfected their appraisal rights will be entitled to a cash payment equal to the fair value of their shares, plus interest, as determined by the court. The amounts that the Company may be required to pay to stockholders in connection with the pending appraisal proceedings is uncertain at this time, but could be greater than the merger consideration to which such stockholders would have been entitled had they not demanded appraisal. As of March 31, 2017, the Company has not paid the merger consideration for the shares that have demanded appraisal but has recorded a liability of $812.9 million that is included in dissenting shareholders' liability on the consolidated balance sheet for the estimated value of the merger consideration that would have been payable for such shares, plus interest accrued at the Federal Reserve discount rate plus 5% , compounded quarterly. The following table summarizes the components of the estimated purchase consideration, inclusive of Lions Gate’s existing ownership of Starz common stock and Starz’s share-based equity awards outstanding as of December 8, 2016: (Amounts in millions) Market value, as of December 8, 2016, of Starz Series A and Series B common stock already owned by Lionsgate (1) $ 179.3 Cash consideration paid to Starz stockholders Starz Series A common stock at $18.00 $ 1,123.3 Starz Series B common stock at $7.26 52.8 1,176.1 Fair value of Lionsgate voting and non-voting shares issued to Starz's stockholders Starz Series A common stock at exchange ratio of 0.6784 Lionsgate non-voting shares $ 1,088.0 Starz Series B common stock at exchange ratio of 0.6321 Lionsgate voting shares 121.6 Starz Series B common stock at exchange ratio of 0.6321 Lionsgate non-voting shares 118.1 1,327.7 Replacement of Starz share-based payment awards (2) 186.5 Liability for dissenting shareholders 797.3 Total preliminary estimated purchase consideration $ 3,666.9 (1) The difference between the fair value of the Starz available-for-sale securities owned by Lionsgate and the original cost of the Starz available-for-sale securities of $158.9 million , of $20.4 million , has been reflected in the gain on Starz investment line item in the consolidated statement of operations for the year ended March 31, 2017. See Note 6 . (2) Upon the closing of the merger, each outstanding share-based equity award (i.e., stock options, restricted stock, and restricted stock units) of Starz was replaced by a Lions Gate non-voting share-based equity award (“Lions Gate replacement award”) with terms equivalent to the existing awards based on the exchange ratio set forth in the Merger Agreement. Each Starz outstanding award was measured at fair value on the date of acquisition and the portion attributable to pre-combination service was recorded as part of the purchase consideration. The fair value of the Lions Gate replacement award measured on the date of acquisition in excess of the fair value of the Starz award attributed to and recorded as part of the purchase consideration was attributed to post-combination services and will be recognized as share-based compensation expense over the remaining post-combination service period. The estimated aggregate fair value of the Lions Gate replacement awards to be recorded as part of the purchase consideration is $186.5 million , and the estimated remaining aggregate fair value totaling $43.3 million will be recognized in future periods in accordance with each respective award’s vesting terms. The fair value of the Lions Gate replacement restricted stock and restricted stock unit awards was determined based on the value estimated for the Class A voting shares and Class B non-voting shares as of the acquisition date as discussed above. The fair value of Lions Gate replacement stock option awards was determined using the Black-Scholes option valuation model using the estimated fair value of the Class B non-voting shares underlying the replacement stock options. For purposes of valuing the Lions Gate replacement awards, the following weighted-average applicable assumptions were used in the Black-Scholes option valuation model: Weighted average assumptions: Risk-free interest rate 0.39% - 1.83% Expected option lives (years) 0.01 - 5.50 years Expected volatility 35% Expected dividend yield 0% The risk-free rate assumed in valuing the options is based on the U.S. Treasury Yield curve in effect applied against the expected term of the option at the time of the grant. The expected option lives represents the period of time that options are expected to be outstanding. Expected volatilities are based on implied volatilities from traded options on Lions Gate’s stock, historical volatility of Lions Gate’s stock and other factors. The expected dividend yield is based on an assumption that the combined company has suspended the quarterly dividend. Allocation of Preliminary Purchase Consideration. The Company has made a preliminary allocation of the estimated purchase price of Starz to the tangible and intangible assets acquired and liabilities assumed based on their estimated fair value. The preliminary allocation of the estimated purchase price is based upon management's estimates and is subject to revision, as a more detailed analysis of program rights, investment in films and television programs, intangible assets, certain tangible capital assets, and tax and other liabilities is completed and additional information on the fair value of assets and liabilities becomes available, including receipt of final appraisals of the net assets acquired. A change in the fair value of the net assets may change the amount of the purchase price allocable to goodwill, and could impact the amounts of amortization expense. The preliminary estimated purchase price of Starz has been allocated to the tangible and intangible assets acquired and liabilities assumed based on their estimated fair value as follows: (Amounts in millions) Cash and cash equivalents $ 73.5 Accounts receivable 254.9 Investment in films and television programs and program rights 851.9 Property and equipment 121.4 Investments 12.1 Intangible assets 2,071.0 Other assets 129.2 Accounts payable and accrued liabilities (131.0 ) Corporate debt and capital lease obligations (1,013.1 ) Deferred tax liabilities (718.5 ) Other liabilities (150.2 ) Fair value of net assets acquired 1,501.2 Goodwill 2,165.7 Total estimated purchase consideration $ 3,666.9 Fair Value Estimates: The fair value of the assets acquired and liabilities assumed were preliminarily determined using income, cost and market approaches. The fair value measurements were primarily based on significant inputs that are not observable in the market and thus represent a Level 3 measurement as defined in ASC 820, other than the long-term debt assumed in the acquisition. The income approach was primarily used to value the intangible assets, consisting primarily of acquired customer relationships and tradenames. The intangible assets acquired include customer relationships with a weighted average estimated useful life of 17 years and tradenames with an indefinite useful life (see Note 7 ). The fair value of customer relationships was preliminarily estimated based on the estimated future cash flows to be generated from the customer affiliation contracts considering assumptions related to contract renewal rates and revenue growth based on the number of subscribers and contract rates. The earnings expected to be generated by the customer relationships were forecasted over the estimated duration of the intangible asset. The earnings were then adjusted by taxes and the required return for the use of the contributory assets and discounted to present value at a rate commensurate with the risk of the asset. The fair value of tradenames was preliminarily estimated based on the present value of the theoretical cost savings that could be realized by the owner of the tradenames as a result of not having to pay a stream of royalty payments to another party. These cost savings were calculated based on the hypothetical royalty payment that a licensee would be required to pay in exchange for use of the tradenames, reduced by the tax shield realized by the licensee on the royalty payments. The cost savings were discounted to present value at a rate commensurate with the risk of the asset. Investment in films and television programs include the cost of completed films and television programs (including original series) which have been produced by Starz or for which Starz has acquired distribution rights, as well as the costs of films and television programs in production, pre-production and development. For film and television programs in production, pre-production and development, the fair value has been preliminarily estimated to be the recorded book value. For completed films and television programs, the fair value was preliminarily estimated based on forecasted cash flows discounted to present value at a rate commensurate with the risk of the assets. For tangible capital assets held under capital leases the income approach was utilized in valuing the tangible capital assets, including the satellite transponders and the real property, under a right-to-use scenario. The fair value of the capital asset was estimated by forecasting a market lease rate over the remaining term of the contract and discounting the payments using a market participant lease rate reflective of the riskiness of the asset. The fair value of the capital lease liability was estimated by forecasting the contract lease rate over the remaining term of the contract and discounting payments using a market participant debt rate reflective of the riskiness of the lessee. We estimated the fair value of the asset retirement obligation by utilizing an estimate of cost to retire the asset, inflating it to the end of the contract term and discounting it at a market participant debt rate reflective of the riskiness of the lessee. The cost approach was utilized in valuing the tangible personal property using standard methodologies to estimate a replacement cost new and depreciation effects for each asset. Replacement cost new was estimated using historical costs and acquisition dates of the assets along with inflationary measures specific to the types of assets included in the valuation. Depreciation effects encompass physical deterioration, functional obsolescence, and economic obsolescence. Replacement cost new less depreciation results in an estimate of fair value when using the cost approach. The fair value of program rights has been preliminarily assumed to be the recorded book value, based on an assessment that such content is acquired or produced at fair value and aired over relatively short periods (a few years) and thus the amortization of the cost reflects the decline in the fair value of the content over time. As part of the acquisition, we assumed and immediately extinguished Starz's senior notes, which had a principal amount outstanding of $675.0 million , and Starz's credit facility, which had an outstanding amount of $255.0 million (see Note 8 ). The former Starz senior notes were adjusted to fair value prior to extinguishment using quoted market values, and the fair value of the outstanding amounts under Starz's credit facility were estimated to approximate their carrying value. Deferred taxes were adjusted to record the deferred tax impact of acquisition accounting adjustments primarily related to intangible assets. The incremental deferred tax liabilities were calculated based on the tax effect of the step-up in book basis of the net assets of Starz, excluding the amount attributable to goodwill, using the estimated statutory tax rates. Goodwill of $2.2 billion represents the excess of the estimated purchase price over the fair value of the underlying tangible and identifiable intangible assets acquired and liabilities assumed. The acquisition goodwill arises from the increase in the combined company’s content creation capability and enhanced scale to its global distribution footprint across mobile, broadband, cable and satellite platforms. In addition, the acquisition goodwill arises from the opportunity for a broad range of new content partnerships and accelerates the growth of Lionsgate and Starz’s over-the-top (which primarily represent internet streaming services and which the Company refers to as “OTT”) services, as well as other anticipated revenue and cost synergies. The goodwill recorded as part of this acquisition is included in the Motion Pictures and Media Networks segment (see Note 7 ). The goodwill will not be amortized for financial reporting purposes. An insignificant portion of goodwill will be deductible for federal tax purposes. Pro Forma Statement of Operations Information. The merger was accounted for under the acquisition method of accounting, with the results of operations of Starz included in the Company's consolidated results from December 8, 2016. Revenues and income before income taxes for the period from December 8, 2016 through March 31, 2017 of Starz were $483.2 million and $79.4 million , respectively. The following unaudited pro forma condensed consolidated statements of operations information presented below illustrates the results of operations of the Company as if the Starz Merger and related debt financing (see Note 8 ) occurred on April 1, 2015. Year Ended March 31, 2017 2016 (Amounts in millions, except per share amounts) Revenues $ 4,323.7 $ 4,035.8 Net income attributable to Lions Gate Entertainment Corp. shareholders $ 148.4 $ 150.4 Basic Net Income Per Common Share attributable to Lions Gate Entertainment Corp. shareholders $ 0.74 $ 0.75 Diluted Net Income Per Common Share attributable to Lions Gate Entertainment Corp. shareholders $ 0.71 $ 0.73 The unaudited pro forma condensed consolidated statement of operations information does not include adjustments for any operating efficiencies or cost savings, and exclude $70.9 million of acquisition-related costs that were expensed in restructuring and other expenses during the year ended March 31, 2017. Pilgrim Media Group On November 12, 2015, the Company purchased 62.5% of the membership interests in Pilgrim Media Group, LLC ("Pilgrim Media Group"), a worldwide independent reality television producer and distributor. The aggregate purchase price was approximately $201.7 million . The purchase price consisted of $144.7 million in cash and 1,517,451 of the Company's former common shares, valued at $57.0 million . These shares were valued based on the closing price of the Company’s common shares on the date of closing of the acquisition, discounted to the fair value of the shares considering certain transfer restrictions. The Company incurred approximately $3.4 million of acquisition-related costs that were expensed in restructuring and other expenses during the year ended March 31, 2016. Pro Forma Statement of Operations Information. The following unaudited pro forma condensed consolidated statement of operations information presented below illustrate the results of operations of the Company as if the acquisition of Pilgrim Media Group as described above occurred on April 1, 2015. The statement of operations information below includes the statement of income of Pilgrim Media Group for the year ended December 31, 2015 combined with the Company's statement of operations for the year ended March 31, 2016. Year Ended March 31, 2016 (Amounts in millions, except per share amounts) Revenues $ 2,468.1 Net income attributable to Lions Gate Entertainment Corp. shareholders $ 52.8 Basic Net Income Per Common Share attributable to Lions Gate Entertainment Corp. shareholders $ 0.35 Diluted Net Income Per Common Share attributable to Lions Gate Entertainment Corp. shareholders $ 0.34 The unaudited pro forma condensed consolidated statement of operations information does not include adjustments for any restructuring activities, operating efficiencies or cost savings, and exclude certain one-time transactional costs of $7.7 million attributable to the noncontrolling shareholder expensed in connection with the transaction, as well as $3.4 million of acquisition-related costs that were expensed in restructuring and other expenses during the year ended March 31, 2016.</t>
  </si>
  <si>
    <t>Investment In Films and Television Programs and Program Rights</t>
  </si>
  <si>
    <t>Investment In Films And Television Programs and Program Rights [Abstract]</t>
  </si>
  <si>
    <t xml:space="preserve">Investment in Films and Television Programs March 31, March 31, (Amounts in millions) Motion Pictures Segment - Theatrical and Non-Theatrical Films Released, net of accumulated amortization $ 610.5 $ 584.4 Acquired libraries, net of accumulated amortization 2.3 3.6 Completed and not released 24.1 33.8 In progress 169.3 421.7 In development 29.7 28.2 835.9 1,071.7 Television Production Segment - Direct-to-Television Programs Released, net of accumulated amortization 179.3 189.2 In progress 104.1 191.2 In development 7.3 5.5 290.7 385.9 Media Networks Segment Licensed program rights, net of accumulated amortization 526.9 — Produced programming Released, net of accumulated amortization 132.7 — In progress 200.9 — In development 4.1 — 864.6 — Investment in films and television programs and program rights, net 1,991.2 1,457.6 Less current portion of program rights (261.7 ) — Non-current portion $ 1,729.5 $ 1,457.6 The Company expects approximately 48.2% of completed films and television programs, excluding licensed program rights, will be amortized during the one-year period ending March 31, 2018 . Additionally, the Company expects approximately 80.8% of completed and released films and television programs, excluding licensed program rights and acquired libraries, will be amortized during the three-year period ending March 31, 2020 . Licensed program rights expected to be amortized within one-year from the balance sheet date are classified as short-term in the consolidated balance sheet. </t>
  </si>
  <si>
    <t>Property and Equipment</t>
  </si>
  <si>
    <t>Property, Plant and Equipment [Abstract]</t>
  </si>
  <si>
    <t>Property and Equipment March 31, 2017 March 31, 2016 (Amounts in millions) Distribution equipment (1) $ 25.8 $ — Building (2) 50.4 — Leasehold improvements 22.5 20.5 Property and equipment 17.9 15.4 Computer equipment and software 88.4 52.3 205.0 88.2 Less accumulated depreciation and amortization (40.7 ) (46.0 ) 164.3 42.2 Land 1.2 1.2 $ 165.5 $ 43.4 _______________ (1) This category includes the cost of satellite transponders accounted for as capital leases, which was $17.9 million as of March 31, 2017, and accumulated depreciation for these transponders was $1.7 million . (2) Represents the cost of Starz's building in Englewood, Colorado which is accounted for as a capital lease. Accumulated depreciation for the building totaled $0.6 million at March 31, 2017. During the year ended March 31, 2017, depreciation expense amounted to $24.4 million and includes the amortization of assets recorded under capital leases (2016 - $8.9 million ; 2015 - $4.8 million ).</t>
  </si>
  <si>
    <t>Equity Method Investments, Cost Method Investments, and Investments in Debt and Equity [Abstract]</t>
  </si>
  <si>
    <t xml:space="preserve">Investments The carrying amounts of investments, by category, at March 31, 2017 and March 31, 2016 were as follows: March 31, March 31, (Amounts in millions) Equity method investments $ 322.9 $ 297.5 Available-for-sale securities 8.0 124.0 Cost method investments 40.6 42.8 $ 371.5 $ 464.3 Equity Method Investments: The carrying amounts of equity method investments at March 31, 2017 and March 31, 2016 were as follows: March 31, Equity Method Investee Ownership Percentage March 31, March 31, (Amounts in millions) EPIX 31.15% $ 188.8 $ 171.8 Pop 50.0% 96.8 98.7 Other Various 37.3 27.0 $ 322.9 $ 297.5 Equity interests in equity method investments for the years ended March 31, 2017 , 2016 and 2015 were as follows (income (loss)): Year Ended March 31, Equity Method Investee 2017 2016 2015 (Amounts in millions) EPIX $ 31.0 $ 52.1 $ 48.7 Pop (6.9 ) (1.8 ) (9.6 ) Other (1) (13.4 ) (6.1 ) 13.4 $ 10.7 $ 44.2 $ 52.5 ____________________ (1) The Company records its share of the net income or loss of other equity method investments on a one quarter lag. Equity interest income from other equity method investments for the year ended March 31, 2015 includes a gain on sale of the Company's investment in FEARnet of $11.4 million . EPIX . In April 2008, the Company formed a joint venture with Viacom, its Paramount Pictures unit and Metro-Goldwyn-Mayer Studios to create a premium television channel and subscription video-on-demand service named “EPIX”. The Company invested $80.4 million through September 30, 2010, and no additional amounts have been funded since. Since the Company's original investment in April 2008, the Company has received distributions from EPIX of $42.0 million through March 31, 2017. During the year ended March 31, 2017 , the Company received distributions from EPIX of $14.0 million (2016 - none , 2015 - $7.8 million ). In May 2017, the Company sold all of its 31.15% equity interest in EPIX to MGM (see Note 23 ). EPIX Financial Information: The following table presents summarized balance sheet data as of March 31, 2017 and March 31, 2016 for EPIX: March 31, March 31, (Amounts in millions) Current assets $ 408.3 $ 355.7 Non-current assets $ 399.4 $ 360.4 Current liabilities $ 116.1 $ 90.8 Non-current liabilities $ 18.5 $ 23.9 The following table presents the summarized statements of income for the twelve months ended March 31, 2017 , 2016 and 2015 for EPIX and a reconciliation of the net income reported by EPIX to equity interest income recorded by the Company: Twelve Months Ended March 31, 2017 2016 2015 (Amounts in millions) Revenues $ 400.1 $ 413.8 $ 442.8 Expenses: Operating expenses 259.8 221.6 252.9 Selling, general and administrative expenses 23.3 24.0 23.3 Operating income 117.0 168.2 166.6 Interest and other expense (0.3 ) (2.2 ) (2.0 ) Net income $ 116.7 $ 166.0 $ 164.6 Reconciliation of net income reported by EPIX to equity interest income: Net income reported by EPIX $ 116.7 $ 166.0 $ 164.6 Ownership interest in EPIX 31.15 % 31.15 % 31.15 % The Company's share of net income 36.4 51.7 51.3 Eliminations of the Company’s share of profits on licensing sales to EPIX (1) (12.4 ) (7.3 ) (10.2 ) Realization of the Company’s share of profits on licensing sales to EPIX (2) 7.0 7.7 7.6 Total equity interest income recorded $ 31.0 $ 52.1 $ 48.7 _________________________ (1) Represents the elimination of the gross profit recognized by the Company on licensing sales to EPIX in proportion to the Company's ownership interest in EPIX. (2) 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Pop. Pop is the Company's joint venture with CBS. The Company’s investment interest in Pop consists of an equity investment in its common stock units and mandatorily redeemable preferred stock units. CBS has a call option to purchase a portion of the Company's ownership interest in Pop at fair market value, which would result in CBS owning 80% of Pop, exercisable beginning March 26, 2018 for a period of 30 days . During the year ended March 31, 2017 , the Company made contributions of $5.0 million to Pop (2016 - $8.8 million , 2015 - $15.0 million ). The mandatorily redeemable preferred stock units carry a dividend rate of 10% compounded annually and are mandatorily redeemable in May 2019 at the stated value plus the dividend return and any additional capital contributions less previous distributions. The mandatorily redeemable preferred stock units were initially recorded based on their estimated fair value, as determined using an option pricing model. The mandatorily redeemable preferred stock units and the 10% dividend are being accreted up to their redemption amount over the ten -year period to the redemption date, which is recorded as income within equity interest. Pop Financial Information: The following table presents summarized balance sheet data as of March 31, 2017 and March 31, 2016 for Pop: March 31, March 31, (Amounts in millions) Current assets $ 45.6 $ 38.3 Non-current assets $ 184.0 $ 192.5 Current liabilities $ 28.5 $ 29.1 Non-current liabilities $ 555.7 $ 8.2 Redeemable preferred stock $ 547.3 $ 466.5 The following table presents the summarized statements of operations for the years ended March 31, 2017 , 2016 and 2015 for Pop and a reconciliation of the net loss reported by Pop to equity interest income (loss) recorded by the Company: Year Ended March 31, 2017 2016 2015 Revenues $ 95.0 $ 86.4 $ 79.0 Expenses: Cost of services 52.7 39.7 38.8 Selling, marketing, and general and administration 47.6 42.1 49.5 Depreciation and amortization 7.9 7.8 7.8 Operating loss (13.2 ) (3.2 ) (17.1 ) Other (income) loss — — 0.4 Interest expense, net 0.6 0.5 0.7 Accretion of redeemable preferred stock units (1) 67.8 57.7 48.5 Total interest expense, net 68.4 58.2 49.6 Net loss $ (81.6 ) $ (61.4 ) $ (66.7 ) Reconciliation of net loss reported by Pop to equity interest loss: Net loss reported by Pop $ (81.6 ) $ (61.4 ) $ (66.7 ) Ownership interest in Pop 50 % 50 % 50 % The Company's share of net loss (40.8 ) (30.7 ) (33.4 ) Accretion of dividend and interest income on redeemable preferred stock units (1) 33.9 28.8 24.3 Elimination of the Company's share of profits on licensing sales to Pop (0.6 ) (0.8 ) (0.9 ) Realization of the Company’s share of profits on licensing sales to Pop 0.6 0.9 0.4 Total equity interest loss recorded $ (6.9 ) $ (1.8 ) $ (9.6 ) ___________________ (1) 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income (loss). Other Equity Method Investments Defy Media . In June 2007, the Company acquired an interest in Break Media, a multi-platform digital media company and a leader in male-targeted content creation and distribution. In October 2013, Break Media merged with Alloy Digital to create Defy Media. The Company's effective economic interest in Defy Media through its investment in Break Media and its direct investment in Defy Media is approximately 11% . The Company is accounting for its investment in Defy Media, a limited liability company, under the equity method of accounting due to the Company's board representation that provides significant influence over the investee. Roadside Attractions . Roadside Attractions is an independent theatrical distribution company. The Company owns a 43% interest in Roadside Attractions. Pantelion Films. Pantelion Films is a joint venture with Videocine, an affiliate of Televisa, which produces, acquires and distributes a slate of English and Spanish language feature films that target Hispanic moviegoers in the U.S. The Company owns a 49% interest in Pantelion Films. Atom Tickets. Atom Tickets is the first-of-its-kind theatrical mobile ticketing platform and app. The Company made initial investments totaling $4.3 million in Atom Tickets during the year ended March 31, 2015. During the year ended March 31, 2016, the Company agreed to participate in an equity offering of Atom Tickets and subscribed for an additional $7.9 million in equity interests. The Company owns an interest of approximately 15% in Atom Tickets. The Company is accounting for its investment in Atom Tickets, a limited liability company, under the equity method of accounting due to the Company's board representation that provides significant influence over the investee. Playco. Playco Holdings Limited ("Playco") offers a STARZ-branded online subscription video-on-demand service in the Middle East and North Africa. The Company owns an approximately 41.3% interest in Playco. Other. In addition to the equity method investments discussed above, the Company holds ownership interests in other immaterial equity method investees. Available-for-Sale Securities: The cost basis, unrealized losses and fair market value of available-for-sale securities were as set forth below: March 31, March 31, (Amounts in millions) Cost basis $ 2.6 $ 158.9 Gross unrealized gain (loss) 5.4 (34.9 ) Fair value $ 8.0 $ 124.0 Next Games. Next Games is a mobile games development company headquartered in Helsinki, Finland, with a focus on crafting visually impressive, highly engaging games. In July 2014, the Company invested $2.0 million in Next Games for a small minority ownership interest. As of March 31, 2016, the Company's investment in Next Games was accounted for as a cost method investment. During the year ended March 31, 2017, Next Games became a publicly traded company and therefore had a readily determinable fair value, and accordingly, as of March 31, 2017, the Company's investment has been accounted for at fair value as available-for-sale securities. Starz. At March 31, 2016 , available-for-sale securities consisted of the Company's minority interest in Starz. On March 27, 2015, pursuant to the terms of a stock exchange agreement entered into on February 10, 2015 (the "Exchange Agreement"), the Company exchanged 4,967,695 of the then newly issued common shares for 2,118,038 shares of Series A common stock of Starz and 2,590,597 shares of Series B common stock of Starz held by certain affiliates of John C. Malone ("Dr. Malone") (the exchange transaction, the "Exchange"). On December 8, 2016, the Company merged with Starz (see Note 3 ), and accordingly, the difference between the fair value of the Starz available-for-sale securities on December 8, 2016 of $179.3 million and the original cost of the Starz available-for-sale securities of $158.9 million represented a gain of $20.4 million , which has been reflected in the gain on Starz investment line item in the Company's consolidated statements of operations for the year ended March 31, 2017. Such amounts have been reclassified out of accumulated other comprehensive loss to net income for the year ended March 31, 2017. Cost Method Investments: Telltale. Telltale Games ("Telltale") is a creator, developer and publisher of interactive software episodic games based upon popular stories and characters across all major gaming and entertainment platforms. In February 2015, the Company invested $40.0 million in Telltale, which consisted of cash of $28.0 million and 361,229 shares of then newly issued common shares of the Company with a fair value of approximately $12.0 million representing in the aggregate an approximately 14% economic interest in Telltale. </t>
  </si>
  <si>
    <t>Goodwill and Intangible Assets</t>
  </si>
  <si>
    <t>Goodwill and Intangible Assets Disclosure [Abstract]</t>
  </si>
  <si>
    <t>Goodwill and Intangible Assets Goodwill Changes in the carrying value of goodwill by reporting segment were as follows: Motion Pictures Television Production Media Networks Total (Amounts in millions) Balance as of March 31, 2015 $ 294.4 $ 29.0 $ — $ 323.4 Acquisition of Pilgrim Media Group — 210.8 — 210.8 Measurement period adjustments for Pilgrim Media Group — 0.6 — 0.6 Balance as of March 31, 2016 294.4 240.4 — 534.8 Starz Merger 68.4 — 2,131.0 2,199.4 Measurement period adjustments for Starz Merger (1) (0.9 ) — (32.8 ) (33.7 ) Balance as of March 31, 2017 $ 361.9 $ 240.4 $ 2,098.2 $ 2,700.5 ______________________ (1) Measurement period adjustments for the Starz Merger include (i) a decrease to accounts receivable of $2.1 million ; (ii) an increase to investment in films and television programs and program rights, net of $9.2 million ; (iii) an increase to intangible assets of $50.0 million ; (iv) an increase in accounts payable and accrued liabilities of $16.5 million ; (v) a decrease to corporate debt of $3.4 million ; (vi) an increase to deferred tax liabilities of $17.2 million ; and (vii) a decrease to other liabilities assumed of $7.0 million . These adjustments resulted in a net increase of $33.7 million of the fair value of net assets acquired and a decrease of $33.7 million to goodwill. As a result of the reorganization of the Company's reporting segments (see Note 16 ) in connection with the Starz Merger (see Note 3 ), the goodwill resulting from the acquisition was allocated to the Media Networks and Motion Pictures segments based on the estimate of the relative fair value of the businesses included in each segment. Intangible Assets Finite-lived intangible assets consisted of the following as of March 31, 2017 and March 31, 2016 : March 31, 2017 March 31, 2016 Gross Carrying Amount Accumulated Amortization Net Carrying Amount Gross Carrying Amount Accumulated Amortization Net Carrying Amount (Amounts in millions) Finite-lived intangible assets subject to amortization: Customer relationships $ 1,821.0 $ 33.9 $ 1,787.1 $ — $ — $ — Trademarks and trade names 8.6 6.9 1.7 8.6 6.4 2.2 Other 9.5 1.6 7.9 9.5 0.3 9.2 $ 1,839.1 $ 42.4 $ 1,796.7 $ 18.1 $ 6.7 $ 11.4 Indefinite-lived intangible assets not subject to amortization consisted of the following: March 31, 2017 March 31, 2016 (Amounts in millions) Indefinite-lived intangible assets not subject to amortization: Tradenames $ 250.0 $ — The increase in the carrying value of intangible assets from March 31, 2016 was primarily due to intangible assets acquired in the Starz Merger. The intangible assets acquired were (i) customer relationships primarily representing affiliation agreements with distributors, and (ii) tradenames primarily related to the Starz brand name, which have an indefinite useful life and are not amortized, but rather are assessed for impairment at least annually or more frequently whenever events or circumstances indicate that the rights might be impaired. The allocation of the intangible assets acquired is preliminary and subject to revision as a more detailed analysis is completed and additional information on the fair value of assets and liabilities becomes available, including receipt of final appraisals of the net assets acquired. See Note 3 for further information. Amortization expense associated with the Company's intangible assets for the years ended March 31, 2017, 2016 and 2015 was approximately $35.7 million , $1.3 million , and $1.8 million , respectively. Amortization expense remaining relating to intangible assets for each of the years ending March 31, 2018 through 2022 is estimated to be approximately $109.1 million , $109.1 million , $109.1 million , $109.1 million , and $109.1 million , respectively.</t>
  </si>
  <si>
    <t>Debt Disclosure [Abstract]</t>
  </si>
  <si>
    <t>Debt Total debt of the Company, excluding film obligations and production loans, was as follows as of March 31, 2017 and March 31, 2016 : March 31, March 31, (Amounts in millions) Corporate debt: Revolving credit facilities $ — $ 161.0 Term Loan A 987.5 — Term Loan B 1,600.0 — 5.875% Senior Notes 520.0 — 5.25% Senior Notes — 225.0 Term Loan Due 2022 — 400.0 Total corporate debt 3,107.5 786.0 Convertible senior subordinated notes 60.0 101.9 Capital lease obligations 57.7 — Total debt 3,225.2 887.9 Unamortized discount and debt issuance costs, net of fair value adjustment on capital lease obligations (100.3 ) (22.7 ) Total debt, net 3,124.9 865.2 Less current portion (77.9 ) (40.1 ) Non-current portion of debt $ 3,047.0 $ 825.1 The following table sets forth future annual contractual principal payment commitments of debt as of March 31, 2017 : Maturity Date Year Ended March 31, Debt Type 2018 2019 2020 2021 2022 Thereafter Total (Amounts in millions) Revolving credit facility December 2021 $ — $ — $ — $ — $ — $ — $ — Term Loan A December 2021 50.0 55.0 77.5 100.0 705.0 — 987.5 Term Loan B December 2023 20.0 20.0 20.0 20.0 20.0 1,500.0 1,600.0 5.875% Senior Notes November 2024 — — — — — 520.0 520.0 Capital lease obligations Various 6.0 5.4 3.9 3.0 0.9 38.5 57.7 April 2013 1.25% Notes April 2018 — 60.0 — — — — 60.0 $ 76.0 $ 140.4 $ 101.4 $ 123.0 $ 725.9 $ 2,058.5 3,225.2 Less aggregate unamortized discount &amp; debt issuance costs, net of fair value adjustment on capital lease obligations (100.3 ) $ 3,124.9 Senior Credit Facilities Issuance. On December 8, 2016, Lions Gate Entertainment Corp. entered into a credit and guarantee agreement (the "Credit Agreement"), providing for a $1.0 billion five -year revolving credit facility (ii) a $1.0 billion five -year term loan A facility (the "Term Loan A") and (iii) a $2.0 billion seven -year term loan B facility (the "Term Loan B" and together, the "Senior Credit Facilities"). The Term Loan B facility was issued at 99.5% . In February 2017, the Company prepaid $400.0 million in principal amount of the $2.0 billion Term Loan B, together with accrued and unpaid interest with respect to such principal amount. In March 2017, the Company made its first quarterly required principal payment of $12.5 million on the Term Loan A. Revolving Credit Facility Availability of Funds &amp; Commitment Fee. The revolving credit facility provides for borrowings and letters of credit up to an aggregate of $1.0 billion , and at March 31, 2017 there was $1.0 billion available. However, borrowing levels are subject to certain financial covenants as discussed below. There were no letters of credit outstanding at March 31, 2017 . The Company is required to pay a quarterly commitment fee on the revolving credit facility of 0.250% to 0.375% per annum, depending on the achievement of certain leverage ratios, as defined in the credit agreement, on the total revolving credit facility of $1.0 billion less the amount drawn. Maturity Date: • Revolving Credit Facility &amp; Term Loan A: December 8, 2021. • Term Loan B: December 8, 2023. Interest: • Revolving Credit Facility &amp; Term Loan A: Initially bears interest at a rate per annum equal to LIBOR plus 2.5% (or an alternative base rate plus 1.5% ) margin, subject to possible reductions in the margin of up to 50 basis points ( two reductions of 25 basis points each) upon achievement of certain net first lien leverage ratios, as defined in the credit agreement (effective interest rate of 3.48% as of March 31, 2017 ). • Term Loan B: Initially bears interest at a rate per annum equal to LIBOR (subject to a LIBOR floor of 0.75% ) plus 3.00% (or an alternative base rate plus 2.00% ) margin (effective interest rate of 3.98% as of March 31, 2017 ). Required Principal Payments: • Term Loan A: Quarterly principal payments beginning the last day of the first full fiscal quarter ending after December 8, 2016, at quarterly rates of 1.25% for the first and second years, 1.75% for the third year, and 2.50% for the fourth and fifth years, with the balance payable at maturity. • Term Loan B: Quarterly principal payments beginning the last day of the first full fiscal quarter ending after December 8, 2016, at a quarterly rate of 0.25% , with the balance payable at maturity. The Term Loan A and Term Loan B also require mandatory prepayments in connection with certain asset sales, subject to certain significant exceptions, and the Term Loan B is subject to additional mandatory repayment from specified percentages of excess cash flow, as defined in the Credit Agreement. Optional Prepayment: • Revolving Credit Facility &amp; Term Loan A: The Company may voluntarily prepay the revolving credit facility and Term Loan A at any time without premium or penalty. • Term Loan B: The Company may voluntarily prepay the Term Loan B at any time, provided that if prepaid in connection with a Repricing Transaction (as defined in the Credit Agreement) on or before 12 months after the Closing Date (as defined in the Credit Agreement), the Company shall pay to lenders a prepayment premium of 1.0% of the loans prepaid. Security. The Senior Credit Facilities are guaranteed by the Guarantors (as defined in the Credit Agreement) and are secured by a security interest in substantially all of the assets of Lionsgate and the Guarantors (as defined in the Credit Agreement), subject to certain exceptions. Covenants. The Senior Credit Facilities contain representations and warranties, events of default and affirmative and negative covenants that are customary for similar financings and which include, among other things and subject to certain significant exceptions, restrictions on the ability to declare or pay dividends, create liens, incur additional indebtedness, make investments, dispose of assets and merge or consolidate with any other person. In addition, a net first lien leverage maintenance covenant and an interest coverage ratio maintenance covenant apply to the revolving credit facility and the Term Loan A and are tested quarterly. As of March 31, 2017 , the Company was in compliance with all applicable covenants. Change in Control. The Company may also be subject to an event of default upon a change in control (as defined in the Credit Agreement) which, among other things, includes a person or group acquiring ownership or control in excess of 50% of the Company’s common shares. 5.875% Senior Notes Issuance. On October 27, 2016, Lions Gate Entertainment Corp. issued $520.0 million aggregate principal amount of 5.875% senior notes due 2024 (the " 5.875% Senior Notes"). Interest. Bears interest at 5.875% annually. Maturity Date. November 1, 2024. Optional Redemption: (i) Prior to November 1, 2019, the 5.875% Senior Notes are redeemable under certain circumstances (as defined in the indenture governing the 5.875% Senior Notes), in whole at any time or in part from time to time, at a price equal to 100% of the principal amount, plus the Applicable Premium (as defined in the indenture governing the 5.875% Senior Notes). The Applicable Premium is the greater of (i) 1.0% of the principal amount redeemed and (ii) the excess of the present value of the redemption amount at November 1, 2019 (see below) of the notes redeemed plus interest through the redemption date (discounted at the treasury rate on the redemption date plus 50 basis points) over the principal amount of the notes redeemed on the redemption date. (ii) On and after November 1, 2019, redeemable by the Company, in whole or in part, at the redemption prices set forth as follows (as a percentage of the principal amount redeemed), plus accrued and unpaid interest to the redemption date: (i) on or after November 1, 2019 - 104.406% ; (ii) on or after November 1, 2020 - 102.938% ; (iii) on or after November 1, 2021 - 101.439% ; and (iv) on or after November 1, 2022 - 100% . Security. The 5.875% Senior Notes are guaranteed on an unsubordinated, unsecured basis. Covenants. The 5.875% Senior Notes contain certain restrictions and covenants that, subject to certain exceptions, limit the Company’s ability to incur additional indebtedness, pay dividends or repurchase the Company’s common shares, make certain loans or investments, and sell or otherwise dispose of certain assets subject to certain conditions, among other limitations. As of March 31, 2017 , the Company was in compliance with all applicable covenants. Change in Control. The occurrence of a change of control will be a triggering event requiring the Company to offer to purchase from holders all of the 5.875% Senior Notes, at a price equal to 101% of the principal amount, plus accrued and unpaid interest, if any, to the date of purchase. In addition, certain asset dispositions will be triggering events that may require the Company to use the excess proceeds from such dispositions to make an offer to purchase the 5.875% Senior Notes at 100% of their principal amount, plus accrued and unpaid interest, if any to the date of purchase. Debt Redemptions and Repayments The Company used the proceeds of the 5.875% Senior Notes, the Term Loan A, the Term Loan B, and a portion of the revolving credit facility (amounting to $50 million ) to finance a portion of the consideration and transaction costs for the Starz Merger (see Note 3 ) and the associated transactions, including the repayment of all amounts outstanding under Lionsgate's previous senior revolving credit facility, term loan and senior notes and the discharge of Starz's senior notes and repayment of all amounts outstanding under Starz's credit agreement. In February 2017, the Company prepaid $400.0 million in principal amount of the $2.0 billion Term Loan B, together with accrued and unpaid interest with respect to such principal amount. In connection with the prepayment, the Company recorded a loss on extinguishment of debt of $12.1 million related to the write-off of debt issuance costs (see table of loss on extinguishment of debt further below). In March 2017, the Company made its first quarterly required principal payment of $12.5 million on the Term Loan A. The details of the debt redemptions and repayments associated with the Starz Merger are as follows: Repayment of Lionsgate's Senior Revolving Credit Facility, Term Loan Due 2022 and 5.25% Senior Notes. On December 8, 2016, all outstanding obligations (i.e., $241 million ) under Lionsgate's previous $800 million senior revolving credit facility were repaid and the credit agreement was terminated. The previous credit facility bore interest at an alternative base rate, as defined, plus 1.5% , or LIBOR plus 2.5% , as designated by the Company (effective interest rate of 2.94% on borrowings outstanding as of March 31, 2016). On December 8, 2016, the Company redeemed its previous $400 million seven -year term loan due March 2022 (the "Term Loan Due 2022"), which carried interest at a rate of 5.00% per year. In conjunction with the early redemption of the Term Loan Due 2022, the Company paid a prepayment premium of $8.0 million , or 2.0% on the principal amount prepaid, pursuant to the terms of the agreement governing the Term Loan Due 2022. On December 8, 2016, the Company redeemed in full the $225.0 million outstanding principal amount of the 5.25% Senior Secured Second-Priority Notes due August 2018 (the " 5.25% Senior Notes"), which bore interest at a rate of 5.25% per year. In conjunction with the early redemption of the 5.25% Senior Notes, the Company paid a prepayment premium of $15 million pursuant to the terms of the indenture governing the 5.25% Senior Notes. Accounting for the Repayment of Lionsgate's Senior Revolving Credit Facility: Any fees paid to creditors or third parties related to the issuance of the new revolving credit facility are capitalized and amortized over the term of the new revolving credit facility. To the extent the borrowing capacity, measured as the amount available under the revolving credit facility multiplied by the remaining term, on a creditor by creditor basis, was more than under the previous revolving credit facility, any prior unamortized debt issuance costs are capitalized and amortized over the term of the new revolving credit facility. To the extent the borrowing capacity on a creditor by creditor basis was less than under the previous credit facility the prior unamortized debt issuance costs were written off as a loss on extinguishment of debt in proportion to the decrease in borrowing capacity under the former revolving credit facility. The table below sets forth the applicable costs associated with the issuance and repayment of the senior revolving credit facility: Total Amortize Over Life of New Revolving Credit Facility Loss on Extinguishment of Debt (Amounts in millions) Previously incurred unamortized debt issuance costs of senior revolving credit facility $ 2.6 $ 2.0 $ 0.6 New costs incurred to issue the new revolving credit facility 20.5 20.5 — Total $ 23.1 $ 22.5 $ 0.6 Redemption of Lionsgate's Term Loan Due 2022 and 5.25% Senior Notes: In accounting for each contemporaneous issuance of the Term Loan A, the Term Loan B and the 5.875% Senior Notes and redemption of the Term Loan Due 2022 and 5.25% Senior Notes, a portion of the issuance and redemption was considered a modification of terms with creditors who participated in both the new issuances and the redeemed debt, and a portion was considered a debt extinguishment. To the extent a portion of the issuance and redemption was considered a modification, the call premium and any fees or other amounts paid to creditors plus the remaining unamortized debt issuance costs and debt discount on the redeemed debt will be amortized over the life of the new issuance, and to the extent a portion of the issuance and redemption was considered an extinguishment, these costs were expensed as a loss on extinguishment of debt. The new issuance costs paid to third parties related to each issuance were capitalized and will be amortized over the life of the new issuance to the extent the issuance and redemption was considered an extinguishment, and expensed as a loss on extinguishment of debt to the extent considered to be a modification of terms. All costs and expenses associated with new creditors are capitalized and amortized over the life of the new issuance. Deferred financing costs and any debt discount are amortized using the effective interest method. The table below sets forth the applicable costs associated with the issuance of the Term Loan A, the Term Loan B, and the 5.875% Senior Notes and the redemption of the Term Loan Due 2022 and the 5.25% Senior Notes, respectively (as discussed above), and the applicable accounting for such: Total Amortize Over Life of 5.875% Senior Notes, Term Loan A and Term Loan B Loss on Extinguishment of Debt (Amounts in millions) Early redemption/ call premium on 5.25% Senior Notes and Term Loan Due 2022 and other fees paid to creditors $ 22.5 $ 10.7 $ 11.8 Previously incurred unamortized net discount/premium and debt issuance costs of 5.25% Senior Notes and Term Loan Due 2022 13.4 9.5 3.9 35.9 20.2 15.7 New costs incurred to issue the 5.875% Senior Notes, Term Loan A and Term Loan B 92.6 83.8 8.8 Total $ 128.5 $ 104.0 $ 24.5 Repayment of Starz Credit Facility and Redemption of Starz Senior Notes. On December 8, 2016, all outstanding obligations (i.e., $255.0 million ) under Starz's existing $1.0 billion revolving credit facility that were assumed as part of the Starz Merger were repaid and the credit agreement was terminated. On December 8, 2016, the Company discharged the $675.0 million outstanding principal amount of the previous Starz senior notes due September 15, 2019 (the "Starz Senior Notes") that were assumed as part of the Starz Merger. In conjunction with the discharge of the Starz Senior Notes, the Company paid a call premium of $8.4 million . The repayment of the Starz credit facility and discharge of the Starz Senior Notes were accounted for as debt extinguishments, and a loss on extinguishment of debt of $3.2 million was recorded in the consolidated statements of operations in the year ended March 31, 2017 related to these transactions. Redemption of Term Loan Due 2020. On March 17, 2015, contemporaneously with the issuance of its previously outstanding Term Loan Due 2022, the Company used a portion of the proceeds to redeem its previous seven -year $225.0 million term loan agreement (the "Term Loan Due 2020") (which carried a variable interest rate of LIBOR, subject to a 1.00% floor, plus 4.00% ). In conjunction with the early redemption of the Term Loan Due 2020, the Company paid a call premium pursuant to the terms of the agreement governing the Term Loan Due 2020 of $4.5 million . The table below sets forth the applicable costs associated with the redemption of the Term Loan Due 2020, and the applicable accounting for such, which was similar to the accounting for the redemption of Lionsgate's Term Loan Due 2022 and 5.25% Senior Notes discussed above. Redemption of Term Loan Due 2020: Total Amortize Over Life of Term Loan Due 2022 Loss on Extinguishment of Debt (Amounts in millions) Early redemption/ call premium on Term Loan Due 2020 $ 4.5 $ 2.8 $ 1.7 Previously incurred unamortized discount and debt issuance costs of Term Loan Due 2020 14.4 8.8 5.6 18.9 11.6 7.3 New costs incurred to issue the Term Loan Due 2022 4.9 1.8 3.1 Total $ 23.8 $ 13.4 $ 10.4 Loss on Extinguishment of Debt. The following table summarizes the loss on extinguishment of debt recorded in the years ended March 31, 2017 and March 31, 2015 (no loss in the year ended March 31, 2016): Year Ended March 31, 2017 2015 Loss on Extinguishment of Debt Senior revolving credit facility $ 0.6 $ — Term Loan Due 2022 &amp; 5.25% Senior Notes 24.5 — Starz credit facility &amp; Starz Senior Notes 3.2 — Early repayment on Term Loan B 12.1 — Early redemption of Term Loan Due 2020 — 10.4 Convertible senior subordinated notes — 1.3 $ 40.4 $ 11.7 Convertible Senior Subordinated Notes Outstanding Amount and Terms. The following table sets forth the convertible senior subordinated notes outstanding and certain key terms of these notes at March 31, 2017 and March 31, 2016 : Maturity Date Conversion Price Per Share at March 31, 2017 March 31, 2017 March 31, 2016 Convertible Senior Subordinated Notes Principal Unamortized Discount &amp; Debt Issuance Costs Net Carrying Amount Principal Unamortized Discount &amp; Debt Issuance Costs Net Carrying Amount (Amounts in millions) January 2012 4.00% Notes (1) January 11, 2017 n/a $ — $ — $ — $ 41.9 $ (1.9 ) $ 40.0 April 2013 1.25% Notes April 15, 2018 $29.19 60.0 — 60.0 60.0 — 60.0 $ 60.0 $ — $ 60.0 $ 101.9 $ (1.9 ) $ 100.0 (1) In January 2017, the outstanding principal amount of the Company's January 2012 4.00% Notes was converted into Class A voting shares and Class B non-voting shares, see table below. April 2013 1.25% Notes: In April 2013, LGEI issued approximately $60.0 million in aggregate principal amount of 1.25% convertible senior subordinated notes due 2018 (the "April 2013 1.25% Notes"). The April 2013 1.25% Notes are convertible, at any time, into the number of common shares of the Company determined by the principal amount being converted divided by the conversion price, subject to adjustment in certain circumstances, including upon the issuance of dividends. The April 2013 1.25% Notes are convertible only into the Company's common shares and do not carry an option to be settled in cash upon conversion, and accordingly, have been recorded at their principal amount. Conversions. The following conversions were completed with respect to the Company's convertible senior subordinated notes in the years ended March 31, 2017 , 2016 and 2015. The Company recorded a loss on extinguishment of debt of $1.3 million during the year ended March 31, 2015 related to the conversions (March 31, 2017 and March 31, 2016 - none ). Year Ended March 31, 2017 2016 2015 (Amounts in millions, except share and per share amounts) January 2012 4.00% Notes Principal amount converted $ 41.9 $ — $ — Common shares issued upon conversion: Class A voting shares 2,049,461 — — Class B non-voting shares 2,049,461 — — Weighted average conversion price per share $ 10.21 $ — $ — April 2009 3.625% Notes Principal amount converted $ — $ 16.2 $ 24.1 Common shares issued upon conversion — 1,983,058 2,937,096 Weighted average conversion price per share $ — $ 8.15 $ 8.19 October 2004 2.9375% Notes Principal amount converted $ — $ — $ 0.1 Common shares issued upon conversion — — 8,634 Weighted average conversion price per share $ — $ — $ 11.46 Total Principal amount converted $ 41.9 $ 16.2 $ 24.2 Common shares issued upon conversion 4,098,922 1,983,058 2,945,730 Weighted average conversion price per share $ 10.21 $ 8.15 $ 8.20 Capital Lease Obligations Capital lease obligations represent lease agreements acquired in the Starz Merger (see Note 3 ). These obligations include a ten -year commercial lease for a building, with four successive five -year renewal periods at the Company's option, with an imputed annual interest rate of 7.2% , and capital lease arrangements for Starz's transponder capacity that expire from 2018 to 2021 and have imputed annual interest rates ranging from 5.5% to 7.0% . Debt Total debt of the Company, excluding film obligations and production loans, was as follows as of March 31, 2017 and March 31, 2016 : March 31, March 31, (Amounts in millions) Corporate debt: Revolving credit facilities $ — $ 161.0 Term Loan A 987.5 — Term Loan B 1,600.0 — 5.875% Senior Notes 520.0 — 5.25% Senior Notes — 225.0 Term Loan Due 2022 — 400.0 Total corporate debt 3,107.5 786.0 Convertible senior subordinated notes 60.0 101.9 Capital lease obligations 57.7 — Total debt 3,225.2 887.9 Unamortized discount and debt issuance costs, net of fair value adjustment on capital lease obligations (100.3 ) (22.7 ) Total debt, net 3,124.9 865.2 Less current portion (77.9 ) (40.1 ) Non-current portion of debt $ 3,047.0 $ 825.1 The following table sets forth future annual contractual principal payment commitments of debt as of March 31, 2017 : Maturity Date Year Ended March 31, Debt Type 2018 2019 2020 2021 2022 Thereafter Total (Amounts in millions) Revolving credit facility December 2021 $ — $ — $ — $ — $ — $ — $ — Term Loan A December 2021 50.0 55.0 77.5 100.0 705.0 — 987.5 Term Loan B December 2023 20.0 20.0 20.0 20.0 20.0 1,500.0 1,600.0 5.875% Senior Notes November 2024 — — — — — 520.0 520.0 Capital lease obligations Various 6.0 5.4 3.9 3.0 0.9 38.5 57.7 April 2013 1.25% Notes April 2018 — 60.0 — — — — 60.0 $ 76.0 $ 140.4 $ 101.4 $ 123.0 $ 725.9 $ 2,058.5 3,225.2 Less aggregate unamortized discount &amp; debt issuance costs, net of fair value adjustment on capital lease obligations (100.3 ) $ 3,124.9 Senior Credit Facilities Issuance. On December 8, 2016, Lions Gate Entertainment Corp. entered into a credit and guarantee agreement (the "Credit Agreement"), providing for a $1.0 billion five -year revolving credit facility (ii) a $1.0 billion five -year term loan A facility (the "Term Loan A") and (iii) a $2.0 billion seven -year term loan B facility (the "Term Loan B" and together, the "Senior Credit Facilities"). The Term Loan B facility was issued at 99.5% . In February 2017, the Company prepaid $400.0 million in principal amount of the $2.0 billion Term Loan B, together with accrued and unpaid interest with respect to such principal amount. In March 2017, the Company made its first quarterly required principal payment of $12.5 million on the Term Loan A. Revolving Credit Facility Availability of Funds &amp; Commitment Fee. The revolving credit facility provides for borrowings and letters of credit up to an aggregate of $1.0 billion , and at March 31, 2017 there was $1.0 billion available. However, borrowing levels are subject to certain financial covenants as discussed below. There were no letters of credit outstanding at March 31, 2017 . The Company is required to pay a quarterly commitment fee on the revolving credit facility of 0.250% to 0.375% per annum, depending on the achievement of certain leverage ratios, as defined in the credit agreement, on the total revolving credit facility of $1.0 billion less the amount drawn. Maturity Date: • Revolving Credit Facility &amp; Term Loan A: December 8, 2021. • Term Loan B: December 8, 2023. Interest: • Revolving Credit Facility &amp; Term Loan A: Initially bears interest at a rate per annum equal to LIBOR plus 2.5% (or an alternative base rate plus 1.5% ) margin, subject to possible reductions in the margin of up to 50 basis points ( two reductions of 25 basis points each) upon achievement of certain net first lien leverage ratios, as defined in the credit agreement (effective interest rate of 3.48% as of March 31, 2017 ). • Term Loan B: Initially bears interest at a rate per annum equal to LIBOR (subject to a LIBOR floor of 0.75% ) plus 3.00% (or an alternative base rate plus 2.00% ) margin (effective interest rate of 3.98% as of March 31, 2017 ). Required Principal Payments: • Term Loan A: Quarterly principal payments beginning the last day of the first full fiscal quarter ending after December 8, 2016, at quarterly rates of 1.25% for the first and second years, 1.75% for the third year, and 2.50% for the fourth and fifth years, with the balance payable at maturity. • Term Loan B: Quarterly principal payments beginning the last day of the first full fiscal quarter ending after December 8, 2016, at a quarterly rate of 0.25% , with the balance payable at maturity. The Term Loan A and Term Loan B also require mandatory prepayments in connection with certain asset sales, subject to certain significant exceptions, and the Term Loan B is subject to additional mandatory repayment from specified percentages of excess cash flow, as defined in the Credit Agreement. Optional Prepayment: • Revolving Credit Facility &amp; Term Loan A: The Company may voluntarily prepay the revolving credit facility and Term Loan A at any time without premium or penalty. • Term Loan B: The Company may voluntarily prepay the Term Loan B at any time, provided that if prepaid in connection with a Repricing Transaction (as defined in the Credit Agreement) on or before 12 months after the Closing Date (as defined in the Credit Agreement), the Company shall pay to lenders a prepayment premium of 1.0% of the loans prepaid. Security. The Senior Credit Facilities are guaranteed by the Guarantors (as defined in the Credit Agreement) and are secured by a security interest in substantially all of the assets of Lionsgate and the Guarantors (as defined in the Credit Agreement), subject to certain exceptions. Covenants. The Senior Credit Facilities contain representations and warranties, events of default and affirmative and negative covenants that are customary for similar financings and which include, among other things and subject to certain significant exceptions, restrictions on the ability to declare or pay dividends, create liens, incur additional indebtedness, make investments, dispose of assets and merge or consolidate with any other person. In addition, a net first lien leverage maintenance covenant and an interest coverage ratio maintenance covenant apply to the revolving credit facility and the Term Loan A and are tested quarterly. As of March 31, 2017 , the Company was in compliance with all applicable covenants. Change in Control. The Company may also be subject to an event of default upon a change in control (as defined in the Credit Agreement) which, among other things, includes a person or group acquiring ownership or control in excess of 50% of the Company’s common shares. 5.875% Senior Notes Issuance. On October 27, 2016, Lions Gate Entertainment Corp. issued $520.0 million aggregate principal amount of 5.875% senior notes due 2024 (the " 5.875% Senior Notes"). Interest. Bears interest at 5.875% annually. Maturity Date. November 1, 2024. Optional Redemption: (i) Prior to November 1, 2019, the 5.875% Senior Notes are redeemable under certain circumstances (as defined in the indenture governing the 5.875% Senior Notes), in whole at any time or in part from time to time, at a price equal to 100% of the principal amount, plus the Applicable Premium (as defined in the indenture governing the 5.875% Senior Notes). The Applicable Premium is the greater of (i) 1.0% of the principal amount redeemed and (ii) the excess of the present value of the redemption amount at November 1, 2019 (see below) of the notes redeemed plus interest through the redemption date (discounted at the treasury rate on the redemption date plus 50 basis points) over the principal amount of the notes redeemed on the redemption date. (ii) On and after November 1, 2019, redeemable by the Company, in whole or in part, at the redemption prices set forth as follows (as a percentage of the principal amount redeemed), plus accrued and unpaid interest to the redemption date: (i) on or after November 1, 2019 - 104.406% ; (ii) on or after November 1, 2020 - 102.938% ; (iii) on or after November 1, 2021 - 101.439% ; and (iv) on or after November 1, 2022 - 100% . Security. The 5.875% Senior Notes are guaranteed on an unsubordinated, unsecured basis. Covenants. The 5.875% Senior Notes contain certain restrictions and covenants that, subject to certain exceptions, limit the Company’s ability to incur additional indebtedness, pay dividends or repurchase the Company’s common shares, make certain loans or investments, and sell or otherwise dispose of certain assets subject to certain conditions, among other limitations. As of March 31, 2017 , the Company was in compliance with all applicable covenants. Change in Control. The occurrence of a change of control will be a triggering event requiring the Company to offer to purchase from holders all of the 5.875% Senior Notes, at a price equal to 101% of the principal amount, plus accrued and unpaid interest, if any, to the date of purchase. In addition, certain asset dispositions will be triggering events that may require the Company to use the excess proceeds from such dispositions to make an offer to purchase the 5.875% Senior Notes at 100% of their principal amount, plus accrued and unpaid interest, if any to the date of purchase. Debt Redemptions and Repayments The Company used the proceeds of the 5.875% Senior Notes, the Term Loan A, the Term Loan B, and a portion of the revolving credit facility (amounting to $50 million ) to finance a portion of the consideration and transaction costs for the Starz Merger (see Note 3 ) and the associated transactions, including the repayment of all amounts outstanding under Lionsgate's previous senior revolving credit facility, term loan and senior notes and the discharge of Starz's senior notes and repayment of all amounts outstanding under Starz's credit agreement. In February 2017, the Company prepaid $400.0 million in principal amount of the $2.0 billion Term Loan B, together with accrued and unpaid interest with respect to such principal amount. In connection with the prepayment, the Company recorded a loss on extinguishment of debt of $12.1 million related to the write-off of debt issuance costs (see table of loss on extinguishment of debt further below). In March 2017, the Company made its first quarterly required principal payment of $12.5 million on the Term Loan A. The details of the debt redemptions and repayments associated with the Starz Merger are as follows: Repayment of Lionsgate's Senior Revolving Credit Facility, Term Loan Due 2022 and 5.25% Senior Notes. On December 8, 2016, all outstanding obligations (i.e., $241 million ) under Lionsgate's previous $800 million senior revolving credit facility were repaid and the credit agreement was terminated. The previous credit facility bore interest at an alternative base rate, as defined, plus 1.5% , or LIBOR plus 2.5% , as designated by the Company (effective interest rate of 2.94% on borrowings outstanding as of March 31, 2016). On December 8, 2016, the Company redeemed its previous $400 million seven -year term loan due March 2022 (the "Term Loan Due 2022"), which carried interest at a rate of 5.00% per year. In conjunction with the early redemption of the Term Loan Due 2022, the Company paid a prepayment premium of $8.0 million , or 2.0% on the principal amount prepaid, pursuant to the terms of the agreement governing the Term Loan Due 2022. On December 8, 2016, the Company redeemed in full the $225.0 million outstanding principal amount of the 5.25% Senior Secured Second-Priority Notes due August 2018 (the " 5.25% Senior Notes"), which bore interest at a rate of 5.25% per year. In conjunction with the early redemption of the 5.25% Senior Notes, the Compa</t>
  </si>
  <si>
    <t>Participations and Residuals</t>
  </si>
  <si>
    <t>Participations And Residuals [abstract]</t>
  </si>
  <si>
    <t>Participations And Residuals</t>
  </si>
  <si>
    <t>Participations and Residuals Theatrical Slate Participation On March 10, 2015, the Company entered into a theatrical slate participation arrangement with TIK Films (U.S.), Inc. and TIK Films (Hong Kong) Limited (collectively, "TIK Films"), both wholly owned subsidiaries of Hunan TV &amp; Broadcast Intermediary Co. Ltd. Under the arrangement, TIK Films, in general and subject to certain limitations including per picture and annual caps, will contribute a minority share of 25% of the Company’s production or acquisition costs of “qualifying” theatrical feature films, released during the three -year period ending January 23, 2018, and participate in a pro-rata portion of the pictures’ net profits or losses similar to a co-production arrangement based on the portion of costs funded. The arrangement excludes, among others, any theatrical feature film incorporating any elements from the Twilight, Hunger Games or Divergent franchises. The percentage of the contribution could vary on certain pictures. Amounts provided from TIK Films are reflected as a participation liability in the Company's consolidated balance sheets and amounted to $170.1 million at March 31, 2017 (March 31, 2016 - $61.3 million ). The difference between the ultimate participation expected to be paid to TIK Films and the amount provided by TIK Films is amortized as a charge to or a reduction of participation expense under the individual-film-forecast method.</t>
  </si>
  <si>
    <t>Film Obligations and Production Loans</t>
  </si>
  <si>
    <t>Film Obligations And Production Loans [Abstract]</t>
  </si>
  <si>
    <t>Film Obligations And Production Loans</t>
  </si>
  <si>
    <t>Film Obligations and Production Loans March 31, March 31, (Amounts in millions) Film obligations $ 129.9 $ 25.0 Production loans 353.8 690.4 Total film obligations and production loans 483.7 715.4 Unamortized debt issuance costs (0.5 ) (0.4 ) Total film obligations and production loans, net 483.2 715.0 Less current portion (367.2 ) (663.2 ) Total non-current film obligations and production loans $ 116.0 $ 51.8 The following table sets forth future annual repayment of film obligations and production loans as of March 31, 2017 : Year Ended March 31, 2018 2019 2020 2021 2022 Thereafter Total (Amounts in millions) Film obligations $ 87.0 $ 37.6 $ 1.8 $ 1.7 $ 1.5 $ 1.1 $ 130.7 Production loans 282.6 71.2 — — — — 353.8 $ 369.6 $ 108.8 $ 1.8 $ 1.7 $ 1.5 $ 1.1 $ 484.5 Less imputed interest on film obligations and debt issuance costs on production loans (1.3 ) $ 483.2 Film Obligations Film obligations include minimum guarantees and accrued licensed program rights obligations, which represent amounts payable for film rights that the Company has acquired and certain theatrical marketing obligations for amounts received from third parties that are contractually committed for theatrical marketing expenditures associated with specific titles. Production Loans Production loans represent individual loans for the production of film and television programs that the Company produces. The majority of production loans have contractual repayment dates either at or near the expected completion date, with the exception of certain loans containing repayment dates on a longer term basis, and incur interest at rates ranging from 3.89% to 4.21% .</t>
  </si>
  <si>
    <t>Fair Value Measurements</t>
  </si>
  <si>
    <t>Fair Value Disclosures [Abstract]</t>
  </si>
  <si>
    <t>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liabilities that are not required to be measured at fair value on a recurring basis include the Company’s convertible senior subordinated notes, production loans, 5.875% Senior Notes, Term Loan A and Term Loan B, which are priced using discounted cash flow techniques that use observable market inputs, such as LIBOR-based yield curves, swap rates, and credit ratings. • Level 3 — Unobservable inputs to the valuation methodology that are significant to the measurement of fair value of assets or liabilities. The Company measures the fair value of its investment in Pop's mandatorily redeemable preferred stock units using primarily a discounted cash flow analysis based on the expected cash flows of the investment. The analysis reflects the contractual terms of the investment, including the period to maturity, and uses a discount rate commensurate with the risk associated with the investment. The following table sets forth the assets and liabilities required to be carried at fair value on a recurring basis as of March 31, 2017 and 2016 : March 31, 2017 March 31, 2016 Level 1 Level 2 Total Level 1 Level 2 Total Assets: (Amounts in millions) Available-for-sale securities (see Note 6) (1) : Investment in Next Games $ 8.0 $ — $ 8.0 $ — $ — $ — Starz Series A common stock — — — 55.8 — 55.8 Starz Series B common stock — — — — 68.2 68.2 Forward exchange contracts (see Note 18) — 0.6 0.6 — 9.4 9.4 Liabilities: Forward exchange contracts (see Note 18) — (0.5 ) (0.5 ) — (0.7 ) (0.7 ) $ 8.0 $ 0.1 $ 8.1 $ 55.8 $ 76.9 $ 132.7 (1) At March 31, 2016, the Company classified the Series A common stock of Starz within Level 1 of the fair value hierarchy as the valuation inputs were based on quoted prices in active markets. The Series B common stock of Starz was considered a Level 2 security because the quoted market prices were based on infrequent transactions. Therefore, the fair value of the Series B common stock, which was convertible, at the holder’s option, into Series A common stock of Starz was based on the quoted market price of the Series A common stock, which was an equivalent security other than for the voting rights. The following table sets forth the carrying values and fair values of the Company’s investment in Pop's mandatorily redeemable preferred stock units and outstanding debt at March 31, 2017 and March 31, 2016 : March 31, 2017 March 31, 2016 (Amounts in millions) Carrying Value Fair Value Carrying Value Fair Value (Level 3) (Level 3) Assets: Investment in Pop's mandatorily redeemable preferred stock units $ 96.8 $ 122.1 $ 98.7 $ 114.5 Carrying Value Fair Value Carrying Value Fair Value (Level 2) (Level 2) Liabilities: Term Loan A 961.8 983.8 — — Term Loan B 1,554.7 1,610.0 — — 5.875% Senior Notes 498.3 542.1 — — January 2012 4.00% Notes — — 40.0 41.5 April 2013 1.25% Notes 60.0 58.5 60.0 54.2 Production loans 353.3 353.8 690.0 690.4 5.25% Senior Notes — — 220.8 229.5 Term Loan Due 2022 — — 388.2 400.5 $ 3,428.1 $ 3,548.2 $ 1,399.0 $ 1,416.1 The Company’s financial instruments also include cash and cash equivalents, accounts receivable, accounts payable, borrowings under our senior revolving credit facility at March 31, 2016, capital lease obligations and dissenting shareholders' liability. The carrying values of these financial instruments approximated the fair values at March 31, 2017 and 2016.</t>
  </si>
  <si>
    <t>Redeemable Noncontrolling Interests</t>
  </si>
  <si>
    <t>Noncontrolling Interest [Abstract]</t>
  </si>
  <si>
    <t>Redeemable Noncontrolling Interests In connection with the acquisition of a controlling interest in Pilgrim Media Group on November 12, 2015, the Company recorded a redeemable noncontrolling interest of $90.1 million , representing 37.5% of Pilgrim Media Group. The noncontrolling interest holder has a right to put and the Company has a right to call a portion of the noncontrolling interest, equal to 17.5% of Pilgrim Media Group, at fair value, subject to a cap, exercisable at five years after the acquisition date of November 12, 2015. In addition, the noncontrolling interest holder has a right to put and the Company has a right to call the remaining amount of noncontrolling interest at fair value, subject to a cap, exercisable at seven years after the acquisition date of November 12, 2015. The put and call options have been determined to be embedded in the noncontrolling interest, and because the put rights are outside the control of the Company and require partial cash settlement, the noncontrolling interest holder's interest is presented as redeemable noncontrolling interest outside of shareholders' equity on the Company's consolidated balance sheets. In addition, the noncontrolling interest holder is the President and CEO of Pilgrim Media Group. Pursuant to the operating agreement of Pilgrim Media Group, if the employment of the noncontrolling interest holder is terminated, under certain circumstances as defined in the operating agreement, the Company can call and the noncontrolling interest holder can put the noncontrolling interest at a discount to fair value. The amount of the discount related to the 17.5% noncontrolling interest is being expensed through the five -year call period, and the portion of the discount related to the remaining noncontrolling interest is being expensed over the seven -year call period. The amounts are included in general and administrative expense of Pilgrim Media Group and reflected as an addition to redeemable noncontrolling interest. Redeemable noncontrolling interest is measured at the greater of (i) the redemption amount that would be paid if settlement occurred at the balance sheet date less the amount attributed to unamortized noncontrolling interest discount, as discussed above, or (ii) the historical value resulting from the original acquisition date value plus or minus any earnings or loss attribution, plus the amount of unamortized noncontrolling interest discount as discussed above. The amount of the redemption value in excess of the historical values of the noncontrolling interest, if any, is recognized as an increase to noncontrolling interest and a charge to retained earnings. The table below presents the reconciliation of changes in redeemable noncontrolling interest: Year Ended March 31, 2017 2016 (Amounts in millions) Beginning balance $ 90.5 $ — Initial fair value of redeemable noncontrolling interest of Pilgrim Media Group — 90.1 Net loss of Pilgrim Media Group attributable to noncontrolling interest (0.3 ) (7.5 ) Noncontrolling interest discount accretion 5.0 2.0 Adjustments to redemption value 5.5 5.9 Cash distributions (6.9 ) — Ending balance $ 93.8 $ 90.5</t>
  </si>
  <si>
    <t>Capital Stock</t>
  </si>
  <si>
    <t>Equity and Share-based Compensation [Abstract]</t>
  </si>
  <si>
    <t>Capital Stock (a) Common Shares As discussed in Note 3 , immediately prior to the consummation of the Starz Merger, Lionsgate effected the reclassification of its capital stock, pursuant to which each existing Lionsgate common share was converted into 0.5 shares of a newly issued class of Class A voting shares and 0.5 shares of a newly issued class of Class B non-voting shares, subject to the terms and conditions of the Merger Agreement, resulting in 74.2 million shares issued of Class A voting shares and 74.2 million shares issued of Class B non-voting shares. As of March 31, 2017, there were 15.3 million shares of the Company’s Class B non-voting shares that had not been issued to the former holders of 22.5 million of former Starz Series A common stock who are exercising their right to judicial appraisal under Delaware law (see Note 3 and Note 17 ). The Company had 500 million authorized Class A voting shares and 500 million authorized Class B non-voting shares at March 31, 2017 ( 500 million authorized common shares at March 31, 2016 ). The table below outlines common shares reserved for future issuance: March 31, March 31, (Amounts in millions) Stock options outstanding, Class A voting shares average exercise price $26.67, Class B non-voting shares average exercise price $19.43 (March 31, 2016 - common shares average exercise price $24.55) 32.6 15.3 Restricted stock and restricted share units — unvested 2.7 1.6 Common shares available for future issuance under Lionsgate plan 0.8 2.1 Common shares available for future issuance under Starz plan 11.8 — Shares issuable upon conversion of January 2012 4.00% Notes at conversion price of $10.26 at March 31, 2016 — 4.1 Shares issuable upon conversion of April 2013 1.25% Notes at conversion price of $29.19 per share (March 31, 2016 - $29.32) 2.1 2.1 Shares reserved for future issuance 50.0 25.2 (b) Share Repurchases Share Repurchase Plan. On February 2, 2016, our Board of Directors authorized the Company to increase our previously announced share repurchase plan from a total authorization of $300 million to $468 million . For the years ended March 31, 2017, 2016 and 2015, the common shares repurchased under the Company's share repurchase plan were as follows: Fiscal Year Ended Shares Repurchased Aggregate Cost of Shares Weighted Average Repurchase Price Per Share (in millions) March 31, 2017 — $ — $— March 31, 2016 3,600,395 73.2 $20.33 March 31, 2015 5,026,512 136.5 $27.16 To date, approximately $283.2 million of the Company's common shares have been repurchased, leaving approximately $184.7 million of authorized potential purchases. (c) Dividends On September 22, 2016, the Company announced that, as contemplated in the Registration Statement on Form S-4 filed with the Securities and Exchange Commission on August 1, 2016, as amended, its Board of Directors suspended the Company’s quarterly cash dividend beginning immediately due to its merger with Starz. During fiscal years 2017, 2016 and 2015, the Company's Board of Directors declared the following quarterly cash dividends: Dividends Declared Per Common Share Total Amount Payment Date (in millions) Fiscal Year 2017: First quarter ended June 30, 2016 $0.09 $ 13.3 August 5, 2016 Total cash dividends declared in fiscal year 2017 $0.09 $ 13.3 Fiscal Year 2016: Fourth quarter ended March 31, 2016 (1) $0.09 $ 13.2 May 27, 2016 Third quarter ended December 31, 2015 $0.09 13.5 February 5, 2016 Second quarter ended September 30, 2015 $0.09 13.3 November 10, 2015 First quarter ended June 30, 2015 $0.07 10.4 August 7, 2015 Total cash dividends declared in fiscal year 2016 $0.34 $ 50.4 Fiscal Year 2015: Fourth quarter ended March 31, 2015 $0.07 $ 10.1 May 22, 2015 Third quarter ended December 31, 2014 $0.07 9.8 February 6, 2015 Second quarter ended September 30, 2014 $0.07 9.6 November 7, 2014 First quarter ended June 30, 2014 $0.05 6.9 August 8, 2014 Total cash dividends declared in fiscal year 2015 $0.26 $ 36.4 ____________________________________________ (1) As of March 31, 2016, the Company had $13.2 million of cash dividends payable included in accounts payable and accrued liabilities on the consolidated balance sheet (2017 - none ). (d) Share-based Compensation The Company's stock option and long-term incentive plans permit the grant of stock options and other equity awards to certain employees, officers, non-employee directors and consultants. 2012 Performance Incentive Plan : In September 2012, the Company adopted the 2012 Performance Incentive Plan, as amended on September 9, 2014 and October 3, 2016 (the "2012 Plan"). The 2012 Plan provides for the issuance of up to 31.6 million common shares of the Company, stock options, share appreciation rights, restricted shares, stock bonuses and other forms of awards granted or denominated in common shares or units of common shares of the Company, as well as certain cash bonus awards to eligible directors of the Company, officers or employees of the Company or any of its subsidiaries, and certain consultants and advisors to the Company or any of its subsidiaries. At the effective time of the closing of the merger, Starz had outstanding equity awards under the Starz Transitional Stock Adjustment Plan, Starz 2011 Incentive Plan, Starz 2011 Nonemployee Director Plan and Starz 2016 Omnibus Incentive Plan (collectively, the “Starz Plans”). In accordance with the Merger Agreement, at the effective time of the closing of the merger, Lions Gate assumed the Starz Plans and the restricted stock unit awards, unvested stock options and restricted stock awards, in each case, granted under the Starz Plans (collectively, the “Assumed Awards”). As a result of this assumption, at the effective time of the closing of the Merger, the Assumed Awards were converted into corresponding awards relating to Class B non-voting shares, after giving effect to appropriate adjustments to reflect the consummation of the merger. There are currently 30.3 million Class B non-voting shares issuable in connection with the Assumed Awards held by Starz employees and awards to be granted under the Starz Plans following the merger. At March 31, 2017, 752,057 common shares were available for grant under the 2012 Plan. The measurement of all share-based awards uses a fair value method and the recognition of the related share-based compensation expense in the consolidated financial statements is recorded over the requisite service period. Further, the Company estimates forfeitures for share-based awards that are not expected to vest. As share-based compensation expense recognized in the Company’s consolidated financial statements is based on awards ultimately expected to vest, it has been reduced for estimated forfeitures. The Company recognized the following share-based compensation expense during the years ended March 31, 2017 , 2016 and 2015: Year Ended March 31, 2017 2016 2015 (Amounts in millions) Compensation Expense: Stock options $ 42.5 $ 31.0 $ 33.5 Restricted share units and other share-based compensation 34.0 25.0 25.8 Share appreciation rights 0.6 0.3 4.0 77.1 56.3 63.3 Immediately vested restricted share units issued under annual bonus program (1) — 22.2 17.0 Impact of accelerated vesting on equity awards (2) 2.4 — 1.2 Total share-based compensation expense $ 79.5 $ 78.5 $ 81.5 Tax impact (3) (28.0 ) (28.6 ) (29.7 ) Reduction in net income $ 51.5 $ 49.9 $ 51.8 ___________________ (1) Represents the impact of immediately vested stock awards granted as part of our annual bonus program, and issued in lieu of cash bonuses. (2) Represents the impact of the acceleration of certain vesting schedules for equity awards pursuant to certain severance arrangements. (3) Represents the income tax benefit recognized in the statements of operations for share-based compensation arrangements. Share-based compensation expense, by expense category, consisted of the following: Year Ended March 31, 2017 2016 2015 (Amounts in millions) Compensation Expense: Direct operating $ 1.2 $ — $ — Distribution and marketing 0.4 — — General and administration 75.5 78.5 80.3 Restructuring and other 2.4 — 1.2 $ 79.5 $ 78.5 $ 81.5 Stock Options The following tables sets forth the stock option activity during the years ended March 31, 2017 , 2016 and 2015. The activity prior to the December 8, 2016 consummation of the Starz Merger and related reclassification of Lionsgate stock discussed above is presented in the table below: Number of Weighted- Average Exercise Options: Shares Price Outstanding at April 1, 2014 12,094,010 $ 19.70 Granted 1,765,809 29.49 Exercised (609,160 ) 14.39 Forfeited or expired (35,963 ) 17.69 Outstanding at March 31, 2015 13,214,696 $ 21.26 Granted 3,538,346 31.50 Exercised (640,008 ) 13.01 Forfeited or expired (19,138 ) 26.54 Outstanding at March 31, 2016 16,093,896 $ 23.83 Granted 5,997,539 22.73 Exercised (2,145,852 ) 9.78 Forfeited or expired (552,067 ) 32.39 Outstanding at December 8, 2016 before share reclassification 19,393,516 $ 24.80 Reclassification of common stock to newly issued Class A voting shares and Class B non-voting shares (19,393,516 ) Outstanding at December 8, 2016 after share reclassification — Immediately prior to the consummation of the Starz Merger and in accordance with the reclassification of Lionsgate stock discussed above, each outstanding share-based equity award (i.e., stock options and restricted share units) of Lionsgate was also adjusted to reflect the reclassification of the underlying stock of each award. Upon the closing of the Starz Merger, each outstanding share-based equity award (i.e., stock options, restricted stock, and restricted stock units) of Starz was replaced by a Class B non-voting share-based equity award (“Lions Gate replacement award”) with terms equivalent to the existing awards based on the exchange ratio set forth in the Merger Agreement. The stock option, restricted stock and restricted share unit activity from the December 8, 2016 consummation of the Starz Merger and related reclassification of Lionsgate stock discussed above, through December 31, 2016 is presented in the table below: Stock Options Class A Voting Shares Class B Non-Voting Shares Number of Shares Weighted-Average Exercise Price Weighted-Average Remaining Contractual Term In Years Aggregate Intrinsic Value as of March 31, 2017 Number of Shares Weighted-Average Exercise Price Weighted-Average Remaining Contractual Term In Years Aggregate Intrinsic Value as of March 31, 2017 Issuance of Class A voting shares and Class B non-voting upon reclassification of common stock at December 8, 2016 9,528,634 $25.53 9,528,634 $24.68 Issuance for Lions Gate replacement awards — — 15,395,707 $14.68 Granted 36,645 $26.03 946,671 $25.06 Exercised (447,140 ) $10.25 (2,198,914 ) $12.43 Forfeited or expired (28,224 ) $33.65 (207,169 ) $25.52 Outstanding at March 31, 2017 9,089,915 $26.67 7.13 $ 26,882,498 23,464,929 $19.43 6.77 $ 190,383,695 Outstanding as of March 31, 2017, vested or expected to vest in the future 9,041,899 $26.68 7.13 $ 26,678,815 23,200,380 $19.38 6.74 $ 189,651,262 Exercisable at March 31, 2017 4,591,258 $26.58 5.69 $ 15,861,328 16,058,080 $16.71 5.10 $ 171,087,638 The fair value of each option award is estimated on the date of grant using a closed-form option valuation model (Black-Scholes). The following table presents the weighted average grant-date fair value of options granted in the years ended March 31, 2017, 2016 and 2015, and the weighted average applicable assumptions used in the Black-Scholes option-pricing model for stock options and share-appreciation rights granted during the years then ended: Year Ended March 31, 2017 2016 2015 Weighted average fair value of grants $6.88 $7.64 $10.49 Weighted average assumptions: Risk-free interest rate (1) 1.2% - 2.4% 0.9% - 1.9% 0.3% - 2.0% Expected option lives (in years) (2) 4 - 10 years 3 - 6 years 1 - 6 years Expected volatility for options (3) 35% 35% 35% - 38% Expected dividend yield (4) 0.0% - 1.8% 0.8% - 1.8% 0.8% - 1.0% ____________________________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the Company’s stock, historical volatility of the Company’s stock and other factors. (4) The expected dividend yield is estimated by dividing the expected annual dividend by the market price of the Company's stock at the date of grant. The total intrinsic value of options exercised as of each exercise date during the year ended March 31, 2017 was $30.0 million (2016 — $15.6 million , 2015— $11.2 million ). During the year ended March 31, 2017, 819,503 shares (2016 — 93,210 shares, 2015 — 70,243 shares) were cancelled to fund withholding tax obligations upon exercise of options. Restricted Share Units The following tables set forth the restricted share unit activity during the years ended March 31, 2017 , 2016 and 2015. The activity prior to the December 8, 2016 consummation of the Starz Merger and related reclassification of Lionsgate stock discussed above is presented in the table below: Restricted Share Units: Number of Shares Weighted Average Grant Date Fair Value Outstanding at April 1, 2014 2,139,175 $ 23.38 Granted 901,611 29.55 Vested (1,360,524 ) 22.05 Forfeited (18,234 ) 19.41 Outstanding at March 31, 2015 1,662,028 $ 28.10 Granted 1,461,521 32.36 Vested (1,438,207 ) 28.22 Forfeited (37,910 ) 30.36 Outstanding at March 31, 2016 1,647,432 $ 31.74 Granted 1,537,632 20.89 Vested (1,789,908 ) 25.01 Forfeited (164,592 ) 30.18 Outstanding at December 8, 2016 before share reclassification 1,230,564 $ 28.18 Reclassification of common stock to newly issued Class A voting shares and Class B non-voting shares (1,230,564 ) Outstanding at December 8, 2016 after share reclassification — The restricted stock and restricted share unit activity from the December 8, 2016 consummation of the Starz Merger and related reclassification of Lionsgate stock discussed above, through March 31, 2017 is presented in the table below: Restricted Share Units Restricted Stock Class A Voting Shares Weighted-Average Grant-Date Fair Value Class B Non-Voting Shares Weighted-Average Grant-Date Fair Value Class B Non-Voting Shares Weighted-Average Grant-Date Fair Value Issuance of Class A voting shares and Class B non-voting shares upon reclassification of common stock at December 8, 2016 615,103 $26.48 615,103 $28.20 — — Issuance for Lions Gate replacement awards — — — — 1,861,342 $25.70 Granted 15,529 $26.78 410,857 $25.06 — — Vested (105,796 ) $29.55 (109,201 ) $29.41 (373,148 ) $25.70 Forfeited (5,688 ) $30.91 (5,688 ) $30.91 (141,259 ) $25.70 Outstanding at March 31, 2017 519,148 $27.85 911,071 $26.62 1,346,935 $25.70 The fair values of restricted stock and restricted share units are determined based on the market value of the shares on the date of grant. The following table summarizes the total remaining unrecognized compensation cost as of March 31, 2017 related to non-vested stock options and restricted share units and the weighted average remaining years over which the cost will be recognized: Total Unrecognized Compensation Cost Weighted Average Remaining Years (Amounts in millions) Stock Options $ 71.1 2.3 Restricted Stock and Restricted Share Units 41.6 1.8 Total $ 112.7 Under the Company’s stock option and long term incentive plans, the Company withholds shares to satisfy minimum statutory federal, state and local tax withholding obligations arising from the vesting of restricted stock and restricted share units. During the year ended March 31, 2017 , 1,006,888 shares (2016 — 636,136 shares, 2015 — 615,111 shares) were withheld upon the vesting of restricted stock and restricted share units. The Company becomes entitled to an income tax deduction in an amount equal to the taxable income reported by the holders of the stock options and restricted share units when vesting or exercise occurs, the restrictions are released and the shares are issued. Restricted share units are forfeited if the employees are terminated prior to vesting. There were no excess tax benefits realized from tax deductions associated with equity awards activity for the year ended March 31, 2017 ( 2016 and 2015 - none ). Share-Appreciation Rights A summary of the status of the Company’s share-appreciation rights ("SARs") as of March 31, 2017 , 2016 and 2015, and changes during the years then ended is presented below: Share-Appreciation Rights Number of Shares Weighted- Weighted Average Grant Date Fair Value Outstanding at March 31, 2015 and 2016 — $ — $ — Granted 836,775 25.29 8.54 Exercised — — — Outstanding at March 31, 2017 836,775 $ 25.29 $ 8.54 SARs require that upon their exercise, the Company pay the holder, either in cash or shares (Class A or Class B, as the case may be) at the Company's option, the excess of the market value of the Company's common stock (Class A or Class B, as the case may be) at the time over the exercise price of the SAR multiplied by the number of SARs exercised. The SARs are currently accounted for as cash-settled, and are revalued each reporting period until settlement using a closed-form option pricing model (Black Scholes). See the table in the Stock Options section above which presents the weighted average applicable assumptions used in the Black-Scholes option-pricing model for SARs granted. Other Share-Based Compensation Pursuant to the terms of certain employment agreements, during the year ended March 31, 2017, the Company granted the equivalent of $1.1 million (2016 - $1.3 million , 2015 - $1.7 million ) in common shares to certain employees through the term of their employment contracts, which were recorded as compensation expense in the applicable period. Pursuant to this arrangement, for the year ended March 31, 2017, the Company issued 28,257 (2016 - 19,578 shares, 2015 - 32,503 shares), net of shares withheld to satisfy minimum tax withholding obligations. (e) Other In connection with an amendment of an affiliation agreement with a customer and effective upon the close of the Starz Merger (December 8, 2016), Lionsgate has agreed to issue to the customer three $16.67 million annual installments of equity (or cash at Lionsgate's election). The total value of the contract of $50 million is being amortized as a reduction of revenue over the period from December 8, 2016 to August 31, 2019.</t>
  </si>
  <si>
    <t>Income Taxes</t>
  </si>
  <si>
    <t>Income Tax Disclosure [Abstract]</t>
  </si>
  <si>
    <t>Income Tax Disclosure</t>
  </si>
  <si>
    <t>Income Taxes The components of pretax income, net of intercompany eliminations, are as follows: Year Ended March 31, 2017 2016 2015 (Amounts in millions) United States $ (409.2 ) $ (244.2 ) $ 67.4 International 274.8 210.4 146.0 $ (134.4 ) $ (33.8 ) $ 213.4 The Company’s current and deferred income tax provision (benefits) are as follows: Year Ended March 31, 2017 2016 2015 Current provision (benefit): (Amounts in millions) Federal $ 7.8 $ 6.2 $ 12.0 States 2.2 2.5 0.6 International 4.5 (0.2 ) 5.1 Total current provision $ 14.5 $ 8.5 $ 17.7 Deferred provision (benefit): Federal $ (143.3 ) $ (77.4 ) $ 12.3 States (9.9 ) (7.6 ) 3.4 International (10.2 ) — (1.8 ) Total deferred provision (benefit) (163.4 ) (85.0 ) 13.9 Total provision (benefit) for income taxes $ (148.9 ) $ (76.5 ) $ 31.6 The differences between income taxes expected at U.S. statutory income tax rates and the income tax provision are as set forth below: Year Ended March 31, 2017 2016 2015 (Amounts in millions) Income taxes computed at Federal statutory rate of 35% $ (47.1 ) $ (11.8 ) $ 74.7 Foreign affiliate dividends (84.2 ) (59.4 ) (44.7 ) Foreign and provincial operations subject to different income tax rates (14.6 ) (7.1 ) (1.8 ) State income tax (6.0 ) (3.8 ) 1.4 Transaction costs 7.3 — — Permanent differences (0.5 ) 6.5 3.0 Other (2.3 ) (0.9 ) (1.0 ) Increase (decrease) in valuation allowance (1.5 ) — — $ (148.9 ) $ (76.5 ) $ 31.6 For the years ended March 31, 2015, 2016, and 2017, the tax provision includes a favorable permanent book-tax difference in our Canadian jurisdiction for certain foreign affiliate dividends. Canadian tax law permits such dividends to be received without being subject to tax. Although the Company is incorporated under Canadian law, the majority of its global operations are currently subject to tax in the U.S. As a result, the Company believes it is more appropriate to use the U.S. Federal statutory rate in its reconciliation of the statutory rate to its reported income tax rate. The income tax effects of temporary differences between the book value and tax basis of assets and liabilities are as follows: March 31, 2017 March 31, 2016 (Amounts in millions) Deferred tax assets: Net operating losses $ 224.3 $ 77.8 Foreign tax credits 57.5 44.7 Investment in film and television obligations 91.6 93.7 Accounts payable 112.1 42.2 Other assets 60.3 28.2 Reserves 41.2 17.1 Subordinated notes 8.2 — Total deferred tax assets 595.2 303.7 Valuation allowance (5.9 ) (10.1 ) Deferred tax assets, net of valuation allowance 589.3 293.6 Deferred tax liabilities: Intangible assets (780.8 ) (0.1 ) Fixed assets (28.6 ) (0.6 ) Accounts receivable (185.7 ) (141.0 ) Subordinated notes — (1.7 ) Other (14.4 ) (15.8 ) Total deferred tax liabilities $ (1,009.5 ) $ (159.2 ) Net deferred tax assets (liabilities) $ (420.2 ) $ 134.4 The Company has recorded valuation allowances for certain deferred tax assets, which are primarily related to state credits and net operating losses of a U.S. branch that is not a member of the U.S. consolidated group, as sufficient uncertainty exists regarding the future realization of these assets. At March 31, 2017 , the Company had U.S. net operating loss carryforwards of approximately $709.9 million available to reduce future federal income taxes which expire beginning in 2029 through 2037. At March 31, 2017 , the Company had state net operating loss carryforwards of approximately $395.7 million available to reduce future state income taxes which expire in varying amounts beginning 2021. At March 31, 2017 , the Company had Canadian loss carryforwards of $3.5 million which will expire beginning in 2028. At March 31, 2017 , the Company had U.K. loss carryforwards of $0.7 million which do not expire. In addition, at March 31, 2017 , we had U.S. credit carryforwards related to foreign taxes paid of approximately $57.5 million to offset future federal income taxes that will expire beginning in 2021. Approximately $153.2 million of net operating loss carryforwards consist of excess tax benefits. An excess tax benefit occurs when the actual tax deduction in connection with a share-based award exceeds the compensation cost expensed for the award. The Company recognizes excess tax benefits associated with the exercise of stock options and vesting of restricted share units directly to shareholders’ equity only when realized. Accordingly, deferred tax assets are not recognized for net operating loss carryforwards resulting from excess tax benefits. At March 31, 2017 , deferred tax assets do not include the tax effect of $153.2 million of loss carryovers from these excess tax benefits. The following table summarizes the changes to the gross unrecognized tax benefits for the years ended March 31, 2017 , 2016, and 2015: Amounts in millions Gross unrecognized tax benefits at March 31, 2014 $ 2.2 Increases related to prior year tax positions 2.3 Decreases related to prior year tax positions — Settlements — Lapse in statute of limitations — Gross unrecognized tax benefits at March 31, 2015 4.5 Increases related to prior year tax positions — Decreases related to prior year tax positions — Settlements — Lapse in statute of limitations — Gross unrecognized tax benefits at March 31, 2016 4.5 Increases related to prior year tax positions 14.2 Decreases related to prior year tax positions (4.5 ) Settlements — Lapse in statute of limitations — Gross unrecognized tax benefits at March 31, 2017 $ 14.2 For the years ended March 31, 2017 , 2016, and 2015, interest and penalties were not significant. The Company records interest and penalties on unrecognized tax benefits as part of income tax provision. The Company is subject to taxation in the U.S. and various state and foreign jurisdictions. With a few exceptions, the Company is subject to income tax examination by U.S. and state tax authorities for the fiscal years ended March 31, 2008 and forward. However, to the extent allowed by law, the taxing authorities may have the right to examine prior periods where net operating losses (“NOLs”) were generated and carried forward, and make adjustments up to the amount of the NOLs. The Company is not currently subject to examination by the U.K. tax authorities. Currently, audits are occurring in federal and various state and local tax jurisdictions. Subsequent to March 31, 2017, the Company was notified by Canada Revenue Agency that it intends to examine the 2014 and 2015 income tax returns. The total amount of unrecognized tax benefits as of March 31, 2017 that, if realized, would affect the Company's tax benefit (provision) are $0.6 million . The Company believes that it is reasonably possible that a decrease of up to $14.2 million in unrecognized tax benefits related to federal and state exposures may occur within the coming year. A majority of these decreases relate to Starz pre-acquisition uncertainties which we expect to settle with the applicable taxing authorities either through the appeals process or voluntary disclosure agreements.</t>
  </si>
  <si>
    <t>Restructuring and Other</t>
  </si>
  <si>
    <t>Restructuring and Related Activities [Abstract]</t>
  </si>
  <si>
    <t>Restructuring and Other Restructuring and other includes restructuring and severance costs, certain transaction related costs, and certain unusual items, when applicable, and were as follows for the years ended March 31, 2017, 2016 and 2015: Year Ended March 31, 2017 2016 2015 (Amounts in millions) Restructuring and other: Severance (1) Cash $ 26.7 $ 0.6 $ 2.8 Accelerated vesting on equity awards (see Note 13) 2.4 — 1.2 Total severance costs 29.1 0.6 4.0 Transaction related costs (2) 44.1 14.2 1.7 Costs related to the move of international sales &amp; distribution organization (3) — — 4.7 Pension withdrawal costs (4) — 2.7 — Litigation and other (5) 15.5 2.3 0.3 $ 88.7 $ 19.8 $ 10.7 _______________________ (1) Severance costs in the fiscal year ended March 31, 2017 were primarily related to workforce reductions for redundancies in connection with the Starz Merger. Of the severance costs, $22.2 million is recorded as a liability and is expected to be paid by March 31, 2018. Severance costs in the fiscal year ended March 31, 2015 were primarily related to the integration of the marketing operations of the Company's Lionsgate and Summit Entertainment film labels. (2) Transaction related costs in the fiscal year ended March 31, 2017 represented primarily legal and professional fees, and other transaction related costs associated with the Starz Merger. Transaction related costs in the fiscal year ended March 31, 2016 represented professional fees associated with certain strategic transactions including, among others, the acquisition of a majority interest in Pilgrim Media Group and certain shareholder transactions. Transaction related costs in the fiscal year ended March 31, 2015 represented professional fees related to a certain shareholder transaction (see Note 22 ) and costs related to the Starz Exchange transaction (see Note 6 ). (3) Represents costs related to the move of the Company's international sales &amp; distribution organization to the United Kingdom. (4) Pension withdrawal costs in the fiscal year ended March 31, 2016 were related to an underfunded multi-employer pension plan in which the Company was no longer participating. (5) Litigation and other in the fiscal year ended March 31, 2017 primarily consists of litigation expenses incurred in connection with the class action lawsuits related to the Starz Merger (see Note 17 ), an arbitration award of $5.8 million and related legal expenses.</t>
  </si>
  <si>
    <t>Segment Information</t>
  </si>
  <si>
    <t>Segment Reporting [Abstract]</t>
  </si>
  <si>
    <t>Segment Information The Company’s reportable segments have been determined based on the distinct nature of their operations, the Company's internal management structure, and the financial information that is evaluated regularly by the Company's chief operating decision maker. Following the Starz Merger (see Note 3 ), the Company has added a new segment from the Starz business and realigned business operations within Lionsgate and Starz under three reporting segments and made some changes in what is included and excluded from segment profit. The Company previously had two reportable business segments, consisting of the Motion Pictures and Television Production segments. Beginning in the fiscal year ended March 31, 2017, the Company now manages and reports its operating results in three reportable business segments: (1) Motion Pictures, (2) Television Production and (3) Media Networks. As a result, the Company has presented prior year segment data in a manner that conforms to the current fiscal year presentation (see further discussion below). Motion Pictures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As a result of the Starz Merger (see Note 3 ), beginning December 8, 2016, the Motion Pictures segment includes Starz's third-party distribution business, which is substantially the same as the Motion Pictures existing business. Television Production consists of the development, production and worldwide distribution of television productions including television series, television movies and mini-series, and non-fiction programming. Media Networks (which was previously not a reportable segment) consists of the licensing of premium subscription video programming to U.S. multichannel video programming distributors ("MVPDs") including cable operators, satellite television providers, telecommunication companies, and online video providers, and the licensing of the Media Networks' original series programming to digital media platforms, international television networks, home entertainment and other ancillary markets. In connection with the Starz Merger, the Company moved the Lionsgate legacy start-up direct to consumer streaming services on its SVOD platforms under the Media Networks segment. In the ordinary course of business, the Company's reportable segments enter into transactions with one another. The most common types of intersegment transactions include licensing motion pictures or television production produced or acquired programming reported from the Motion Pictures and Television Production segments to the Media Networks segment, and certain fees charged to the Media Networks segment by the Television Production segment for the distribution of Media Networks' original series programming in ancillary markets. While intersegment transactions are treated like third-party transactions to determine segment performance, the revenues (and corresponding expenses or assets recognized by the segment that is the counterparty to the transaction) are eliminated in consolidation and, therefore, do not affect consolidated results. Segment information by business unit is presented in the table below. The Media Networks segment reflects the Starz network business from the date of acquisition (December 8, 2016), and the Lionsgate direct to consumer streaming services on SVOD platforms for the historical periods presented. Year Ended March 31, 2017 2016 2015 (Amounts in millions) Segment revenues Motion Pictures $ 1,920.6 $ 1,677.4 $ 1,820.1 Television Production 837.4 669.9 579.5 Media Networks 456.6 0.1 — Intersegment eliminations (13.1 ) — — $ 3,201.5 $ 2,347.4 $ 2,399.6 Intersegment revenues Motion Pictures $ 6.6 $ — $ — Television Production 5.6 — — Media Networks 0.9 — — $ 13.1 $ — $ — Gross contribution Motion Pictures $ 237.8 $ 183.2 $ 437.2 Television Production 91.9 98.7 55.1 Media Networks 183.6 (5.2 ) — Intersegment eliminations (3.2 ) — — $ 510.1 $ 276.7 $ 492.3 Segment general and administration Motion Pictures $ 105.3 $ 92.4 $ 87.8 Television Production 32.1 23.5 15.6 Media Networks 45.0 4.8 — $ 182.4 $ 120.7 $ 103.4 Segment profit (loss) Motion Pictures $ 132.5 $ 90.8 $ 349.4 Television Production 59.8 75.2 39.5 Media Networks 138.6 (10.0 ) — Intersegment eliminations (3.2 ) — — $ 327.7 $ 156.0 $ 388.9 Following the Starz Merger, beginning in the fiscal year ended March 31, 2017, the Company has revised what it will include and exclude from segment profit (loss), the primary measure used by management to evaluate segment performance. Segment profit (loss) continues to be defined as gross contribution (segment revenues, less segment direct operating and distribution and marketing expense) less segment general and administration expenses. However, segment direct operating expenses, distribution and marketing expenses and general and administrative expenses will exclude stock-based compensation, other than annual bonuses granted in stock, and will include annual bonuses paid in cash. All stock-based compensation was previously excluded from segment profit, and annual bonuses were previously included in corporate general and administrative expenses. In addition, segment profit will no longer exclude start-up costs of direct to consumer streaming services on SVOD platforms, non-cash imputed interest charge, and backstopped prints and advertising ("P&amp;A") expense. Segment profit will continue to exclude purchase accounting and related adjustments. As a result of the changes to the segments and definition of segment profit, the Company has presented prior year segment data in a manner that conforms to the current fiscal year presentation. The reconciliation of total segment profit to the Company’s income (loss) before income taxes is as follows: Year Ended March 31, 2017 2016 2015 (Amounts in millions) Company’s total segment profit $ 327.7 $ 156.0 $ 388.9 Corporate general and administrative expenses (92.6 ) (83.4 ) (86.1 ) Adjusted depreciation and amortization (1) (22.8 ) (11.9 ) (6.6 ) Restructuring and other (2) (88.7 ) (19.8 ) (10.7 ) Adjusted share-based compensation expense (3) (77.1 ) (56.3 ) (63.3 ) Purchase accounting and related adjustments (4) (62.8 ) (9.6 ) — Operating income (loss) (16.3 ) (25.0 ) 222.2 Interest expense (115.2 ) (54.9 ) (52.5 ) Interest and other income 6.4 1.9 2.9 Gain on Starz investment 20.4 — — Loss on extinguishment of debt (40.4 ) — (11.7 ) Equity interests income 10.7 44.2 52.5 Income (loss) before income taxes $ (134.4 ) $ (33.8 ) $ 213.4 ___________________ (1) Adjusted depreciation and amortization represents depreciation and amortization as presented on our consolidated statements of operations less the depreciation and amortization related to the non-cash fair value adjustments to property and equipment and intangible assets acquired in the acquisition of Starz and Pilgrim Media Group which are included in the purchase accounting and related adjustments line item above, as shown in the table below: Year Ended March 31, 2017 2016 2015 (Amounts in millions) Depreciation and amortization $ 63.1 $ 13.1 $ 6.6 Less: Amount included in purchase accounting and related adjustments (40.3 ) (1.2 ) — Adjusted depreciation and amortization $ 22.8 $ 11.9 $ 6.6 (2) Restructuring and other includes restructuring and severance costs, certain transaction related costs, and certain unusual items, when applicable (see Note 15 ). (3) The following table reconciles share-based compensation expense to adjusted share-based compensation expense: Year Ended March 31, 2017 2016 2015 (Amounts in millions) Share-based compensation $ 79.5 $ 78.5 $ 81.5 Less: Bonus related share-based compensation included in segment and corporate general and administrative expense (1) — (22.2 ) (17.0 ) Amount included in restructuring and other (2) (2.4 ) — (1.2 ) Adjusted share-based compensation $ 77.1 $ 56.3 $ 63.3 (1) Represents immediately vested stock awards granted as part of our annual bonus program issued in lieu of cash bonuses, which is, when granted, included in segment or corporate general and administrative expense. (2) Represents share-based compensation expense included in restructuring and other expenses reflecting the impact of the acceleration of certain vesting schedules for equity awards pursuant to certain severance arrangements. (4) Purchase accounting and related adjustments represent the amortization of non-cash fair value adjustments to the assets and liabilities acquired in the acquisition of Starz and Pilgrim Media Group. The following sets forth the amounts included in each line item in the financial statements: Year Ended March 31, 2017 2016 2015 (Amounts in millions) Purchase accounting and related adjustments: Direct operating $ 17.5 $ 6.5 $ — General and administrative expense 5.0 1.9 — Depreciation and amortization 40.3 1.2 — $ 62.8 $ 9.6 $ — The following table sets forth revenues by media or product line as broken down by segment for the years ended March 31, 2017 , 2016 and 2015: Year Ended March 31, 2017 2016 2015 (Amounts in millions) Segment revenues: Motion Pictures Theatrical $ 371.3 $ 314.1 $ 354.0 Home Entertainment 707.7 579.7 662.7 Television 279.1 205.1 270.2 International 533.8 548.2 495.0 Other 28.7 30.3 38.2 Total Motion Pictures revenues $ 1,920.6 $ 1,677.4 $ 1,820.1 Television Production Domestic Television $ 641.9 $ 415.5 $ 415.2 International 149.1 190.2 112.4 Home Entertainment 39.9 60.3 44.8 Other 6.5 3.9 7.1 Total Television Production revenues $ 837.4 $ 669.9 $ 579.5 Media Networks Starz Networks $ 423.4 $ — $ — Content and Other 30.3 — — Streaming Services 2.9 0.1 — Total Media Networks revenues $ 456.6 $ 0.1 $ — Intersegment eliminations (13.1 ) — — Total revenues $ 3,201.5 $ 2,347.4 $ 2,399.6 The following table reconciles segment general and administration to the Company’s total consolidated general and administration expense: Year Ended March 31, 2017 2016 2015 (Amounts in millions) General and administration Segment general and administrative expenses $ 182.4 $ 120.7 $ 103.4 Corporate general and administrative expenses 92.6 83.4 86.1 Other share-based compensation expense 75.4 56.4 63.3 Purchase accounting and related adjustments 5.0 1.9 — $ 355.4 $ 262.4 $ 252.8 The reconciliation of total segment assets to the Company’s total consolidated assets is as follows: March 31, March 31, (Amounts in millions) Assets Motion Pictures $ 1,802.3 $ 1,923.6 Television Production 1,142.8 1,129.4 Media Networks 5,443.9 — Other unallocated assets (1) 807.9 781.2 $ 9,196.9 $ 3,834.2 _____________________ (1) Other unallocated assets primarily consist of cash, other assets and investments. The following table sets forth acquisition of investment in films and television programs and program rights, as broken down by segment for the years ended March 31, 2017 , 2016 and 2015: Year Ended March 31, 2017 2016 2015 (Amounts in millions) Acquisition of investment in films and television programs and program rights Motion Pictures $ 412.7 $ 639.9 $ 688.6 Television Production 450.5 426.5 323.7 Media Networks 228.8 — — $ 1,092.0 $ 1,066.4 $ 1,012.3 Capital expenditures for the year ended March 31, 2017 amounted to $25.2 million , of which $10.6 million related to the Media Networks segment, $1.8 million related to the Television Production segment, and $12.8 million related to the Company's corporate headquarters. Capital expenditures for the years ended March 31, 2016 and 2015 amounted to $18.4 million and $17.0 million , respectively, all primarily related to purchases for the Company’s corporate headquarters. Revenue by geographic location, based on the location of the customers, with no other foreign country individually comprising greater than 10% of total revenue, is as follows: Year Ended March 31, 2017 2016 2015 (Amounts in millions) Canada $ 56.0 $ 55.1 $ 69.0 United States 2,431.9 1,550.2 1,712.1 Other foreign 713.6 742.1 618.5 $ 3,201.5 $ 2,347.4 $ 2,399.6 Tangible assets by geographic location are as follows: March 31, 2017 March 31, 2016 (Amounts in millions) Canada $ 55.9 $ 165.7 United States 4,155.7 2,848.6 Other foreign 218.1 139.3 $ 4,429.7 $ 3,153.6 No individual customer represented greater than 10% of consolidated revenues for the year ended March 31, 2017 (2016 - $290.4 million ; 2015 - no individual customers representing greater than 10% of consolidated revenues). Accounts receivable due from one customer was approximately 30% of consolidated gross accounts receivable (current and non-current) at March 31, 2017, representing a total amount of gross accounts receivable due from this customer of approximately $390.9 million . At March 31, 2016, accounts receivable due from this customer was approximately 32% of consolidated gross accounts receivable (current and non-current), representing a total amount of gross accounts receivable due from this customer of approximately $272.5 million .</t>
  </si>
  <si>
    <t>Commitments and Contingencies</t>
  </si>
  <si>
    <t>Commitments and Contingencies Disclosure [Abstract]</t>
  </si>
  <si>
    <t>Commitments and Contingencies The following table sets forth our future annual repayment of contractual commitments as of March 31, 2017 : Year Ended March 31, 2018 2019 2020 2021 2022 Thereafter Total (Amounts in millions) Contractual commitments by expected repayment date (off-balance sheet arrangements) Film obligation and production loan commitments (1) $ 501.3 $ 225.4 $ 97.5 $ 69.9 $ 55.3 $ 62.6 $ 1,012.0 Interest payments (2) 137.1 146.6 150.4 148.9 145.6 280.7 1,009.3 Operating lease commitments 17.9 17.1 17.1 16.8 15.7 32.2 116.8 Other contractual obligations 373.1 99.4 41.2 15.9 10.0 2.6 542.2 Total future commitments under contractual obligations (3)(4) $ 1,029.4 $ 488.5 $ 306.2 $ 251.5 $ 226.6 $ 378.1 $ 2,680.3 ____________________________ (1) Film obligation commitments include distribution and marketing commitments, minimum guarantee commitments and program rights commitments. Distribution and marketing commitments represent contractual commitments for future expenditures associated with distribution and marketing of films which we will distribute. The payment dates of these amounts are primarily based on the anticipated release date of the film. Minimum guarantee commitments represent contractual commitments related to the purchase of film rights for pictures to be delivered in the future. Program rights commitments represent contractual commitments under programming license agreements related to films that are not available for exhibition until some future date (see below for further details).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 (2) Includes cash interest payments on the Company's debt, excluding the interest payments on the revolving credit facility as future amounts are not fixed or determinable due to fluctuating balances and interest rates. (3) Not included in the amounts above is a $812.9 million dissenting shareholders' liability associated with the Starz Merger, which is not expected to be settled within the next year (see Note 3 ). (4) Not included in the amounts above are $93.8 million of redeemable noncontrolling interest, as future amounts and timing are subject to a number of uncertainties such that we are unable to make sufficiently reliable estimations of future payments (see Note 12 ). The Company is obligated to pay programming fees for all qualifying films that are released theatrically in the U.S. by Sony’s Columbia Pictures, Screen Gems, Sony Pictures Classics and TriStar labels through 2021. The Company does not license films produced by Sony Pictures Animation. The programming fees to be paid by the Company to Sony are based on the quantity and domestic theatrical exhibition receipts of qualifying films. The Company has also entered into agreements with a number of other motion picture producers and are obligated to pay fees for the rights to exhibit certain films that are released by these producers. In addition to the amounts stated above in the table, the Company is also obligated to pay fees for films that have not yet been released in theaters. The Company is unable to estimate the amounts to be paid under these agreements for films that have not yet been released in theaters, however, such amounts are expected to be significant. Operating Leases. The Company has operating leases for offices, back-up transponder capacity and equipment. Certain of the Company's operating leases for its Corporate and United Kingdom offices include certain lease and leasehold improvement incentives. These amounts and the required lease payments are aggregated and amortized on a straight line basis to rent expense over the lease period. The operating lease for the Company's principal office expires in August 2023. The Company incurred rental expense of $15.6 million during the year ended March 31, 2017 (2016 — $14.2 million ; 2015 — $13.5 million ). Multiemployer Benefit Plans. The Company contributes to various multiemployer pension plans under the terms of collective bargaining agreements that cover its union-represented employees. The Company makes periodic contributions to these plans in accordance with the terms of applicable collective bargaining agreements and laws but does not sponsor or administer these plans. The Company does not participate in any multiemployer benefit plans that are considered to be individually significant, and the largest plans in which the Company participates are funded at a level of 80% or greater. Total contributions made by the Company to multiemployer pension and other benefit plans for the years ended March 31, 2017, 2016 and 2015 were $35.5 million , $38.0 million , and $20.5 million , respectively. If the Company ceases to be obligated to make contributions or otherwise withdraws from participation in any of these plans, applicable law requires the Company to fund its allocable share of the unfunded vested benefits, which is known as a withdrawal liability. In addition, actions taken by other participating employers may lead to adverse changes in the financial condition of one of these plans, which could result in an increase in the Company's withdrawal liability. Contingencies From time to time, the Company is involved in certain claims and legal proceedings arising in the normal course of business. While the resolution of these matters cannot be predicted with certainty, the Company does not believe, based on current knowledge, that the outcome of any currently pending legal proceedings in which the Company is currently involved will have a material adverse effect on the Company’s consolidated financial position, results of operations or cash flow. Litigation Between July 19, 2016 and August 30, 2016, seven putative class action complaints were filed by purported Starz stockholders in the Court of Chancery of the State of Delaware. These actions have been consolidated into In re Starz Stockholder Litigation , Consolidated C.A. No. 12584-VCG, and the plaintiffs in the consolidated action filed a verified consolidated class action complaint on August 16, 2016. The complaint names as defendants the members of the board of directors of Starz; Dr. Malone and Leslie Malone; Mr. Bennett and Deborah J. Bennett; The Tracey L. Neal Trust A; The Evan D. Malone Trust A; Hilltop Investments, LLC (“Hilltop”); Dr. Rachesky; Lions Gate; and Merger Sub. It alleges, among other things, that the members of the Starz board of directors breached fiduciary duties owed to Starz and the holders of Starz Series A common stock in connection with the merger and related transactions; that Dr. Malone is a controlling stockholder of Starz who breached fiduciary duties owed to other Starz stockholders in connection with the merger and related transactions; and that the other defendants aided and abetted such breaches of fiduciary duty. On August 18, 2016, plaintiffs filed a motion for expedited proceedings. On September 22, 2016, the court denied the motion. On January 17, 2017, the court granted a stipulation dismissing without prejudice the claims against former Starz directors Irving Azoff, Susan Lyne, Robert Wiesenthal, Andrew Heller, and Jeffrey Sagansky, as well as Mr. Bennett, Deborah Bennett, Leslie Malone, Hilltop, The Tracey L. Neal Trust A, and The Evan D. Malone Trust A. On January 26, 2017, the court granted a stipulation dismissing without prejudice the claims against Dr. Rachesky. The remaining defendants filed answers to the verified consolidated class action complaint on January 24, 2017. Defendants intend to defend the action vigorously. On August 9, 2016, a putative class action complaint was filed by a purported Starz stockholder in the District Court for the City and County of Denver, Colorado: Gross v. John C. Malone, et al. , 2016-CV-32873. The complaint names as defendants the members of the board of directors of Starz, Dr. Malone and Mr. Bennett, as well as Lions Gate and Merger Sub. The complaint alleges, among other things, that the members of the Starz board of directors breached fiduciary duties owed to Starz and the holders of Starz Series A common stock in connection with the merger and the transactions contemplated by the merger agreement, and that Dr. Malone, Mr. Bennett, Lions Gate, and Merger Sub aided and abetted such breaches of fiduciary duty. On December 10, 2016, the court granted the defendants’ unopposed motion to stay the action pending final resolution of the consolidated Delaware action. On October 7, 2016, a putative class action complaint was filed by a purported Lions Gate stockholder in the Supreme Court of the State of New York for the County of Nassau: Levy v. Malone, et al. , Index No. 607759/2016. The complaint names as defendants Lions Gate and the members of its board of directors. The complaint alleges, among other things, that the members of the Lions Gate board of directors breached fiduciary duties owed to Lions Gate stockholders and/or aided and abetted breaches of fiduciary duties by others in connection with the proposed merger, and that Lions Gate and the members of its board of directors failed to disclose material information in the amended joint proxy statement/ prospectus on Form S-4/A filed on September 7, 2016 in connection with the proposed merger. On November 8, 2016, plaintiff filed a motion to preliminarily enjoin the proposed merger and for expedited discovery. On November 23, 2016, the parties entered into a stipulation of settlement resolving the action, and on November 25, 2016, filed a stipulation withdrawing plaintiff’s motion. The settlement remains subject to approval by the court. Appraisal Between December 8, 2016 and March 16, 2017, five verified petitions for appraisal were filed by purported Starz stockholders in the Court of Chancery of the State of Delaware. These actions have been consolidated into In re Starz Appraisal , Consolidated C.A. No. 12968-VCG. Respondent has answered the petitions and intends to defend the action vigorously.</t>
  </si>
  <si>
    <t>Financial Instruments</t>
  </si>
  <si>
    <t>Derivative Instruments and Hedging Activities Disclosure [Abstract]</t>
  </si>
  <si>
    <t>Financial Instruments (a) Credit Risk Concentration of credit risk with the Company’s customers is limited due to the Company’s customer base and the diversity of its sales throughout the world. The Company performs ongoing credit evaluations and maintains a provision for potential credit losses. The Company generally does not require collateral for its trade accounts receivable. (b) Forward Contracts The Company enters into forward foreign exchange contracts to hedge its foreign currency exposures on future production expenses and tax credit receivables denominated in various foreign currencies. As of March 31, 2017 , the Company had the following outstanding forward foreign exchange contracts (all outstanding contracts have maturities of less than 12 months from March 31, 2017 ): March 31, 2017 Foreign Currency Foreign Currency Amount US Dollar Amount Weighted Average Exchange Rate Per $1 USD (Amounts in millions) (Amounts in millions) British Pound Sterling £16.5 in exchange for $20.5 £0.81 Hungarian Forint HUF 1,038.5 in exchange for $3.9 HUF 269.26 Euro €1.8 in exchange for $2.0 €0.88 Canadian Dollar C$24.7 in exchange for $18.8 C$1.31 New Zealand Dollar NZD 3.3 in exchange for $2.4 NZD 0.73 Changes in the fair value representing a net unrealized fair value gain (loss) on foreign exchange contracts that qualified as effective hedge contracts outstanding during the year ended March 31, 2017 were losses, net of tax, of $3.5 million (2016 - losses, net of tax, of $0.2 million ; 2015 - gains, net of tax, of $2.8 million ) and are included in accumulated other comprehensive loss, a separate component of shareholders’ equity. Changes in the fair value representing a net unrealized fair value loss on foreign exchange contracts that did not qualify as effective hedge contracts outstanding were less than $1 million during the year ended March 31, 2017 (2016 - gain of $1.3 million and 2015 - gain of $0.4 million ), and are included in direct operating expenses in the consolidated statements of income. The Company monitors its positions with, and the credit quality of, the financial institutions that are party to its financial transactions. As of March 31, 2017 , $0.6 million was included in other assets and $0.5 million in accounts payable and accrued liabilities ( March 31, 2016 - $9.4 million in other assets and $0.7 million in accounts payable and accrued liabilities) in the accompanying consolidated balance sheets related to the Company's use of foreign currency derivatives. The Company classifies its forward foreign exchange contracts within Level 2 as the valuation inputs are based on quoted prices and market observable data of similar instruments. During the year ended March 31, 2017 , the Company reclassified a gain of $5.0 million out of accumulated other comprehensive loss into earnings, included in direct operating expenses in the consolidated statement of operations. As of March 31, 2017 , based on the current release schedule, the Company estimates no significant amounts associated with cash flow hedges in accumulated other comprehensive loss to be reclassified into earnings during the one-year period ending March 31, 2018.</t>
  </si>
  <si>
    <t>Additional Financial Information (Notes)</t>
  </si>
  <si>
    <t>Additional Financial Information [Abstract]</t>
  </si>
  <si>
    <t>Additional Financial Information</t>
  </si>
  <si>
    <t>Additional Financial Information The following tables present supplemental information related to the consolidated financial statements. Cash and Cash Equivalents Cash equivalents consist of investments that are readily convertible into cash. Cash equivalents are carried at cost, which approximates fair value. The Company classifies its cash equivalents within Level 1 of the fair value hierarchy because the Company uses quoted market prices to measure the fair value of these investments (see Note 11 ). The Company monitors concentrations of credit risk with respect to cash and cash equivalents by placing such balances with higher quality financial institutions or investing such amounts in liquid, short-term, highly-rated instruments or investment funds holding similar instruments. As of March 31, 2017, the majority of the Company’s cash and cash equivalents were invested in Rule 2a-7 compliant money market mutual funds. Accounts Receivable, net Accounts receivable are presented net of reserves for returns and allowances of $68.6 million (March 31, 2016 - $51.8 million ) and a provision for doubtful accounts of $9.0 million (March 31, 2016 - $6.0 million ). Other Assets The composition of the Company’s other assets is as follows as of March 31, 2017 and March 31, 2016: March 31, March 31, (Amounts in millions) Other current assets Prepaid expenses and other $ 26.1 $ 26.2 Product inventory 23.9 20.7 Tax credits receivable 145.9 190.0 $ 195.9 $ 236.9 Other non-current assets Prepaid expenses and other $ 39.9 $ 31.5 Accounts receivable (1) 313.1 222.1 Tax credits receivable 119.8 67.1 $ 472.8 $ 320.7 _____________________ (1) Unamortized discounts on long-term, non-interest bearing receivables were $17.6 million and $14.0 million at March 31, 2017 and 2016, respectively. Supplemental Cash Flow Information Interest paid during the fiscal year ended March 31, 2017 amounted to $79.8 million (2016 — $42.7 million ; 2015 — $38.8 million ). Income taxes paid during the fiscal year ended March 31, 2017 amounted to $14.3 million (2016 — $10.2 million ; 2015 — $15.3 million ). The supplemental schedule of non-cash investing and financing activities is presented below: Year Ended March 31, 2017 2016 2015 (Amounts in millions) Non-cash investing activities: Issuance of common shares related to Starz Merger (see Note 3) $ 1,327.7 $ — $ — Accrued purchase consideration for dissenting shareholders (see Note 3) $ 797.3 $ — $ — Issuance of Starz share-based payment replacement awards $ 186.5 $ — $ — Issuance of common shares related to Pilgrim Media Group acquisition (see Note 3) $ — $ 57.0 $ — Investment in available-for-sale securities (see Note 6) $ — $ — $ 158.9 Investment in cost method investments (see Note 6) $ — $ — $ 12.0 Non-cash financing activities: Accrued dividends (see Note 13) $ — $ 13.2 $ 10.2 Conversions of convertible senior subordinated notes (see Note 8) $ 41.9 $ 16.2 $ 24.2</t>
  </si>
  <si>
    <t>Quarterly Financial Data (Unaudited)</t>
  </si>
  <si>
    <t>Quarterly Financial Information Disclosure [Abstract]</t>
  </si>
  <si>
    <t>Quarterly Financial Data (Unaudited) Certain quarterly information is presented below: First Quarter Second Quarter Third Quarter Fourth Quarter (Amounts in millions, except per share amounts) 2017 Revenues $ 553.6 $ 639.5 $ 752.3 $ 1,256.1 Operating income (loss) $ (22.0 ) $ (58.2 ) $ (7.4 ) $ 71.3 Net income (loss) (1)(2)(3) $ 0.8 $ (17.3 ) $ (30.5 ) $ 61.5 Net income (loss) attributable to Lions Gate Entertainment Corp. shareholders $ 1.3 $ (17.5 ) $ (30.6 ) $ 61.6 Per share information attributable to Lions Gate Entertainment Corp. shareholders: Basic net income (loss) per common share $ 0.01 $ (0.12 ) $ (0.19 ) $ 0.30 Diluted income (loss) per common share $ 0.01 $ (0.12 ) $ (0.19 ) $ 0.28 First Quarter Second Quarter Third Quarter Fourth Quarter (Amounts in millions, except per share amounts) 2016 Revenues $ 408.9 $ 476.8 $ 670.5 $ 791.2 Operating income $ 44.2 $ (39.3 ) $ (9.7 ) $ (20.2 ) Net income (loss) (4) $ 40.7 $ (42.1 ) $ 32.6 $ 11.5 Net income (loss) attributable to Lions Gate Entertainment Corp. shareholders (4) $ 40.7 $ (42.1 ) $ 40.7 $ 10.9 Per share information attributable to Lions Gate Entertainment Corp. shareholders: Basic net income (loss) per common share $ 0.28 $ (0.28 ) $ 0.27 $ 0.34 Diluted income (loss) per common share $ 0.26 $ (0.28 ) $ 0.26 $ 0.33 ________________________________________ (1) During the first, second, third and fourth quarter of fiscal 2017, net income included restructuring and other items, net of tax, of $4.9 million , $6.8 million , $42.5 million , and $11.9 million , respectively (see Note 15 ). (2) During the third and fourth quarter of fiscal 2017, net income included a loss on extinguishment of debt, net of tax, of $23.4 million and $5.8 million , respectively (see Note 8 ). (3) During the third quarter of fiscal 2017, net income included a gain on Starz investment of $20.4 million (see Note 6 ). (4) During the second, third and fourth quarter of fiscal 2016, net income included restructuring and other items, net of tax, of $2.7 million , $11.7 million , and $1.5 million , respectively (see Note 15 ). For the third quarter of fiscal 2016, net income attributable to Lions Gate Entertainment Corp. shareholders included restructuring and other items, net of tax, of $4.0 million .</t>
  </si>
  <si>
    <t>Consolidating Financial Information - Convertible Senior Subordinated Notes</t>
  </si>
  <si>
    <t>Condensed Financial Information of Parent Company Only Disclosure [Abstract]</t>
  </si>
  <si>
    <t>Consolidating Financial Information — Convertible Senior Subordinated Notes The April 2013 1.25% Notes by their terms, are fully and unconditionally guaranteed by the Company. LGEI, the issuer of the April 2013 1.25% Notes that are guaranteed by the Company, is 100% owned by the parent company guarantor, Lions Gate Entertainment Corp. The following tables present condensed consolidating financial information as of March 31, 2017 and March 31, 2016 , and for the years ended March 31, 2017 , 2016 and 2015 for (1) the Company, on a stand-alone basis, (2) LGEI, on a stand-alone basis, (3) the non-guarantor subsidiaries of the Company (including the subsidiaries of LGEI), on a combined basis (collectively, the “Non-guarantor Subsidiaries”) and (4) the Company, on a consolidated basis. As of March 31, 2017 Lions Gate Entertainment Corp. Lions Gate Entertainment Inc. Non-guarantor Subsidiaries Consolidating Adjustments Lions Gate Consolidated (Amounts in millions) BALANCE SHEET Assets Cash and cash equivalents $ 15.1 $ 160.6 $ 146.2 $ — $ 321.9 Restricted cash — 2.8 — — 2.8 Accounts receivable, net 0.6 1.7 905.8 — 908.1 Program rights — — 261.7 — 261.7 Other current assets — 21.0 179.7 (4.8 ) 195.9 Total current assets 15.7 186.1 1,493.4 (4.8 ) 1,690.4 Investment in films and television programs and program rights, net — 6.5 1,723.0 — 1,729.5 Property and equipment, net — 36.3 129.2 — 165.5 Investments 40.1 18.0 313.4 — 371.5 Intangible assets — — 2,046.7 — 2,046.7 Goodwill 10.2 — 2,690.3 — 2,700.5 Other assets — 17.1 455.7 — 472.8 Deferred tax assets 20.0 290.8 — (290.8 ) 20.0 Subsidiary investments and advances 5,451.0 1,413.3 5,738.7 (12,603.0 ) — $ 5,537.0 $ 1,968.1 $ 14,590.4 $ (12,898.6 ) $ 9,196.9 Liabilities and Shareholders' Equity (Deficiency) Accounts payable and accrued liabilities 24.1 75.3 473.6 — 573.0 Participations and residuals — 3.5 511.4 — 514.9 Film obligations and production loans — — 367.2 — 367.2 Debt - short term portion 70.0 — 7.9 — 77.9 Deferred revenue — 2.4 154.5 — 156.9 Total current liabilities 94.1 81.2 1,514.6 — 1,689.9 Debt 2,928.6 53.7 64.7 — 3,047.0 Participations and residuals — — 359.7 — 359.7 Film obligations and production loans — — 116.0 — 116.0 Other liabilities — — 50.3 — 50.3 Dissenting shareholders liability — — 812.9 — 812.9 Deferred revenue — — 72.7 — 72.7 Deferred tax liabilities — — 731.0 (290.8 ) 440.2 Intercompany payable — 2,314.6 4,643.7 (6,958.3 ) — Redeemable noncontrolling interest — — 93.8 — 93.8 Total shareholders' equity (deficiency) 2,514.3 (481.4 ) 6,131.0 (5,649.5 ) 2,514.4 $ 5,537.0 $ 1,968.1 $ 14,590.4 $ (12,898.6 ) $ 9,196.9 Year Ended March 31, 2017 Lions Gate Entertainment Corp. Lions Gate Entertainment Inc. Non-guarantor Subsidiaries Consolidating Adjustments Lions Gate Consolidated (Amounts in millions) STATEMENT OF OPERATIONS Revenues $ — $ 17.0 $ 3,184.5 $ — $ 3,201.5 EXPENSES: Direct operating — 1.7 1,902.1 — 1,903.8 Distribution and marketing — 1.7 805.1 — 806.8 General and administration 1.1 129.0 226.6 (1.3 ) 355.4 Depreciation and amortization — 11.0 52.1 — 63.1 Restructuring and other 4.0 71.7 13.0 — 88.7 Total expenses 5.1 215.1 2,998.9 (1.3 ) 3,217.8 OPERATING INCOME (LOSS) (5.1 ) (198.1 ) 185.6 1.3 (16.3 ) Other expenses (income): Interest expense 84.1 225.8 263.1 (457.8 ) 115.2 Interest and other income (278.8 ) — (184.8 ) 457.2 (6.4 ) Gain on Starz investment (20.4 ) — — — (20.4 ) Loss on extinguishment of debt 34.1 3.2 3.1 — 40.4 Total other expenses (income) (181.0 ) 229.0 81.4 (0.6 ) 128.8 INCOME (LOSS) BEFORE EQUITY INTERESTS AND INCOME TAXES 175.9 (427.1 ) 104.2 1.9 (145.1 ) Equity interests income (loss) (171.3 ) 112.7 18.1 51.2 10.7 INCOME (LOSS) BEFORE INCOME TAXES 4.6 (314.4 ) 122.3 53.1 (134.4 ) Income tax provision (benefit) (10.2 ) (140.8 ) 47.7 (45.6 ) (148.9 ) NET INCOME (LOSS) 14.8 (173.6 ) 74.6 98.7 14.5 Less: Net loss attributable to noncontrolling interest — — — 0.3 0.3 Net income (loss) attributable to Lions Gate Entertainment Corp. shareholders $ 14.8 $ (173.6 ) $ 74.6 $ 99.0 $ 14.8 Year Ended March 31, 2017 Lions Gate Entertainment Corp. Lions Gate Entertainment Inc. Non-guarantor Subsidiaries Consolidating Adjustments Lions Gate Consolidated STATEMENT OF COMPREHENSIVE INCOME (LOSS) (Amounts in millions) NET INCOME (LOSS) $ 14.8 $ (173.6 ) $ 74.6 $ 98.7 $ 14.5 Foreign currency translation adjustments, net of tax (3.0 ) (14.0 ) (11.3 ) 20.2 (8.1 ) Net unrealized gain on available-for-sale securities, net of tax 56.4 — 56.4 (56.4 ) 56.4 Reclassification adjustment for gain on available-for-sale securities realized in net income (17.8 ) — (17.8 ) 17.8 (17.8 ) Net unrealized loss on foreign exchange contracts, net of tax (3.5 ) — (3.5 ) 3.5 (3.5 ) COMPREHENSIVE INCOME (LOSS) 46.9 (187.6 ) 98.4 83.8 41.5 Less: Comprehensive loss attributable to noncontrolling interest — — — 0.3 0.3 Comprehensive income (loss) attributable to Lions Gate Entertainment Corp. shareholders $ 46.9 $ (187.6 ) $ 98.4 $ 84.1 $ 41.8 Year Ended March 31, 2017 Lions Gate Entertainment Corp. Lions Gate Entertainment Inc. Non-guarantor Subsidiaries Consolidating Adjustments Lions Gate Consolidated (Amounts in millions) STATEMENT OF CASH FLOWS NET CASH FLOWS PROVIDED BY (USED IN) OPERATING ACTIVITIES $ (2,121.9 ) $ 145.2 $ 2,535.3 $ — $ 558.6 INVESTING ACTIVITIES: Investment in equity method investees — (4.2 ) (16.4 ) — (20.6 ) Distributions from equity method investees — 0.4 2.7 — 3.1 Purchase of Starz, net of cash acquired of $73.5 — — (1,102.6 ) — (1,102.6 ) Capital expenditures — (8.9 ) (16.3 ) — (25.2 ) NET CASH FLOWS PROVIDED BY (USED IN) INVESTING ACTIVITIES — (12.7 ) (1,132.6 ) — (1,145.3 ) FINANCING ACTIVITIES: Debt - borrowings 4,002.8 — — — 4,002.8 Debt - repayments (1,824.1 ) — (942.8 ) — (2,766.9 ) Production loans - borrowings — — 296.0 — 296.0 Production loans - repayments — — (632.6 ) — (632.6 ) Dividends paid (26.8 ) — — — (26.8 ) Distributions to noncontrolling interest — — (6.9 ) — (6.9 ) Exercise of stock options 25.4 — — — 25.4 Tax withholding required on equity awards (40.9 ) — — — (40.9 ) NET CASH FLOWS PROVIDED BY (USED IN) FINANCING ACTIVITIES 2,136.4 — (1,286.3 ) — 850.1 NET CHANGE IN CASH AND CASH EQUIVALENTS 14.5 132.5 116.4 — 263.4 FOREIGN EXCHANGE EFFECTS ON CASH — — 0.8 — 0.8 CASH AND CASH EQUIVALENTS — BEGINNING OF PERIOD 0.6 28.1 29.0 — 57.7 CASH AND CASH EQUIVALENTS — END OF PERIOD $ 15.1 $ 160.6 $ 146.2 $ — $ 321.9 As of March 31, 2016 Lions Gate Entertainment Corp. Lions Gate Entertainment Inc. Non-guarantor Subsidiaries Consolidating Adjustments Lions Gate Consolidated (Amounts in millions) BALANCE SHEET Assets Cash and cash equivalents $ 0.6 $ 28.1 $ 29.0 $ — $ 57.7 Restricted cash — 2.9 — — 2.9 Accounts receivable, net 0.7 1.6 567.8 — 570.1 Other current assets 0.3 17.9 218.7 — 236.9 Total current assets 1.6 50.5 815.5 — 867.6 Investment in films and television programs, net — 6.4 1,451.2 — 1,457.6 Property and equipment, net — 36.2 7.2 — 43.4 Investments 40.1 15.3 408.9 — 464.3 Intangible assets — — 11.4 — 11.4 Goodwill 10.2 — 524.6 — 534.8 Other assets — 24.2 301.9 (5.4 ) 320.7 Deferred tax assets 1.5 121.7 11.2 — 134.4 Subsidiary investments and advances 1,584.2 1,518.3 3,095.0 (6,197.5 ) — $ 1,637.6 $ 1,772.6 $ 6,626.9 $ (6,202.9 ) $ 3,834.2 Liabilities and Shareholders' Equity (Deficiency) Accounts payable and accrued liabilities 22.1 89.9 242.9 — 354.9 Participations and residuals — 2.6 434.7 — 437.3 Film obligations and production loans — — 663.2 — 663.2 Debt - short term portion — 40.1 — — 40.1 Deferred revenue — — 246.4 — 246.4 Total current liabilities 22.1 132.6 1,587.2 — 1,741.9 Debt 765.2 59.9 — — 825.1 Participations and residuals — 1.0 169.1 — 170.1 Film obligations and production loans — — 51.8 — 51.8 Other liabilities — — 22.7 — 22.7 Deferred revenue — 4.8 77.0 — 81.8 Intercompany payable — 1,906.9 2,415.8 (4,322.7 ) — Redeemable noncontrolling interest — — 90.5 — 90.5 Total shareholders' equity (deficiency) 850.3 (332.6 ) 2,212.8 (1,880.2 ) 850.3 $ 1,637.6 $ 1,772.6 $ 6,626.9 $ (6,202.9 ) $ 3,834.2 Year Ended March 31, 2016 Lions Gate Entertainment Corp. Lions Gate Entertainment Inc. Non-guarantor Subsidiaries Consolidating Adjustments Lions Gate Consolidated (Amounts in millions) STATEMENT OF OPERATIONS Revenues $ — $ 23.7 $ 2,324.2 $ (0.5 ) $ 2,347.4 EXPENSES: Direct operating — 0.5 1,414.8 — 1,415.3 Distribution and marketing — 6.5 655.3 — 661.8 General and administration 3.4 153.1 107.4 (1.5 ) 262.4 Depreciation and amortization — 9.3 3.8 — 13.1 Restructuring and other 3.1 6.0 10.7 — 19.8 Total expenses 6.5 175.4 2,192.0 (1.5 ) 2,372.4 OPERATING INCOME (LOSS) (6.5 ) (151.7 ) 132.2 1.0 (25.0 ) Other expenses (income): Interest expense 38.6 220.6 176.0 (380.3 ) 54.9 Interest and other income (209.4 ) (0.2 ) (172.1 ) 379.8 (1.9 ) Total other expenses (income) (170.8 ) 220.4 3.9 (0.5 ) 53.0 INCOME (LOSS) BEFORE EQUITY INTERESTS AND INCOME TAXES 164.3 (372.1 ) 128.3 1.5 (78.0 ) Equity interests income (loss) (113.2 ) 182.7 46.7 (72.0 ) 44.2 INCOME (LOSS) BEFORE INCOME TAXES 51.1 (189.4 ) 175.0 (70.5 ) (33.8 ) Income tax provision (benefit) 0.9 (76.3 ) 65.5 (66.6 ) (76.5 ) NET INCOME (LOSS) 50.2 (113.1 ) 109.5 (3.9 ) 42.7 Less: Net loss attributable to noncontrolling interest — — — 7.5 7.5 Net income (loss) attributable to Lions Gate Entertainment Corp. shareholders $ 50.2 $ (113.1 ) $ 109.5 $ 3.6 $ 50.2 Year Ended March 31, 2016 Lions Gate Entertainment Corp. Lions Gate Entertainment Inc. Non-guarantor Subsidiaries Consolidating Adjustments Lions Gate Consolidated STATEMENT OF COMPREHENSIVE INCOME (LOSS) (Amounts in millions) NET INCOME (LOSS) $ 50.2 $ (113.1 ) $ 109.5 $ (3.9 ) $ 42.7 Foreign currency translation adjustments, net of tax (3.1 ) (4.3 ) (6.5 ) 10.8 (3.1 ) Net unrealized loss on available-for-sale securities, net of tax (37.6 ) — (37.6 ) 37.6 (37.6 ) Net unrealized gain on foreign exchange contracts, net of tax (0.2 ) — (0.2 ) 0.2 (0.2 ) COMPREHENSIVE INCOME (LOSS) $ 9.3 $ (117.4 ) $ 65.2 $ 44.7 $ 1.8 Less: Comprehensive loss attributable to noncontrolling interest — — — 7.5 7.5 Comprehensive income (loss) attributable to Lions Gate Entertainment Corp. shareholders $ 9.3 $ (117.4 ) $ 65.2 $ 52.2 $ 9.3 Year Ended March 31, 2016 Lions Gate Entertainment Corp. Lions Gate Entertainment Inc. Non-guarantor Subsidiaries Consolidating Adjustments Lions Gate Consolidated (Amounts in millions) STATEMENT OF CASH FLOWS NET CASH FLOWS PROVIDED BY (USED IN) OPERATING ACTIVITIES $ (49.1 ) $ 7.7 $ 22.4 $ — $ (19.0 ) INVESTING ACTIVITIES: Investment in equity method investees and other investments — (8.6 ) (8.2 ) — (16.8 ) Purchase of Pilgrim Media Group, net of cash acquired of $15.8 — — (126.9 ) — (126.9 ) Capital expenditures — (18.3 ) (0.1 ) — (18.4 ) NET CASH FLOWS PROVIDED BY (USED IN) INVESTING ACTIVITIES — (26.9 ) (135.2 ) — (162.1 ) FINANCING ACTIVITIES: Debt - borrowings 629.5 — — — 629.5 Debt - repayments (444.5 ) — — — (444.5 ) Production loans - borrowings — — 572.6 — 572.6 Production loans - repayments — — (483.1 ) — (483.1 ) Repurchase of common shares (73.2 ) — — — (73.2 ) Dividends paid (47.5 ) — — — (47.5 ) Exercise of stock options 6.1 — — — 6.1 Tax withholding required on equity awards (24.2 ) — — — (24.2 ) NET CASH FLOWS PROVIDED BY (USED IN) FINANCING ACTIVITIES 46.2 — 89.5 — 135.7 NET CHANGE IN CASH AND CASH EQUIVALENTS (2.9 ) (19.2 ) (23.3 ) — (45.4 ) FOREIGN EXCHANGE EFFECTS ON CASH — — 0.4 — 0.4 CASH AND CASH EQUIVALENTS — BEGINNING OF PERIOD 3.5 47.3 51.9 — 102.7 CASH AND CASH EQUIVALENTS — END OF PERIOD $ 0.6 $ 28.1 $ 29.0 $ — $ 57.7 Year Ended March 31, 2015 Lions Gate Entertainment Corp. Lions Gate Entertainment Inc. Non-guarantor Subsidiaries Consolidating Adjustments Lions Gate Consolidated (Amounts in millions) STATEMENT OF OPERATIONS Revenues $ — $ 29.6 $ 2,370.7 $ (0.7 ) $ 2,399.6 EXPENSES: Direct operating — 6.9 1,308.9 — 1,315.8 Distribution and marketing — 1.2 590.3 — 591.5 General and administration 9.5 153.9 89.9 (0.5 ) 252.8 Depreciation and amortization — 4.1 2.5 — 6.6 Restructuring and other 1.8 6.0 2.9 — 10.7 Total expenses 11.3 172.1 1,994.5 (0.5 ) 2,177.4 OPERATING INCOME (LOSS) (11.3 ) (142.5 ) 376.2 (0.2 ) 222.2 Other expenses (income): Interest expense 33.8 188.8 134.1 (304.2 ) 52.5 Interest and other income (172.5 ) (2.9 ) (131.2 ) 303.7 (2.9 ) Loss on extinguishment of debt 6.7 5.0 — — 11.7 Total other expenses (income) (132.0 ) 190.9 2.9 (0.5 ) 61.3 INCOME (LOSS) BEFORE EQUITY INTERESTS AND INCOME TAXES 120.7 (333.4 ) 373.3 0.3 160.9 Equity interests income (loss) 59.3 403.0 53.0 (462.8 ) 52.5 INCOME (LOSS) BEFORE INCOME TAXES 180.0 69.6 426.3 (462.5 ) 213.4 Income tax provision (benefit) (1.8 ) 10.3 63.4 (40.3 ) 31.6 NET INCOME (LOSS) 181.8 59.3 362.9 (422.2 ) 181.8 Less: Net loss attributable to noncontrolling interest — — — — — Net income (loss) attributable to Lions Gate Entertainment Corp. shareholders $ 181.8 $ 59.3 $ 362.9 $ (422.2 ) $ 181.8 Year Ended March 31, 2015 Lions Gate Entertainment Corp. Lions Gate Entertainment Inc. Non-guarantor Subsidiaries Consolidating Adjustments Lions Gate Consolidated STATEMENT OF COMPREHENSIVE INCOME (LOSS) (Amounts in millions) NET INCOME (LOSS) $ 181.8 $ 59.3 $ 362.9 $ (422.2 ) $ 181.8 Foreign currency translation adjustments, net of tax (0.9 ) (3.5 ) (1.9 ) (0.1 ) (6.4 ) Net unrealized loss on available-for-sale securities, net of tax — — 2.7 — 2.7 Net unrealized gain on foreign exchange contracts, net of tax — — 2.8 — 2.8 COMPREHENSIVE INCOME (LOSS) $ 180.9 $ 55.8 $ 366.5 $ (422.3 ) $ 180.9 Less: Comprehensive loss attributable to noncontrolling interest — — — — — Comprehensive income (loss) attributable to Lions Gate Entertainment Corp. shareholders $ 180.9 $ 55.8 $ 366.5 $ (422.3 ) $ 180.9 Year Ended March 31, 2015 Lions Gate Entertainment Corp. Lions Gate Entertainment Inc. Non-guarantor Subsidiaries Consolidating Adjustments Lions Gate Consolidated (Amounts in millions) STATEMENT OF CASH FLOWS NET CASH FLOWS PROVIDED BY (USED IN) OPERATING ACTIVITIES $ 171.2 $ 62.9 $ (137.6 ) $ — $ 96.5 INVESTING ACTIVITIES: Proceeds from the sale of equity method investees — — 14.5 — 14.5 Investment in equity method investees and other investments (27.9 ) (6.7 ) (18.1 ) — (52.7 ) Capital expenditures — (14.9 ) (2.1 ) — (17.0 ) NET CASH FLOWS PROVIDED BY (USED IN) INVESTING ACTIVITIES (27.9 ) (21.6 ) (5.7 ) — (55.2 ) FINANCING ACTIVITIES: Debt - borrowings 1,149.2 — — — 1,149.2 Debt - repayments (1,105.6 ) — — — (1,105.6 ) Production loans - borrowings — — 631.7 — 631.7 Production loans - repayments — — (449.6 ) — (449.6 ) Repurchase of common shares (144.8 ) — — — (144.8 ) Dividends paid (33.4 ) — — — (33.4 ) Exercise of stock options 6.8 — — — 6.8 Tax withholding required on equity awards (20.1 ) — — — (20.1 ) NET CASH FLOWS PROVIDED BY (USED IN) FINANCING ACTIVITIES (147.9 ) — 182.1 — 34.2 NET CHANGE IN CASH AND CASH EQUIVALENTS (4.6 ) 41.3 38.8 — 75.5 FOREIGN EXCHANGE EFFECTS ON CASH — — 1.5 — 1.5 CASH AND CASH EQUIVALENTS — BEGINNING OF PERIOD 8.1 6.0 11.6 — 25.7 CASH AND CASH EQUIVALENTS — END OF PERIOD $ 3.5 $ 47.3 $ 51.9 $ — $ 102.7</t>
  </si>
  <si>
    <t>Related Party Transactions</t>
  </si>
  <si>
    <t>Related Party Transactions [Abstract]</t>
  </si>
  <si>
    <t>Related Party Transactions MHR Affiliates As per the terms of that certain registration rights agreement dated as of October 22, 2009 by and among the Company and certain investment funds of Mark Rachesky (collectively, the “MHR Affiliates”), as amended on February 3, 2016, the Company has reimbursed the MHR Affiliates for certain costs related to the registration and offering of the Company’s common shares offered by the MHR Affiliates on Form S-3 dated April 7, 2015. Such costs, amounting to approximately $1.0 million , are included in restructuring and other expense in the consolidated statement of income for the year ended March 31, 2015. The registration and offering was disclosed by the Company on a Current Report on Form 8-K dated April 7, 2015. In November 2015, the Company was advised that each of Liberty Global Incorporated Limited (“Liberty”), a limited company organized under the laws of the United Kingdom and a wholly-owned subsidiary of Liberty Global plc, and Discovery Lightning Investments Ltd. (“Discovery”), a limited company organized under the laws of the United Kingdom and a wholly-owned subsidiary of Discovery Communications, Inc., agreed to each purchase 5,000,000 common shares, no par value per share, of the Company (“common shares”) from funds affiliated with MHR Fund Management, LLC (“MHR Fund Management”). In connection with the purchases, the Company entered into separate registration rights agreements with each of Liberty and Discovery, and amended the registration rights agreement with MHR Fund Management, which provide Liberty, Discovery and MHR Fund Management (together with certain of their affiliates) with certain registration rights, subject to the terms and conditions set forth therein. The Company also entered into an underwriting agreement with J.P. Morgan Securities LLC, as underwriter, Liberty, Discovery and Bank of America, N.A. in connection with a registered underwritten secondary public offering of the common shares. Among other transaction costs, the Company has incurred expenses on behalf of MHR Fund Management for certain costs related to the registration and offering of the common shares. Such costs, amounting to approximately $0.8 million , are included in restructuring and other in the consolidated statement of income for the year ended March 31, 2016. The registration and offering were disclosed by the Company on Current Reports on Form 8-K dated November 10, 2015 and November 13, 2015. Voting Agreements regarding former Company Shares On June 30, 2016, in connection with the Merger Agreement, the Company, Starz and MHR Fund Management LLC and affiliates (collectively, “MHR Fund Management”) entered into a voting agreement with respect to MHR Fund Management’s shares of the Company’s previously issued common stock (the “MHR Voting Agreement” ). Under the MHR Voting Agreement, the Company agreed to indemnify MHR Fund Management for losses relating to or arising out of the MHR Voting Agreement, the merger agreement or that certain stock exchange agreement of even date therewith and to pay up to $1.6 million in reasonable out-of-pocket expenses of MHR Fund Management. See the Company’s Current Report on Form 8-K dated June 1, 2016. The Company has incurred expenses on behalf of MHR Fund Management for such costs amounting to approximately $0.5 million , which are included in restructuring and other in the consolidated statement of income for the year ended March 31, 2017 . Mark H. Rachesky, the Chairman of the Board of the Company, is the principal of MHR Fund Management, which holds approximately 18.7% of the Company’s outstanding Class A voting shares and 12.2% of the Company's outstanding Class B non-voting common stock as of May 23, 2017. Voting Agreement regarding former Starz Shares On June 30, 2016, in connection with the Merger Agreement, the Company and Starz entered into a Voting Agreement with LG Leopard Canada LP, an Ontario limited partnership and indirect wholly owned subsidiary of the Company, and the stockholders of Starz listed on Schedule A thereto (including John C. Malone and affiliated entities) (such stockholders the “Individual Stockholders”), with respect to shares of Starz previously issued common stock (the “Starz Voting Agreement”). Under the Starz Voting Agreement, the Company agreed to pay up to $1.6 million in reasonable out-of-pocket expenses of the Individual Stockholders and to indemnify the Individual Stockholders for losses relating to or arising out of the Starz Voting Agreement, the Merger Agreement and that certain stock exchange agreement of even date therewith. See the Company’s Current Report on Form 8-K dated June 1, 2016. The Company has incurred expenses on behalf of the Individual Stockholders for such costs amounting to approximately $1.5 million , which are included in restructuring and other in the consolidated statement of income for the year ended March 31, 2017 . Other We have incurred expenses on behalf of Dr. Malone for reimbursement of certain litigation costs of approximately $1.0 million , which are included in restructuring and other in the consolidated statement of income for the year ended March 31, 2017. Atom Tickets During the year ended March 31, 2015, the Company made initial investments of approximately $4.3 million in MovieFriends, LLC ("Atom Tickets"), a theatrical movie discovery service. During the year ended March 31, 2016, the Company participated in an equity offering of Atom Tickets and subscribed for an additional $7.9 million in equity interests. The Company owns an interest of approximately 15% in Atom Tickets. Gordon Crawford, a director of the Company, is an investor in Atom Tickets. Transactions with Equity Method Investees In the ordinary course of business, we are involved in related party transactions with equity method investees. These related party transactions primarily relate to the licensing and distribution of the Company's films and television programs, for which the impact on the Company's consolidated balance sheets and consolidated statements of income is as follows (see Note 2 and Note 6 ): March 31, 2017 2016 (Amounts in millions) Consolidated Balance Sheets Accounts receivable (1) $ 17.9 $ 14.1 Other assets, noncurrent (1) 2.8 0.5 Total due from related parties $ 20.7 $ 14.6 Accounts payable and accrued liabilities (2) $ 2.5 $ 4.0 Participations and residuals, current (3) 6.4 7.1 Participations and residuals, noncurrent (3) 4.9 4.6 Deferred revenue, current (4) 4.5 43.4 Deferred revenue, noncurrent (4) 18.8 20.1 Total due to related parties $ 37.1 $ 79.2 Year Ended March 31, 2017 2016 2015 (Amounts in millions) Consolidated Statements of Income Revenues (1) $ 88.8 $ 47.7 $ 59.8 Direct operating expense (3) $ 10.5 $ 12.3 $ 13.9 Distribution and marketing expenses (5) $ 0.8 $ 1.2 $ 0.8 __________________________________ (1) Represents primarily revenues and accounts receivable from EPIX and Pop from the licensing of films and television programs. (2) Represents accrued capital contributions to Pop. (3) Represents participation expense and participations payable associated with the distribution of certain theatrical titles for Roadside Attractions and Pantelion Films. (4) Represents deferred revenue from licensing arrangements discussed in footnote 1 above for EPIX and Pop. (5) Represents distribution fees incurred related to Roadside Attractions in connection with the theatrical release of certain films.</t>
  </si>
  <si>
    <t>Subsequent Events</t>
  </si>
  <si>
    <t>Subsequent Events [Abstract]</t>
  </si>
  <si>
    <t>Subsequent Events On May 11, 2017, pursuant to the Membership Interest Purchase Agreement dated April 5, 2017 (the “Purchase Agreement”), Lions Gate Films Holdings Company #2, Inc., Viacom and Paramount, each completed the sale to MGM of 100% of their respective equity interests in EPIX, representing, in the aggregate, an 80.91% interest in EPIX. Lions Gate's 31.15% equity interest in EPIX, which it held through Lions Gate Films Holdings Company #2, Inc. represented approximately $397.2 million of the sale, of which $23.4 million was paid to Lions Gate between the signing of the Purchase Agreement and the closing of the sale as a member distribution, and $373.8 million was paid upon closing. Prior to the sale of its 31.15% interest in EPIX, the Company had accounted for such interest as an equity method investment. Based on the estimated carrying value of the Company’s interest in EPIX as of the date of closing and estimated transaction expenses, the Company is estimating a gain before income taxes of approximately $200 million which is expected to be recognized during the quarter ending June 30, 2017. The after-tax gain is estimated to be approximately $125 million . The tax charge on the gain is a non-cash deferred charge for the use of the Company's existing net operating loss carryforwards. The actual amount of the gain will be impacted by the change in carrying value of the investment and final transaction expenses through the date of closing.</t>
  </si>
  <si>
    <t>Valuation and Qualifying Accounts</t>
  </si>
  <si>
    <t>Valuation and Qualifying Accounts [Abstract]</t>
  </si>
  <si>
    <t>Schedule II. Valuation and Qualifying Accounts Lions Gate Entertainment Corp. March 31, 2017 (In Millions) Additions Description Balance at Beginning of Period Charged to Costs and Expenses (1) Charged to Other Accounts Deductions Balance at End of Period Year Ended March 31, 2017: Reserves: Returns and allowances $ 51.8 $ 149.3 $ 24.3 (2) $ (156.8 ) (3) $ 68.6 Provision for doubtful accounts $ 6.0 $ (0.2 ) $ 3.2 (2) $ — $ 9.0 Deferred tax valuation allowance $ 10.1 $ 0.4 $ 1.4 (2) $ (6.0 ) (4) $ 5.9 Year Ended March 31, 2016: Reserves: Returns and allowances $ 64.4 $ 136.8 $ — $ (149.4 ) (3) $ 51.8 Provision for doubtful accounts $ 4.1 $ 1.9 $ — $ — $ 6.0 Deferred tax valuation allowance $ 9.3 $ — $ 0.8 $ — $ 10.1 Year Ended March 31, 2015: Reserves: Returns and allowances $ 106.7 $ 162.3 $ — $ (204.6 ) (3) $ 64.4 Provision for doubtful accounts $ 4.9 $ (0.5 ) $ — $ (0.3 ) (5) $ 4.1 Deferred tax valuation allowance $ 8.9 $ — $ 0.4 $ — $ 9.3 ____________________________ (1) Charges for returns and allowances are charges against revenue. (2) Opening balances due to the acquisition of Starz on December 8, 2016. (3) Actual returns and fluctuations in foreign currency exchange rates. (4) Valuation allowance reversal, of which $1.4 million was recorded as a tax benefit in the consolidated statement of income, and $4.6 million was recorded in other comprehensive income. The $4.6 million relates to the gain on Starz investment. (5) Uncollectible accounts written off and fluctuations in foreign currency exchange rates.</t>
  </si>
  <si>
    <t>Significant Accounting Policies (Policies)</t>
  </si>
  <si>
    <t>Generally Accepted Accounting Principles</t>
  </si>
  <si>
    <t>Generally Accepted Accounting Principles These consolidated financial statements have been prepared in accordance with United States (“U.S.”) generally accepted accounting principles (“GAAP”).</t>
  </si>
  <si>
    <t>Principles of Consolidation</t>
  </si>
  <si>
    <t>Principles of Consolidation The accompanying consolidated financial statements of the Company include the accounts of Lionsgate and its majority-owned and controlled subsidiaries. The Company reviews its relationships with other entities to identify whether it is the primary beneficiary of a variable interest entity (“VIE”). If the determination is made that the Company is the primary beneficiary, then the entity is consolidated. All significant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films and television programs; the allocations made in connection with the amortization of program rights; estimates of sales returns and other allowances and provisions for doubtful account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property and equipment, equity investments, goodwill and intangible assets. Actual results could differ from such estimates.</t>
  </si>
  <si>
    <t>Reclassifications</t>
  </si>
  <si>
    <t>Reclassifications Certain amounts presented in prior years have been reclassified to conform to the current year’s presentation. Historically, the Company has presented an unclassified balance sheet. As a result of the merger with Starz (see Note 3 ), the Company is now presenting a classified balance sheet and, accordingly, reclassification adjustments to the Company's historical unclassified balance sheet have been made to present a consolidated classified balance sheet. In addition to these reclassification adjustments, the Company has made the following reclassifications to the consolidated balance sheet as of March 31, 2016 to conform to the current year presentation: (i) reclassified $20.7 million of product inventory from investment in film and television programs to other current assets; (ii) reclassified $222.1 million of long-term accounts receivable to other non-current assets; (iii) reclassified $190.0 million of short-term tax credits receivable to other current assets and $67.1 million of long-term tax credits receivable to other non-current assets; (iv) reclassified $11.4 million of intangible assets from other assets to the new separate line item for intangible assets; (v) reclassified the carrying value of its previous senior revolving credit facility ( $156.1 million ), former 5.25% senior notes ( $220.8 million ), former term loan ( $388.2 million ) and convertible senior subordinated notes ( $100.0 million ) into the new separate line item for debt (current and non-current) on the consolidated balance sheet.</t>
  </si>
  <si>
    <t>Revenue Recognition</t>
  </si>
  <si>
    <t xml:space="preserve">Revenue Recognition Revenue from the theatrical release of feature films is recognized at the time of exhibition based on the Company's participation in box office receipts. Revenue from the sale of DVDs and Blu-ray discs in the retail market, net of an allowance for estimated returns and other allowances, is recognized on the later of receipt by the customer or “street date” (when it is available for sale by the customer). Under revenue sharing arrangements, including digital and electronic-sell-through ("EST") arrangements, such as download-to-own, download-to-rent, video-on-demand and subscription video-on-demand, revenue is recognized when the Company is entitled to receipts and such receipts are determinable. Revenues from television or digital licensing for fixed fees are recognized when the feature film or television program is available to the licensee for telecast. For television licenses that include separate availability “windows” during the license period, revenue is allocated over the “windows.” Revenue from sales to international territories are recognized when access to the feature film or television program has been granted or delivery has occurred, as required under the sales contract, and the right to exploit the feature film or television program has commenced. For multiple media rights contracts with a fee for a single film or television program where the contract provides for media holdbacks (defined as contractual media release restrictions), the fee is allocated to the various media based on the Company's assessment of the relative fair value of the rights to exploit each media and is recognized as each holdback is released. For multiple-title contracts with a fee, the fee is allocated on a title-by-title basis, based on the Company's assessment of the relative fair value of each title. Programming revenue is recognized in the period during which programming is provided, pursuant to affiliation agreements. If an affiliation agreement has expired, revenue is recognized based on the terms of the expired agreement or the actual payment from the distributor, whichever is less. Payments to distributors for marketing support costs for which the Company does not receive a direct benefit are recorded as a reduction of revenue. Cash payments received are recorded as deferred revenue until all the conditions of revenue recognition have been met. Long-term, non-interest bearing receivables are discounted to present value. </t>
  </si>
  <si>
    <t>Cash and Cash Equivalents</t>
  </si>
  <si>
    <t>Cash and Cash Equivalents Cash and cash equivalents consist of cash deposits at financial institutions and investments in money market mutual funds.</t>
  </si>
  <si>
    <t>Restricted Cash</t>
  </si>
  <si>
    <t>Restricted Cash Restricted cash primarily consists of amounts that are contractually designated for certain theatrical marketing obligations.</t>
  </si>
  <si>
    <t>Investment in Films and Television Programs and Program Rights</t>
  </si>
  <si>
    <t>Investment in Films and Television Programs and Program Rights Investment in Films and Television Programs: Investment in films and television programs includes the unamortized costs of completed films and television programs which have been produced by the Company or for which the Company has acquired distribution rights, libraries acquired as part of acquisitions of companies, films and television programs in progress and in development and home entertainment product inventory. For films and television programs produced by the Company, capitalized costs include all direct production and financing costs, capitalized interest and production overhead. For the years ended March 31, 2017, 2016, and 2015, total capitalized interest was $8.7 million , $19.9 million , and $15.6 million , respectively. For acquired films and television programs, capitalized costs consist of minimum guarantee payments to acquire the distribution rights. Costs of acquiring and producing films and television programs and of acquired libraries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films or television programs. Ultimate revenue includes estimates over a period not to exceed ten years following the date of initial release of the motion picture. For an episodic television series, the period over which ultimate revenues are estimated cannot exceed ten years following the date of delivery of the first episode, or, if still in production, five years from the date of delivery of the most recent episode, if later. For titles included in acquired libraries, ultimate revenue includes estimates over a period not to exceed twenty years following the date of acquisition. Investment in films and television programs is stated at the lower of amortized cost or estimated fair value. The valuation of investment in films and television programs is reviewed on a title-by-title basis, when an event or change in circumstances indicates that the fair value of a film or television program is less than its unamortized cost. During the years ended March 31, 2017 and 2016, the Company recorded impairment charges of $22.7 million and $25.0 million, respectively, on film and television programs. In determining the fair value of its films and television programs, the Company employs a discounted cash flows ("DCF") methodology that includes cash flows estimates of a film's ultimate revenue and costs as well as a discount rate. The discount rate utilized in the DCF analysis is based on the weighted average cost of capital of the Company plus a risk premium representing the risk associated with producing a particular film or television program. The fair value of any film costs associated with a film or television program that management plans to abandon is zero. As the primary determination of fair value is determined using a DCF model, the resulting fair value is considered a Level 3 measurement (see Note 11 ). Additional amortization is recorded in the amount by which the unamortized costs exceed the estimated fair value of the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 Films and television programs in progress include the accumulated costs of productions which have not yet been completed. Films and television programs in development include costs of acquiring film rights to books, stage plays or original screenplays and costs to adapt such projects. Such costs are capitalized and, upon commencement of production, are transferred to production costs. Projects in development are written off at the earlier of the date they are determined not to be recoverable or when abandoned, or three years from the date of the initial investment. Home entertainment product inventory consists of DVDs and Blu-ray discs and is stated at the lower of cost or market value (first-in, first-out method), and are included within other current assets on the consolidated balance sheet (see Note 19 ). Costs of DVDs and Blu-ray discs sales, including shipping and handling costs, are included in distribution and marketing expenses. Program Rights: The cost of program rights for films and television programs exhibited on the Starz premium networks are generally amortized on a title-by-title or episode-by-episode basis over the anticipated number of exhibitions. The number of exhibitions is estimated based on the number of exhibitions allowed in the agreement (if specified) and the expected usage of the content. Certain other program rights are amortized to expense on a straight-line basis over the respective lives of the agreements. Programming rights may include rights to more than one exploitation window under its output and library agreements. For films with multiple windows, the license fee is allocated between the windows based upon the proportionate estimated fair value of each window which generally results in the majority of the cost allocated to the first window on newer releases. The cost of original series in the Company's new Media Networks reporting segment (see Note 16 ) is allocated between the pay television market, and the ancillary revenue markets (e.g., home video, digital platforms, international television, etc.) based on the estimated relative fair values of these markets. The amount associated with the pay television market is reclassified from investment in film and television programs to program rights when the program is aired and the portion attributable to the ancillary markets remains in investment in films and television programs within the Media Networks segment. All the costs of original programming that is produced by the Media Networks segment are classified as long term. Amounts included in program rights, other than internally produced programming, that are expected to be amortized within a year from the balance sheet date are classified as short-term.</t>
  </si>
  <si>
    <t>Property and Equipment, net</t>
  </si>
  <si>
    <t>Property and Equipment, net Property and equipment is carried at cost less accumulated depreciation. Depreciation is provided for on a straight line basis over the following useful lives: Distribution equipment 1 — 4 years Computer equipment and software 2 — 5 years Furniture and equipment 2 — 10 years Leasehold improvements Lease term or the useful life, whichever is shorter Building 26 years Land Not depreciated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t>
  </si>
  <si>
    <t xml:space="preserve">Investments Investments include investments accounted for under the equity method of accounting, fair value method and cost method. Equity Method Investments: The Company uses the equity method of accounting for investments in companies in which it has a minority equity interest and the ability to exert significant influence over operating decisions of the companies. Significant influence is generally presumed to exist when the Company owns between 20% and 50% of the voting interests in the investee, holds substantial management rights or holds an interest of less than 20% in an investee that is a limited liability partnership or limited liability corporation that is treated as a flow-through entity. Under the equity method of accounting, the Company's share of the investee's earnings (losses), net of intercompany eliminations, are included in the "equity interest income (loss)" line item in the consolidated statement of income. The Company records its share of the net income or loss of certain other equity method investments (see Note 6 ) on a one quarter lag and, accordingly, during the years ended March 31, 2017, 2016 and 2015, the Company recorded its share of the income or loss generated by these entities for the years ended December 31, 2016, 2015 and 2014, respectively. Profit Eliminations. The Company licenses theatrical releases and other films and television programs to certain equity method investments. A portion of the profits of these licenses reflecting the Company's ownership share in the venture are eliminated through an adjustment to the equity interest income (loss) of the venture. These profits are recognized as they are realized by the equity method investee through the amortization of the related asset, recorded on the equity method investee's balance sheet, over the license period. Dividends and Other Distributions. Dividends and other 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consolidated statement of cash flows. Distributions from equity method investments in excess of the Company's interest in the investee's retained earnings are considered returns of investments and are classified within cash flows provided by investing activities in the statement of cash flows. Fair Value and Cost Method Investments: Investments in companies in which the Company does not have a controlling voting interest or over which it is unable to exert significant influence are generally accounted for at fair value if the investments are publicly traded. If the investment or security is not publicly traded, the investment is accounted for at cost because its fair value is not readily determinable. Fair value investments are considered available-for-sale by the Company. Unrealized gains and losses on investments, which are available-for-sale and accounted for at fair value, are reported net of tax in accumulated other comprehensive income or loss. All of the Company’s investments are periodically reviewed to determine whether there has been a loss in value that is other than a temporary decline. If the Company determines that an investment has sustained an other-than-temporary decline in its value, the investment is written down to its fair value by a charge to earnings. </t>
  </si>
  <si>
    <t>Intangible Assets</t>
  </si>
  <si>
    <t>Intangible Assets Intangible assets acquired in business combinations are recorded at the acquisition date fair value in the Company’s consolidated balance sheet. Identifiable intangible assets with finite lives are amortized over their estimated useful lives, and identifiable intangible assets with indefinite lives are not amortized, but rather are tested annually for impairment, or sooner when circumstances indicate that the intangible asset might be impaired. Amortizable intangible assets assets are tested for impairment utilizing an income approach based on undiscounted cash flows upon the occurrence of certain triggering events and, if impaired, are written down to fair value. The impairment test is performed at the lowest level of cash flows associated with the asset.</t>
  </si>
  <si>
    <t>Goodwill Goodwill represents the excess of acquisition costs over the tangible and intangible assets acquired and liabilities assumed in various business acquisitions by the Company. The Company has three reporting units with goodwill: Motion Pictures, Television Production and Media Networks. Goodwill is not amortized but is reviewed for impairment annually each fiscal year or between the annual tests if an event occurs or circumstances change that indicate it is more-likely-than-not that the fair value of a reporting unit is less than its carrying value. The Company compares the fair value of each reporting unit to its carrying amount to determine if there is a potential goodwill impairment. If the fair value of a reporting unit is less than its carrying value, an impairment loss is recorded based on the excess of the reporting unit's carrying value over its fair value. The Company performs its annual impairment test as of January 1 in each fiscal year. Based on the Company's qualitative assessments including, but not limited to, the results of the most recent quantitative impairment test, consideration of macroeconomic conditions, industry and market conditions, cash flows, and the Company's share price, the Company concluded that it is more likely than not that the fair value of our reporting units is greater than their carrying value.</t>
  </si>
  <si>
    <t>Prints, Advertising and Marketing Expenses</t>
  </si>
  <si>
    <t xml:space="preserve">Prints, Advertising and Marketing Expenses The costs of advertising and marketing expenses are expensed as incurred. The costs of film prints are capitalized as prepaid expenses and expensed upon theatrical release and are included in distribution and marketing expenses. Certain of Starz’s affiliation agreements require Starz to provide marketing support to the distributor based upon certain criteria as stipulated in the agreements. Marketing support includes cooperative advertising and marketing efforts between Starz and its distributors such as cross channel, direct mail and point of sale incentives. Marketing support is recorded as an expense and not a reduction of revenue when Starz has received a direct benefit and the fair value of such benefit is determinable. Advertising expenses for the year ended March 31, 2017 were $588.8 million (2016 — $470.2 million , 2015 — $400.0 million ) which were recorded as distribution and marketing expenses. </t>
  </si>
  <si>
    <t>Income Taxes and Government Assistance</t>
  </si>
  <si>
    <t>Income Taxes Income taxes are accounted for using an asset and liability approach for financial accounting and reporting for income taxes and recognition and measurement of deferred assets are based upon the likelihood of realization of tax benefits in future years. Under this method, deferred taxes are provided for the net tax effects of temporary differences between the carrying amounts of assets and liabilities for financial reporting purposes and the amounts used for income tax purposes. Valuation allowances are established when management determines that it is more likely than not that some portion or all of the net deferred tax asset, on a jurisdiction by jurisdiction basis, will not be realized. The financial effect of changes in tax laws or rates is accounted for in the period of enactment. From time to time, the Company engages in transactions in which the tax consequences may be subject to uncertainty. Significant judgment is required in assessing and estimating the tax consequences of these transaction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s policy is to recognize interest and/or penalties related to income tax matters in income tax expense. (o) Government Assistance The Company has access to government programs that are designed to promote film and television production and distribution in Canada and Australia. The Company also has access to similar programs in certain states within the U.S. that are designed to promote film and television production in those states. Tax credits earned with respect to expenditures on qualifying film and television productions are included as an offset to investment in films and television programs when the qualifying expenditures have been incurred provided that there is reasonable assurance that the credits will be realized (see Note 19 ).</t>
  </si>
  <si>
    <t>Foreign Currency Translation</t>
  </si>
  <si>
    <t>Foreign Currency Translation Monetary assets and liabilities denominated in currencies other than the functional currency are translated at exchange rates in effect at the balance sheet date. Resulting unrealized and realized gains and losses are included in the consolidated statements of income. Foreign company assets and liabilities in foreign currencies are translated into U.S. dollars at the exchange rate in effect at the balance sheet date. Foreign company revenue and expense items are translated at the average rate of exchange for the fiscal year. Gains or losses arising on the translation of the accounts of foreign companies are included in accumulated other comprehensive income or loss, a separate component of shareholders’ equity.</t>
  </si>
  <si>
    <t>Derivative Instruments and Hedging Activities</t>
  </si>
  <si>
    <t>Derivative Instruments and Hedging Activities Derivative financial instruments are used by the Company in the management of its foreign currency exposures. The Company’s policy is not to use derivative financial instruments for trading or speculative purposes. The Company enters into forward foreign exchange contracts to hedge its foreign currency exposures on future production expenses denominated in various foreign currencies. The Company evaluates whether the foreign exchange contracts qualify for hedge accounting at the inception of the contract. The fair value of the forward exchange contracts is recorded on the consolidated balance sheets. Changes in the fair value of the foreign exchange contracts that are effective hedges are reflected in accumulated other comprehensive income or loss, a separate component of shareholders’ equity, and changes in the fair value of foreign exchange contracts that are ineffective hedges are reflected in the consolidated statements of income. Gains and losses realized upon settlement of the foreign exchange contracts that are effective hedges are amortized to the consolidated statements of income on the same basis as the production expenses being hedged.</t>
  </si>
  <si>
    <t>Share-Based Compensation</t>
  </si>
  <si>
    <t>Share-Based Compensation The Company measures the cost of employee services received in exchange for an award of equity instruments based on the grant date fair value of the award. The fair value is recognized in earnings over the period during which an employee is required to provide service. See Note 13 for further discussion of the Company’s share-based compensation.</t>
  </si>
  <si>
    <t>Net Income Per Share</t>
  </si>
  <si>
    <t>Net Income Per Share Basic net income per share is calculated based on the weighted average common shares outstanding for the period. Basic net income per share for the years ended March 31, 2017 , 2016 and 2015 is presented below: Year Ended March 31, 2017 2016 2015 (Amounts in millions, except per share amounts) Basic Net Income Per Common Share: Numerator: Net income attributable to Lions Gate Entertainment Corp. shareholders $ 14.8 $ 50.2 $ 181.8 Denominator: Weighted average common shares outstanding (1) 165.0 148.5 139.0 Basic net income per common share $ 0.09 $ 0.34 $ 1.31 ___________________ (1) The weighted average common shares outstanding for the year ended March 31, 2017 do not include the equity portion of the merger consideration related to the dissenting Starz shareholders as discussed in Note 3 and Note 17 . Diluted net income per common share reflects the potential dilutive effect, if any, of the conversion of convertible senior subordinated notes under the "if converted" method. Diluted net income per common share also reflects share purchase options, including equity-settled share appreciation rights, restricted share units ("RSUs") and restricted stock using the treasury stock method when dilutive, and any contingently issuable shares when dilutive. Diluted net income per common share for the years ended March 31, 2017 , 2016 and 2015 is presented below: Year Ended March 31, 2017 2016 2015 (Amounts in millions, except per share amounts) Diluted Net Income Per Common Share: Numerator: Net income attributable to Lions Gate Entertainment Corp. shareholders $ 14.8 $ 50.2 $ 181.8 Add: Interest on convertible notes, net of tax — 0.5 5.5 Numerator for diluted net income per common share $ 14.8 $ 50.7 $ 187.3 Denominator: Weighted average common shares outstanding 165.0 148.5 139.0 Effect of dilutive securities: Conversion of notes — 2.1 9.5 Share purchase options 3.5 3.1 2.8 Restricted share units and restricted stock 0.3 0.4 0.5 Contingently issuable shares 3.4 — — Adjusted weighted average common shares outstanding 172.2 154.1 151.8 Diluted net income per common share $ 0.09 $ 0.33 $ 1.23 For the years ended March 31, 2017 , 2016 and 2015 , the outstanding common shares issuable presented below were excluded from diluted net income per common share because their inclusion would have had an anti-dilutive effect. Year Ended March 31, 2017 2016 2015 (Amounts in millions) Anti-dilutive shares issuable Conversion of notes 5.2 4.0 — Share purchase options 12.1 4.7 4.3 Restricted share units 0.6 0.2 0.1 Other issuable shares 1.2 0.6 0.3 Total weighted average anti-dilutive shares issuable excluded from diluted net income per common share 19.1 9.5 4.7</t>
  </si>
  <si>
    <t>Recent Accounting Pronouncements</t>
  </si>
  <si>
    <t>Recent Accounting Pronouncements Revenue Recognition : In May 2014, the Financial Accounting Standards Board (the "FASB") issued an accounting standard update relating to the recognition of revenue from contracts with customers, which will supersede most current U.S. GAAP revenue recognition guidance, including industry-specific guidance. The new revenue recognition standard provides a five-step analysis of transactions to determine when and how revenue is recognized. Based on the current guidance, the new framework will become effective on either a full or modified retrospective basis for the Company on April 1, 2018. The Company is currently in the process of evaluating which method of transition will be utilized. Subsequent to the issuance of the May 2014 guidance, several clarifications and updates have been issued by the FASB on this topic, the most recent of which was issued in December 2016. Many of these clarifications and updates to the guidance, as well as a number of interpretive issues, apply to companies in the media and entertainment industry. The Company is currently evaluating the impact of the new standard. While there may be additional areas impacted by the new standard, the Company has identified certain areas that may be impacted as follows: Sales or Usage Based Royalties: The Company currently receives royalties from certain international distributors and other transactional digital distribution partners based on the sales made by these distributors after recoupment of a minimum guarantee, if applicable. The Company currently records these sales and usage based royalties after receiving statements from the licensee and/or film distributor. Under the new revenue recognition rules, revenues will be recorded based on best estimates available in the period of sales or usage. While the timing of the revenue recognition will be accelerated, the Company will continue to have a consistent number of periods of sales or usage based royalties earned in each period. Renewals of Licenses of Intellectual Property: Under the current guidance, when the term of an existing license agreement is extended, without any other changes to the provisions of the license, revenue for the renewal period is recognized when the agreement is renewed or extended. Under the new guidance, revenue associated with renewals or extensions of existing license agreements will be recognized as revenue when the license content becomes available under the renewal or extension. This change will impact the timing of revenue recognition as compared with current revenue recognition guidance. While revenues from renewal do occur, they are not a significant portion of our revenue and thus are not expected to have a material impact on our revenue recognition. Licenses of Symbolic Intellectual Property: Certain intellectual property, such as brands, tradenames and logos, is categorized in the new guidance as symbolic. Under the new guidance, a licensee’s ability to derive benefit from a license of symbolic intellectual property is assumed to depend on the licensor continuing to support or maintain the intellectual property throughout the license term. Accordingly, under the new guidance, revenue from licenses of symbolic intellectual property is generally recognized over the corresponding license term. Therefore, the new guidance will impact the timing of revenue recognition as compared to current guidance. The Company does not currently have a significant amount of revenue from the license of symbolic intellectual property. Principal vs. Agent: The new standard includes new guidance as to how to determine whether the Company is acting as a principal, in which case revenue would be recognized on a gross basis, or whether the Company is acting as an agent, in which case revenues would be recognized on a net basis. The Company is currently evaluating whether the new principal versus agent guidance will have an impact (i.e., changing from gross to net recognition or from net to gross recognition) under certain of its distribution arrangements. The Company is continuing to evaluate the impact of the new standard on its consolidated financial statements for the above areas and other areas of revenue recognition. Presentation of Debt Issuance Costs : In April 2015, the FASB issued an accounting standards update relating to the presentation of debt issuance costs. The accounting update requires companies to present debt issuance costs related to a recognized debt liability as a direct deduction from the carrying amount of that debt liability, consistent with debt discounts, rather than as an asset. The guidance is effective for the Company's fiscal year beginning April 1, 2016, and must be applied on a retrospective basis to all prior periods presented in the financial statements. The Company adopted the new guidance effective April 1, 2016, which resulted in the reclassification of approximately $21.3 million of debt issuance costs from other assets to their respective debt liabilities in the consolidated balance sheet as of March 31, 2016. Balance Sheet Classification of Deferred Taxes: In April 2015, the FASB issued guidance to simplify the presentation of deferred income taxes, which removes the requirement to separate deferred tax liabilities and assets into current and non-current amounts and instead requires all such amounts be classified as non-current on the Company's consolidated balance sheets. The guidance is effective for the Company's fiscal year beginning April 1, 2017, with early adoption permitted, and can be adopted on either a retrospective or prospective basis. The Company adopted the new guidance on a retrospective basis effective October 1, 2016. As discussed in section (d) Reclassifications above, the Company previously presented an unclassified balance sheet and upon changing to presenting a classified balance sheet, all deferred tax assets and liabilities have been classified as long-term. Recognition and Measurement of Financial Instruments : In January 2016, the FASB issued new guidance that addresses certain aspects of recognition, measurement, presentation, and disclosure of financial instruments. Among other provisions, the new guidance requires equity investments (except those accounted for under the equity method of accounting, or those that result in consolidation of the investee) to be measured at fair value with changes in fair value recognized in net income. For investments without readily determinable fair values, entities have the option to either measure these investments at fair value or at cost adjusted for changes in observable prices minus impairment. The guidance is effective for the Company's fiscal year beginning April 1, 2018. Early adoption is not permitted, except for certain provisions relating to financial liabilities. The Company is currently evaluating the impact that the adoption of this new guidance will have on its consolidated financial statements. Accounting for Leases : In February 2016, the FASB issued guidance on accounting for leases which requires lessees to recognize most leases on their balance sheets for the rights and obligations created by those leases. The new guidance also requires additional qualitative and quantitative disclosures related to the nature, timing and uncertainty of cash flows arising from leases. The guidance is effective for the Company's fiscal year beginning April 1, 2019, with early adoption permitted, and is required to be implemented using a modified retrospective approach. The Company is currently evaluating the impact that the adoption of this new guidance will have on its consolidated financial statements. Employee Share-Based Payment Accounting : In March 2016, the FASB issued amended guidance related to employee share-based payment accounting. One aspect of the guidance, which will become effective on a prospective basis, requires all income tax effects of awards to be recognized in the income statement when the awards vest or are settled. In addition, the guidance eliminates the requirement that excess tax benefits be realized (i.e., through a reduction in income taxes payable) before companies can recognize them. This part of the guidance will be applied using a modified retrospective transition method and will result in the Company recording a cumulative-effect adjustment in retained earnings for excess tax benefits not previously recognized. The guidance also requires presentation of excess tax benefits as an operating activity on the statement of cash flows rather than as a financing activity, and can be applied retrospectively or prospectively. The guidance also increases the amount companies can withhold to cover income taxes on awards without triggering liability classification for shares used to satisfy statutory income tax withholding obligations and requires application of a modified retrospective transition method. Finally, the guidance provides for an election to account for forfeitures of share-based payments either by (1) recognizing forfeitures of awards as they occur or (2) estimating the number of awards expected to be forfeited and adjusting the estimate when it is likely to change (as is required under the current guidance). The guidance is effective for the Company's fiscal year beginning April 1, 2017. Historically, the Company has not recorded significant excess tax benefits, because such benefits were not realized. Additionally, tax deficiencies have not been historically significant for the Company. Under the new standard, these amounts will be recorded in the income statement whether or not realized. The impact of this standard will depend on the extent to which the Company will have excess tax benefits or deficiencies in the future, however such amounts are not currently expected to have a significant effect on the Company's consolidated financial statements. Equity Method of Accounting : In March 2016, the FASB issued guidance that changes the requirements for equity method accounting when an investment qualifies for use of the equity method as a result of an increase in the investor’s ownership interest in or degree of influence over an investee. The guidance (i) eliminates the need to retroactively apply the equity method of accounting upon qualifying for such treatment, (ii) requires that the cost of acquiring the additional interest in an investee be added to the basis of the previously held interest and (iii) requires that unrealized holding gains or losses for available-for-sale equity securities that qualify for the equity method of accounting be recognized in earnings at the date the investment becomes qualified for use of the equity method of accounting. The guidance is effective for the Company's fiscal year beginning April 1, 2017. The adoption of this guidance is not expected to have a material impact on the Company's consolidated financial statements. Classification of Certain Cash Receipts and Cash Payments: In August 2016, the FASB issued guidance that clarifies how entities should classify certain cash receipts and payments on the statement of cash flows. The guidance primarily relates to the classification of cash flows associated with certain (i) debt transactions including debt prepayment or extinguishment costs, (ii) contingent consideration arrangements related to a business combination, (iii) insurance claims and policies, (iv) distributions from equity method investees and (v) securitization transactions. This guidance is effective for the Company's fiscal year beginning April 1, 2018, with early adoption permitted. The Company is currently evaluating the impact that the adoption of this new guidance will have on its statement of cash flows. Intra-Entity Transfers of Assets Other Than Inventory: In October 2016, the FASB issued guidance that will require the tax effects of intercompany transactions, other than sales of inventory, to be recognized when the transfer occurs, eliminating an exception under current GAAP in which the tax effects of intra-entity asset transfers are deferred until the transferred asset is sold to a third party or otherwise recovered through use. This guidance is effective for the Company's fiscal year beginning April 1, 2018, with early adoption permitted. Upon adoption, the cumulative-effect of the new standard as of April 1, 2018 is to be recorded as an adjustment to retained earnings. The Company intends to adopt this guidance, effective April 1, 2017, as permitted and does not believe the cumulative-effect adjustment will be material. After adoption, the impact of this new guidance on the Company's consolidated financial statements will depend on the amount of intra-entity asset transfers completed by the Company. Restricted Cash: In November 2016, the FASB issued guidance to clarify how entities should present restricted cash and restricted cash equivalents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guidance will be applied retrospectively and is effective for the Company’s fiscal year beginning April 1, 2018, with early adoption permitted. The adoption of this guidance is not expected to have a material impact on the Company's consolidated financial statements. Definition of a Business: In January 2017, the FASB issued guidance that changes the definition of a business for accounting purposes. Under the new guidance, an entity first determines whether substantially all of the fair value of a set of assets acquired is concentrated in a single identifiable asset or a group of similar identifiable assets. If this threshold is met, the set of assets is not deemed to be a business. If the threshold is not met, the entity then evaluates whether the set of assets meets the requirement to be deemed a business, which at a minimum, requires there to be an input and a substantive process that together significantly contribute to the ability to create outputs. The guidance is effective on a prospective basis for the Company's fiscal year beginning April 1, 2018. The adoption of this guidance is not expected to have a material impact on the Company’s consolidated financial statements. Simplifying the Accounting for Goodwill Impairment: In January 2017, the FASB issued guidance to simplify the accounting for goodwill impairment. The guidance removes the second step of the goodwill impairment test, which requires that a hypothetical purchase price allocation be performed to determine the amount of impairment, if any. Under this new guidance, a goodwill impairment charge will be based on the amount by which a reporting unit's carrying value exceeds its fair value, not to exceed the carrying amount of goodwill. The guidance is effective for the Company's fiscal year beginning April 1, 2020, with early adoption permitted for interim or annual goodwill impairment tests performed on testing dates after January 1, 2017. The Company adopted the new guidance effective January 1, 2017, with no material impact on the Company's consolidated financial statements.</t>
  </si>
  <si>
    <t>Significant Accounting Policies (Tables)</t>
  </si>
  <si>
    <t>Useful Lives and Depreciation Methods of Property and Equipment</t>
  </si>
  <si>
    <t>Depreciation is provided for on a straight line basis over the following useful lives: Distribution equipment 1 — 4 years Computer equipment and software 2 — 5 years Furniture and equipment 2 — 10 years Leasehold improvements Lease term or the useful life, whichever is shorter Building 26 years Land Not depreciated</t>
  </si>
  <si>
    <t>Basic Net Income Per Common Share</t>
  </si>
  <si>
    <t xml:space="preserve">Basic net income per share is calculated based on the weighted average common shares outstanding for the period. Basic net income per share for the years ended March 31, 2017 , 2016 and 2015 is presented below: Year Ended March 31, 2017 2016 2015 (Amounts in millions, except per share amounts) Basic Net Income Per Common Share: Numerator: Net income attributable to Lions Gate Entertainment Corp. shareholders $ 14.8 $ 50.2 $ 181.8 Denominator: Weighted average common shares outstanding (1) 165.0 148.5 139.0 Basic net income per common share $ 0.09 $ 0.34 $ 1.31 ___________________ (1) The weighted average common shares outstanding for the year ended March 31, 2017 do not include the equity portion of the merger consideration related to the dissenting Starz shareholders as discussed in Note 3 and Note 17 . </t>
  </si>
  <si>
    <t>Diluted Net Income Per Common Share</t>
  </si>
  <si>
    <t>Diluted net income per common share for the years ended March 31, 2017 , 2016 and 2015 is presented below: Year Ended March 31, 2017 2016 2015 (Amounts in millions, except per share amounts) Diluted Net Income Per Common Share: Numerator: Net income attributable to Lions Gate Entertainment Corp. shareholders $ 14.8 $ 50.2 $ 181.8 Add: Interest on convertible notes, net of tax — 0.5 5.5 Numerator for diluted net income per common share $ 14.8 $ 50.7 $ 187.3 Denominator: Weighted average common shares outstanding 165.0 148.5 139.0 Effect of dilutive securities: Conversion of notes — 2.1 9.5 Share purchase options 3.5 3.1 2.8 Restricted share units and restricted stock 0.3 0.4 0.5 Contingently issuable shares 3.4 — — Adjusted weighted average common shares outstanding 172.2 154.1 151.8 Diluted net income per common share $ 0.09 $ 0.33 $ 1.23</t>
  </si>
  <si>
    <t>Anti-dilutive Shares Issuable</t>
  </si>
  <si>
    <t>For the years ended March 31, 2017 , 2016 and 2015 , the outstanding common shares issuable presented below were excluded from diluted net income per common share because their inclusion would have had an anti-dilutive effect. Year Ended March 31, 2017 2016 2015 (Amounts in millions) Anti-dilutive shares issuable Conversion of notes 5.2 4.0 — Share purchase options 12.1 4.7 4.3 Restricted share units 0.6 0.2 0.1 Other issuable shares 1.2 0.6 0.3 Total weighted average anti-dilutive shares issuable excluded from diluted net income per common share 19.1 9.5 4.7</t>
  </si>
  <si>
    <t>Mergers and Acquisitions (Tables)</t>
  </si>
  <si>
    <t>Business Acquisition [Line Items]</t>
  </si>
  <si>
    <t>Summary of Estimated Purchase Consideration</t>
  </si>
  <si>
    <t>The following table summarizes the components of the estimated purchase consideration, inclusive of Lions Gate’s existing ownership of Starz common stock and Starz’s share-based equity awards outstanding as of December 8, 2016: (Amounts in millions) Market value, as of December 8, 2016, of Starz Series A and Series B common stock already owned by Lionsgate (1) $ 179.3 Cash consideration paid to Starz stockholders Starz Series A common stock at $18.00 $ 1,123.3 Starz Series B common stock at $7.26 52.8 1,176.1 Fair value of Lionsgate voting and non-voting shares issued to Starz's stockholders Starz Series A common stock at exchange ratio of 0.6784 Lionsgate non-voting shares $ 1,088.0 Starz Series B common stock at exchange ratio of 0.6321 Lionsgate voting shares 121.6 Starz Series B common stock at exchange ratio of 0.6321 Lionsgate non-voting shares 118.1 1,327.7 Replacement of Starz share-based payment awards (2) 186.5 Liability for dissenting shareholders 797.3 Total preliminary estimated purchase consideration $ 3,666.9 (1) The difference between the fair value of the Starz available-for-sale securities owned by Lionsgate and the original cost of the Starz available-for-sale securities of $158.9 million , of $20.4 million , has been reflected in the gain on Starz investment line item in the consolidated statement of operations for the year ended March 31, 2017. See Note 6 . (2) Upon the closing of the merger, each outstanding share-based equity award (i.e., stock options, restricted stock, and restricted stock units) of Starz was replaced by a Lions Gate non-voting share-based equity award (“Lions Gate replacement award”) with terms equivalent to the existing awards based on the exchange ratio set forth in the Merger Agreement. Each Starz outstanding award was measured at fair value on the date of acquisition and the portion attributable to pre-combination service was recorded as part of the purchase consideration. The fair value of the Lions Gate replacement award measured on the date of acquisition in excess of the fair value of the Starz award attributed to and recorded as part of the purchase consideration was attributed to post-combination services and will be recognized as share-based compensation expense over the remaining post-combination service period. The estimated aggregate fair value of the Lions Gate replacement awards to be recorded as part of the purchase consideration is $186.5 million , and the estimated remaining aggregate fair value totaling $43.3 million will be recognized in future periods in accordance with each respective award’s vesting terms. The fair value of the Lions Gate replacement restricted stock and restricted stock unit awards was determined based on the value estimated for the Class A voting shares and Class B non-voting shares as of the acquisition date as discussed above. The fair value of Lions Gate replacement stock option awards was determined using the Black-Scholes option valuation model using the estimated fair value of the Class B non-voting shares underlying the replacement stock options. For purposes of valuing the Lions Gate replacement awards, the following weighted-average applicable assumptions were used in the Black-Scholes option valuation model: Weighted average assumptions: Risk-free interest rate 0.39% - 1.83% Expected option lives (years) 0.01 - 5.50 years Expected volatility 35% Expected dividend yield 0% The risk-free rate assumed in valuing the options is based on the U.S. Treasury Yield curve in effect applied against the expected term of the option at the time of the grant. The expected option lives represents the period of time that options are expected to be outstanding. Expected volatilities are based on implied volatilities from traded options on Lions Gate’s stock, historical volatility of Lions Gate’s stock and other factors. The expected dividend yield is based on an assumption that the combined company has suspended the quarterly dividend.</t>
  </si>
  <si>
    <t>Fair Value Assumptions in Replacement Awards</t>
  </si>
  <si>
    <t>For purposes of valuing the Lions Gate replacement awards, the following weighted-average applicable assumptions were used in the Black-Scholes option valuation model: Weighted average assumptions: Risk-free interest rate 0.39% - 1.83% Expected option lives (years) 0.01 - 5.50 years Expected volatility 35% Expected dividend yield 0%</t>
  </si>
  <si>
    <t>Purchase Price Allocation</t>
  </si>
  <si>
    <t>The preliminary estimated purchase price of Starz has been allocated to the tangible and intangible assets acquired and liabilities assumed based on their estimated fair value as follows: (Amounts in millions) Cash and cash equivalents $ 73.5 Accounts receivable 254.9 Investment in films and television programs and program rights 851.9 Property and equipment 121.4 Investments 12.1 Intangible assets 2,071.0 Other assets 129.2 Accounts payable and accrued liabilities (131.0 ) Corporate debt and capital lease obligations (1,013.1 ) Deferred tax liabilities (718.5 ) Other liabilities (150.2 ) Fair value of net assets acquired 1,501.2 Goodwill 2,165.7 Total estimated purchase consideration $ 3,666.9</t>
  </si>
  <si>
    <t>Pro Forma Statement of Operations Information</t>
  </si>
  <si>
    <t>The following unaudited pro forma condensed consolidated statements of operations information presented below illustrates the results of operations of the Company as if the Starz Merger and related debt financing (see Note 8 ) occurred on April 1, 2015. Year Ended March 31, 2017 2016 (Amounts in millions, except per share amounts) Revenues $ 4,323.7 $ 4,035.8 Net income attributable to Lions Gate Entertainment Corp. shareholders $ 148.4 $ 150.4 Basic Net Income Per Common Share attributable to Lions Gate Entertainment Corp. shareholders $ 0.74 $ 0.75 Diluted Net Income Per Common Share attributable to Lions Gate Entertainment Corp. shareholders $ 0.71 $ 0.73 The unaudited pro forma condensed consolidated statement of operations information does not include adjustments for any operating efficiencies or cost savings, and exclude $70.9 million of acquisition-related costs that were expensed in restructuring and other expenses during the year ended March 31, 2017.</t>
  </si>
  <si>
    <t>The statement of operations information below includes the statement of income of Pilgrim Media Group for the year ended December 31, 2015 combined with the Company's statement of operations for the year ended March 31, 2016. Year Ended March 31, 2016 (Amounts in millions, except per share amounts) Revenues $ 2,468.1 Net income attributable to Lions Gate Entertainment Corp. shareholders $ 52.8 Basic Net Income Per Common Share attributable to Lions Gate Entertainment Corp. shareholders $ 0.35 Diluted Net Income Per Common Share attributable to Lions Gate Entertainment Corp. shareholders $ 0.34 The unaudited pro forma condensed consolidated statement of operations information does not include adjustments for any restructuring activities, operating efficiencies or cost savings, and exclude certain one-time transactional costs of $7.7 million attributable to the noncontrolling shareholder expensed in connection with the transaction, as well as $3.4 million of acquisition-related costs that were expensed in restructuring and other expenses during the year ended March 31, 2016.</t>
  </si>
  <si>
    <t>Investment In Films and Television Programs and Program Rights (Tables)</t>
  </si>
  <si>
    <t>Investment In Films And Television Programs and Program Rights</t>
  </si>
  <si>
    <t xml:space="preserve"> March 31, March 31, (Amounts in millions) Motion Pictures Segment - Theatrical and Non-Theatrical Films Released, net of accumulated amortization $ 610.5 $ 584.4 Acquired libraries, net of accumulated amortization 2.3 3.6 Completed and not released 24.1 33.8 In progress 169.3 421.7 In development 29.7 28.2 835.9 1,071.7 Television Production Segment - Direct-to-Television Programs Released, net of accumulated amortization 179.3 189.2 In progress 104.1 191.2 In development 7.3 5.5 290.7 385.9 Media Networks Segment Licensed program rights, net of accumulated amortization 526.9 — Produced programming Released, net of accumulated amortization 132.7 — In progress 200.9 — In development 4.1 — 864.6 — Investment in films and television programs and program rights, net 1,991.2 1,457.6 Less current portion of program rights (261.7 ) — Non-current portion $ 1,729.5 $ 1,457.6</t>
  </si>
  <si>
    <t>Property and Equipment (Tables)</t>
  </si>
  <si>
    <t xml:space="preserve"> March 31, 2017 March 31, 2016 (Amounts in millions) Distribution equipment (1) $ 25.8 $ — Building (2) 50.4 — Leasehold improvements 22.5 20.5 Property and equipment 17.9 15.4 Computer equipment and software 88.4 52.3 205.0 88.2 Less accumulated depreciation and amortization (40.7 ) (46.0 ) 164.3 42.2 Land 1.2 1.2 $ 165.5 $ 43.4</t>
  </si>
  <si>
    <t>Investments (Tables)</t>
  </si>
  <si>
    <t>Carrying Amount of Investments, By Category</t>
  </si>
  <si>
    <t>The carrying amounts of investments, by category, at March 31, 2017 and March 31, 2016 were as follows: March 31, March 31, (Amounts in millions) Equity method investments $ 322.9 $ 297.5 Available-for-sale securities 8.0 124.0 Cost method investments 40.6 42.8 $ 371.5 $ 464.3</t>
  </si>
  <si>
    <t>Schedule of Equity Method Investments [Line Items]</t>
  </si>
  <si>
    <t>Carrying Amount of Equity Method Investments</t>
  </si>
  <si>
    <t>The carrying amounts of equity method investments at March 31, 2017 and March 31, 2016 were as follows: March 31, Equity Method Investee Ownership Percentage March 31, March 31, (Amounts in millions) EPIX 31.15% $ 188.8 $ 171.8 Pop 50.0% 96.8 98.7 Other Various 37.3 27.0 $ 322.9 $ 297.5</t>
  </si>
  <si>
    <t>Equity Method Investee, Income (Loss)</t>
  </si>
  <si>
    <t xml:space="preserve">Equity interests in equity method investments for the years ended March 31, 2017 , 2016 and 2015 were as follows (income (loss)): Year Ended March 31, Equity Method Investee 2017 2016 2015 (Amounts in millions) EPIX $ 31.0 $ 52.1 $ 48.7 Pop (6.9 ) (1.8 ) (9.6 ) Other (1) (13.4 ) (6.1 ) 13.4 $ 10.7 $ 44.2 $ 52.5 ____________________ (1) The Company records its share of the net income or loss of other equity method investments on a one quarter lag. Equity interest income from other equity method investments for the year ended March 31, 2015 includes a gain on sale of the Company's investment in FEARnet of $11.4 million . </t>
  </si>
  <si>
    <t>Available-for-sale Securities [Abstract]</t>
  </si>
  <si>
    <t>Available-for-sale Securities</t>
  </si>
  <si>
    <t>The cost basis, unrealized losses and fair market value of available-for-sale securities were as set forth below: March 31, March 31, (Amounts in millions) Cost basis $ 2.6 $ 158.9 Gross unrealized gain (loss) 5.4 (34.9 ) Fair value $ 8.0 $ 124.0</t>
  </si>
  <si>
    <t>EPIX</t>
  </si>
  <si>
    <t>Summarized Balance Sheet</t>
  </si>
  <si>
    <t>The following table presents summarized balance sheet data as of March 31, 2017 and March 31, 2016 for EPIX: March 31, March 31, (Amounts in millions) Current assets $ 408.3 $ 355.7 Non-current assets $ 399.4 $ 360.4 Current liabilities $ 116.1 $ 90.8 Non-current liabilities $ 18.5 $ 23.9</t>
  </si>
  <si>
    <t>Summarized Statement of Income</t>
  </si>
  <si>
    <t xml:space="preserve">The following table presents the summarized statements of income for the twelve months ended March 31, 2017 , 2016 and 2015 for EPIX and a reconciliation of the net income reported by EPIX to equity interest income recorded by the Company: Twelve Months Ended March 31, 2017 2016 2015 (Amounts in millions) Revenues $ 400.1 $ 413.8 $ 442.8 Expenses: Operating expenses 259.8 221.6 252.9 Selling, general and administrative expenses 23.3 24.0 23.3 Operating income 117.0 168.2 166.6 Interest and other expense (0.3 ) (2.2 ) (2.0 ) Net income $ 116.7 $ 166.0 $ 164.6 Reconciliation of net income reported by EPIX to equity interest income: Net income reported by EPIX $ 116.7 $ 166.0 $ 164.6 Ownership interest in EPIX 31.15 % 31.15 % 31.15 % The Company's share of net income 36.4 51.7 51.3 Eliminations of the Company’s share of profits on licensing sales to EPIX (1) (12.4 ) (7.3 ) (10.2 ) Realization of the Company’s share of profits on licensing sales to EPIX (2) 7.0 7.7 7.6 Total equity interest income recorded $ 31.0 $ 52.1 $ 48.7 _________________________ (1) Represents the elimination of the gross profit recognized by the Company on licensing sales to EPIX in proportion to the Company's ownership interest in EPIX. (2) 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t>
  </si>
  <si>
    <t>Pop</t>
  </si>
  <si>
    <t>The following table presents summarized balance sheet data as of March 31, 2017 and March 31, 2016 for Pop: March 31, March 31, (Amounts in millions) Current assets $ 45.6 $ 38.3 Non-current assets $ 184.0 $ 192.5 Current liabilities $ 28.5 $ 29.1 Non-current liabilities $ 555.7 $ 8.2 Redeemable preferred stock $ 547.3 $ 466.5</t>
  </si>
  <si>
    <t>The following table presents the summarized statements of operations for the years ended March 31, 2017 , 2016 and 2015 for Pop and a reconciliation of the net loss reported by Pop to equity interest income (loss) recorded by the Company: Year Ended March 31, 2017 2016 2015 Revenues $ 95.0 $ 86.4 $ 79.0 Expenses: Cost of services 52.7 39.7 38.8 Selling, marketing, and general and administration 47.6 42.1 49.5 Depreciation and amortization 7.9 7.8 7.8 Operating loss (13.2 ) (3.2 ) (17.1 ) Other (income) loss — — 0.4 Interest expense, net 0.6 0.5 0.7 Accretion of redeemable preferred stock units (1) 67.8 57.7 48.5 Total interest expense, net 68.4 58.2 49.6 Net loss $ (81.6 ) $ (61.4 ) $ (66.7 ) Reconciliation of net loss reported by Pop to equity interest loss: Net loss reported by Pop $ (81.6 ) $ (61.4 ) $ (66.7 ) Ownership interest in Pop 50 % 50 % 50 % The Company's share of net loss (40.8 ) (30.7 ) (33.4 ) Accretion of dividend and interest income on redeemable preferred stock units (1) 33.9 28.8 24.3 Elimination of the Company's share of profits on licensing sales to Pop (0.6 ) (0.8 ) (0.9 ) Realization of the Company’s share of profits on licensing sales to Pop 0.6 0.9 0.4 Total equity interest loss recorded $ (6.9 ) $ (1.8 ) $ (9.6 ) ___________________ (1) 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income (loss).</t>
  </si>
  <si>
    <t>Goodwill and Intangible Assets (Tables)</t>
  </si>
  <si>
    <t>Schedule of Goodwill</t>
  </si>
  <si>
    <t>Changes in the carrying value of goodwill by reporting segment were as follows: Motion Pictures Television Production Media Networks Total (Amounts in millions) Balance as of March 31, 2015 $ 294.4 $ 29.0 $ — $ 323.4 Acquisition of Pilgrim Media Group — 210.8 — 210.8 Measurement period adjustments for Pilgrim Media Group — 0.6 — 0.6 Balance as of March 31, 2016 294.4 240.4 — 534.8 Starz Merger 68.4 — 2,131.0 2,199.4 Measurement period adjustments for Starz Merger (1) (0.9 ) — (32.8 ) (33.7 ) Balance as of March 31, 2017 $ 361.9 $ 240.4 $ 2,098.2 $ 2,700.5 ______________________ (1) Measurement period adjustments for the Starz Merger include (i) a decrease to accounts receivable of $2.1 million ; (ii) an increase to investment in films and television programs and program rights, net of $9.2 million ; (iii) an increase to intangible assets of $50.0 million ; (iv) an increase in accounts payable and accrued liabilities of $16.5 million ; (v) a decrease to corporate debt of $3.4 million ; (vi) an increase to deferred tax liabilities of $17.2 million ; and (vii) a decrease to other liabilities assumed of $7.0 million . These adjustments resulted in a net increase of $33.7 million of the fair value of net assets acquired and a decrease of $33.7 million to goodwill.</t>
  </si>
  <si>
    <t>Finite-Lived Intangible Assets</t>
  </si>
  <si>
    <t>Finite-lived intangible assets consisted of the following as of March 31, 2017 and March 31, 2016 : March 31, 2017 March 31, 2016 Gross Carrying Amount Accumulated Amortization Net Carrying Amount Gross Carrying Amount Accumulated Amortization Net Carrying Amount (Amounts in millions) Finite-lived intangible assets subject to amortization: Customer relationships $ 1,821.0 $ 33.9 $ 1,787.1 $ — $ — $ — Trademarks and trade names 8.6 6.9 1.7 8.6 6.4 2.2 Other 9.5 1.6 7.9 9.5 0.3 9.2 $ 1,839.1 $ 42.4 $ 1,796.7 $ 18.1 $ 6.7 $ 11.4</t>
  </si>
  <si>
    <t>Indefinite-Lived Intangible Assets</t>
  </si>
  <si>
    <t>Indefinite-lived intangible assets not subject to amortization consisted of the following: March 31, 2017 March 31, 2016 (Amounts in millions) Indefinite-lived intangible assets not subject to amortization: Tradenames $ 250.0 $ —</t>
  </si>
  <si>
    <t>Debt (Tables)</t>
  </si>
  <si>
    <t>Debt, Excluding Film Obligations and Production Loans</t>
  </si>
  <si>
    <t>Total debt of the Company, excluding film obligations and production loans, was as follows as of March 31, 2017 and March 31, 2016 : March 31, March 31, (Amounts in millions) Corporate debt: Revolving credit facilities $ — $ 161.0 Term Loan A 987.5 — Term Loan B 1,600.0 — 5.875% Senior Notes 520.0 — 5.25% Senior Notes — 225.0 Term Loan Due 2022 — 400.0 Total corporate debt 3,107.5 786.0 Convertible senior subordinated notes 60.0 101.9 Capital lease obligations 57.7 — Total debt 3,225.2 887.9 Unamortized discount and debt issuance costs, net of fair value adjustment on capital lease obligations (100.3 ) (22.7 ) Total debt, net 3,124.9 865.2 Less current portion (77.9 ) (40.1 ) Non-current portion of debt $ 3,047.0 $ 825.1</t>
  </si>
  <si>
    <t>Future Annual Contractual Principal Payment Commitments of Debt</t>
  </si>
  <si>
    <t>The following table sets forth future annual contractual principal payment commitments of debt as of March 31, 2017 : Maturity Date Year Ended March 31, Debt Type 2018 2019 2020 2021 2022 Thereafter Total (Amounts in millions) Revolving credit facility December 2021 $ — $ — $ — $ — $ — $ — $ — Term Loan A December 2021 50.0 55.0 77.5 100.0 705.0 — 987.5 Term Loan B December 2023 20.0 20.0 20.0 20.0 20.0 1,500.0 1,600.0 5.875% Senior Notes November 2024 — — — — — 520.0 520.0 Capital lease obligations Various 6.0 5.4 3.9 3.0 0.9 38.5 57.7 April 2013 1.25% Notes April 2018 — 60.0 — — — — 60.0 $ 76.0 $ 140.4 $ 101.4 $ 123.0 $ 725.9 $ 2,058.5 3,225.2 Less aggregate unamortized discount &amp; debt issuance costs, net of fair value adjustment on capital lease obligations (100.3 ) $ 3,124.9</t>
  </si>
  <si>
    <t>Convertible Senior Subordinated Notes Outstanding and Certain Key Terms</t>
  </si>
  <si>
    <t>The following table sets forth the convertible senior subordinated notes outstanding and certain key terms of these notes at March 31, 2017 and March 31, 2016 : Maturity Date Conversion Price Per Share at March 31, 2017 March 31, 2017 March 31, 2016 Convertible Senior Subordinated Notes Principal Unamortized Discount &amp; Debt Issuance Costs Net Carrying Amount Principal Unamortized Discount &amp; Debt Issuance Costs Net Carrying Amount (Amounts in millions) January 2012 4.00% Notes (1) January 11, 2017 n/a $ — $ — $ — $ 41.9 $ (1.9 ) $ 40.0 April 2013 1.25% Notes April 15, 2018 $29.19 60.0 — 60.0 60.0 — 60.0 $ 60.0 $ — $ 60.0 $ 101.9 $ (1.9 ) $ 100.0 (1) In January 2017, the outstanding principal amount of the Company's January 2012 4.00% Notes was converted into Class A voting shares and Class B non-voting shares, see table below.</t>
  </si>
  <si>
    <t>Conversions of Convertible Senior Subordinated Notes</t>
  </si>
  <si>
    <t>The following conversions were completed with respect to the Company's convertible senior subordinated notes in the years ended March 31, 2017 , 2016 and 2015. The Company recorded a loss on extinguishment of debt of $1.3 million during the year ended March 31, 2015 related to the conversions (March 31, 2017 and March 31, 2016 - none ). Year Ended March 31, 2017 2016 2015 (Amounts in millions, except share and per share amounts) January 2012 4.00% Notes Principal amount converted $ 41.9 $ — $ — Common shares issued upon conversion: Class A voting shares 2,049,461 — — Class B non-voting shares 2,049,461 — — Weighted average conversion price per share $ 10.21 $ — $ — April 2009 3.625% Notes Principal amount converted $ — $ 16.2 $ 24.1 Common shares issued upon conversion — 1,983,058 2,937,096 Weighted average conversion price per share $ — $ 8.15 $ 8.19 October 2004 2.9375% Notes Principal amount converted $ — $ — $ 0.1 Common shares issued upon conversion — — 8,634 Weighted average conversion price per share $ — $ — $ 11.46 Total Principal amount converted $ 41.9 $ 16.2 $ 24.2 Common shares issued upon conversion 4,098,922 1,983,058 2,945,730 Weighted average conversion price per share $ 10.21 $ 8.15 $ 8.20</t>
  </si>
  <si>
    <t>Summary of Loss on Extinguishment of Debt</t>
  </si>
  <si>
    <t>The following table summarizes the loss on extinguishment of debt recorded in the years ended March 31, 2017 and March 31, 2015 (no loss in the year ended March 31, 2016): Year Ended March 31, 2017 2015 Loss on Extinguishment of Debt Senior revolving credit facility $ 0.6 $ — Term Loan Due 2022 &amp; 5.25% Senior Notes 24.5 — Starz credit facility &amp; Starz Senior Notes 3.2 — Early repayment on Term Loan B 12.1 — Early redemption of Term Loan Due 2020 — 10.4 Convertible senior subordinated notes — 1.3 $ 40.4 $ 11.7</t>
  </si>
  <si>
    <t>Term Loan Due 2022 and Term Loan Due 2020</t>
  </si>
  <si>
    <t>Debt Instrument [Line Items]</t>
  </si>
  <si>
    <t>Costs Associated with Issuance and Contemporaneous Redemption of Debt</t>
  </si>
  <si>
    <t>The table below sets forth the applicable costs associated with the redemption of the Term Loan Due 2020, and the applicable accounting for such, which was similar to the accounting for the redemption of Lionsgate's Term Loan Due 2022 and 5.25% Senior Notes discussed above. Redemption of Term Loan Due 2020: Total Amortize Over Life of Term Loan Due 2022 Loss on Extinguishment of Debt (Amounts in millions) Early redemption/ call premium on Term Loan Due 2020 $ 4.5 $ 2.8 $ 1.7 Previously incurred unamortized discount and debt issuance costs of Term Loan Due 2020 14.4 8.8 5.6 18.9 11.6 7.3 New costs incurred to issue the Term Loan Due 2022 4.9 1.8 3.1 Total $ 23.8 $ 13.4 $ 10.4</t>
  </si>
  <si>
    <t>Revolving Credit Facility</t>
  </si>
  <si>
    <t>The table below sets forth the applicable costs associated with the issuance and repayment of the senior revolving credit facility: Total Amortize Over Life of New Revolving Credit Facility Loss on Extinguishment of Debt (Amounts in millions) Previously incurred unamortized debt issuance costs of senior revolving credit facility $ 2.6 $ 2.0 $ 0.6 New costs incurred to issue the new revolving credit facility 20.5 20.5 — Total $ 23.1 $ 22.5 $ 0.6</t>
  </si>
  <si>
    <t>Senior Secured Second-Priority Notes | Term Loan Due 2022 &amp; 5.25% Senior Notes</t>
  </si>
  <si>
    <t>The table below sets forth the applicable costs associated with the issuance of the Term Loan A, the Term Loan B, and the 5.875% Senior Notes and the redemption of the Term Loan Due 2022 and the 5.25% Senior Notes, respectively (as discussed above), and the applicable accounting for such: Total Amortize Over Life of 5.875% Senior Notes, Term Loan A and Term Loan B Loss on Extinguishment of Debt (Amounts in millions) Early redemption/ call premium on 5.25% Senior Notes and Term Loan Due 2022 and other fees paid to creditors $ 22.5 $ 10.7 $ 11.8 Previously incurred unamortized net discount/premium and debt issuance costs of 5.25% Senior Notes and Term Loan Due 2022 13.4 9.5 3.9 35.9 20.2 15.7 New costs incurred to issue the 5.875% Senior Notes, Term Loan A and Term Loan B 92.6 83.8 8.8 Total $ 128.5 $ 104.0 $ 24.5</t>
  </si>
  <si>
    <t>Film Obligations and Production Loans (Tables)</t>
  </si>
  <si>
    <t>Films Obligations And Production Loans</t>
  </si>
  <si>
    <t xml:space="preserve"> March 31, March 31, (Amounts in millions) Film obligations $ 129.9 $ 25.0 Production loans 353.8 690.4 Total film obligations and production loans 483.7 715.4 Unamortized debt issuance costs (0.5 ) (0.4 ) Total film obligations and production loans, net 483.2 715.0 Less current portion (367.2 ) (663.2 ) Total non-current film obligations and production loans $ 116.0 $ 51.8</t>
  </si>
  <si>
    <t>Future Annual Repayment of Film Obligations and Production Loans</t>
  </si>
  <si>
    <t>The following table sets forth future annual repayment of film obligations and production loans as of March 31, 2017 : Year Ended March 31, 2018 2019 2020 2021 2022 Thereafter Total (Amounts in millions) Film obligations $ 87.0 $ 37.6 $ 1.8 $ 1.7 $ 1.5 $ 1.1 $ 130.7 Production loans 282.6 71.2 — — — — 353.8 $ 369.6 $ 108.8 $ 1.8 $ 1.7 $ 1.5 $ 1.1 $ 484.5 Less imputed interest on film obligations and debt issuance costs on production loans (1.3 ) $ 483.2</t>
  </si>
  <si>
    <t>Fair Value Measurements (Tables)</t>
  </si>
  <si>
    <t>Assets and Liabilities Required to Be Carried At Fair Value on a Recurring Basis</t>
  </si>
  <si>
    <t xml:space="preserve">The following table sets forth the assets and liabilities required to be carried at fair value on a recurring basis as of March 31, 2017 and 2016 : March 31, 2017 March 31, 2016 Level 1 Level 2 Total Level 1 Level 2 Total Assets: (Amounts in millions) Available-for-sale securities (see Note 6) (1) : Investment in Next Games $ 8.0 $ — $ 8.0 $ — $ — $ — Starz Series A common stock — — — 55.8 — 55.8 Starz Series B common stock — — — — 68.2 68.2 Forward exchange contracts (see Note 18) — 0.6 0.6 — 9.4 9.4 Liabilities: Forward exchange contracts (see Note 18) — (0.5 ) (0.5 ) — (0.7 ) (0.7 ) $ 8.0 $ 0.1 $ 8.1 $ 55.8 $ 76.9 $ 132.7 (1) At March 31, 2016, the Company classified the Series A common stock of Starz within Level 1 of the fair value hierarchy as the valuation inputs were based on quoted prices in active markets. The Series B common stock of Starz was considered a Level 2 security because the quoted market prices were based on infrequent transactions. Therefore, the fair value of the Series B common stock, which was convertible, at the holder’s option, into Series A common stock of Starz was based on the quoted market price of the Series A common stock, which was an equivalent security other than for the voting rights. </t>
  </si>
  <si>
    <t>Carrying Values and Fair Values of Assets and Liabilities Not Required to be Carried at Fair Value on a Recurring Basis</t>
  </si>
  <si>
    <t>The following table sets forth the carrying values and fair values of the Company’s investment in Pop's mandatorily redeemable preferred stock units and outstanding debt at March 31, 2017 and March 31, 2016 : March 31, 2017 March 31, 2016 (Amounts in millions) Carrying Value Fair Value Carrying Value Fair Value (Level 3) (Level 3) Assets: Investment in Pop's mandatorily redeemable preferred stock units $ 96.8 $ 122.1 $ 98.7 $ 114.5 Carrying Value Fair Value Carrying Value Fair Value (Level 2) (Level 2) Liabilities: Term Loan A 961.8 983.8 — — Term Loan B 1,554.7 1,610.0 — — 5.875% Senior Notes 498.3 542.1 — — January 2012 4.00% Notes — — 40.0 41.5 April 2013 1.25% Notes 60.0 58.5 60.0 54.2 Production loans 353.3 353.8 690.0 690.4 5.25% Senior Notes — — 220.8 229.5 Term Loan Due 2022 — — 388.2 400.5 $ 3,428.1 $ 3,548.2 $ 1,399.0 $ 1,416.1</t>
  </si>
  <si>
    <t>Redeemable Noncontrolling Interests (Tables)</t>
  </si>
  <si>
    <t>The table below presents the reconciliation of changes in redeemable noncontrolling interest: Year Ended March 31, 2017 2016 (Amounts in millions) Beginning balance $ 90.5 $ — Initial fair value of redeemable noncontrolling interest of Pilgrim Media Group — 90.1 Net loss of Pilgrim Media Group attributable to noncontrolling interest (0.3 ) (7.5 ) Noncontrolling interest discount accretion 5.0 2.0 Adjustments to redemption value 5.5 5.9 Cash distributions (6.9 ) — Ending balance $ 93.8 $ 90.5</t>
  </si>
  <si>
    <t>Capital Stock (Tables)</t>
  </si>
  <si>
    <t>Common Shares Reserved For Future Issuance</t>
  </si>
  <si>
    <t>The table below outlines common shares reserved for future issuance: March 31, March 31, (Amounts in millions) Stock options outstanding, Class A voting shares average exercise price $26.67, Class B non-voting shares average exercise price $19.43 (March 31, 2016 - common shares average exercise price $24.55) 32.6 15.3 Restricted stock and restricted share units — unvested 2.7 1.6 Common shares available for future issuance under Lionsgate plan 0.8 2.1 Common shares available for future issuance under Starz plan 11.8 — Shares issuable upon conversion of January 2012 4.00% Notes at conversion price of $10.26 at March 31, 2016 — 4.1 Shares issuable upon conversion of April 2013 1.25% Notes at conversion price of $29.19 per share (March 31, 2016 - $29.32) 2.1 2.1 Shares reserved for future issuance 50.0 25.2</t>
  </si>
  <si>
    <t>Share Repurchases</t>
  </si>
  <si>
    <t>For the years ended March 31, 2017, 2016 and 2015, the common shares repurchased under the Company's share repurchase plan were as follows: Fiscal Year Ended Shares Repurchased Aggregate Cost of Shares Weighted Average Repurchase Price Per Share (in millions) March 31, 2017 — $ — $— March 31, 2016 3,600,395 73.2 $20.33 March 31, 2015 5,026,512 136.5 $27.16</t>
  </si>
  <si>
    <t>Dividends Declared</t>
  </si>
  <si>
    <t>During fiscal years 2017, 2016 and 2015, the Company's Board of Directors declared the following quarterly cash dividends: Dividends Declared Per Common Share Total Amount Payment Date (in millions) Fiscal Year 2017: First quarter ended June 30, 2016 $0.09 $ 13.3 August 5, 2016 Total cash dividends declared in fiscal year 2017 $0.09 $ 13.3 Fiscal Year 2016: Fourth quarter ended March 31, 2016 (1) $0.09 $ 13.2 May 27, 2016 Third quarter ended December 31, 2015 $0.09 13.5 February 5, 2016 Second quarter ended September 30, 2015 $0.09 13.3 November 10, 2015 First quarter ended June 30, 2015 $0.07 10.4 August 7, 2015 Total cash dividends declared in fiscal year 2016 $0.34 $ 50.4 Fiscal Year 2015: Fourth quarter ended March 31, 2015 $0.07 $ 10.1 May 22, 2015 Third quarter ended December 31, 2014 $0.07 9.8 February 6, 2015 Second quarter ended September 30, 2014 $0.07 9.6 November 7, 2014 First quarter ended June 30, 2014 $0.05 6.9 August 8, 2014 Total cash dividends declared in fiscal year 2015 $0.26 $ 36.4 ____________________________________________ (1) As of March 31, 2016, the Company had $13.2 million of cash dividends payable included in accounts payable and accrued liabilities on the consolidated balance sheet (2017 - none )</t>
  </si>
  <si>
    <t>Share-Based Compensation Expense</t>
  </si>
  <si>
    <t>The Company recognized the following share-based compensation expense during the years ended March 31, 2017 , 2016 and 2015: Year Ended March 31, 2017 2016 2015 (Amounts in millions) Compensation Expense: Stock options $ 42.5 $ 31.0 $ 33.5 Restricted share units and other share-based compensation 34.0 25.0 25.8 Share appreciation rights 0.6 0.3 4.0 77.1 56.3 63.3 Immediately vested restricted share units issued under annual bonus program (1) — 22.2 17.0 Impact of accelerated vesting on equity awards (2) 2.4 — 1.2 Total share-based compensation expense $ 79.5 $ 78.5 $ 81.5 Tax impact (3) (28.0 ) (28.6 ) (29.7 ) Reduction in net income $ 51.5 $ 49.9 $ 51.8 ___________________ (1) Represents the impact of immediately vested stock awards granted as part of our annual bonus program, and issued in lieu of cash bonuses. (2) Represents the impact of the acceleration of certain vesting schedules for equity awards pursuant to certain severance arrangements. (3) Represents the income tax benefit recognized in the statements of operations for share-based compensation arrangements. Share-based compensation expense, by expense category, consisted of the following: Year Ended March 31, 2017 2016 2015 (Amounts in millions) Compensation Expense: Direct operating $ 1.2 $ — $ — Distribution and marketing 0.4 — — General and administration 75.5 78.5 80.3 Restructuring and other 2.4 — 1.2 $ 79.5 $ 78.5 $ 81.5</t>
  </si>
  <si>
    <t>Stock Options Activity</t>
  </si>
  <si>
    <t>The activity prior to the December 8, 2016 consummation of the Starz Merger and related reclassification of Lionsgate stock discussed above is presented in the table below: Number of Weighted- Average Exercise Options: Shares Price Outstanding at April 1, 2014 12,094,010 $ 19.70 Granted 1,765,809 29.49 Exercised (609,160 ) 14.39 Forfeited or expired (35,963 ) 17.69 Outstanding at March 31, 2015 13,214,696 $ 21.26 Granted 3,538,346 31.50 Exercised (640,008 ) 13.01 Forfeited or expired (19,138 ) 26.54 Outstanding at March 31, 2016 16,093,896 $ 23.83 Granted 5,997,539 22.73 Exercised (2,145,852 ) 9.78 Forfeited or expired (552,067 ) 32.39 Outstanding at December 8, 2016 before share reclassification 19,393,516 $ 24.80 Reclassification of common stock to newly issued Class A voting shares and Class B non-voting shares (19,393,516 ) Outstanding at December 8, 2016 after share reclassification — Immediately prior to the consummation of the Starz Merger and in accordance with the reclassification of Lionsgate stock discussed above, each outstanding share-based equity award (i.e., stock options and restricted share units) of Lionsgate was also adjusted to reflect the reclassification of the underlying stock of each award. Upon the closing of the Starz Merger, each outstanding share-based equity award (i.e., stock options, restricted stock, and restricted stock units) of Starz was replaced by a Class B non-voting share-based equity award (“Lions Gate replacement award”) with terms equivalent to the existing awards based on the exchange ratio set forth in the Merger Agreement. The stock option, restricted stock and restricted share unit activity from the December 8, 2016 consummation of the Starz Merger and related reclassification of Lionsgate stock discussed above, through December 31, 2016 is presented in the table below: Stock Options Class A Voting Shares Class B Non-Voting Shares Number of Shares Weighted-Average Exercise Price Weighted-Average Remaining Contractual Term In Years Aggregate Intrinsic Value as of March 31, 2017 Number of Shares Weighted-Average Exercise Price Weighted-Average Remaining Contractual Term In Years Aggregate Intrinsic Value as of March 31, 2017 Issuance of Class A voting shares and Class B non-voting upon reclassification of common stock at December 8, 2016 9,528,634 $25.53 9,528,634 $24.68 Issuance for Lions Gate replacement awards — — 15,395,707 $14.68 Granted 36,645 $26.03 946,671 $25.06 Exercised (447,140 ) $10.25 (2,198,914 ) $12.43 Forfeited or expired (28,224 ) $33.65 (207,169 ) $25.52 Outstanding at March 31, 2017 9,089,915 $26.67 7.13 $ 26,882,498 23,464,929 $19.43 6.77 $ 190,383,695 Outstanding as of March 31, 2017, vested or expected to vest in the future 9,041,899 $26.68 7.13 $ 26,678,815 23,200,380 $19.38 6.74 $ 189,651,262 Exercisable at March 31, 2017 4,591,258 $26.58 5.69 $ 15,861,328 16,058,080 $16.71 5.10 $ 171,087,638</t>
  </si>
  <si>
    <t>Stock Options Granted Valuation Assumptions</t>
  </si>
  <si>
    <t>The following table presents the weighted average grant-date fair value of options granted in the years ended March 31, 2017, 2016 and 2015, and the weighted average applicable assumptions used in the Black-Scholes option-pricing model for stock options and share-appreciation rights granted during the years then ended: Year Ended March 31, 2017 2016 2015 Weighted average fair value of grants $6.88 $7.64 $10.49 Weighted average assumptions: Risk-free interest rate (1) 1.2% - 2.4% 0.9% - 1.9% 0.3% - 2.0% Expected option lives (in years) (2) 4 - 10 years 3 - 6 years 1 - 6 years Expected volatility for options (3) 35% 35% 35% - 38% Expected dividend yield (4) 0.0% - 1.8% 0.8% - 1.8% 0.8% - 1.0% ____________________________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the Company’s stock, historical volatility of the Company’s stock and other factors. (4) The expected dividend yield is estimated by dividing the expected annual dividend by the market price of the Company's stock at the date of grant.</t>
  </si>
  <si>
    <t>Restricted Share Units Award Activity</t>
  </si>
  <si>
    <t>The activity prior to the December 8, 2016 consummation of the Starz Merger and related reclassification of Lionsgate stock discussed above is presented in the table below: Restricted Share Units: Number of Shares Weighted Average Grant Date Fair Value Outstanding at April 1, 2014 2,139,175 $ 23.38 Granted 901,611 29.55 Vested (1,360,524 ) 22.05 Forfeited (18,234 ) 19.41 Outstanding at March 31, 2015 1,662,028 $ 28.10 Granted 1,461,521 32.36 Vested (1,438,207 ) 28.22 Forfeited (37,910 ) 30.36 Outstanding at March 31, 2016 1,647,432 $ 31.74 Granted 1,537,632 20.89 Vested (1,789,908 ) 25.01 Forfeited (164,592 ) 30.18 Outstanding at December 8, 2016 before share reclassification 1,230,564 $ 28.18 Reclassification of common stock to newly issued Class A voting shares and Class B non-voting shares (1,230,564 ) Outstanding at December 8, 2016 after share reclassification — The restricted stock and restricted share unit activity from the December 8, 2016 consummation of the Starz Merger and related reclassification of Lionsgate stock discussed above, through March 31, 2017 is presented in the table below: Restricted Share Units Restricted Stock Class A Voting Shares Weighted-Average Grant-Date Fair Value Class B Non-Voting Shares Weighted-Average Grant-Date Fair Value Class B Non-Voting Shares Weighted-Average Grant-Date Fair Value Issuance of Class A voting shares and Class B non-voting shares upon reclassification of common stock at December 8, 2016 615,103 $26.48 615,103 $28.20 — — Issuance for Lions Gate replacement awards — — — — 1,861,342 $25.70 Granted 15,529 $26.78 410,857 $25.06 — — Vested (105,796 ) $29.55 (109,201 ) $29.41 (373,148 ) $25.70 Forfeited (5,688 ) $30.91 (5,688 ) $30.91 (141,259 ) $25.70 Outstanding at March 31, 2017 519,148 $27.85 911,071 $26.62 1,346,935 $25.70</t>
  </si>
  <si>
    <t>Unrecognized Compensation Cost, Nonvested Awards</t>
  </si>
  <si>
    <t xml:space="preserve">The following table summarizes the total remaining unrecognized compensation cost as of March 31, 2017 related to non-vested stock options and restricted share units and the weighted average remaining years over which the cost will be recognized: Total Unrecognized Compensation Cost Weighted Average Remaining Years (Amounts in millions) Stock Options $ 71.1 2.3 Restricted Stock and Restricted Share Units 41.6 1.8 Total $ 112.7 </t>
  </si>
  <si>
    <t>Cash-Settled Share Appreciation Rights Activity</t>
  </si>
  <si>
    <t>A summary of the status of the Company’s share-appreciation rights ("SARs") as of March 31, 2017 , 2016 and 2015, and changes during the years then ended is presented below: Share-Appreciation Rights Number of Shares Weighted- Weighted Average Grant Date Fair Value Outstanding at March 31, 2015 and 2016 — $ — $ — Granted 836,775 25.29 8.54 Exercised — — — Outstanding at March 31, 2017 836,775 $ 25.29 $ 8.54</t>
  </si>
  <si>
    <t>Income Taxes (Tables)</t>
  </si>
  <si>
    <t>Components of Pre-Tax Income</t>
  </si>
  <si>
    <t>The components of pretax income, net of intercompany eliminations, are as follows: Year Ended March 31, 2017 2016 2015 (Amounts in millions) United States $ (409.2 ) $ (244.2 ) $ 67.4 International 274.8 210.4 146.0 $ (134.4 ) $ (33.8 ) $ 213.4</t>
  </si>
  <si>
    <t>Current and Deferred Income Tax Provision (Benefits)</t>
  </si>
  <si>
    <t>The Company’s current and deferred income tax provision (benefits) are as follows: Year Ended March 31, 2017 2016 2015 Current provision (benefit): (Amounts in millions) Federal $ 7.8 $ 6.2 $ 12.0 States 2.2 2.5 0.6 International 4.5 (0.2 ) 5.1 Total current provision $ 14.5 $ 8.5 $ 17.7 Deferred provision (benefit): Federal $ (143.3 ) $ (77.4 ) $ 12.3 States (9.9 ) (7.6 ) 3.4 International (10.2 ) — (1.8 ) Total deferred provision (benefit) (163.4 ) (85.0 ) 13.9 Total provision (benefit) for income taxes $ (148.9 ) $ (76.5 ) $ 31.6</t>
  </si>
  <si>
    <t>Effective Income Tax Rate Reconciliation</t>
  </si>
  <si>
    <t>The differences between income taxes expected at U.S. statutory income tax rates and the income tax provision are as set forth below: Year Ended March 31, 2017 2016 2015 (Amounts in millions) Income taxes computed at Federal statutory rate of 35% $ (47.1 ) $ (11.8 ) $ 74.7 Foreign affiliate dividends (84.2 ) (59.4 ) (44.7 ) Foreign and provincial operations subject to different income tax rates (14.6 ) (7.1 ) (1.8 ) State income tax (6.0 ) (3.8 ) 1.4 Transaction costs 7.3 — — Permanent differences (0.5 ) 6.5 3.0 Other (2.3 ) (0.9 ) (1.0 ) Increase (decrease) in valuation allowance (1.5 ) — — $ (148.9 ) $ (76.5 ) $ 31.6</t>
  </si>
  <si>
    <t>Deferred Tax Assets and Liabilities</t>
  </si>
  <si>
    <t>The income tax effects of temporary differences between the book value and tax basis of assets and liabilities are as follows: March 31, 2017 March 31, 2016 (Amounts in millions) Deferred tax assets: Net operating losses $ 224.3 $ 77.8 Foreign tax credits 57.5 44.7 Investment in film and television obligations 91.6 93.7 Accounts payable 112.1 42.2 Other assets 60.3 28.2 Reserves 41.2 17.1 Subordinated notes 8.2 — Total deferred tax assets 595.2 303.7 Valuation allowance (5.9 ) (10.1 ) Deferred tax assets, net of valuation allowance 589.3 293.6 Deferred tax liabilities: Intangible assets (780.8 ) (0.1 ) Fixed assets (28.6 ) (0.6 ) Accounts receivable (185.7 ) (141.0 ) Subordinated notes — (1.7 ) Other (14.4 ) (15.8 ) Total deferred tax liabilities $ (1,009.5 ) $ (159.2 ) Net deferred tax assets (liabilities) $ (420.2 ) $ 134.4</t>
  </si>
  <si>
    <t>Summary of Income Tax Contingencies</t>
  </si>
  <si>
    <t xml:space="preserve">The following table summarizes the changes to the gross unrecognized tax benefits for the years ended March 31, 2017 , 2016, and 2015: Amounts in millions Gross unrecognized tax benefits at March 31, 2014 $ 2.2 Increases related to prior year tax positions 2.3 Decreases related to prior year tax positions — Settlements — Lapse in statute of limitations — Gross unrecognized tax benefits at March 31, 2015 4.5 Increases related to prior year tax positions — Decreases related to prior year tax positions — Settlements — Lapse in statute of limitations — Gross unrecognized tax benefits at March 31, 2016 4.5 Increases related to prior year tax positions 14.2 Decreases related to prior year tax positions (4.5 ) Settlements — Lapse in statute of limitations — Gross unrecognized tax benefits at March 31, 2017 $ 14.2 </t>
  </si>
  <si>
    <t>Restructuring and Other (Tables)</t>
  </si>
  <si>
    <t>Restructuring and other includes restructuring and severance costs, certain transaction related costs, and certain unusual items, when applicable, and were as follows for the years ended March 31, 2017, 2016 and 2015: Year Ended March 31, 2017 2016 2015 (Amounts in millions) Restructuring and other: Severance (1) Cash $ 26.7 $ 0.6 $ 2.8 Accelerated vesting on equity awards (see Note 13) 2.4 — 1.2 Total severance costs 29.1 0.6 4.0 Transaction related costs (2) 44.1 14.2 1.7 Costs related to the move of international sales &amp; distribution organization (3) — — 4.7 Pension withdrawal costs (4) — 2.7 — Litigation and other (5) 15.5 2.3 0.3 $ 88.7 $ 19.8 $ 10.7 _______________________ (1) Severance costs in the fiscal year ended March 31, 2017 were primarily related to workforce reductions for redundancies in connection with the Starz Merger. Of the severance costs, $22.2 million is recorded as a liability and is expected to be paid by March 31, 2018. Severance costs in the fiscal year ended March 31, 2015 were primarily related to the integration of the marketing operations of the Company's Lionsgate and Summit Entertainment film labels. (2) Transaction related costs in the fiscal year ended March 31, 2017 represented primarily legal and professional fees, and other transaction related costs associated with the Starz Merger. Transaction related costs in the fiscal year ended March 31, 2016 represented professional fees associated with certain strategic transactions including, among others, the acquisition of a majority interest in Pilgrim Media Group and certain shareholder transactions. Transaction related costs in the fiscal year ended March 31, 2015 represented professional fees related to a certain shareholder transaction (see Note 22 ) and costs related to the Starz Exchange transaction (see Note 6 ). (3) Represents costs related to the move of the Company's international sales &amp; distribution organization to the United Kingdom. (4) Pension withdrawal costs in the fiscal year ended March 31, 2016 were related to an underfunded multi-employer pension plan in which the Company was no longer participating. (5) Litigation and other in the fiscal year ended March 31, 2017 primarily consists of litigation expenses incurred in connection with the class action lawsuits related to the Starz Merger (see Note 17 ), an arbitration award of $5.8 million and related legal expenses.</t>
  </si>
  <si>
    <t>Segment Information (Tables)</t>
  </si>
  <si>
    <t>Segment Information By Business Unit</t>
  </si>
  <si>
    <t>Segment information by business unit is presented in the table below. The Media Networks segment reflects the Starz network business from the date of acquisition (December 8, 2016), and the Lionsgate direct to consumer streaming services on SVOD platforms for the historical periods presented. Year Ended March 31, 2017 2016 2015 (Amounts in millions) Segment revenues Motion Pictures $ 1,920.6 $ 1,677.4 $ 1,820.1 Television Production 837.4 669.9 579.5 Media Networks 456.6 0.1 — Intersegment eliminations (13.1 ) — — $ 3,201.5 $ 2,347.4 $ 2,399.6 Intersegment revenues Motion Pictures $ 6.6 $ — $ — Television Production 5.6 — — Media Networks 0.9 — — $ 13.1 $ — $ — Gross contribution Motion Pictures $ 237.8 $ 183.2 $ 437.2 Television Production 91.9 98.7 55.1 Media Networks 183.6 (5.2 ) — Intersegment eliminations (3.2 ) — — $ 510.1 $ 276.7 $ 492.3 Segment general and administration Motion Pictures $ 105.3 $ 92.4 $ 87.8 Television Production 32.1 23.5 15.6 Media Networks 45.0 4.8 — $ 182.4 $ 120.7 $ 103.4 Segment profit (loss) Motion Pictures $ 132.5 $ 90.8 $ 349.4 Television Production 59.8 75.2 39.5 Media Networks 138.6 (10.0 ) — Intersegment eliminations (3.2 ) — — $ 327.7 $ 156.0 $ 388.9</t>
  </si>
  <si>
    <t>Reconciliation Of Total Segment Profit To The Company's Loss Before Income Taxes</t>
  </si>
  <si>
    <t>The reconciliation of total segment profit to the Company’s income (loss) before income taxes is as follows: Year Ended March 31, 2017 2016 2015 (Amounts in millions) Company’s total segment profit $ 327.7 $ 156.0 $ 388.9 Corporate general and administrative expenses (92.6 ) (83.4 ) (86.1 ) Adjusted depreciation and amortization (1) (22.8 ) (11.9 ) (6.6 ) Restructuring and other (2) (88.7 ) (19.8 ) (10.7 ) Adjusted share-based compensation expense (3) (77.1 ) (56.3 ) (63.3 ) Purchase accounting and related adjustments (4) (62.8 ) (9.6 ) — Operating income (loss) (16.3 ) (25.0 ) 222.2 Interest expense (115.2 ) (54.9 ) (52.5 ) Interest and other income 6.4 1.9 2.9 Gain on Starz investment 20.4 — — Loss on extinguishment of debt (40.4 ) — (11.7 ) Equity interests income 10.7 44.2 52.5 Income (loss) before income taxes $ (134.4 ) $ (33.8 ) $ 213.4 ___________________ (1) Adjusted depreciation and amortization represents depreciation and amortization as presented on our consolidated statements of operations less the depreciation and amortization related to the non-cash fair value adjustments to property and equipment and intangible assets acquired in the acquisition of Starz and Pilgrim Media Group which are included in the purchase accounting and related adjustments line item above, as shown in the table below: Year Ended March 31, 2017 2016 2015 (Amounts in millions) Depreciation and amortization $ 63.1 $ 13.1 $ 6.6 Less: Amount included in purchase accounting and related adjustments (40.3 ) (1.2 ) — Adjusted depreciation and amortization $ 22.8 $ 11.9 $ 6.6 (2) Restructuring and other includes restructuring and severance costs, certain transaction related costs, and certain unusual items, when applicable (see Note 15 ). (3) The following table reconciles share-based compensation expense to adjusted share-based compensation expense: Year Ended March 31, 2017 2016 2015 (Amounts in millions) Share-based compensation $ 79.5 $ 78.5 $ 81.5 Less: Bonus related share-based compensation included in segment and corporate general and administrative expense (1) — (22.2 ) (17.0 ) Amount included in restructuring and other (2) (2.4 ) — (1.2 ) Adjusted share-based compensation $ 77.1 $ 56.3 $ 63.3 (1) Represents immediately vested stock awards granted as part of our annual bonus program issued in lieu of cash bonuses, which is, when granted, included in segment or corporate general and administrative expense. (2) Represents share-based compensation expense included in restructuring and other expenses reflecting the impact of the acceleration of certain vesting schedules for equity awards pursuant to certain severance arrangements. (4) Purchase accounting and related adjustments represent the amortization of non-cash fair value adjustments to the assets and liabilities acquired in the acquisition of Starz and Pilgrim Media Group. The following sets forth the amounts included in each line item in the financial statements: Year Ended March 31, 2017 2016 2015 (Amounts in millions) Purchase accounting and related adjustments: Direct operating $ 17.5 $ 6.5 $ — General and administrative expense 5.0 1.9 — Depreciation and amortization 40.3 1.2 — $ 62.8 $ 9.6 $ —</t>
  </si>
  <si>
    <t>Adjusted Depreciation and Amortization</t>
  </si>
  <si>
    <t>Adjusted depreciation and amortization represents depreciation and amortization as presented on our consolidated statements of operations less the depreciation and amortization related to the non-cash fair value adjustments to property and equipment and intangible assets acquired in the acquisition of Starz and Pilgrim Media Group which are included in the purchase accounting and related adjustments line item above, as shown in the table below: Year Ended March 31, 2017 2016 2015 (Amounts in millions) Depreciation and amortization $ 63.1 $ 13.1 $ 6.6 Less: Amount included in purchase accounting and related adjustments (40.3 ) (1.2 ) — Adjusted depreciation and amortization $ 22.8 $ 11.9 $ 6.6</t>
  </si>
  <si>
    <t>Adjusted Share-Based Compensation</t>
  </si>
  <si>
    <t>The following table reconciles share-based compensation expense to adjusted share-based compensation expense: Year Ended March 31, 2017 2016 2015 (Amounts in millions) Share-based compensation $ 79.5 $ 78.5 $ 81.5 Less: Bonus related share-based compensation included in segment and corporate general and administrative expense (1) — (22.2 ) (17.0 ) Amount included in restructuring and other (2) (2.4 ) — (1.2 ) Adjusted share-based compensation $ 77.1 $ 56.3 $ 63.3</t>
  </si>
  <si>
    <t>Purchase Accounting and Related Adjustments</t>
  </si>
  <si>
    <t>The following sets forth the amounts included in each line item in the financial statements: Year Ended March 31, 2017 2016 2015 (Amounts in millions) Purchase accounting and related adjustments: Direct operating $ 17.5 $ 6.5 $ — General and administrative expense 5.0 1.9 — Depreciation and amortization 40.3 1.2 — $ 62.8 $ 9.6 $ —</t>
  </si>
  <si>
    <t>Segment Revenues by Media</t>
  </si>
  <si>
    <t>The following table sets forth revenues by media or product line as broken down by segment for the years ended March 31, 2017 , 2016 and 2015: Year Ended March 31, 2017 2016 2015 (Amounts in millions) Segment revenues: Motion Pictures Theatrical $ 371.3 $ 314.1 $ 354.0 Home Entertainment 707.7 579.7 662.7 Television 279.1 205.1 270.2 International 533.8 548.2 495.0 Other 28.7 30.3 38.2 Total Motion Pictures revenues $ 1,920.6 $ 1,677.4 $ 1,820.1 Television Production Domestic Television $ 641.9 $ 415.5 $ 415.2 International 149.1 190.2 112.4 Home Entertainment 39.9 60.3 44.8 Other 6.5 3.9 7.1 Total Television Production revenues $ 837.4 $ 669.9 $ 579.5 Media Networks Starz Networks $ 423.4 $ — $ — Content and Other 30.3 — — Streaming Services 2.9 0.1 — Total Media Networks revenues $ 456.6 $ 0.1 $ — Intersegment eliminations (13.1 ) — — Total revenues $ 3,201.5 $ 2,347.4 $ 2,399.6</t>
  </si>
  <si>
    <t>Reconciliation of Segment General and Administration to Consolidated General and Administration</t>
  </si>
  <si>
    <t>The following table reconciles segment general and administration to the Company’s total consolidated general and administration expense: Year Ended March 31, 2017 2016 2015 (Amounts in millions) General and administration Segment general and administrative expenses $ 182.4 $ 120.7 $ 103.4 Corporate general and administrative expenses 92.6 83.4 86.1 Other share-based compensation expense 75.4 56.4 63.3 Purchase accounting and related adjustments 5.0 1.9 — $ 355.4 $ 262.4 $ 252.8</t>
  </si>
  <si>
    <t>Reconciliation of Assets from Segment to Consolidated</t>
  </si>
  <si>
    <t>The reconciliation of total segment assets to the Company’s total consolidated assets is as follows: March 31, March 31, (Amounts in millions) Assets Motion Pictures $ 1,802.3 $ 1,923.6 Television Production 1,142.8 1,129.4 Media Networks 5,443.9 — Other unallocated assets (1) 807.9 781.2 $ 9,196.9 $ 3,834.2 _____________________ (1) Other unallocated assets primarily consist of cash, other assets and investments.</t>
  </si>
  <si>
    <t>Acquisition of Investment in Films and Television Programs and Program Rights by Segment</t>
  </si>
  <si>
    <t>The following table sets forth acquisition of investment in films and television programs and program rights, as broken down by segment for the years ended March 31, 2017 , 2016 and 2015: Year Ended March 31, 2017 2016 2015 (Amounts in millions) Acquisition of investment in films and television programs and program rights Motion Pictures $ 412.7 $ 639.9 $ 688.6 Television Production 450.5 426.5 323.7 Media Networks 228.8 — — $ 1,092.0 $ 1,066.4 $ 1,012.3</t>
  </si>
  <si>
    <t>Schedule of Revenue from External Customers and Tangible Assets, by Geographical Areas [Table Text Block]</t>
  </si>
  <si>
    <t>Revenue by geographic location, based on the location of the customers, with no other foreign country individually comprising greater than 10% of total revenue, is as follows: Year Ended March 31, 2017 2016 2015 (Amounts in millions) Canada $ 56.0 $ 55.1 $ 69.0 United States 2,431.9 1,550.2 1,712.1 Other foreign 713.6 742.1 618.5 $ 3,201.5 $ 2,347.4 $ 2,399.6 Tangible assets by geographic location are as follows: March 31, 2017 March 31, 2016 (Amounts in millions) Canada $ 55.9 $ 165.7 United States 4,155.7 2,848.6 Other foreign 218.1 139.3 $ 4,429.7 $ 3,153.6</t>
  </si>
  <si>
    <t>Commitments and Contingencies (Tables)</t>
  </si>
  <si>
    <t>Future Annual Repayment of Contractual Commitments</t>
  </si>
  <si>
    <t>The following table sets forth our future annual repayment of contractual commitments as of March 31, 2017 : Year Ended March 31, 2018 2019 2020 2021 2022 Thereafter Total (Amounts in millions) Contractual commitments by expected repayment date (off-balance sheet arrangements) Film obligation and production loan commitments (1) $ 501.3 $ 225.4 $ 97.5 $ 69.9 $ 55.3 $ 62.6 $ 1,012.0 Interest payments (2) 137.1 146.6 150.4 148.9 145.6 280.7 1,009.3 Operating lease commitments 17.9 17.1 17.1 16.8 15.7 32.2 116.8 Other contractual obligations 373.1 99.4 41.2 15.9 10.0 2.6 542.2 Total future commitments under contractual obligations (3)(4) $ 1,029.4 $ 488.5 $ 306.2 $ 251.5 $ 226.6 $ 378.1 $ 2,680.3 ____________________________ (1) Film obligation commitments include distribution and marketing commitments, minimum guarantee commitments and program rights commitments. Distribution and marketing commitments represent contractual commitments for future expenditures associated with distribution and marketing of films which we will distribute. The payment dates of these amounts are primarily based on the anticipated release date of the film. Minimum guarantee commitments represent contractual commitments related to the purchase of film rights for pictures to be delivered in the future. Program rights commitments represent contractual commitments under programming license agreements related to films that are not available for exhibition until some future date (see below for further details).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 (2) Includes cash interest payments on the Company's debt, excluding the interest payments on the revolving credit facility as future amounts are not fixed or determinable due to fluctuating balances and interest rates. (3) Not included in the amounts above is a $812.9 million dissenting shareholders' liability associated with the Starz Merger, which is not expected to be settled within the next year (see Note 3 ). (4) Not included in the amounts above are $93.8 million of redeemable noncontrolling interest, as future amounts and timing are subject to a number of uncertainties such that we are unable to make sufficiently reliable estimations of future payments (see Note 12 ).</t>
  </si>
  <si>
    <t>Financial Instruments (Tables)</t>
  </si>
  <si>
    <t>Outstanding Forward Foreign Exchange Contracts</t>
  </si>
  <si>
    <t>As of March 31, 2017 , the Company had the following outstanding forward foreign exchange contracts (all outstanding contracts have maturities of less than 12 months from March 31, 2017 ): March 31, 2017 Foreign Currency Foreign Currency Amount US Dollar Amount Weighted Average Exchange Rate Per $1 USD (Amounts in millions) (Amounts in millions) British Pound Sterling £16.5 in exchange for $20.5 £0.81 Hungarian Forint HUF 1,038.5 in exchange for $3.9 HUF 269.26 Euro €1.8 in exchange for $2.0 €0.88 Canadian Dollar C$24.7 in exchange for $18.8 C$1.31 New Zealand Dollar NZD 3.3 in exchange for $2.4 NZD 0.73</t>
  </si>
  <si>
    <t>Additional Financial Information (Tables)</t>
  </si>
  <si>
    <t>Schedule of Other Assets</t>
  </si>
  <si>
    <t>The composition of the Company’s other assets is as follows as of March 31, 2017 and March 31, 2016: March 31, March 31, (Amounts in millions) Other current assets Prepaid expenses and other $ 26.1 $ 26.2 Product inventory 23.9 20.7 Tax credits receivable 145.9 190.0 $ 195.9 $ 236.9 Other non-current assets Prepaid expenses and other $ 39.9 $ 31.5 Accounts receivable (1) 313.1 222.1 Tax credits receivable 119.8 67.1 $ 472.8 $ 320.7</t>
  </si>
  <si>
    <t>Supplemental Schedule of Non-Cash Investing and Financing Activities</t>
  </si>
  <si>
    <t>The supplemental schedule of non-cash investing and financing activities is presented below: Year Ended March 31, 2017 2016 2015 (Amounts in millions) Non-cash investing activities: Issuance of common shares related to Starz Merger (see Note 3) $ 1,327.7 $ — $ — Accrued purchase consideration for dissenting shareholders (see Note 3) $ 797.3 $ — $ — Issuance of Starz share-based payment replacement awards $ 186.5 $ — $ — Issuance of common shares related to Pilgrim Media Group acquisition (see Note 3) $ — $ 57.0 $ — Investment in available-for-sale securities (see Note 6) $ — $ — $ 158.9 Investment in cost method investments (see Note 6) $ — $ — $ 12.0 Non-cash financing activities: Accrued dividends (see Note 13) $ — $ 13.2 $ 10.2 Conversions of convertible senior subordinated notes (see Note 8) $ 41.9 $ 16.2 $ 24.2</t>
  </si>
  <si>
    <t>Quarterly Financial Data (Unaudited) (Tables)</t>
  </si>
  <si>
    <t>Schedule of Quarterly Financial Information</t>
  </si>
  <si>
    <t>Certain quarterly information is presented below: First Quarter Second Quarter Third Quarter Fourth Quarter (Amounts in millions, except per share amounts) 2017 Revenues $ 553.6 $ 639.5 $ 752.3 $ 1,256.1 Operating income (loss) $ (22.0 ) $ (58.2 ) $ (7.4 ) $ 71.3 Net income (loss) (1)(2)(3) $ 0.8 $ (17.3 ) $ (30.5 ) $ 61.5 Net income (loss) attributable to Lions Gate Entertainment Corp. shareholders $ 1.3 $ (17.5 ) $ (30.6 ) $ 61.6 Per share information attributable to Lions Gate Entertainment Corp. shareholders: Basic net income (loss) per common share $ 0.01 $ (0.12 ) $ (0.19 ) $ 0.30 Diluted income (loss) per common share $ 0.01 $ (0.12 ) $ (0.19 ) $ 0.28 First Quarter Second Quarter Third Quarter Fourth Quarter (Amounts in millions, except per share amounts) 2016 Revenues $ 408.9 $ 476.8 $ 670.5 $ 791.2 Operating income $ 44.2 $ (39.3 ) $ (9.7 ) $ (20.2 ) Net income (loss) (4) $ 40.7 $ (42.1 ) $ 32.6 $ 11.5 Net income (loss) attributable to Lions Gate Entertainment Corp. shareholders (4) $ 40.7 $ (42.1 ) $ 40.7 $ 10.9 Per share information attributable to Lions Gate Entertainment Corp. shareholders: Basic net income (loss) per common share $ 0.28 $ (0.28 ) $ 0.27 $ 0.34 Diluted income (loss) per common share $ 0.26 $ (0.28 ) $ 0.26 $ 0.33 ________________________________________ (1) During the first, second, third and fourth quarter of fiscal 2017, net income included restructuring and other items, net of tax, of $4.9 million , $6.8 million , $42.5 million , and $11.9 million , respectively (see Note 15 ). (2) During the third and fourth quarter of fiscal 2017, net income included a loss on extinguishment of debt, net of tax, of $23.4 million and $5.8 million , respectively (see Note 8 ). (3) During the third quarter of fiscal 2017, net income included a gain on Starz investment of $20.4 million (see Note 6 ). (4) During the second, third and fourth quarter of fiscal 2016, net income included restructuring and other items, net of tax, of $2.7 million , $11.7 million , and $1.5 million , respectively (see Note 15 ). For the third quarter of fiscal 2016, net income attributable to Lions Gate Entertainment Corp. shareholders included restructuring and other items, net of tax, of $4.0 million .</t>
  </si>
  <si>
    <t>Consolidating Financial Information - Convertible Senior Subordinated Notes (Tables) - Convertible Senior Subordinated Notes</t>
  </si>
  <si>
    <t>Consolidating Financial Information [Line Items]</t>
  </si>
  <si>
    <t>Condensed Consolidating Balance Sheet</t>
  </si>
  <si>
    <t xml:space="preserve"> As of March 31, 2016 Lions Gate Entertainment Corp. Lions Gate Entertainment Inc. Non-guarantor Subsidiaries Consolidating Adjustments Lions Gate Consolidated (Amounts in millions) BALANCE SHEET Assets Cash and cash equivalents $ 0.6 $ 28.1 $ 29.0 $ — $ 57.7 Restricted cash — 2.9 — — 2.9 Accounts receivable, net 0.7 1.6 567.8 — 570.1 Other current assets 0.3 17.9 218.7 — 236.9 Total current assets 1.6 50.5 815.5 — 867.6 Investment in films and television programs, net — 6.4 1,451.2 — 1,457.6 Property and equipment, net — 36.2 7.2 — 43.4 Investments 40.1 15.3 408.9 — 464.3 Intangible assets — — 11.4 — 11.4 Goodwill 10.2 — 524.6 — 534.8 Other assets — 24.2 301.9 (5.4 ) 320.7 Deferred tax assets 1.5 121.7 11.2 — 134.4 Subsidiary investments and advances 1,584.2 1,518.3 3,095.0 (6,197.5 ) — $ 1,637.6 $ 1,772.6 $ 6,626.9 $ (6,202.9 ) $ 3,834.2 Liabilities and Shareholders' Equity (Deficiency) Accounts payable and accrued liabilities 22.1 89.9 242.9 — 354.9 Participations and residuals — 2.6 434.7 — 437.3 Film obligations and production loans — — 663.2 — 663.2 Debt - short term portion — 40.1 — — 40.1 Deferred revenue — — 246.4 — 246.4 Total current liabilities 22.1 132.6 1,587.2 — 1,741.9 Debt 765.2 59.9 — — 825.1 Participations and residuals — 1.0 169.1 — 170.1 Film obligations and production loans — — 51.8 — 51.8 Other liabilities — — 22.7 — 22.7 Deferred revenue — 4.8 77.0 — 81.8 Intercompany payable — 1,906.9 2,415.8 (4,322.7 ) — Redeemable noncontrolling interest — — 90.5 — 90.5 Total shareholders' equity (deficiency) 850.3 (332.6 ) 2,212.8 (1,880.2 ) 850.3 $ 1,637.6 $ 1,772.6 $ 6,626.9 $ (6,202.9 ) $ 3,834.2 As of March 31, 2017 Lions Gate Entertainment Corp. Lions Gate Entertainment Inc. Non-guarantor Subsidiaries Consolidating Adjustments Lions Gate Consolidated (Amounts in millions) BALANCE SHEET Assets Cash and cash equivalents $ 15.1 $ 160.6 $ 146.2 $ — $ 321.9 Restricted cash — 2.8 — — 2.8 Accounts receivable, net 0.6 1.7 905.8 — 908.1 Program rights — — 261.7 — 261.7 Other current assets — 21.0 179.7 (4.8 ) 195.9 Total current assets 15.7 186.1 1,493.4 (4.8 ) 1,690.4 Investment in films and television programs and program rights, net — 6.5 1,723.0 — 1,729.5 Property and equipment, net — 36.3 129.2 — 165.5 Investments 40.1 18.0 313.4 — 371.5 Intangible assets — — 2,046.7 — 2,046.7 Goodwill 10.2 — 2,690.3 — 2,700.5 Other assets — 17.1 455.7 — 472.8 Deferred tax assets 20.0 290.8 — (290.8 ) 20.0 Subsidiary investments and advances 5,451.0 1,413.3 5,738.7 (12,603.0 ) — $ 5,537.0 $ 1,968.1 $ 14,590.4 $ (12,898.6 ) $ 9,196.9 Liabilities and Shareholders' Equity (Deficiency) Accounts payable and accrued liabilities 24.1 75.3 473.6 — 573.0 Participations and residuals — 3.5 511.4 — 514.9 Film obligations and production loans — — 367.2 — 367.2 Debt - short term portion 70.0 — 7.9 — 77.9 Deferred revenue — 2.4 154.5 — 156.9 Total current liabilities 94.1 81.2 1,514.6 — 1,689.9 Debt 2,928.6 53.7 64.7 — 3,047.0 Participations and residuals — — 359.7 — 359.7 Film obligations and production loans — — 116.0 — 116.0 Other liabilities — — 50.3 — 50.3 Dissenting shareholders liability — — 812.9 — 812.9 Deferred revenue — — 72.7 — 72.7 Deferred tax liabilities — — 731.0 (290.8 ) 440.2 Intercompany payable — 2,314.6 4,643.7 (6,958.3 ) — Redeemable noncontrolling interest — — 93.8 — 93.8 Total shareholders' equity (deficiency) 2,514.3 (481.4 ) 6,131.0 (5,649.5 ) 2,514.4 $ 5,537.0 $ 1,968.1 $ 14,590.4 $ (12,898.6 ) $ 9,196.9</t>
  </si>
  <si>
    <t>Condensed Consolidating Statement of Income</t>
  </si>
  <si>
    <t xml:space="preserve"> Year Ended March 31, 2016 Lions Gate Entertainment Corp. Lions Gate Entertainment Inc. Non-guarantor Subsidiaries Consolidating Adjustments Lions Gate Consolidated (Amounts in millions) STATEMENT OF OPERATIONS Revenues $ — $ 23.7 $ 2,324.2 $ (0.5 ) $ 2,347.4 EXPENSES: Direct operating — 0.5 1,414.8 — 1,415.3 Distribution and marketing — 6.5 655.3 — 661.8 General and administration 3.4 153.1 107.4 (1.5 ) 262.4 Depreciation and amortization — 9.3 3.8 — 13.1 Restructuring and other 3.1 6.0 10.7 — 19.8 Total expenses 6.5 175.4 2,192.0 (1.5 ) 2,372.4 OPERATING INCOME (LOSS) (6.5 ) (151.7 ) 132.2 1.0 (25.0 ) Other expenses (income): Interest expense 38.6 220.6 176.0 (380.3 ) 54.9 Interest and other income (209.4 ) (0.2 ) (172.1 ) 379.8 (1.9 ) Total other expenses (income) (170.8 ) 220.4 3.9 (0.5 ) 53.0 INCOME (LOSS) BEFORE EQUITY INTERESTS AND INCOME TAXES 164.3 (372.1 ) 128.3 1.5 (78.0 ) Equity interests income (loss) (113.2 ) 182.7 46.7 (72.0 ) 44.2 INCOME (LOSS) BEFORE INCOME TAXES 51.1 (189.4 ) 175.0 (70.5 ) (33.8 ) Income tax provision (benefit) 0.9 (76.3 ) 65.5 (66.6 ) (76.5 ) NET INCOME (LOSS) 50.2 (113.1 ) 109.5 (3.9 ) 42.7 Less: Net loss attributable to noncontrolling interest — — — 7.5 7.5 Net income (loss) attributable to Lions Gate Entertainment Corp. shareholders $ 50.2 $ (113.1 ) $ 109.5 $ 3.6 $ 50.2 Year Ended March 31, 2017 Lions Gate Entertainment Corp. Lions Gate Entertainment Inc. Non-guarantor Subsidiaries Consolidating Adjustments Lions Gate Consolidated (Amounts in millions) STATEMENT OF OPERATIONS Revenues $ — $ 17.0 $ 3,184.5 $ — $ 3,201.5 EXPENSES: Direct operating — 1.7 1,902.1 — 1,903.8 Distribution and marketing — 1.7 805.1 — 806.8 General and administration 1.1 129.0 226.6 (1.3 ) 355.4 Depreciation and amortization — 11.0 52.1 — 63.1 Restructuring and other 4.0 71.7 13.0 — 88.7 Total expenses 5.1 215.1 2,998.9 (1.3 ) 3,217.8 OPERATING INCOME (LOSS) (5.1 ) (198.1 ) 185.6 1.3 (16.3 ) Other expenses (income): Interest expense 84.1 225.8 263.1 (457.8 ) 115.2 Interest and other income (278.8 ) — (184.8 ) 457.2 (6.4 ) Gain on Starz investment (20.4 ) — — — (20.4 ) Loss on extinguishment of debt 34.1 3.2 3.1 — 40.4 Total other expenses (income) (181.0 ) 229.0 81.4 (0.6 ) 128.8 INCOME (LOSS) BEFORE EQUITY INTERESTS AND INCOME TAXES 175.9 (427.1 ) 104.2 1.9 (145.1 ) Equity interests income (loss) (171.3 ) 112.7 18.1 51.2 10.7 INCOME (LOSS) BEFORE INCOME TAXES 4.6 (314.4 ) 122.3 53.1 (134.4 ) Income tax provision (benefit) (10.2 ) (140.8 ) 47.7 (45.6 ) (148.9 ) NET INCOME (LOSS) 14.8 (173.6 ) 74.6 98.7 14.5 Less: Net loss attributable to noncontrolling interest — — — 0.3 0.3 Net income (loss) attributable to Lions Gate Entertainment Corp. shareholders $ 14.8 $ (173.6 ) $ 74.6 $ 99.0 $ 14.8 Year Ended March 31, 2015 Lions Gate Entertainment Corp. Lions Gate Entertainment Inc. Non-guarantor Subsidiaries Consolidating Adjustments Lions Gate Consolidated (Amounts in millions) STATEMENT OF OPERATIONS Revenues $ — $ 29.6 $ 2,370.7 $ (0.7 ) $ 2,399.6 EXPENSES: Direct operating — 6.9 1,308.9 — 1,315.8 Distribution and marketing — 1.2 590.3 — 591.5 General and administration 9.5 153.9 89.9 (0.5 ) 252.8 Depreciation and amortization — 4.1 2.5 — 6.6 Restructuring and other 1.8 6.0 2.9 — 10.7 Total expenses 11.3 172.1 1,994.5 (0.5 ) 2,177.4 OPERATING INCOME (LOSS) (11.3 ) (142.5 ) 376.2 (0.2 ) 222.2 Other expenses (income): Interest expense 33.8 188.8 134.1 (304.2 ) 52.5 Interest and other income (172.5 ) (2.9 ) (131.2 ) 303.7 (2.9 ) Loss on extinguishment of debt 6.7 5.0 — — 11.7 Total other expenses (income) (132.0 ) 190.9 2.9 (0.5 ) 61.3 INCOME (LOSS) BEFORE EQUITY INTERESTS AND INCOME TAXES 120.7 (333.4 ) 373.3 0.3 160.9 Equity interests income (loss) 59.3 403.0 53.0 (462.8 ) 52.5 INCOME (LOSS) BEFORE INCOME TAXES 180.0 69.6 426.3 (462.5 ) 213.4 Income tax provision (benefit) (1.8 ) 10.3 63.4 (40.3 ) 31.6 NET INCOME (LOSS) 181.8 59.3 362.9 (422.2 ) 181.8 Less: Net loss attributable to noncontrolling interest — — — — — Net income (loss) attributable to Lions Gate Entertainment Corp. shareholders $ 181.8 $ 59.3 $ 362.9 $ (422.2 ) $ 181.8</t>
  </si>
  <si>
    <t>Condensed Consolidating Statement of Comprehensive Income</t>
  </si>
  <si>
    <t xml:space="preserve"> Year Ended March 31, 2015 Lions Gate Entertainment Corp. Lions Gate Entertainment Inc. Non-guarantor Subsidiaries Consolidating Adjustments Lions Gate Consolidated STATEMENT OF COMPREHENSIVE INCOME (LOSS) (Amounts in millions) NET INCOME (LOSS) $ 181.8 $ 59.3 $ 362.9 $ (422.2 ) $ 181.8 Foreign currency translation adjustments, net of tax (0.9 ) (3.5 ) (1.9 ) (0.1 ) (6.4 ) Net unrealized loss on available-for-sale securities, net of tax — — 2.7 — 2.7 Net unrealized gain on foreign exchange contracts, net of tax — — 2.8 — 2.8 COMPREHENSIVE INCOME (LOSS) $ 180.9 $ 55.8 $ 366.5 $ (422.3 ) $ 180.9 Less: Comprehensive loss attributable to noncontrolling interest — — — — — Comprehensive income (loss) attributable to Lions Gate Entertainment Corp. shareholders $ 180.9 $ 55.8 $ 366.5 $ (422.3 ) $ 180.9 Year Ended March 31, 2017 Lions Gate Entertainment Corp. Lions Gate Entertainment Inc. Non-guarantor Subsidiaries Consolidating Adjustments Lions Gate Consolidated STATEMENT OF COMPREHENSIVE INCOME (LOSS) (Amounts in millions) NET INCOME (LOSS) $ 14.8 $ (173.6 ) $ 74.6 $ 98.7 $ 14.5 Foreign currency translation adjustments, net of tax (3.0 ) (14.0 ) (11.3 ) 20.2 (8.1 ) Net unrealized gain on available-for-sale securities, net of tax 56.4 — 56.4 (56.4 ) 56.4 Reclassification adjustment for gain on available-for-sale securities realized in net income (17.8 ) — (17.8 ) 17.8 (17.8 ) Net unrealized loss on foreign exchange contracts, net of tax (3.5 ) — (3.5 ) 3.5 (3.5 ) COMPREHENSIVE INCOME (LOSS) 46.9 (187.6 ) 98.4 83.8 41.5 Less: Comprehensive loss attributable to noncontrolling interest — — — 0.3 0.3 Comprehensive income (loss) attributable to Lions Gate Entertainment Corp. shareholders $ 46.9 $ (187.6 ) $ 98.4 $ 84.1 $ 41.8 Year Ended March 31, 2016 Lions Gate Entertainment Corp. Lions Gate Entertainment Inc. Non-guarantor Subsidiaries Consolidating Adjustments Lions Gate Consolidated STATEMENT OF COMPREHENSIVE INCOME (LOSS) (Amounts in millions) NET INCOME (LOSS) $ 50.2 $ (113.1 ) $ 109.5 $ (3.9 ) $ 42.7 Foreign currency translation adjustments, net of tax (3.1 ) (4.3 ) (6.5 ) 10.8 (3.1 ) Net unrealized loss on available-for-sale securities, net of tax (37.6 ) — (37.6 ) 37.6 (37.6 ) Net unrealized gain on foreign exchange contracts, net of tax (0.2 ) — (0.2 ) 0.2 (0.2 ) COMPREHENSIVE INCOME (LOSS) $ 9.3 $ (117.4 ) $ 65.2 $ 44.7 $ 1.8 Less: Comprehensive loss attributable to noncontrolling interest — — — 7.5 7.5 Comprehensive income (loss) attributable to Lions Gate Entertainment Corp. shareholders $ 9.3 $ (117.4 ) $ 65.2 $ 52.2 $ 9.3</t>
  </si>
  <si>
    <t>Condensed Consolidating Statement of Cash Flows</t>
  </si>
  <si>
    <t xml:space="preserve"> Year Ended March 31, 2017 Lions Gate Entertainment Corp. Lions Gate Entertainment Inc. Non-guarantor Subsidiaries Consolidating Adjustments Lions Gate Consolidated (Amounts in millions) STATEMENT OF CASH FLOWS NET CASH FLOWS PROVIDED BY (USED IN) OPERATING ACTIVITIES $ (2,121.9 ) $ 145.2 $ 2,535.3 $ — $ 558.6 INVESTING ACTIVITIES: Investment in equity method investees — (4.2 ) (16.4 ) — (20.6 ) Distributions from equity method investees — 0.4 2.7 — 3.1 Purchase of Starz, net of cash acquired of $73.5 — — (1,102.6 ) — (1,102.6 ) Capital expenditures — (8.9 ) (16.3 ) — (25.2 ) NET CASH FLOWS PROVIDED BY (USED IN) INVESTING ACTIVITIES — (12.7 ) (1,132.6 ) — (1,145.3 ) FINANCING ACTIVITIES: Debt - borrowings 4,002.8 — — — 4,002.8 Debt - repayments (1,824.1 ) — (942.8 ) — (2,766.9 ) Production loans - borrowings — — 296.0 — 296.0 Production loans - repayments — — (632.6 ) — (632.6 ) Dividends paid (26.8 ) — — — (26.8 ) Distributions to noncontrolling interest — — (6.9 ) — (6.9 ) Exercise of stock options 25.4 — — — 25.4 Tax withholding required on equity awards (40.9 ) — — — (40.9 ) NET CASH FLOWS PROVIDED BY (USED IN) FINANCING ACTIVITIES 2,136.4 — (1,286.3 ) — 850.1 NET CHANGE IN CASH AND CASH EQUIVALENTS 14.5 132.5 116.4 — 263.4 FOREIGN EXCHANGE EFFECTS ON CASH — — 0.8 — 0.8 CASH AND CASH EQUIVALENTS — BEGINNING OF PERIOD 0.6 28.1 29.0 — 57.7 CASH AND CASH EQUIVALENTS — END OF PERIOD $ 15.1 $ 160.6 $ 146.2 $ — $ 321.9 Year Ended March 31, 2015 Lions Gate Entertainment Corp. Lions Gate Entertainment Inc. Non-guarantor Subsidiaries Consolidating Adjustments Lions Gate Consolidated (Amounts in millions) STATEMENT OF CASH FLOWS NET CASH FLOWS PROVIDED BY (USED IN) OPERATING ACTIVITIES $ 171.2 $ 62.9 $ (137.6 ) $ — $ 96.5 INVESTING ACTIVITIES: Proceeds from the sale of equity method investees — — 14.5 — 14.5 Investment in equity method investees and other investments (27.9 ) (6.7 ) (18.1 ) — (52.7 ) Capital expenditures — (14.9 ) (2.1 ) — (17.0 ) NET CASH FLOWS PROVIDED BY (USED IN) INVESTING ACTIVITIES (27.9 ) (21.6 ) (5.7 ) — (55.2 ) FINANCING ACTIVITIES: Debt - borrowings 1,149.2 — — — 1,149.2 Debt - repayments (1,105.6 ) — — — (1,105.6 ) Production loans - borrowings — — 631.7 — 631.7 Production loans - repayments — — (449.6 ) — (449.6 ) Repurchase of common shares (144.8 ) — — — (144.8 ) Dividends paid (33.4 ) — — — (33.4 ) Exercise of stock options 6.8 — — — 6.8 Tax withholding required on equity awards (20.1 ) — — — (20.1 ) NET CASH FLOWS PROVIDED BY (USED IN) FINANCING ACTIVITIES (147.9 ) — 182.1 — 34.2 NET CHANGE IN CASH AND CASH EQUIVALENTS (4.6 ) 41.3 38.8 — 75.5 FOREIGN EXCHANGE EFFECTS ON CASH — — 1.5 — 1.5 CASH AND CASH EQUIVALENTS — BEGINNING OF PERIOD 8.1 6.0 11.6 — 25.7 CASH AND CASH EQUIVALENTS — END OF PERIOD $ 3.5 $ 47.3 $ 51.9 $ — $ 102.7 Year Ended March 31, 2016 Lions Gate Entertainment Corp. Lions Gate Entertainment Inc. Non-guarantor Subsidiaries Consolidating Adjustments Lions Gate Consolidated (Amounts in millions) STATEMENT OF CASH FLOWS NET CASH FLOWS PROVIDED BY (USED IN) OPERATING ACTIVITIES $ (49.1 ) $ 7.7 $ 22.4 $ — $ (19.0 ) INVESTING ACTIVITIES: Investment in equity method investees and other investments — (8.6 ) (8.2 ) — (16.8 ) Purchase of Pilgrim Media Group, net of cash acquired of $15.8 — — (126.9 ) — (126.9 ) Capital expenditures — (18.3 ) (0.1 ) — (18.4 ) NET CASH FLOWS PROVIDED BY (USED IN) INVESTING ACTIVITIES — (26.9 ) (135.2 ) — (162.1 ) FINANCING ACTIVITIES: Debt - borrowings 629.5 — — — 629.5 Debt - repayments (444.5 ) — — — (444.5 ) Production loans - borrowings — — 572.6 — 572.6 Production loans - repayments — — (483.1 ) — (483.1 ) Repurchase of common shares (73.2 ) — — — (73.2 ) Dividends paid (47.5 ) — — — (47.5 ) Exercise of stock options 6.1 — — — 6.1 Tax withholding required on equity awards (24.2 ) — — — (24.2 ) NET CASH FLOWS PROVIDED BY (USED IN) FINANCING ACTIVITIES 46.2 — 89.5 — 135.7 NET CHANGE IN CASH AND CASH EQUIVALENTS (2.9 ) (19.2 ) (23.3 ) — (45.4 ) FOREIGN EXCHANGE EFFECTS ON CASH — — 0.4 — 0.4 CASH AND CASH EQUIVALENTS — BEGINNING OF PERIOD 3.5 47.3 51.9 — 102.7 CASH AND CASH EQUIVALENTS — END OF PERIOD $ 0.6 $ 28.1 $ 29.0 $ — $ 57.7</t>
  </si>
  <si>
    <t>Related Party Transactions (Tables)</t>
  </si>
  <si>
    <t>Equity Method Investees</t>
  </si>
  <si>
    <t>Related Party Transaction [Line Items]</t>
  </si>
  <si>
    <t>Transactions with Equity Method Investees</t>
  </si>
  <si>
    <t>In the ordinary course of business, we are involved in related party transactions with equity method investees. These related party transactions primarily relate to the licensing and distribution of the Company's films and television programs, for which the impact on the Company's consolidated balance sheets and consolidated statements of income is as follows (see Note 2 and Note 6 ): March 31, 2017 2016 (Amounts in millions) Consolidated Balance Sheets Accounts receivable (1) $ 17.9 $ 14.1 Other assets, noncurrent (1) 2.8 0.5 Total due from related parties $ 20.7 $ 14.6 Accounts payable and accrued liabilities (2) $ 2.5 $ 4.0 Participations and residuals, current (3) 6.4 7.1 Participations and residuals, noncurrent (3) 4.9 4.6 Deferred revenue, current (4) 4.5 43.4 Deferred revenue, noncurrent (4) 18.8 20.1 Total due to related parties $ 37.1 $ 79.2 Year Ended March 31, 2017 2016 2015 (Amounts in millions) Consolidated Statements of Income Revenues (1) $ 88.8 $ 47.7 $ 59.8 Direct operating expense (3) $ 10.5 $ 12.3 $ 13.9 Distribution and marketing expenses (5) $ 0.8 $ 1.2 $ 0.8 __________________________________ (1) Represents primarily revenues and accounts receivable from EPIX and Pop from the licensing of films and television programs. (2) Represents accrued capital contributions to Pop. (3) Represents participation expense and participations payable associated with the distribution of certain theatrical titles for Roadside Attractions and Pantelion Films. (4) Represents deferred revenue from licensing arrangements discussed in footnote 1 above for EPIX and Pop. (5) Represents distribution fees incurred related to Roadside Attractions in connection with the theatrical release of certain films.</t>
  </si>
  <si>
    <t>Significant Accounting Policies (Reclassifications) (Details) - USD ($) $ in Millions</t>
  </si>
  <si>
    <t>Reclassifications to Conform to Current Year Presentation [Line Items]</t>
  </si>
  <si>
    <t>Product inventory from investment in film and television programs</t>
  </si>
  <si>
    <t>Short-term tax credits receivable</t>
  </si>
  <si>
    <t>Long-term tax credits receivable</t>
  </si>
  <si>
    <t>Reclassification Adjustment</t>
  </si>
  <si>
    <t>Long-term accounts receivable</t>
  </si>
  <si>
    <t>Senior revolving credit facility</t>
  </si>
  <si>
    <t>Senior Notes</t>
  </si>
  <si>
    <t>Term Loan</t>
  </si>
  <si>
    <t>Convertible senior subordinated notes</t>
  </si>
  <si>
    <t>Senior Secured Second-Priority Notes | 5.25% Senior Notes</t>
  </si>
  <si>
    <t>Coupon rate</t>
  </si>
  <si>
    <t>5.25%</t>
  </si>
  <si>
    <t>Significant Accounting Policies (Investment in Films and Television Programs) (Details) - USD ($) $ in Millions</t>
  </si>
  <si>
    <t>Capitalized interest for films and television programs produced</t>
  </si>
  <si>
    <t>Ultimate revenue, estimates used, maximum term, motion picture</t>
  </si>
  <si>
    <t>10 years</t>
  </si>
  <si>
    <t>Ultimate revenue, estimates used, maximum term, television series</t>
  </si>
  <si>
    <t>Ultimate revenue, estimates used, term, television series still in production</t>
  </si>
  <si>
    <t>5 years</t>
  </si>
  <si>
    <t>Ultimate revenue, estimates used, maximum term, acquired libraries</t>
  </si>
  <si>
    <t>20 years</t>
  </si>
  <si>
    <t>Projects in development, potential trigger for write-off of development costs, time period from date of initial investment</t>
  </si>
  <si>
    <t>3 years</t>
  </si>
  <si>
    <t>Film and television program impairment charges</t>
  </si>
  <si>
    <t>Significant Accounting Policies (Useful Lives) (Details)</t>
  </si>
  <si>
    <t>Distribution Equipment | Minimum</t>
  </si>
  <si>
    <t>Property, Plant and Equipment [Line Items]</t>
  </si>
  <si>
    <t>Useful life (in years)</t>
  </si>
  <si>
    <t>1 year</t>
  </si>
  <si>
    <t>Distribution Equipment | Maximum</t>
  </si>
  <si>
    <t>4 years</t>
  </si>
  <si>
    <t>Computer Equipment and Software | Minimum</t>
  </si>
  <si>
    <t>2 years</t>
  </si>
  <si>
    <t>Computer Equipment and Software | Maximum</t>
  </si>
  <si>
    <t>Furniture and Equipment | Minimum</t>
  </si>
  <si>
    <t>Furniture and Equipment | Maximum</t>
  </si>
  <si>
    <t>Building</t>
  </si>
  <si>
    <t>26 years</t>
  </si>
  <si>
    <t>Significant Accounting Policies (Basic Net Income Per Common Share) (Details) - USD ($) $ / shares in Units, shares in Millions, $ in Millions</t>
  </si>
  <si>
    <t>Numerator:</t>
  </si>
  <si>
    <t>Denominator:</t>
  </si>
  <si>
    <t>Weighted average common shares outstanding (in shares)</t>
  </si>
  <si>
    <t>Significant Accounting Policies (Diluted Net Income Per Common Share) (Details) - USD ($) $ / shares in Units, shares in Millions, $ in Millions</t>
  </si>
  <si>
    <t>Interest on convertible notes, net of tax</t>
  </si>
  <si>
    <t>Numerator for diluted net income per common share</t>
  </si>
  <si>
    <t>Conversion of notes (in shares)</t>
  </si>
  <si>
    <t>Share purchase options (in shares)</t>
  </si>
  <si>
    <t>Restricted share units (in shares)</t>
  </si>
  <si>
    <t>Contingently issuable shares (in shares)</t>
  </si>
  <si>
    <t>Adjusted weighted average common shares outstanding (in shares)</t>
  </si>
  <si>
    <t>Significant Accounting Policies (Anti-dilutive Shares Issuable) (Details) - shares shares in Millions</t>
  </si>
  <si>
    <t>Anti-dilutive shares issuable [Line Items]</t>
  </si>
  <si>
    <t>Anti-dilutive shares issuable</t>
  </si>
  <si>
    <t>Conversion of Notes</t>
  </si>
  <si>
    <t>Share Purchase Options</t>
  </si>
  <si>
    <t>Restricted Share Units (RSUs)</t>
  </si>
  <si>
    <t>Other Issuable Shares</t>
  </si>
  <si>
    <t>Significant Accounting Policies (Other) (Details) $ in Millions</t>
  </si>
  <si>
    <t>Mar. 31, 2017USD ($)segment</t>
  </si>
  <si>
    <t>Mar. 31, 2016USD ($)</t>
  </si>
  <si>
    <t>Mar. 31, 2015USD ($)</t>
  </si>
  <si>
    <t>Number of reporting units with goodwill | segment</t>
  </si>
  <si>
    <t>Advertising expenses</t>
  </si>
  <si>
    <t>Minimum</t>
  </si>
  <si>
    <t>Equity method investment, ownership percentage</t>
  </si>
  <si>
    <t>20.00%</t>
  </si>
  <si>
    <t>Maximum</t>
  </si>
  <si>
    <t>50.00%</t>
  </si>
  <si>
    <t>Percentage ownership interest in limited liability partnership or limited liability corporation in which significant influence is presumed</t>
  </si>
  <si>
    <t>Presentation of Debt Issuance Costs</t>
  </si>
  <si>
    <t>Reclassification of debt issuance costs</t>
  </si>
  <si>
    <t>Mergers and Acquisitions (Narrative) (Details) $ / shares in Units, $ in Millions</t>
  </si>
  <si>
    <t>Dec. 08, 2016USD ($)plaintiff$ / sharesshares</t>
  </si>
  <si>
    <t>Nov. 12, 2015USD ($)shares</t>
  </si>
  <si>
    <t>Mar. 31, 2017USD ($)shares</t>
  </si>
  <si>
    <t>Petitions filed | plaintiff</t>
  </si>
  <si>
    <t>Accrued merger consideration payable</t>
  </si>
  <si>
    <t>Principal amount of debt outstanding</t>
  </si>
  <si>
    <t>Interest Rate, Percentage Spread on Federal Reserve Discount Rate</t>
  </si>
  <si>
    <t>5.00%</t>
  </si>
  <si>
    <t>Cash consideration</t>
  </si>
  <si>
    <t>Revenue since acquisition</t>
  </si>
  <si>
    <t>Income before income taxes since acquisition</t>
  </si>
  <si>
    <t>Starz | Acquisition-related Costs</t>
  </si>
  <si>
    <t>Merger-related transaction costs</t>
  </si>
  <si>
    <t>Starz | Starz Series A Common Stock</t>
  </si>
  <si>
    <t>Cash to be paid per outstanding share (in usd per share) | $ / shares</t>
  </si>
  <si>
    <t>Starz | Starz Series B Common Stock</t>
  </si>
  <si>
    <t>Starz | Class A Voting Shares</t>
  </si>
  <si>
    <t>Lionsgate share price (in usd per share) | $ / shares</t>
  </si>
  <si>
    <t>Starz | Class A Voting Shares | Common Stock</t>
  </si>
  <si>
    <t>Conversion of Stock, Shares Issued | shares</t>
  </si>
  <si>
    <t>Starz | Class A Voting Shares | Starz Series B Common Stock</t>
  </si>
  <si>
    <t>Conversion of stock, shares converted | shares</t>
  </si>
  <si>
    <t>Starz | Class B Non-Voting Shares</t>
  </si>
  <si>
    <t>Starz | Class B Non-Voting Shares | Common Stock</t>
  </si>
  <si>
    <t>Starz | Class B Non-Voting Shares | Starz Series A Common Stock</t>
  </si>
  <si>
    <t>Starz | Class B Non-Voting Shares | Starz Series B Common Stock</t>
  </si>
  <si>
    <t>Starz | Common Stock</t>
  </si>
  <si>
    <t>Purchase price, common shares issued or issuable (in shares) | shares</t>
  </si>
  <si>
    <t>Percentage of interest acquired</t>
  </si>
  <si>
    <t>62.50%</t>
  </si>
  <si>
    <t>Aggregate purchase price</t>
  </si>
  <si>
    <t>Purchase price, common shares issued, value assigned</t>
  </si>
  <si>
    <t>Pilgrim Media Group | Transactional Costs</t>
  </si>
  <si>
    <t>Acquisition related and transactional costs</t>
  </si>
  <si>
    <t>Customer relationships | Starz</t>
  </si>
  <si>
    <t>Weighted-average useful life</t>
  </si>
  <si>
    <t>17 years</t>
  </si>
  <si>
    <t>Starz Dissenting Shareholders | Starz</t>
  </si>
  <si>
    <t>Outstanding equity interests (in shares) | shares</t>
  </si>
  <si>
    <t>Period for demanding appraisal rights</t>
  </si>
  <si>
    <t>60 days</t>
  </si>
  <si>
    <t>Shareholders withdrawing demands of appraisal rights (in shares) | shares</t>
  </si>
  <si>
    <t>Outstanding obligations</t>
  </si>
  <si>
    <t>Revolving Credit Facility | Starz</t>
  </si>
  <si>
    <t>Starz Senior Notes | Senior Notes</t>
  </si>
  <si>
    <t>Mergers and Acquisitions (Components of Estimated Purchase Consideration) (Details) - USD ($) $ in Millions</t>
  </si>
  <si>
    <t>Dec. 08, 2016</t>
  </si>
  <si>
    <t>Cost basis</t>
  </si>
  <si>
    <t>Gain recognized on Starz available-for-sale securities</t>
  </si>
  <si>
    <t>Market value, as of December 8, 2016, of Starz Series A and Series B common stock already owned by Lionsgate</t>
  </si>
  <si>
    <t>Cash consideration paid to Starz stockholders</t>
  </si>
  <si>
    <t>Fair value of Lionsgate voting and non-voting shares issued to Starz's stockholders</t>
  </si>
  <si>
    <t>Replacement of Starz share-based payment awards</t>
  </si>
  <si>
    <t>Total preliminary estimated purchase consideration</t>
  </si>
  <si>
    <t>Replacement of Starz share-based payment awards, unvested</t>
  </si>
  <si>
    <t>Starz Series A Common Stock | Starz</t>
  </si>
  <si>
    <t>Starz Series A Common Stock | Starz | Class B Non-Voting Shares</t>
  </si>
  <si>
    <t>Starz Series B Common Stock | Starz</t>
  </si>
  <si>
    <t>Starz Series B Common Stock | Starz | Class B Non-Voting Shares</t>
  </si>
  <si>
    <t>Starz Series B Common Stock | Starz | Class A Voting Shares</t>
  </si>
  <si>
    <t>Mergers and Acquisitions (Valuation Model for Lions Gate Replacement Awards) (Details) - Stock Options</t>
  </si>
  <si>
    <t>Lions Gate Replacement Awards | Equity Issued in Starz Acquisition</t>
  </si>
  <si>
    <t>Fair Value Measurements, Recurring and Nonrecurring, Valuation Techniques [Line Items]</t>
  </si>
  <si>
    <t>Expected volatility</t>
  </si>
  <si>
    <t>35.00%</t>
  </si>
  <si>
    <t>Expected dividend yield</t>
  </si>
  <si>
    <t>0.00%</t>
  </si>
  <si>
    <t>0.80%</t>
  </si>
  <si>
    <t>Expected option lives (years)</t>
  </si>
  <si>
    <t>Minimum | Lions Gate Replacement Awards | Equity Issued in Starz Acquisition</t>
  </si>
  <si>
    <t>Risk-free interest rate</t>
  </si>
  <si>
    <t>0.39%</t>
  </si>
  <si>
    <t>4 days</t>
  </si>
  <si>
    <t>1.80%</t>
  </si>
  <si>
    <t>1.00%</t>
  </si>
  <si>
    <t>6 years</t>
  </si>
  <si>
    <t>Maximum | Lions Gate Replacement Awards | Equity Issued in Starz Acquisition</t>
  </si>
  <si>
    <t>1.83%</t>
  </si>
  <si>
    <t>5 years 6 months</t>
  </si>
  <si>
    <t>The expected dividend yield is estimated by dividing the expected annual dividend by the market price of the Company's stock at the date of grant.</t>
  </si>
  <si>
    <t>The expected term of options granted represents the period of time that options granted are expected to be outstanding.</t>
  </si>
  <si>
    <t>Mergers and Acquisitions (Purchase Price Allocation) (Details) - USD ($) $ in Millions</t>
  </si>
  <si>
    <t>Accounts receivable</t>
  </si>
  <si>
    <t>Investment in films and television programs and program rights</t>
  </si>
  <si>
    <t>Property and equipment</t>
  </si>
  <si>
    <t>Corporate debt and capital lease obligations</t>
  </si>
  <si>
    <t>Fair value of net assets acquired</t>
  </si>
  <si>
    <t>Total estimated purchase consideration</t>
  </si>
  <si>
    <t>Mergers and Acquisitions (Pro Forma Statement of Operations Information) (Details) - USD ($) $ / shares in Units, $ in Millions</t>
  </si>
  <si>
    <t>Basic Net Income Per Common Share attributable to Lions Gate Entertainment Corp. shareholders (in usd per share)</t>
  </si>
  <si>
    <t>Diluted Net Income Per Common Share attributable to Lions Gate Entertainment Corp. shareholders (in usd per share)</t>
  </si>
  <si>
    <t>Investment In Films and Television Programs and Program Rights (Narrative) (Details)</t>
  </si>
  <si>
    <t>Percentage of unamortized film costs, one year</t>
  </si>
  <si>
    <t>48.20%</t>
  </si>
  <si>
    <t>Percentage of unamortized film costs, three years</t>
  </si>
  <si>
    <t>80.80%</t>
  </si>
  <si>
    <t>Investment In Films and Television Programs and Program Rights (Schedule of Investment In Films And Television Programs) (Details) - USD ($) $ in Millions</t>
  </si>
  <si>
    <t>Investment in Films and Television Programs and Program Rights [Line Items]</t>
  </si>
  <si>
    <t>Less current portion of program rights</t>
  </si>
  <si>
    <t>Non-current portion</t>
  </si>
  <si>
    <t>Motion Pictures | Theatrical And Non-Theatrical Films</t>
  </si>
  <si>
    <t>Released, net of accumulated amortization</t>
  </si>
  <si>
    <t>Acquired libraries, net of accumulated amortization</t>
  </si>
  <si>
    <t>Completed and not released</t>
  </si>
  <si>
    <t>In progress</t>
  </si>
  <si>
    <t>In development</t>
  </si>
  <si>
    <t>Total investment in film and television programs</t>
  </si>
  <si>
    <t>Television Production | Direct-to-Television Programs</t>
  </si>
  <si>
    <t>Media Networks</t>
  </si>
  <si>
    <t>Media Networks | Licensed Program Rights</t>
  </si>
  <si>
    <t>Licensed program rights, net of accumulated amortization</t>
  </si>
  <si>
    <t>Media Networks | Produced Programming</t>
  </si>
  <si>
    <t>Property and Equipment (Details) - USD ($) $ in Millions</t>
  </si>
  <si>
    <t>Plant, property and equipment, depreciable, gross</t>
  </si>
  <si>
    <t>Less accumulated depreciation and amortization</t>
  </si>
  <si>
    <t>Property and equipment, depreciable, net</t>
  </si>
  <si>
    <t>Depreciation expense</t>
  </si>
  <si>
    <t>Distribution Equipment</t>
  </si>
  <si>
    <t>Leasehold Improvements</t>
  </si>
  <si>
    <t>Computer Equipment and Software</t>
  </si>
  <si>
    <t>Land</t>
  </si>
  <si>
    <t>Property and equipment, gross</t>
  </si>
  <si>
    <t>Distribution Equipment Held Under Capital Lease</t>
  </si>
  <si>
    <t>Investments (Investments by Category) (Details) - USD ($) $ in Millions</t>
  </si>
  <si>
    <t>Equity method investments</t>
  </si>
  <si>
    <t>Available-for-sale securities</t>
  </si>
  <si>
    <t>Cost method investments</t>
  </si>
  <si>
    <t>Investments (Carrying Amount Of Equity Method Investments) (Details) - USD ($) $ in Millions</t>
  </si>
  <si>
    <t>31.15%</t>
  </si>
  <si>
    <t>Other</t>
  </si>
  <si>
    <t>Investments (Equity Method Investee, Income (Loss)) (Details) - USD ($) $ in Millions</t>
  </si>
  <si>
    <t>Equity interests income (loss)</t>
  </si>
  <si>
    <t>The Company records its share of the net income or loss of other equity method investments on a one quarter lag. Equity interest income from other equity method investments for the year ended March 31, 2015 includes a gain on sale of the Company's investment in FEARnet of $11.4 million.</t>
  </si>
  <si>
    <t>Investments (Equity Method Investments Narrative) (Details) - USD ($) $ in Millions</t>
  </si>
  <si>
    <t>May 11, 2017</t>
  </si>
  <si>
    <t>Sep. 30, 2010</t>
  </si>
  <si>
    <t>Investment in equity method investee</t>
  </si>
  <si>
    <t>FEARnet</t>
  </si>
  <si>
    <t>Gain (loss) on sale of equity method investee</t>
  </si>
  <si>
    <t>Equity method investment distributions received</t>
  </si>
  <si>
    <t>Ownership interest percentage after call option, partner in equity method investment</t>
  </si>
  <si>
    <t>80.00%</t>
  </si>
  <si>
    <t>Call option, period exercisable beginning March 26, 2018</t>
  </si>
  <si>
    <t>30 days</t>
  </si>
  <si>
    <t>Defy Media</t>
  </si>
  <si>
    <t>Effective economic interest in Defy Media</t>
  </si>
  <si>
    <t>11.00%</t>
  </si>
  <si>
    <t>Roadside Attractions</t>
  </si>
  <si>
    <t>43.00%</t>
  </si>
  <si>
    <t>Pantelion Films</t>
  </si>
  <si>
    <t>49.00%</t>
  </si>
  <si>
    <t>Atom Tickets</t>
  </si>
  <si>
    <t>15.00%</t>
  </si>
  <si>
    <t>Playco</t>
  </si>
  <si>
    <t>41.30%</t>
  </si>
  <si>
    <t>Redeemable Preferred Stock | Pop</t>
  </si>
  <si>
    <t>Rate of dividend on preferred stock</t>
  </si>
  <si>
    <t>10.00%</t>
  </si>
  <si>
    <t>Total accretion period to redemption date of mandatorily redeemable preferred stock units and dividend</t>
  </si>
  <si>
    <t>Disposed by sale | Subsequent Event | EPIX</t>
  </si>
  <si>
    <t>Investments (Summarized Balance Sheet) (Details) - USD ($) $ in Millions</t>
  </si>
  <si>
    <t>Current assets</t>
  </si>
  <si>
    <t>Non-current assets</t>
  </si>
  <si>
    <t>Current liabilities</t>
  </si>
  <si>
    <t>Non-current liabilities</t>
  </si>
  <si>
    <t>Redeemable preferred stock</t>
  </si>
  <si>
    <t>Investments (Summarized Statement Of Income) (Details) - USD ($) $ in Millions</t>
  </si>
  <si>
    <t>Reconciliation of net income reported by investee to equity interest income:</t>
  </si>
  <si>
    <t>Total equity interest income recorded</t>
  </si>
  <si>
    <t>Cost of services</t>
  </si>
  <si>
    <t>Selling, marketing, and general and administration</t>
  </si>
  <si>
    <t>Operating loss</t>
  </si>
  <si>
    <t>Other (income) loss</t>
  </si>
  <si>
    <t>Interest expense, net</t>
  </si>
  <si>
    <t>Accretion of redeemable preferred stock units</t>
  </si>
  <si>
    <t>Total interest expense, net</t>
  </si>
  <si>
    <t>Ownership interest in investee</t>
  </si>
  <si>
    <t>The Company's share of net income</t>
  </si>
  <si>
    <t>Accretion of dividend and interest income of redeemable preferred stock units</t>
  </si>
  <si>
    <t>Eliminations of the Company's share of profits on licensing sales to investee</t>
  </si>
  <si>
    <t>Realization of the Company's share of profits on licensing sales to investee</t>
  </si>
  <si>
    <t>Operating expenses</t>
  </si>
  <si>
    <t>Interest and other expense</t>
  </si>
  <si>
    <t>Represents the elimination of the gross profit recognized by the Company on licensing sales to EPIX in proportion to the Company's ownership interest in EPIX.</t>
  </si>
  <si>
    <t>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t>
  </si>
  <si>
    <t>Investments (Available-for-sale Securities) (Details) - USD ($) $ in Millions</t>
  </si>
  <si>
    <t>Available-for-sale Equity Securities, Amortized Cost Basis [Abstract]</t>
  </si>
  <si>
    <t>Gross unrealized gain (loss)</t>
  </si>
  <si>
    <t>Fair value</t>
  </si>
  <si>
    <t>Investments (Available-for-sale Narrative) (Details) - USD ($) $ in Millions</t>
  </si>
  <si>
    <t>Mar. 27, 2015</t>
  </si>
  <si>
    <t>Jul. 31, 2014</t>
  </si>
  <si>
    <t>Schedule of Available-for-sale Securities [Line Items]</t>
  </si>
  <si>
    <t>Next Games</t>
  </si>
  <si>
    <t>Payments to acquire cost method investments</t>
  </si>
  <si>
    <t>Shares received in exchange (in shares)</t>
  </si>
  <si>
    <t>Investments (Cost Method Investments) (Details) - USD ($) $ in Millions</t>
  </si>
  <si>
    <t>1 Months Ended</t>
  </si>
  <si>
    <t>Feb. 28, 2015</t>
  </si>
  <si>
    <t>Schedule of Cost-method Investments [Line Items]</t>
  </si>
  <si>
    <t>Value of shares issued to purchase cost method investment</t>
  </si>
  <si>
    <t>Telltale</t>
  </si>
  <si>
    <t>Cost method investments, amount invested</t>
  </si>
  <si>
    <t>Shares issued to purchase cost method investment (in shares)</t>
  </si>
  <si>
    <t>Cost method investments, ownership percentage</t>
  </si>
  <si>
    <t>14.00%</t>
  </si>
  <si>
    <t>Goodwill and Intangible Assets (Narrative) (Details) - USD ($) $ in Millions</t>
  </si>
  <si>
    <t>Amortization of intangible assets</t>
  </si>
  <si>
    <t>Estimated amortization expense, year ended March 31, 2018</t>
  </si>
  <si>
    <t>Estimated amortization expense, year ended March 31, 2019</t>
  </si>
  <si>
    <t>Estimated amortization expense, year ended March 31, 2020</t>
  </si>
  <si>
    <t>Estimated amortization expense, year ended March 31, 2021</t>
  </si>
  <si>
    <t>Estimated amortization expense, year ended March 31, 2022</t>
  </si>
  <si>
    <t>Goodwill and Intangible Assets (Goodwill) (Details) - USD ($) $ in Millions</t>
  </si>
  <si>
    <t>Goodwill [Roll Forward]</t>
  </si>
  <si>
    <t>Balance, beginning of period</t>
  </si>
  <si>
    <t>Merger or Acquisition</t>
  </si>
  <si>
    <t>Measurement period adjustments</t>
  </si>
  <si>
    <t>Balance, end of period</t>
  </si>
  <si>
    <t>Motion Pictures</t>
  </si>
  <si>
    <t>Television Production</t>
  </si>
  <si>
    <t>Adjustment to accounts receivable</t>
  </si>
  <si>
    <t>Adjustment to investments in film and television programs and programming rights</t>
  </si>
  <si>
    <t>Adjustment to intangible assets</t>
  </si>
  <si>
    <t>Adjustment to accounts payable and accrued liabilities</t>
  </si>
  <si>
    <t>Adjustment to corporate debt</t>
  </si>
  <si>
    <t>Adjustment to deferred tax liabilities</t>
  </si>
  <si>
    <t>Adjustment to other liabilities</t>
  </si>
  <si>
    <t>Adjustment to fair value of net assets acquired</t>
  </si>
  <si>
    <t>Goodwill and Intangible Assets (Finite-Lived Intangible Assets) (Details) - USD ($) $ in Millions</t>
  </si>
  <si>
    <t>Finite-Lived Intangible Assets [Line Items]</t>
  </si>
  <si>
    <t>Gross Carrying Amount</t>
  </si>
  <si>
    <t>Accumulated Amortization</t>
  </si>
  <si>
    <t>Net Carrying Amount</t>
  </si>
  <si>
    <t>Customer relationships</t>
  </si>
  <si>
    <t>Trademarks and trade names</t>
  </si>
  <si>
    <t>Goodwill and Intangible Assets (Indefinite-Lived Intangible Assets) (Details) - USD ($) $ in Millions</t>
  </si>
  <si>
    <t>Tradenames</t>
  </si>
  <si>
    <t>Indefinite-lived Intangible Assets [Line Items]</t>
  </si>
  <si>
    <t>Indefinite-lived intangible assets not subject to amortization</t>
  </si>
  <si>
    <t>Debt (Schedule of Debt) (Details) - USD ($) $ in Millions</t>
  </si>
  <si>
    <t>Corporate debt</t>
  </si>
  <si>
    <t>Capital lease obligations</t>
  </si>
  <si>
    <t>Total debt</t>
  </si>
  <si>
    <t>Unamortized discount and debt issuance costs, net of fair value adjustment on capital lease obligations</t>
  </si>
  <si>
    <t>Total debt, net</t>
  </si>
  <si>
    <t>Less current portion</t>
  </si>
  <si>
    <t>Non-current portion of debt</t>
  </si>
  <si>
    <t>Capital Lease Obligations</t>
  </si>
  <si>
    <t>Convertible Senior Subordinated Notes</t>
  </si>
  <si>
    <t>Term Loan A Facility | Term Loan</t>
  </si>
  <si>
    <t>Term Loan B Facility | Term Loan</t>
  </si>
  <si>
    <t>5.875% Senior Notes | Senior Notes</t>
  </si>
  <si>
    <t>5.875%</t>
  </si>
  <si>
    <t>5.25% Senior Notes | Senior Secured Second-Priority Notes</t>
  </si>
  <si>
    <t>Term Loan Due 2022 | Term Loan</t>
  </si>
  <si>
    <t>Debt (Schedule of Debt Maturities) (Details) - USD ($) $ in Millions</t>
  </si>
  <si>
    <t>Long-term Debt, Fiscal Year Maturity [Abstract]</t>
  </si>
  <si>
    <t>Year Ended March 31, 2018</t>
  </si>
  <si>
    <t>Year Ended March 31, 2019</t>
  </si>
  <si>
    <t>Year Ended March 31, 2020</t>
  </si>
  <si>
    <t>Year Ended March 31, 2021</t>
  </si>
  <si>
    <t>Year Ended March 31, 2022</t>
  </si>
  <si>
    <t>Thereafter</t>
  </si>
  <si>
    <t>Less aggregate unamortized discount &amp; debt issuance costs</t>
  </si>
  <si>
    <t>January 2012 Notes | Convertible Senior Subordinated Notes</t>
  </si>
  <si>
    <t>4.00%</t>
  </si>
  <si>
    <t>April 2013 Notes | Convertible Senior Subordinated Notes</t>
  </si>
  <si>
    <t>1.25%</t>
  </si>
  <si>
    <t>Debt (Narrative - Senior Credit Facilities) (Details) $ in Millions</t>
  </si>
  <si>
    <t>Mar. 31, 2017USD ($)</t>
  </si>
  <si>
    <t>Mar. 31, 2017USD ($)reduction</t>
  </si>
  <si>
    <t>Feb. 28, 2017USD ($)</t>
  </si>
  <si>
    <t>Dec. 08, 2016USD ($)</t>
  </si>
  <si>
    <t>Dec. 07, 2016USD ($)</t>
  </si>
  <si>
    <t>Line of Credit Facility [Abstract]</t>
  </si>
  <si>
    <t>Term loan B facility, initial issuance price, percentage</t>
  </si>
  <si>
    <t>99.50%</t>
  </si>
  <si>
    <t>Quarterly principal payment percent, year two</t>
  </si>
  <si>
    <t>Quarterly principal payment percent, year five</t>
  </si>
  <si>
    <t>2.50%</t>
  </si>
  <si>
    <t>Revolving credit facility, maximum borrowing capacity</t>
  </si>
  <si>
    <t>Debt instrument, term</t>
  </si>
  <si>
    <t>Revolving credit facility, available amount</t>
  </si>
  <si>
    <t>Number of possible reductions in margin | reduction</t>
  </si>
  <si>
    <t>Effective interest rate</t>
  </si>
  <si>
    <t>3.48%</t>
  </si>
  <si>
    <t>2.94%</t>
  </si>
  <si>
    <t>Change in control, trigger percentage</t>
  </si>
  <si>
    <t>Letter of Credit</t>
  </si>
  <si>
    <t>Letters of credit outstanding, amount</t>
  </si>
  <si>
    <t>Minimum | Revolving Credit Facility</t>
  </si>
  <si>
    <t>Revolving credit facility, commitment fee annual percentage</t>
  </si>
  <si>
    <t>0.25%</t>
  </si>
  <si>
    <t>Maximum | Revolving Credit Facility</t>
  </si>
  <si>
    <t>0.375%</t>
  </si>
  <si>
    <t>Base Rate | Revolving Credit Facility</t>
  </si>
  <si>
    <t>Basis spread on variable interest rate</t>
  </si>
  <si>
    <t>1.50%</t>
  </si>
  <si>
    <t>LIBOR | Revolving Credit Facility</t>
  </si>
  <si>
    <t>Potential reduction in interest rate if certain leverage ratios are met, total</t>
  </si>
  <si>
    <t>0.50%</t>
  </si>
  <si>
    <t>Potential reduction in interest rate if certain leverage ratios are met, per reduction</t>
  </si>
  <si>
    <t>Principal amount issued</t>
  </si>
  <si>
    <t>Term Loan A facility, required principal payment</t>
  </si>
  <si>
    <t>Quarterly principal payment percent, year one</t>
  </si>
  <si>
    <t>Quarterly principal payment percent, year three</t>
  </si>
  <si>
    <t>1.75%</t>
  </si>
  <si>
    <t>Quarterly principal payment percent, year four</t>
  </si>
  <si>
    <t>Term Loan A Facility | Base Rate | Term Loan</t>
  </si>
  <si>
    <t>Term Loan A Facility | LIBOR | Term Loan</t>
  </si>
  <si>
    <t>7 years</t>
  </si>
  <si>
    <t>3.98%</t>
  </si>
  <si>
    <t>Quarterly principal payment percent</t>
  </si>
  <si>
    <t>Prepayment premium percent</t>
  </si>
  <si>
    <t>Term Loan B Facility | Base Rate | Term Loan</t>
  </si>
  <si>
    <t>2.00%</t>
  </si>
  <si>
    <t>Term Loan B Facility | LIBOR | Term Loan</t>
  </si>
  <si>
    <t>3.00%</t>
  </si>
  <si>
    <t>Term Loan B Facility | LIBOR | Minimum | Term Loan</t>
  </si>
  <si>
    <t>0.75%</t>
  </si>
  <si>
    <t>Debt (Narrative - 5.875% Senior Notes) (Details) - USD ($) $ in Millions</t>
  </si>
  <si>
    <t>Oct. 27, 2016</t>
  </si>
  <si>
    <t>Discount Rate, Basis Spread on Treasury Rate</t>
  </si>
  <si>
    <t>Debt instrument redemption premium percentage, as a percentage of principal amount prepaid or redeemed</t>
  </si>
  <si>
    <t>Prior to November 1, 2019 | 5.875% Senior Notes | Senior Notes</t>
  </si>
  <si>
    <t>Debt instrument redemption price percentage</t>
  </si>
  <si>
    <t>100.00%</t>
  </si>
  <si>
    <t>On or after November 1, 2019 | 5.875% Senior Notes | Senior Notes</t>
  </si>
  <si>
    <t>104.406%</t>
  </si>
  <si>
    <t>On or after November 1, 2020 | 5.875% Senior Notes | Senior Notes</t>
  </si>
  <si>
    <t>102.938%</t>
  </si>
  <si>
    <t>On or after November 1, 2021 | 5.875% Senior Notes | Senior Notes</t>
  </si>
  <si>
    <t>101.439%</t>
  </si>
  <si>
    <t>On or after November 1, 2022 | 5.875% Senior Notes | Senior Notes</t>
  </si>
  <si>
    <t>Change in Control | 5.875% Senior Notes | Senior Notes</t>
  </si>
  <si>
    <t>101.00%</t>
  </si>
  <si>
    <t>Certain Asset Disposition | 5.875% Senior Notes | Senior Notes</t>
  </si>
  <si>
    <t>Debt (Narrative - Debt Redemptions and Repayments) (Details) - USD ($) $ in Millions</t>
  </si>
  <si>
    <t>Mar. 17, 2015</t>
  </si>
  <si>
    <t>Feb. 28, 2017</t>
  </si>
  <si>
    <t>Dec. 07, 2016</t>
  </si>
  <si>
    <t>Debt Instrument, Redemption Call Premium</t>
  </si>
  <si>
    <t>Term Loan B Facility</t>
  </si>
  <si>
    <t>Starz Merger Financing</t>
  </si>
  <si>
    <t>Term Loan Due 2020</t>
  </si>
  <si>
    <t>Prepayment premium</t>
  </si>
  <si>
    <t>Revolving Credit Facility | Base Rate</t>
  </si>
  <si>
    <t>Revolving Credit Facility | LIBOR</t>
  </si>
  <si>
    <t>Term Loan | Term Loan B Facility</t>
  </si>
  <si>
    <t>Principal amount of notes</t>
  </si>
  <si>
    <t>Term Loan | Term Loan B Facility | Base Rate</t>
  </si>
  <si>
    <t>Term Loan | Term Loan B Facility | LIBOR</t>
  </si>
  <si>
    <t>Term Loan | Term Loan A Facility</t>
  </si>
  <si>
    <t>Term Loan | Term Loan A Facility | Base Rate</t>
  </si>
  <si>
    <t>Term Loan | Term Loan A Facility | LIBOR</t>
  </si>
  <si>
    <t>Term Loan | Term Loan Due 2022</t>
  </si>
  <si>
    <t>Term Loan | Term Loan Due 2020</t>
  </si>
  <si>
    <t>Term Loan | Term Loan Due 2020 | LIBOR</t>
  </si>
  <si>
    <t>Senior Notes | Starz Senior Notes</t>
  </si>
  <si>
    <t>Starz | Starz Merger Financing</t>
  </si>
  <si>
    <t>Proceeds from revolving credit facility used to finance a portion of Starz merger consideration</t>
  </si>
  <si>
    <t>Starz | Revolving Credit Facility</t>
  </si>
  <si>
    <t>Minimum | Term Loan | Term Loan B Facility | LIBOR</t>
  </si>
  <si>
    <t>Minimum | Term Loan | Term Loan Due 2020 | LIBOR</t>
  </si>
  <si>
    <t>Debt (Schedule of Debt Repayments and Redemptions) (Details) - USD ($) $ in Millions</t>
  </si>
  <si>
    <t>Debt Instrument, Redemption [Line Items]</t>
  </si>
  <si>
    <t>Early redemption/ call premium on redeemed debt and other fees paid to creditors</t>
  </si>
  <si>
    <t>Previously incurred unamortized net discount/premium and unamortized debt issuance costs of redeemed debt</t>
  </si>
  <si>
    <t>Senior Secured Second-Priority Notes</t>
  </si>
  <si>
    <t>Total debt issuance and redemption costs</t>
  </si>
  <si>
    <t>Total costs associated with redeemed debt</t>
  </si>
  <si>
    <t>New costs incurred to issue the 5.875% Senior Notes, Term Loan A and Term Loan B</t>
  </si>
  <si>
    <t>New costs incurred to issue the new revolving credit facility</t>
  </si>
  <si>
    <t>Term Loan | Term Loan Due 2022 and Term Loan Due 2020</t>
  </si>
  <si>
    <t>Debt Issuance Costs Call Premium and Unamortized Discount | Senior Secured Second-Priority Notes</t>
  </si>
  <si>
    <t>Debt Issuance Costs Call Premium and Unamortized Discount | Senior Secured Second-Priority Notes | Term Loan Due 2022 &amp; 5.25% Senior Notes</t>
  </si>
  <si>
    <t>Debt Issuance Costs Call Premium and Unamortized Discount | Revolving Credit Facility</t>
  </si>
  <si>
    <t>Debt Issuance Costs Call Premium and Unamortized Discount | Term Loan | Term Loan Due 2020</t>
  </si>
  <si>
    <t>Debt Issuance Costs Call Premium and Unamortized Discount | Term Loan | Term Loan Due 2022</t>
  </si>
  <si>
    <t>Debt Issuance Costs Call Premium and Unamortized Discount | Term Loan | Term Loan Due 2022 and Term Loan Due 2020</t>
  </si>
  <si>
    <t>Loss on Extinguishment of Debt | Senior Secured Second-Priority Notes</t>
  </si>
  <si>
    <t>Loss on Extinguishment of Debt | Senior Secured Second-Priority Notes | Term Loan Due 2022 &amp; 5.25% Senior Notes</t>
  </si>
  <si>
    <t>Loss on Extinguishment of Debt | Revolving Credit Facility</t>
  </si>
  <si>
    <t>Loss on Extinguishment of Debt | Term Loan | Term Loan Due 2020</t>
  </si>
  <si>
    <t>Loss on Extinguishment of Debt | Term Loan | Term Loan Due 2022</t>
  </si>
  <si>
    <t>Loss on Extinguishment of Debt | Term Loan | Term Loan Due 2022 and Term Loan Due 2020</t>
  </si>
  <si>
    <t>Debt (Summary of Loss on Extinguishment of Debt) (Details) - USD ($) $ in Millions</t>
  </si>
  <si>
    <t>Extinguishment of Debt [Line Items]</t>
  </si>
  <si>
    <t>Term Loan Due 2022 &amp; 5.25% Senior Notes</t>
  </si>
  <si>
    <t>Starz credit facility &amp; Starz Senior Notes</t>
  </si>
  <si>
    <t>Debt (Schedule of Convertible Senior Subordinated Notes) (Details) - USD ($) $ / shares in Units, $ in Millions</t>
  </si>
  <si>
    <t>Unamortized discount &amp; debt issuance costs</t>
  </si>
  <si>
    <t>Principal amount converted</t>
  </si>
  <si>
    <t>Net carrying amount</t>
  </si>
  <si>
    <t>Conversion price per share (in usd per share)</t>
  </si>
  <si>
    <t>In January 2017, the outstanding principal amount of the Company's January 2012 4.00% Notes was converted into Class A voting shares and Class B non-voting shares, see table below.</t>
  </si>
  <si>
    <t>Debt (Narrative - Convertible Senior Subordinated Notes) (Details) - USD ($) $ in Millions</t>
  </si>
  <si>
    <t>Apr. 30, 2013</t>
  </si>
  <si>
    <t>Convertible Senior Subordinated Notes | January 2012 Notes</t>
  </si>
  <si>
    <t>Convertible Senior Subordinated Notes | April 2013 Notes</t>
  </si>
  <si>
    <t>Conversions of Convertible Senior Subordinated Notes [Member] | Convertible Senior Subordinated Notes</t>
  </si>
  <si>
    <t>Debt (Conversions of Convertible Senior Subordinated Notes) (Details) - Convertible Senior Subordinated Notes - USD ($) $ / shares in Units, $ in Millions</t>
  </si>
  <si>
    <t>Common shares issued upon conversion (in shares)</t>
  </si>
  <si>
    <t>Weighted average conversion price per share (in usd per share)</t>
  </si>
  <si>
    <t>January 2012 Notes</t>
  </si>
  <si>
    <t>April 2009 Notes</t>
  </si>
  <si>
    <t>3.625%</t>
  </si>
  <si>
    <t>October 2004 Notes [Member]</t>
  </si>
  <si>
    <t>2.9375%</t>
  </si>
  <si>
    <t>Class A Voting Shares | January 2012 Notes</t>
  </si>
  <si>
    <t>Class B Non-Voting Shares | January 2012 Notes</t>
  </si>
  <si>
    <t>Debt (Narrative - Capital Lease Obligations) (Details)</t>
  </si>
  <si>
    <t>Capital leases, period of lease agreement</t>
  </si>
  <si>
    <t>Capital Leases, number of renewal periods</t>
  </si>
  <si>
    <t>Capital Leases, renewal term (in years)</t>
  </si>
  <si>
    <t>Capital lease agreement, imputed annual interest rate</t>
  </si>
  <si>
    <t>7.20%</t>
  </si>
  <si>
    <t>5.50%</t>
  </si>
  <si>
    <t>7.00%</t>
  </si>
  <si>
    <t>Participations and Residuals (Details) - USD ($) $ in Millions</t>
  </si>
  <si>
    <t>Contribution of TIK Films, in general, subject to certain limitations</t>
  </si>
  <si>
    <t>25.00%</t>
  </si>
  <si>
    <t>Theatrical slate participation arrangement, length of term ending January 23, 2018</t>
  </si>
  <si>
    <t>Theatrical slate participation arrangement, amount payable to TIK Films</t>
  </si>
  <si>
    <t>Film Obligations and Production Loans (Narrative) (Details) - Production Loans</t>
  </si>
  <si>
    <t>Interest rates on production loans</t>
  </si>
  <si>
    <t>3.89%</t>
  </si>
  <si>
    <t>4.21%</t>
  </si>
  <si>
    <t>Film Obligations and Production Loans (Film Obligations And Production Loans) (Details) - USD ($) $ in Millions</t>
  </si>
  <si>
    <t>Production loans</t>
  </si>
  <si>
    <t>Total film obligations and production loans</t>
  </si>
  <si>
    <t>Unamortized debt issuance costs</t>
  </si>
  <si>
    <t>Total film obligations and production loans, net</t>
  </si>
  <si>
    <t>Total non-current film obligations and production loans</t>
  </si>
  <si>
    <t>Film Obligations and Production Loans (Future Annual Repayment of Film Obligations And Production Loans) (Details) - USD ($) $ in Millions</t>
  </si>
  <si>
    <t>Future Annual Repayment Of Film Obligations And Production Loans</t>
  </si>
  <si>
    <t>Less imputed interest on film obligations and debt issuance costs on production loans</t>
  </si>
  <si>
    <t>Film Obligations</t>
  </si>
  <si>
    <t>Production Loans</t>
  </si>
  <si>
    <t>Fair Value Measurements (Assets and Liabilities Required to Be Carried at Fair Value on a Recurring Basis) (Details) - Fair Value, Measurements, Recurring - USD ($) $ in Millions</t>
  </si>
  <si>
    <t>Assets:</t>
  </si>
  <si>
    <t>Forward exchange contracts</t>
  </si>
  <si>
    <t>Liabilities:</t>
  </si>
  <si>
    <t>Next Games | Level 1</t>
  </si>
  <si>
    <t>Next Games | Level 2</t>
  </si>
  <si>
    <t>Starz | Starz Series A Common Stock | Level 1</t>
  </si>
  <si>
    <t>Starz | Starz Series A Common Stock | Level 2</t>
  </si>
  <si>
    <t>Starz | Starz Series B Common Stock | Level 1</t>
  </si>
  <si>
    <t>Starz | Starz Series B Common Stock | Level 2</t>
  </si>
  <si>
    <t>At March 31, 2016, the Company classified the Series A common stock of Starz within Level 1 of the fair value hierarchy as the valuation inputs were based on quoted prices in active markets. The Series B common stock of Starz was considered a Level 2 security because the quoted market prices were based on infrequent transactions. Therefore, the fair value of the Series B common stock, which was convertible, at the holder’s option, into Series A common stock of Starz was based on the quoted market price of the Series A common stock, which was an equivalent security other than for the voting rights.</t>
  </si>
  <si>
    <t>Fair Value Measurements (Carrying Values of Assets and Liabilities Not Required to Be Carried at Fair Value on a Recurring Basis) (Details) - USD ($) $ in Millions</t>
  </si>
  <si>
    <t>Senior Notes | 5.875% Senior Notes</t>
  </si>
  <si>
    <t>Fair Value, Carrying Values and Fair Values of Assets and Liabilities Not Required to be Carried At Fair Value on a Recurring Basis [Line Items]</t>
  </si>
  <si>
    <t>Carrying Value</t>
  </si>
  <si>
    <t>Investment in Pop's Mandatorily Redeemable Preferred Stock Units</t>
  </si>
  <si>
    <t>Total liabilities, fair value disclosure</t>
  </si>
  <si>
    <t>Carrying Value | Senior Notes | 5.875% Senior Notes</t>
  </si>
  <si>
    <t>Senior Notes, fair value disclosure</t>
  </si>
  <si>
    <t>Carrying Value | Convertible Senior Subordinated Notes | January 2012 Notes</t>
  </si>
  <si>
    <t>Convertible notes, fair value disclosures</t>
  </si>
  <si>
    <t>Carrying Value | Convertible Senior Subordinated Notes | April 2013 Notes</t>
  </si>
  <si>
    <t>Carrying Value | Production Loans | Production Loans</t>
  </si>
  <si>
    <t>Loans, fair value disclosure</t>
  </si>
  <si>
    <t>Carrying Value | Senior Secured Second-Priority Notes | 5.25% Senior Notes</t>
  </si>
  <si>
    <t>Carrying Value | Term Loan | Term Loan A Facility</t>
  </si>
  <si>
    <t>Carrying Value | Term Loan | Term Loan B Facility</t>
  </si>
  <si>
    <t>Carrying Value | Term Loan | Term Loan Due 2022</t>
  </si>
  <si>
    <t>Fair Value | Fair Value (Level 3)</t>
  </si>
  <si>
    <t>Fair Value | Fair Value (Level 2)</t>
  </si>
  <si>
    <t>Fair Value | Fair Value (Level 2) | Senior Notes | 5.875% Senior Notes</t>
  </si>
  <si>
    <t>Fair Value | Fair Value (Level 2) | Convertible Senior Subordinated Notes | January 2012 Notes</t>
  </si>
  <si>
    <t>Fair Value | Fair Value (Level 2) | Convertible Senior Subordinated Notes | April 2013 Notes</t>
  </si>
  <si>
    <t>Fair Value | Fair Value (Level 2) | Production Loans | Production Loans</t>
  </si>
  <si>
    <t>Fair Value | Fair Value (Level 2) | Senior Secured Second-Priority Notes | 5.25% Senior Notes</t>
  </si>
  <si>
    <t>Fair Value | Fair Value (Level 2) | Term Loan | Term Loan A Facility</t>
  </si>
  <si>
    <t>Fair Value | Fair Value (Level 2) | Term Loan | Term Loan B Facility</t>
  </si>
  <si>
    <t>Fair Value | Fair Value (Level 2) | Term Loan | Term Loan Due 2022</t>
  </si>
  <si>
    <t>Redeemable Noncontrolling Interests (Narrative) (Details) - USD ($) $ in Millions</t>
  </si>
  <si>
    <t>Nov. 12, 2015</t>
  </si>
  <si>
    <t>Redeemable Noncontrolling Interest [Line Items]</t>
  </si>
  <si>
    <t>Initial fair value of redeemable noncontrolling interest</t>
  </si>
  <si>
    <t>Redeemable noncontrolling interest, ownership percentage held by noncontrolling owner</t>
  </si>
  <si>
    <t>37.50%</t>
  </si>
  <si>
    <t>Portion of noncontrolling interest redeemable after first term, five years after November 12, 2015</t>
  </si>
  <si>
    <t>17.50%</t>
  </si>
  <si>
    <t>First Put/ Call Option, Term</t>
  </si>
  <si>
    <t>Second Put/ Call Option, Term</t>
  </si>
  <si>
    <t>Redeemable Noncontrolling Interests (Changes In Redeemable Noncontrolling Interests) (Details) - USD ($) $ in Millions</t>
  </si>
  <si>
    <t>Increase (Decrease) in Temporary Equity [Roll Forward]</t>
  </si>
  <si>
    <t>Beginning balance</t>
  </si>
  <si>
    <t>Net loss of Pilgrim Studios attributable to noncontrolling interest</t>
  </si>
  <si>
    <t>Noncontrolling interest discount accretion</t>
  </si>
  <si>
    <t>Adjustments to redemption value</t>
  </si>
  <si>
    <t>Cash distributions</t>
  </si>
  <si>
    <t>Ending balance</t>
  </si>
  <si>
    <t>Capital Stock (Narrative - Equity) (Details) $ in Thousands</t>
  </si>
  <si>
    <t>Dec. 08, 2016USD ($)installmentshares</t>
  </si>
  <si>
    <t>Mar. 31, 2016USD ($)shares</t>
  </si>
  <si>
    <t>Mar. 31, 2015USD ($)shares</t>
  </si>
  <si>
    <t>May 25, 2017USD ($)</t>
  </si>
  <si>
    <t>Feb. 02, 2016USD ($)</t>
  </si>
  <si>
    <t>Feb. 01, 2016USD ($)</t>
  </si>
  <si>
    <t>Class of Stock [Line Items]</t>
  </si>
  <si>
    <t>Authorized common shares (in shares)</t>
  </si>
  <si>
    <t>Share repurchase plan, authorized amount | $</t>
  </si>
  <si>
    <t>Shares Repurchased (in shares)</t>
  </si>
  <si>
    <t>Repurchase of common shares, no par value | $</t>
  </si>
  <si>
    <t>Affiliation agreement, number of annual installments | installment</t>
  </si>
  <si>
    <t>Affiliation agreement, annual installment payment, equity or cash, amount | $</t>
  </si>
  <si>
    <t>Affiliation agreement, value of agreement | $</t>
  </si>
  <si>
    <t>Subsequent Event</t>
  </si>
  <si>
    <t>Share repurchase plan, remaining capacity | $</t>
  </si>
  <si>
    <t>Common Shares | Starz | Class A Voting Shares</t>
  </si>
  <si>
    <t>Conversion of Stock, Shares Issued</t>
  </si>
  <si>
    <t>Common Shares | Starz | Class B Non-Voting Shares</t>
  </si>
  <si>
    <t>Purchase price, common shares issued or issuable (in shares)</t>
  </si>
  <si>
    <t>Outstanding equity interests (in shares)</t>
  </si>
  <si>
    <t>Capital Stock (Narrative - Share Based Compensation) (Details) - USD ($)</t>
  </si>
  <si>
    <t>Share-based Compensation Arrangement by Share-based Payment Award [Line Items]</t>
  </si>
  <si>
    <t>Excess tax benefits on equity-based compensation awards</t>
  </si>
  <si>
    <t>Performance Incentive Plan of 2012</t>
  </si>
  <si>
    <t>Number of shares authorized for compensation plans (in shares)</t>
  </si>
  <si>
    <t>Shares available for future issuance (in shares)</t>
  </si>
  <si>
    <t>Stock Options</t>
  </si>
  <si>
    <t>Exercised, total intrinsic value</t>
  </si>
  <si>
    <t>Shares cancelled to fund withholding tax obligations on option exercises (in shares)</t>
  </si>
  <si>
    <t>Shares withheld for tax purposes upon vesting of restricted share units (in shares)</t>
  </si>
  <si>
    <t>Stock Compensation Plan</t>
  </si>
  <si>
    <t>Other share-based compensation granted in period, fair value</t>
  </si>
  <si>
    <t>Shares issued, net of shares for tax withholdings (in shares)</t>
  </si>
  <si>
    <t>Class B Non-Voting Shares | Starz Plan</t>
  </si>
  <si>
    <t>Capital Stock (Shares Reserved for Future Issuance) (Details) - $ / shares shares in Millions</t>
  </si>
  <si>
    <t>Shares reserved for future issuance (in shares)</t>
  </si>
  <si>
    <t>Stock options outstanding, average exercise price (in usd per share)</t>
  </si>
  <si>
    <t>April 2013 Notes</t>
  </si>
  <si>
    <t>Lionsgate Plan | Common shares available for future issuance under plan</t>
  </si>
  <si>
    <t>Starz Plan | Common shares available for future issuance under plan</t>
  </si>
  <si>
    <t>Class A Voting Shares | Stock Options</t>
  </si>
  <si>
    <t>Class B Non-Voting Shares | Stock Options</t>
  </si>
  <si>
    <t>Capital Stock (Shares Repurchased) (Details) - USD ($) $ / shares in Units, $ in Millions</t>
  </si>
  <si>
    <t>Equity [Abstract]</t>
  </si>
  <si>
    <t>Shares Repurchased</t>
  </si>
  <si>
    <t>Aggregate Cost of Shares</t>
  </si>
  <si>
    <t>Weighted Average Repurchase Price Per Share</t>
  </si>
  <si>
    <t>Capital Stock (Dividends Declared) (Details) - USD ($) $ / shares in Units, $ in Millions</t>
  </si>
  <si>
    <t>Dec. 31, 2014</t>
  </si>
  <si>
    <t>Sep. 30, 2014</t>
  </si>
  <si>
    <t>Jun. 30, 2014</t>
  </si>
  <si>
    <t>Total amount</t>
  </si>
  <si>
    <t>Cash dividends payable</t>
  </si>
  <si>
    <t>As of March 31, 2016, the Company had $13.2 million of cash dividends payable included in accounts payable and accrued liabilities on the consolidated balance sheet (2017 - none).</t>
  </si>
  <si>
    <t>Capital Stock (Share-Based Compensation Expense) (Details) - USD ($) $ in Millions</t>
  </si>
  <si>
    <t>Employee Service Share-based Compensation, Allocation of Recognized Period Costs [Line Items]</t>
  </si>
  <si>
    <t>Share-based compensation expense</t>
  </si>
  <si>
    <t>Total share-based compensation expense</t>
  </si>
  <si>
    <t>Tax impact</t>
  </si>
  <si>
    <t>Reduction in net income</t>
  </si>
  <si>
    <t>Restricted Share Units and Other Share-based Compensation</t>
  </si>
  <si>
    <t>Share Appreciation Rights (SARs)</t>
  </si>
  <si>
    <t>Equity Awards</t>
  </si>
  <si>
    <t>Impact of accelerated vesting on stock options and restricted share units</t>
  </si>
  <si>
    <t>Annual Bonus Plan | Restricted Share Units (RSUs)</t>
  </si>
  <si>
    <t>Represents the income tax benefit recognized in the statements of operations for share-based compensation arrangements.</t>
  </si>
  <si>
    <t>Represents the impact of the acceleration of certain vesting schedules for equity awards pursuant to certain severance arrangements.</t>
  </si>
  <si>
    <t>Represents the impact of immediately vested stock awards granted as part of our annual bonus program, and issued in lieu of cash bonuses.</t>
  </si>
  <si>
    <t>Capital Stock (Share-based Compensation Expense by Category) (Details) - USD ($) $ in Millions</t>
  </si>
  <si>
    <t>General and administrative expense</t>
  </si>
  <si>
    <t>Capital Stock (Stock Options Activity Before Dec 8, 2016) (Details) - Stock Options - $ / shares</t>
  </si>
  <si>
    <t>Share-based Compensation Arrangement by Share-based Payment Award, Options, Outstanding [Roll Forward]</t>
  </si>
  <si>
    <t>Outstanding, beginning of period (in shares)</t>
  </si>
  <si>
    <t>Granted (in shares)</t>
  </si>
  <si>
    <t>Exercised (in shares)</t>
  </si>
  <si>
    <t>Forfeited or expired (in shares)</t>
  </si>
  <si>
    <t>Reclassification of common stock to newly issued Class A common stock and Class B common stock (in shares)</t>
  </si>
  <si>
    <t>Outstanding, end of period (in shares)</t>
  </si>
  <si>
    <t>Share-based Compensation Arrangement by Share-based Payment Award, Options, Outstanding, Weighted Average Exercise Price [Abstract]</t>
  </si>
  <si>
    <t>Outstanding, Weighted Average Exercise Price (in usd per share)</t>
  </si>
  <si>
    <t>Granted, Weighted Average Exercise Price (in usd per share)</t>
  </si>
  <si>
    <t>Exercised, Weighted Average Exercise Price (in usd per share)</t>
  </si>
  <si>
    <t>Forfeited or expired, Weighted Average Exercise Price (in usd per share)</t>
  </si>
  <si>
    <t>Capital Stock (Stock Options Activity After Dec 8, 2016) (Details) - Stock Options - USD ($)</t>
  </si>
  <si>
    <t>Activity After Share Reclassification And Starz Merger | Class A Voting Shares</t>
  </si>
  <si>
    <t>Issuance of Class A and Class B common stock upon reclassification of common stock (in shares)</t>
  </si>
  <si>
    <t>Issuance for Lions Gate replacement awards (in shares)</t>
  </si>
  <si>
    <t>Issuance of Class A and Class B common stock upon reclassification of common stock, weighted average exercise price (in usd per share)</t>
  </si>
  <si>
    <t>Issuance for Lions Gate replacement awards (in usd per share)</t>
  </si>
  <si>
    <t>Outstanding, Weighted Average Remaining Contractual Term In Years</t>
  </si>
  <si>
    <t>7 years 1 month 17 days</t>
  </si>
  <si>
    <t>Outstanding, Aggregate Intrinsic Value</t>
  </si>
  <si>
    <t>Outstanding, vested or expected to vest in the future (in shares)</t>
  </si>
  <si>
    <t>Outstanding, vested or expected to vest in the future, Weighted Average Exercise Price (in usd per share)</t>
  </si>
  <si>
    <t>Outstanding, vested or expected to vest in the future, Weighted Average Remaining Contractual Term In Years</t>
  </si>
  <si>
    <t>Outstanding, vested or expected to vest in the future, Aggregate Intrinsic Value</t>
  </si>
  <si>
    <t>Exercisable (in shares)</t>
  </si>
  <si>
    <t>Exercisable, Weighted Average Exercise Price (in usd per share)</t>
  </si>
  <si>
    <t>Exercisable, Weighted Average Remaining Contractual Term In Years</t>
  </si>
  <si>
    <t>5 years 8 months 9 days</t>
  </si>
  <si>
    <t>Exercisable, Aggregate Intrinsic Value</t>
  </si>
  <si>
    <t>Activity After Share Reclassification And Starz Merger | Class B Non-Voting Shares</t>
  </si>
  <si>
    <t>6 years 9 months 7 days</t>
  </si>
  <si>
    <t>6 years 8 months 27 days</t>
  </si>
  <si>
    <t>5 years 1 month 6 days</t>
  </si>
  <si>
    <t>Capital Stock (Fair Value Assumptions) (Details) - Stock Options - $ / shares</t>
  </si>
  <si>
    <t>Weighted average fair value of grants (in usd per share)</t>
  </si>
  <si>
    <t>Risk-free interest rate, minimum</t>
  </si>
  <si>
    <t>1.20%</t>
  </si>
  <si>
    <t>0.90%</t>
  </si>
  <si>
    <t>0.30%</t>
  </si>
  <si>
    <t>Risk-free interest rate, maximum</t>
  </si>
  <si>
    <t>2.40%</t>
  </si>
  <si>
    <t>1.90%</t>
  </si>
  <si>
    <t>Expected volatility for options, minimum</t>
  </si>
  <si>
    <t>Expected volatility for options, maximum</t>
  </si>
  <si>
    <t>38.00%</t>
  </si>
  <si>
    <t>Expected option lives (in years)</t>
  </si>
  <si>
    <t>The risk-free rate assumed in valuing the options is based on the U.S. Treasury Yield curve in effect applied against the expected term of the option at the time of the grant.</t>
  </si>
  <si>
    <t>Expected volatilities are based on implied volatilities from traded options on the Company’s stock, historical volatility of the Company’s stock and other factors.</t>
  </si>
  <si>
    <t>Capital Stock (Restricted Share Units Activity Before Dec 8, 2016) (Details) - Restricted Share Units (RSUs) - $ / shares</t>
  </si>
  <si>
    <t>Share-based Compensation Arrangement by Share-based Payment Award, Equity Instruments Other than Options, Nonvested, Number of Shares [Roll Forward]</t>
  </si>
  <si>
    <t>Outstanding (in shares)</t>
  </si>
  <si>
    <t>Vested (in shares)</t>
  </si>
  <si>
    <t>Forfeited (in shares)</t>
  </si>
  <si>
    <t>Share-based Compensation Arrangement by Share-based Payment Award, Equity Instruments Other than Options, Nonvested, Weighted Average Grant Date Fair Value [Abstract]</t>
  </si>
  <si>
    <t>Outstanding, Weighted Average Grant Date Fair Value (in usd per share)</t>
  </si>
  <si>
    <t>Granted, Weighted Average Grant Date Fair Value (in usd per share)</t>
  </si>
  <si>
    <t>Vested, Weighted Average Grant Date Fair Value (in usd per share)</t>
  </si>
  <si>
    <t>Forfeited, Weighted Average Grant Date Fair Value (in usd per share)</t>
  </si>
  <si>
    <t>Capital Stock (Restricted Share Unit Activity After Dec 8, 2016) (Details) - $ / shares</t>
  </si>
  <si>
    <t>Activity After Share Reclassification And Starz Merger | Restricted Share Units (RSUs) | Class A Voting Shares</t>
  </si>
  <si>
    <t>Issuance of Cass A and Class B common stock upon reclassification of common stock, weighted average grant date fair value (in usd per share)</t>
  </si>
  <si>
    <t>Issuance for Lions Gate replacement awards, weighted average grant date fair value (in usd per share)</t>
  </si>
  <si>
    <t>Activity After Share Reclassification And Starz Merger | Restricted Share Units (RSUs) | Class B Non-Voting Shares</t>
  </si>
  <si>
    <t>Activity After Share Reclassification And Starz Merger | Restricted Stock | Class B Non-Voting Shares</t>
  </si>
  <si>
    <t>Capital Stock (Unrecognized Compensation Cost) (Details) $ in Millions</t>
  </si>
  <si>
    <t>Total Unrecognized Compensation Cost</t>
  </si>
  <si>
    <t>Weighted Average Remaining Years</t>
  </si>
  <si>
    <t>2 years 3 months 18 days</t>
  </si>
  <si>
    <t>1 year 9 months 18 days</t>
  </si>
  <si>
    <t>Capital Stock (Share Appreciation Rights) (Details) - Share Appreciation Rights (SARs) - $ / shares</t>
  </si>
  <si>
    <t>Number of Shares</t>
  </si>
  <si>
    <t>Outstanding, beginning balance (in shares)</t>
  </si>
  <si>
    <t>Outstanding, ending balance (in shares)</t>
  </si>
  <si>
    <t>Weighted-Average Exercise Price</t>
  </si>
  <si>
    <t>Outstanding, beginning balance (in dollars per share)</t>
  </si>
  <si>
    <t>Granted (in dollars per share)</t>
  </si>
  <si>
    <t>Exercised (in dollars per share)</t>
  </si>
  <si>
    <t>Outstanding, ending balance (in dollars per share)</t>
  </si>
  <si>
    <t>Weighted Average Grant Date Fair Value</t>
  </si>
  <si>
    <t>Income Taxes (Narrative) (Details) - USD ($) $ in Millions</t>
  </si>
  <si>
    <t>Income Taxes [Line Items]</t>
  </si>
  <si>
    <t>Loss and credit carryforwards from share-based compensation not included in deferred tax assets</t>
  </si>
  <si>
    <t>Unrecognized tax benefits that if realized would impact effective tax rate</t>
  </si>
  <si>
    <t>Foreign Tax Authority | United Kingdom</t>
  </si>
  <si>
    <t>Net operating loss carryforwards</t>
  </si>
  <si>
    <t>Foreign Tax Authority | Canada</t>
  </si>
  <si>
    <t>State and Local Jurisdiction</t>
  </si>
  <si>
    <t>Domestic Tax Authority | United States</t>
  </si>
  <si>
    <t>Credit carryforward</t>
  </si>
  <si>
    <t>Decrease in Unrecognized Tax Benefits is Reasonably Possible</t>
  </si>
  <si>
    <t>Income Taxes (Components of Pre-Tax Income) (Details) - USD ($) $ in Millions</t>
  </si>
  <si>
    <t>United States</t>
  </si>
  <si>
    <t>International</t>
  </si>
  <si>
    <t>Income Taxes (Current and Deferred Income Tax Provision (Benefits)) (Details) - USD ($) $ in Millions</t>
  </si>
  <si>
    <t>Current provision (benefit):</t>
  </si>
  <si>
    <t>Federal</t>
  </si>
  <si>
    <t>States</t>
  </si>
  <si>
    <t>Total current provision</t>
  </si>
  <si>
    <t>Deferred provision (benefit):</t>
  </si>
  <si>
    <t>Total deferred provision (benefit)</t>
  </si>
  <si>
    <t>Total provision (benefit) for income taxes</t>
  </si>
  <si>
    <t>Income Taxes (Effective Income Tax Rate Reconciliation) (Details) - USD ($) $ in Millions</t>
  </si>
  <si>
    <t>Effective Income Tax Rate Reconciliation, Amount [Abstract]</t>
  </si>
  <si>
    <t>Federal statutory income tax rate</t>
  </si>
  <si>
    <t>Income taxes computed at Federal statutory rate of 35%</t>
  </si>
  <si>
    <t>Foreign affiliate dividends</t>
  </si>
  <si>
    <t>Foreign and provincial operations subject to different income tax rates</t>
  </si>
  <si>
    <t>State income tax</t>
  </si>
  <si>
    <t>Transaction costs</t>
  </si>
  <si>
    <t>Permanent differences</t>
  </si>
  <si>
    <t>Increase (decrease) in valuation allowance</t>
  </si>
  <si>
    <t>Income Taxes (Deferred Tax Assets and Liabilities (Details) - USD ($) $ in Millions</t>
  </si>
  <si>
    <t>Net operating losses</t>
  </si>
  <si>
    <t>Foreign tax credits</t>
  </si>
  <si>
    <t>Investment in film and television obligations</t>
  </si>
  <si>
    <t>Accounts payable</t>
  </si>
  <si>
    <t>Reserves</t>
  </si>
  <si>
    <t>Subordinated notes</t>
  </si>
  <si>
    <t>Total deferred tax assets</t>
  </si>
  <si>
    <t>Valuation allowance</t>
  </si>
  <si>
    <t>Deferred tax assets, net of valuation allowance</t>
  </si>
  <si>
    <t>Deferred tax liabilities:</t>
  </si>
  <si>
    <t>Fixed assets</t>
  </si>
  <si>
    <t>Total deferred tax liabilities</t>
  </si>
  <si>
    <t>Net deferred tax liabilities</t>
  </si>
  <si>
    <t>Net deferred tax assets</t>
  </si>
  <si>
    <t>Income Taxes (Unrecognized Tax Benefits) (Details) - USD ($) $ in Millions</t>
  </si>
  <si>
    <t>Reconciliation of Unrecognized Tax Benefits, Excluding Amounts Pertaining to Examined Tax Returns [Roll Forward]</t>
  </si>
  <si>
    <t>Gross unrecognized tax benefits</t>
  </si>
  <si>
    <t>Increases related to prior year tax positions</t>
  </si>
  <si>
    <t>Decreases related to prior year tax positions</t>
  </si>
  <si>
    <t>Settlements</t>
  </si>
  <si>
    <t>Lapse in statute of limitations</t>
  </si>
  <si>
    <t>Restructuring and Other (Restructuring and Other) (Details) - USD ($) $ in Millions</t>
  </si>
  <si>
    <t>Restructuring and Other [Line Items]</t>
  </si>
  <si>
    <t>Severance</t>
  </si>
  <si>
    <t>Severance | Accounts Payable and Accrued Liabilities</t>
  </si>
  <si>
    <t>Restructuring costs recorded as a liability</t>
  </si>
  <si>
    <t>Transaction related costs</t>
  </si>
  <si>
    <t>Costs related to move of international sales and distribution organization</t>
  </si>
  <si>
    <t>Pension withdrawal costs</t>
  </si>
  <si>
    <t>Litigation and other</t>
  </si>
  <si>
    <t>[5]</t>
  </si>
  <si>
    <t>Arbitration award expense</t>
  </si>
  <si>
    <t>Cash | Severance</t>
  </si>
  <si>
    <t>Accelerated vesting on equity awards | Severance</t>
  </si>
  <si>
    <t>Severance costs in the fiscal year ended March 31, 2017 were primarily related to workforce reductions for redundancies in connection with the Starz Merger. Of the severance costs, $22.2 million is recorded as a liability and is expected to be paid by March 31, 2018. Severance costs in the fiscal year ended March 31, 2015 were primarily related to the integration of the marketing operations of the Company's Lionsgate and Summit Entertainment film labels.</t>
  </si>
  <si>
    <t>Transaction related costs in the fiscal year ended March 31, 2017 represented primarily legal and professional fees, and other transaction related costs associated with the Starz Merger. Transaction related costs in the fiscal year ended March 31, 2016 represented professional fees associated with certain strategic transactions including, among others, the acquisition of a majority interest in Pilgrim Media Group and certain shareholder transactions. Transaction related costs in the fiscal year ended March 31, 2015 represented professional fees related to a certain shareholder transaction (see Note 22) and costs related to the Starz Exchange transaction (see Note 6).</t>
  </si>
  <si>
    <t>Represents costs related to the move of the Company's international sales &amp;amp; distribution organization to the United Kingdom.</t>
  </si>
  <si>
    <t>Pension withdrawal costs in the fiscal year ended March 31, 2016 were related to an underfunded multi-employer pension plan in which the Company was no longer participating.</t>
  </si>
  <si>
    <t>Litigation and other in the fiscal year ended March 31, 2017 primarily consists of litigation expenses incurred in connection with the class action lawsuits related to the Starz Merger (see Note 17), an arbitration award of $5.8 million and related legal expenses.</t>
  </si>
  <si>
    <t>Segment Information (Narrative) (Details) $ in Millions</t>
  </si>
  <si>
    <t>Mar. 31, 2017USD ($)customer</t>
  </si>
  <si>
    <t>Dec. 31, 2016USD ($)</t>
  </si>
  <si>
    <t>Sep. 30, 2016USD ($)</t>
  </si>
  <si>
    <t>Jun. 30, 2016USD ($)</t>
  </si>
  <si>
    <t>Dec. 31, 2015USD ($)</t>
  </si>
  <si>
    <t>Sep. 30, 2015USD ($)</t>
  </si>
  <si>
    <t>Jun. 30, 2015USD ($)</t>
  </si>
  <si>
    <t>Mar. 31, 2015USD ($)customer</t>
  </si>
  <si>
    <t>Revenue and Accounts Receivable, Major Customers [Line Items]</t>
  </si>
  <si>
    <t>Customer Concentration Risk | Sales Revenue, Net</t>
  </si>
  <si>
    <t>Number of customers over 10% threshold | customer</t>
  </si>
  <si>
    <t>Customer 1 Concentration Risk | Accounts Receivable</t>
  </si>
  <si>
    <t>Percentage of consolidated gross accounts receivable attributable to customer over threshold</t>
  </si>
  <si>
    <t>30.00%</t>
  </si>
  <si>
    <t>32.00%</t>
  </si>
  <si>
    <t>Accounts receivable, gross</t>
  </si>
  <si>
    <t>Corporate</t>
  </si>
  <si>
    <t>Segment Information (Segment Information By Business Unit) (Details) $ in Millions</t>
  </si>
  <si>
    <t>Mar. 31, 2016USD ($)segment</t>
  </si>
  <si>
    <t>Segment Reporting Information [Line Items]</t>
  </si>
  <si>
    <t>Number of reportable business segments | segment</t>
  </si>
  <si>
    <t>Segment revenues</t>
  </si>
  <si>
    <t>Gross contribution</t>
  </si>
  <si>
    <t>Segment general and administration</t>
  </si>
  <si>
    <t>Segment profit (loss)</t>
  </si>
  <si>
    <t>Reportable Segments</t>
  </si>
  <si>
    <t>Reportable Segments | Motion Pictures</t>
  </si>
  <si>
    <t>Reportable Segments | Television Production</t>
  </si>
  <si>
    <t>Reportable Segments | Media Networks</t>
  </si>
  <si>
    <t>Intersegment Eliminations</t>
  </si>
  <si>
    <t>Intersegment Eliminations | Motion Pictures</t>
  </si>
  <si>
    <t>Intersegment Eliminations | Television Production</t>
  </si>
  <si>
    <t>Intersegment Eliminations | Media Networks</t>
  </si>
  <si>
    <t>Segment Information (Reconciliation Of Total Segment Profit To The Company's Income (Loss) Before Income Taxes) (Details) - USD ($) $ in Millions</t>
  </si>
  <si>
    <t>Company’s total segment profit</t>
  </si>
  <si>
    <t>Adjusted depreciation and amortization</t>
  </si>
  <si>
    <t>Adjusted share-based compensation expense</t>
  </si>
  <si>
    <t>Operating segments</t>
  </si>
  <si>
    <t>Corporate and reconciling items</t>
  </si>
  <si>
    <t>Purchase accounting and related adjustments</t>
  </si>
  <si>
    <t>Corporate general and administrative expenses</t>
  </si>
  <si>
    <t>Adjusted depreciation and amortization represents depreciation and amortization as presented on our consolidated statements of operations less the depreciation and amortization related to the non-cash fair value adjustments to property and equipment and intangible assets acquired in the acquisition of Starz and Pilgrim Media Group which are included in the purchase accounting and related adjustments line item above, as shown in the table below: Year Ended March 31, 2017 2016 2015 (Amounts in millions)Depreciation and amortization$63.1 $13.1 $6.6Less: Amount included in purchase accounting and related adjustments(40.3) (1.2) —Adjusted depreciation and amortization$22.8 $11.9 $6.6</t>
  </si>
  <si>
    <t>Restructuring and other includes restructuring and severance costs, certain transaction related costs, and certain unusual items, when applicable (see Note 15).</t>
  </si>
  <si>
    <t>The following table reconciles share-based compensation expense to adjusted share-based compensation expense: Year Ended March 31, 2017 2016 2015 (Amounts in millions)Share-based compensation$79.5 $78.5 $81.5Less: Bonus related share-based compensation included in segment and corporate general and administrative expense(1)— (22.2) (17.0)Amount included in restructuring and other(2)(2.4) — (1.2)Adjusted share-based compensation$77.1 $56.3 $63.3(1)Represents immediately vested stock awards granted as part of our annual bonus program issued in lieu of cash bonuses, which is, when granted, included in segment or corporate general and administrative expense.(2)Represents share-based compensation expense included in restructuring and other expenses reflecting the impact of the acceleration of certain vesting schedules for equity awards pursuant to certain severance arrangements.</t>
  </si>
  <si>
    <t>Purchase accounting and related adjustments represent the amortization of non-cash fair value adjustments to the assets and liabilities acquired in the acquisition of Starz and Pilgrim Media Group. The following sets forth the amounts included in each line item in the financial statements: Year Ended March 31, 2017 2016 2015 (Amounts in millions)Purchase accounting and related adjustments: Direct operating$17.5 $6.5 $—General and administrative expense5.0 1.9 —Depreciation and amortization40.3 1.2 — $62.8 $9.6 $—</t>
  </si>
  <si>
    <t>Segment Information (Purchase Accounting and Related Adjustments) (Details) - Corporate and reconciling items - USD ($) $ in Millions</t>
  </si>
  <si>
    <t>Segment Reporting, Reconciling Item for Operating Profit (Loss) from Segment to Consolidated [Line Items]</t>
  </si>
  <si>
    <t>Depreciation and amortization expense</t>
  </si>
  <si>
    <t>Segment Information (Segment Revenues By Media) (Details) - USD ($) $ in Millions</t>
  </si>
  <si>
    <t>Revenue from External Customer [Line Items]</t>
  </si>
  <si>
    <t>Reportable Segments | Motion Pictures | Theatrical</t>
  </si>
  <si>
    <t>Reportable Segments | Motion Pictures | Home Entertainment</t>
  </si>
  <si>
    <t>Reportable Segments | Motion Pictures | Television</t>
  </si>
  <si>
    <t>Reportable Segments | Motion Pictures | International</t>
  </si>
  <si>
    <t>Reportable Segments | Motion Pictures | Other</t>
  </si>
  <si>
    <t>Reportable Segments | Television Production | Home Entertainment</t>
  </si>
  <si>
    <t>Reportable Segments | Television Production | International</t>
  </si>
  <si>
    <t>Reportable Segments | Television Production | Other</t>
  </si>
  <si>
    <t>Reportable Segments | Television Production | Domestic Television</t>
  </si>
  <si>
    <t>Reportable Segments | Media Networks | Starz Networks</t>
  </si>
  <si>
    <t>Reportable Segments | Media Networks | Content And Other</t>
  </si>
  <si>
    <t>Reportable Segments | Media Networks | Streaming Services</t>
  </si>
  <si>
    <t>Segment Information (Reconciliation of Total Assets By Segment to Consolidated Assets) (Details) - USD ($) $ in Millions</t>
  </si>
  <si>
    <t>Segment Reporting, Asset Reconciling Item [Line Items]</t>
  </si>
  <si>
    <t>Operating segments | Motion Pictures</t>
  </si>
  <si>
    <t>Operating segments | Television Production</t>
  </si>
  <si>
    <t>Operating segments | Media Networks</t>
  </si>
  <si>
    <t>Other unallocated assets</t>
  </si>
  <si>
    <t>Other unallocated assets primarily consist of cash, other assets and investments.</t>
  </si>
  <si>
    <t>Segment Information (Acquisition of Investment in Films and Television Programs by Segment) (Details) - USD ($) $ in Millions</t>
  </si>
  <si>
    <t>Acquisition of investment in films and television programs and program rights</t>
  </si>
  <si>
    <t>Segment Information (Revenue and Tangible Assets by Geographic Location) (Details) - USD ($) $ in Millions</t>
  </si>
  <si>
    <t>Revenues from External Customers and Long-Lived Assets [Line Items]</t>
  </si>
  <si>
    <t>Tangible Assets</t>
  </si>
  <si>
    <t>Canada</t>
  </si>
  <si>
    <t>Other Foreign</t>
  </si>
  <si>
    <t>Segment Information (Adjusted Depreciation and Amortization) (Details) - USD ($) $ in Millions</t>
  </si>
  <si>
    <t>Purchase accounting and related adjustments | Corporate and reconciling items</t>
  </si>
  <si>
    <t>Segment Information (Adjusted Share-Based Compensation Expense) (Details) - USD ($) $ in Millions</t>
  </si>
  <si>
    <t>Adjusted share-based compensation</t>
  </si>
  <si>
    <t>General and administrative expense | Operating segments</t>
  </si>
  <si>
    <t>Share-based compensation expense related to accelerated vesting on equity awards</t>
  </si>
  <si>
    <t>Restructuring and other | Corporate and reconciling items</t>
  </si>
  <si>
    <t>Segment Information (Reconciliation of Segment General and Administration to Consolidated) (Details) - USD ($) $ in Millions</t>
  </si>
  <si>
    <t>Segment Reporting, Other Significant Reconciling Item [Line Items]</t>
  </si>
  <si>
    <t>Segment general and administrative expenses</t>
  </si>
  <si>
    <t>General and administrative expense | Corporate and reconciling items</t>
  </si>
  <si>
    <t>Other share-based compensation expense</t>
  </si>
  <si>
    <t>Commitments and Contingencies (Narrative) (Details) $ in Millions</t>
  </si>
  <si>
    <t>Aug. 30, 2016</t>
  </si>
  <si>
    <t>Mar. 16, 2017plaintiff</t>
  </si>
  <si>
    <t>Other Commitments [Line Items]</t>
  </si>
  <si>
    <t>Operating leases, rental expense</t>
  </si>
  <si>
    <t>Multiemployer benefit plans, funded status</t>
  </si>
  <si>
    <t>At least 80 percent</t>
  </si>
  <si>
    <t>Multiemployer benefit plans, period contributions</t>
  </si>
  <si>
    <t>Contingencies, putative class action complaints filed, number</t>
  </si>
  <si>
    <t>Petitions for appraisal filed | plaintiff</t>
  </si>
  <si>
    <t>Starz | Starz Dissenting Shareholders</t>
  </si>
  <si>
    <t>Commitments and Contingencies (Future Annual Repayment of Contractual Commitments) (Details) $ in Millions</t>
  </si>
  <si>
    <t>Contractual Obligations [Line Items]</t>
  </si>
  <si>
    <t>Operating lease commitments, 2018</t>
  </si>
  <si>
    <t>Operating lease commitments, 2019</t>
  </si>
  <si>
    <t>Operating lease commitments, 2020</t>
  </si>
  <si>
    <t>Operating lease commitments, 2021</t>
  </si>
  <si>
    <t>Operating lease commitments, 2022</t>
  </si>
  <si>
    <t>Operating lease commitments, thereafter</t>
  </si>
  <si>
    <t>Operating lease commitments, total</t>
  </si>
  <si>
    <t>Total future commitments under contractual obligations, 2018</t>
  </si>
  <si>
    <t>[1],[2]</t>
  </si>
  <si>
    <t>Total future commitments under contractual obligations, 2019</t>
  </si>
  <si>
    <t>Total future commitments under contractual obligations, 2020</t>
  </si>
  <si>
    <t>Total future commitments under contractual obligations, 2021</t>
  </si>
  <si>
    <t>Total future commitments under contractual obligations, 2022</t>
  </si>
  <si>
    <t>Total future commitments under contractual obligations, thereafter</t>
  </si>
  <si>
    <t>Contractual commitments, total</t>
  </si>
  <si>
    <t>Film Obligations and Production Loan Commitments</t>
  </si>
  <si>
    <t>Other commitments, 2018</t>
  </si>
  <si>
    <t>Other commitments, 2019</t>
  </si>
  <si>
    <t>Other commitments, 2020</t>
  </si>
  <si>
    <t>Other commitments, 2021</t>
  </si>
  <si>
    <t>Other commitments, 2022</t>
  </si>
  <si>
    <t>Other commitments, thereafter</t>
  </si>
  <si>
    <t>Other commitments, total</t>
  </si>
  <si>
    <t>Interest Payments</t>
  </si>
  <si>
    <t>Other Contractual Obligations</t>
  </si>
  <si>
    <t>Not included in the amounts above are $93.8 million of redeemable noncontrolling interest, as future amounts and timing are subject to a number of uncertainties such that we are unable to make sufficiently reliable estimations of future payments (see Note 12).</t>
  </si>
  <si>
    <t>Not included in the amounts above is a $812.9 million dissenting shareholders' liability associated with the Starz Merger, which is not expected to be settled within the next year (see Note 3).</t>
  </si>
  <si>
    <t>Film obligation commitments include distribution and marketing commitments, minimum guarantee commitments and program rights commitments. Distribution and marketing commitments represent contractual commitments for future expenditures associated with distribution and marketing of films which we will distribute. The payment dates of these amounts are primarily based on the anticipated release date of the film. Minimum guarantee commitments represent contractual commitments related to the purchase of film rights for pictures to be delivered in the future. Program rights commitments represent contractual commitments under programming license agreements related to films that are not available for exhibition until some future date (see below for further details).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t>
  </si>
  <si>
    <t>Includes cash interest payments on the Company's debt, excluding the interest payments on the revolving credit facility as future amounts are not fixed or determinable due to fluctuating balances and interest rates.</t>
  </si>
  <si>
    <t>Financial Instruments (Forward Contracts) (Details) € in Millions, £ in Millions, NZD in Millions, HUF in Millions, CAD in Millions, $ in Millions</t>
  </si>
  <si>
    <t>Mar. 31, 2017NZD</t>
  </si>
  <si>
    <t>Mar. 31, 2017EUR (€)</t>
  </si>
  <si>
    <t>Mar. 31, 2017CAD</t>
  </si>
  <si>
    <t>Mar. 31, 2017HUF</t>
  </si>
  <si>
    <t>Mar. 31, 2017GBP (£)</t>
  </si>
  <si>
    <t>Derivative [Line Items]</t>
  </si>
  <si>
    <t>Remaining maturity of forward foreign exchange contracts, maximum</t>
  </si>
  <si>
    <t>12 months</t>
  </si>
  <si>
    <t>Net unrealized fair value gain (loss) on foreign exchange contracts, effective portion</t>
  </si>
  <si>
    <t>Net unrealized fair value gain (loss) on foreign exchange contracts that did not qualify as effective hedge contracts</t>
  </si>
  <si>
    <t>Foreign currency cash flow hedge gain (loss) reclassified to earnings</t>
  </si>
  <si>
    <t>British Pound Sterling | Foreign Exchange Forward</t>
  </si>
  <si>
    <t>Foreign Currency Amount | £</t>
  </si>
  <si>
    <t>US Dollar Amount</t>
  </si>
  <si>
    <t>Weighted average exchange rate per $1 USD</t>
  </si>
  <si>
    <t>Hungary, Forint | Foreign Exchange Forward</t>
  </si>
  <si>
    <t>Foreign Currency Amount | HUF</t>
  </si>
  <si>
    <t>Euro Member Countries, Euro | Foreign Exchange Forward</t>
  </si>
  <si>
    <t>Foreign Currency Amount | €</t>
  </si>
  <si>
    <t>Canadian Dollar | Foreign Exchange Forward</t>
  </si>
  <si>
    <t>Foreign Currency Amount | CAD</t>
  </si>
  <si>
    <t>New Zealand, Dollars | Foreign Exchange Forward</t>
  </si>
  <si>
    <t>Foreign Currency Amount | NZD</t>
  </si>
  <si>
    <t>Other Assets | Foreign Exchange Forward</t>
  </si>
  <si>
    <t>Derivative asset</t>
  </si>
  <si>
    <t>Accounts Payable and Accrued Liabilities | Foreign Exchange Forward</t>
  </si>
  <si>
    <t>Derivative liability</t>
  </si>
  <si>
    <t>Additional Financial Information (Narrative) (Details) - USD ($) $ in Millions</t>
  </si>
  <si>
    <t>Reserve for returns and allowances on accounts receivable</t>
  </si>
  <si>
    <t>Provision for doubtful accounts receivable</t>
  </si>
  <si>
    <t>Interest paid</t>
  </si>
  <si>
    <t>Income taxes paid</t>
  </si>
  <si>
    <t>Additional Financial Information (Other Assets) (Details) - USD ($) $ in Millions</t>
  </si>
  <si>
    <t>Prepaid expenses and other</t>
  </si>
  <si>
    <t>Product inventory</t>
  </si>
  <si>
    <t>Tax credits receivable</t>
  </si>
  <si>
    <t>Other non-current assets</t>
  </si>
  <si>
    <t>Unamortized discount on long-term receivable</t>
  </si>
  <si>
    <t>Unamortized discounts on long-term, non-interest bearing receivables were $17.6 million and $14.0 million at March 31, 2017 and 2016, respectively.</t>
  </si>
  <si>
    <t>Additional Financial Information (Non-Cash Investing and Financing Activities) (Details) - USD ($) $ in Millions</t>
  </si>
  <si>
    <t>Non-cash investing activities</t>
  </si>
  <si>
    <t>Investment in cost method investments</t>
  </si>
  <si>
    <t>Non-cash financing activities</t>
  </si>
  <si>
    <t>Accrued dividends (see Note 13)</t>
  </si>
  <si>
    <t>Accrued purchase consideration for dissenting shareholders</t>
  </si>
  <si>
    <t>Issuance of Starz share-based payment replacement awards</t>
  </si>
  <si>
    <t>Conversions of convertible senior subordinated notes</t>
  </si>
  <si>
    <t>Conversion of Convertible Senior Subordinated Notes | Convertible Senior Subordinated Notes</t>
  </si>
  <si>
    <t>Quarterly Financial Data (Unaudited) (Details) - USD ($) $ / shares in Units, $ in Millions</t>
  </si>
  <si>
    <t>Schedule of Quarterly Financial Data [Line Items]</t>
  </si>
  <si>
    <t>Net income (loss)</t>
  </si>
  <si>
    <t>Basic income (loss) per share (in usd per share)</t>
  </si>
  <si>
    <t>Diluted income (loss) per share (in usd per share)</t>
  </si>
  <si>
    <t>Restructuring and other items, net of tax</t>
  </si>
  <si>
    <t>Loss on extinguishment of debt, net of tax</t>
  </si>
  <si>
    <t>Net income attributable to Lions Gate Entertainment Corp shareholders</t>
  </si>
  <si>
    <t>Consolidating Financial Information - Convertible Senior Subordinated Notes (Narrative) (Details) - USD ($) $ in Millions</t>
  </si>
  <si>
    <t>Lions Gate Entertainment Inc.</t>
  </si>
  <si>
    <t>Percentage ownership of LGEI, the issuer, by the parent company guarantor</t>
  </si>
  <si>
    <t>Consolidating Financial Information - Convertible Senior Subordinated Notes (Balance Sheet) (Details) - USD ($) $ in Millions</t>
  </si>
  <si>
    <t>Mar. 31, 2014</t>
  </si>
  <si>
    <t>Assets</t>
  </si>
  <si>
    <t>Liabilities and Shareholders' Equity (Deficiency)</t>
  </si>
  <si>
    <t>Shareholders' equity (deficiency)</t>
  </si>
  <si>
    <t>Subsidiary investments and advances</t>
  </si>
  <si>
    <t>Intercompany payable</t>
  </si>
  <si>
    <t>Convertible Senior Subordinated Notes | Lions Gate Entertainment Corp.</t>
  </si>
  <si>
    <t>Convertible Senior Subordinated Notes | Lions Gate Entertainment Inc.</t>
  </si>
  <si>
    <t>Convertible Senior Subordinated Notes | Non-guarantor Subsidiaries</t>
  </si>
  <si>
    <t>Consolidating Adjustments | Convertible Senior Subordinated Notes</t>
  </si>
  <si>
    <t>Consolidating Financial Information - Convertible Senior Subordinated Notes (Statement of Income) (Details) - USD ($) $ in Millions</t>
  </si>
  <si>
    <t>Other expenses (income):</t>
  </si>
  <si>
    <t>Total other expenses (income)</t>
  </si>
  <si>
    <t>Consolidating Financial Information - Convertible Senior Subordinated Notes (Statement of Comprehensive Income (Loss)) (Details) - USD ($) $ in Millions</t>
  </si>
  <si>
    <t>Consolidating Financial Information - Convertible Senior Subordinated Notes (Statement of Cash Flows) (Details) - USD ($) $ in Millions</t>
  </si>
  <si>
    <t>Lions Gate Entertainment Corp. | Convertible Senior Subordinated Notes</t>
  </si>
  <si>
    <t>Lions Gate Entertainment Inc. | Convertible Senior Subordinated Notes</t>
  </si>
  <si>
    <t>Non-guarantor Subsidiaries | Convertible Senior Subordinated Notes</t>
  </si>
  <si>
    <t>Related Party Transactions (Narrative) (Details) - USD ($) $ / shares in Units, $ in Millions</t>
  </si>
  <si>
    <t>Nov. 30, 2015</t>
  </si>
  <si>
    <t>Certain costs related to registration and offering of the Company's common shares offered by MHR Affiliates</t>
  </si>
  <si>
    <t>Common shares agreed to be purchased (in shares)</t>
  </si>
  <si>
    <t>Investment in equity method investees</t>
  </si>
  <si>
    <t>Related party expenses incurred</t>
  </si>
  <si>
    <t>Atom Tickets | Equity Method Investees</t>
  </si>
  <si>
    <t>Class A Voting Shares | Subsequent Event | Chairman of the Board of Directors</t>
  </si>
  <si>
    <t>Percentage of common stock outstanding held by Mark H. Rachesky</t>
  </si>
  <si>
    <t>18.70%</t>
  </si>
  <si>
    <t>Class B Non-Voting Shares | Subsequent Event | Chairman of the Board of Directors</t>
  </si>
  <si>
    <t>12.20%</t>
  </si>
  <si>
    <t>Voting Agreement | Chairman of the Board of Directors</t>
  </si>
  <si>
    <t>Maximum out-of-pocket expenses reimbursable</t>
  </si>
  <si>
    <t>Voting Agreement | Director</t>
  </si>
  <si>
    <t>Other | Director</t>
  </si>
  <si>
    <t>Related Party Transactions (Transactions with Equity Method Investees) (Details) - Equity Method Investees - USD ($) $ in Millions</t>
  </si>
  <si>
    <t>Consolidated Balance Sheets</t>
  </si>
  <si>
    <t>Other assets, noncurrent</t>
  </si>
  <si>
    <t>Total due from related parties</t>
  </si>
  <si>
    <t>Participations payable</t>
  </si>
  <si>
    <t>Participations Payable and Accrued Liabilities, Noncurrent, Related Parties</t>
  </si>
  <si>
    <t>Deferred revenue, noncurrent</t>
  </si>
  <si>
    <t>Total due to related parties</t>
  </si>
  <si>
    <t>Consolidated Statements of Income</t>
  </si>
  <si>
    <t>Direct operating expense</t>
  </si>
  <si>
    <t>Distribution and marketing expenses</t>
  </si>
  <si>
    <t>Subsequent Events (Details) - USD ($) $ in Millions</t>
  </si>
  <si>
    <t>Subsequent Event [Line Items]</t>
  </si>
  <si>
    <t>Disposed by sale | EPIX | Subsequent Event</t>
  </si>
  <si>
    <t>Percentage sold of equity interest</t>
  </si>
  <si>
    <t>Gain on sale of equity method investee</t>
  </si>
  <si>
    <t>Gain on sale of equity method investment, net of tax</t>
  </si>
  <si>
    <t>Lions Gate Films Holdings Co No 2 Inc, Viacom and Paramount [Member] | Disposed by sale | EPIX | Subsequent Event</t>
  </si>
  <si>
    <t>80.91%</t>
  </si>
  <si>
    <t>Lions Gate | Disposed by sale | EPIX | Subsequent Event</t>
  </si>
  <si>
    <t>Valuation and Qualifying Accounts (Details) - USD ($) $ in Millions</t>
  </si>
  <si>
    <t>Movement in Valuation Allowances and Reserves [Roll Forward]</t>
  </si>
  <si>
    <t>Income tax benefit</t>
  </si>
  <si>
    <t>Returns and Allowances</t>
  </si>
  <si>
    <t>Balance at Beginning of Period</t>
  </si>
  <si>
    <t>Charged to Costs and Expenses</t>
  </si>
  <si>
    <t>Charged to Other Accounts</t>
  </si>
  <si>
    <t>Deductions</t>
  </si>
  <si>
    <t>Balance at End of Period</t>
  </si>
  <si>
    <t>Provision for Doubtful Accounts</t>
  </si>
  <si>
    <t>Deferred Tax Valuation Allowance</t>
  </si>
  <si>
    <t>Other comprehensive income</t>
  </si>
  <si>
    <t>Charges for returns and allowances are charges against revenue.</t>
  </si>
  <si>
    <t>Opening balances due to the acquisition of Starz on December 8, 2016.</t>
  </si>
  <si>
    <t>Actual returns and fluctuations in foreign currency exchange rates.</t>
  </si>
  <si>
    <t>Valuation allowance reversal, of which $1.4 million was recorded as a tax benefit in the consolidated statement of income, and $4.6 million was recorded in other comprehensive income. The $4.6 million relates to the gain on Starz investment.</t>
  </si>
</sst>
</file>

<file path=xl/styles.xml><?xml version="1.0" encoding="utf-8"?>
<styleSheet xmlns="http://schemas.openxmlformats.org/spreadsheetml/2006/main">
  <numFmts count="11">
    <numFmt formatCode="_(&quot;$ &quot;#,##0_);_(&quot;$ &quot;(#,##0)" numFmtId="164"/>
    <numFmt formatCode="_(&quot;$ &quot;#,##0.0_);_(&quot;$ &quot;(#,##0.0)" numFmtId="165"/>
    <numFmt formatCode="#,##0.0_);(#,##0.0)" numFmtId="166"/>
    <numFmt formatCode="_(&quot;$ &quot;#,##0.00_);_(&quot;$ &quot;(#,##0.00)" numFmtId="167"/>
    <numFmt formatCode="#,##0.0000_);(#,##0.0000)" numFmtId="168"/>
    <numFmt formatCode="_(&quot;Level &quot;#,##0_);_(&quot;Level &quot;(#,##0)" numFmtId="169"/>
    <numFmt formatCode="_(&quot;£ &quot;#,##0.0_);_(&quot;£ &quot;(#,##0.0)" numFmtId="170"/>
    <numFmt formatCode="_(&quot;HUF &quot;#,##0.0_);_(&quot;HUF &quot;(#,##0.0)" numFmtId="171"/>
    <numFmt formatCode="_(&quot;€ &quot;#,##0.0_);_(&quot;€ &quot;(#,##0.0)" numFmtId="172"/>
    <numFmt formatCode="_(&quot;CAD &quot;#,##0.0_);_(&quot;CAD &quot;(#,##0.0)" numFmtId="173"/>
    <numFmt formatCode="_(&quot;NZD &quot;#,##0.0_);_(&quot;NZD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5"/>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9351</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170041776</v>
      </c>
    </row>
    <row r="17" spans="1:4">
      <c r="A17" s="4" t="s">
        <v>28</v>
      </c>
    </row>
    <row r="18" spans="1:4">
      <c r="A18" s="3" t="s">
        <v>5</v>
      </c>
    </row>
    <row r="19" spans="1:4">
      <c r="A19" s="4" t="s">
        <v>29</v>
      </c>
      <c r="C19" s="5" t="n">
        <v>81171873</v>
      </c>
    </row>
    <row r="20" spans="1:4">
      <c r="A20" s="4" t="s">
        <v>30</v>
      </c>
    </row>
    <row r="21" spans="1:4">
      <c r="A21" s="3" t="s">
        <v>5</v>
      </c>
    </row>
    <row r="22" spans="1:4">
      <c r="A22" s="4" t="s">
        <v>29</v>
      </c>
      <c r="C22" s="5" t="n">
        <v>126679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6</v>
      </c>
      <c r="B1" s="2" t="s">
        <v>1</v>
      </c>
    </row>
    <row r="2" spans="1:3">
      <c r="B2" s="2" t="s">
        <v>2</v>
      </c>
      <c r="C2" s="2" t="s">
        <v>32</v>
      </c>
    </row>
    <row r="3" spans="1:3">
      <c r="A3" s="3" t="s">
        <v>1047</v>
      </c>
    </row>
    <row r="4" spans="1:3">
      <c r="A4" s="4" t="s">
        <v>1048</v>
      </c>
      <c r="B4" s="7" t="n">
        <v>90.5</v>
      </c>
      <c r="C4" s="6" t="n">
        <v>0</v>
      </c>
    </row>
    <row r="5" spans="1:3">
      <c r="A5" s="4" t="s">
        <v>1039</v>
      </c>
      <c r="B5" s="5" t="n">
        <v>0</v>
      </c>
      <c r="C5" s="8" t="n">
        <v>90.09999999999999</v>
      </c>
    </row>
    <row r="6" spans="1:3">
      <c r="A6" s="4" t="s">
        <v>1049</v>
      </c>
      <c r="B6" s="8" t="n">
        <v>-0.3</v>
      </c>
      <c r="C6" s="8" t="n">
        <v>-7.5</v>
      </c>
    </row>
    <row r="7" spans="1:3">
      <c r="A7" s="4" t="s">
        <v>1050</v>
      </c>
      <c r="B7" s="5" t="n">
        <v>5</v>
      </c>
      <c r="C7" s="5" t="n">
        <v>2</v>
      </c>
    </row>
    <row r="8" spans="1:3">
      <c r="A8" s="4" t="s">
        <v>1051</v>
      </c>
      <c r="B8" s="8" t="n">
        <v>5.5</v>
      </c>
      <c r="C8" s="8" t="n">
        <v>5.9</v>
      </c>
    </row>
    <row r="9" spans="1:3">
      <c r="A9" s="4" t="s">
        <v>1052</v>
      </c>
      <c r="B9" s="8" t="n">
        <v>-6.9</v>
      </c>
      <c r="C9" s="5" t="n">
        <v>0</v>
      </c>
    </row>
    <row r="10" spans="1:3">
      <c r="A10" s="4" t="s">
        <v>1053</v>
      </c>
      <c r="B10" s="7" t="n">
        <v>93.8</v>
      </c>
      <c r="C10" s="7" t="n">
        <v>90.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8"/>
    <col customWidth="1" max="2" min="2" width="38"/>
    <col customWidth="1" max="3" min="3" width="27"/>
    <col customWidth="1" max="4" min="4" width="27"/>
    <col customWidth="1" max="5" min="5" width="27"/>
    <col customWidth="1" max="6" min="6" width="20"/>
    <col customWidth="1" max="7" min="7" width="21"/>
    <col customWidth="1" max="8" min="8" width="21"/>
  </cols>
  <sheetData>
    <row r="1" spans="1:8">
      <c r="A1" s="1" t="s">
        <v>1054</v>
      </c>
      <c r="B1" s="2" t="s">
        <v>1055</v>
      </c>
      <c r="C1" s="2" t="s">
        <v>560</v>
      </c>
      <c r="D1" s="2" t="s">
        <v>1056</v>
      </c>
      <c r="E1" s="2" t="s">
        <v>1057</v>
      </c>
      <c r="F1" s="2" t="s">
        <v>1058</v>
      </c>
      <c r="G1" s="2" t="s">
        <v>1059</v>
      </c>
      <c r="H1" s="2" t="s">
        <v>1060</v>
      </c>
    </row>
    <row r="2" spans="1:8">
      <c r="A2" s="3" t="s">
        <v>1061</v>
      </c>
    </row>
    <row r="3" spans="1:8">
      <c r="A3" s="4" t="s">
        <v>1062</v>
      </c>
      <c r="C3" s="5" t="n">
        <v>500000000</v>
      </c>
      <c r="D3" s="5" t="n">
        <v>500000000</v>
      </c>
    </row>
    <row r="4" spans="1:8">
      <c r="A4" s="4" t="s">
        <v>1063</v>
      </c>
      <c r="G4" s="6" t="n">
        <v>468000</v>
      </c>
      <c r="H4" s="6" t="n">
        <v>300000</v>
      </c>
    </row>
    <row r="5" spans="1:8">
      <c r="A5" s="4" t="s">
        <v>1064</v>
      </c>
      <c r="C5" s="5" t="n">
        <v>0</v>
      </c>
      <c r="D5" s="5" t="n">
        <v>3600395</v>
      </c>
      <c r="E5" s="5" t="n">
        <v>5026512</v>
      </c>
    </row>
    <row r="6" spans="1:8">
      <c r="A6" s="4" t="s">
        <v>1065</v>
      </c>
      <c r="C6" s="6" t="n">
        <v>0</v>
      </c>
      <c r="D6" s="6" t="n">
        <v>73200</v>
      </c>
      <c r="E6" s="6" t="n">
        <v>136500</v>
      </c>
    </row>
    <row r="7" spans="1:8">
      <c r="A7" s="4" t="s">
        <v>1066</v>
      </c>
      <c r="B7" s="5" t="n">
        <v>3</v>
      </c>
    </row>
    <row r="8" spans="1:8">
      <c r="A8" s="4" t="s">
        <v>1067</v>
      </c>
      <c r="B8" s="6" t="n">
        <v>16670</v>
      </c>
    </row>
    <row r="9" spans="1:8">
      <c r="A9" s="4" t="s">
        <v>1068</v>
      </c>
      <c r="B9" s="6" t="n">
        <v>50000</v>
      </c>
    </row>
    <row r="10" spans="1:8">
      <c r="A10" s="4" t="s">
        <v>1069</v>
      </c>
    </row>
    <row r="11" spans="1:8">
      <c r="A11" s="3" t="s">
        <v>1061</v>
      </c>
    </row>
    <row r="12" spans="1:8">
      <c r="A12" s="4" t="s">
        <v>1065</v>
      </c>
      <c r="F12" s="6" t="n">
        <v>283200</v>
      </c>
    </row>
    <row r="13" spans="1:8">
      <c r="A13" s="4" t="s">
        <v>1070</v>
      </c>
      <c r="F13" s="6" t="n">
        <v>184700</v>
      </c>
    </row>
    <row r="14" spans="1:8">
      <c r="A14" s="4" t="s">
        <v>68</v>
      </c>
    </row>
    <row r="15" spans="1:8">
      <c r="A15" s="3" t="s">
        <v>1061</v>
      </c>
    </row>
    <row r="16" spans="1:8">
      <c r="A16" s="4" t="s">
        <v>1062</v>
      </c>
      <c r="C16" s="5" t="n">
        <v>500000000</v>
      </c>
      <c r="D16" s="5" t="n">
        <v>0</v>
      </c>
    </row>
    <row r="17" spans="1:8">
      <c r="A17" s="4" t="s">
        <v>69</v>
      </c>
    </row>
    <row r="18" spans="1:8">
      <c r="A18" s="3" t="s">
        <v>1061</v>
      </c>
    </row>
    <row r="19" spans="1:8">
      <c r="A19" s="4" t="s">
        <v>1062</v>
      </c>
      <c r="C19" s="5" t="n">
        <v>500000000</v>
      </c>
      <c r="D19" s="5" t="n">
        <v>0</v>
      </c>
    </row>
    <row r="20" spans="1:8">
      <c r="A20" s="4" t="s">
        <v>574</v>
      </c>
    </row>
    <row r="21" spans="1:8">
      <c r="A21" s="3" t="s">
        <v>1061</v>
      </c>
    </row>
    <row r="22" spans="1:8">
      <c r="A22" s="4" t="s">
        <v>166</v>
      </c>
      <c r="B22" s="5" t="n">
        <v>74200000</v>
      </c>
    </row>
    <row r="23" spans="1:8">
      <c r="A23" s="4" t="s">
        <v>580</v>
      </c>
    </row>
    <row r="24" spans="1:8">
      <c r="A24" s="3" t="s">
        <v>1061</v>
      </c>
    </row>
    <row r="25" spans="1:8">
      <c r="A25" s="4" t="s">
        <v>166</v>
      </c>
      <c r="B25" s="5" t="n">
        <v>74200000</v>
      </c>
    </row>
    <row r="26" spans="1:8">
      <c r="A26" s="4" t="s">
        <v>1071</v>
      </c>
    </row>
    <row r="27" spans="1:8">
      <c r="A27" s="3" t="s">
        <v>1061</v>
      </c>
    </row>
    <row r="28" spans="1:8">
      <c r="A28" s="4" t="s">
        <v>1072</v>
      </c>
      <c r="B28" s="8" t="n">
        <v>0.5</v>
      </c>
    </row>
    <row r="29" spans="1:8">
      <c r="A29" s="4" t="s">
        <v>1073</v>
      </c>
    </row>
    <row r="30" spans="1:8">
      <c r="A30" s="3" t="s">
        <v>1061</v>
      </c>
    </row>
    <row r="31" spans="1:8">
      <c r="A31" s="4" t="s">
        <v>1072</v>
      </c>
      <c r="B31" s="8" t="n">
        <v>0.5</v>
      </c>
    </row>
    <row r="32" spans="1:8">
      <c r="A32" s="4" t="s">
        <v>595</v>
      </c>
    </row>
    <row r="33" spans="1:8">
      <c r="A33" s="3" t="s">
        <v>1061</v>
      </c>
    </row>
    <row r="34" spans="1:8">
      <c r="A34" s="4" t="s">
        <v>1074</v>
      </c>
      <c r="B34" s="5" t="n">
        <v>15300000</v>
      </c>
    </row>
    <row r="35" spans="1:8">
      <c r="A35" s="4" t="s">
        <v>1075</v>
      </c>
      <c r="B35" s="5" t="n">
        <v>25000000</v>
      </c>
      <c r="C35" s="5" t="n">
        <v>225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2</v>
      </c>
      <c r="D2" s="2" t="s">
        <v>75</v>
      </c>
    </row>
    <row r="3" spans="1:4">
      <c r="A3" s="3" t="s">
        <v>1077</v>
      </c>
    </row>
    <row r="4" spans="1:4">
      <c r="A4" s="4" t="s">
        <v>1078</v>
      </c>
      <c r="B4" s="6" t="n">
        <v>0</v>
      </c>
      <c r="C4" s="6" t="n">
        <v>0</v>
      </c>
    </row>
    <row r="5" spans="1:4">
      <c r="A5" s="4" t="s">
        <v>1079</v>
      </c>
    </row>
    <row r="6" spans="1:4">
      <c r="A6" s="3" t="s">
        <v>1077</v>
      </c>
    </row>
    <row r="7" spans="1:4">
      <c r="A7" s="4" t="s">
        <v>1080</v>
      </c>
      <c r="B7" s="5" t="n">
        <v>31600000</v>
      </c>
    </row>
    <row r="8" spans="1:4">
      <c r="A8" s="4" t="s">
        <v>1081</v>
      </c>
      <c r="B8" s="5" t="n">
        <v>752057</v>
      </c>
    </row>
    <row r="9" spans="1:4">
      <c r="A9" s="4" t="s">
        <v>1082</v>
      </c>
    </row>
    <row r="10" spans="1:4">
      <c r="A10" s="3" t="s">
        <v>1077</v>
      </c>
    </row>
    <row r="11" spans="1:4">
      <c r="A11" s="4" t="s">
        <v>1083</v>
      </c>
      <c r="B11" s="6" t="n">
        <v>30000000</v>
      </c>
      <c r="C11" s="6" t="n">
        <v>15600000</v>
      </c>
      <c r="D11" s="6" t="n">
        <v>11200000</v>
      </c>
    </row>
    <row r="12" spans="1:4">
      <c r="A12" s="4" t="s">
        <v>1084</v>
      </c>
      <c r="B12" s="5" t="n">
        <v>819503</v>
      </c>
      <c r="C12" s="5" t="n">
        <v>93210</v>
      </c>
      <c r="D12" s="5" t="n">
        <v>70243</v>
      </c>
    </row>
    <row r="13" spans="1:4">
      <c r="A13" s="4" t="s">
        <v>541</v>
      </c>
    </row>
    <row r="14" spans="1:4">
      <c r="A14" s="3" t="s">
        <v>1077</v>
      </c>
    </row>
    <row r="15" spans="1:4">
      <c r="A15" s="4" t="s">
        <v>1085</v>
      </c>
      <c r="B15" s="5" t="n">
        <v>1006888</v>
      </c>
      <c r="C15" s="5" t="n">
        <v>636136</v>
      </c>
      <c r="D15" s="5" t="n">
        <v>615111</v>
      </c>
    </row>
    <row r="16" spans="1:4">
      <c r="A16" s="4" t="s">
        <v>1086</v>
      </c>
    </row>
    <row r="17" spans="1:4">
      <c r="A17" s="3" t="s">
        <v>1077</v>
      </c>
    </row>
    <row r="18" spans="1:4">
      <c r="A18" s="4" t="s">
        <v>1087</v>
      </c>
      <c r="B18" s="6" t="n">
        <v>1100000</v>
      </c>
      <c r="C18" s="6" t="n">
        <v>1300000</v>
      </c>
      <c r="D18" s="6" t="n">
        <v>1700000</v>
      </c>
    </row>
    <row r="19" spans="1:4">
      <c r="A19" s="4" t="s">
        <v>1088</v>
      </c>
      <c r="B19" s="5" t="n">
        <v>28257</v>
      </c>
      <c r="C19" s="5" t="n">
        <v>19578</v>
      </c>
      <c r="D19" s="5" t="n">
        <v>32503</v>
      </c>
    </row>
    <row r="20" spans="1:4">
      <c r="A20" s="4" t="s">
        <v>136</v>
      </c>
    </row>
    <row r="21" spans="1:4">
      <c r="A21" s="3" t="s">
        <v>1077</v>
      </c>
    </row>
    <row r="22" spans="1:4">
      <c r="A22" s="4" t="s">
        <v>1078</v>
      </c>
      <c r="D22" s="6" t="n">
        <v>0</v>
      </c>
    </row>
    <row r="23" spans="1:4">
      <c r="A23" s="4" t="s">
        <v>1089</v>
      </c>
    </row>
    <row r="24" spans="1:4">
      <c r="A24" s="3" t="s">
        <v>1077</v>
      </c>
    </row>
    <row r="25" spans="1:4">
      <c r="A25" s="4" t="s">
        <v>1080</v>
      </c>
      <c r="B25" s="5" t="n">
        <v>303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32</v>
      </c>
    </row>
    <row r="2" spans="1:3">
      <c r="A2" s="3" t="s">
        <v>1077</v>
      </c>
    </row>
    <row r="3" spans="1:3">
      <c r="A3" s="4" t="s">
        <v>1091</v>
      </c>
      <c r="B3" s="5" t="n">
        <v>50</v>
      </c>
      <c r="C3" s="8" t="n">
        <v>25.2</v>
      </c>
    </row>
    <row r="4" spans="1:3">
      <c r="A4" s="4" t="s">
        <v>1082</v>
      </c>
    </row>
    <row r="5" spans="1:3">
      <c r="A5" s="3" t="s">
        <v>1077</v>
      </c>
    </row>
    <row r="6" spans="1:3">
      <c r="A6" s="4" t="s">
        <v>1091</v>
      </c>
      <c r="B6" s="8" t="n">
        <v>32.6</v>
      </c>
      <c r="C6" s="8" t="n">
        <v>15.3</v>
      </c>
    </row>
    <row r="7" spans="1:3">
      <c r="A7" s="4" t="s">
        <v>1092</v>
      </c>
      <c r="C7" s="9" t="n">
        <v>24.55</v>
      </c>
    </row>
    <row r="8" spans="1:3">
      <c r="A8" s="4" t="s">
        <v>541</v>
      </c>
    </row>
    <row r="9" spans="1:3">
      <c r="A9" s="3" t="s">
        <v>1077</v>
      </c>
    </row>
    <row r="10" spans="1:3">
      <c r="A10" s="4" t="s">
        <v>1091</v>
      </c>
      <c r="B10" s="8" t="n">
        <v>2.7</v>
      </c>
      <c r="C10" s="8" t="n">
        <v>1.6</v>
      </c>
    </row>
    <row r="11" spans="1:3">
      <c r="A11" s="4" t="s">
        <v>963</v>
      </c>
    </row>
    <row r="12" spans="1:3">
      <c r="A12" s="3" t="s">
        <v>1077</v>
      </c>
    </row>
    <row r="13" spans="1:3">
      <c r="A13" s="4" t="s">
        <v>953</v>
      </c>
      <c r="C13" s="9" t="n">
        <v>10.26</v>
      </c>
    </row>
    <row r="14" spans="1:3">
      <c r="A14" s="4" t="s">
        <v>496</v>
      </c>
      <c r="B14" s="4" t="s">
        <v>824</v>
      </c>
    </row>
    <row r="15" spans="1:3">
      <c r="A15" s="4" t="s">
        <v>1093</v>
      </c>
    </row>
    <row r="16" spans="1:3">
      <c r="A16" s="3" t="s">
        <v>1077</v>
      </c>
    </row>
    <row r="17" spans="1:3">
      <c r="A17" s="4" t="s">
        <v>953</v>
      </c>
      <c r="B17" s="9" t="n">
        <v>29.19</v>
      </c>
      <c r="C17" s="9" t="n">
        <v>29.32</v>
      </c>
    </row>
    <row r="18" spans="1:3">
      <c r="A18" s="4" t="s">
        <v>496</v>
      </c>
      <c r="B18" s="4" t="s">
        <v>826</v>
      </c>
    </row>
    <row r="19" spans="1:3">
      <c r="A19" s="4" t="s">
        <v>1094</v>
      </c>
    </row>
    <row r="20" spans="1:3">
      <c r="A20" s="3" t="s">
        <v>1077</v>
      </c>
    </row>
    <row r="21" spans="1:3">
      <c r="A21" s="4" t="s">
        <v>1091</v>
      </c>
      <c r="B21" s="8" t="n">
        <v>0.8</v>
      </c>
      <c r="C21" s="8" t="n">
        <v>2.1</v>
      </c>
    </row>
    <row r="22" spans="1:3">
      <c r="A22" s="4" t="s">
        <v>1095</v>
      </c>
    </row>
    <row r="23" spans="1:3">
      <c r="A23" s="3" t="s">
        <v>1077</v>
      </c>
    </row>
    <row r="24" spans="1:3">
      <c r="A24" s="4" t="s">
        <v>1091</v>
      </c>
      <c r="B24" s="8" t="n">
        <v>11.8</v>
      </c>
      <c r="C24" s="5" t="n">
        <v>0</v>
      </c>
    </row>
    <row r="25" spans="1:3">
      <c r="A25" s="4" t="s">
        <v>957</v>
      </c>
    </row>
    <row r="26" spans="1:3">
      <c r="A26" s="3" t="s">
        <v>1077</v>
      </c>
    </row>
    <row r="27" spans="1:3">
      <c r="A27" s="4" t="s">
        <v>1091</v>
      </c>
      <c r="B27" s="5" t="n">
        <v>0</v>
      </c>
      <c r="C27" s="8" t="n">
        <v>4.1</v>
      </c>
    </row>
    <row r="28" spans="1:3">
      <c r="A28" s="4" t="s">
        <v>958</v>
      </c>
    </row>
    <row r="29" spans="1:3">
      <c r="A29" s="3" t="s">
        <v>1077</v>
      </c>
    </row>
    <row r="30" spans="1:3">
      <c r="A30" s="4" t="s">
        <v>1091</v>
      </c>
      <c r="B30" s="8" t="n">
        <v>2.1</v>
      </c>
      <c r="C30" s="8" t="n">
        <v>2.1</v>
      </c>
    </row>
    <row r="31" spans="1:3">
      <c r="A31" s="4" t="s">
        <v>1096</v>
      </c>
    </row>
    <row r="32" spans="1:3">
      <c r="A32" s="3" t="s">
        <v>1077</v>
      </c>
    </row>
    <row r="33" spans="1:3">
      <c r="A33" s="4" t="s">
        <v>1092</v>
      </c>
      <c r="B33" s="9" t="n">
        <v>26.67</v>
      </c>
    </row>
    <row r="34" spans="1:3">
      <c r="A34" s="4" t="s">
        <v>1097</v>
      </c>
    </row>
    <row r="35" spans="1:3">
      <c r="A35" s="3" t="s">
        <v>1077</v>
      </c>
    </row>
    <row r="36" spans="1:3">
      <c r="A36" s="4" t="s">
        <v>1092</v>
      </c>
      <c r="B36" s="9" t="n">
        <v>19.4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2</v>
      </c>
      <c r="D2" s="2" t="s">
        <v>75</v>
      </c>
    </row>
    <row r="3" spans="1:4">
      <c r="A3" s="3" t="s">
        <v>1099</v>
      </c>
    </row>
    <row r="4" spans="1:4">
      <c r="A4" s="4" t="s">
        <v>1100</v>
      </c>
      <c r="B4" s="5" t="n">
        <v>0</v>
      </c>
      <c r="C4" s="5" t="n">
        <v>3600395</v>
      </c>
      <c r="D4" s="5" t="n">
        <v>5026512</v>
      </c>
    </row>
    <row r="5" spans="1:4">
      <c r="A5" s="4" t="s">
        <v>1101</v>
      </c>
      <c r="B5" s="6" t="n">
        <v>0</v>
      </c>
      <c r="C5" s="7" t="n">
        <v>73.2</v>
      </c>
      <c r="D5" s="7" t="n">
        <v>136.5</v>
      </c>
    </row>
    <row r="6" spans="1:4">
      <c r="A6" s="4" t="s">
        <v>1102</v>
      </c>
      <c r="B6" s="6" t="n">
        <v>0</v>
      </c>
      <c r="C6" s="9" t="n">
        <v>20.33</v>
      </c>
      <c r="D6" s="9" t="n">
        <v>27.1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103</v>
      </c>
      <c r="B1" s="2" t="s">
        <v>112</v>
      </c>
      <c r="L1" s="2" t="s">
        <v>1</v>
      </c>
    </row>
    <row r="2" spans="1:14">
      <c r="B2" s="2" t="s">
        <v>115</v>
      </c>
      <c r="C2" s="2" t="s">
        <v>32</v>
      </c>
      <c r="E2" s="2" t="s">
        <v>117</v>
      </c>
      <c r="F2" s="2" t="s">
        <v>118</v>
      </c>
      <c r="G2" s="2" t="s">
        <v>119</v>
      </c>
      <c r="H2" s="2" t="s">
        <v>75</v>
      </c>
      <c r="I2" s="2" t="s">
        <v>1104</v>
      </c>
      <c r="J2" s="2" t="s">
        <v>1105</v>
      </c>
      <c r="K2" s="2" t="s">
        <v>1106</v>
      </c>
      <c r="L2" s="2" t="s">
        <v>2</v>
      </c>
      <c r="M2" s="2" t="s">
        <v>32</v>
      </c>
      <c r="N2" s="2" t="s">
        <v>75</v>
      </c>
    </row>
    <row r="3" spans="1:14">
      <c r="A3" s="3" t="s">
        <v>1099</v>
      </c>
    </row>
    <row r="4" spans="1:14">
      <c r="A4" s="4" t="s">
        <v>109</v>
      </c>
      <c r="B4" s="9" t="n">
        <v>0.09</v>
      </c>
      <c r="C4" s="9" t="n">
        <v>0.09</v>
      </c>
      <c r="D4" s="4" t="s">
        <v>107</v>
      </c>
      <c r="E4" s="9" t="n">
        <v>0.09</v>
      </c>
      <c r="F4" s="9" t="n">
        <v>0.09</v>
      </c>
      <c r="G4" s="9" t="n">
        <v>0.07000000000000001</v>
      </c>
      <c r="H4" s="9" t="n">
        <v>0.07000000000000001</v>
      </c>
      <c r="I4" s="9" t="n">
        <v>0.07000000000000001</v>
      </c>
      <c r="J4" s="9" t="n">
        <v>0.07000000000000001</v>
      </c>
      <c r="K4" s="9" t="n">
        <v>0.05</v>
      </c>
      <c r="L4" s="9" t="n">
        <v>0.09</v>
      </c>
      <c r="M4" s="9" t="n">
        <v>0.34</v>
      </c>
      <c r="N4" s="9" t="n">
        <v>0.26</v>
      </c>
    </row>
    <row r="5" spans="1:14">
      <c r="A5" s="4" t="s">
        <v>1107</v>
      </c>
      <c r="B5" s="7" t="n">
        <v>13.3</v>
      </c>
      <c r="C5" s="7" t="n">
        <v>13.2</v>
      </c>
      <c r="D5" s="4" t="s">
        <v>107</v>
      </c>
      <c r="E5" s="7" t="n">
        <v>13.5</v>
      </c>
      <c r="F5" s="7" t="n">
        <v>13.3</v>
      </c>
      <c r="G5" s="7" t="n">
        <v>10.4</v>
      </c>
      <c r="H5" s="7" t="n">
        <v>10.1</v>
      </c>
      <c r="I5" s="7" t="n">
        <v>9.800000000000001</v>
      </c>
      <c r="J5" s="7" t="n">
        <v>9.6</v>
      </c>
      <c r="K5" s="7" t="n">
        <v>6.9</v>
      </c>
      <c r="L5" s="7" t="n">
        <v>13.3</v>
      </c>
      <c r="M5" s="7" t="n">
        <v>50.4</v>
      </c>
      <c r="N5" s="7" t="n">
        <v>36.4</v>
      </c>
    </row>
    <row r="6" spans="1:14">
      <c r="A6" s="4" t="s">
        <v>1108</v>
      </c>
      <c r="C6" s="7" t="n">
        <v>13.2</v>
      </c>
      <c r="H6" s="7" t="n">
        <v>10.2</v>
      </c>
      <c r="L6" s="6" t="n">
        <v>0</v>
      </c>
      <c r="M6" s="7" t="n">
        <v>13.2</v>
      </c>
      <c r="N6" s="7" t="n">
        <v>10.2</v>
      </c>
    </row>
    <row r="7" spans="1:14"/>
    <row r="8" spans="1:14">
      <c r="A8" s="4" t="s">
        <v>107</v>
      </c>
      <c r="B8" s="4" t="s">
        <v>1109</v>
      </c>
    </row>
  </sheetData>
  <mergeCells count="6">
    <mergeCell ref="A1:A2"/>
    <mergeCell ref="B1:K1"/>
    <mergeCell ref="L1:N1"/>
    <mergeCell ref="C2:D2"/>
    <mergeCell ref="A7:N7"/>
    <mergeCell ref="B8:N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0</v>
      </c>
      <c r="C1" s="2" t="s">
        <v>1</v>
      </c>
    </row>
    <row r="2" spans="1:5">
      <c r="C2" s="2" t="s">
        <v>2</v>
      </c>
      <c r="D2" s="2" t="s">
        <v>32</v>
      </c>
      <c r="E2" s="2" t="s">
        <v>75</v>
      </c>
    </row>
    <row r="3" spans="1:5">
      <c r="A3" s="3" t="s">
        <v>1111</v>
      </c>
    </row>
    <row r="4" spans="1:5">
      <c r="A4" s="4" t="s">
        <v>1112</v>
      </c>
      <c r="C4" s="7" t="n">
        <v>77.09999999999999</v>
      </c>
      <c r="D4" s="7" t="n">
        <v>56.3</v>
      </c>
      <c r="E4" s="7" t="n">
        <v>63.3</v>
      </c>
    </row>
    <row r="5" spans="1:5">
      <c r="A5" s="4" t="s">
        <v>1113</v>
      </c>
      <c r="C5" s="8" t="n">
        <v>79.5</v>
      </c>
      <c r="D5" s="8" t="n">
        <v>78.5</v>
      </c>
      <c r="E5" s="8" t="n">
        <v>81.5</v>
      </c>
    </row>
    <row r="6" spans="1:5">
      <c r="A6" s="4" t="s">
        <v>1114</v>
      </c>
      <c r="B6" s="4" t="s">
        <v>107</v>
      </c>
      <c r="C6" s="5" t="n">
        <v>-28</v>
      </c>
      <c r="D6" s="8" t="n">
        <v>-28.6</v>
      </c>
      <c r="E6" s="8" t="n">
        <v>-29.7</v>
      </c>
    </row>
    <row r="7" spans="1:5">
      <c r="A7" s="4" t="s">
        <v>1115</v>
      </c>
      <c r="C7" s="8" t="n">
        <v>51.5</v>
      </c>
      <c r="D7" s="8" t="n">
        <v>49.9</v>
      </c>
      <c r="E7" s="8" t="n">
        <v>51.8</v>
      </c>
    </row>
    <row r="8" spans="1:5">
      <c r="A8" s="4" t="s">
        <v>1082</v>
      </c>
    </row>
    <row r="9" spans="1:5">
      <c r="A9" s="3" t="s">
        <v>1111</v>
      </c>
    </row>
    <row r="10" spans="1:5">
      <c r="A10" s="4" t="s">
        <v>1112</v>
      </c>
      <c r="C10" s="8" t="n">
        <v>42.5</v>
      </c>
      <c r="D10" s="5" t="n">
        <v>31</v>
      </c>
      <c r="E10" s="8" t="n">
        <v>33.5</v>
      </c>
    </row>
    <row r="11" spans="1:5">
      <c r="A11" s="4" t="s">
        <v>1116</v>
      </c>
    </row>
    <row r="12" spans="1:5">
      <c r="A12" s="3" t="s">
        <v>1111</v>
      </c>
    </row>
    <row r="13" spans="1:5">
      <c r="A13" s="4" t="s">
        <v>1112</v>
      </c>
      <c r="C13" s="5" t="n">
        <v>34</v>
      </c>
      <c r="D13" s="5" t="n">
        <v>25</v>
      </c>
      <c r="E13" s="8" t="n">
        <v>25.8</v>
      </c>
    </row>
    <row r="14" spans="1:5">
      <c r="A14" s="4" t="s">
        <v>1117</v>
      </c>
    </row>
    <row r="15" spans="1:5">
      <c r="A15" s="3" t="s">
        <v>1111</v>
      </c>
    </row>
    <row r="16" spans="1:5">
      <c r="A16" s="4" t="s">
        <v>1112</v>
      </c>
      <c r="C16" s="8" t="n">
        <v>0.6</v>
      </c>
      <c r="D16" s="8" t="n">
        <v>0.3</v>
      </c>
      <c r="E16" s="5" t="n">
        <v>4</v>
      </c>
    </row>
    <row r="17" spans="1:5">
      <c r="A17" s="4" t="s">
        <v>1118</v>
      </c>
    </row>
    <row r="18" spans="1:5">
      <c r="A18" s="3" t="s">
        <v>1111</v>
      </c>
    </row>
    <row r="19" spans="1:5">
      <c r="A19" s="4" t="s">
        <v>1119</v>
      </c>
      <c r="B19" s="4" t="s">
        <v>129</v>
      </c>
      <c r="C19" s="8" t="n">
        <v>2.4</v>
      </c>
      <c r="D19" s="5" t="n">
        <v>0</v>
      </c>
      <c r="E19" s="8" t="n">
        <v>1.2</v>
      </c>
    </row>
    <row r="20" spans="1:5">
      <c r="A20" s="4" t="s">
        <v>1120</v>
      </c>
    </row>
    <row r="21" spans="1:5">
      <c r="A21" s="3" t="s">
        <v>1111</v>
      </c>
    </row>
    <row r="22" spans="1:5">
      <c r="A22" s="4" t="s">
        <v>1119</v>
      </c>
      <c r="B22" s="4" t="s">
        <v>131</v>
      </c>
      <c r="C22" s="6" t="n">
        <v>0</v>
      </c>
      <c r="D22" s="7" t="n">
        <v>22.2</v>
      </c>
      <c r="E22" s="6" t="n">
        <v>17</v>
      </c>
    </row>
    <row r="23" spans="1:5"/>
    <row r="24" spans="1:5">
      <c r="A24" s="4" t="s">
        <v>107</v>
      </c>
      <c r="B24" s="4" t="s">
        <v>1121</v>
      </c>
    </row>
    <row r="25" spans="1:5">
      <c r="A25" s="4" t="s">
        <v>129</v>
      </c>
      <c r="B25" s="4" t="s">
        <v>1122</v>
      </c>
    </row>
    <row r="26" spans="1:5">
      <c r="A26" s="4" t="s">
        <v>131</v>
      </c>
      <c r="B26" s="4" t="s">
        <v>1123</v>
      </c>
    </row>
  </sheetData>
  <mergeCells count="6">
    <mergeCell ref="A1:B2"/>
    <mergeCell ref="C1:E1"/>
    <mergeCell ref="A23:D23"/>
    <mergeCell ref="B24:D24"/>
    <mergeCell ref="B25:D25"/>
    <mergeCell ref="B26:D2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2</v>
      </c>
      <c r="D2" s="2" t="s">
        <v>75</v>
      </c>
    </row>
    <row r="3" spans="1:4">
      <c r="A3" s="3" t="s">
        <v>1111</v>
      </c>
    </row>
    <row r="4" spans="1:4">
      <c r="A4" s="4" t="s">
        <v>1112</v>
      </c>
      <c r="B4" s="7" t="n">
        <v>79.5</v>
      </c>
      <c r="C4" s="7" t="n">
        <v>78.5</v>
      </c>
      <c r="D4" s="7" t="n">
        <v>81.5</v>
      </c>
    </row>
    <row r="5" spans="1:4">
      <c r="A5" s="4" t="s">
        <v>79</v>
      </c>
    </row>
    <row r="6" spans="1:4">
      <c r="A6" s="3" t="s">
        <v>1111</v>
      </c>
    </row>
    <row r="7" spans="1:4">
      <c r="A7" s="4" t="s">
        <v>1112</v>
      </c>
      <c r="B7" s="8" t="n">
        <v>1.2</v>
      </c>
      <c r="C7" s="5" t="n">
        <v>0</v>
      </c>
      <c r="D7" s="5" t="n">
        <v>0</v>
      </c>
    </row>
    <row r="8" spans="1:4">
      <c r="A8" s="4" t="s">
        <v>80</v>
      </c>
    </row>
    <row r="9" spans="1:4">
      <c r="A9" s="3" t="s">
        <v>1111</v>
      </c>
    </row>
    <row r="10" spans="1:4">
      <c r="A10" s="4" t="s">
        <v>1112</v>
      </c>
      <c r="B10" s="8" t="n">
        <v>0.4</v>
      </c>
      <c r="C10" s="5" t="n">
        <v>0</v>
      </c>
      <c r="D10" s="5" t="n">
        <v>0</v>
      </c>
    </row>
    <row r="11" spans="1:4">
      <c r="A11" s="4" t="s">
        <v>1125</v>
      </c>
    </row>
    <row r="12" spans="1:4">
      <c r="A12" s="3" t="s">
        <v>1111</v>
      </c>
    </row>
    <row r="13" spans="1:4">
      <c r="A13" s="4" t="s">
        <v>1112</v>
      </c>
      <c r="B13" s="8" t="n">
        <v>75.5</v>
      </c>
      <c r="C13" s="8" t="n">
        <v>78.5</v>
      </c>
      <c r="D13" s="8" t="n">
        <v>80.3</v>
      </c>
    </row>
    <row r="14" spans="1:4">
      <c r="A14" s="4" t="s">
        <v>83</v>
      </c>
    </row>
    <row r="15" spans="1:4">
      <c r="A15" s="3" t="s">
        <v>1111</v>
      </c>
    </row>
    <row r="16" spans="1:4">
      <c r="A16" s="4" t="s">
        <v>1112</v>
      </c>
      <c r="B16" s="7" t="n">
        <v>2.4</v>
      </c>
      <c r="C16" s="6" t="n">
        <v>0</v>
      </c>
      <c r="D16" s="7" t="n">
        <v>1.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6</v>
      </c>
      <c r="B1" s="2" t="s">
        <v>604</v>
      </c>
      <c r="C1" s="2" t="s">
        <v>899</v>
      </c>
      <c r="D1" s="2" t="s">
        <v>32</v>
      </c>
      <c r="E1" s="2" t="s">
        <v>75</v>
      </c>
    </row>
    <row r="2" spans="1:5">
      <c r="A2" s="3" t="s">
        <v>1127</v>
      </c>
    </row>
    <row r="3" spans="1:5">
      <c r="A3" s="4" t="s">
        <v>1128</v>
      </c>
      <c r="B3" s="5" t="n">
        <v>19393516</v>
      </c>
      <c r="C3" s="5" t="n">
        <v>16093896</v>
      </c>
      <c r="D3" s="5" t="n">
        <v>13214696</v>
      </c>
      <c r="E3" s="5" t="n">
        <v>12094010</v>
      </c>
    </row>
    <row r="4" spans="1:5">
      <c r="A4" s="4" t="s">
        <v>1129</v>
      </c>
      <c r="C4" s="5" t="n">
        <v>5997539</v>
      </c>
      <c r="D4" s="5" t="n">
        <v>3538346</v>
      </c>
      <c r="E4" s="5" t="n">
        <v>1765809</v>
      </c>
    </row>
    <row r="5" spans="1:5">
      <c r="A5" s="4" t="s">
        <v>1130</v>
      </c>
      <c r="C5" s="5" t="n">
        <v>-2145852</v>
      </c>
      <c r="D5" s="5" t="n">
        <v>-640008</v>
      </c>
      <c r="E5" s="5" t="n">
        <v>-609160</v>
      </c>
    </row>
    <row r="6" spans="1:5">
      <c r="A6" s="4" t="s">
        <v>1131</v>
      </c>
      <c r="C6" s="5" t="n">
        <v>-552067</v>
      </c>
      <c r="D6" s="5" t="n">
        <v>-19138</v>
      </c>
      <c r="E6" s="5" t="n">
        <v>-35963</v>
      </c>
    </row>
    <row r="7" spans="1:5">
      <c r="A7" s="4" t="s">
        <v>1132</v>
      </c>
      <c r="B7" s="5" t="n">
        <v>-19393516</v>
      </c>
    </row>
    <row r="8" spans="1:5">
      <c r="A8" s="4" t="s">
        <v>1133</v>
      </c>
      <c r="B8" s="5" t="n">
        <v>0</v>
      </c>
      <c r="C8" s="5" t="n">
        <v>19393516</v>
      </c>
      <c r="D8" s="5" t="n">
        <v>16093896</v>
      </c>
      <c r="E8" s="5" t="n">
        <v>13214696</v>
      </c>
    </row>
    <row r="9" spans="1:5">
      <c r="A9" s="3" t="s">
        <v>1134</v>
      </c>
    </row>
    <row r="10" spans="1:5">
      <c r="A10" s="4" t="s">
        <v>1135</v>
      </c>
      <c r="B10" s="9" t="n">
        <v>24.8</v>
      </c>
      <c r="C10" s="9" t="n">
        <v>23.83</v>
      </c>
      <c r="D10" s="9" t="n">
        <v>21.26</v>
      </c>
      <c r="E10" s="9" t="n">
        <v>19.7</v>
      </c>
    </row>
    <row r="11" spans="1:5">
      <c r="A11" s="4" t="s">
        <v>1136</v>
      </c>
      <c r="C11" s="12" t="n">
        <v>22.73</v>
      </c>
      <c r="D11" s="12" t="n">
        <v>31.5</v>
      </c>
      <c r="E11" s="12" t="n">
        <v>29.49</v>
      </c>
    </row>
    <row r="12" spans="1:5">
      <c r="A12" s="4" t="s">
        <v>1137</v>
      </c>
      <c r="C12" s="12" t="n">
        <v>9.779999999999999</v>
      </c>
      <c r="D12" s="12" t="n">
        <v>13.01</v>
      </c>
      <c r="E12" s="12" t="n">
        <v>14.39</v>
      </c>
    </row>
    <row r="13" spans="1:5">
      <c r="A13" s="4" t="s">
        <v>1138</v>
      </c>
      <c r="C13" s="12" t="n">
        <v>32.39</v>
      </c>
      <c r="D13" s="12" t="n">
        <v>26.54</v>
      </c>
      <c r="E13" s="12" t="n">
        <v>17.69</v>
      </c>
    </row>
    <row r="14" spans="1:5">
      <c r="A14" s="4" t="s">
        <v>1135</v>
      </c>
      <c r="C14" s="9" t="n">
        <v>24.8</v>
      </c>
      <c r="D14" s="9" t="n">
        <v>23.83</v>
      </c>
      <c r="E14" s="9" t="n">
        <v>21.2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1139</v>
      </c>
      <c r="B1" s="2" t="s">
        <v>604</v>
      </c>
      <c r="C1" s="2" t="s">
        <v>2</v>
      </c>
      <c r="D1" s="2" t="s">
        <v>899</v>
      </c>
      <c r="E1" s="2" t="s">
        <v>2</v>
      </c>
      <c r="F1" s="2" t="s">
        <v>32</v>
      </c>
      <c r="G1" s="2" t="s">
        <v>75</v>
      </c>
    </row>
    <row r="2" spans="1:7">
      <c r="A2" s="3" t="s">
        <v>1127</v>
      </c>
    </row>
    <row r="3" spans="1:7">
      <c r="A3" s="4" t="s">
        <v>1130</v>
      </c>
      <c r="D3" s="5" t="n">
        <v>-2145852</v>
      </c>
      <c r="F3" s="5" t="n">
        <v>-640008</v>
      </c>
      <c r="G3" s="5" t="n">
        <v>-609160</v>
      </c>
    </row>
    <row r="4" spans="1:7">
      <c r="A4" s="4" t="s">
        <v>1131</v>
      </c>
      <c r="D4" s="5" t="n">
        <v>-552067</v>
      </c>
      <c r="F4" s="5" t="n">
        <v>-19138</v>
      </c>
      <c r="G4" s="5" t="n">
        <v>-35963</v>
      </c>
    </row>
    <row r="5" spans="1:7">
      <c r="A5" s="4" t="s">
        <v>1133</v>
      </c>
      <c r="B5" s="5" t="n">
        <v>0</v>
      </c>
      <c r="D5" s="5" t="n">
        <v>19393516</v>
      </c>
      <c r="F5" s="5" t="n">
        <v>16093896</v>
      </c>
      <c r="G5" s="5" t="n">
        <v>13214696</v>
      </c>
    </row>
    <row r="6" spans="1:7">
      <c r="A6" s="3" t="s">
        <v>1134</v>
      </c>
    </row>
    <row r="7" spans="1:7">
      <c r="A7" s="4" t="s">
        <v>1136</v>
      </c>
      <c r="D7" s="9" t="n">
        <v>22.73</v>
      </c>
      <c r="F7" s="9" t="n">
        <v>31.5</v>
      </c>
      <c r="G7" s="9" t="n">
        <v>29.49</v>
      </c>
    </row>
    <row r="8" spans="1:7">
      <c r="A8" s="4" t="s">
        <v>1137</v>
      </c>
      <c r="D8" s="12" t="n">
        <v>9.779999999999999</v>
      </c>
      <c r="F8" s="12" t="n">
        <v>13.01</v>
      </c>
      <c r="G8" s="12" t="n">
        <v>14.39</v>
      </c>
    </row>
    <row r="9" spans="1:7">
      <c r="A9" s="4" t="s">
        <v>1138</v>
      </c>
      <c r="D9" s="12" t="n">
        <v>32.39</v>
      </c>
      <c r="F9" s="12" t="n">
        <v>26.54</v>
      </c>
      <c r="G9" s="12" t="n">
        <v>17.69</v>
      </c>
    </row>
    <row r="10" spans="1:7">
      <c r="A10" s="4" t="s">
        <v>1135</v>
      </c>
      <c r="D10" s="9" t="n">
        <v>24.8</v>
      </c>
      <c r="F10" s="9" t="n">
        <v>23.83</v>
      </c>
      <c r="G10" s="9" t="n">
        <v>21.26</v>
      </c>
    </row>
    <row r="11" spans="1:7">
      <c r="A11" s="4" t="s">
        <v>1140</v>
      </c>
    </row>
    <row r="12" spans="1:7">
      <c r="A12" s="3" t="s">
        <v>1127</v>
      </c>
    </row>
    <row r="13" spans="1:7">
      <c r="A13" s="4" t="s">
        <v>1141</v>
      </c>
      <c r="B13" s="5" t="n">
        <v>9528634</v>
      </c>
    </row>
    <row r="14" spans="1:7">
      <c r="A14" s="4" t="s">
        <v>1142</v>
      </c>
      <c r="C14" s="5" t="n">
        <v>0</v>
      </c>
    </row>
    <row r="15" spans="1:7">
      <c r="A15" s="4" t="s">
        <v>1129</v>
      </c>
      <c r="C15" s="5" t="n">
        <v>36645</v>
      </c>
    </row>
    <row r="16" spans="1:7">
      <c r="A16" s="4" t="s">
        <v>1130</v>
      </c>
      <c r="C16" s="5" t="n">
        <v>-447140</v>
      </c>
    </row>
    <row r="17" spans="1:7">
      <c r="A17" s="4" t="s">
        <v>1131</v>
      </c>
      <c r="C17" s="5" t="n">
        <v>-28224</v>
      </c>
    </row>
    <row r="18" spans="1:7">
      <c r="A18" s="4" t="s">
        <v>1133</v>
      </c>
      <c r="C18" s="5" t="n">
        <v>9089915</v>
      </c>
      <c r="E18" s="5" t="n">
        <v>9089915</v>
      </c>
    </row>
    <row r="19" spans="1:7">
      <c r="A19" s="3" t="s">
        <v>1134</v>
      </c>
    </row>
    <row r="20" spans="1:7">
      <c r="A20" s="4" t="s">
        <v>1143</v>
      </c>
      <c r="B20" s="9" t="n">
        <v>25.53</v>
      </c>
    </row>
    <row r="21" spans="1:7">
      <c r="A21" s="4" t="s">
        <v>1144</v>
      </c>
      <c r="C21" s="6" t="n">
        <v>0</v>
      </c>
    </row>
    <row r="22" spans="1:7">
      <c r="A22" s="4" t="s">
        <v>1136</v>
      </c>
      <c r="C22" s="12" t="n">
        <v>26.03</v>
      </c>
    </row>
    <row r="23" spans="1:7">
      <c r="A23" s="4" t="s">
        <v>1137</v>
      </c>
      <c r="C23" s="12" t="n">
        <v>10.25</v>
      </c>
    </row>
    <row r="24" spans="1:7">
      <c r="A24" s="4" t="s">
        <v>1138</v>
      </c>
      <c r="C24" s="12" t="n">
        <v>33.65</v>
      </c>
    </row>
    <row r="25" spans="1:7">
      <c r="A25" s="4" t="s">
        <v>1135</v>
      </c>
      <c r="C25" s="9" t="n">
        <v>26.67</v>
      </c>
      <c r="E25" s="9" t="n">
        <v>26.67</v>
      </c>
    </row>
    <row r="26" spans="1:7">
      <c r="A26" s="4" t="s">
        <v>1145</v>
      </c>
      <c r="E26" s="4" t="s">
        <v>1146</v>
      </c>
    </row>
    <row r="27" spans="1:7">
      <c r="A27" s="4" t="s">
        <v>1147</v>
      </c>
      <c r="C27" s="6" t="n">
        <v>26882498</v>
      </c>
      <c r="E27" s="6" t="n">
        <v>26882498</v>
      </c>
    </row>
    <row r="28" spans="1:7">
      <c r="A28" s="4" t="s">
        <v>1148</v>
      </c>
      <c r="C28" s="5" t="n">
        <v>9041899</v>
      </c>
      <c r="E28" s="5" t="n">
        <v>9041899</v>
      </c>
    </row>
    <row r="29" spans="1:7">
      <c r="A29" s="4" t="s">
        <v>1149</v>
      </c>
      <c r="C29" s="9" t="n">
        <v>26.68</v>
      </c>
      <c r="E29" s="9" t="n">
        <v>26.68</v>
      </c>
    </row>
    <row r="30" spans="1:7">
      <c r="A30" s="4" t="s">
        <v>1150</v>
      </c>
      <c r="E30" s="4" t="s">
        <v>1146</v>
      </c>
    </row>
    <row r="31" spans="1:7">
      <c r="A31" s="4" t="s">
        <v>1151</v>
      </c>
      <c r="C31" s="6" t="n">
        <v>26678815</v>
      </c>
      <c r="E31" s="6" t="n">
        <v>26678815</v>
      </c>
    </row>
    <row r="32" spans="1:7">
      <c r="A32" s="4" t="s">
        <v>1152</v>
      </c>
      <c r="C32" s="5" t="n">
        <v>4591258</v>
      </c>
      <c r="E32" s="5" t="n">
        <v>4591258</v>
      </c>
    </row>
    <row r="33" spans="1:7">
      <c r="A33" s="4" t="s">
        <v>1153</v>
      </c>
      <c r="C33" s="9" t="n">
        <v>26.58</v>
      </c>
      <c r="E33" s="9" t="n">
        <v>26.58</v>
      </c>
    </row>
    <row r="34" spans="1:7">
      <c r="A34" s="4" t="s">
        <v>1154</v>
      </c>
      <c r="E34" s="4" t="s">
        <v>1155</v>
      </c>
    </row>
    <row r="35" spans="1:7">
      <c r="A35" s="4" t="s">
        <v>1156</v>
      </c>
      <c r="C35" s="6" t="n">
        <v>15861328</v>
      </c>
      <c r="E35" s="6" t="n">
        <v>15861328</v>
      </c>
    </row>
    <row r="36" spans="1:7">
      <c r="A36" s="4" t="s">
        <v>1157</v>
      </c>
    </row>
    <row r="37" spans="1:7">
      <c r="A37" s="3" t="s">
        <v>1127</v>
      </c>
    </row>
    <row r="38" spans="1:7">
      <c r="A38" s="4" t="s">
        <v>1141</v>
      </c>
      <c r="B38" s="5" t="n">
        <v>9528634</v>
      </c>
    </row>
    <row r="39" spans="1:7">
      <c r="A39" s="4" t="s">
        <v>1142</v>
      </c>
      <c r="C39" s="5" t="n">
        <v>15395707</v>
      </c>
    </row>
    <row r="40" spans="1:7">
      <c r="A40" s="4" t="s">
        <v>1129</v>
      </c>
      <c r="C40" s="5" t="n">
        <v>946671</v>
      </c>
    </row>
    <row r="41" spans="1:7">
      <c r="A41" s="4" t="s">
        <v>1130</v>
      </c>
      <c r="C41" s="5" t="n">
        <v>-2198914</v>
      </c>
    </row>
    <row r="42" spans="1:7">
      <c r="A42" s="4" t="s">
        <v>1131</v>
      </c>
      <c r="C42" s="5" t="n">
        <v>-207169</v>
      </c>
    </row>
    <row r="43" spans="1:7">
      <c r="A43" s="4" t="s">
        <v>1133</v>
      </c>
      <c r="C43" s="5" t="n">
        <v>23464929</v>
      </c>
      <c r="E43" s="5" t="n">
        <v>23464929</v>
      </c>
    </row>
    <row r="44" spans="1:7">
      <c r="A44" s="3" t="s">
        <v>1134</v>
      </c>
    </row>
    <row r="45" spans="1:7">
      <c r="A45" s="4" t="s">
        <v>1143</v>
      </c>
      <c r="B45" s="9" t="n">
        <v>24.68</v>
      </c>
    </row>
    <row r="46" spans="1:7">
      <c r="A46" s="4" t="s">
        <v>1144</v>
      </c>
      <c r="C46" s="9" t="n">
        <v>14.68</v>
      </c>
    </row>
    <row r="47" spans="1:7">
      <c r="A47" s="4" t="s">
        <v>1136</v>
      </c>
      <c r="C47" s="12" t="n">
        <v>25.06</v>
      </c>
    </row>
    <row r="48" spans="1:7">
      <c r="A48" s="4" t="s">
        <v>1137</v>
      </c>
      <c r="C48" s="12" t="n">
        <v>12.43</v>
      </c>
    </row>
    <row r="49" spans="1:7">
      <c r="A49" s="4" t="s">
        <v>1138</v>
      </c>
      <c r="C49" s="12" t="n">
        <v>25.52</v>
      </c>
    </row>
    <row r="50" spans="1:7">
      <c r="A50" s="4" t="s">
        <v>1135</v>
      </c>
      <c r="C50" s="9" t="n">
        <v>19.43</v>
      </c>
      <c r="E50" s="9" t="n">
        <v>19.43</v>
      </c>
    </row>
    <row r="51" spans="1:7">
      <c r="A51" s="4" t="s">
        <v>1145</v>
      </c>
      <c r="E51" s="4" t="s">
        <v>1158</v>
      </c>
    </row>
    <row r="52" spans="1:7">
      <c r="A52" s="4" t="s">
        <v>1147</v>
      </c>
      <c r="C52" s="6" t="n">
        <v>190383695</v>
      </c>
      <c r="E52" s="6" t="n">
        <v>190383695</v>
      </c>
    </row>
    <row r="53" spans="1:7">
      <c r="A53" s="4" t="s">
        <v>1148</v>
      </c>
      <c r="C53" s="5" t="n">
        <v>23200380</v>
      </c>
      <c r="E53" s="5" t="n">
        <v>23200380</v>
      </c>
    </row>
    <row r="54" spans="1:7">
      <c r="A54" s="4" t="s">
        <v>1149</v>
      </c>
      <c r="C54" s="9" t="n">
        <v>19.38</v>
      </c>
      <c r="E54" s="9" t="n">
        <v>19.38</v>
      </c>
    </row>
    <row r="55" spans="1:7">
      <c r="A55" s="4" t="s">
        <v>1150</v>
      </c>
      <c r="E55" s="4" t="s">
        <v>1159</v>
      </c>
    </row>
    <row r="56" spans="1:7">
      <c r="A56" s="4" t="s">
        <v>1151</v>
      </c>
      <c r="C56" s="6" t="n">
        <v>189651262</v>
      </c>
      <c r="E56" s="6" t="n">
        <v>189651262</v>
      </c>
    </row>
    <row r="57" spans="1:7">
      <c r="A57" s="4" t="s">
        <v>1152</v>
      </c>
      <c r="C57" s="5" t="n">
        <v>16058080</v>
      </c>
      <c r="E57" s="5" t="n">
        <v>16058080</v>
      </c>
    </row>
    <row r="58" spans="1:7">
      <c r="A58" s="4" t="s">
        <v>1153</v>
      </c>
      <c r="C58" s="9" t="n">
        <v>16.71</v>
      </c>
      <c r="E58" s="9" t="n">
        <v>16.71</v>
      </c>
    </row>
    <row r="59" spans="1:7">
      <c r="A59" s="4" t="s">
        <v>1154</v>
      </c>
      <c r="E59" s="4" t="s">
        <v>1160</v>
      </c>
    </row>
    <row r="60" spans="1:7">
      <c r="A60" s="4" t="s">
        <v>1156</v>
      </c>
      <c r="C60" s="6" t="n">
        <v>171087638</v>
      </c>
      <c r="E60" s="6" t="n">
        <v>17108763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161</v>
      </c>
      <c r="C1" s="2" t="s">
        <v>1</v>
      </c>
    </row>
    <row r="2" spans="1:5">
      <c r="C2" s="2" t="s">
        <v>2</v>
      </c>
      <c r="D2" s="2" t="s">
        <v>32</v>
      </c>
      <c r="E2" s="2" t="s">
        <v>75</v>
      </c>
    </row>
    <row r="3" spans="1:5">
      <c r="A3" s="3" t="s">
        <v>1077</v>
      </c>
    </row>
    <row r="4" spans="1:5">
      <c r="A4" s="4" t="s">
        <v>1162</v>
      </c>
      <c r="C4" s="9" t="n">
        <v>6.88</v>
      </c>
      <c r="D4" s="9" t="n">
        <v>7.64</v>
      </c>
      <c r="E4" s="9" t="n">
        <v>10.49</v>
      </c>
    </row>
    <row r="5" spans="1:5">
      <c r="A5" s="4" t="s">
        <v>1163</v>
      </c>
      <c r="B5" s="4" t="s">
        <v>107</v>
      </c>
      <c r="C5" s="4" t="s">
        <v>1164</v>
      </c>
      <c r="D5" s="4" t="s">
        <v>1165</v>
      </c>
      <c r="E5" s="4" t="s">
        <v>1166</v>
      </c>
    </row>
    <row r="6" spans="1:5">
      <c r="A6" s="4" t="s">
        <v>1167</v>
      </c>
      <c r="B6" s="4" t="s">
        <v>107</v>
      </c>
      <c r="C6" s="4" t="s">
        <v>1168</v>
      </c>
      <c r="D6" s="4" t="s">
        <v>1169</v>
      </c>
      <c r="E6" s="4" t="s">
        <v>874</v>
      </c>
    </row>
    <row r="7" spans="1:5">
      <c r="A7" s="4" t="s">
        <v>1170</v>
      </c>
      <c r="B7" s="4" t="s">
        <v>129</v>
      </c>
      <c r="C7" s="4" t="s">
        <v>622</v>
      </c>
      <c r="D7" s="4" t="s">
        <v>622</v>
      </c>
      <c r="E7" s="4" t="s">
        <v>622</v>
      </c>
    </row>
    <row r="8" spans="1:5">
      <c r="A8" s="4" t="s">
        <v>1171</v>
      </c>
      <c r="B8" s="4" t="s">
        <v>129</v>
      </c>
      <c r="E8" s="4" t="s">
        <v>1172</v>
      </c>
    </row>
    <row r="9" spans="1:5">
      <c r="A9" s="4" t="s">
        <v>549</v>
      </c>
    </row>
    <row r="10" spans="1:5">
      <c r="A10" s="3" t="s">
        <v>1077</v>
      </c>
    </row>
    <row r="11" spans="1:5">
      <c r="A11" s="4" t="s">
        <v>1173</v>
      </c>
      <c r="B11" s="4" t="s">
        <v>131</v>
      </c>
      <c r="C11" s="4" t="s">
        <v>516</v>
      </c>
      <c r="D11" s="4" t="s">
        <v>508</v>
      </c>
      <c r="E11" s="4" t="s">
        <v>514</v>
      </c>
    </row>
    <row r="12" spans="1:5">
      <c r="A12" s="4" t="s">
        <v>623</v>
      </c>
      <c r="B12" s="4" t="s">
        <v>116</v>
      </c>
      <c r="C12" s="4" t="s">
        <v>624</v>
      </c>
      <c r="D12" s="4" t="s">
        <v>625</v>
      </c>
      <c r="E12" s="4" t="s">
        <v>625</v>
      </c>
    </row>
    <row r="13" spans="1:5">
      <c r="A13" s="4" t="s">
        <v>552</v>
      </c>
    </row>
    <row r="14" spans="1:5">
      <c r="A14" s="3" t="s">
        <v>1077</v>
      </c>
    </row>
    <row r="15" spans="1:5">
      <c r="A15" s="4" t="s">
        <v>1173</v>
      </c>
      <c r="B15" s="4" t="s">
        <v>131</v>
      </c>
      <c r="C15" s="4" t="s">
        <v>501</v>
      </c>
      <c r="D15" s="4" t="s">
        <v>633</v>
      </c>
      <c r="E15" s="4" t="s">
        <v>633</v>
      </c>
    </row>
    <row r="16" spans="1:5">
      <c r="A16" s="4" t="s">
        <v>623</v>
      </c>
      <c r="B16" s="4" t="s">
        <v>116</v>
      </c>
      <c r="C16" s="4" t="s">
        <v>631</v>
      </c>
      <c r="D16" s="4" t="s">
        <v>631</v>
      </c>
      <c r="E16" s="4" t="s">
        <v>632</v>
      </c>
    </row>
    <row r="17" spans="1:5"/>
    <row r="18" spans="1:5">
      <c r="A18" s="4" t="s">
        <v>107</v>
      </c>
      <c r="B18" s="4" t="s">
        <v>1174</v>
      </c>
    </row>
    <row r="19" spans="1:5">
      <c r="A19" s="4" t="s">
        <v>129</v>
      </c>
      <c r="B19" s="4" t="s">
        <v>1175</v>
      </c>
    </row>
    <row r="20" spans="1:5">
      <c r="A20" s="4" t="s">
        <v>131</v>
      </c>
      <c r="B20" s="4" t="s">
        <v>638</v>
      </c>
    </row>
    <row r="21" spans="1:5">
      <c r="A21" s="4" t="s">
        <v>116</v>
      </c>
      <c r="B21" s="4" t="s">
        <v>637</v>
      </c>
    </row>
  </sheetData>
  <mergeCells count="7">
    <mergeCell ref="A1:B2"/>
    <mergeCell ref="C1:E1"/>
    <mergeCell ref="A17:D17"/>
    <mergeCell ref="B18:D18"/>
    <mergeCell ref="B19:D19"/>
    <mergeCell ref="B20:D20"/>
    <mergeCell ref="B21:D2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6</v>
      </c>
      <c r="B1" s="2" t="s">
        <v>604</v>
      </c>
      <c r="C1" s="2" t="s">
        <v>899</v>
      </c>
      <c r="D1" s="2" t="s">
        <v>32</v>
      </c>
      <c r="E1" s="2" t="s">
        <v>75</v>
      </c>
    </row>
    <row r="2" spans="1:5">
      <c r="A2" s="3" t="s">
        <v>1177</v>
      </c>
    </row>
    <row r="3" spans="1:5">
      <c r="A3" s="4" t="s">
        <v>1178</v>
      </c>
      <c r="B3" s="5" t="n">
        <v>1230564</v>
      </c>
      <c r="C3" s="5" t="n">
        <v>1647432</v>
      </c>
      <c r="D3" s="5" t="n">
        <v>1662028</v>
      </c>
      <c r="E3" s="5" t="n">
        <v>2139175</v>
      </c>
    </row>
    <row r="4" spans="1:5">
      <c r="A4" s="4" t="s">
        <v>1129</v>
      </c>
      <c r="C4" s="5" t="n">
        <v>1537632</v>
      </c>
      <c r="D4" s="5" t="n">
        <v>1461521</v>
      </c>
      <c r="E4" s="5" t="n">
        <v>901611</v>
      </c>
    </row>
    <row r="5" spans="1:5">
      <c r="A5" s="4" t="s">
        <v>1179</v>
      </c>
      <c r="C5" s="5" t="n">
        <v>-1789908</v>
      </c>
      <c r="D5" s="5" t="n">
        <v>-1438207</v>
      </c>
      <c r="E5" s="5" t="n">
        <v>-1360524</v>
      </c>
    </row>
    <row r="6" spans="1:5">
      <c r="A6" s="4" t="s">
        <v>1180</v>
      </c>
      <c r="C6" s="5" t="n">
        <v>-164592</v>
      </c>
      <c r="D6" s="5" t="n">
        <v>-37910</v>
      </c>
      <c r="E6" s="5" t="n">
        <v>-18234</v>
      </c>
    </row>
    <row r="7" spans="1:5">
      <c r="A7" s="4" t="s">
        <v>1132</v>
      </c>
      <c r="B7" s="5" t="n">
        <v>-1230564</v>
      </c>
    </row>
    <row r="8" spans="1:5">
      <c r="A8" s="4" t="s">
        <v>1178</v>
      </c>
      <c r="B8" s="5" t="n">
        <v>0</v>
      </c>
      <c r="C8" s="5" t="n">
        <v>1230564</v>
      </c>
      <c r="D8" s="5" t="n">
        <v>1647432</v>
      </c>
      <c r="E8" s="5" t="n">
        <v>1662028</v>
      </c>
    </row>
    <row r="9" spans="1:5">
      <c r="A9" s="3" t="s">
        <v>1181</v>
      </c>
    </row>
    <row r="10" spans="1:5">
      <c r="A10" s="4" t="s">
        <v>1182</v>
      </c>
      <c r="B10" s="9" t="n">
        <v>28.18</v>
      </c>
      <c r="C10" s="9" t="n">
        <v>31.74</v>
      </c>
      <c r="D10" s="9" t="n">
        <v>28.1</v>
      </c>
      <c r="E10" s="9" t="n">
        <v>23.38</v>
      </c>
    </row>
    <row r="11" spans="1:5">
      <c r="A11" s="4" t="s">
        <v>1183</v>
      </c>
      <c r="C11" s="12" t="n">
        <v>20.89</v>
      </c>
      <c r="D11" s="12" t="n">
        <v>32.36</v>
      </c>
      <c r="E11" s="12" t="n">
        <v>29.55</v>
      </c>
    </row>
    <row r="12" spans="1:5">
      <c r="A12" s="4" t="s">
        <v>1184</v>
      </c>
      <c r="C12" s="12" t="n">
        <v>25.01</v>
      </c>
      <c r="D12" s="12" t="n">
        <v>28.22</v>
      </c>
      <c r="E12" s="12" t="n">
        <v>22.05</v>
      </c>
    </row>
    <row r="13" spans="1:5">
      <c r="A13" s="4" t="s">
        <v>1185</v>
      </c>
      <c r="C13" s="12" t="n">
        <v>30.18</v>
      </c>
      <c r="D13" s="12" t="n">
        <v>30.36</v>
      </c>
      <c r="E13" s="12" t="n">
        <v>19.41</v>
      </c>
    </row>
    <row r="14" spans="1:5">
      <c r="A14" s="4" t="s">
        <v>1182</v>
      </c>
      <c r="C14" s="9" t="n">
        <v>28.18</v>
      </c>
      <c r="D14" s="9" t="n">
        <v>31.74</v>
      </c>
      <c r="E14" s="9" t="n">
        <v>28.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6</v>
      </c>
      <c r="B1" s="2" t="s">
        <v>604</v>
      </c>
      <c r="C1" s="2" t="s">
        <v>2</v>
      </c>
      <c r="D1" s="2" t="s">
        <v>899</v>
      </c>
      <c r="E1" s="2" t="s">
        <v>32</v>
      </c>
      <c r="F1" s="2" t="s">
        <v>75</v>
      </c>
    </row>
    <row r="2" spans="1:6">
      <c r="A2" s="4" t="s">
        <v>541</v>
      </c>
    </row>
    <row r="3" spans="1:6">
      <c r="A3" s="3" t="s">
        <v>1177</v>
      </c>
    </row>
    <row r="4" spans="1:6">
      <c r="A4" s="4" t="s">
        <v>1129</v>
      </c>
      <c r="D4" s="5" t="n">
        <v>1537632</v>
      </c>
      <c r="E4" s="5" t="n">
        <v>1461521</v>
      </c>
      <c r="F4" s="5" t="n">
        <v>901611</v>
      </c>
    </row>
    <row r="5" spans="1:6">
      <c r="A5" s="4" t="s">
        <v>1179</v>
      </c>
      <c r="D5" s="5" t="n">
        <v>-1789908</v>
      </c>
      <c r="E5" s="5" t="n">
        <v>-1438207</v>
      </c>
      <c r="F5" s="5" t="n">
        <v>-1360524</v>
      </c>
    </row>
    <row r="6" spans="1:6">
      <c r="A6" s="4" t="s">
        <v>1180</v>
      </c>
      <c r="D6" s="5" t="n">
        <v>-164592</v>
      </c>
      <c r="E6" s="5" t="n">
        <v>-37910</v>
      </c>
      <c r="F6" s="5" t="n">
        <v>-18234</v>
      </c>
    </row>
    <row r="7" spans="1:6">
      <c r="A7" s="4" t="s">
        <v>1178</v>
      </c>
      <c r="B7" s="5" t="n">
        <v>0</v>
      </c>
      <c r="D7" s="5" t="n">
        <v>1230564</v>
      </c>
      <c r="E7" s="5" t="n">
        <v>1647432</v>
      </c>
      <c r="F7" s="5" t="n">
        <v>1662028</v>
      </c>
    </row>
    <row r="8" spans="1:6">
      <c r="A8" s="3" t="s">
        <v>1181</v>
      </c>
    </row>
    <row r="9" spans="1:6">
      <c r="A9" s="4" t="s">
        <v>1183</v>
      </c>
      <c r="D9" s="9" t="n">
        <v>20.89</v>
      </c>
      <c r="E9" s="9" t="n">
        <v>32.36</v>
      </c>
      <c r="F9" s="9" t="n">
        <v>29.55</v>
      </c>
    </row>
    <row r="10" spans="1:6">
      <c r="A10" s="4" t="s">
        <v>1184</v>
      </c>
      <c r="D10" s="12" t="n">
        <v>25.01</v>
      </c>
      <c r="E10" s="12" t="n">
        <v>28.22</v>
      </c>
      <c r="F10" s="12" t="n">
        <v>22.05</v>
      </c>
    </row>
    <row r="11" spans="1:6">
      <c r="A11" s="4" t="s">
        <v>1185</v>
      </c>
      <c r="D11" s="12" t="n">
        <v>30.18</v>
      </c>
      <c r="E11" s="12" t="n">
        <v>30.36</v>
      </c>
      <c r="F11" s="12" t="n">
        <v>19.41</v>
      </c>
    </row>
    <row r="12" spans="1:6">
      <c r="A12" s="4" t="s">
        <v>1182</v>
      </c>
      <c r="D12" s="9" t="n">
        <v>28.18</v>
      </c>
      <c r="E12" s="9" t="n">
        <v>31.74</v>
      </c>
      <c r="F12" s="9" t="n">
        <v>28.1</v>
      </c>
    </row>
    <row r="13" spans="1:6">
      <c r="A13" s="4" t="s">
        <v>1187</v>
      </c>
    </row>
    <row r="14" spans="1:6">
      <c r="A14" s="3" t="s">
        <v>1177</v>
      </c>
    </row>
    <row r="15" spans="1:6">
      <c r="A15" s="4" t="s">
        <v>1141</v>
      </c>
      <c r="B15" s="5" t="n">
        <v>615103</v>
      </c>
    </row>
    <row r="16" spans="1:6">
      <c r="A16" s="4" t="s">
        <v>1142</v>
      </c>
      <c r="C16" s="5" t="n">
        <v>0</v>
      </c>
    </row>
    <row r="17" spans="1:6">
      <c r="A17" s="4" t="s">
        <v>1129</v>
      </c>
      <c r="C17" s="5" t="n">
        <v>15529</v>
      </c>
    </row>
    <row r="18" spans="1:6">
      <c r="A18" s="4" t="s">
        <v>1179</v>
      </c>
      <c r="C18" s="5" t="n">
        <v>-105796</v>
      </c>
    </row>
    <row r="19" spans="1:6">
      <c r="A19" s="4" t="s">
        <v>1180</v>
      </c>
      <c r="C19" s="5" t="n">
        <v>-5688</v>
      </c>
    </row>
    <row r="20" spans="1:6">
      <c r="A20" s="4" t="s">
        <v>1178</v>
      </c>
      <c r="C20" s="5" t="n">
        <v>519148</v>
      </c>
    </row>
    <row r="21" spans="1:6">
      <c r="A21" s="3" t="s">
        <v>1181</v>
      </c>
    </row>
    <row r="22" spans="1:6">
      <c r="A22" s="4" t="s">
        <v>1188</v>
      </c>
      <c r="B22" s="9" t="n">
        <v>26.48</v>
      </c>
    </row>
    <row r="23" spans="1:6">
      <c r="A23" s="4" t="s">
        <v>1189</v>
      </c>
      <c r="C23" s="6" t="n">
        <v>0</v>
      </c>
    </row>
    <row r="24" spans="1:6">
      <c r="A24" s="4" t="s">
        <v>1183</v>
      </c>
      <c r="C24" s="12" t="n">
        <v>26.78</v>
      </c>
    </row>
    <row r="25" spans="1:6">
      <c r="A25" s="4" t="s">
        <v>1184</v>
      </c>
      <c r="C25" s="12" t="n">
        <v>29.55</v>
      </c>
    </row>
    <row r="26" spans="1:6">
      <c r="A26" s="4" t="s">
        <v>1185</v>
      </c>
      <c r="C26" s="12" t="n">
        <v>30.91</v>
      </c>
    </row>
    <row r="27" spans="1:6">
      <c r="A27" s="4" t="s">
        <v>1182</v>
      </c>
      <c r="C27" s="9" t="n">
        <v>27.85</v>
      </c>
    </row>
    <row r="28" spans="1:6">
      <c r="A28" s="4" t="s">
        <v>1190</v>
      </c>
    </row>
    <row r="29" spans="1:6">
      <c r="A29" s="3" t="s">
        <v>1177</v>
      </c>
    </row>
    <row r="30" spans="1:6">
      <c r="A30" s="4" t="s">
        <v>1141</v>
      </c>
      <c r="B30" s="5" t="n">
        <v>615103</v>
      </c>
    </row>
    <row r="31" spans="1:6">
      <c r="A31" s="4" t="s">
        <v>1142</v>
      </c>
      <c r="C31" s="5" t="n">
        <v>0</v>
      </c>
    </row>
    <row r="32" spans="1:6">
      <c r="A32" s="4" t="s">
        <v>1129</v>
      </c>
      <c r="C32" s="5" t="n">
        <v>410857</v>
      </c>
    </row>
    <row r="33" spans="1:6">
      <c r="A33" s="4" t="s">
        <v>1179</v>
      </c>
      <c r="C33" s="5" t="n">
        <v>-109201</v>
      </c>
    </row>
    <row r="34" spans="1:6">
      <c r="A34" s="4" t="s">
        <v>1180</v>
      </c>
      <c r="C34" s="5" t="n">
        <v>-5688</v>
      </c>
    </row>
    <row r="35" spans="1:6">
      <c r="A35" s="4" t="s">
        <v>1178</v>
      </c>
      <c r="C35" s="5" t="n">
        <v>911071</v>
      </c>
    </row>
    <row r="36" spans="1:6">
      <c r="A36" s="3" t="s">
        <v>1181</v>
      </c>
    </row>
    <row r="37" spans="1:6">
      <c r="A37" s="4" t="s">
        <v>1188</v>
      </c>
      <c r="B37" s="9" t="n">
        <v>28.2</v>
      </c>
    </row>
    <row r="38" spans="1:6">
      <c r="A38" s="4" t="s">
        <v>1189</v>
      </c>
      <c r="C38" s="6" t="n">
        <v>0</v>
      </c>
    </row>
    <row r="39" spans="1:6">
      <c r="A39" s="4" t="s">
        <v>1183</v>
      </c>
      <c r="C39" s="12" t="n">
        <v>25.06</v>
      </c>
    </row>
    <row r="40" spans="1:6">
      <c r="A40" s="4" t="s">
        <v>1184</v>
      </c>
      <c r="C40" s="12" t="n">
        <v>29.41</v>
      </c>
    </row>
    <row r="41" spans="1:6">
      <c r="A41" s="4" t="s">
        <v>1185</v>
      </c>
      <c r="C41" s="12" t="n">
        <v>30.91</v>
      </c>
    </row>
    <row r="42" spans="1:6">
      <c r="A42" s="4" t="s">
        <v>1182</v>
      </c>
      <c r="C42" s="9" t="n">
        <v>26.62</v>
      </c>
    </row>
    <row r="43" spans="1:6">
      <c r="A43" s="4" t="s">
        <v>1191</v>
      </c>
    </row>
    <row r="44" spans="1:6">
      <c r="A44" s="3" t="s">
        <v>1177</v>
      </c>
    </row>
    <row r="45" spans="1:6">
      <c r="A45" s="4" t="s">
        <v>1141</v>
      </c>
      <c r="B45" s="5" t="n">
        <v>0</v>
      </c>
    </row>
    <row r="46" spans="1:6">
      <c r="A46" s="4" t="s">
        <v>1142</v>
      </c>
      <c r="C46" s="5" t="n">
        <v>1861342</v>
      </c>
    </row>
    <row r="47" spans="1:6">
      <c r="A47" s="4" t="s">
        <v>1129</v>
      </c>
      <c r="C47" s="5" t="n">
        <v>0</v>
      </c>
    </row>
    <row r="48" spans="1:6">
      <c r="A48" s="4" t="s">
        <v>1179</v>
      </c>
      <c r="C48" s="5" t="n">
        <v>-373148</v>
      </c>
    </row>
    <row r="49" spans="1:6">
      <c r="A49" s="4" t="s">
        <v>1180</v>
      </c>
      <c r="C49" s="5" t="n">
        <v>-141259</v>
      </c>
    </row>
    <row r="50" spans="1:6">
      <c r="A50" s="4" t="s">
        <v>1178</v>
      </c>
      <c r="C50" s="5" t="n">
        <v>1346935</v>
      </c>
    </row>
    <row r="51" spans="1:6">
      <c r="A51" s="3" t="s">
        <v>1181</v>
      </c>
    </row>
    <row r="52" spans="1:6">
      <c r="A52" s="4" t="s">
        <v>1188</v>
      </c>
      <c r="B52" s="6" t="n">
        <v>0</v>
      </c>
    </row>
    <row r="53" spans="1:6">
      <c r="A53" s="4" t="s">
        <v>1189</v>
      </c>
      <c r="C53" s="9" t="n">
        <v>25.7</v>
      </c>
    </row>
    <row r="54" spans="1:6">
      <c r="A54" s="4" t="s">
        <v>1183</v>
      </c>
      <c r="C54" s="5" t="n">
        <v>0</v>
      </c>
    </row>
    <row r="55" spans="1:6">
      <c r="A55" s="4" t="s">
        <v>1184</v>
      </c>
      <c r="C55" s="12" t="n">
        <v>25.7</v>
      </c>
    </row>
    <row r="56" spans="1:6">
      <c r="A56" s="4" t="s">
        <v>1185</v>
      </c>
      <c r="C56" s="12" t="n">
        <v>25.7</v>
      </c>
    </row>
    <row r="57" spans="1:6">
      <c r="A57" s="4" t="s">
        <v>1182</v>
      </c>
      <c r="C57" s="9" t="n">
        <v>25.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5"/>
  </cols>
  <sheetData>
    <row r="1" spans="1:2">
      <c r="A1" s="1" t="s">
        <v>1192</v>
      </c>
      <c r="B1" s="2" t="s">
        <v>1</v>
      </c>
    </row>
    <row r="2" spans="1:2">
      <c r="B2" s="2" t="s">
        <v>828</v>
      </c>
    </row>
    <row r="3" spans="1:2">
      <c r="A3" s="3" t="s">
        <v>1077</v>
      </c>
    </row>
    <row r="4" spans="1:2">
      <c r="A4" s="4" t="s">
        <v>1193</v>
      </c>
      <c r="B4" s="7" t="n">
        <v>112.7</v>
      </c>
    </row>
    <row r="5" spans="1:2">
      <c r="A5" s="4" t="s">
        <v>1082</v>
      </c>
    </row>
    <row r="6" spans="1:2">
      <c r="A6" s="3" t="s">
        <v>1077</v>
      </c>
    </row>
    <row r="7" spans="1:2">
      <c r="A7" s="4" t="s">
        <v>1193</v>
      </c>
      <c r="B7" s="7" t="n">
        <v>71.09999999999999</v>
      </c>
    </row>
    <row r="8" spans="1:2">
      <c r="A8" s="4" t="s">
        <v>1194</v>
      </c>
      <c r="B8" s="4" t="s">
        <v>1195</v>
      </c>
    </row>
    <row r="9" spans="1:2">
      <c r="A9" s="4" t="s">
        <v>541</v>
      </c>
    </row>
    <row r="10" spans="1:2">
      <c r="A10" s="3" t="s">
        <v>1077</v>
      </c>
    </row>
    <row r="11" spans="1:2">
      <c r="A11" s="4" t="s">
        <v>1193</v>
      </c>
      <c r="B11" s="7" t="n">
        <v>41.6</v>
      </c>
    </row>
    <row r="12" spans="1:2">
      <c r="A12" s="4" t="s">
        <v>1194</v>
      </c>
      <c r="B12" s="4" t="s">
        <v>119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7</v>
      </c>
      <c r="B1" s="2" t="s">
        <v>1</v>
      </c>
    </row>
    <row r="2" spans="1:3">
      <c r="B2" s="2" t="s">
        <v>2</v>
      </c>
      <c r="C2" s="2" t="s">
        <v>32</v>
      </c>
    </row>
    <row r="3" spans="1:3">
      <c r="A3" s="3" t="s">
        <v>1198</v>
      </c>
    </row>
    <row r="4" spans="1:3">
      <c r="A4" s="4" t="s">
        <v>1199</v>
      </c>
      <c r="B4" s="5" t="n">
        <v>0</v>
      </c>
      <c r="C4" s="5" t="n">
        <v>0</v>
      </c>
    </row>
    <row r="5" spans="1:3">
      <c r="A5" s="4" t="s">
        <v>1129</v>
      </c>
      <c r="B5" s="5" t="n">
        <v>836775</v>
      </c>
    </row>
    <row r="6" spans="1:3">
      <c r="A6" s="4" t="s">
        <v>1130</v>
      </c>
      <c r="B6" s="5" t="n">
        <v>0</v>
      </c>
      <c r="C6" s="5" t="n">
        <v>0</v>
      </c>
    </row>
    <row r="7" spans="1:3">
      <c r="A7" s="4" t="s">
        <v>1200</v>
      </c>
      <c r="B7" s="5" t="n">
        <v>836775</v>
      </c>
      <c r="C7" s="5" t="n">
        <v>0</v>
      </c>
    </row>
    <row r="8" spans="1:3">
      <c r="A8" s="3" t="s">
        <v>1201</v>
      </c>
    </row>
    <row r="9" spans="1:3">
      <c r="A9" s="4" t="s">
        <v>1202</v>
      </c>
      <c r="B9" s="6" t="n">
        <v>0</v>
      </c>
      <c r="C9" s="6" t="n">
        <v>0</v>
      </c>
    </row>
    <row r="10" spans="1:3">
      <c r="A10" s="4" t="s">
        <v>1203</v>
      </c>
      <c r="B10" s="12" t="n">
        <v>25.29</v>
      </c>
    </row>
    <row r="11" spans="1:3">
      <c r="A11" s="4" t="s">
        <v>1204</v>
      </c>
      <c r="B11" s="5" t="n">
        <v>0</v>
      </c>
      <c r="C11" s="5" t="n">
        <v>0</v>
      </c>
    </row>
    <row r="12" spans="1:3">
      <c r="A12" s="4" t="s">
        <v>1205</v>
      </c>
      <c r="B12" s="12" t="n">
        <v>25.29</v>
      </c>
      <c r="C12" s="5" t="n">
        <v>0</v>
      </c>
    </row>
    <row r="13" spans="1:3">
      <c r="A13" s="3" t="s">
        <v>1206</v>
      </c>
    </row>
    <row r="14" spans="1:3">
      <c r="A14" s="4" t="s">
        <v>1202</v>
      </c>
      <c r="B14" s="5" t="n">
        <v>0</v>
      </c>
      <c r="C14" s="5" t="n">
        <v>0</v>
      </c>
    </row>
    <row r="15" spans="1:3">
      <c r="A15" s="4" t="s">
        <v>1203</v>
      </c>
      <c r="B15" s="12" t="n">
        <v>8.539999999999999</v>
      </c>
    </row>
    <row r="16" spans="1:3">
      <c r="A16" s="4" t="s">
        <v>1204</v>
      </c>
      <c r="B16" s="5" t="n">
        <v>0</v>
      </c>
      <c r="C16" s="5" t="n">
        <v>0</v>
      </c>
    </row>
    <row r="17" spans="1:3">
      <c r="A17" s="4" t="s">
        <v>1205</v>
      </c>
      <c r="B17" s="9" t="n">
        <v>8.539999999999999</v>
      </c>
      <c r="C17" s="6" t="n">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32</v>
      </c>
    </row>
    <row r="2" spans="1:3">
      <c r="A2" s="3" t="s">
        <v>1208</v>
      </c>
    </row>
    <row r="3" spans="1:3">
      <c r="A3" s="4" t="s">
        <v>1209</v>
      </c>
      <c r="B3" s="7" t="n">
        <v>153.2</v>
      </c>
    </row>
    <row r="4" spans="1:3">
      <c r="A4" s="4" t="s">
        <v>1210</v>
      </c>
      <c r="B4" s="8" t="n">
        <v>0.6</v>
      </c>
      <c r="C4" s="7" t="n">
        <v>0.6</v>
      </c>
    </row>
    <row r="5" spans="1:3">
      <c r="A5" s="4" t="s">
        <v>1211</v>
      </c>
    </row>
    <row r="6" spans="1:3">
      <c r="A6" s="3" t="s">
        <v>1208</v>
      </c>
    </row>
    <row r="7" spans="1:3">
      <c r="A7" s="4" t="s">
        <v>1212</v>
      </c>
      <c r="B7" s="8" t="n">
        <v>0.7</v>
      </c>
    </row>
    <row r="8" spans="1:3">
      <c r="A8" s="4" t="s">
        <v>1213</v>
      </c>
    </row>
    <row r="9" spans="1:3">
      <c r="A9" s="3" t="s">
        <v>1208</v>
      </c>
    </row>
    <row r="10" spans="1:3">
      <c r="A10" s="4" t="s">
        <v>1212</v>
      </c>
      <c r="B10" s="8" t="n">
        <v>3.5</v>
      </c>
    </row>
    <row r="11" spans="1:3">
      <c r="A11" s="4" t="s">
        <v>1214</v>
      </c>
    </row>
    <row r="12" spans="1:3">
      <c r="A12" s="3" t="s">
        <v>1208</v>
      </c>
    </row>
    <row r="13" spans="1:3">
      <c r="A13" s="4" t="s">
        <v>1212</v>
      </c>
      <c r="B13" s="8" t="n">
        <v>395.7</v>
      </c>
    </row>
    <row r="14" spans="1:3">
      <c r="A14" s="4" t="s">
        <v>1215</v>
      </c>
    </row>
    <row r="15" spans="1:3">
      <c r="A15" s="3" t="s">
        <v>1208</v>
      </c>
    </row>
    <row r="16" spans="1:3">
      <c r="A16" s="4" t="s">
        <v>1212</v>
      </c>
      <c r="B16" s="8" t="n">
        <v>709.9</v>
      </c>
    </row>
    <row r="17" spans="1:3">
      <c r="A17" s="4" t="s">
        <v>1216</v>
      </c>
      <c r="B17" s="8" t="n">
        <v>57.5</v>
      </c>
    </row>
    <row r="18" spans="1:3">
      <c r="A18" s="4" t="s">
        <v>552</v>
      </c>
    </row>
    <row r="19" spans="1:3">
      <c r="A19" s="3" t="s">
        <v>1208</v>
      </c>
    </row>
    <row r="20" spans="1:3">
      <c r="A20" s="4" t="s">
        <v>1217</v>
      </c>
      <c r="B20" s="7" t="n">
        <v>14.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18</v>
      </c>
      <c r="B1" s="2" t="s">
        <v>1</v>
      </c>
    </row>
    <row r="2" spans="1:4">
      <c r="B2" s="2" t="s">
        <v>2</v>
      </c>
      <c r="C2" s="2" t="s">
        <v>32</v>
      </c>
      <c r="D2" s="2" t="s">
        <v>75</v>
      </c>
    </row>
    <row r="3" spans="1:4">
      <c r="A3" s="3" t="s">
        <v>249</v>
      </c>
    </row>
    <row r="4" spans="1:4">
      <c r="A4" s="4" t="s">
        <v>1219</v>
      </c>
      <c r="B4" s="7" t="n">
        <v>-409.2</v>
      </c>
      <c r="C4" s="7" t="n">
        <v>-244.2</v>
      </c>
      <c r="D4" s="7" t="n">
        <v>67.40000000000001</v>
      </c>
    </row>
    <row r="5" spans="1:4">
      <c r="A5" s="4" t="s">
        <v>1220</v>
      </c>
      <c r="B5" s="8" t="n">
        <v>274.8</v>
      </c>
      <c r="C5" s="8" t="n">
        <v>210.4</v>
      </c>
      <c r="D5" s="5" t="n">
        <v>146</v>
      </c>
    </row>
    <row r="6" spans="1:4">
      <c r="A6" s="4" t="s">
        <v>97</v>
      </c>
      <c r="B6" s="7" t="n">
        <v>-134.4</v>
      </c>
      <c r="C6" s="7" t="n">
        <v>-33.8</v>
      </c>
      <c r="D6" s="7" t="n">
        <v>213.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2</v>
      </c>
      <c r="D2" s="2" t="s">
        <v>75</v>
      </c>
    </row>
    <row r="3" spans="1:4">
      <c r="A3" s="3" t="s">
        <v>1222</v>
      </c>
    </row>
    <row r="4" spans="1:4">
      <c r="A4" s="4" t="s">
        <v>1223</v>
      </c>
      <c r="B4" s="7" t="n">
        <v>7.8</v>
      </c>
      <c r="C4" s="7" t="n">
        <v>6.2</v>
      </c>
      <c r="D4" s="6" t="n">
        <v>12</v>
      </c>
    </row>
    <row r="5" spans="1:4">
      <c r="A5" s="4" t="s">
        <v>1224</v>
      </c>
      <c r="B5" s="8" t="n">
        <v>2.2</v>
      </c>
      <c r="C5" s="8" t="n">
        <v>2.5</v>
      </c>
      <c r="D5" s="8" t="n">
        <v>0.6</v>
      </c>
    </row>
    <row r="6" spans="1:4">
      <c r="A6" s="4" t="s">
        <v>1220</v>
      </c>
      <c r="B6" s="8" t="n">
        <v>4.5</v>
      </c>
      <c r="C6" s="8" t="n">
        <v>-0.2</v>
      </c>
      <c r="D6" s="8" t="n">
        <v>5.1</v>
      </c>
    </row>
    <row r="7" spans="1:4">
      <c r="A7" s="4" t="s">
        <v>1225</v>
      </c>
      <c r="B7" s="8" t="n">
        <v>14.5</v>
      </c>
      <c r="C7" s="8" t="n">
        <v>8.5</v>
      </c>
      <c r="D7" s="8" t="n">
        <v>17.7</v>
      </c>
    </row>
    <row r="8" spans="1:4">
      <c r="A8" s="3" t="s">
        <v>1226</v>
      </c>
    </row>
    <row r="9" spans="1:4">
      <c r="A9" s="4" t="s">
        <v>1223</v>
      </c>
      <c r="B9" s="8" t="n">
        <v>-143.3</v>
      </c>
      <c r="C9" s="8" t="n">
        <v>-77.40000000000001</v>
      </c>
      <c r="D9" s="8" t="n">
        <v>12.3</v>
      </c>
    </row>
    <row r="10" spans="1:4">
      <c r="A10" s="4" t="s">
        <v>1224</v>
      </c>
      <c r="B10" s="8" t="n">
        <v>-9.9</v>
      </c>
      <c r="C10" s="8" t="n">
        <v>-7.6</v>
      </c>
      <c r="D10" s="8" t="n">
        <v>3.4</v>
      </c>
    </row>
    <row r="11" spans="1:4">
      <c r="A11" s="4" t="s">
        <v>1220</v>
      </c>
      <c r="B11" s="8" t="n">
        <v>-10.2</v>
      </c>
      <c r="C11" s="5" t="n">
        <v>0</v>
      </c>
      <c r="D11" s="8" t="n">
        <v>-1.8</v>
      </c>
    </row>
    <row r="12" spans="1:4">
      <c r="A12" s="4" t="s">
        <v>1227</v>
      </c>
      <c r="B12" s="8" t="n">
        <v>-163.4</v>
      </c>
      <c r="C12" s="5" t="n">
        <v>-85</v>
      </c>
      <c r="D12" s="8" t="n">
        <v>13.9</v>
      </c>
    </row>
    <row r="13" spans="1:4">
      <c r="A13" s="4" t="s">
        <v>1228</v>
      </c>
      <c r="B13" s="7" t="n">
        <v>-148.9</v>
      </c>
      <c r="C13" s="7" t="n">
        <v>-76.5</v>
      </c>
      <c r="D13" s="7" t="n">
        <v>31.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2</v>
      </c>
      <c r="D2" s="2" t="s">
        <v>75</v>
      </c>
    </row>
    <row r="3" spans="1:4">
      <c r="A3" s="3" t="s">
        <v>1230</v>
      </c>
    </row>
    <row r="4" spans="1:4">
      <c r="A4" s="4" t="s">
        <v>1231</v>
      </c>
      <c r="B4" s="4" t="s">
        <v>622</v>
      </c>
      <c r="C4" s="4" t="s">
        <v>622</v>
      </c>
      <c r="D4" s="4" t="s">
        <v>622</v>
      </c>
    </row>
    <row r="5" spans="1:4">
      <c r="A5" s="4" t="s">
        <v>1232</v>
      </c>
      <c r="B5" s="7" t="n">
        <v>-47.1</v>
      </c>
      <c r="C5" s="7" t="n">
        <v>-11.8</v>
      </c>
      <c r="D5" s="7" t="n">
        <v>74.7</v>
      </c>
    </row>
    <row r="6" spans="1:4">
      <c r="A6" s="4" t="s">
        <v>1233</v>
      </c>
      <c r="B6" s="8" t="n">
        <v>-84.2</v>
      </c>
      <c r="C6" s="8" t="n">
        <v>-59.4</v>
      </c>
      <c r="D6" s="8" t="n">
        <v>-44.7</v>
      </c>
    </row>
    <row r="7" spans="1:4">
      <c r="A7" s="4" t="s">
        <v>1234</v>
      </c>
      <c r="B7" s="8" t="n">
        <v>-14.6</v>
      </c>
      <c r="C7" s="8" t="n">
        <v>-7.1</v>
      </c>
      <c r="D7" s="8" t="n">
        <v>-1.8</v>
      </c>
    </row>
    <row r="8" spans="1:4">
      <c r="A8" s="4" t="s">
        <v>1235</v>
      </c>
      <c r="B8" s="5" t="n">
        <v>-6</v>
      </c>
      <c r="C8" s="8" t="n">
        <v>-3.8</v>
      </c>
      <c r="D8" s="8" t="n">
        <v>1.4</v>
      </c>
    </row>
    <row r="9" spans="1:4">
      <c r="A9" s="4" t="s">
        <v>1236</v>
      </c>
      <c r="B9" s="8" t="n">
        <v>7.3</v>
      </c>
      <c r="C9" s="5" t="n">
        <v>0</v>
      </c>
      <c r="D9" s="5" t="n">
        <v>0</v>
      </c>
    </row>
    <row r="10" spans="1:4">
      <c r="A10" s="4" t="s">
        <v>1237</v>
      </c>
      <c r="B10" s="8" t="n">
        <v>-0.5</v>
      </c>
      <c r="C10" s="8" t="n">
        <v>6.5</v>
      </c>
      <c r="D10" s="5" t="n">
        <v>3</v>
      </c>
    </row>
    <row r="11" spans="1:4">
      <c r="A11" s="4" t="s">
        <v>687</v>
      </c>
      <c r="B11" s="8" t="n">
        <v>-2.3</v>
      </c>
      <c r="C11" s="8" t="n">
        <v>-0.9</v>
      </c>
      <c r="D11" s="5" t="n">
        <v>-1</v>
      </c>
    </row>
    <row r="12" spans="1:4">
      <c r="A12" s="4" t="s">
        <v>1238</v>
      </c>
      <c r="B12" s="8" t="n">
        <v>-1.5</v>
      </c>
      <c r="C12" s="5" t="n">
        <v>0</v>
      </c>
      <c r="D12" s="5" t="n">
        <v>0</v>
      </c>
    </row>
    <row r="13" spans="1:4">
      <c r="A13" s="4" t="s">
        <v>1228</v>
      </c>
      <c r="B13" s="7" t="n">
        <v>-148.9</v>
      </c>
      <c r="C13" s="7" t="n">
        <v>-76.5</v>
      </c>
      <c r="D13" s="7" t="n">
        <v>31.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v>
      </c>
      <c r="C1" s="2" t="s">
        <v>32</v>
      </c>
    </row>
    <row r="2" spans="1:3">
      <c r="A2" s="3" t="s">
        <v>46</v>
      </c>
    </row>
    <row r="3" spans="1:3">
      <c r="A3" s="4" t="s">
        <v>1240</v>
      </c>
      <c r="B3" s="7" t="n">
        <v>224.3</v>
      </c>
      <c r="C3" s="7" t="n">
        <v>77.8</v>
      </c>
    </row>
    <row r="4" spans="1:3">
      <c r="A4" s="4" t="s">
        <v>1241</v>
      </c>
      <c r="B4" s="8" t="n">
        <v>57.5</v>
      </c>
      <c r="C4" s="8" t="n">
        <v>44.7</v>
      </c>
    </row>
    <row r="5" spans="1:3">
      <c r="A5" s="4" t="s">
        <v>1242</v>
      </c>
      <c r="B5" s="8" t="n">
        <v>91.59999999999999</v>
      </c>
      <c r="C5" s="8" t="n">
        <v>93.7</v>
      </c>
    </row>
    <row r="6" spans="1:3">
      <c r="A6" s="4" t="s">
        <v>1243</v>
      </c>
      <c r="B6" s="8" t="n">
        <v>112.1</v>
      </c>
      <c r="C6" s="8" t="n">
        <v>42.2</v>
      </c>
    </row>
    <row r="7" spans="1:3">
      <c r="A7" s="4" t="s">
        <v>45</v>
      </c>
      <c r="B7" s="8" t="n">
        <v>60.3</v>
      </c>
      <c r="C7" s="8" t="n">
        <v>28.2</v>
      </c>
    </row>
    <row r="8" spans="1:3">
      <c r="A8" s="4" t="s">
        <v>1244</v>
      </c>
      <c r="B8" s="8" t="n">
        <v>41.2</v>
      </c>
      <c r="C8" s="8" t="n">
        <v>17.1</v>
      </c>
    </row>
    <row r="9" spans="1:3">
      <c r="A9" s="4" t="s">
        <v>1245</v>
      </c>
      <c r="B9" s="8" t="n">
        <v>8.199999999999999</v>
      </c>
      <c r="C9" s="5" t="n">
        <v>0</v>
      </c>
    </row>
    <row r="10" spans="1:3">
      <c r="A10" s="4" t="s">
        <v>1246</v>
      </c>
      <c r="B10" s="8" t="n">
        <v>595.2</v>
      </c>
      <c r="C10" s="8" t="n">
        <v>303.7</v>
      </c>
    </row>
    <row r="11" spans="1:3">
      <c r="A11" s="4" t="s">
        <v>1247</v>
      </c>
      <c r="B11" s="8" t="n">
        <v>-5.9</v>
      </c>
      <c r="C11" s="8" t="n">
        <v>-10.1</v>
      </c>
    </row>
    <row r="12" spans="1:3">
      <c r="A12" s="4" t="s">
        <v>1248</v>
      </c>
      <c r="B12" s="8" t="n">
        <v>589.3</v>
      </c>
      <c r="C12" s="8" t="n">
        <v>293.6</v>
      </c>
    </row>
    <row r="13" spans="1:3">
      <c r="A13" s="3" t="s">
        <v>1249</v>
      </c>
    </row>
    <row r="14" spans="1:3">
      <c r="A14" s="4" t="s">
        <v>43</v>
      </c>
      <c r="B14" s="8" t="n">
        <v>-780.8</v>
      </c>
      <c r="C14" s="8" t="n">
        <v>-0.1</v>
      </c>
    </row>
    <row r="15" spans="1:3">
      <c r="A15" s="4" t="s">
        <v>1250</v>
      </c>
      <c r="B15" s="8" t="n">
        <v>-28.6</v>
      </c>
      <c r="C15" s="8" t="n">
        <v>-0.6</v>
      </c>
    </row>
    <row r="16" spans="1:3">
      <c r="A16" s="4" t="s">
        <v>640</v>
      </c>
      <c r="B16" s="8" t="n">
        <v>-185.7</v>
      </c>
      <c r="C16" s="5" t="n">
        <v>-141</v>
      </c>
    </row>
    <row r="17" spans="1:3">
      <c r="A17" s="4" t="s">
        <v>1245</v>
      </c>
      <c r="B17" s="5" t="n">
        <v>0</v>
      </c>
      <c r="C17" s="8" t="n">
        <v>-1.7</v>
      </c>
    </row>
    <row r="18" spans="1:3">
      <c r="A18" s="4" t="s">
        <v>687</v>
      </c>
      <c r="B18" s="8" t="n">
        <v>-14.4</v>
      </c>
      <c r="C18" s="8" t="n">
        <v>-15.8</v>
      </c>
    </row>
    <row r="19" spans="1:3">
      <c r="A19" s="4" t="s">
        <v>1251</v>
      </c>
      <c r="B19" s="8" t="n">
        <v>-1009.5</v>
      </c>
      <c r="C19" s="8" t="n">
        <v>-159.2</v>
      </c>
    </row>
    <row r="20" spans="1:3">
      <c r="A20" s="3" t="s">
        <v>135</v>
      </c>
    </row>
    <row r="21" spans="1:3">
      <c r="A21" s="4" t="s">
        <v>1252</v>
      </c>
      <c r="B21" s="7" t="n">
        <v>-420.2</v>
      </c>
    </row>
    <row r="22" spans="1:3">
      <c r="A22" s="4" t="s">
        <v>1253</v>
      </c>
      <c r="C22" s="7" t="n">
        <v>134.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2</v>
      </c>
      <c r="D2" s="2" t="s">
        <v>75</v>
      </c>
    </row>
    <row r="3" spans="1:4">
      <c r="A3" s="3" t="s">
        <v>1255</v>
      </c>
    </row>
    <row r="4" spans="1:4">
      <c r="A4" s="4" t="s">
        <v>1256</v>
      </c>
      <c r="B4" s="7" t="n">
        <v>4.5</v>
      </c>
      <c r="C4" s="7" t="n">
        <v>4.5</v>
      </c>
      <c r="D4" s="7" t="n">
        <v>2.2</v>
      </c>
    </row>
    <row r="5" spans="1:4">
      <c r="A5" s="4" t="s">
        <v>1257</v>
      </c>
      <c r="B5" s="8" t="n">
        <v>14.2</v>
      </c>
      <c r="C5" s="5" t="n">
        <v>0</v>
      </c>
      <c r="D5" s="8" t="n">
        <v>2.3</v>
      </c>
    </row>
    <row r="6" spans="1:4">
      <c r="A6" s="4" t="s">
        <v>1258</v>
      </c>
      <c r="B6" s="8" t="n">
        <v>-4.5</v>
      </c>
      <c r="C6" s="5" t="n">
        <v>0</v>
      </c>
      <c r="D6" s="5" t="n">
        <v>0</v>
      </c>
    </row>
    <row r="7" spans="1:4">
      <c r="A7" s="4" t="s">
        <v>1259</v>
      </c>
      <c r="B7" s="5" t="n">
        <v>0</v>
      </c>
      <c r="C7" s="5" t="n">
        <v>0</v>
      </c>
      <c r="D7" s="5" t="n">
        <v>0</v>
      </c>
    </row>
    <row r="8" spans="1:4">
      <c r="A8" s="4" t="s">
        <v>1260</v>
      </c>
      <c r="B8" s="5" t="n">
        <v>0</v>
      </c>
      <c r="C8" s="5" t="n">
        <v>0</v>
      </c>
      <c r="D8" s="5" t="n">
        <v>0</v>
      </c>
    </row>
    <row r="9" spans="1:4">
      <c r="A9" s="4" t="s">
        <v>1256</v>
      </c>
      <c r="B9" s="7" t="n">
        <v>14.2</v>
      </c>
      <c r="C9" s="7" t="n">
        <v>4.5</v>
      </c>
      <c r="D9" s="7" t="n">
        <v>4.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1</v>
      </c>
      <c r="C1" s="2" t="s">
        <v>1</v>
      </c>
    </row>
    <row r="2" spans="1:5">
      <c r="C2" s="2" t="s">
        <v>2</v>
      </c>
      <c r="D2" s="2" t="s">
        <v>32</v>
      </c>
      <c r="E2" s="2" t="s">
        <v>75</v>
      </c>
    </row>
    <row r="3" spans="1:5">
      <c r="A3" s="3" t="s">
        <v>1262</v>
      </c>
    </row>
    <row r="4" spans="1:5">
      <c r="A4" s="4" t="s">
        <v>83</v>
      </c>
      <c r="C4" s="7" t="n">
        <v>88.7</v>
      </c>
      <c r="D4" s="7" t="n">
        <v>19.8</v>
      </c>
      <c r="E4" s="7" t="n">
        <v>10.7</v>
      </c>
    </row>
    <row r="5" spans="1:5">
      <c r="A5" s="4" t="s">
        <v>1263</v>
      </c>
    </row>
    <row r="6" spans="1:5">
      <c r="A6" s="3" t="s">
        <v>1262</v>
      </c>
    </row>
    <row r="7" spans="1:5">
      <c r="A7" s="4" t="s">
        <v>83</v>
      </c>
      <c r="B7" s="4" t="s">
        <v>107</v>
      </c>
      <c r="C7" s="8" t="n">
        <v>29.1</v>
      </c>
      <c r="D7" s="8" t="n">
        <v>0.6</v>
      </c>
      <c r="E7" s="5" t="n">
        <v>4</v>
      </c>
    </row>
    <row r="8" spans="1:5">
      <c r="A8" s="4" t="s">
        <v>1264</v>
      </c>
    </row>
    <row r="9" spans="1:5">
      <c r="A9" s="3" t="s">
        <v>1262</v>
      </c>
    </row>
    <row r="10" spans="1:5">
      <c r="A10" s="4" t="s">
        <v>1265</v>
      </c>
      <c r="C10" s="8" t="n">
        <v>22.2</v>
      </c>
    </row>
    <row r="11" spans="1:5">
      <c r="A11" s="4" t="s">
        <v>1266</v>
      </c>
    </row>
    <row r="12" spans="1:5">
      <c r="A12" s="3" t="s">
        <v>1262</v>
      </c>
    </row>
    <row r="13" spans="1:5">
      <c r="A13" s="4" t="s">
        <v>83</v>
      </c>
      <c r="B13" s="4" t="s">
        <v>129</v>
      </c>
      <c r="C13" s="8" t="n">
        <v>44.1</v>
      </c>
      <c r="D13" s="8" t="n">
        <v>14.2</v>
      </c>
      <c r="E13" s="8" t="n">
        <v>1.7</v>
      </c>
    </row>
    <row r="14" spans="1:5">
      <c r="A14" s="4" t="s">
        <v>1267</v>
      </c>
    </row>
    <row r="15" spans="1:5">
      <c r="A15" s="3" t="s">
        <v>1262</v>
      </c>
    </row>
    <row r="16" spans="1:5">
      <c r="A16" s="4" t="s">
        <v>83</v>
      </c>
      <c r="B16" s="4" t="s">
        <v>131</v>
      </c>
      <c r="C16" s="5" t="n">
        <v>0</v>
      </c>
      <c r="D16" s="5" t="n">
        <v>0</v>
      </c>
      <c r="E16" s="8" t="n">
        <v>4.7</v>
      </c>
    </row>
    <row r="17" spans="1:5">
      <c r="A17" s="4" t="s">
        <v>1268</v>
      </c>
    </row>
    <row r="18" spans="1:5">
      <c r="A18" s="3" t="s">
        <v>1262</v>
      </c>
    </row>
    <row r="19" spans="1:5">
      <c r="A19" s="4" t="s">
        <v>83</v>
      </c>
      <c r="B19" s="4" t="s">
        <v>116</v>
      </c>
      <c r="C19" s="5" t="n">
        <v>0</v>
      </c>
      <c r="D19" s="8" t="n">
        <v>2.7</v>
      </c>
      <c r="E19" s="5" t="n">
        <v>0</v>
      </c>
    </row>
    <row r="20" spans="1:5">
      <c r="A20" s="4" t="s">
        <v>1269</v>
      </c>
    </row>
    <row r="21" spans="1:5">
      <c r="A21" s="3" t="s">
        <v>1262</v>
      </c>
    </row>
    <row r="22" spans="1:5">
      <c r="A22" s="4" t="s">
        <v>83</v>
      </c>
      <c r="B22" s="4" t="s">
        <v>1270</v>
      </c>
      <c r="C22" s="8" t="n">
        <v>15.5</v>
      </c>
      <c r="D22" s="8" t="n">
        <v>2.3</v>
      </c>
      <c r="E22" s="8" t="n">
        <v>0.3</v>
      </c>
    </row>
    <row r="23" spans="1:5">
      <c r="A23" s="4" t="s">
        <v>1271</v>
      </c>
      <c r="C23" s="8" t="n">
        <v>5.8</v>
      </c>
    </row>
    <row r="24" spans="1:5">
      <c r="A24" s="4" t="s">
        <v>1272</v>
      </c>
    </row>
    <row r="25" spans="1:5">
      <c r="A25" s="3" t="s">
        <v>1262</v>
      </c>
    </row>
    <row r="26" spans="1:5">
      <c r="A26" s="4" t="s">
        <v>83</v>
      </c>
      <c r="B26" s="4" t="s">
        <v>107</v>
      </c>
      <c r="C26" s="8" t="n">
        <v>26.7</v>
      </c>
      <c r="D26" s="8" t="n">
        <v>0.6</v>
      </c>
      <c r="E26" s="8" t="n">
        <v>2.8</v>
      </c>
    </row>
    <row r="27" spans="1:5">
      <c r="A27" s="4" t="s">
        <v>1273</v>
      </c>
    </row>
    <row r="28" spans="1:5">
      <c r="A28" s="3" t="s">
        <v>1262</v>
      </c>
    </row>
    <row r="29" spans="1:5">
      <c r="A29" s="4" t="s">
        <v>83</v>
      </c>
      <c r="B29" s="4" t="s">
        <v>107</v>
      </c>
      <c r="C29" s="7" t="n">
        <v>2.4</v>
      </c>
      <c r="D29" s="6" t="n">
        <v>0</v>
      </c>
      <c r="E29" s="7" t="n">
        <v>1.2</v>
      </c>
    </row>
    <row r="30" spans="1:5"/>
    <row r="31" spans="1:5">
      <c r="A31" s="4" t="s">
        <v>107</v>
      </c>
      <c r="B31" s="4" t="s">
        <v>1274</v>
      </c>
    </row>
    <row r="32" spans="1:5">
      <c r="A32" s="4" t="s">
        <v>129</v>
      </c>
      <c r="B32" s="4" t="s">
        <v>1275</v>
      </c>
    </row>
    <row r="33" spans="1:5">
      <c r="A33" s="4" t="s">
        <v>131</v>
      </c>
      <c r="B33" s="4" t="s">
        <v>1276</v>
      </c>
    </row>
    <row r="34" spans="1:5">
      <c r="A34" s="4" t="s">
        <v>116</v>
      </c>
      <c r="B34" s="4" t="s">
        <v>1277</v>
      </c>
    </row>
    <row r="35" spans="1:5">
      <c r="A35" s="4" t="s">
        <v>1270</v>
      </c>
      <c r="B35" s="4" t="s">
        <v>1278</v>
      </c>
    </row>
  </sheetData>
  <mergeCells count="8">
    <mergeCell ref="A1:B2"/>
    <mergeCell ref="C1:E1"/>
    <mergeCell ref="A30:D30"/>
    <mergeCell ref="B31:D31"/>
    <mergeCell ref="B32:D32"/>
    <mergeCell ref="B33:D33"/>
    <mergeCell ref="B34:D34"/>
    <mergeCell ref="B35:D3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1"/>
    <col customWidth="1" max="14" min="14" width="29"/>
  </cols>
  <sheetData>
    <row r="1" spans="1:14">
      <c r="A1" s="1" t="s">
        <v>1279</v>
      </c>
      <c r="B1" s="2" t="s">
        <v>1280</v>
      </c>
      <c r="C1" s="2" t="s">
        <v>545</v>
      </c>
      <c r="D1" s="2" t="s">
        <v>828</v>
      </c>
      <c r="E1" s="2" t="s">
        <v>1281</v>
      </c>
      <c r="F1" s="2" t="s">
        <v>1282</v>
      </c>
      <c r="G1" s="2" t="s">
        <v>1283</v>
      </c>
      <c r="H1" s="2" t="s">
        <v>545</v>
      </c>
      <c r="I1" s="2" t="s">
        <v>1284</v>
      </c>
      <c r="J1" s="2" t="s">
        <v>1285</v>
      </c>
      <c r="K1" s="2" t="s">
        <v>1286</v>
      </c>
      <c r="L1" s="2" t="s">
        <v>1280</v>
      </c>
      <c r="M1" s="2" t="s">
        <v>545</v>
      </c>
      <c r="N1" s="2" t="s">
        <v>1287</v>
      </c>
    </row>
    <row r="2" spans="1:14">
      <c r="A2" s="3" t="s">
        <v>1288</v>
      </c>
    </row>
    <row r="3" spans="1:14">
      <c r="A3" s="4" t="s">
        <v>189</v>
      </c>
      <c r="L3" s="7" t="n">
        <v>-25.2</v>
      </c>
      <c r="M3" s="7" t="n">
        <v>-18.4</v>
      </c>
      <c r="N3" s="6" t="n">
        <v>-17</v>
      </c>
    </row>
    <row r="4" spans="1:14">
      <c r="A4" s="4" t="s">
        <v>77</v>
      </c>
      <c r="D4" s="7" t="n">
        <v>1256.1</v>
      </c>
      <c r="E4" s="7" t="n">
        <v>752.3</v>
      </c>
      <c r="F4" s="7" t="n">
        <v>639.5</v>
      </c>
      <c r="G4" s="7" t="n">
        <v>553.6</v>
      </c>
      <c r="H4" s="7" t="n">
        <v>791.2</v>
      </c>
      <c r="I4" s="7" t="n">
        <v>670.5</v>
      </c>
      <c r="J4" s="7" t="n">
        <v>476.8</v>
      </c>
      <c r="K4" s="7" t="n">
        <v>408.9</v>
      </c>
      <c r="L4" s="7" t="n">
        <v>3201.5</v>
      </c>
      <c r="M4" s="8" t="n">
        <v>2347.4</v>
      </c>
      <c r="N4" s="7" t="n">
        <v>2399.6</v>
      </c>
    </row>
    <row r="5" spans="1:14">
      <c r="A5" s="4" t="s">
        <v>1289</v>
      </c>
    </row>
    <row r="6" spans="1:14">
      <c r="A6" s="3" t="s">
        <v>1288</v>
      </c>
    </row>
    <row r="7" spans="1:14">
      <c r="A7" s="4" t="s">
        <v>77</v>
      </c>
      <c r="M7" s="8" t="n">
        <v>290.4</v>
      </c>
    </row>
    <row r="8" spans="1:14">
      <c r="A8" s="4" t="s">
        <v>1290</v>
      </c>
      <c r="L8" s="5" t="n">
        <v>0</v>
      </c>
      <c r="N8" s="5" t="n">
        <v>0</v>
      </c>
    </row>
    <row r="9" spans="1:14">
      <c r="A9" s="4" t="s">
        <v>1291</v>
      </c>
    </row>
    <row r="10" spans="1:14">
      <c r="A10" s="3" t="s">
        <v>1288</v>
      </c>
    </row>
    <row r="11" spans="1:14">
      <c r="A11" s="4" t="s">
        <v>1290</v>
      </c>
      <c r="B11" s="5" t="n">
        <v>1</v>
      </c>
    </row>
    <row r="12" spans="1:14">
      <c r="A12" s="4" t="s">
        <v>1292</v>
      </c>
      <c r="B12" s="4" t="s">
        <v>1293</v>
      </c>
      <c r="C12" s="4" t="s">
        <v>1294</v>
      </c>
    </row>
    <row r="13" spans="1:14">
      <c r="A13" s="4" t="s">
        <v>1295</v>
      </c>
      <c r="B13" s="7" t="n">
        <v>390.9</v>
      </c>
      <c r="C13" s="7" t="n">
        <v>272.5</v>
      </c>
      <c r="D13" s="7" t="n">
        <v>390.9</v>
      </c>
      <c r="H13" s="7" t="n">
        <v>272.5</v>
      </c>
      <c r="L13" s="7" t="n">
        <v>390.9</v>
      </c>
      <c r="M13" s="7" t="n">
        <v>272.5</v>
      </c>
    </row>
    <row r="14" spans="1:14">
      <c r="A14" s="4" t="s">
        <v>666</v>
      </c>
    </row>
    <row r="15" spans="1:14">
      <c r="A15" s="3" t="s">
        <v>1288</v>
      </c>
    </row>
    <row r="16" spans="1:14">
      <c r="A16" s="4" t="s">
        <v>189</v>
      </c>
      <c r="L16" s="8" t="n">
        <v>10.6</v>
      </c>
    </row>
    <row r="17" spans="1:14">
      <c r="A17" s="4" t="s">
        <v>778</v>
      </c>
    </row>
    <row r="18" spans="1:14">
      <c r="A18" s="3" t="s">
        <v>1288</v>
      </c>
    </row>
    <row r="19" spans="1:14">
      <c r="A19" s="4" t="s">
        <v>189</v>
      </c>
      <c r="L19" s="8" t="n">
        <v>1.8</v>
      </c>
    </row>
    <row r="20" spans="1:14">
      <c r="A20" s="4" t="s">
        <v>1296</v>
      </c>
    </row>
    <row r="21" spans="1:14">
      <c r="A21" s="3" t="s">
        <v>1288</v>
      </c>
    </row>
    <row r="22" spans="1:14">
      <c r="A22" s="4" t="s">
        <v>189</v>
      </c>
      <c r="L22" s="7" t="n">
        <v>12.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s>
  <sheetData>
    <row r="1" spans="1:12">
      <c r="A1" s="1" t="s">
        <v>1297</v>
      </c>
      <c r="B1" s="2" t="s">
        <v>112</v>
      </c>
      <c r="J1" s="2" t="s">
        <v>1</v>
      </c>
    </row>
    <row r="2" spans="1:12">
      <c r="B2" s="2" t="s">
        <v>828</v>
      </c>
      <c r="C2" s="2" t="s">
        <v>1281</v>
      </c>
      <c r="D2" s="2" t="s">
        <v>1282</v>
      </c>
      <c r="E2" s="2" t="s">
        <v>1283</v>
      </c>
      <c r="F2" s="2" t="s">
        <v>545</v>
      </c>
      <c r="G2" s="2" t="s">
        <v>1284</v>
      </c>
      <c r="H2" s="2" t="s">
        <v>1285</v>
      </c>
      <c r="I2" s="2" t="s">
        <v>1286</v>
      </c>
      <c r="J2" s="2" t="s">
        <v>544</v>
      </c>
      <c r="K2" s="2" t="s">
        <v>1298</v>
      </c>
      <c r="L2" s="2" t="s">
        <v>546</v>
      </c>
    </row>
    <row r="3" spans="1:12">
      <c r="A3" s="3" t="s">
        <v>1299</v>
      </c>
    </row>
    <row r="4" spans="1:12">
      <c r="A4" s="4" t="s">
        <v>1300</v>
      </c>
      <c r="J4" s="5" t="n">
        <v>3</v>
      </c>
      <c r="K4" s="5" t="n">
        <v>2</v>
      </c>
    </row>
    <row r="5" spans="1:12">
      <c r="A5" s="4" t="s">
        <v>1301</v>
      </c>
      <c r="B5" s="7" t="n">
        <v>1256.1</v>
      </c>
      <c r="C5" s="7" t="n">
        <v>752.3</v>
      </c>
      <c r="D5" s="7" t="n">
        <v>639.5</v>
      </c>
      <c r="E5" s="7" t="n">
        <v>553.6</v>
      </c>
      <c r="F5" s="7" t="n">
        <v>791.2</v>
      </c>
      <c r="G5" s="7" t="n">
        <v>670.5</v>
      </c>
      <c r="H5" s="7" t="n">
        <v>476.8</v>
      </c>
      <c r="I5" s="7" t="n">
        <v>408.9</v>
      </c>
      <c r="J5" s="7" t="n">
        <v>3201.5</v>
      </c>
      <c r="K5" s="7" t="n">
        <v>2347.4</v>
      </c>
      <c r="L5" s="7" t="n">
        <v>2399.6</v>
      </c>
    </row>
    <row r="6" spans="1:12">
      <c r="A6" s="4" t="s">
        <v>1302</v>
      </c>
      <c r="J6" s="8" t="n">
        <v>510.1</v>
      </c>
      <c r="K6" s="8" t="n">
        <v>276.7</v>
      </c>
      <c r="L6" s="8" t="n">
        <v>492.3</v>
      </c>
    </row>
    <row r="7" spans="1:12">
      <c r="A7" s="4" t="s">
        <v>1303</v>
      </c>
      <c r="J7" s="8" t="n">
        <v>182.4</v>
      </c>
      <c r="K7" s="8" t="n">
        <v>120.7</v>
      </c>
      <c r="L7" s="8" t="n">
        <v>103.4</v>
      </c>
    </row>
    <row r="8" spans="1:12">
      <c r="A8" s="4" t="s">
        <v>1304</v>
      </c>
      <c r="J8" s="8" t="n">
        <v>327.7</v>
      </c>
      <c r="K8" s="5" t="n">
        <v>156</v>
      </c>
      <c r="L8" s="8" t="n">
        <v>388.9</v>
      </c>
    </row>
    <row r="9" spans="1:12">
      <c r="A9" s="4" t="s">
        <v>1305</v>
      </c>
    </row>
    <row r="10" spans="1:12">
      <c r="A10" s="3" t="s">
        <v>1299</v>
      </c>
    </row>
    <row r="11" spans="1:12">
      <c r="A11" s="4" t="s">
        <v>1303</v>
      </c>
      <c r="J11" s="8" t="n">
        <v>182.4</v>
      </c>
      <c r="K11" s="8" t="n">
        <v>120.7</v>
      </c>
      <c r="L11" s="8" t="n">
        <v>103.4</v>
      </c>
    </row>
    <row r="12" spans="1:12">
      <c r="A12" s="4" t="s">
        <v>1304</v>
      </c>
      <c r="J12" s="8" t="n">
        <v>327.7</v>
      </c>
      <c r="K12" s="5" t="n">
        <v>156</v>
      </c>
      <c r="L12" s="8" t="n">
        <v>388.9</v>
      </c>
    </row>
    <row r="13" spans="1:12">
      <c r="A13" s="4" t="s">
        <v>1306</v>
      </c>
    </row>
    <row r="14" spans="1:12">
      <c r="A14" s="3" t="s">
        <v>1299</v>
      </c>
    </row>
    <row r="15" spans="1:12">
      <c r="A15" s="4" t="s">
        <v>1301</v>
      </c>
      <c r="J15" s="8" t="n">
        <v>1920.6</v>
      </c>
      <c r="K15" s="8" t="n">
        <v>1677.4</v>
      </c>
      <c r="L15" s="8" t="n">
        <v>1820.1</v>
      </c>
    </row>
    <row r="16" spans="1:12">
      <c r="A16" s="4" t="s">
        <v>1302</v>
      </c>
      <c r="J16" s="8" t="n">
        <v>237.8</v>
      </c>
      <c r="K16" s="8" t="n">
        <v>183.2</v>
      </c>
      <c r="L16" s="8" t="n">
        <v>437.2</v>
      </c>
    </row>
    <row r="17" spans="1:12">
      <c r="A17" s="4" t="s">
        <v>1303</v>
      </c>
      <c r="J17" s="8" t="n">
        <v>105.3</v>
      </c>
      <c r="K17" s="8" t="n">
        <v>92.40000000000001</v>
      </c>
      <c r="L17" s="8" t="n">
        <v>87.8</v>
      </c>
    </row>
    <row r="18" spans="1:12">
      <c r="A18" s="4" t="s">
        <v>1304</v>
      </c>
      <c r="J18" s="8" t="n">
        <v>132.5</v>
      </c>
      <c r="K18" s="8" t="n">
        <v>90.8</v>
      </c>
      <c r="L18" s="8" t="n">
        <v>349.4</v>
      </c>
    </row>
    <row r="19" spans="1:12">
      <c r="A19" s="4" t="s">
        <v>1307</v>
      </c>
    </row>
    <row r="20" spans="1:12">
      <c r="A20" s="3" t="s">
        <v>1299</v>
      </c>
    </row>
    <row r="21" spans="1:12">
      <c r="A21" s="4" t="s">
        <v>1301</v>
      </c>
      <c r="J21" s="8" t="n">
        <v>837.4</v>
      </c>
      <c r="K21" s="8" t="n">
        <v>669.9</v>
      </c>
      <c r="L21" s="8" t="n">
        <v>579.5</v>
      </c>
    </row>
    <row r="22" spans="1:12">
      <c r="A22" s="4" t="s">
        <v>1302</v>
      </c>
      <c r="J22" s="8" t="n">
        <v>91.90000000000001</v>
      </c>
      <c r="K22" s="8" t="n">
        <v>98.7</v>
      </c>
      <c r="L22" s="8" t="n">
        <v>55.1</v>
      </c>
    </row>
    <row r="23" spans="1:12">
      <c r="A23" s="4" t="s">
        <v>1303</v>
      </c>
      <c r="J23" s="8" t="n">
        <v>32.1</v>
      </c>
      <c r="K23" s="8" t="n">
        <v>23.5</v>
      </c>
      <c r="L23" s="8" t="n">
        <v>15.6</v>
      </c>
    </row>
    <row r="24" spans="1:12">
      <c r="A24" s="4" t="s">
        <v>1304</v>
      </c>
      <c r="J24" s="8" t="n">
        <v>59.8</v>
      </c>
      <c r="K24" s="8" t="n">
        <v>75.2</v>
      </c>
      <c r="L24" s="8" t="n">
        <v>39.5</v>
      </c>
    </row>
    <row r="25" spans="1:12">
      <c r="A25" s="4" t="s">
        <v>1308</v>
      </c>
    </row>
    <row r="26" spans="1:12">
      <c r="A26" s="3" t="s">
        <v>1299</v>
      </c>
    </row>
    <row r="27" spans="1:12">
      <c r="A27" s="4" t="s">
        <v>1301</v>
      </c>
      <c r="J27" s="8" t="n">
        <v>456.6</v>
      </c>
      <c r="K27" s="8" t="n">
        <v>0.1</v>
      </c>
      <c r="L27" s="5" t="n">
        <v>0</v>
      </c>
    </row>
    <row r="28" spans="1:12">
      <c r="A28" s="4" t="s">
        <v>1302</v>
      </c>
      <c r="J28" s="8" t="n">
        <v>183.6</v>
      </c>
      <c r="K28" s="8" t="n">
        <v>-5.2</v>
      </c>
      <c r="L28" s="5" t="n">
        <v>0</v>
      </c>
    </row>
    <row r="29" spans="1:12">
      <c r="A29" s="4" t="s">
        <v>1303</v>
      </c>
      <c r="J29" s="5" t="n">
        <v>45</v>
      </c>
      <c r="K29" s="8" t="n">
        <v>4.8</v>
      </c>
      <c r="L29" s="5" t="n">
        <v>0</v>
      </c>
    </row>
    <row r="30" spans="1:12">
      <c r="A30" s="4" t="s">
        <v>1304</v>
      </c>
      <c r="J30" s="8" t="n">
        <v>138.6</v>
      </c>
      <c r="K30" s="5" t="n">
        <v>-10</v>
      </c>
      <c r="L30" s="5" t="n">
        <v>0</v>
      </c>
    </row>
    <row r="31" spans="1:12">
      <c r="A31" s="4" t="s">
        <v>1309</v>
      </c>
    </row>
    <row r="32" spans="1:12">
      <c r="A32" s="3" t="s">
        <v>1299</v>
      </c>
    </row>
    <row r="33" spans="1:12">
      <c r="A33" s="4" t="s">
        <v>1301</v>
      </c>
      <c r="J33" s="8" t="n">
        <v>-13.1</v>
      </c>
      <c r="K33" s="5" t="n">
        <v>0</v>
      </c>
      <c r="L33" s="5" t="n">
        <v>0</v>
      </c>
    </row>
    <row r="34" spans="1:12">
      <c r="A34" s="4" t="s">
        <v>1302</v>
      </c>
      <c r="J34" s="8" t="n">
        <v>-3.2</v>
      </c>
      <c r="K34" s="5" t="n">
        <v>0</v>
      </c>
      <c r="L34" s="5" t="n">
        <v>0</v>
      </c>
    </row>
    <row r="35" spans="1:12">
      <c r="A35" s="4" t="s">
        <v>1304</v>
      </c>
      <c r="J35" s="8" t="n">
        <v>-3.2</v>
      </c>
      <c r="K35" s="5" t="n">
        <v>0</v>
      </c>
      <c r="L35" s="5" t="n">
        <v>0</v>
      </c>
    </row>
    <row r="36" spans="1:12">
      <c r="A36" s="4" t="s">
        <v>1310</v>
      </c>
    </row>
    <row r="37" spans="1:12">
      <c r="A37" s="3" t="s">
        <v>1299</v>
      </c>
    </row>
    <row r="38" spans="1:12">
      <c r="A38" s="4" t="s">
        <v>1301</v>
      </c>
      <c r="J38" s="8" t="n">
        <v>-6.6</v>
      </c>
      <c r="K38" s="5" t="n">
        <v>0</v>
      </c>
      <c r="L38" s="5" t="n">
        <v>0</v>
      </c>
    </row>
    <row r="39" spans="1:12">
      <c r="A39" s="4" t="s">
        <v>1311</v>
      </c>
    </row>
    <row r="40" spans="1:12">
      <c r="A40" s="3" t="s">
        <v>1299</v>
      </c>
    </row>
    <row r="41" spans="1:12">
      <c r="A41" s="4" t="s">
        <v>1301</v>
      </c>
      <c r="J41" s="8" t="n">
        <v>-5.6</v>
      </c>
      <c r="K41" s="5" t="n">
        <v>0</v>
      </c>
      <c r="L41" s="5" t="n">
        <v>0</v>
      </c>
    </row>
    <row r="42" spans="1:12">
      <c r="A42" s="4" t="s">
        <v>1312</v>
      </c>
    </row>
    <row r="43" spans="1:12">
      <c r="A43" s="3" t="s">
        <v>1299</v>
      </c>
    </row>
    <row r="44" spans="1:12">
      <c r="A44" s="4" t="s">
        <v>1301</v>
      </c>
      <c r="J44" s="7" t="n">
        <v>-0.9</v>
      </c>
      <c r="K44" s="6" t="n">
        <v>0</v>
      </c>
      <c r="L44" s="6" t="n">
        <v>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13</v>
      </c>
      <c r="C1" s="2" t="s">
        <v>112</v>
      </c>
      <c r="K1" s="2" t="s">
        <v>1</v>
      </c>
    </row>
    <row r="2" spans="1:13">
      <c r="C2" s="2" t="s">
        <v>2</v>
      </c>
      <c r="D2" s="2" t="s">
        <v>114</v>
      </c>
      <c r="E2" s="2" t="s">
        <v>4</v>
      </c>
      <c r="F2" s="2" t="s">
        <v>115</v>
      </c>
      <c r="G2" s="2" t="s">
        <v>32</v>
      </c>
      <c r="H2" s="2" t="s">
        <v>117</v>
      </c>
      <c r="I2" s="2" t="s">
        <v>118</v>
      </c>
      <c r="J2" s="2" t="s">
        <v>119</v>
      </c>
      <c r="K2" s="2" t="s">
        <v>2</v>
      </c>
      <c r="L2" s="2" t="s">
        <v>32</v>
      </c>
      <c r="M2" s="2" t="s">
        <v>75</v>
      </c>
    </row>
    <row r="3" spans="1:13">
      <c r="A3" s="3" t="s">
        <v>1299</v>
      </c>
    </row>
    <row r="4" spans="1:13">
      <c r="A4" s="4" t="s">
        <v>1314</v>
      </c>
      <c r="K4" s="7" t="n">
        <v>327.7</v>
      </c>
      <c r="L4" s="6" t="n">
        <v>156</v>
      </c>
      <c r="M4" s="7" t="n">
        <v>388.9</v>
      </c>
    </row>
    <row r="5" spans="1:13">
      <c r="A5" s="4" t="s">
        <v>1315</v>
      </c>
      <c r="B5" s="4" t="s">
        <v>107</v>
      </c>
      <c r="K5" s="8" t="n">
        <v>-22.8</v>
      </c>
      <c r="L5" s="8" t="n">
        <v>-11.9</v>
      </c>
      <c r="M5" s="8" t="n">
        <v>-6.6</v>
      </c>
    </row>
    <row r="6" spans="1:13">
      <c r="A6" s="4" t="s">
        <v>83</v>
      </c>
      <c r="K6" s="8" t="n">
        <v>-88.7</v>
      </c>
      <c r="L6" s="8" t="n">
        <v>-19.8</v>
      </c>
      <c r="M6" s="8" t="n">
        <v>-10.7</v>
      </c>
    </row>
    <row r="7" spans="1:13">
      <c r="A7" s="4" t="s">
        <v>1316</v>
      </c>
      <c r="K7" s="8" t="n">
        <v>-77.09999999999999</v>
      </c>
      <c r="L7" s="8" t="n">
        <v>-56.3</v>
      </c>
      <c r="M7" s="8" t="n">
        <v>-63.3</v>
      </c>
    </row>
    <row r="8" spans="1:13">
      <c r="A8" s="4" t="s">
        <v>85</v>
      </c>
      <c r="C8" s="7" t="n">
        <v>71.3</v>
      </c>
      <c r="D8" s="7" t="n">
        <v>-7.4</v>
      </c>
      <c r="E8" s="7" t="n">
        <v>-58.2</v>
      </c>
      <c r="F8" s="6" t="n">
        <v>-22</v>
      </c>
      <c r="G8" s="7" t="n">
        <v>-20.2</v>
      </c>
      <c r="H8" s="7" t="n">
        <v>-9.699999999999999</v>
      </c>
      <c r="I8" s="7" t="n">
        <v>-39.3</v>
      </c>
      <c r="J8" s="7" t="n">
        <v>44.2</v>
      </c>
      <c r="K8" s="8" t="n">
        <v>-16.3</v>
      </c>
      <c r="L8" s="5" t="n">
        <v>-25</v>
      </c>
      <c r="M8" s="8" t="n">
        <v>222.2</v>
      </c>
    </row>
    <row r="9" spans="1:13">
      <c r="A9" s="4" t="s">
        <v>86</v>
      </c>
      <c r="K9" s="8" t="n">
        <v>-115.2</v>
      </c>
      <c r="L9" s="8" t="n">
        <v>-54.9</v>
      </c>
      <c r="M9" s="8" t="n">
        <v>-52.5</v>
      </c>
    </row>
    <row r="10" spans="1:13">
      <c r="A10" s="4" t="s">
        <v>91</v>
      </c>
      <c r="K10" s="8" t="n">
        <v>6.4</v>
      </c>
      <c r="L10" s="8" t="n">
        <v>1.9</v>
      </c>
      <c r="M10" s="8" t="n">
        <v>2.9</v>
      </c>
    </row>
    <row r="11" spans="1:13">
      <c r="A11" s="4" t="s">
        <v>92</v>
      </c>
      <c r="K11" s="8" t="n">
        <v>20.4</v>
      </c>
      <c r="L11" s="5" t="n">
        <v>0</v>
      </c>
      <c r="M11" s="5" t="n">
        <v>0</v>
      </c>
    </row>
    <row r="12" spans="1:13">
      <c r="A12" s="4" t="s">
        <v>93</v>
      </c>
      <c r="K12" s="8" t="n">
        <v>-40.4</v>
      </c>
      <c r="L12" s="5" t="n">
        <v>0</v>
      </c>
      <c r="M12" s="8" t="n">
        <v>-11.7</v>
      </c>
    </row>
    <row r="13" spans="1:13">
      <c r="A13" s="4" t="s">
        <v>689</v>
      </c>
      <c r="K13" s="8" t="n">
        <v>10.7</v>
      </c>
      <c r="L13" s="8" t="n">
        <v>44.2</v>
      </c>
      <c r="M13" s="8" t="n">
        <v>52.5</v>
      </c>
    </row>
    <row r="14" spans="1:13">
      <c r="A14" s="4" t="s">
        <v>97</v>
      </c>
      <c r="K14" s="8" t="n">
        <v>-134.4</v>
      </c>
      <c r="L14" s="8" t="n">
        <v>-33.8</v>
      </c>
      <c r="M14" s="8" t="n">
        <v>213.4</v>
      </c>
    </row>
    <row r="15" spans="1:13">
      <c r="A15" s="4" t="s">
        <v>1317</v>
      </c>
    </row>
    <row r="16" spans="1:13">
      <c r="A16" s="3" t="s">
        <v>1299</v>
      </c>
    </row>
    <row r="17" spans="1:13">
      <c r="A17" s="4" t="s">
        <v>1314</v>
      </c>
      <c r="K17" s="8" t="n">
        <v>327.7</v>
      </c>
      <c r="L17" s="5" t="n">
        <v>156</v>
      </c>
      <c r="M17" s="8" t="n">
        <v>388.9</v>
      </c>
    </row>
    <row r="18" spans="1:13">
      <c r="A18" s="4" t="s">
        <v>1318</v>
      </c>
    </row>
    <row r="19" spans="1:13">
      <c r="A19" s="3" t="s">
        <v>1299</v>
      </c>
    </row>
    <row r="20" spans="1:13">
      <c r="A20" s="4" t="s">
        <v>83</v>
      </c>
      <c r="B20" s="4" t="s">
        <v>129</v>
      </c>
      <c r="K20" s="8" t="n">
        <v>-88.7</v>
      </c>
      <c r="L20" s="8" t="n">
        <v>-19.8</v>
      </c>
      <c r="M20" s="8" t="n">
        <v>-10.7</v>
      </c>
    </row>
    <row r="21" spans="1:13">
      <c r="A21" s="4" t="s">
        <v>1316</v>
      </c>
      <c r="B21" s="4" t="s">
        <v>131</v>
      </c>
      <c r="K21" s="8" t="n">
        <v>-77.09999999999999</v>
      </c>
      <c r="L21" s="8" t="n">
        <v>-56.3</v>
      </c>
      <c r="M21" s="8" t="n">
        <v>-63.3</v>
      </c>
    </row>
    <row r="22" spans="1:13">
      <c r="A22" s="4" t="s">
        <v>1319</v>
      </c>
      <c r="B22" s="4" t="s">
        <v>116</v>
      </c>
      <c r="K22" s="8" t="n">
        <v>-62.8</v>
      </c>
      <c r="L22" s="8" t="n">
        <v>-9.6</v>
      </c>
      <c r="M22" s="5" t="n">
        <v>0</v>
      </c>
    </row>
    <row r="23" spans="1:13">
      <c r="A23" s="4" t="s">
        <v>1296</v>
      </c>
    </row>
    <row r="24" spans="1:13">
      <c r="A24" s="3" t="s">
        <v>1299</v>
      </c>
    </row>
    <row r="25" spans="1:13">
      <c r="A25" s="4" t="s">
        <v>1320</v>
      </c>
      <c r="K25" s="7" t="n">
        <v>-92.59999999999999</v>
      </c>
      <c r="L25" s="7" t="n">
        <v>-83.40000000000001</v>
      </c>
      <c r="M25" s="7" t="n">
        <v>-86.09999999999999</v>
      </c>
    </row>
    <row r="26" spans="1:13"/>
    <row r="27" spans="1:13">
      <c r="A27" s="4" t="s">
        <v>107</v>
      </c>
      <c r="B27" s="4" t="s">
        <v>1321</v>
      </c>
    </row>
    <row r="28" spans="1:13">
      <c r="A28" s="4" t="s">
        <v>129</v>
      </c>
      <c r="B28" s="4" t="s">
        <v>1322</v>
      </c>
    </row>
    <row r="29" spans="1:13">
      <c r="A29" s="4" t="s">
        <v>131</v>
      </c>
      <c r="B29" s="4" t="s">
        <v>1323</v>
      </c>
    </row>
    <row r="30" spans="1:13">
      <c r="A30" s="4" t="s">
        <v>116</v>
      </c>
      <c r="B30" s="4" t="s">
        <v>1324</v>
      </c>
    </row>
  </sheetData>
  <mergeCells count="8">
    <mergeCell ref="A1:B2"/>
    <mergeCell ref="C1:J1"/>
    <mergeCell ref="K1:M1"/>
    <mergeCell ref="A26:L26"/>
    <mergeCell ref="B27:L27"/>
    <mergeCell ref="B28:L28"/>
    <mergeCell ref="B29:L29"/>
    <mergeCell ref="B30:L3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5</v>
      </c>
      <c r="C1" s="2" t="s">
        <v>1</v>
      </c>
    </row>
    <row r="2" spans="1:5">
      <c r="C2" s="2" t="s">
        <v>2</v>
      </c>
      <c r="D2" s="2" t="s">
        <v>32</v>
      </c>
      <c r="E2" s="2" t="s">
        <v>75</v>
      </c>
    </row>
    <row r="3" spans="1:5">
      <c r="A3" s="3" t="s">
        <v>1326</v>
      </c>
    </row>
    <row r="4" spans="1:5">
      <c r="A4" s="4" t="s">
        <v>1319</v>
      </c>
      <c r="B4" s="4" t="s">
        <v>107</v>
      </c>
      <c r="C4" s="7" t="n">
        <v>62.8</v>
      </c>
      <c r="D4" s="7" t="n">
        <v>9.6</v>
      </c>
      <c r="E4" s="6" t="n">
        <v>0</v>
      </c>
    </row>
    <row r="5" spans="1:5">
      <c r="A5" s="4" t="s">
        <v>79</v>
      </c>
    </row>
    <row r="6" spans="1:5">
      <c r="A6" s="3" t="s">
        <v>1326</v>
      </c>
    </row>
    <row r="7" spans="1:5">
      <c r="A7" s="4" t="s">
        <v>1319</v>
      </c>
      <c r="C7" s="8" t="n">
        <v>17.5</v>
      </c>
      <c r="D7" s="8" t="n">
        <v>6.5</v>
      </c>
      <c r="E7" s="5" t="n">
        <v>0</v>
      </c>
    </row>
    <row r="8" spans="1:5">
      <c r="A8" s="4" t="s">
        <v>1125</v>
      </c>
    </row>
    <row r="9" spans="1:5">
      <c r="A9" s="3" t="s">
        <v>1326</v>
      </c>
    </row>
    <row r="10" spans="1:5">
      <c r="A10" s="4" t="s">
        <v>1319</v>
      </c>
      <c r="C10" s="5" t="n">
        <v>5</v>
      </c>
      <c r="D10" s="8" t="n">
        <v>1.9</v>
      </c>
      <c r="E10" s="5" t="n">
        <v>0</v>
      </c>
    </row>
    <row r="11" spans="1:5">
      <c r="A11" s="4" t="s">
        <v>1327</v>
      </c>
    </row>
    <row r="12" spans="1:5">
      <c r="A12" s="3" t="s">
        <v>1326</v>
      </c>
    </row>
    <row r="13" spans="1:5">
      <c r="A13" s="4" t="s">
        <v>1319</v>
      </c>
      <c r="C13" s="7" t="n">
        <v>40.3</v>
      </c>
      <c r="D13" s="7" t="n">
        <v>1.2</v>
      </c>
      <c r="E13" s="6" t="n">
        <v>0</v>
      </c>
    </row>
    <row r="14" spans="1:5"/>
    <row r="15" spans="1:5">
      <c r="A15" s="4" t="s">
        <v>107</v>
      </c>
      <c r="B15" s="4" t="s">
        <v>1324</v>
      </c>
    </row>
  </sheetData>
  <mergeCells count="4">
    <mergeCell ref="A1:B2"/>
    <mergeCell ref="C1:E1"/>
    <mergeCell ref="A14:D14"/>
    <mergeCell ref="B15:D1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8</v>
      </c>
      <c r="B1" s="2" t="s">
        <v>112</v>
      </c>
      <c r="J1" s="2" t="s">
        <v>1</v>
      </c>
    </row>
    <row r="2" spans="1:12">
      <c r="B2" s="2" t="s">
        <v>2</v>
      </c>
      <c r="C2" s="2" t="s">
        <v>114</v>
      </c>
      <c r="D2" s="2" t="s">
        <v>4</v>
      </c>
      <c r="E2" s="2" t="s">
        <v>115</v>
      </c>
      <c r="F2" s="2" t="s">
        <v>32</v>
      </c>
      <c r="G2" s="2" t="s">
        <v>117</v>
      </c>
      <c r="H2" s="2" t="s">
        <v>118</v>
      </c>
      <c r="I2" s="2" t="s">
        <v>119</v>
      </c>
      <c r="J2" s="2" t="s">
        <v>2</v>
      </c>
      <c r="K2" s="2" t="s">
        <v>32</v>
      </c>
      <c r="L2" s="2" t="s">
        <v>75</v>
      </c>
    </row>
    <row r="3" spans="1:12">
      <c r="A3" s="3" t="s">
        <v>1329</v>
      </c>
    </row>
    <row r="4" spans="1:12">
      <c r="A4" s="4" t="s">
        <v>77</v>
      </c>
      <c r="B4" s="7" t="n">
        <v>1256.1</v>
      </c>
      <c r="C4" s="7" t="n">
        <v>752.3</v>
      </c>
      <c r="D4" s="7" t="n">
        <v>639.5</v>
      </c>
      <c r="E4" s="7" t="n">
        <v>553.6</v>
      </c>
      <c r="F4" s="7" t="n">
        <v>791.2</v>
      </c>
      <c r="G4" s="7" t="n">
        <v>670.5</v>
      </c>
      <c r="H4" s="7" t="n">
        <v>476.8</v>
      </c>
      <c r="I4" s="7" t="n">
        <v>408.9</v>
      </c>
      <c r="J4" s="7" t="n">
        <v>3201.5</v>
      </c>
      <c r="K4" s="7" t="n">
        <v>2347.4</v>
      </c>
      <c r="L4" s="7" t="n">
        <v>2399.6</v>
      </c>
    </row>
    <row r="5" spans="1:12">
      <c r="A5" s="4" t="s">
        <v>1306</v>
      </c>
    </row>
    <row r="6" spans="1:12">
      <c r="A6" s="3" t="s">
        <v>1329</v>
      </c>
    </row>
    <row r="7" spans="1:12">
      <c r="A7" s="4" t="s">
        <v>77</v>
      </c>
      <c r="J7" s="8" t="n">
        <v>1920.6</v>
      </c>
      <c r="K7" s="8" t="n">
        <v>1677.4</v>
      </c>
      <c r="L7" s="8" t="n">
        <v>1820.1</v>
      </c>
    </row>
    <row r="8" spans="1:12">
      <c r="A8" s="4" t="s">
        <v>1330</v>
      </c>
    </row>
    <row r="9" spans="1:12">
      <c r="A9" s="3" t="s">
        <v>1329</v>
      </c>
    </row>
    <row r="10" spans="1:12">
      <c r="A10" s="4" t="s">
        <v>77</v>
      </c>
      <c r="J10" s="8" t="n">
        <v>371.3</v>
      </c>
      <c r="K10" s="8" t="n">
        <v>314.1</v>
      </c>
      <c r="L10" s="5" t="n">
        <v>354</v>
      </c>
    </row>
    <row r="11" spans="1:12">
      <c r="A11" s="4" t="s">
        <v>1331</v>
      </c>
    </row>
    <row r="12" spans="1:12">
      <c r="A12" s="3" t="s">
        <v>1329</v>
      </c>
    </row>
    <row r="13" spans="1:12">
      <c r="A13" s="4" t="s">
        <v>77</v>
      </c>
      <c r="J13" s="8" t="n">
        <v>707.7</v>
      </c>
      <c r="K13" s="8" t="n">
        <v>579.7</v>
      </c>
      <c r="L13" s="8" t="n">
        <v>662.7</v>
      </c>
    </row>
    <row r="14" spans="1:12">
      <c r="A14" s="4" t="s">
        <v>1332</v>
      </c>
    </row>
    <row r="15" spans="1:12">
      <c r="A15" s="3" t="s">
        <v>1329</v>
      </c>
    </row>
    <row r="16" spans="1:12">
      <c r="A16" s="4" t="s">
        <v>77</v>
      </c>
      <c r="J16" s="8" t="n">
        <v>279.1</v>
      </c>
      <c r="K16" s="8" t="n">
        <v>205.1</v>
      </c>
      <c r="L16" s="8" t="n">
        <v>270.2</v>
      </c>
    </row>
    <row r="17" spans="1:12">
      <c r="A17" s="4" t="s">
        <v>1333</v>
      </c>
    </row>
    <row r="18" spans="1:12">
      <c r="A18" s="3" t="s">
        <v>1329</v>
      </c>
    </row>
    <row r="19" spans="1:12">
      <c r="A19" s="4" t="s">
        <v>77</v>
      </c>
      <c r="J19" s="8" t="n">
        <v>533.8</v>
      </c>
      <c r="K19" s="8" t="n">
        <v>548.2</v>
      </c>
      <c r="L19" s="5" t="n">
        <v>495</v>
      </c>
    </row>
    <row r="20" spans="1:12">
      <c r="A20" s="4" t="s">
        <v>1334</v>
      </c>
    </row>
    <row r="21" spans="1:12">
      <c r="A21" s="3" t="s">
        <v>1329</v>
      </c>
    </row>
    <row r="22" spans="1:12">
      <c r="A22" s="4" t="s">
        <v>77</v>
      </c>
      <c r="J22" s="8" t="n">
        <v>28.7</v>
      </c>
      <c r="K22" s="8" t="n">
        <v>30.3</v>
      </c>
      <c r="L22" s="8" t="n">
        <v>38.2</v>
      </c>
    </row>
    <row r="23" spans="1:12">
      <c r="A23" s="4" t="s">
        <v>1307</v>
      </c>
    </row>
    <row r="24" spans="1:12">
      <c r="A24" s="3" t="s">
        <v>1329</v>
      </c>
    </row>
    <row r="25" spans="1:12">
      <c r="A25" s="4" t="s">
        <v>77</v>
      </c>
      <c r="J25" s="8" t="n">
        <v>837.4</v>
      </c>
      <c r="K25" s="8" t="n">
        <v>669.9</v>
      </c>
      <c r="L25" s="8" t="n">
        <v>579.5</v>
      </c>
    </row>
    <row r="26" spans="1:12">
      <c r="A26" s="4" t="s">
        <v>1335</v>
      </c>
    </row>
    <row r="27" spans="1:12">
      <c r="A27" s="3" t="s">
        <v>1329</v>
      </c>
    </row>
    <row r="28" spans="1:12">
      <c r="A28" s="4" t="s">
        <v>77</v>
      </c>
      <c r="J28" s="8" t="n">
        <v>39.9</v>
      </c>
      <c r="K28" s="8" t="n">
        <v>60.3</v>
      </c>
      <c r="L28" s="8" t="n">
        <v>44.8</v>
      </c>
    </row>
    <row r="29" spans="1:12">
      <c r="A29" s="4" t="s">
        <v>1336</v>
      </c>
    </row>
    <row r="30" spans="1:12">
      <c r="A30" s="3" t="s">
        <v>1329</v>
      </c>
    </row>
    <row r="31" spans="1:12">
      <c r="A31" s="4" t="s">
        <v>77</v>
      </c>
      <c r="J31" s="8" t="n">
        <v>149.1</v>
      </c>
      <c r="K31" s="8" t="n">
        <v>190.2</v>
      </c>
      <c r="L31" s="8" t="n">
        <v>112.4</v>
      </c>
    </row>
    <row r="32" spans="1:12">
      <c r="A32" s="4" t="s">
        <v>1337</v>
      </c>
    </row>
    <row r="33" spans="1:12">
      <c r="A33" s="3" t="s">
        <v>1329</v>
      </c>
    </row>
    <row r="34" spans="1:12">
      <c r="A34" s="4" t="s">
        <v>77</v>
      </c>
      <c r="J34" s="8" t="n">
        <v>6.5</v>
      </c>
      <c r="K34" s="8" t="n">
        <v>3.9</v>
      </c>
      <c r="L34" s="8" t="n">
        <v>7.1</v>
      </c>
    </row>
    <row r="35" spans="1:12">
      <c r="A35" s="4" t="s">
        <v>1338</v>
      </c>
    </row>
    <row r="36" spans="1:12">
      <c r="A36" s="3" t="s">
        <v>1329</v>
      </c>
    </row>
    <row r="37" spans="1:12">
      <c r="A37" s="4" t="s">
        <v>77</v>
      </c>
      <c r="J37" s="8" t="n">
        <v>641.9</v>
      </c>
      <c r="K37" s="8" t="n">
        <v>415.5</v>
      </c>
      <c r="L37" s="8" t="n">
        <v>415.2</v>
      </c>
    </row>
    <row r="38" spans="1:12">
      <c r="A38" s="4" t="s">
        <v>1308</v>
      </c>
    </row>
    <row r="39" spans="1:12">
      <c r="A39" s="3" t="s">
        <v>1329</v>
      </c>
    </row>
    <row r="40" spans="1:12">
      <c r="A40" s="4" t="s">
        <v>77</v>
      </c>
      <c r="J40" s="8" t="n">
        <v>456.6</v>
      </c>
      <c r="K40" s="8" t="n">
        <v>0.1</v>
      </c>
      <c r="L40" s="5" t="n">
        <v>0</v>
      </c>
    </row>
    <row r="41" spans="1:12">
      <c r="A41" s="4" t="s">
        <v>1339</v>
      </c>
    </row>
    <row r="42" spans="1:12">
      <c r="A42" s="3" t="s">
        <v>1329</v>
      </c>
    </row>
    <row r="43" spans="1:12">
      <c r="A43" s="4" t="s">
        <v>77</v>
      </c>
      <c r="J43" s="8" t="n">
        <v>423.4</v>
      </c>
      <c r="K43" s="5" t="n">
        <v>0</v>
      </c>
      <c r="L43" s="5" t="n">
        <v>0</v>
      </c>
    </row>
    <row r="44" spans="1:12">
      <c r="A44" s="4" t="s">
        <v>1340</v>
      </c>
    </row>
    <row r="45" spans="1:12">
      <c r="A45" s="3" t="s">
        <v>1329</v>
      </c>
    </row>
    <row r="46" spans="1:12">
      <c r="A46" s="4" t="s">
        <v>77</v>
      </c>
      <c r="J46" s="8" t="n">
        <v>30.3</v>
      </c>
      <c r="K46" s="5" t="n">
        <v>0</v>
      </c>
      <c r="L46" s="5" t="n">
        <v>0</v>
      </c>
    </row>
    <row r="47" spans="1:12">
      <c r="A47" s="4" t="s">
        <v>1341</v>
      </c>
    </row>
    <row r="48" spans="1:12">
      <c r="A48" s="3" t="s">
        <v>1329</v>
      </c>
    </row>
    <row r="49" spans="1:12">
      <c r="A49" s="4" t="s">
        <v>77</v>
      </c>
      <c r="J49" s="8" t="n">
        <v>2.9</v>
      </c>
      <c r="K49" s="8" t="n">
        <v>0.1</v>
      </c>
      <c r="L49" s="5" t="n">
        <v>0</v>
      </c>
    </row>
    <row r="50" spans="1:12">
      <c r="A50" s="4" t="s">
        <v>1309</v>
      </c>
    </row>
    <row r="51" spans="1:12">
      <c r="A51" s="3" t="s">
        <v>1329</v>
      </c>
    </row>
    <row r="52" spans="1:12">
      <c r="A52" s="4" t="s">
        <v>77</v>
      </c>
      <c r="J52" s="8" t="n">
        <v>-13.1</v>
      </c>
      <c r="K52" s="5" t="n">
        <v>0</v>
      </c>
      <c r="L52" s="5" t="n">
        <v>0</v>
      </c>
    </row>
    <row r="53" spans="1:12">
      <c r="A53" s="4" t="s">
        <v>1310</v>
      </c>
    </row>
    <row r="54" spans="1:12">
      <c r="A54" s="3" t="s">
        <v>1329</v>
      </c>
    </row>
    <row r="55" spans="1:12">
      <c r="A55" s="4" t="s">
        <v>77</v>
      </c>
      <c r="J55" s="8" t="n">
        <v>-6.6</v>
      </c>
      <c r="K55" s="5" t="n">
        <v>0</v>
      </c>
      <c r="L55" s="5" t="n">
        <v>0</v>
      </c>
    </row>
    <row r="56" spans="1:12">
      <c r="A56" s="4" t="s">
        <v>1311</v>
      </c>
    </row>
    <row r="57" spans="1:12">
      <c r="A57" s="3" t="s">
        <v>1329</v>
      </c>
    </row>
    <row r="58" spans="1:12">
      <c r="A58" s="4" t="s">
        <v>77</v>
      </c>
      <c r="J58" s="8" t="n">
        <v>-5.6</v>
      </c>
      <c r="K58" s="5" t="n">
        <v>0</v>
      </c>
      <c r="L58" s="5" t="n">
        <v>0</v>
      </c>
    </row>
    <row r="59" spans="1:12">
      <c r="A59" s="4" t="s">
        <v>1312</v>
      </c>
    </row>
    <row r="60" spans="1:12">
      <c r="A60" s="3" t="s">
        <v>1329</v>
      </c>
    </row>
    <row r="61" spans="1:12">
      <c r="A61" s="4" t="s">
        <v>77</v>
      </c>
      <c r="J61" s="7" t="n">
        <v>-0.9</v>
      </c>
      <c r="K61" s="6" t="n">
        <v>0</v>
      </c>
      <c r="L61" s="6" t="n">
        <v>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42</v>
      </c>
      <c r="C1" s="2" t="s">
        <v>2</v>
      </c>
      <c r="D1" s="2" t="s">
        <v>32</v>
      </c>
    </row>
    <row r="2" spans="1:4">
      <c r="A2" s="3" t="s">
        <v>1343</v>
      </c>
    </row>
    <row r="3" spans="1:4">
      <c r="A3" s="4" t="s">
        <v>47</v>
      </c>
      <c r="C3" s="7" t="n">
        <v>9196.9</v>
      </c>
      <c r="D3" s="7" t="n">
        <v>3834.2</v>
      </c>
    </row>
    <row r="4" spans="1:4">
      <c r="A4" s="4" t="s">
        <v>1344</v>
      </c>
    </row>
    <row r="5" spans="1:4">
      <c r="A5" s="3" t="s">
        <v>1343</v>
      </c>
    </row>
    <row r="6" spans="1:4">
      <c r="A6" s="4" t="s">
        <v>47</v>
      </c>
      <c r="C6" s="8" t="n">
        <v>1802.3</v>
      </c>
      <c r="D6" s="8" t="n">
        <v>1923.6</v>
      </c>
    </row>
    <row r="7" spans="1:4">
      <c r="A7" s="4" t="s">
        <v>1345</v>
      </c>
    </row>
    <row r="8" spans="1:4">
      <c r="A8" s="3" t="s">
        <v>1343</v>
      </c>
    </row>
    <row r="9" spans="1:4">
      <c r="A9" s="4" t="s">
        <v>47</v>
      </c>
      <c r="C9" s="8" t="n">
        <v>1142.8</v>
      </c>
      <c r="D9" s="8" t="n">
        <v>1129.4</v>
      </c>
    </row>
    <row r="10" spans="1:4">
      <c r="A10" s="4" t="s">
        <v>1346</v>
      </c>
    </row>
    <row r="11" spans="1:4">
      <c r="A11" s="3" t="s">
        <v>1343</v>
      </c>
    </row>
    <row r="12" spans="1:4">
      <c r="A12" s="4" t="s">
        <v>47</v>
      </c>
      <c r="C12" s="8" t="n">
        <v>5443.9</v>
      </c>
      <c r="D12" s="5" t="n">
        <v>0</v>
      </c>
    </row>
    <row r="13" spans="1:4">
      <c r="A13" s="4" t="s">
        <v>1347</v>
      </c>
    </row>
    <row r="14" spans="1:4">
      <c r="A14" s="3" t="s">
        <v>1343</v>
      </c>
    </row>
    <row r="15" spans="1:4">
      <c r="A15" s="4" t="s">
        <v>47</v>
      </c>
      <c r="B15" s="4" t="s">
        <v>107</v>
      </c>
      <c r="C15" s="7" t="n">
        <v>807.9</v>
      </c>
      <c r="D15" s="7" t="n">
        <v>781.2</v>
      </c>
    </row>
    <row r="16" spans="1:4"/>
    <row r="17" spans="1:4">
      <c r="A17" s="4" t="s">
        <v>107</v>
      </c>
      <c r="B17" s="4" t="s">
        <v>1348</v>
      </c>
    </row>
  </sheetData>
  <mergeCells count="3">
    <mergeCell ref="A1:B1"/>
    <mergeCell ref="A16:C16"/>
    <mergeCell ref="B17:C17"/>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2</v>
      </c>
      <c r="D2" s="2" t="s">
        <v>75</v>
      </c>
    </row>
    <row r="3" spans="1:4">
      <c r="A3" s="3" t="s">
        <v>1299</v>
      </c>
    </row>
    <row r="4" spans="1:4">
      <c r="A4" s="4" t="s">
        <v>1350</v>
      </c>
      <c r="B4" s="6" t="n">
        <v>1092</v>
      </c>
      <c r="C4" s="7" t="n">
        <v>1066.4</v>
      </c>
      <c r="D4" s="7" t="n">
        <v>1012.3</v>
      </c>
    </row>
    <row r="5" spans="1:4">
      <c r="A5" s="4" t="s">
        <v>1306</v>
      </c>
    </row>
    <row r="6" spans="1:4">
      <c r="A6" s="3" t="s">
        <v>1299</v>
      </c>
    </row>
    <row r="7" spans="1:4">
      <c r="A7" s="4" t="s">
        <v>1350</v>
      </c>
      <c r="B7" s="8" t="n">
        <v>412.7</v>
      </c>
      <c r="C7" s="8" t="n">
        <v>639.9</v>
      </c>
      <c r="D7" s="8" t="n">
        <v>688.6</v>
      </c>
    </row>
    <row r="8" spans="1:4">
      <c r="A8" s="4" t="s">
        <v>1307</v>
      </c>
    </row>
    <row r="9" spans="1:4">
      <c r="A9" s="3" t="s">
        <v>1299</v>
      </c>
    </row>
    <row r="10" spans="1:4">
      <c r="A10" s="4" t="s">
        <v>1350</v>
      </c>
      <c r="B10" s="8" t="n">
        <v>450.5</v>
      </c>
      <c r="C10" s="8" t="n">
        <v>426.5</v>
      </c>
      <c r="D10" s="8" t="n">
        <v>323.7</v>
      </c>
    </row>
    <row r="11" spans="1:4">
      <c r="A11" s="4" t="s">
        <v>1308</v>
      </c>
    </row>
    <row r="12" spans="1:4">
      <c r="A12" s="3" t="s">
        <v>1299</v>
      </c>
    </row>
    <row r="13" spans="1:4">
      <c r="A13" s="4" t="s">
        <v>1350</v>
      </c>
      <c r="B13" s="7" t="n">
        <v>228.8</v>
      </c>
      <c r="C13" s="6" t="n">
        <v>0</v>
      </c>
      <c r="D13" s="6"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1</v>
      </c>
      <c r="B1" s="2" t="s">
        <v>112</v>
      </c>
      <c r="J1" s="2" t="s">
        <v>1</v>
      </c>
    </row>
    <row r="2" spans="1:12">
      <c r="B2" s="2" t="s">
        <v>2</v>
      </c>
      <c r="C2" s="2" t="s">
        <v>114</v>
      </c>
      <c r="D2" s="2" t="s">
        <v>4</v>
      </c>
      <c r="E2" s="2" t="s">
        <v>115</v>
      </c>
      <c r="F2" s="2" t="s">
        <v>32</v>
      </c>
      <c r="G2" s="2" t="s">
        <v>117</v>
      </c>
      <c r="H2" s="2" t="s">
        <v>118</v>
      </c>
      <c r="I2" s="2" t="s">
        <v>119</v>
      </c>
      <c r="J2" s="2" t="s">
        <v>2</v>
      </c>
      <c r="K2" s="2" t="s">
        <v>32</v>
      </c>
      <c r="L2" s="2" t="s">
        <v>75</v>
      </c>
    </row>
    <row r="3" spans="1:12">
      <c r="A3" s="3" t="s">
        <v>1352</v>
      </c>
    </row>
    <row r="4" spans="1:12">
      <c r="A4" s="4" t="s">
        <v>77</v>
      </c>
      <c r="B4" s="7" t="n">
        <v>1256.1</v>
      </c>
      <c r="C4" s="7" t="n">
        <v>752.3</v>
      </c>
      <c r="D4" s="7" t="n">
        <v>639.5</v>
      </c>
      <c r="E4" s="7" t="n">
        <v>553.6</v>
      </c>
      <c r="F4" s="7" t="n">
        <v>791.2</v>
      </c>
      <c r="G4" s="7" t="n">
        <v>670.5</v>
      </c>
      <c r="H4" s="7" t="n">
        <v>476.8</v>
      </c>
      <c r="I4" s="7" t="n">
        <v>408.9</v>
      </c>
      <c r="J4" s="7" t="n">
        <v>3201.5</v>
      </c>
      <c r="K4" s="7" t="n">
        <v>2347.4</v>
      </c>
      <c r="L4" s="7" t="n">
        <v>2399.6</v>
      </c>
    </row>
    <row r="5" spans="1:12">
      <c r="A5" s="4" t="s">
        <v>1353</v>
      </c>
      <c r="B5" s="8" t="n">
        <v>4429.7</v>
      </c>
      <c r="F5" s="8" t="n">
        <v>3153.6</v>
      </c>
      <c r="J5" s="8" t="n">
        <v>4429.7</v>
      </c>
      <c r="K5" s="8" t="n">
        <v>3153.6</v>
      </c>
    </row>
    <row r="6" spans="1:12">
      <c r="A6" s="4" t="s">
        <v>1354</v>
      </c>
    </row>
    <row r="7" spans="1:12">
      <c r="A7" s="3" t="s">
        <v>1352</v>
      </c>
    </row>
    <row r="8" spans="1:12">
      <c r="A8" s="4" t="s">
        <v>77</v>
      </c>
      <c r="J8" s="5" t="n">
        <v>56</v>
      </c>
      <c r="K8" s="8" t="n">
        <v>55.1</v>
      </c>
      <c r="L8" s="5" t="n">
        <v>69</v>
      </c>
    </row>
    <row r="9" spans="1:12">
      <c r="A9" s="4" t="s">
        <v>1353</v>
      </c>
      <c r="B9" s="8" t="n">
        <v>55.9</v>
      </c>
      <c r="F9" s="8" t="n">
        <v>165.7</v>
      </c>
      <c r="J9" s="8" t="n">
        <v>55.9</v>
      </c>
      <c r="K9" s="8" t="n">
        <v>165.7</v>
      </c>
    </row>
    <row r="10" spans="1:12">
      <c r="A10" s="4" t="s">
        <v>1219</v>
      </c>
    </row>
    <row r="11" spans="1:12">
      <c r="A11" s="3" t="s">
        <v>1352</v>
      </c>
    </row>
    <row r="12" spans="1:12">
      <c r="A12" s="4" t="s">
        <v>77</v>
      </c>
      <c r="J12" s="8" t="n">
        <v>2431.9</v>
      </c>
      <c r="K12" s="8" t="n">
        <v>1550.2</v>
      </c>
      <c r="L12" s="8" t="n">
        <v>1712.1</v>
      </c>
    </row>
    <row r="13" spans="1:12">
      <c r="A13" s="4" t="s">
        <v>1353</v>
      </c>
      <c r="B13" s="8" t="n">
        <v>4155.7</v>
      </c>
      <c r="F13" s="8" t="n">
        <v>2848.6</v>
      </c>
      <c r="J13" s="8" t="n">
        <v>4155.7</v>
      </c>
      <c r="K13" s="8" t="n">
        <v>2848.6</v>
      </c>
    </row>
    <row r="14" spans="1:12">
      <c r="A14" s="4" t="s">
        <v>1355</v>
      </c>
    </row>
    <row r="15" spans="1:12">
      <c r="A15" s="3" t="s">
        <v>1352</v>
      </c>
    </row>
    <row r="16" spans="1:12">
      <c r="A16" s="4" t="s">
        <v>77</v>
      </c>
      <c r="J16" s="8" t="n">
        <v>713.6</v>
      </c>
      <c r="K16" s="8" t="n">
        <v>742.1</v>
      </c>
      <c r="L16" s="7" t="n">
        <v>618.5</v>
      </c>
    </row>
    <row r="17" spans="1:12">
      <c r="A17" s="4" t="s">
        <v>1353</v>
      </c>
      <c r="B17" s="7" t="n">
        <v>218.1</v>
      </c>
      <c r="F17" s="7" t="n">
        <v>139.3</v>
      </c>
      <c r="J17" s="7" t="n">
        <v>218.1</v>
      </c>
      <c r="K17" s="7" t="n">
        <v>139.3</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6</v>
      </c>
      <c r="C1" s="2" t="s">
        <v>1</v>
      </c>
    </row>
    <row r="2" spans="1:5">
      <c r="C2" s="2" t="s">
        <v>2</v>
      </c>
      <c r="D2" s="2" t="s">
        <v>32</v>
      </c>
      <c r="E2" s="2" t="s">
        <v>75</v>
      </c>
    </row>
    <row r="3" spans="1:5">
      <c r="A3" s="3" t="s">
        <v>1326</v>
      </c>
    </row>
    <row r="4" spans="1:5">
      <c r="A4" s="4" t="s">
        <v>82</v>
      </c>
      <c r="C4" s="7" t="n">
        <v>63.1</v>
      </c>
      <c r="D4" s="7" t="n">
        <v>13.1</v>
      </c>
      <c r="E4" s="7" t="n">
        <v>6.6</v>
      </c>
    </row>
    <row r="5" spans="1:5">
      <c r="A5" s="4" t="s">
        <v>1315</v>
      </c>
      <c r="B5" s="4" t="s">
        <v>107</v>
      </c>
      <c r="C5" s="8" t="n">
        <v>22.8</v>
      </c>
      <c r="D5" s="8" t="n">
        <v>11.9</v>
      </c>
      <c r="E5" s="8" t="n">
        <v>6.6</v>
      </c>
    </row>
    <row r="6" spans="1:5">
      <c r="A6" s="4" t="s">
        <v>1357</v>
      </c>
    </row>
    <row r="7" spans="1:5">
      <c r="A7" s="3" t="s">
        <v>1326</v>
      </c>
    </row>
    <row r="8" spans="1:5">
      <c r="A8" s="4" t="s">
        <v>82</v>
      </c>
      <c r="C8" s="7" t="n">
        <v>-40.3</v>
      </c>
      <c r="D8" s="7" t="n">
        <v>-1.2</v>
      </c>
      <c r="E8" s="6" t="n">
        <v>0</v>
      </c>
    </row>
    <row r="9" spans="1:5"/>
    <row r="10" spans="1:5">
      <c r="A10" s="4" t="s">
        <v>107</v>
      </c>
      <c r="B10" s="4" t="s">
        <v>1321</v>
      </c>
    </row>
  </sheetData>
  <mergeCells count="4">
    <mergeCell ref="A1:B2"/>
    <mergeCell ref="C1:E1"/>
    <mergeCell ref="A9:D9"/>
    <mergeCell ref="B10:D1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8</v>
      </c>
      <c r="C1" s="2" t="s">
        <v>1</v>
      </c>
    </row>
    <row r="2" spans="1:5">
      <c r="C2" s="2" t="s">
        <v>2</v>
      </c>
      <c r="D2" s="2" t="s">
        <v>32</v>
      </c>
      <c r="E2" s="2" t="s">
        <v>75</v>
      </c>
    </row>
    <row r="3" spans="1:5">
      <c r="A3" s="3" t="s">
        <v>1326</v>
      </c>
    </row>
    <row r="4" spans="1:5">
      <c r="A4" s="4" t="s">
        <v>1112</v>
      </c>
      <c r="C4" s="7" t="n">
        <v>79.5</v>
      </c>
      <c r="D4" s="7" t="n">
        <v>78.5</v>
      </c>
      <c r="E4" s="7" t="n">
        <v>81.5</v>
      </c>
    </row>
    <row r="5" spans="1:5">
      <c r="A5" s="4" t="s">
        <v>1359</v>
      </c>
      <c r="C5" s="8" t="n">
        <v>77.09999999999999</v>
      </c>
      <c r="D5" s="8" t="n">
        <v>56.3</v>
      </c>
      <c r="E5" s="8" t="n">
        <v>63.3</v>
      </c>
    </row>
    <row r="6" spans="1:5">
      <c r="A6" s="4" t="s">
        <v>1318</v>
      </c>
    </row>
    <row r="7" spans="1:5">
      <c r="A7" s="3" t="s">
        <v>1326</v>
      </c>
    </row>
    <row r="8" spans="1:5">
      <c r="A8" s="4" t="s">
        <v>1359</v>
      </c>
      <c r="B8" s="4" t="s">
        <v>107</v>
      </c>
      <c r="C8" s="8" t="n">
        <v>77.09999999999999</v>
      </c>
      <c r="D8" s="8" t="n">
        <v>56.3</v>
      </c>
      <c r="E8" s="8" t="n">
        <v>63.3</v>
      </c>
    </row>
    <row r="9" spans="1:5">
      <c r="A9" s="4" t="s">
        <v>1125</v>
      </c>
    </row>
    <row r="10" spans="1:5">
      <c r="A10" s="3" t="s">
        <v>1326</v>
      </c>
    </row>
    <row r="11" spans="1:5">
      <c r="A11" s="4" t="s">
        <v>1112</v>
      </c>
      <c r="C11" s="8" t="n">
        <v>75.5</v>
      </c>
      <c r="D11" s="8" t="n">
        <v>78.5</v>
      </c>
      <c r="E11" s="8" t="n">
        <v>80.3</v>
      </c>
    </row>
    <row r="12" spans="1:5">
      <c r="A12" s="4" t="s">
        <v>1360</v>
      </c>
    </row>
    <row r="13" spans="1:5">
      <c r="A13" s="3" t="s">
        <v>1326</v>
      </c>
    </row>
    <row r="14" spans="1:5">
      <c r="A14" s="4" t="s">
        <v>1361</v>
      </c>
      <c r="C14" s="5" t="n">
        <v>0</v>
      </c>
      <c r="D14" s="8" t="n">
        <v>-22.2</v>
      </c>
      <c r="E14" s="5" t="n">
        <v>-17</v>
      </c>
    </row>
    <row r="15" spans="1:5">
      <c r="A15" s="4" t="s">
        <v>83</v>
      </c>
    </row>
    <row r="16" spans="1:5">
      <c r="A16" s="3" t="s">
        <v>1326</v>
      </c>
    </row>
    <row r="17" spans="1:5">
      <c r="A17" s="4" t="s">
        <v>1112</v>
      </c>
      <c r="C17" s="8" t="n">
        <v>2.4</v>
      </c>
      <c r="D17" s="5" t="n">
        <v>0</v>
      </c>
      <c r="E17" s="8" t="n">
        <v>1.2</v>
      </c>
    </row>
    <row r="18" spans="1:5">
      <c r="A18" s="4" t="s">
        <v>1362</v>
      </c>
    </row>
    <row r="19" spans="1:5">
      <c r="A19" s="3" t="s">
        <v>1326</v>
      </c>
    </row>
    <row r="20" spans="1:5">
      <c r="A20" s="4" t="s">
        <v>1361</v>
      </c>
      <c r="C20" s="7" t="n">
        <v>-2.4</v>
      </c>
      <c r="D20" s="6" t="n">
        <v>0</v>
      </c>
      <c r="E20" s="7" t="n">
        <v>-1.2</v>
      </c>
    </row>
    <row r="21" spans="1:5"/>
    <row r="22" spans="1:5">
      <c r="A22" s="4" t="s">
        <v>107</v>
      </c>
      <c r="B22" s="4" t="s">
        <v>1323</v>
      </c>
    </row>
  </sheetData>
  <mergeCells count="4">
    <mergeCell ref="A1:B2"/>
    <mergeCell ref="C1:E1"/>
    <mergeCell ref="A21:D21"/>
    <mergeCell ref="B22:D2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3</v>
      </c>
      <c r="C1" s="2" t="s">
        <v>1</v>
      </c>
    </row>
    <row r="2" spans="1:5">
      <c r="C2" s="2" t="s">
        <v>2</v>
      </c>
      <c r="D2" s="2" t="s">
        <v>32</v>
      </c>
      <c r="E2" s="2" t="s">
        <v>75</v>
      </c>
    </row>
    <row r="3" spans="1:5">
      <c r="A3" s="3" t="s">
        <v>1364</v>
      </c>
    </row>
    <row r="4" spans="1:5">
      <c r="A4" s="4" t="s">
        <v>1365</v>
      </c>
      <c r="C4" s="7" t="n">
        <v>182.4</v>
      </c>
      <c r="D4" s="7" t="n">
        <v>120.7</v>
      </c>
      <c r="E4" s="7" t="n">
        <v>103.4</v>
      </c>
    </row>
    <row r="5" spans="1:5">
      <c r="A5" s="4" t="s">
        <v>81</v>
      </c>
      <c r="C5" s="8" t="n">
        <v>355.4</v>
      </c>
      <c r="D5" s="8" t="n">
        <v>262.4</v>
      </c>
      <c r="E5" s="8" t="n">
        <v>252.8</v>
      </c>
    </row>
    <row r="6" spans="1:5">
      <c r="A6" s="4" t="s">
        <v>1317</v>
      </c>
    </row>
    <row r="7" spans="1:5">
      <c r="A7" s="3" t="s">
        <v>1364</v>
      </c>
    </row>
    <row r="8" spans="1:5">
      <c r="A8" s="4" t="s">
        <v>1365</v>
      </c>
      <c r="C8" s="8" t="n">
        <v>182.4</v>
      </c>
      <c r="D8" s="8" t="n">
        <v>120.7</v>
      </c>
      <c r="E8" s="8" t="n">
        <v>103.4</v>
      </c>
    </row>
    <row r="9" spans="1:5">
      <c r="A9" s="4" t="s">
        <v>1296</v>
      </c>
    </row>
    <row r="10" spans="1:5">
      <c r="A10" s="3" t="s">
        <v>1364</v>
      </c>
    </row>
    <row r="11" spans="1:5">
      <c r="A11" s="4" t="s">
        <v>1320</v>
      </c>
      <c r="C11" s="8" t="n">
        <v>92.59999999999999</v>
      </c>
      <c r="D11" s="8" t="n">
        <v>83.40000000000001</v>
      </c>
      <c r="E11" s="8" t="n">
        <v>86.09999999999999</v>
      </c>
    </row>
    <row r="12" spans="1:5">
      <c r="A12" s="4" t="s">
        <v>1318</v>
      </c>
    </row>
    <row r="13" spans="1:5">
      <c r="A13" s="3" t="s">
        <v>1364</v>
      </c>
    </row>
    <row r="14" spans="1:5">
      <c r="A14" s="4" t="s">
        <v>1319</v>
      </c>
      <c r="B14" s="4" t="s">
        <v>107</v>
      </c>
      <c r="C14" s="8" t="n">
        <v>62.8</v>
      </c>
      <c r="D14" s="8" t="n">
        <v>9.6</v>
      </c>
      <c r="E14" s="5" t="n">
        <v>0</v>
      </c>
    </row>
    <row r="15" spans="1:5">
      <c r="A15" s="4" t="s">
        <v>1366</v>
      </c>
    </row>
    <row r="16" spans="1:5">
      <c r="A16" s="3" t="s">
        <v>1364</v>
      </c>
    </row>
    <row r="17" spans="1:5">
      <c r="A17" s="4" t="s">
        <v>1367</v>
      </c>
      <c r="C17" s="8" t="n">
        <v>75.40000000000001</v>
      </c>
      <c r="D17" s="8" t="n">
        <v>56.4</v>
      </c>
      <c r="E17" s="8" t="n">
        <v>63.3</v>
      </c>
    </row>
    <row r="18" spans="1:5">
      <c r="A18" s="4" t="s">
        <v>1319</v>
      </c>
      <c r="C18" s="6" t="n">
        <v>5</v>
      </c>
      <c r="D18" s="7" t="n">
        <v>1.9</v>
      </c>
      <c r="E18" s="6" t="n">
        <v>0</v>
      </c>
    </row>
    <row r="19" spans="1:5"/>
    <row r="20" spans="1:5">
      <c r="A20" s="4" t="s">
        <v>107</v>
      </c>
      <c r="B20" s="4" t="s">
        <v>1324</v>
      </c>
    </row>
  </sheetData>
  <mergeCells count="4">
    <mergeCell ref="A1:B2"/>
    <mergeCell ref="C1:E1"/>
    <mergeCell ref="A19:D19"/>
    <mergeCell ref="B20:D20"/>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6"/>
    <col customWidth="1" max="2" min="2" width="15"/>
    <col customWidth="1" max="3" min="3" width="23"/>
    <col customWidth="1" max="4" min="4" width="21"/>
    <col customWidth="1" max="5" min="5" width="21"/>
    <col customWidth="1" max="6" min="6" width="21"/>
    <col customWidth="1" max="7" min="7" width="21"/>
  </cols>
  <sheetData>
    <row r="1" spans="1:7">
      <c r="A1" s="1" t="s">
        <v>1368</v>
      </c>
      <c r="B1" s="2" t="s">
        <v>755</v>
      </c>
      <c r="C1" s="2" t="s">
        <v>112</v>
      </c>
      <c r="D1" s="2" t="s">
        <v>1</v>
      </c>
    </row>
    <row r="2" spans="1:7">
      <c r="B2" s="2" t="s">
        <v>1369</v>
      </c>
      <c r="C2" s="2" t="s">
        <v>1370</v>
      </c>
      <c r="D2" s="2" t="s">
        <v>828</v>
      </c>
      <c r="E2" s="2" t="s">
        <v>545</v>
      </c>
      <c r="F2" s="2" t="s">
        <v>546</v>
      </c>
      <c r="G2" s="2" t="s">
        <v>831</v>
      </c>
    </row>
    <row r="3" spans="1:7">
      <c r="A3" s="3" t="s">
        <v>1371</v>
      </c>
    </row>
    <row r="4" spans="1:7">
      <c r="A4" s="4" t="s">
        <v>57</v>
      </c>
      <c r="D4" s="7" t="n">
        <v>812.9</v>
      </c>
      <c r="E4" s="6" t="n">
        <v>0</v>
      </c>
    </row>
    <row r="5" spans="1:7">
      <c r="A5" s="4" t="s">
        <v>59</v>
      </c>
      <c r="D5" s="8" t="n">
        <v>93.8</v>
      </c>
      <c r="E5" s="8" t="n">
        <v>90.5</v>
      </c>
      <c r="F5" s="6" t="n">
        <v>0</v>
      </c>
    </row>
    <row r="6" spans="1:7">
      <c r="A6" s="4" t="s">
        <v>1372</v>
      </c>
      <c r="D6" s="7" t="n">
        <v>15.6</v>
      </c>
      <c r="E6" s="8" t="n">
        <v>14.2</v>
      </c>
      <c r="F6" s="8" t="n">
        <v>13.5</v>
      </c>
    </row>
    <row r="7" spans="1:7">
      <c r="A7" s="4" t="s">
        <v>1373</v>
      </c>
      <c r="D7" s="4" t="s">
        <v>1374</v>
      </c>
    </row>
    <row r="8" spans="1:7">
      <c r="A8" s="4" t="s">
        <v>1375</v>
      </c>
      <c r="D8" s="7" t="n">
        <v>35.5</v>
      </c>
      <c r="E8" s="6" t="n">
        <v>38</v>
      </c>
      <c r="F8" s="7" t="n">
        <v>20.5</v>
      </c>
    </row>
    <row r="9" spans="1:7">
      <c r="A9" s="4" t="s">
        <v>1376</v>
      </c>
      <c r="B9" s="5" t="n">
        <v>7</v>
      </c>
    </row>
    <row r="10" spans="1:7">
      <c r="A10" s="4" t="s">
        <v>1377</v>
      </c>
      <c r="C10" s="5" t="n">
        <v>5</v>
      </c>
    </row>
    <row r="11" spans="1:7">
      <c r="A11" s="4" t="s">
        <v>1378</v>
      </c>
    </row>
    <row r="12" spans="1:7">
      <c r="A12" s="3" t="s">
        <v>1371</v>
      </c>
    </row>
    <row r="13" spans="1:7">
      <c r="A13" s="4" t="s">
        <v>57</v>
      </c>
      <c r="D13" s="7" t="n">
        <v>812.9</v>
      </c>
      <c r="G13" s="7" t="n">
        <v>797.3</v>
      </c>
    </row>
  </sheetData>
  <mergeCells count="2">
    <mergeCell ref="A1:A2"/>
    <mergeCell ref="D1:F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379</v>
      </c>
      <c r="B1" s="2" t="s">
        <v>828</v>
      </c>
    </row>
    <row r="2" spans="1:3">
      <c r="A2" s="3" t="s">
        <v>1380</v>
      </c>
    </row>
    <row r="3" spans="1:3">
      <c r="A3" s="4" t="s">
        <v>1381</v>
      </c>
      <c r="B3" s="7" t="n">
        <v>17.9</v>
      </c>
    </row>
    <row r="4" spans="1:3">
      <c r="A4" s="4" t="s">
        <v>1382</v>
      </c>
      <c r="B4" s="8" t="n">
        <v>17.1</v>
      </c>
    </row>
    <row r="5" spans="1:3">
      <c r="A5" s="4" t="s">
        <v>1383</v>
      </c>
      <c r="B5" s="8" t="n">
        <v>17.1</v>
      </c>
    </row>
    <row r="6" spans="1:3">
      <c r="A6" s="4" t="s">
        <v>1384</v>
      </c>
      <c r="B6" s="8" t="n">
        <v>16.8</v>
      </c>
    </row>
    <row r="7" spans="1:3">
      <c r="A7" s="4" t="s">
        <v>1385</v>
      </c>
      <c r="B7" s="8" t="n">
        <v>15.7</v>
      </c>
    </row>
    <row r="8" spans="1:3">
      <c r="A8" s="4" t="s">
        <v>1386</v>
      </c>
      <c r="B8" s="8" t="n">
        <v>32.2</v>
      </c>
    </row>
    <row r="9" spans="1:3">
      <c r="A9" s="4" t="s">
        <v>1387</v>
      </c>
      <c r="B9" s="8" t="n">
        <v>116.8</v>
      </c>
    </row>
    <row r="10" spans="1:3">
      <c r="A10" s="4" t="s">
        <v>1388</v>
      </c>
      <c r="B10" s="8" t="n">
        <v>1029.4</v>
      </c>
      <c r="C10" s="4" t="s">
        <v>1389</v>
      </c>
    </row>
    <row r="11" spans="1:3">
      <c r="A11" s="4" t="s">
        <v>1390</v>
      </c>
      <c r="B11" s="8" t="n">
        <v>488.5</v>
      </c>
      <c r="C11" s="4" t="s">
        <v>1389</v>
      </c>
    </row>
    <row r="12" spans="1:3">
      <c r="A12" s="4" t="s">
        <v>1391</v>
      </c>
      <c r="B12" s="8" t="n">
        <v>306.2</v>
      </c>
      <c r="C12" s="4" t="s">
        <v>1389</v>
      </c>
    </row>
    <row r="13" spans="1:3">
      <c r="A13" s="4" t="s">
        <v>1392</v>
      </c>
      <c r="B13" s="8" t="n">
        <v>251.5</v>
      </c>
      <c r="C13" s="4" t="s">
        <v>1389</v>
      </c>
    </row>
    <row r="14" spans="1:3">
      <c r="A14" s="4" t="s">
        <v>1393</v>
      </c>
      <c r="B14" s="8" t="n">
        <v>226.6</v>
      </c>
      <c r="C14" s="4" t="s">
        <v>1389</v>
      </c>
    </row>
    <row r="15" spans="1:3">
      <c r="A15" s="4" t="s">
        <v>1394</v>
      </c>
      <c r="B15" s="8" t="n">
        <v>378.1</v>
      </c>
      <c r="C15" s="4" t="s">
        <v>1389</v>
      </c>
    </row>
    <row r="16" spans="1:3">
      <c r="A16" s="4" t="s">
        <v>1395</v>
      </c>
      <c r="B16" s="8" t="n">
        <v>2680.3</v>
      </c>
      <c r="C16" s="4" t="s">
        <v>1389</v>
      </c>
    </row>
    <row r="17" spans="1:3">
      <c r="A17" s="4" t="s">
        <v>1396</v>
      </c>
    </row>
    <row r="18" spans="1:3">
      <c r="A18" s="3" t="s">
        <v>1380</v>
      </c>
    </row>
    <row r="19" spans="1:3">
      <c r="A19" s="4" t="s">
        <v>1397</v>
      </c>
      <c r="B19" s="8" t="n">
        <v>501.3</v>
      </c>
      <c r="C19" s="4" t="s">
        <v>131</v>
      </c>
    </row>
    <row r="20" spans="1:3">
      <c r="A20" s="4" t="s">
        <v>1398</v>
      </c>
      <c r="B20" s="8" t="n">
        <v>225.4</v>
      </c>
      <c r="C20" s="4" t="s">
        <v>131</v>
      </c>
    </row>
    <row r="21" spans="1:3">
      <c r="A21" s="4" t="s">
        <v>1399</v>
      </c>
      <c r="B21" s="8" t="n">
        <v>97.5</v>
      </c>
      <c r="C21" s="4" t="s">
        <v>131</v>
      </c>
    </row>
    <row r="22" spans="1:3">
      <c r="A22" s="4" t="s">
        <v>1400</v>
      </c>
      <c r="B22" s="8" t="n">
        <v>69.90000000000001</v>
      </c>
      <c r="C22" s="4" t="s">
        <v>131</v>
      </c>
    </row>
    <row r="23" spans="1:3">
      <c r="A23" s="4" t="s">
        <v>1401</v>
      </c>
      <c r="B23" s="8" t="n">
        <v>55.3</v>
      </c>
      <c r="C23" s="4" t="s">
        <v>131</v>
      </c>
    </row>
    <row r="24" spans="1:3">
      <c r="A24" s="4" t="s">
        <v>1402</v>
      </c>
      <c r="B24" s="8" t="n">
        <v>62.6</v>
      </c>
      <c r="C24" s="4" t="s">
        <v>131</v>
      </c>
    </row>
    <row r="25" spans="1:3">
      <c r="A25" s="4" t="s">
        <v>1403</v>
      </c>
      <c r="B25" s="5" t="n">
        <v>1012</v>
      </c>
      <c r="C25" s="4" t="s">
        <v>131</v>
      </c>
    </row>
    <row r="26" spans="1:3">
      <c r="A26" s="4" t="s">
        <v>1404</v>
      </c>
    </row>
    <row r="27" spans="1:3">
      <c r="A27" s="3" t="s">
        <v>1380</v>
      </c>
    </row>
    <row r="28" spans="1:3">
      <c r="A28" s="4" t="s">
        <v>1397</v>
      </c>
      <c r="B28" s="8" t="n">
        <v>137.1</v>
      </c>
      <c r="C28" s="4" t="s">
        <v>116</v>
      </c>
    </row>
    <row r="29" spans="1:3">
      <c r="A29" s="4" t="s">
        <v>1398</v>
      </c>
      <c r="B29" s="8" t="n">
        <v>146.6</v>
      </c>
      <c r="C29" s="4" t="s">
        <v>116</v>
      </c>
    </row>
    <row r="30" spans="1:3">
      <c r="A30" s="4" t="s">
        <v>1399</v>
      </c>
      <c r="B30" s="8" t="n">
        <v>150.4</v>
      </c>
      <c r="C30" s="4" t="s">
        <v>116</v>
      </c>
    </row>
    <row r="31" spans="1:3">
      <c r="A31" s="4" t="s">
        <v>1400</v>
      </c>
      <c r="B31" s="8" t="n">
        <v>148.9</v>
      </c>
      <c r="C31" s="4" t="s">
        <v>116</v>
      </c>
    </row>
    <row r="32" spans="1:3">
      <c r="A32" s="4" t="s">
        <v>1401</v>
      </c>
      <c r="B32" s="8" t="n">
        <v>145.6</v>
      </c>
      <c r="C32" s="4" t="s">
        <v>116</v>
      </c>
    </row>
    <row r="33" spans="1:3">
      <c r="A33" s="4" t="s">
        <v>1402</v>
      </c>
      <c r="B33" s="8" t="n">
        <v>280.7</v>
      </c>
      <c r="C33" s="4" t="s">
        <v>116</v>
      </c>
    </row>
    <row r="34" spans="1:3">
      <c r="A34" s="4" t="s">
        <v>1403</v>
      </c>
      <c r="B34" s="8" t="n">
        <v>1009.3</v>
      </c>
      <c r="C34" s="4" t="s">
        <v>116</v>
      </c>
    </row>
    <row r="35" spans="1:3">
      <c r="A35" s="4" t="s">
        <v>1405</v>
      </c>
    </row>
    <row r="36" spans="1:3">
      <c r="A36" s="3" t="s">
        <v>1380</v>
      </c>
    </row>
    <row r="37" spans="1:3">
      <c r="A37" s="4" t="s">
        <v>1397</v>
      </c>
      <c r="B37" s="8" t="n">
        <v>373.1</v>
      </c>
    </row>
    <row r="38" spans="1:3">
      <c r="A38" s="4" t="s">
        <v>1398</v>
      </c>
      <c r="B38" s="8" t="n">
        <v>99.40000000000001</v>
      </c>
    </row>
    <row r="39" spans="1:3">
      <c r="A39" s="4" t="s">
        <v>1399</v>
      </c>
      <c r="B39" s="8" t="n">
        <v>41.2</v>
      </c>
    </row>
    <row r="40" spans="1:3">
      <c r="A40" s="4" t="s">
        <v>1400</v>
      </c>
      <c r="B40" s="8" t="n">
        <v>15.9</v>
      </c>
    </row>
    <row r="41" spans="1:3">
      <c r="A41" s="4" t="s">
        <v>1401</v>
      </c>
      <c r="B41" s="5" t="n">
        <v>10</v>
      </c>
    </row>
    <row r="42" spans="1:3">
      <c r="A42" s="4" t="s">
        <v>1402</v>
      </c>
      <c r="B42" s="8" t="n">
        <v>2.6</v>
      </c>
    </row>
    <row r="43" spans="1:3">
      <c r="A43" s="4" t="s">
        <v>1403</v>
      </c>
      <c r="B43" s="7" t="n">
        <v>542.2</v>
      </c>
    </row>
    <row r="44" spans="1:3"/>
    <row r="45" spans="1:3">
      <c r="A45" s="4" t="s">
        <v>107</v>
      </c>
      <c r="B45" s="4" t="s">
        <v>1406</v>
      </c>
    </row>
    <row r="46" spans="1:3">
      <c r="A46" s="4" t="s">
        <v>129</v>
      </c>
      <c r="B46" s="4" t="s">
        <v>1407</v>
      </c>
    </row>
    <row r="47" spans="1:3">
      <c r="A47" s="4" t="s">
        <v>131</v>
      </c>
      <c r="B47" s="4" t="s">
        <v>1408</v>
      </c>
    </row>
    <row r="48" spans="1:3">
      <c r="A48" s="4" t="s">
        <v>116</v>
      </c>
      <c r="B48" s="4" t="s">
        <v>1409</v>
      </c>
    </row>
  </sheetData>
  <mergeCells count="6">
    <mergeCell ref="B1:C1"/>
    <mergeCell ref="A44:C44"/>
    <mergeCell ref="B45:C45"/>
    <mergeCell ref="B46:C46"/>
    <mergeCell ref="B47:C47"/>
    <mergeCell ref="B48:C48"/>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17"/>
    <col customWidth="1" max="8" min="8" width="17"/>
    <col customWidth="1" max="9" min="9" width="21"/>
  </cols>
  <sheetData>
    <row r="1" spans="1:9">
      <c r="A1" s="1" t="s">
        <v>1410</v>
      </c>
      <c r="B1" s="2" t="s">
        <v>1</v>
      </c>
    </row>
    <row r="2" spans="1:9">
      <c r="B2" s="2" t="s">
        <v>828</v>
      </c>
      <c r="C2" s="2" t="s">
        <v>545</v>
      </c>
      <c r="D2" s="2" t="s">
        <v>546</v>
      </c>
      <c r="E2" s="2" t="s">
        <v>1411</v>
      </c>
      <c r="F2" s="2" t="s">
        <v>1412</v>
      </c>
      <c r="G2" s="2" t="s">
        <v>1413</v>
      </c>
      <c r="H2" s="2" t="s">
        <v>1414</v>
      </c>
      <c r="I2" s="2" t="s">
        <v>1415</v>
      </c>
    </row>
    <row r="3" spans="1:9">
      <c r="A3" s="3" t="s">
        <v>1416</v>
      </c>
    </row>
    <row r="4" spans="1:9">
      <c r="A4" s="4" t="s">
        <v>1417</v>
      </c>
      <c r="B4" s="4" t="s">
        <v>1418</v>
      </c>
    </row>
    <row r="5" spans="1:9">
      <c r="A5" s="4" t="s">
        <v>1419</v>
      </c>
      <c r="B5" s="7" t="n">
        <v>-3.5</v>
      </c>
      <c r="C5" s="7" t="n">
        <v>-0.2</v>
      </c>
      <c r="D5" s="7" t="n">
        <v>2.8</v>
      </c>
    </row>
    <row r="6" spans="1:9">
      <c r="A6" s="4" t="s">
        <v>1420</v>
      </c>
      <c r="B6" s="5" t="n">
        <v>-1</v>
      </c>
      <c r="C6" s="8" t="n">
        <v>1.3</v>
      </c>
      <c r="D6" s="7" t="n">
        <v>0.4</v>
      </c>
    </row>
    <row r="7" spans="1:9">
      <c r="A7" s="4" t="s">
        <v>1421</v>
      </c>
      <c r="B7" s="5" t="n">
        <v>5</v>
      </c>
    </row>
    <row r="8" spans="1:9">
      <c r="A8" s="4" t="s">
        <v>1422</v>
      </c>
    </row>
    <row r="9" spans="1:9">
      <c r="A9" s="3" t="s">
        <v>1416</v>
      </c>
    </row>
    <row r="10" spans="1:9">
      <c r="A10" s="4" t="s">
        <v>1423</v>
      </c>
      <c r="I10" s="13" t="n">
        <v>16.5</v>
      </c>
    </row>
    <row r="11" spans="1:9">
      <c r="A11" s="4" t="s">
        <v>1424</v>
      </c>
      <c r="B11" s="7" t="n">
        <v>20.5</v>
      </c>
    </row>
    <row r="12" spans="1:9">
      <c r="A12" s="4" t="s">
        <v>1425</v>
      </c>
      <c r="B12" s="12" t="n">
        <v>0.8100000000000001</v>
      </c>
      <c r="E12" s="12" t="n">
        <v>0.8100000000000001</v>
      </c>
      <c r="F12" s="12" t="n">
        <v>0.8100000000000001</v>
      </c>
      <c r="G12" s="12" t="n">
        <v>0.8100000000000001</v>
      </c>
      <c r="H12" s="12" t="n">
        <v>0.8100000000000001</v>
      </c>
      <c r="I12" s="12" t="n">
        <v>0.8100000000000001</v>
      </c>
    </row>
    <row r="13" spans="1:9">
      <c r="A13" s="4" t="s">
        <v>1426</v>
      </c>
    </row>
    <row r="14" spans="1:9">
      <c r="A14" s="3" t="s">
        <v>1416</v>
      </c>
    </row>
    <row r="15" spans="1:9">
      <c r="A15" s="4" t="s">
        <v>1427</v>
      </c>
      <c r="H15" s="14" t="n">
        <v>1038.5</v>
      </c>
    </row>
    <row r="16" spans="1:9">
      <c r="A16" s="4" t="s">
        <v>1424</v>
      </c>
      <c r="B16" s="7" t="n">
        <v>3.9</v>
      </c>
    </row>
    <row r="17" spans="1:9">
      <c r="A17" s="4" t="s">
        <v>1425</v>
      </c>
      <c r="B17" s="12" t="n">
        <v>269.26</v>
      </c>
      <c r="E17" s="12" t="n">
        <v>269.26</v>
      </c>
      <c r="F17" s="12" t="n">
        <v>269.26</v>
      </c>
      <c r="G17" s="12" t="n">
        <v>269.26</v>
      </c>
      <c r="H17" s="12" t="n">
        <v>269.26</v>
      </c>
      <c r="I17" s="12" t="n">
        <v>269.26</v>
      </c>
    </row>
    <row r="18" spans="1:9">
      <c r="A18" s="4" t="s">
        <v>1428</v>
      </c>
    </row>
    <row r="19" spans="1:9">
      <c r="A19" s="3" t="s">
        <v>1416</v>
      </c>
    </row>
    <row r="20" spans="1:9">
      <c r="A20" s="4" t="s">
        <v>1429</v>
      </c>
      <c r="F20" s="15" t="n">
        <v>1.8</v>
      </c>
    </row>
    <row r="21" spans="1:9">
      <c r="A21" s="4" t="s">
        <v>1424</v>
      </c>
      <c r="B21" s="6" t="n">
        <v>2</v>
      </c>
    </row>
    <row r="22" spans="1:9">
      <c r="A22" s="4" t="s">
        <v>1425</v>
      </c>
      <c r="B22" s="12" t="n">
        <v>0.88</v>
      </c>
      <c r="E22" s="12" t="n">
        <v>0.88</v>
      </c>
      <c r="F22" s="12" t="n">
        <v>0.88</v>
      </c>
      <c r="G22" s="12" t="n">
        <v>0.88</v>
      </c>
      <c r="H22" s="12" t="n">
        <v>0.88</v>
      </c>
      <c r="I22" s="12" t="n">
        <v>0.88</v>
      </c>
    </row>
    <row r="23" spans="1:9">
      <c r="A23" s="4" t="s">
        <v>1430</v>
      </c>
    </row>
    <row r="24" spans="1:9">
      <c r="A24" s="3" t="s">
        <v>1416</v>
      </c>
    </row>
    <row r="25" spans="1:9">
      <c r="A25" s="4" t="s">
        <v>1431</v>
      </c>
      <c r="G25" s="16" t="n">
        <v>24.7</v>
      </c>
    </row>
    <row r="26" spans="1:9">
      <c r="A26" s="4" t="s">
        <v>1424</v>
      </c>
      <c r="B26" s="7" t="n">
        <v>18.8</v>
      </c>
    </row>
    <row r="27" spans="1:9">
      <c r="A27" s="4" t="s">
        <v>1425</v>
      </c>
      <c r="B27" s="12" t="n">
        <v>1.31</v>
      </c>
      <c r="E27" s="12" t="n">
        <v>1.31</v>
      </c>
      <c r="F27" s="12" t="n">
        <v>1.31</v>
      </c>
      <c r="G27" s="12" t="n">
        <v>1.31</v>
      </c>
      <c r="H27" s="12" t="n">
        <v>1.31</v>
      </c>
      <c r="I27" s="12" t="n">
        <v>1.31</v>
      </c>
    </row>
    <row r="28" spans="1:9">
      <c r="A28" s="4" t="s">
        <v>1432</v>
      </c>
    </row>
    <row r="29" spans="1:9">
      <c r="A29" s="3" t="s">
        <v>1416</v>
      </c>
    </row>
    <row r="30" spans="1:9">
      <c r="A30" s="4" t="s">
        <v>1433</v>
      </c>
      <c r="E30" s="17" t="n">
        <v>3.3</v>
      </c>
    </row>
    <row r="31" spans="1:9">
      <c r="A31" s="4" t="s">
        <v>1424</v>
      </c>
      <c r="B31" s="7" t="n">
        <v>2.4</v>
      </c>
    </row>
    <row r="32" spans="1:9">
      <c r="A32" s="4" t="s">
        <v>1425</v>
      </c>
      <c r="B32" s="12" t="n">
        <v>0.73</v>
      </c>
      <c r="E32" s="12" t="n">
        <v>0.73</v>
      </c>
      <c r="F32" s="12" t="n">
        <v>0.73</v>
      </c>
      <c r="G32" s="12" t="n">
        <v>0.73</v>
      </c>
      <c r="H32" s="12" t="n">
        <v>0.73</v>
      </c>
      <c r="I32" s="12" t="n">
        <v>0.73</v>
      </c>
    </row>
    <row r="33" spans="1:9">
      <c r="A33" s="4" t="s">
        <v>1434</v>
      </c>
    </row>
    <row r="34" spans="1:9">
      <c r="A34" s="3" t="s">
        <v>1416</v>
      </c>
    </row>
    <row r="35" spans="1:9">
      <c r="A35" s="4" t="s">
        <v>1435</v>
      </c>
      <c r="B35" s="7" t="n">
        <v>0.6</v>
      </c>
      <c r="C35" s="8" t="n">
        <v>9.4</v>
      </c>
    </row>
    <row r="36" spans="1:9">
      <c r="A36" s="4" t="s">
        <v>1436</v>
      </c>
    </row>
    <row r="37" spans="1:9">
      <c r="A37" s="3" t="s">
        <v>1416</v>
      </c>
    </row>
    <row r="38" spans="1:9">
      <c r="A38" s="4" t="s">
        <v>1437</v>
      </c>
      <c r="B38" s="7" t="n">
        <v>0.5</v>
      </c>
      <c r="C38" s="7" t="n">
        <v>0.7</v>
      </c>
    </row>
  </sheetData>
  <mergeCells count="3">
    <mergeCell ref="A1:A2"/>
    <mergeCell ref="B1:D1"/>
    <mergeCell ref="E1:I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38</v>
      </c>
      <c r="B1" s="2" t="s">
        <v>1</v>
      </c>
    </row>
    <row r="2" spans="1:4">
      <c r="B2" s="2" t="s">
        <v>2</v>
      </c>
      <c r="C2" s="2" t="s">
        <v>32</v>
      </c>
      <c r="D2" s="2" t="s">
        <v>75</v>
      </c>
    </row>
    <row r="3" spans="1:4">
      <c r="A3" s="3" t="s">
        <v>265</v>
      </c>
    </row>
    <row r="4" spans="1:4">
      <c r="A4" s="4" t="s">
        <v>1439</v>
      </c>
      <c r="B4" s="7" t="n">
        <v>68.59999999999999</v>
      </c>
      <c r="C4" s="7" t="n">
        <v>51.8</v>
      </c>
    </row>
    <row r="5" spans="1:4">
      <c r="A5" s="4" t="s">
        <v>1440</v>
      </c>
      <c r="B5" s="5" t="n">
        <v>9</v>
      </c>
      <c r="C5" s="5" t="n">
        <v>6</v>
      </c>
    </row>
    <row r="6" spans="1:4">
      <c r="A6" s="4" t="s">
        <v>1441</v>
      </c>
      <c r="B6" s="8" t="n">
        <v>79.8</v>
      </c>
      <c r="C6" s="8" t="n">
        <v>42.7</v>
      </c>
      <c r="D6" s="7" t="n">
        <v>38.8</v>
      </c>
    </row>
    <row r="7" spans="1:4">
      <c r="A7" s="4" t="s">
        <v>1442</v>
      </c>
      <c r="B7" s="7" t="n">
        <v>14.3</v>
      </c>
      <c r="C7" s="7" t="n">
        <v>10.2</v>
      </c>
      <c r="D7" s="7" t="n">
        <v>15.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43</v>
      </c>
      <c r="C1" s="2" t="s">
        <v>2</v>
      </c>
      <c r="D1" s="2" t="s">
        <v>32</v>
      </c>
    </row>
    <row r="2" spans="1:4">
      <c r="A2" s="3" t="s">
        <v>38</v>
      </c>
    </row>
    <row r="3" spans="1:4">
      <c r="A3" s="4" t="s">
        <v>1444</v>
      </c>
      <c r="C3" s="7" t="n">
        <v>26.1</v>
      </c>
      <c r="D3" s="7" t="n">
        <v>26.2</v>
      </c>
    </row>
    <row r="4" spans="1:4">
      <c r="A4" s="4" t="s">
        <v>1445</v>
      </c>
      <c r="C4" s="8" t="n">
        <v>23.9</v>
      </c>
      <c r="D4" s="8" t="n">
        <v>20.7</v>
      </c>
    </row>
    <row r="5" spans="1:4">
      <c r="A5" s="4" t="s">
        <v>1446</v>
      </c>
      <c r="C5" s="8" t="n">
        <v>145.9</v>
      </c>
      <c r="D5" s="5" t="n">
        <v>190</v>
      </c>
    </row>
    <row r="6" spans="1:4">
      <c r="A6" s="4" t="s">
        <v>38</v>
      </c>
      <c r="C6" s="8" t="n">
        <v>195.9</v>
      </c>
      <c r="D6" s="8" t="n">
        <v>236.9</v>
      </c>
    </row>
    <row r="7" spans="1:4">
      <c r="A7" s="3" t="s">
        <v>1447</v>
      </c>
    </row>
    <row r="8" spans="1:4">
      <c r="A8" s="4" t="s">
        <v>1444</v>
      </c>
      <c r="C8" s="8" t="n">
        <v>39.9</v>
      </c>
      <c r="D8" s="8" t="n">
        <v>31.5</v>
      </c>
    </row>
    <row r="9" spans="1:4">
      <c r="A9" s="4" t="s">
        <v>640</v>
      </c>
      <c r="B9" s="4" t="s">
        <v>107</v>
      </c>
      <c r="C9" s="8" t="n">
        <v>313.1</v>
      </c>
      <c r="D9" s="8" t="n">
        <v>222.1</v>
      </c>
    </row>
    <row r="10" spans="1:4">
      <c r="A10" s="4" t="s">
        <v>1446</v>
      </c>
      <c r="C10" s="8" t="n">
        <v>119.8</v>
      </c>
      <c r="D10" s="8" t="n">
        <v>67.09999999999999</v>
      </c>
    </row>
    <row r="11" spans="1:4">
      <c r="A11" s="4" t="s">
        <v>1447</v>
      </c>
      <c r="C11" s="8" t="n">
        <v>472.8</v>
      </c>
      <c r="D11" s="8" t="n">
        <v>320.7</v>
      </c>
    </row>
    <row r="12" spans="1:4">
      <c r="A12" s="4" t="s">
        <v>1448</v>
      </c>
      <c r="C12" s="7" t="n">
        <v>17.6</v>
      </c>
      <c r="D12" s="6" t="n">
        <v>14</v>
      </c>
    </row>
    <row r="13" spans="1:4"/>
    <row r="14" spans="1:4">
      <c r="A14" s="4" t="s">
        <v>107</v>
      </c>
      <c r="B14" s="4" t="s">
        <v>1449</v>
      </c>
    </row>
  </sheetData>
  <mergeCells count="3">
    <mergeCell ref="A1:B1"/>
    <mergeCell ref="A13:C13"/>
    <mergeCell ref="B14:C14"/>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0</v>
      </c>
      <c r="B1" s="2" t="s">
        <v>1</v>
      </c>
    </row>
    <row r="2" spans="1:4">
      <c r="B2" s="2" t="s">
        <v>2</v>
      </c>
      <c r="C2" s="2" t="s">
        <v>32</v>
      </c>
      <c r="D2" s="2" t="s">
        <v>75</v>
      </c>
    </row>
    <row r="3" spans="1:4">
      <c r="A3" s="3" t="s">
        <v>1451</v>
      </c>
    </row>
    <row r="4" spans="1:4">
      <c r="A4" s="4" t="s">
        <v>162</v>
      </c>
      <c r="B4" s="7" t="n">
        <v>1327.7</v>
      </c>
      <c r="C4" s="6" t="n">
        <v>57</v>
      </c>
    </row>
    <row r="5" spans="1:4">
      <c r="A5" s="4" t="s">
        <v>151</v>
      </c>
      <c r="D5" s="7" t="n">
        <v>170.9</v>
      </c>
    </row>
    <row r="6" spans="1:4">
      <c r="A6" s="4" t="s">
        <v>1452</v>
      </c>
      <c r="B6" s="5" t="n">
        <v>0</v>
      </c>
      <c r="C6" s="5" t="n">
        <v>0</v>
      </c>
      <c r="D6" s="5" t="n">
        <v>12</v>
      </c>
    </row>
    <row r="7" spans="1:4">
      <c r="A7" s="3" t="s">
        <v>1453</v>
      </c>
    </row>
    <row r="8" spans="1:4">
      <c r="A8" s="4" t="s">
        <v>1454</v>
      </c>
      <c r="B8" s="5" t="n">
        <v>0</v>
      </c>
      <c r="C8" s="8" t="n">
        <v>13.2</v>
      </c>
      <c r="D8" s="8" t="n">
        <v>10.2</v>
      </c>
    </row>
    <row r="9" spans="1:4">
      <c r="A9" s="4" t="s">
        <v>206</v>
      </c>
    </row>
    <row r="10" spans="1:4">
      <c r="A10" s="3" t="s">
        <v>1451</v>
      </c>
    </row>
    <row r="11" spans="1:4">
      <c r="A11" s="4" t="s">
        <v>162</v>
      </c>
      <c r="B11" s="8" t="n">
        <v>1327.7</v>
      </c>
      <c r="C11" s="5" t="n">
        <v>0</v>
      </c>
      <c r="D11" s="5" t="n">
        <v>0</v>
      </c>
    </row>
    <row r="12" spans="1:4">
      <c r="A12" s="4" t="s">
        <v>1455</v>
      </c>
      <c r="B12" s="8" t="n">
        <v>797.3</v>
      </c>
      <c r="C12" s="5" t="n">
        <v>0</v>
      </c>
      <c r="D12" s="5" t="n">
        <v>0</v>
      </c>
    </row>
    <row r="13" spans="1:4">
      <c r="A13" s="4" t="s">
        <v>1456</v>
      </c>
      <c r="B13" s="8" t="n">
        <v>186.5</v>
      </c>
      <c r="C13" s="5" t="n">
        <v>0</v>
      </c>
      <c r="D13" s="5" t="n">
        <v>0</v>
      </c>
    </row>
    <row r="14" spans="1:4">
      <c r="A14" s="4" t="s">
        <v>208</v>
      </c>
    </row>
    <row r="15" spans="1:4">
      <c r="A15" s="3" t="s">
        <v>1451</v>
      </c>
    </row>
    <row r="16" spans="1:4">
      <c r="A16" s="4" t="s">
        <v>162</v>
      </c>
      <c r="B16" s="5" t="n">
        <v>0</v>
      </c>
      <c r="C16" s="5" t="n">
        <v>57</v>
      </c>
      <c r="D16" s="5" t="n">
        <v>0</v>
      </c>
    </row>
    <row r="17" spans="1:4">
      <c r="A17" s="4" t="s">
        <v>354</v>
      </c>
    </row>
    <row r="18" spans="1:4">
      <c r="A18" s="3" t="s">
        <v>1451</v>
      </c>
    </row>
    <row r="19" spans="1:4">
      <c r="A19" s="4" t="s">
        <v>151</v>
      </c>
      <c r="B19" s="5" t="n">
        <v>0</v>
      </c>
      <c r="C19" s="5" t="n">
        <v>0</v>
      </c>
      <c r="D19" s="8" t="n">
        <v>158.9</v>
      </c>
    </row>
    <row r="20" spans="1:4">
      <c r="A20" s="4" t="s">
        <v>807</v>
      </c>
    </row>
    <row r="21" spans="1:4">
      <c r="A21" s="3" t="s">
        <v>1453</v>
      </c>
    </row>
    <row r="22" spans="1:4">
      <c r="A22" s="4" t="s">
        <v>1457</v>
      </c>
      <c r="B22" s="8" t="n">
        <v>41.9</v>
      </c>
      <c r="C22" s="8" t="n">
        <v>16.2</v>
      </c>
      <c r="D22" s="8" t="n">
        <v>24.2</v>
      </c>
    </row>
    <row r="23" spans="1:4">
      <c r="A23" s="4" t="s">
        <v>1458</v>
      </c>
    </row>
    <row r="24" spans="1:4">
      <c r="A24" s="3" t="s">
        <v>1453</v>
      </c>
    </row>
    <row r="25" spans="1:4">
      <c r="A25" s="4" t="s">
        <v>1457</v>
      </c>
      <c r="B25" s="7" t="n">
        <v>41.9</v>
      </c>
      <c r="C25" s="7" t="n">
        <v>16.2</v>
      </c>
      <c r="D25" s="7" t="n">
        <v>24.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459</v>
      </c>
      <c r="B1" s="2" t="s">
        <v>112</v>
      </c>
      <c r="R1" s="2" t="s">
        <v>1</v>
      </c>
    </row>
    <row r="2" spans="1:20">
      <c r="B2" s="2" t="s">
        <v>2</v>
      </c>
      <c r="D2" s="2" t="s">
        <v>114</v>
      </c>
      <c r="F2" s="2" t="s">
        <v>4</v>
      </c>
      <c r="H2" s="2" t="s">
        <v>115</v>
      </c>
      <c r="J2" s="2" t="s">
        <v>32</v>
      </c>
      <c r="L2" s="2" t="s">
        <v>117</v>
      </c>
      <c r="N2" s="2" t="s">
        <v>118</v>
      </c>
      <c r="P2" s="2" t="s">
        <v>119</v>
      </c>
      <c r="R2" s="2" t="s">
        <v>2</v>
      </c>
      <c r="S2" s="2" t="s">
        <v>32</v>
      </c>
      <c r="T2" s="2" t="s">
        <v>75</v>
      </c>
    </row>
    <row r="3" spans="1:20">
      <c r="A3" s="3" t="s">
        <v>1460</v>
      </c>
    </row>
    <row r="4" spans="1:20">
      <c r="A4" s="4" t="s">
        <v>77</v>
      </c>
      <c r="B4" s="7" t="n">
        <v>1256.1</v>
      </c>
      <c r="D4" s="7" t="n">
        <v>752.3</v>
      </c>
      <c r="F4" s="7" t="n">
        <v>639.5</v>
      </c>
      <c r="H4" s="7" t="n">
        <v>553.6</v>
      </c>
      <c r="J4" s="7" t="n">
        <v>791.2</v>
      </c>
      <c r="L4" s="7" t="n">
        <v>670.5</v>
      </c>
      <c r="N4" s="7" t="n">
        <v>476.8</v>
      </c>
      <c r="P4" s="7" t="n">
        <v>408.9</v>
      </c>
      <c r="R4" s="7" t="n">
        <v>3201.5</v>
      </c>
      <c r="S4" s="7" t="n">
        <v>2347.4</v>
      </c>
      <c r="T4" s="7" t="n">
        <v>2399.6</v>
      </c>
    </row>
    <row r="5" spans="1:20">
      <c r="A5" s="4" t="s">
        <v>85</v>
      </c>
      <c r="B5" s="8" t="n">
        <v>71.3</v>
      </c>
      <c r="D5" s="8" t="n">
        <v>-7.4</v>
      </c>
      <c r="F5" s="8" t="n">
        <v>-58.2</v>
      </c>
      <c r="H5" s="5" t="n">
        <v>-22</v>
      </c>
      <c r="J5" s="8" t="n">
        <v>-20.2</v>
      </c>
      <c r="L5" s="8" t="n">
        <v>-9.699999999999999</v>
      </c>
      <c r="N5" s="8" t="n">
        <v>-39.3</v>
      </c>
      <c r="P5" s="8" t="n">
        <v>44.2</v>
      </c>
      <c r="R5" s="8" t="n">
        <v>-16.3</v>
      </c>
      <c r="S5" s="5" t="n">
        <v>-25</v>
      </c>
      <c r="T5" s="8" t="n">
        <v>222.2</v>
      </c>
    </row>
    <row r="6" spans="1:20">
      <c r="A6" s="4" t="s">
        <v>1461</v>
      </c>
      <c r="B6" s="8" t="n">
        <v>61.5</v>
      </c>
      <c r="C6" s="4" t="s">
        <v>113</v>
      </c>
      <c r="D6" s="8" t="n">
        <v>-30.5</v>
      </c>
      <c r="E6" s="4" t="s">
        <v>113</v>
      </c>
      <c r="F6" s="8" t="n">
        <v>-17.3</v>
      </c>
      <c r="G6" s="4" t="s">
        <v>113</v>
      </c>
      <c r="H6" s="8" t="n">
        <v>0.8</v>
      </c>
      <c r="I6" s="4" t="s">
        <v>113</v>
      </c>
      <c r="J6" s="8" t="n">
        <v>11.5</v>
      </c>
      <c r="K6" s="4" t="s">
        <v>116</v>
      </c>
      <c r="L6" s="8" t="n">
        <v>32.6</v>
      </c>
      <c r="M6" s="4" t="s">
        <v>116</v>
      </c>
      <c r="N6" s="8" t="n">
        <v>-42.1</v>
      </c>
      <c r="O6" s="4" t="s">
        <v>116</v>
      </c>
      <c r="P6" s="8" t="n">
        <v>40.7</v>
      </c>
      <c r="Q6" s="4" t="s">
        <v>116</v>
      </c>
      <c r="R6" s="8" t="n">
        <v>14.5</v>
      </c>
      <c r="S6" s="8" t="n">
        <v>42.7</v>
      </c>
      <c r="T6" s="8" t="n">
        <v>181.8</v>
      </c>
    </row>
    <row r="7" spans="1:20">
      <c r="A7" s="4" t="s">
        <v>157</v>
      </c>
      <c r="B7" s="7" t="n">
        <v>61.6</v>
      </c>
      <c r="D7" s="7" t="n">
        <v>-30.6</v>
      </c>
      <c r="F7" s="7" t="n">
        <v>-17.5</v>
      </c>
      <c r="H7" s="7" t="n">
        <v>1.3</v>
      </c>
      <c r="J7" s="7" t="n">
        <v>10.9</v>
      </c>
      <c r="K7" s="4" t="s">
        <v>116</v>
      </c>
      <c r="L7" s="7" t="n">
        <v>40.7</v>
      </c>
      <c r="M7" s="4" t="s">
        <v>116</v>
      </c>
      <c r="N7" s="7" t="n">
        <v>-42.1</v>
      </c>
      <c r="O7" s="4" t="s">
        <v>116</v>
      </c>
      <c r="P7" s="7" t="n">
        <v>40.7</v>
      </c>
      <c r="Q7" s="4" t="s">
        <v>116</v>
      </c>
      <c r="R7" s="7" t="n">
        <v>14.8</v>
      </c>
      <c r="S7" s="7" t="n">
        <v>50.2</v>
      </c>
      <c r="T7" s="7" t="n">
        <v>181.8</v>
      </c>
    </row>
    <row r="8" spans="1:20">
      <c r="A8" s="3" t="s">
        <v>102</v>
      </c>
    </row>
    <row r="9" spans="1:20">
      <c r="A9" s="4" t="s">
        <v>1462</v>
      </c>
      <c r="B9" s="9" t="n">
        <v>0.3</v>
      </c>
      <c r="D9" s="9" t="n">
        <v>-0.19</v>
      </c>
      <c r="F9" s="9" t="n">
        <v>-0.12</v>
      </c>
      <c r="H9" s="9" t="n">
        <v>0.01</v>
      </c>
      <c r="J9" s="9" t="n">
        <v>0.34</v>
      </c>
      <c r="L9" s="9" t="n">
        <v>0.27</v>
      </c>
      <c r="N9" s="9" t="n">
        <v>-0.28</v>
      </c>
      <c r="P9" s="9" t="n">
        <v>0.28</v>
      </c>
      <c r="R9" s="9" t="n">
        <v>0.09</v>
      </c>
      <c r="S9" s="9" t="n">
        <v>0.34</v>
      </c>
      <c r="T9" s="9" t="n">
        <v>1.31</v>
      </c>
    </row>
    <row r="10" spans="1:20">
      <c r="A10" s="4" t="s">
        <v>1463</v>
      </c>
      <c r="B10" s="9" t="n">
        <v>0.28</v>
      </c>
      <c r="D10" s="9" t="n">
        <v>-0.19</v>
      </c>
      <c r="F10" s="9" t="n">
        <v>-0.12</v>
      </c>
      <c r="H10" s="9" t="n">
        <v>0.01</v>
      </c>
      <c r="J10" s="9" t="n">
        <v>0.33</v>
      </c>
      <c r="L10" s="9" t="n">
        <v>0.26</v>
      </c>
      <c r="N10" s="9" t="n">
        <v>-0.28</v>
      </c>
      <c r="P10" s="9" t="n">
        <v>0.26</v>
      </c>
      <c r="R10" s="9" t="n">
        <v>0.09</v>
      </c>
      <c r="S10" s="9" t="n">
        <v>0.33</v>
      </c>
      <c r="T10" s="9" t="n">
        <v>1.23</v>
      </c>
    </row>
    <row r="11" spans="1:20">
      <c r="A11" s="4" t="s">
        <v>92</v>
      </c>
      <c r="R11" s="7" t="n">
        <v>20.4</v>
      </c>
      <c r="S11" s="6" t="n">
        <v>0</v>
      </c>
      <c r="T11" s="6" t="n">
        <v>0</v>
      </c>
    </row>
    <row r="12" spans="1:20">
      <c r="A12" s="4" t="s">
        <v>99</v>
      </c>
    </row>
    <row r="13" spans="1:20">
      <c r="A13" s="3" t="s">
        <v>102</v>
      </c>
    </row>
    <row r="14" spans="1:20">
      <c r="A14" s="4" t="s">
        <v>1464</v>
      </c>
      <c r="B14" s="7" t="n">
        <v>11.9</v>
      </c>
      <c r="D14" s="7" t="n">
        <v>42.5</v>
      </c>
      <c r="F14" s="7" t="n">
        <v>6.8</v>
      </c>
      <c r="H14" s="7" t="n">
        <v>4.9</v>
      </c>
      <c r="J14" s="7" t="n">
        <v>1.5</v>
      </c>
      <c r="L14" s="7" t="n">
        <v>11.7</v>
      </c>
      <c r="N14" s="7" t="n">
        <v>2.7</v>
      </c>
    </row>
    <row r="15" spans="1:20">
      <c r="A15" s="4" t="s">
        <v>1465</v>
      </c>
      <c r="B15" s="7" t="n">
        <v>5.8</v>
      </c>
      <c r="D15" s="8" t="n">
        <v>23.4</v>
      </c>
    </row>
    <row r="16" spans="1:20">
      <c r="A16" s="4" t="s">
        <v>92</v>
      </c>
      <c r="D16" s="7" t="n">
        <v>20.4</v>
      </c>
    </row>
    <row r="17" spans="1:20">
      <c r="A17" s="4" t="s">
        <v>1466</v>
      </c>
    </row>
    <row r="18" spans="1:20">
      <c r="A18" s="3" t="s">
        <v>102</v>
      </c>
    </row>
    <row r="19" spans="1:20">
      <c r="A19" s="4" t="s">
        <v>1464</v>
      </c>
      <c r="L19" s="6" t="n">
        <v>4</v>
      </c>
    </row>
    <row r="20" spans="1:20"/>
    <row r="21" spans="1:20">
      <c r="A21" s="4" t="s">
        <v>107</v>
      </c>
      <c r="B21" s="4" t="s">
        <v>128</v>
      </c>
    </row>
    <row r="22" spans="1:20">
      <c r="A22" s="4" t="s">
        <v>129</v>
      </c>
      <c r="B22" s="4" t="s">
        <v>130</v>
      </c>
    </row>
    <row r="23" spans="1:20">
      <c r="A23" s="4" t="s">
        <v>131</v>
      </c>
      <c r="B23" s="4" t="s">
        <v>132</v>
      </c>
    </row>
    <row r="24" spans="1:20">
      <c r="A24" s="4" t="s">
        <v>116</v>
      </c>
      <c r="B24" s="4" t="s">
        <v>133</v>
      </c>
    </row>
  </sheetData>
  <mergeCells count="16">
    <mergeCell ref="A1:A2"/>
    <mergeCell ref="B1:Q1"/>
    <mergeCell ref="R1:T1"/>
    <mergeCell ref="B2:C2"/>
    <mergeCell ref="D2:E2"/>
    <mergeCell ref="F2:G2"/>
    <mergeCell ref="H2:I2"/>
    <mergeCell ref="J2:K2"/>
    <mergeCell ref="L2:M2"/>
    <mergeCell ref="N2:O2"/>
    <mergeCell ref="P2:Q2"/>
    <mergeCell ref="A20:T20"/>
    <mergeCell ref="B21:T21"/>
    <mergeCell ref="B22:T22"/>
    <mergeCell ref="B23:T23"/>
    <mergeCell ref="B24:T24"/>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v>
      </c>
      <c r="B1" s="2" t="s">
        <v>1</v>
      </c>
    </row>
    <row r="2" spans="1:2">
      <c r="B2" s="2" t="s">
        <v>2</v>
      </c>
    </row>
    <row r="3" spans="1:2">
      <c r="A3" s="3" t="s">
        <v>224</v>
      </c>
    </row>
    <row r="4" spans="1:2">
      <c r="A4" s="4" t="s">
        <v>42</v>
      </c>
      <c r="B4" s="4" t="s">
        <v>22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7</v>
      </c>
      <c r="B1" s="2" t="s">
        <v>1</v>
      </c>
    </row>
    <row r="2" spans="1:3">
      <c r="B2" s="2" t="s">
        <v>2</v>
      </c>
      <c r="C2" s="2" t="s">
        <v>32</v>
      </c>
    </row>
    <row r="3" spans="1:3">
      <c r="A3" s="4" t="s">
        <v>495</v>
      </c>
    </row>
    <row r="4" spans="1:3">
      <c r="A4" s="3" t="s">
        <v>470</v>
      </c>
    </row>
    <row r="5" spans="1:3">
      <c r="A5" s="4" t="s">
        <v>496</v>
      </c>
      <c r="B5" s="4" t="s">
        <v>497</v>
      </c>
    </row>
    <row r="6" spans="1:3">
      <c r="A6" s="4" t="s">
        <v>957</v>
      </c>
    </row>
    <row r="7" spans="1:3">
      <c r="A7" s="3" t="s">
        <v>470</v>
      </c>
    </row>
    <row r="8" spans="1:3">
      <c r="A8" s="4" t="s">
        <v>496</v>
      </c>
      <c r="B8" s="4" t="s">
        <v>824</v>
      </c>
    </row>
    <row r="9" spans="1:3">
      <c r="A9" s="4" t="s">
        <v>958</v>
      </c>
    </row>
    <row r="10" spans="1:3">
      <c r="A10" s="3" t="s">
        <v>470</v>
      </c>
    </row>
    <row r="11" spans="1:3">
      <c r="A11" s="4" t="s">
        <v>496</v>
      </c>
      <c r="B11" s="4" t="s">
        <v>826</v>
      </c>
    </row>
    <row r="12" spans="1:3">
      <c r="A12" s="4" t="s">
        <v>1468</v>
      </c>
    </row>
    <row r="13" spans="1:3">
      <c r="A13" s="3" t="s">
        <v>470</v>
      </c>
    </row>
    <row r="14" spans="1:3">
      <c r="A14" s="4" t="s">
        <v>1469</v>
      </c>
      <c r="B14" s="4" t="s">
        <v>885</v>
      </c>
    </row>
    <row r="15" spans="1:3">
      <c r="A15" s="4" t="s">
        <v>206</v>
      </c>
    </row>
    <row r="16" spans="1:3">
      <c r="A16" s="3" t="s">
        <v>470</v>
      </c>
    </row>
    <row r="17" spans="1:3">
      <c r="A17" s="4" t="s">
        <v>207</v>
      </c>
      <c r="B17" s="7" t="n">
        <v>73.5</v>
      </c>
    </row>
    <row r="18" spans="1:3">
      <c r="A18" s="4" t="s">
        <v>208</v>
      </c>
    </row>
    <row r="19" spans="1:3">
      <c r="A19" s="3" t="s">
        <v>470</v>
      </c>
    </row>
    <row r="20" spans="1:3">
      <c r="A20" s="4" t="s">
        <v>207</v>
      </c>
      <c r="C20" s="7" t="n">
        <v>15.8</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0</v>
      </c>
      <c r="B1" s="2" t="s">
        <v>2</v>
      </c>
      <c r="C1" s="2" t="s">
        <v>32</v>
      </c>
      <c r="D1" s="2" t="s">
        <v>75</v>
      </c>
      <c r="E1" s="2" t="s">
        <v>1471</v>
      </c>
    </row>
    <row r="2" spans="1:5">
      <c r="A2" s="3" t="s">
        <v>1472</v>
      </c>
    </row>
    <row r="3" spans="1:5">
      <c r="A3" s="4" t="s">
        <v>34</v>
      </c>
      <c r="B3" s="7" t="n">
        <v>321.9</v>
      </c>
      <c r="C3" s="7" t="n">
        <v>57.7</v>
      </c>
      <c r="D3" s="7" t="n">
        <v>102.7</v>
      </c>
      <c r="E3" s="7" t="n">
        <v>25.7</v>
      </c>
    </row>
    <row r="4" spans="1:5">
      <c r="A4" s="4" t="s">
        <v>35</v>
      </c>
      <c r="B4" s="8" t="n">
        <v>2.8</v>
      </c>
      <c r="C4" s="8" t="n">
        <v>2.9</v>
      </c>
    </row>
    <row r="5" spans="1:5">
      <c r="A5" s="4" t="s">
        <v>36</v>
      </c>
      <c r="B5" s="8" t="n">
        <v>908.1</v>
      </c>
      <c r="C5" s="8" t="n">
        <v>570.1</v>
      </c>
    </row>
    <row r="6" spans="1:5">
      <c r="A6" s="4" t="s">
        <v>37</v>
      </c>
      <c r="B6" s="8" t="n">
        <v>261.7</v>
      </c>
      <c r="C6" s="5" t="n">
        <v>0</v>
      </c>
    </row>
    <row r="7" spans="1:5">
      <c r="A7" s="4" t="s">
        <v>38</v>
      </c>
      <c r="B7" s="8" t="n">
        <v>195.9</v>
      </c>
      <c r="C7" s="8" t="n">
        <v>236.9</v>
      </c>
    </row>
    <row r="8" spans="1:5">
      <c r="A8" s="4" t="s">
        <v>39</v>
      </c>
      <c r="B8" s="8" t="n">
        <v>1690.4</v>
      </c>
      <c r="C8" s="8" t="n">
        <v>867.6</v>
      </c>
    </row>
    <row r="9" spans="1:5">
      <c r="A9" s="4" t="s">
        <v>40</v>
      </c>
      <c r="B9" s="8" t="n">
        <v>1729.5</v>
      </c>
      <c r="C9" s="8" t="n">
        <v>1457.6</v>
      </c>
    </row>
    <row r="10" spans="1:5">
      <c r="A10" s="4" t="s">
        <v>41</v>
      </c>
      <c r="B10" s="8" t="n">
        <v>165.5</v>
      </c>
      <c r="C10" s="8" t="n">
        <v>43.4</v>
      </c>
    </row>
    <row r="11" spans="1:5">
      <c r="A11" s="4" t="s">
        <v>42</v>
      </c>
      <c r="B11" s="8" t="n">
        <v>371.5</v>
      </c>
      <c r="C11" s="8" t="n">
        <v>464.3</v>
      </c>
    </row>
    <row r="12" spans="1:5">
      <c r="A12" s="4" t="s">
        <v>43</v>
      </c>
      <c r="B12" s="8" t="n">
        <v>2046.7</v>
      </c>
      <c r="C12" s="8" t="n">
        <v>11.4</v>
      </c>
    </row>
    <row r="13" spans="1:5">
      <c r="A13" s="4" t="s">
        <v>44</v>
      </c>
      <c r="B13" s="8" t="n">
        <v>2700.5</v>
      </c>
      <c r="C13" s="8" t="n">
        <v>534.8</v>
      </c>
      <c r="D13" s="8" t="n">
        <v>323.4</v>
      </c>
    </row>
    <row r="14" spans="1:5">
      <c r="A14" s="4" t="s">
        <v>45</v>
      </c>
      <c r="B14" s="8" t="n">
        <v>472.8</v>
      </c>
      <c r="C14" s="8" t="n">
        <v>320.7</v>
      </c>
    </row>
    <row r="15" spans="1:5">
      <c r="A15" s="4" t="s">
        <v>46</v>
      </c>
      <c r="B15" s="5" t="n">
        <v>20</v>
      </c>
      <c r="C15" s="8" t="n">
        <v>134.4</v>
      </c>
    </row>
    <row r="16" spans="1:5">
      <c r="A16" s="4" t="s">
        <v>47</v>
      </c>
      <c r="B16" s="8" t="n">
        <v>9196.9</v>
      </c>
      <c r="C16" s="8" t="n">
        <v>3834.2</v>
      </c>
    </row>
    <row r="17" spans="1:5">
      <c r="A17" s="3" t="s">
        <v>1473</v>
      </c>
    </row>
    <row r="18" spans="1:5">
      <c r="A18" s="4" t="s">
        <v>49</v>
      </c>
      <c r="B18" s="5" t="n">
        <v>573</v>
      </c>
      <c r="C18" s="8" t="n">
        <v>354.9</v>
      </c>
    </row>
    <row r="19" spans="1:5">
      <c r="A19" s="4" t="s">
        <v>50</v>
      </c>
      <c r="B19" s="8" t="n">
        <v>514.9</v>
      </c>
      <c r="C19" s="8" t="n">
        <v>437.3</v>
      </c>
    </row>
    <row r="20" spans="1:5">
      <c r="A20" s="4" t="s">
        <v>51</v>
      </c>
      <c r="B20" s="8" t="n">
        <v>367.2</v>
      </c>
      <c r="C20" s="8" t="n">
        <v>663.2</v>
      </c>
    </row>
    <row r="21" spans="1:5">
      <c r="A21" s="4" t="s">
        <v>52</v>
      </c>
      <c r="B21" s="8" t="n">
        <v>77.90000000000001</v>
      </c>
      <c r="C21" s="8" t="n">
        <v>40.1</v>
      </c>
    </row>
    <row r="22" spans="1:5">
      <c r="A22" s="4" t="s">
        <v>53</v>
      </c>
      <c r="B22" s="8" t="n">
        <v>156.9</v>
      </c>
      <c r="C22" s="8" t="n">
        <v>246.4</v>
      </c>
    </row>
    <row r="23" spans="1:5">
      <c r="A23" s="4" t="s">
        <v>54</v>
      </c>
      <c r="B23" s="8" t="n">
        <v>1689.9</v>
      </c>
      <c r="C23" s="8" t="n">
        <v>1741.9</v>
      </c>
    </row>
    <row r="24" spans="1:5">
      <c r="A24" s="4" t="s">
        <v>55</v>
      </c>
      <c r="B24" s="5" t="n">
        <v>3047</v>
      </c>
      <c r="C24" s="8" t="n">
        <v>825.1</v>
      </c>
    </row>
    <row r="25" spans="1:5">
      <c r="A25" s="4" t="s">
        <v>50</v>
      </c>
      <c r="B25" s="8" t="n">
        <v>359.7</v>
      </c>
      <c r="C25" s="8" t="n">
        <v>170.1</v>
      </c>
    </row>
    <row r="26" spans="1:5">
      <c r="A26" s="4" t="s">
        <v>51</v>
      </c>
      <c r="B26" s="5" t="n">
        <v>116</v>
      </c>
      <c r="C26" s="8" t="n">
        <v>51.8</v>
      </c>
    </row>
    <row r="27" spans="1:5">
      <c r="A27" s="4" t="s">
        <v>56</v>
      </c>
      <c r="B27" s="8" t="n">
        <v>50.3</v>
      </c>
      <c r="C27" s="8" t="n">
        <v>22.7</v>
      </c>
    </row>
    <row r="28" spans="1:5">
      <c r="A28" s="4" t="s">
        <v>57</v>
      </c>
      <c r="B28" s="8" t="n">
        <v>812.9</v>
      </c>
      <c r="C28" s="5" t="n">
        <v>0</v>
      </c>
    </row>
    <row r="29" spans="1:5">
      <c r="A29" s="4" t="s">
        <v>53</v>
      </c>
      <c r="B29" s="8" t="n">
        <v>72.7</v>
      </c>
      <c r="C29" s="8" t="n">
        <v>81.8</v>
      </c>
    </row>
    <row r="30" spans="1:5">
      <c r="A30" s="4" t="s">
        <v>58</v>
      </c>
      <c r="B30" s="8" t="n">
        <v>1009.5</v>
      </c>
      <c r="C30" s="8" t="n">
        <v>159.2</v>
      </c>
    </row>
    <row r="31" spans="1:5">
      <c r="A31" s="4" t="s">
        <v>59</v>
      </c>
      <c r="B31" s="8" t="n">
        <v>93.8</v>
      </c>
      <c r="C31" s="8" t="n">
        <v>90.5</v>
      </c>
    </row>
    <row r="32" spans="1:5">
      <c r="A32" s="4" t="s">
        <v>1474</v>
      </c>
      <c r="B32" s="8" t="n">
        <v>2514.4</v>
      </c>
      <c r="C32" s="8" t="n">
        <v>850.3</v>
      </c>
      <c r="D32" s="8" t="n">
        <v>842.3</v>
      </c>
      <c r="E32" s="8" t="n">
        <v>584.5</v>
      </c>
    </row>
    <row r="33" spans="1:5">
      <c r="A33" s="4" t="s">
        <v>67</v>
      </c>
      <c r="B33" s="8" t="n">
        <v>9196.9</v>
      </c>
      <c r="C33" s="8" t="n">
        <v>3834.2</v>
      </c>
    </row>
    <row r="34" spans="1:5">
      <c r="A34" s="4" t="s">
        <v>807</v>
      </c>
    </row>
    <row r="35" spans="1:5">
      <c r="A35" s="3" t="s">
        <v>1472</v>
      </c>
    </row>
    <row r="36" spans="1:5">
      <c r="A36" s="4" t="s">
        <v>34</v>
      </c>
      <c r="B36" s="8" t="n">
        <v>321.9</v>
      </c>
      <c r="C36" s="8" t="n">
        <v>57.7</v>
      </c>
      <c r="D36" s="8" t="n">
        <v>102.7</v>
      </c>
      <c r="E36" s="8" t="n">
        <v>25.7</v>
      </c>
    </row>
    <row r="37" spans="1:5">
      <c r="A37" s="4" t="s">
        <v>35</v>
      </c>
      <c r="B37" s="8" t="n">
        <v>2.8</v>
      </c>
      <c r="C37" s="8" t="n">
        <v>2.9</v>
      </c>
    </row>
    <row r="38" spans="1:5">
      <c r="A38" s="4" t="s">
        <v>36</v>
      </c>
      <c r="B38" s="8" t="n">
        <v>908.1</v>
      </c>
      <c r="C38" s="8" t="n">
        <v>570.1</v>
      </c>
    </row>
    <row r="39" spans="1:5">
      <c r="A39" s="4" t="s">
        <v>37</v>
      </c>
      <c r="B39" s="8" t="n">
        <v>261.7</v>
      </c>
    </row>
    <row r="40" spans="1:5">
      <c r="A40" s="4" t="s">
        <v>38</v>
      </c>
      <c r="B40" s="8" t="n">
        <v>195.9</v>
      </c>
      <c r="C40" s="8" t="n">
        <v>236.9</v>
      </c>
    </row>
    <row r="41" spans="1:5">
      <c r="A41" s="4" t="s">
        <v>39</v>
      </c>
      <c r="B41" s="8" t="n">
        <v>1690.4</v>
      </c>
      <c r="C41" s="8" t="n">
        <v>867.6</v>
      </c>
    </row>
    <row r="42" spans="1:5">
      <c r="A42" s="4" t="s">
        <v>40</v>
      </c>
      <c r="B42" s="8" t="n">
        <v>1729.5</v>
      </c>
      <c r="C42" s="8" t="n">
        <v>1457.6</v>
      </c>
    </row>
    <row r="43" spans="1:5">
      <c r="A43" s="4" t="s">
        <v>41</v>
      </c>
      <c r="B43" s="8" t="n">
        <v>165.5</v>
      </c>
      <c r="C43" s="8" t="n">
        <v>43.4</v>
      </c>
    </row>
    <row r="44" spans="1:5">
      <c r="A44" s="4" t="s">
        <v>42</v>
      </c>
      <c r="B44" s="8" t="n">
        <v>371.5</v>
      </c>
      <c r="C44" s="8" t="n">
        <v>464.3</v>
      </c>
    </row>
    <row r="45" spans="1:5">
      <c r="A45" s="4" t="s">
        <v>43</v>
      </c>
      <c r="B45" s="8" t="n">
        <v>2046.7</v>
      </c>
      <c r="C45" s="8" t="n">
        <v>11.4</v>
      </c>
    </row>
    <row r="46" spans="1:5">
      <c r="A46" s="4" t="s">
        <v>44</v>
      </c>
      <c r="B46" s="8" t="n">
        <v>2700.5</v>
      </c>
      <c r="C46" s="8" t="n">
        <v>534.8</v>
      </c>
    </row>
    <row r="47" spans="1:5">
      <c r="A47" s="4" t="s">
        <v>45</v>
      </c>
      <c r="B47" s="8" t="n">
        <v>472.8</v>
      </c>
      <c r="C47" s="8" t="n">
        <v>320.7</v>
      </c>
    </row>
    <row r="48" spans="1:5">
      <c r="A48" s="4" t="s">
        <v>46</v>
      </c>
      <c r="B48" s="5" t="n">
        <v>20</v>
      </c>
      <c r="C48" s="8" t="n">
        <v>134.4</v>
      </c>
    </row>
    <row r="49" spans="1:5">
      <c r="A49" s="4" t="s">
        <v>1475</v>
      </c>
      <c r="B49" s="5" t="n">
        <v>0</v>
      </c>
      <c r="C49" s="5" t="n">
        <v>0</v>
      </c>
    </row>
    <row r="50" spans="1:5">
      <c r="A50" s="4" t="s">
        <v>47</v>
      </c>
      <c r="B50" s="8" t="n">
        <v>9196.9</v>
      </c>
      <c r="C50" s="8" t="n">
        <v>3834.2</v>
      </c>
    </row>
    <row r="51" spans="1:5">
      <c r="A51" s="3" t="s">
        <v>1473</v>
      </c>
    </row>
    <row r="52" spans="1:5">
      <c r="A52" s="4" t="s">
        <v>49</v>
      </c>
      <c r="B52" s="5" t="n">
        <v>573</v>
      </c>
      <c r="C52" s="8" t="n">
        <v>354.9</v>
      </c>
    </row>
    <row r="53" spans="1:5">
      <c r="A53" s="4" t="s">
        <v>50</v>
      </c>
      <c r="B53" s="8" t="n">
        <v>514.9</v>
      </c>
      <c r="C53" s="8" t="n">
        <v>437.3</v>
      </c>
    </row>
    <row r="54" spans="1:5">
      <c r="A54" s="4" t="s">
        <v>51</v>
      </c>
      <c r="B54" s="8" t="n">
        <v>367.2</v>
      </c>
      <c r="C54" s="8" t="n">
        <v>663.2</v>
      </c>
    </row>
    <row r="55" spans="1:5">
      <c r="A55" s="4" t="s">
        <v>52</v>
      </c>
      <c r="B55" s="8" t="n">
        <v>77.90000000000001</v>
      </c>
      <c r="C55" s="8" t="n">
        <v>40.1</v>
      </c>
    </row>
    <row r="56" spans="1:5">
      <c r="A56" s="4" t="s">
        <v>53</v>
      </c>
      <c r="B56" s="8" t="n">
        <v>156.9</v>
      </c>
      <c r="C56" s="8" t="n">
        <v>246.4</v>
      </c>
    </row>
    <row r="57" spans="1:5">
      <c r="A57" s="4" t="s">
        <v>54</v>
      </c>
      <c r="B57" s="8" t="n">
        <v>1689.9</v>
      </c>
      <c r="C57" s="8" t="n">
        <v>1741.9</v>
      </c>
    </row>
    <row r="58" spans="1:5">
      <c r="A58" s="4" t="s">
        <v>55</v>
      </c>
      <c r="B58" s="5" t="n">
        <v>3047</v>
      </c>
      <c r="C58" s="8" t="n">
        <v>825.1</v>
      </c>
    </row>
    <row r="59" spans="1:5">
      <c r="A59" s="4" t="s">
        <v>50</v>
      </c>
      <c r="B59" s="8" t="n">
        <v>359.7</v>
      </c>
      <c r="C59" s="8" t="n">
        <v>170.1</v>
      </c>
    </row>
    <row r="60" spans="1:5">
      <c r="A60" s="4" t="s">
        <v>51</v>
      </c>
      <c r="B60" s="5" t="n">
        <v>116</v>
      </c>
      <c r="C60" s="8" t="n">
        <v>51.8</v>
      </c>
    </row>
    <row r="61" spans="1:5">
      <c r="A61" s="4" t="s">
        <v>56</v>
      </c>
      <c r="B61" s="8" t="n">
        <v>50.3</v>
      </c>
      <c r="C61" s="8" t="n">
        <v>22.7</v>
      </c>
    </row>
    <row r="62" spans="1:5">
      <c r="A62" s="4" t="s">
        <v>57</v>
      </c>
      <c r="B62" s="8" t="n">
        <v>812.9</v>
      </c>
    </row>
    <row r="63" spans="1:5">
      <c r="A63" s="4" t="s">
        <v>53</v>
      </c>
      <c r="B63" s="8" t="n">
        <v>72.7</v>
      </c>
      <c r="C63" s="8" t="n">
        <v>81.8</v>
      </c>
    </row>
    <row r="64" spans="1:5">
      <c r="A64" s="4" t="s">
        <v>58</v>
      </c>
      <c r="B64" s="8" t="n">
        <v>440.2</v>
      </c>
    </row>
    <row r="65" spans="1:5">
      <c r="A65" s="4" t="s">
        <v>1476</v>
      </c>
      <c r="B65" s="5" t="n">
        <v>0</v>
      </c>
      <c r="C65" s="5" t="n">
        <v>0</v>
      </c>
    </row>
    <row r="66" spans="1:5">
      <c r="A66" s="4" t="s">
        <v>59</v>
      </c>
      <c r="B66" s="8" t="n">
        <v>93.8</v>
      </c>
      <c r="C66" s="8" t="n">
        <v>90.5</v>
      </c>
    </row>
    <row r="67" spans="1:5">
      <c r="A67" s="4" t="s">
        <v>1474</v>
      </c>
      <c r="B67" s="8" t="n">
        <v>2514.4</v>
      </c>
      <c r="C67" s="8" t="n">
        <v>850.3</v>
      </c>
    </row>
    <row r="68" spans="1:5">
      <c r="A68" s="4" t="s">
        <v>67</v>
      </c>
      <c r="B68" s="8" t="n">
        <v>9196.9</v>
      </c>
      <c r="C68" s="8" t="n">
        <v>3834.2</v>
      </c>
    </row>
    <row r="69" spans="1:5">
      <c r="A69" s="4" t="s">
        <v>1477</v>
      </c>
    </row>
    <row r="70" spans="1:5">
      <c r="A70" s="3" t="s">
        <v>1472</v>
      </c>
    </row>
    <row r="71" spans="1:5">
      <c r="A71" s="4" t="s">
        <v>34</v>
      </c>
      <c r="B71" s="8" t="n">
        <v>15.1</v>
      </c>
      <c r="C71" s="8" t="n">
        <v>0.6</v>
      </c>
      <c r="D71" s="8" t="n">
        <v>3.5</v>
      </c>
      <c r="E71" s="8" t="n">
        <v>8.1</v>
      </c>
    </row>
    <row r="72" spans="1:5">
      <c r="A72" s="4" t="s">
        <v>35</v>
      </c>
      <c r="B72" s="5" t="n">
        <v>0</v>
      </c>
      <c r="C72" s="5" t="n">
        <v>0</v>
      </c>
    </row>
    <row r="73" spans="1:5">
      <c r="A73" s="4" t="s">
        <v>36</v>
      </c>
      <c r="B73" s="8" t="n">
        <v>0.6</v>
      </c>
      <c r="C73" s="8" t="n">
        <v>0.7</v>
      </c>
    </row>
    <row r="74" spans="1:5">
      <c r="A74" s="4" t="s">
        <v>37</v>
      </c>
      <c r="B74" s="5" t="n">
        <v>0</v>
      </c>
    </row>
    <row r="75" spans="1:5">
      <c r="A75" s="4" t="s">
        <v>38</v>
      </c>
      <c r="B75" s="5" t="n">
        <v>0</v>
      </c>
      <c r="C75" s="8" t="n">
        <v>0.3</v>
      </c>
    </row>
    <row r="76" spans="1:5">
      <c r="A76" s="4" t="s">
        <v>39</v>
      </c>
      <c r="B76" s="8" t="n">
        <v>15.7</v>
      </c>
      <c r="C76" s="8" t="n">
        <v>1.6</v>
      </c>
    </row>
    <row r="77" spans="1:5">
      <c r="A77" s="4" t="s">
        <v>40</v>
      </c>
      <c r="B77" s="5" t="n">
        <v>0</v>
      </c>
      <c r="C77" s="5" t="n">
        <v>0</v>
      </c>
    </row>
    <row r="78" spans="1:5">
      <c r="A78" s="4" t="s">
        <v>41</v>
      </c>
      <c r="B78" s="5" t="n">
        <v>0</v>
      </c>
      <c r="C78" s="5" t="n">
        <v>0</v>
      </c>
    </row>
    <row r="79" spans="1:5">
      <c r="A79" s="4" t="s">
        <v>42</v>
      </c>
      <c r="B79" s="8" t="n">
        <v>40.1</v>
      </c>
      <c r="C79" s="8" t="n">
        <v>40.1</v>
      </c>
    </row>
    <row r="80" spans="1:5">
      <c r="A80" s="4" t="s">
        <v>43</v>
      </c>
      <c r="B80" s="5" t="n">
        <v>0</v>
      </c>
      <c r="C80" s="5" t="n">
        <v>0</v>
      </c>
    </row>
    <row r="81" spans="1:5">
      <c r="A81" s="4" t="s">
        <v>44</v>
      </c>
      <c r="B81" s="8" t="n">
        <v>10.2</v>
      </c>
      <c r="C81" s="8" t="n">
        <v>10.2</v>
      </c>
    </row>
    <row r="82" spans="1:5">
      <c r="A82" s="4" t="s">
        <v>45</v>
      </c>
      <c r="B82" s="5" t="n">
        <v>0</v>
      </c>
      <c r="C82" s="5" t="n">
        <v>0</v>
      </c>
    </row>
    <row r="83" spans="1:5">
      <c r="A83" s="4" t="s">
        <v>46</v>
      </c>
      <c r="B83" s="5" t="n">
        <v>20</v>
      </c>
      <c r="C83" s="8" t="n">
        <v>1.5</v>
      </c>
    </row>
    <row r="84" spans="1:5">
      <c r="A84" s="4" t="s">
        <v>1475</v>
      </c>
      <c r="B84" s="5" t="n">
        <v>5451</v>
      </c>
      <c r="C84" s="8" t="n">
        <v>1584.2</v>
      </c>
    </row>
    <row r="85" spans="1:5">
      <c r="A85" s="4" t="s">
        <v>47</v>
      </c>
      <c r="B85" s="5" t="n">
        <v>5537</v>
      </c>
      <c r="C85" s="8" t="n">
        <v>1637.6</v>
      </c>
    </row>
    <row r="86" spans="1:5">
      <c r="A86" s="3" t="s">
        <v>1473</v>
      </c>
    </row>
    <row r="87" spans="1:5">
      <c r="A87" s="4" t="s">
        <v>49</v>
      </c>
      <c r="B87" s="8" t="n">
        <v>24.1</v>
      </c>
      <c r="C87" s="8" t="n">
        <v>22.1</v>
      </c>
    </row>
    <row r="88" spans="1:5">
      <c r="A88" s="4" t="s">
        <v>50</v>
      </c>
      <c r="B88" s="5" t="n">
        <v>0</v>
      </c>
      <c r="C88" s="5" t="n">
        <v>0</v>
      </c>
    </row>
    <row r="89" spans="1:5">
      <c r="A89" s="4" t="s">
        <v>51</v>
      </c>
      <c r="B89" s="5" t="n">
        <v>0</v>
      </c>
      <c r="C89" s="5" t="n">
        <v>0</v>
      </c>
    </row>
    <row r="90" spans="1:5">
      <c r="A90" s="4" t="s">
        <v>52</v>
      </c>
      <c r="B90" s="5" t="n">
        <v>70</v>
      </c>
      <c r="C90" s="5" t="n">
        <v>0</v>
      </c>
    </row>
    <row r="91" spans="1:5">
      <c r="A91" s="4" t="s">
        <v>53</v>
      </c>
      <c r="B91" s="5" t="n">
        <v>0</v>
      </c>
      <c r="C91" s="5" t="n">
        <v>0</v>
      </c>
    </row>
    <row r="92" spans="1:5">
      <c r="A92" s="4" t="s">
        <v>54</v>
      </c>
      <c r="B92" s="8" t="n">
        <v>94.09999999999999</v>
      </c>
      <c r="C92" s="8" t="n">
        <v>22.1</v>
      </c>
    </row>
    <row r="93" spans="1:5">
      <c r="A93" s="4" t="s">
        <v>55</v>
      </c>
      <c r="B93" s="8" t="n">
        <v>2928.6</v>
      </c>
      <c r="C93" s="8" t="n">
        <v>765.2</v>
      </c>
    </row>
    <row r="94" spans="1:5">
      <c r="A94" s="4" t="s">
        <v>50</v>
      </c>
      <c r="B94" s="5" t="n">
        <v>0</v>
      </c>
      <c r="C94" s="5" t="n">
        <v>0</v>
      </c>
    </row>
    <row r="95" spans="1:5">
      <c r="A95" s="4" t="s">
        <v>51</v>
      </c>
      <c r="B95" s="5" t="n">
        <v>0</v>
      </c>
      <c r="C95" s="5" t="n">
        <v>0</v>
      </c>
    </row>
    <row r="96" spans="1:5">
      <c r="A96" s="4" t="s">
        <v>56</v>
      </c>
      <c r="B96" s="5" t="n">
        <v>0</v>
      </c>
      <c r="C96" s="5" t="n">
        <v>0</v>
      </c>
    </row>
    <row r="97" spans="1:5">
      <c r="A97" s="4" t="s">
        <v>57</v>
      </c>
      <c r="B97" s="5" t="n">
        <v>0</v>
      </c>
    </row>
    <row r="98" spans="1:5">
      <c r="A98" s="4" t="s">
        <v>53</v>
      </c>
      <c r="B98" s="5" t="n">
        <v>0</v>
      </c>
      <c r="C98" s="5" t="n">
        <v>0</v>
      </c>
    </row>
    <row r="99" spans="1:5">
      <c r="A99" s="4" t="s">
        <v>58</v>
      </c>
      <c r="B99" s="5" t="n">
        <v>0</v>
      </c>
    </row>
    <row r="100" spans="1:5">
      <c r="A100" s="4" t="s">
        <v>1476</v>
      </c>
      <c r="B100" s="5" t="n">
        <v>0</v>
      </c>
      <c r="C100" s="5" t="n">
        <v>0</v>
      </c>
    </row>
    <row r="101" spans="1:5">
      <c r="A101" s="4" t="s">
        <v>59</v>
      </c>
      <c r="B101" s="5" t="n">
        <v>0</v>
      </c>
      <c r="C101" s="5" t="n">
        <v>0</v>
      </c>
    </row>
    <row r="102" spans="1:5">
      <c r="A102" s="4" t="s">
        <v>1474</v>
      </c>
      <c r="B102" s="8" t="n">
        <v>2514.3</v>
      </c>
      <c r="C102" s="8" t="n">
        <v>850.3</v>
      </c>
    </row>
    <row r="103" spans="1:5">
      <c r="A103" s="4" t="s">
        <v>67</v>
      </c>
      <c r="B103" s="5" t="n">
        <v>5537</v>
      </c>
      <c r="C103" s="8" t="n">
        <v>1637.6</v>
      </c>
    </row>
    <row r="104" spans="1:5">
      <c r="A104" s="4" t="s">
        <v>1478</v>
      </c>
    </row>
    <row r="105" spans="1:5">
      <c r="A105" s="3" t="s">
        <v>1472</v>
      </c>
    </row>
    <row r="106" spans="1:5">
      <c r="A106" s="4" t="s">
        <v>34</v>
      </c>
      <c r="B106" s="8" t="n">
        <v>160.6</v>
      </c>
      <c r="C106" s="8" t="n">
        <v>28.1</v>
      </c>
      <c r="D106" s="8" t="n">
        <v>47.3</v>
      </c>
      <c r="E106" s="5" t="n">
        <v>6</v>
      </c>
    </row>
    <row r="107" spans="1:5">
      <c r="A107" s="4" t="s">
        <v>35</v>
      </c>
      <c r="B107" s="8" t="n">
        <v>2.8</v>
      </c>
      <c r="C107" s="8" t="n">
        <v>2.9</v>
      </c>
    </row>
    <row r="108" spans="1:5">
      <c r="A108" s="4" t="s">
        <v>36</v>
      </c>
      <c r="B108" s="8" t="n">
        <v>1.7</v>
      </c>
      <c r="C108" s="8" t="n">
        <v>1.6</v>
      </c>
    </row>
    <row r="109" spans="1:5">
      <c r="A109" s="4" t="s">
        <v>37</v>
      </c>
      <c r="B109" s="5" t="n">
        <v>0</v>
      </c>
    </row>
    <row r="110" spans="1:5">
      <c r="A110" s="4" t="s">
        <v>38</v>
      </c>
      <c r="B110" s="5" t="n">
        <v>21</v>
      </c>
      <c r="C110" s="8" t="n">
        <v>17.9</v>
      </c>
    </row>
    <row r="111" spans="1:5">
      <c r="A111" s="4" t="s">
        <v>39</v>
      </c>
      <c r="B111" s="8" t="n">
        <v>186.1</v>
      </c>
      <c r="C111" s="8" t="n">
        <v>50.5</v>
      </c>
    </row>
    <row r="112" spans="1:5">
      <c r="A112" s="4" t="s">
        <v>40</v>
      </c>
      <c r="B112" s="8" t="n">
        <v>6.5</v>
      </c>
      <c r="C112" s="8" t="n">
        <v>6.4</v>
      </c>
    </row>
    <row r="113" spans="1:5">
      <c r="A113" s="4" t="s">
        <v>41</v>
      </c>
      <c r="B113" s="8" t="n">
        <v>36.3</v>
      </c>
      <c r="C113" s="8" t="n">
        <v>36.2</v>
      </c>
    </row>
    <row r="114" spans="1:5">
      <c r="A114" s="4" t="s">
        <v>42</v>
      </c>
      <c r="B114" s="5" t="n">
        <v>18</v>
      </c>
      <c r="C114" s="8" t="n">
        <v>15.3</v>
      </c>
    </row>
    <row r="115" spans="1:5">
      <c r="A115" s="4" t="s">
        <v>43</v>
      </c>
      <c r="B115" s="5" t="n">
        <v>0</v>
      </c>
      <c r="C115" s="5" t="n">
        <v>0</v>
      </c>
    </row>
    <row r="116" spans="1:5">
      <c r="A116" s="4" t="s">
        <v>44</v>
      </c>
      <c r="B116" s="5" t="n">
        <v>0</v>
      </c>
      <c r="C116" s="5" t="n">
        <v>0</v>
      </c>
    </row>
    <row r="117" spans="1:5">
      <c r="A117" s="4" t="s">
        <v>45</v>
      </c>
      <c r="B117" s="8" t="n">
        <v>17.1</v>
      </c>
      <c r="C117" s="8" t="n">
        <v>24.2</v>
      </c>
    </row>
    <row r="118" spans="1:5">
      <c r="A118" s="4" t="s">
        <v>46</v>
      </c>
      <c r="B118" s="8" t="n">
        <v>290.8</v>
      </c>
      <c r="C118" s="8" t="n">
        <v>121.7</v>
      </c>
    </row>
    <row r="119" spans="1:5">
      <c r="A119" s="4" t="s">
        <v>1475</v>
      </c>
      <c r="B119" s="8" t="n">
        <v>1413.3</v>
      </c>
      <c r="C119" s="8" t="n">
        <v>1518.3</v>
      </c>
    </row>
    <row r="120" spans="1:5">
      <c r="A120" s="4" t="s">
        <v>47</v>
      </c>
      <c r="B120" s="8" t="n">
        <v>1968.1</v>
      </c>
      <c r="C120" s="8" t="n">
        <v>1772.6</v>
      </c>
    </row>
    <row r="121" spans="1:5">
      <c r="A121" s="3" t="s">
        <v>1473</v>
      </c>
    </row>
    <row r="122" spans="1:5">
      <c r="A122" s="4" t="s">
        <v>49</v>
      </c>
      <c r="B122" s="8" t="n">
        <v>75.3</v>
      </c>
      <c r="C122" s="8" t="n">
        <v>89.90000000000001</v>
      </c>
    </row>
    <row r="123" spans="1:5">
      <c r="A123" s="4" t="s">
        <v>50</v>
      </c>
      <c r="B123" s="8" t="n">
        <v>3.5</v>
      </c>
      <c r="C123" s="8" t="n">
        <v>2.6</v>
      </c>
    </row>
    <row r="124" spans="1:5">
      <c r="A124" s="4" t="s">
        <v>51</v>
      </c>
      <c r="B124" s="5" t="n">
        <v>0</v>
      </c>
      <c r="C124" s="5" t="n">
        <v>0</v>
      </c>
    </row>
    <row r="125" spans="1:5">
      <c r="A125" s="4" t="s">
        <v>52</v>
      </c>
      <c r="B125" s="5" t="n">
        <v>0</v>
      </c>
      <c r="C125" s="8" t="n">
        <v>40.1</v>
      </c>
    </row>
    <row r="126" spans="1:5">
      <c r="A126" s="4" t="s">
        <v>53</v>
      </c>
      <c r="B126" s="8" t="n">
        <v>2.4</v>
      </c>
      <c r="C126" s="5" t="n">
        <v>0</v>
      </c>
    </row>
    <row r="127" spans="1:5">
      <c r="A127" s="4" t="s">
        <v>54</v>
      </c>
      <c r="B127" s="8" t="n">
        <v>81.2</v>
      </c>
      <c r="C127" s="8" t="n">
        <v>132.6</v>
      </c>
    </row>
    <row r="128" spans="1:5">
      <c r="A128" s="4" t="s">
        <v>55</v>
      </c>
      <c r="B128" s="8" t="n">
        <v>53.7</v>
      </c>
      <c r="C128" s="8" t="n">
        <v>59.9</v>
      </c>
    </row>
    <row r="129" spans="1:5">
      <c r="A129" s="4" t="s">
        <v>50</v>
      </c>
      <c r="B129" s="5" t="n">
        <v>0</v>
      </c>
      <c r="C129" s="5" t="n">
        <v>1</v>
      </c>
    </row>
    <row r="130" spans="1:5">
      <c r="A130" s="4" t="s">
        <v>51</v>
      </c>
      <c r="B130" s="5" t="n">
        <v>0</v>
      </c>
      <c r="C130" s="5" t="n">
        <v>0</v>
      </c>
    </row>
    <row r="131" spans="1:5">
      <c r="A131" s="4" t="s">
        <v>56</v>
      </c>
      <c r="B131" s="5" t="n">
        <v>0</v>
      </c>
      <c r="C131" s="5" t="n">
        <v>0</v>
      </c>
    </row>
    <row r="132" spans="1:5">
      <c r="A132" s="4" t="s">
        <v>57</v>
      </c>
      <c r="B132" s="5" t="n">
        <v>0</v>
      </c>
    </row>
    <row r="133" spans="1:5">
      <c r="A133" s="4" t="s">
        <v>53</v>
      </c>
      <c r="B133" s="5" t="n">
        <v>0</v>
      </c>
      <c r="C133" s="8" t="n">
        <v>4.8</v>
      </c>
    </row>
    <row r="134" spans="1:5">
      <c r="A134" s="4" t="s">
        <v>58</v>
      </c>
      <c r="B134" s="5" t="n">
        <v>0</v>
      </c>
    </row>
    <row r="135" spans="1:5">
      <c r="A135" s="4" t="s">
        <v>1476</v>
      </c>
      <c r="B135" s="8" t="n">
        <v>2314.6</v>
      </c>
      <c r="C135" s="8" t="n">
        <v>1906.9</v>
      </c>
    </row>
    <row r="136" spans="1:5">
      <c r="A136" s="4" t="s">
        <v>59</v>
      </c>
      <c r="B136" s="5" t="n">
        <v>0</v>
      </c>
      <c r="C136" s="5" t="n">
        <v>0</v>
      </c>
    </row>
    <row r="137" spans="1:5">
      <c r="A137" s="4" t="s">
        <v>1474</v>
      </c>
      <c r="B137" s="8" t="n">
        <v>-481.4</v>
      </c>
      <c r="C137" s="8" t="n">
        <v>-332.6</v>
      </c>
    </row>
    <row r="138" spans="1:5">
      <c r="A138" s="4" t="s">
        <v>67</v>
      </c>
      <c r="B138" s="8" t="n">
        <v>1968.1</v>
      </c>
      <c r="C138" s="8" t="n">
        <v>1772.6</v>
      </c>
    </row>
    <row r="139" spans="1:5">
      <c r="A139" s="4" t="s">
        <v>1479</v>
      </c>
    </row>
    <row r="140" spans="1:5">
      <c r="A140" s="3" t="s">
        <v>1472</v>
      </c>
    </row>
    <row r="141" spans="1:5">
      <c r="A141" s="4" t="s">
        <v>34</v>
      </c>
      <c r="B141" s="8" t="n">
        <v>146.2</v>
      </c>
      <c r="C141" s="5" t="n">
        <v>29</v>
      </c>
      <c r="D141" s="8" t="n">
        <v>51.9</v>
      </c>
      <c r="E141" s="8" t="n">
        <v>11.6</v>
      </c>
    </row>
    <row r="142" spans="1:5">
      <c r="A142" s="4" t="s">
        <v>35</v>
      </c>
      <c r="B142" s="5" t="n">
        <v>0</v>
      </c>
      <c r="C142" s="5" t="n">
        <v>0</v>
      </c>
    </row>
    <row r="143" spans="1:5">
      <c r="A143" s="4" t="s">
        <v>36</v>
      </c>
      <c r="B143" s="8" t="n">
        <v>905.8</v>
      </c>
      <c r="C143" s="8" t="n">
        <v>567.8</v>
      </c>
    </row>
    <row r="144" spans="1:5">
      <c r="A144" s="4" t="s">
        <v>37</v>
      </c>
      <c r="B144" s="8" t="n">
        <v>261.7</v>
      </c>
    </row>
    <row r="145" spans="1:5">
      <c r="A145" s="4" t="s">
        <v>38</v>
      </c>
      <c r="B145" s="8" t="n">
        <v>179.7</v>
      </c>
      <c r="C145" s="8" t="n">
        <v>218.7</v>
      </c>
    </row>
    <row r="146" spans="1:5">
      <c r="A146" s="4" t="s">
        <v>39</v>
      </c>
      <c r="B146" s="8" t="n">
        <v>1493.4</v>
      </c>
      <c r="C146" s="8" t="n">
        <v>815.5</v>
      </c>
    </row>
    <row r="147" spans="1:5">
      <c r="A147" s="4" t="s">
        <v>40</v>
      </c>
      <c r="B147" s="5" t="n">
        <v>1723</v>
      </c>
      <c r="C147" s="8" t="n">
        <v>1451.2</v>
      </c>
    </row>
    <row r="148" spans="1:5">
      <c r="A148" s="4" t="s">
        <v>41</v>
      </c>
      <c r="B148" s="8" t="n">
        <v>129.2</v>
      </c>
      <c r="C148" s="8" t="n">
        <v>7.2</v>
      </c>
    </row>
    <row r="149" spans="1:5">
      <c r="A149" s="4" t="s">
        <v>42</v>
      </c>
      <c r="B149" s="8" t="n">
        <v>313.4</v>
      </c>
      <c r="C149" s="8" t="n">
        <v>408.9</v>
      </c>
    </row>
    <row r="150" spans="1:5">
      <c r="A150" s="4" t="s">
        <v>43</v>
      </c>
      <c r="B150" s="8" t="n">
        <v>2046.7</v>
      </c>
      <c r="C150" s="8" t="n">
        <v>11.4</v>
      </c>
    </row>
    <row r="151" spans="1:5">
      <c r="A151" s="4" t="s">
        <v>44</v>
      </c>
      <c r="B151" s="8" t="n">
        <v>2690.3</v>
      </c>
      <c r="C151" s="8" t="n">
        <v>524.6</v>
      </c>
    </row>
    <row r="152" spans="1:5">
      <c r="A152" s="4" t="s">
        <v>45</v>
      </c>
      <c r="B152" s="8" t="n">
        <v>455.7</v>
      </c>
      <c r="C152" s="8" t="n">
        <v>301.9</v>
      </c>
    </row>
    <row r="153" spans="1:5">
      <c r="A153" s="4" t="s">
        <v>46</v>
      </c>
      <c r="B153" s="5" t="n">
        <v>0</v>
      </c>
      <c r="C153" s="8" t="n">
        <v>11.2</v>
      </c>
    </row>
    <row r="154" spans="1:5">
      <c r="A154" s="4" t="s">
        <v>1475</v>
      </c>
      <c r="B154" s="8" t="n">
        <v>5738.7</v>
      </c>
      <c r="C154" s="5" t="n">
        <v>3095</v>
      </c>
    </row>
    <row r="155" spans="1:5">
      <c r="A155" s="4" t="s">
        <v>47</v>
      </c>
      <c r="B155" s="8" t="n">
        <v>14590.4</v>
      </c>
      <c r="C155" s="8" t="n">
        <v>6626.9</v>
      </c>
    </row>
    <row r="156" spans="1:5">
      <c r="A156" s="3" t="s">
        <v>1473</v>
      </c>
    </row>
    <row r="157" spans="1:5">
      <c r="A157" s="4" t="s">
        <v>49</v>
      </c>
      <c r="B157" s="8" t="n">
        <v>473.6</v>
      </c>
      <c r="C157" s="8" t="n">
        <v>242.9</v>
      </c>
    </row>
    <row r="158" spans="1:5">
      <c r="A158" s="4" t="s">
        <v>50</v>
      </c>
      <c r="B158" s="8" t="n">
        <v>511.4</v>
      </c>
      <c r="C158" s="8" t="n">
        <v>434.7</v>
      </c>
    </row>
    <row r="159" spans="1:5">
      <c r="A159" s="4" t="s">
        <v>51</v>
      </c>
      <c r="B159" s="8" t="n">
        <v>367.2</v>
      </c>
      <c r="C159" s="8" t="n">
        <v>663.2</v>
      </c>
    </row>
    <row r="160" spans="1:5">
      <c r="A160" s="4" t="s">
        <v>52</v>
      </c>
      <c r="B160" s="8" t="n">
        <v>7.9</v>
      </c>
      <c r="C160" s="5" t="n">
        <v>0</v>
      </c>
    </row>
    <row r="161" spans="1:5">
      <c r="A161" s="4" t="s">
        <v>53</v>
      </c>
      <c r="B161" s="8" t="n">
        <v>154.5</v>
      </c>
      <c r="C161" s="8" t="n">
        <v>246.4</v>
      </c>
    </row>
    <row r="162" spans="1:5">
      <c r="A162" s="4" t="s">
        <v>54</v>
      </c>
      <c r="B162" s="8" t="n">
        <v>1514.6</v>
      </c>
      <c r="C162" s="8" t="n">
        <v>1587.2</v>
      </c>
    </row>
    <row r="163" spans="1:5">
      <c r="A163" s="4" t="s">
        <v>55</v>
      </c>
      <c r="B163" s="8" t="n">
        <v>64.7</v>
      </c>
      <c r="C163" s="5" t="n">
        <v>0</v>
      </c>
    </row>
    <row r="164" spans="1:5">
      <c r="A164" s="4" t="s">
        <v>50</v>
      </c>
      <c r="B164" s="8" t="n">
        <v>359.7</v>
      </c>
      <c r="C164" s="8" t="n">
        <v>169.1</v>
      </c>
    </row>
    <row r="165" spans="1:5">
      <c r="A165" s="4" t="s">
        <v>51</v>
      </c>
      <c r="B165" s="5" t="n">
        <v>116</v>
      </c>
      <c r="C165" s="8" t="n">
        <v>51.8</v>
      </c>
    </row>
    <row r="166" spans="1:5">
      <c r="A166" s="4" t="s">
        <v>56</v>
      </c>
      <c r="B166" s="8" t="n">
        <v>50.3</v>
      </c>
      <c r="C166" s="8" t="n">
        <v>22.7</v>
      </c>
    </row>
    <row r="167" spans="1:5">
      <c r="A167" s="4" t="s">
        <v>57</v>
      </c>
      <c r="B167" s="8" t="n">
        <v>812.9</v>
      </c>
    </row>
    <row r="168" spans="1:5">
      <c r="A168" s="4" t="s">
        <v>53</v>
      </c>
      <c r="B168" s="8" t="n">
        <v>72.7</v>
      </c>
      <c r="C168" s="5" t="n">
        <v>77</v>
      </c>
    </row>
    <row r="169" spans="1:5">
      <c r="A169" s="4" t="s">
        <v>58</v>
      </c>
      <c r="B169" s="5" t="n">
        <v>731</v>
      </c>
    </row>
    <row r="170" spans="1:5">
      <c r="A170" s="4" t="s">
        <v>1476</v>
      </c>
      <c r="B170" s="8" t="n">
        <v>4643.7</v>
      </c>
      <c r="C170" s="8" t="n">
        <v>2415.8</v>
      </c>
    </row>
    <row r="171" spans="1:5">
      <c r="A171" s="4" t="s">
        <v>59</v>
      </c>
      <c r="B171" s="8" t="n">
        <v>93.8</v>
      </c>
      <c r="C171" s="8" t="n">
        <v>90.5</v>
      </c>
    </row>
    <row r="172" spans="1:5">
      <c r="A172" s="4" t="s">
        <v>1474</v>
      </c>
      <c r="B172" s="5" t="n">
        <v>6131</v>
      </c>
      <c r="C172" s="8" t="n">
        <v>2212.8</v>
      </c>
    </row>
    <row r="173" spans="1:5">
      <c r="A173" s="4" t="s">
        <v>67</v>
      </c>
      <c r="B173" s="8" t="n">
        <v>14590.4</v>
      </c>
      <c r="C173" s="8" t="n">
        <v>6626.9</v>
      </c>
    </row>
    <row r="174" spans="1:5">
      <c r="A174" s="4" t="s">
        <v>1480</v>
      </c>
    </row>
    <row r="175" spans="1:5">
      <c r="A175" s="3" t="s">
        <v>1472</v>
      </c>
    </row>
    <row r="176" spans="1:5">
      <c r="A176" s="4" t="s">
        <v>34</v>
      </c>
      <c r="B176" s="5" t="n">
        <v>0</v>
      </c>
      <c r="C176" s="5" t="n">
        <v>0</v>
      </c>
      <c r="D176" s="6" t="n">
        <v>0</v>
      </c>
      <c r="E176" s="6" t="n">
        <v>0</v>
      </c>
    </row>
    <row r="177" spans="1:5">
      <c r="A177" s="4" t="s">
        <v>35</v>
      </c>
      <c r="B177" s="5" t="n">
        <v>0</v>
      </c>
      <c r="C177" s="5" t="n">
        <v>0</v>
      </c>
    </row>
    <row r="178" spans="1:5">
      <c r="A178" s="4" t="s">
        <v>36</v>
      </c>
      <c r="B178" s="5" t="n">
        <v>0</v>
      </c>
      <c r="C178" s="5" t="n">
        <v>0</v>
      </c>
    </row>
    <row r="179" spans="1:5">
      <c r="A179" s="4" t="s">
        <v>37</v>
      </c>
      <c r="B179" s="5" t="n">
        <v>0</v>
      </c>
    </row>
    <row r="180" spans="1:5">
      <c r="A180" s="4" t="s">
        <v>38</v>
      </c>
      <c r="B180" s="8" t="n">
        <v>-4.8</v>
      </c>
      <c r="C180" s="5" t="n">
        <v>0</v>
      </c>
    </row>
    <row r="181" spans="1:5">
      <c r="A181" s="4" t="s">
        <v>39</v>
      </c>
      <c r="B181" s="8" t="n">
        <v>-4.8</v>
      </c>
      <c r="C181" s="5" t="n">
        <v>0</v>
      </c>
    </row>
    <row r="182" spans="1:5">
      <c r="A182" s="4" t="s">
        <v>40</v>
      </c>
      <c r="B182" s="5" t="n">
        <v>0</v>
      </c>
      <c r="C182" s="5" t="n">
        <v>0</v>
      </c>
    </row>
    <row r="183" spans="1:5">
      <c r="A183" s="4" t="s">
        <v>41</v>
      </c>
      <c r="B183" s="5" t="n">
        <v>0</v>
      </c>
      <c r="C183" s="5" t="n">
        <v>0</v>
      </c>
    </row>
    <row r="184" spans="1:5">
      <c r="A184" s="4" t="s">
        <v>42</v>
      </c>
      <c r="B184" s="5" t="n">
        <v>0</v>
      </c>
      <c r="C184" s="5" t="n">
        <v>0</v>
      </c>
    </row>
    <row r="185" spans="1:5">
      <c r="A185" s="4" t="s">
        <v>43</v>
      </c>
      <c r="B185" s="5" t="n">
        <v>0</v>
      </c>
      <c r="C185" s="5" t="n">
        <v>0</v>
      </c>
    </row>
    <row r="186" spans="1:5">
      <c r="A186" s="4" t="s">
        <v>44</v>
      </c>
      <c r="B186" s="5" t="n">
        <v>0</v>
      </c>
      <c r="C186" s="5" t="n">
        <v>0</v>
      </c>
    </row>
    <row r="187" spans="1:5">
      <c r="A187" s="4" t="s">
        <v>45</v>
      </c>
      <c r="B187" s="5" t="n">
        <v>0</v>
      </c>
      <c r="C187" s="8" t="n">
        <v>-5.4</v>
      </c>
    </row>
    <row r="188" spans="1:5">
      <c r="A188" s="4" t="s">
        <v>46</v>
      </c>
      <c r="B188" s="8" t="n">
        <v>-290.8</v>
      </c>
      <c r="C188" s="5" t="n">
        <v>0</v>
      </c>
    </row>
    <row r="189" spans="1:5">
      <c r="A189" s="4" t="s">
        <v>1475</v>
      </c>
      <c r="B189" s="5" t="n">
        <v>-12603</v>
      </c>
      <c r="C189" s="8" t="n">
        <v>-6197.5</v>
      </c>
    </row>
    <row r="190" spans="1:5">
      <c r="A190" s="4" t="s">
        <v>47</v>
      </c>
      <c r="B190" s="8" t="n">
        <v>-12898.6</v>
      </c>
      <c r="C190" s="8" t="n">
        <v>-6202.9</v>
      </c>
    </row>
    <row r="191" spans="1:5">
      <c r="A191" s="3" t="s">
        <v>1473</v>
      </c>
    </row>
    <row r="192" spans="1:5">
      <c r="A192" s="4" t="s">
        <v>49</v>
      </c>
      <c r="B192" s="5" t="n">
        <v>0</v>
      </c>
      <c r="C192" s="5" t="n">
        <v>0</v>
      </c>
    </row>
    <row r="193" spans="1:5">
      <c r="A193" s="4" t="s">
        <v>50</v>
      </c>
      <c r="B193" s="5" t="n">
        <v>0</v>
      </c>
      <c r="C193" s="5" t="n">
        <v>0</v>
      </c>
    </row>
    <row r="194" spans="1:5">
      <c r="A194" s="4" t="s">
        <v>51</v>
      </c>
      <c r="B194" s="5" t="n">
        <v>0</v>
      </c>
      <c r="C194" s="5" t="n">
        <v>0</v>
      </c>
    </row>
    <row r="195" spans="1:5">
      <c r="A195" s="4" t="s">
        <v>52</v>
      </c>
      <c r="B195" s="5" t="n">
        <v>0</v>
      </c>
      <c r="C195" s="5" t="n">
        <v>0</v>
      </c>
    </row>
    <row r="196" spans="1:5">
      <c r="A196" s="4" t="s">
        <v>53</v>
      </c>
      <c r="B196" s="5" t="n">
        <v>0</v>
      </c>
      <c r="C196" s="5" t="n">
        <v>0</v>
      </c>
    </row>
    <row r="197" spans="1:5">
      <c r="A197" s="4" t="s">
        <v>54</v>
      </c>
      <c r="B197" s="5" t="n">
        <v>0</v>
      </c>
      <c r="C197" s="5" t="n">
        <v>0</v>
      </c>
    </row>
    <row r="198" spans="1:5">
      <c r="A198" s="4" t="s">
        <v>55</v>
      </c>
      <c r="B198" s="5" t="n">
        <v>0</v>
      </c>
      <c r="C198" s="5" t="n">
        <v>0</v>
      </c>
    </row>
    <row r="199" spans="1:5">
      <c r="A199" s="4" t="s">
        <v>50</v>
      </c>
      <c r="B199" s="5" t="n">
        <v>0</v>
      </c>
      <c r="C199" s="5" t="n">
        <v>0</v>
      </c>
    </row>
    <row r="200" spans="1:5">
      <c r="A200" s="4" t="s">
        <v>51</v>
      </c>
      <c r="B200" s="5" t="n">
        <v>0</v>
      </c>
      <c r="C200" s="5" t="n">
        <v>0</v>
      </c>
    </row>
    <row r="201" spans="1:5">
      <c r="A201" s="4" t="s">
        <v>56</v>
      </c>
      <c r="B201" s="5" t="n">
        <v>0</v>
      </c>
      <c r="C201" s="5" t="n">
        <v>0</v>
      </c>
    </row>
    <row r="202" spans="1:5">
      <c r="A202" s="4" t="s">
        <v>57</v>
      </c>
      <c r="B202" s="5" t="n">
        <v>0</v>
      </c>
    </row>
    <row r="203" spans="1:5">
      <c r="A203" s="4" t="s">
        <v>53</v>
      </c>
      <c r="B203" s="5" t="n">
        <v>0</v>
      </c>
      <c r="C203" s="5" t="n">
        <v>0</v>
      </c>
    </row>
    <row r="204" spans="1:5">
      <c r="A204" s="4" t="s">
        <v>58</v>
      </c>
      <c r="B204" s="8" t="n">
        <v>-290.8</v>
      </c>
    </row>
    <row r="205" spans="1:5">
      <c r="A205" s="4" t="s">
        <v>1476</v>
      </c>
      <c r="B205" s="8" t="n">
        <v>-6958.3</v>
      </c>
      <c r="C205" s="8" t="n">
        <v>-4322.7</v>
      </c>
    </row>
    <row r="206" spans="1:5">
      <c r="A206" s="4" t="s">
        <v>59</v>
      </c>
      <c r="B206" s="5" t="n">
        <v>0</v>
      </c>
      <c r="C206" s="5" t="n">
        <v>0</v>
      </c>
    </row>
    <row r="207" spans="1:5">
      <c r="A207" s="4" t="s">
        <v>1474</v>
      </c>
      <c r="B207" s="8" t="n">
        <v>-5649.5</v>
      </c>
      <c r="C207" s="8" t="n">
        <v>-1880.2</v>
      </c>
    </row>
    <row r="208" spans="1:5">
      <c r="A208" s="4" t="s">
        <v>67</v>
      </c>
      <c r="B208" s="7" t="n">
        <v>-12898.6</v>
      </c>
      <c r="C208" s="7" t="n">
        <v>-6202.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T15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481</v>
      </c>
      <c r="B1" s="2" t="s">
        <v>112</v>
      </c>
      <c r="R1" s="2" t="s">
        <v>1</v>
      </c>
    </row>
    <row r="2" spans="1:20">
      <c r="B2" s="2" t="s">
        <v>2</v>
      </c>
      <c r="D2" s="2" t="s">
        <v>114</v>
      </c>
      <c r="F2" s="2" t="s">
        <v>4</v>
      </c>
      <c r="H2" s="2" t="s">
        <v>115</v>
      </c>
      <c r="J2" s="2" t="s">
        <v>32</v>
      </c>
      <c r="L2" s="2" t="s">
        <v>117</v>
      </c>
      <c r="N2" s="2" t="s">
        <v>118</v>
      </c>
      <c r="P2" s="2" t="s">
        <v>119</v>
      </c>
      <c r="R2" s="2" t="s">
        <v>2</v>
      </c>
      <c r="S2" s="2" t="s">
        <v>32</v>
      </c>
      <c r="T2" s="2" t="s">
        <v>75</v>
      </c>
    </row>
    <row r="3" spans="1:20">
      <c r="A3" s="3" t="s">
        <v>470</v>
      </c>
    </row>
    <row r="4" spans="1:20">
      <c r="A4" s="4" t="s">
        <v>77</v>
      </c>
      <c r="B4" s="7" t="n">
        <v>1256.1</v>
      </c>
      <c r="D4" s="7" t="n">
        <v>752.3</v>
      </c>
      <c r="F4" s="7" t="n">
        <v>639.5</v>
      </c>
      <c r="H4" s="7" t="n">
        <v>553.6</v>
      </c>
      <c r="J4" s="7" t="n">
        <v>791.2</v>
      </c>
      <c r="L4" s="7" t="n">
        <v>670.5</v>
      </c>
      <c r="N4" s="7" t="n">
        <v>476.8</v>
      </c>
      <c r="P4" s="7" t="n">
        <v>408.9</v>
      </c>
      <c r="R4" s="7" t="n">
        <v>3201.5</v>
      </c>
      <c r="S4" s="7" t="n">
        <v>2347.4</v>
      </c>
      <c r="T4" s="7" t="n">
        <v>2399.6</v>
      </c>
    </row>
    <row r="5" spans="1:20">
      <c r="A5" s="3" t="s">
        <v>78</v>
      </c>
    </row>
    <row r="6" spans="1:20">
      <c r="A6" s="4" t="s">
        <v>79</v>
      </c>
      <c r="R6" s="8" t="n">
        <v>1903.8</v>
      </c>
      <c r="S6" s="8" t="n">
        <v>1415.3</v>
      </c>
      <c r="T6" s="8" t="n">
        <v>1315.8</v>
      </c>
    </row>
    <row r="7" spans="1:20">
      <c r="A7" s="4" t="s">
        <v>80</v>
      </c>
      <c r="R7" s="8" t="n">
        <v>806.8</v>
      </c>
      <c r="S7" s="8" t="n">
        <v>661.8</v>
      </c>
      <c r="T7" s="8" t="n">
        <v>591.5</v>
      </c>
    </row>
    <row r="8" spans="1:20">
      <c r="A8" s="4" t="s">
        <v>81</v>
      </c>
      <c r="R8" s="8" t="n">
        <v>355.4</v>
      </c>
      <c r="S8" s="8" t="n">
        <v>262.4</v>
      </c>
      <c r="T8" s="8" t="n">
        <v>252.8</v>
      </c>
    </row>
    <row r="9" spans="1:20">
      <c r="A9" s="4" t="s">
        <v>82</v>
      </c>
      <c r="R9" s="8" t="n">
        <v>63.1</v>
      </c>
      <c r="S9" s="8" t="n">
        <v>13.1</v>
      </c>
      <c r="T9" s="8" t="n">
        <v>6.6</v>
      </c>
    </row>
    <row r="10" spans="1:20">
      <c r="A10" s="4" t="s">
        <v>83</v>
      </c>
      <c r="R10" s="8" t="n">
        <v>88.7</v>
      </c>
      <c r="S10" s="8" t="n">
        <v>19.8</v>
      </c>
      <c r="T10" s="8" t="n">
        <v>10.7</v>
      </c>
    </row>
    <row r="11" spans="1:20">
      <c r="A11" s="4" t="s">
        <v>84</v>
      </c>
      <c r="R11" s="8" t="n">
        <v>3217.8</v>
      </c>
      <c r="S11" s="8" t="n">
        <v>2372.4</v>
      </c>
      <c r="T11" s="8" t="n">
        <v>2177.4</v>
      </c>
    </row>
    <row r="12" spans="1:20">
      <c r="A12" s="4" t="s">
        <v>85</v>
      </c>
      <c r="B12" s="8" t="n">
        <v>71.3</v>
      </c>
      <c r="D12" s="8" t="n">
        <v>-7.4</v>
      </c>
      <c r="F12" s="8" t="n">
        <v>-58.2</v>
      </c>
      <c r="H12" s="5" t="n">
        <v>-22</v>
      </c>
      <c r="J12" s="8" t="n">
        <v>-20.2</v>
      </c>
      <c r="L12" s="8" t="n">
        <v>-9.699999999999999</v>
      </c>
      <c r="N12" s="8" t="n">
        <v>-39.3</v>
      </c>
      <c r="P12" s="8" t="n">
        <v>44.2</v>
      </c>
      <c r="R12" s="8" t="n">
        <v>-16.3</v>
      </c>
      <c r="S12" s="5" t="n">
        <v>-25</v>
      </c>
      <c r="T12" s="8" t="n">
        <v>222.2</v>
      </c>
    </row>
    <row r="13" spans="1:20">
      <c r="A13" s="3" t="s">
        <v>1482</v>
      </c>
    </row>
    <row r="14" spans="1:20">
      <c r="A14" s="4" t="s">
        <v>86</v>
      </c>
      <c r="R14" s="8" t="n">
        <v>115.2</v>
      </c>
      <c r="S14" s="8" t="n">
        <v>54.9</v>
      </c>
      <c r="T14" s="8" t="n">
        <v>52.5</v>
      </c>
    </row>
    <row r="15" spans="1:20">
      <c r="A15" s="4" t="s">
        <v>91</v>
      </c>
      <c r="R15" s="8" t="n">
        <v>-6.4</v>
      </c>
      <c r="S15" s="8" t="n">
        <v>-1.9</v>
      </c>
      <c r="T15" s="8" t="n">
        <v>-2.9</v>
      </c>
    </row>
    <row r="16" spans="1:20">
      <c r="A16" s="4" t="s">
        <v>92</v>
      </c>
      <c r="R16" s="8" t="n">
        <v>-20.4</v>
      </c>
      <c r="S16" s="5" t="n">
        <v>0</v>
      </c>
      <c r="T16" s="5" t="n">
        <v>0</v>
      </c>
    </row>
    <row r="17" spans="1:20">
      <c r="A17" s="4" t="s">
        <v>93</v>
      </c>
      <c r="R17" s="8" t="n">
        <v>40.4</v>
      </c>
      <c r="S17" s="5" t="n">
        <v>0</v>
      </c>
      <c r="T17" s="8" t="n">
        <v>11.7</v>
      </c>
    </row>
    <row r="18" spans="1:20">
      <c r="A18" s="4" t="s">
        <v>1483</v>
      </c>
      <c r="R18" s="8" t="n">
        <v>128.8</v>
      </c>
      <c r="S18" s="5" t="n">
        <v>53</v>
      </c>
      <c r="T18" s="8" t="n">
        <v>61.3</v>
      </c>
    </row>
    <row r="19" spans="1:20">
      <c r="A19" s="4" t="s">
        <v>95</v>
      </c>
      <c r="R19" s="8" t="n">
        <v>-145.1</v>
      </c>
      <c r="S19" s="5" t="n">
        <v>-78</v>
      </c>
      <c r="T19" s="8" t="n">
        <v>160.9</v>
      </c>
    </row>
    <row r="20" spans="1:20">
      <c r="A20" s="4" t="s">
        <v>96</v>
      </c>
      <c r="R20" s="8" t="n">
        <v>10.7</v>
      </c>
      <c r="S20" s="8" t="n">
        <v>44.2</v>
      </c>
      <c r="T20" s="8" t="n">
        <v>52.5</v>
      </c>
    </row>
    <row r="21" spans="1:20">
      <c r="A21" s="4" t="s">
        <v>97</v>
      </c>
      <c r="R21" s="8" t="n">
        <v>-134.4</v>
      </c>
      <c r="S21" s="8" t="n">
        <v>-33.8</v>
      </c>
      <c r="T21" s="8" t="n">
        <v>213.4</v>
      </c>
    </row>
    <row r="22" spans="1:20">
      <c r="A22" s="4" t="s">
        <v>98</v>
      </c>
      <c r="R22" s="8" t="n">
        <v>-148.9</v>
      </c>
      <c r="S22" s="8" t="n">
        <v>-76.5</v>
      </c>
      <c r="T22" s="8" t="n">
        <v>31.6</v>
      </c>
    </row>
    <row r="23" spans="1:20">
      <c r="A23" s="4" t="s">
        <v>99</v>
      </c>
      <c r="B23" s="8" t="n">
        <v>61.5</v>
      </c>
      <c r="C23" s="4" t="s">
        <v>113</v>
      </c>
      <c r="D23" s="8" t="n">
        <v>-30.5</v>
      </c>
      <c r="E23" s="4" t="s">
        <v>113</v>
      </c>
      <c r="F23" s="8" t="n">
        <v>-17.3</v>
      </c>
      <c r="G23" s="4" t="s">
        <v>113</v>
      </c>
      <c r="H23" s="8" t="n">
        <v>0.8</v>
      </c>
      <c r="I23" s="4" t="s">
        <v>113</v>
      </c>
      <c r="J23" s="8" t="n">
        <v>11.5</v>
      </c>
      <c r="K23" s="4" t="s">
        <v>116</v>
      </c>
      <c r="L23" s="8" t="n">
        <v>32.6</v>
      </c>
      <c r="M23" s="4" t="s">
        <v>116</v>
      </c>
      <c r="N23" s="8" t="n">
        <v>-42.1</v>
      </c>
      <c r="O23" s="4" t="s">
        <v>116</v>
      </c>
      <c r="P23" s="8" t="n">
        <v>40.7</v>
      </c>
      <c r="Q23" s="4" t="s">
        <v>116</v>
      </c>
      <c r="R23" s="8" t="n">
        <v>14.5</v>
      </c>
      <c r="S23" s="8" t="n">
        <v>42.7</v>
      </c>
      <c r="T23" s="8" t="n">
        <v>181.8</v>
      </c>
    </row>
    <row r="24" spans="1:20">
      <c r="A24" s="4" t="s">
        <v>100</v>
      </c>
      <c r="R24" s="8" t="n">
        <v>0.3</v>
      </c>
      <c r="S24" s="8" t="n">
        <v>7.5</v>
      </c>
      <c r="T24" s="5" t="n">
        <v>0</v>
      </c>
    </row>
    <row r="25" spans="1:20">
      <c r="A25" s="4" t="s">
        <v>157</v>
      </c>
      <c r="B25" s="7" t="n">
        <v>61.6</v>
      </c>
      <c r="D25" s="7" t="n">
        <v>-30.6</v>
      </c>
      <c r="F25" s="7" t="n">
        <v>-17.5</v>
      </c>
      <c r="H25" s="7" t="n">
        <v>1.3</v>
      </c>
      <c r="J25" s="7" t="n">
        <v>10.9</v>
      </c>
      <c r="K25" s="4" t="s">
        <v>116</v>
      </c>
      <c r="L25" s="7" t="n">
        <v>40.7</v>
      </c>
      <c r="M25" s="4" t="s">
        <v>116</v>
      </c>
      <c r="N25" s="7" t="n">
        <v>-42.1</v>
      </c>
      <c r="O25" s="4" t="s">
        <v>116</v>
      </c>
      <c r="P25" s="7" t="n">
        <v>40.7</v>
      </c>
      <c r="Q25" s="4" t="s">
        <v>116</v>
      </c>
      <c r="R25" s="8" t="n">
        <v>14.8</v>
      </c>
      <c r="S25" s="8" t="n">
        <v>50.2</v>
      </c>
      <c r="T25" s="8" t="n">
        <v>181.8</v>
      </c>
    </row>
    <row r="26" spans="1:20">
      <c r="A26" s="4" t="s">
        <v>807</v>
      </c>
    </row>
    <row r="27" spans="1:20">
      <c r="A27" s="3" t="s">
        <v>470</v>
      </c>
    </row>
    <row r="28" spans="1:20">
      <c r="A28" s="4" t="s">
        <v>77</v>
      </c>
      <c r="R28" s="8" t="n">
        <v>3201.5</v>
      </c>
      <c r="S28" s="8" t="n">
        <v>2347.4</v>
      </c>
      <c r="T28" s="8" t="n">
        <v>2399.6</v>
      </c>
    </row>
    <row r="29" spans="1:20">
      <c r="A29" s="3" t="s">
        <v>78</v>
      </c>
    </row>
    <row r="30" spans="1:20">
      <c r="A30" s="4" t="s">
        <v>79</v>
      </c>
      <c r="R30" s="8" t="n">
        <v>1903.8</v>
      </c>
      <c r="S30" s="8" t="n">
        <v>1415.3</v>
      </c>
      <c r="T30" s="8" t="n">
        <v>1315.8</v>
      </c>
    </row>
    <row r="31" spans="1:20">
      <c r="A31" s="4" t="s">
        <v>80</v>
      </c>
      <c r="R31" s="8" t="n">
        <v>806.8</v>
      </c>
      <c r="S31" s="8" t="n">
        <v>661.8</v>
      </c>
      <c r="T31" s="8" t="n">
        <v>591.5</v>
      </c>
    </row>
    <row r="32" spans="1:20">
      <c r="A32" s="4" t="s">
        <v>81</v>
      </c>
      <c r="R32" s="8" t="n">
        <v>355.4</v>
      </c>
      <c r="S32" s="8" t="n">
        <v>262.4</v>
      </c>
      <c r="T32" s="8" t="n">
        <v>252.8</v>
      </c>
    </row>
    <row r="33" spans="1:20">
      <c r="A33" s="4" t="s">
        <v>82</v>
      </c>
      <c r="R33" s="8" t="n">
        <v>63.1</v>
      </c>
      <c r="S33" s="8" t="n">
        <v>13.1</v>
      </c>
      <c r="T33" s="8" t="n">
        <v>6.6</v>
      </c>
    </row>
    <row r="34" spans="1:20">
      <c r="A34" s="4" t="s">
        <v>83</v>
      </c>
      <c r="R34" s="8" t="n">
        <v>88.7</v>
      </c>
      <c r="S34" s="8" t="n">
        <v>19.8</v>
      </c>
      <c r="T34" s="8" t="n">
        <v>10.7</v>
      </c>
    </row>
    <row r="35" spans="1:20">
      <c r="A35" s="4" t="s">
        <v>84</v>
      </c>
      <c r="R35" s="8" t="n">
        <v>3217.8</v>
      </c>
      <c r="S35" s="8" t="n">
        <v>2372.4</v>
      </c>
      <c r="T35" s="8" t="n">
        <v>2177.4</v>
      </c>
    </row>
    <row r="36" spans="1:20">
      <c r="A36" s="4" t="s">
        <v>85</v>
      </c>
      <c r="R36" s="8" t="n">
        <v>-16.3</v>
      </c>
      <c r="S36" s="5" t="n">
        <v>-25</v>
      </c>
      <c r="T36" s="8" t="n">
        <v>222.2</v>
      </c>
    </row>
    <row r="37" spans="1:20">
      <c r="A37" s="3" t="s">
        <v>1482</v>
      </c>
    </row>
    <row r="38" spans="1:20">
      <c r="A38" s="4" t="s">
        <v>86</v>
      </c>
      <c r="R38" s="8" t="n">
        <v>115.2</v>
      </c>
      <c r="S38" s="8" t="n">
        <v>54.9</v>
      </c>
      <c r="T38" s="8" t="n">
        <v>52.5</v>
      </c>
    </row>
    <row r="39" spans="1:20">
      <c r="A39" s="4" t="s">
        <v>91</v>
      </c>
      <c r="R39" s="8" t="n">
        <v>-6.4</v>
      </c>
      <c r="S39" s="8" t="n">
        <v>-1.9</v>
      </c>
      <c r="T39" s="8" t="n">
        <v>-2.9</v>
      </c>
    </row>
    <row r="40" spans="1:20">
      <c r="A40" s="4" t="s">
        <v>92</v>
      </c>
      <c r="R40" s="8" t="n">
        <v>-20.4</v>
      </c>
    </row>
    <row r="41" spans="1:20">
      <c r="A41" s="4" t="s">
        <v>93</v>
      </c>
      <c r="R41" s="8" t="n">
        <v>40.4</v>
      </c>
      <c r="T41" s="8" t="n">
        <v>11.7</v>
      </c>
    </row>
    <row r="42" spans="1:20">
      <c r="A42" s="4" t="s">
        <v>1483</v>
      </c>
      <c r="R42" s="8" t="n">
        <v>128.8</v>
      </c>
      <c r="S42" s="5" t="n">
        <v>53</v>
      </c>
      <c r="T42" s="8" t="n">
        <v>61.3</v>
      </c>
    </row>
    <row r="43" spans="1:20">
      <c r="A43" s="4" t="s">
        <v>95</v>
      </c>
      <c r="R43" s="8" t="n">
        <v>-145.1</v>
      </c>
      <c r="S43" s="5" t="n">
        <v>-78</v>
      </c>
      <c r="T43" s="8" t="n">
        <v>160.9</v>
      </c>
    </row>
    <row r="44" spans="1:20">
      <c r="A44" s="4" t="s">
        <v>96</v>
      </c>
      <c r="R44" s="8" t="n">
        <v>10.7</v>
      </c>
      <c r="S44" s="8" t="n">
        <v>44.2</v>
      </c>
      <c r="T44" s="8" t="n">
        <v>52.5</v>
      </c>
    </row>
    <row r="45" spans="1:20">
      <c r="A45" s="4" t="s">
        <v>97</v>
      </c>
      <c r="R45" s="8" t="n">
        <v>-134.4</v>
      </c>
      <c r="S45" s="8" t="n">
        <v>-33.8</v>
      </c>
      <c r="T45" s="8" t="n">
        <v>213.4</v>
      </c>
    </row>
    <row r="46" spans="1:20">
      <c r="A46" s="4" t="s">
        <v>98</v>
      </c>
      <c r="R46" s="8" t="n">
        <v>-148.9</v>
      </c>
      <c r="S46" s="8" t="n">
        <v>-76.5</v>
      </c>
      <c r="T46" s="8" t="n">
        <v>31.6</v>
      </c>
    </row>
    <row r="47" spans="1:20">
      <c r="A47" s="4" t="s">
        <v>99</v>
      </c>
      <c r="R47" s="8" t="n">
        <v>14.5</v>
      </c>
      <c r="S47" s="8" t="n">
        <v>42.7</v>
      </c>
      <c r="T47" s="8" t="n">
        <v>181.8</v>
      </c>
    </row>
    <row r="48" spans="1:20">
      <c r="A48" s="4" t="s">
        <v>100</v>
      </c>
      <c r="R48" s="8" t="n">
        <v>0.3</v>
      </c>
      <c r="S48" s="8" t="n">
        <v>7.5</v>
      </c>
      <c r="T48" s="5" t="n">
        <v>0</v>
      </c>
    </row>
    <row r="49" spans="1:20">
      <c r="A49" s="4" t="s">
        <v>157</v>
      </c>
      <c r="R49" s="8" t="n">
        <v>14.8</v>
      </c>
      <c r="S49" s="8" t="n">
        <v>50.2</v>
      </c>
      <c r="T49" s="8" t="n">
        <v>181.8</v>
      </c>
    </row>
    <row r="50" spans="1:20">
      <c r="A50" s="4" t="s">
        <v>1477</v>
      </c>
    </row>
    <row r="51" spans="1:20">
      <c r="A51" s="3" t="s">
        <v>470</v>
      </c>
    </row>
    <row r="52" spans="1:20">
      <c r="A52" s="4" t="s">
        <v>77</v>
      </c>
      <c r="R52" s="5" t="n">
        <v>0</v>
      </c>
      <c r="S52" s="5" t="n">
        <v>0</v>
      </c>
      <c r="T52" s="5" t="n">
        <v>0</v>
      </c>
    </row>
    <row r="53" spans="1:20">
      <c r="A53" s="3" t="s">
        <v>78</v>
      </c>
    </row>
    <row r="54" spans="1:20">
      <c r="A54" s="4" t="s">
        <v>79</v>
      </c>
      <c r="R54" s="5" t="n">
        <v>0</v>
      </c>
      <c r="S54" s="5" t="n">
        <v>0</v>
      </c>
      <c r="T54" s="5" t="n">
        <v>0</v>
      </c>
    </row>
    <row r="55" spans="1:20">
      <c r="A55" s="4" t="s">
        <v>80</v>
      </c>
      <c r="R55" s="5" t="n">
        <v>0</v>
      </c>
      <c r="S55" s="5" t="n">
        <v>0</v>
      </c>
      <c r="T55" s="5" t="n">
        <v>0</v>
      </c>
    </row>
    <row r="56" spans="1:20">
      <c r="A56" s="4" t="s">
        <v>81</v>
      </c>
      <c r="R56" s="8" t="n">
        <v>1.1</v>
      </c>
      <c r="S56" s="8" t="n">
        <v>3.4</v>
      </c>
      <c r="T56" s="8" t="n">
        <v>9.5</v>
      </c>
    </row>
    <row r="57" spans="1:20">
      <c r="A57" s="4" t="s">
        <v>82</v>
      </c>
      <c r="R57" s="5" t="n">
        <v>0</v>
      </c>
      <c r="S57" s="5" t="n">
        <v>0</v>
      </c>
      <c r="T57" s="5" t="n">
        <v>0</v>
      </c>
    </row>
    <row r="58" spans="1:20">
      <c r="A58" s="4" t="s">
        <v>83</v>
      </c>
      <c r="R58" s="5" t="n">
        <v>4</v>
      </c>
      <c r="S58" s="8" t="n">
        <v>3.1</v>
      </c>
      <c r="T58" s="8" t="n">
        <v>1.8</v>
      </c>
    </row>
    <row r="59" spans="1:20">
      <c r="A59" s="4" t="s">
        <v>84</v>
      </c>
      <c r="R59" s="8" t="n">
        <v>5.1</v>
      </c>
      <c r="S59" s="8" t="n">
        <v>6.5</v>
      </c>
      <c r="T59" s="8" t="n">
        <v>11.3</v>
      </c>
    </row>
    <row r="60" spans="1:20">
      <c r="A60" s="4" t="s">
        <v>85</v>
      </c>
      <c r="R60" s="8" t="n">
        <v>-5.1</v>
      </c>
      <c r="S60" s="8" t="n">
        <v>-6.5</v>
      </c>
      <c r="T60" s="8" t="n">
        <v>-11.3</v>
      </c>
    </row>
    <row r="61" spans="1:20">
      <c r="A61" s="3" t="s">
        <v>1482</v>
      </c>
    </row>
    <row r="62" spans="1:20">
      <c r="A62" s="4" t="s">
        <v>86</v>
      </c>
      <c r="R62" s="8" t="n">
        <v>84.09999999999999</v>
      </c>
      <c r="S62" s="8" t="n">
        <v>38.6</v>
      </c>
      <c r="T62" s="8" t="n">
        <v>33.8</v>
      </c>
    </row>
    <row r="63" spans="1:20">
      <c r="A63" s="4" t="s">
        <v>91</v>
      </c>
      <c r="R63" s="8" t="n">
        <v>-278.8</v>
      </c>
      <c r="S63" s="8" t="n">
        <v>-209.4</v>
      </c>
      <c r="T63" s="8" t="n">
        <v>-172.5</v>
      </c>
    </row>
    <row r="64" spans="1:20">
      <c r="A64" s="4" t="s">
        <v>92</v>
      </c>
      <c r="R64" s="8" t="n">
        <v>-20.4</v>
      </c>
    </row>
    <row r="65" spans="1:20">
      <c r="A65" s="4" t="s">
        <v>93</v>
      </c>
      <c r="R65" s="8" t="n">
        <v>34.1</v>
      </c>
      <c r="T65" s="8" t="n">
        <v>6.7</v>
      </c>
    </row>
    <row r="66" spans="1:20">
      <c r="A66" s="4" t="s">
        <v>1483</v>
      </c>
      <c r="R66" s="5" t="n">
        <v>-181</v>
      </c>
      <c r="S66" s="8" t="n">
        <v>-170.8</v>
      </c>
      <c r="T66" s="5" t="n">
        <v>-132</v>
      </c>
    </row>
    <row r="67" spans="1:20">
      <c r="A67" s="4" t="s">
        <v>95</v>
      </c>
      <c r="R67" s="8" t="n">
        <v>175.9</v>
      </c>
      <c r="S67" s="8" t="n">
        <v>164.3</v>
      </c>
      <c r="T67" s="8" t="n">
        <v>120.7</v>
      </c>
    </row>
    <row r="68" spans="1:20">
      <c r="A68" s="4" t="s">
        <v>96</v>
      </c>
      <c r="R68" s="8" t="n">
        <v>-171.3</v>
      </c>
      <c r="S68" s="8" t="n">
        <v>-113.2</v>
      </c>
      <c r="T68" s="8" t="n">
        <v>59.3</v>
      </c>
    </row>
    <row r="69" spans="1:20">
      <c r="A69" s="4" t="s">
        <v>97</v>
      </c>
      <c r="R69" s="8" t="n">
        <v>4.6</v>
      </c>
      <c r="S69" s="8" t="n">
        <v>51.1</v>
      </c>
      <c r="T69" s="5" t="n">
        <v>180</v>
      </c>
    </row>
    <row r="70" spans="1:20">
      <c r="A70" s="4" t="s">
        <v>98</v>
      </c>
      <c r="R70" s="8" t="n">
        <v>-10.2</v>
      </c>
      <c r="S70" s="8" t="n">
        <v>0.9</v>
      </c>
      <c r="T70" s="8" t="n">
        <v>-1.8</v>
      </c>
    </row>
    <row r="71" spans="1:20">
      <c r="A71" s="4" t="s">
        <v>99</v>
      </c>
      <c r="R71" s="8" t="n">
        <v>14.8</v>
      </c>
      <c r="S71" s="8" t="n">
        <v>50.2</v>
      </c>
      <c r="T71" s="8" t="n">
        <v>181.8</v>
      </c>
    </row>
    <row r="72" spans="1:20">
      <c r="A72" s="4" t="s">
        <v>100</v>
      </c>
      <c r="R72" s="5" t="n">
        <v>0</v>
      </c>
      <c r="S72" s="5" t="n">
        <v>0</v>
      </c>
      <c r="T72" s="5" t="n">
        <v>0</v>
      </c>
    </row>
    <row r="73" spans="1:20">
      <c r="A73" s="4" t="s">
        <v>157</v>
      </c>
      <c r="R73" s="8" t="n">
        <v>14.8</v>
      </c>
      <c r="S73" s="8" t="n">
        <v>50.2</v>
      </c>
      <c r="T73" s="8" t="n">
        <v>181.8</v>
      </c>
    </row>
    <row r="74" spans="1:20">
      <c r="A74" s="4" t="s">
        <v>1478</v>
      </c>
    </row>
    <row r="75" spans="1:20">
      <c r="A75" s="3" t="s">
        <v>470</v>
      </c>
    </row>
    <row r="76" spans="1:20">
      <c r="A76" s="4" t="s">
        <v>77</v>
      </c>
      <c r="R76" s="5" t="n">
        <v>17</v>
      </c>
      <c r="S76" s="8" t="n">
        <v>23.7</v>
      </c>
      <c r="T76" s="8" t="n">
        <v>29.6</v>
      </c>
    </row>
    <row r="77" spans="1:20">
      <c r="A77" s="3" t="s">
        <v>78</v>
      </c>
    </row>
    <row r="78" spans="1:20">
      <c r="A78" s="4" t="s">
        <v>79</v>
      </c>
      <c r="R78" s="8" t="n">
        <v>1.7</v>
      </c>
      <c r="S78" s="8" t="n">
        <v>0.5</v>
      </c>
      <c r="T78" s="8" t="n">
        <v>6.9</v>
      </c>
    </row>
    <row r="79" spans="1:20">
      <c r="A79" s="4" t="s">
        <v>80</v>
      </c>
      <c r="R79" s="8" t="n">
        <v>1.7</v>
      </c>
      <c r="S79" s="8" t="n">
        <v>6.5</v>
      </c>
      <c r="T79" s="8" t="n">
        <v>1.2</v>
      </c>
    </row>
    <row r="80" spans="1:20">
      <c r="A80" s="4" t="s">
        <v>81</v>
      </c>
      <c r="R80" s="5" t="n">
        <v>129</v>
      </c>
      <c r="S80" s="8" t="n">
        <v>153.1</v>
      </c>
      <c r="T80" s="8" t="n">
        <v>153.9</v>
      </c>
    </row>
    <row r="81" spans="1:20">
      <c r="A81" s="4" t="s">
        <v>82</v>
      </c>
      <c r="R81" s="5" t="n">
        <v>11</v>
      </c>
      <c r="S81" s="8" t="n">
        <v>9.300000000000001</v>
      </c>
      <c r="T81" s="8" t="n">
        <v>4.1</v>
      </c>
    </row>
    <row r="82" spans="1:20">
      <c r="A82" s="4" t="s">
        <v>83</v>
      </c>
      <c r="R82" s="8" t="n">
        <v>71.7</v>
      </c>
      <c r="S82" s="5" t="n">
        <v>6</v>
      </c>
      <c r="T82" s="5" t="n">
        <v>6</v>
      </c>
    </row>
    <row r="83" spans="1:20">
      <c r="A83" s="4" t="s">
        <v>84</v>
      </c>
      <c r="R83" s="8" t="n">
        <v>215.1</v>
      </c>
      <c r="S83" s="8" t="n">
        <v>175.4</v>
      </c>
      <c r="T83" s="8" t="n">
        <v>172.1</v>
      </c>
    </row>
    <row r="84" spans="1:20">
      <c r="A84" s="4" t="s">
        <v>85</v>
      </c>
      <c r="R84" s="8" t="n">
        <v>-198.1</v>
      </c>
      <c r="S84" s="8" t="n">
        <v>-151.7</v>
      </c>
      <c r="T84" s="8" t="n">
        <v>-142.5</v>
      </c>
    </row>
    <row r="85" spans="1:20">
      <c r="A85" s="3" t="s">
        <v>1482</v>
      </c>
    </row>
    <row r="86" spans="1:20">
      <c r="A86" s="4" t="s">
        <v>86</v>
      </c>
      <c r="R86" s="8" t="n">
        <v>225.8</v>
      </c>
      <c r="S86" s="8" t="n">
        <v>220.6</v>
      </c>
      <c r="T86" s="8" t="n">
        <v>188.8</v>
      </c>
    </row>
    <row r="87" spans="1:20">
      <c r="A87" s="4" t="s">
        <v>91</v>
      </c>
      <c r="R87" s="5" t="n">
        <v>0</v>
      </c>
      <c r="S87" s="8" t="n">
        <v>-0.2</v>
      </c>
      <c r="T87" s="8" t="n">
        <v>-2.9</v>
      </c>
    </row>
    <row r="88" spans="1:20">
      <c r="A88" s="4" t="s">
        <v>92</v>
      </c>
      <c r="R88" s="5" t="n">
        <v>0</v>
      </c>
    </row>
    <row r="89" spans="1:20">
      <c r="A89" s="4" t="s">
        <v>93</v>
      </c>
      <c r="R89" s="8" t="n">
        <v>3.2</v>
      </c>
      <c r="T89" s="5" t="n">
        <v>5</v>
      </c>
    </row>
    <row r="90" spans="1:20">
      <c r="A90" s="4" t="s">
        <v>1483</v>
      </c>
      <c r="R90" s="5" t="n">
        <v>229</v>
      </c>
      <c r="S90" s="8" t="n">
        <v>220.4</v>
      </c>
      <c r="T90" s="8" t="n">
        <v>190.9</v>
      </c>
    </row>
    <row r="91" spans="1:20">
      <c r="A91" s="4" t="s">
        <v>95</v>
      </c>
      <c r="R91" s="8" t="n">
        <v>-427.1</v>
      </c>
      <c r="S91" s="8" t="n">
        <v>-372.1</v>
      </c>
      <c r="T91" s="8" t="n">
        <v>-333.4</v>
      </c>
    </row>
    <row r="92" spans="1:20">
      <c r="A92" s="4" t="s">
        <v>96</v>
      </c>
      <c r="R92" s="8" t="n">
        <v>112.7</v>
      </c>
      <c r="S92" s="8" t="n">
        <v>182.7</v>
      </c>
      <c r="T92" s="5" t="n">
        <v>403</v>
      </c>
    </row>
    <row r="93" spans="1:20">
      <c r="A93" s="4" t="s">
        <v>97</v>
      </c>
      <c r="R93" s="8" t="n">
        <v>-314.4</v>
      </c>
      <c r="S93" s="8" t="n">
        <v>-189.4</v>
      </c>
      <c r="T93" s="8" t="n">
        <v>69.59999999999999</v>
      </c>
    </row>
    <row r="94" spans="1:20">
      <c r="A94" s="4" t="s">
        <v>98</v>
      </c>
      <c r="R94" s="8" t="n">
        <v>-140.8</v>
      </c>
      <c r="S94" s="8" t="n">
        <v>-76.3</v>
      </c>
      <c r="T94" s="8" t="n">
        <v>10.3</v>
      </c>
    </row>
    <row r="95" spans="1:20">
      <c r="A95" s="4" t="s">
        <v>99</v>
      </c>
      <c r="R95" s="8" t="n">
        <v>-173.6</v>
      </c>
      <c r="S95" s="8" t="n">
        <v>-113.1</v>
      </c>
      <c r="T95" s="8" t="n">
        <v>59.3</v>
      </c>
    </row>
    <row r="96" spans="1:20">
      <c r="A96" s="4" t="s">
        <v>100</v>
      </c>
      <c r="R96" s="5" t="n">
        <v>0</v>
      </c>
      <c r="S96" s="5" t="n">
        <v>0</v>
      </c>
      <c r="T96" s="5" t="n">
        <v>0</v>
      </c>
    </row>
    <row r="97" spans="1:20">
      <c r="A97" s="4" t="s">
        <v>157</v>
      </c>
      <c r="R97" s="8" t="n">
        <v>-173.6</v>
      </c>
      <c r="S97" s="8" t="n">
        <v>-113.1</v>
      </c>
      <c r="T97" s="8" t="n">
        <v>59.3</v>
      </c>
    </row>
    <row r="98" spans="1:20">
      <c r="A98" s="4" t="s">
        <v>1479</v>
      </c>
    </row>
    <row r="99" spans="1:20">
      <c r="A99" s="3" t="s">
        <v>470</v>
      </c>
    </row>
    <row r="100" spans="1:20">
      <c r="A100" s="4" t="s">
        <v>77</v>
      </c>
      <c r="R100" s="8" t="n">
        <v>3184.5</v>
      </c>
      <c r="S100" s="8" t="n">
        <v>2324.2</v>
      </c>
      <c r="T100" s="8" t="n">
        <v>2370.7</v>
      </c>
    </row>
    <row r="101" spans="1:20">
      <c r="A101" s="3" t="s">
        <v>78</v>
      </c>
    </row>
    <row r="102" spans="1:20">
      <c r="A102" s="4" t="s">
        <v>79</v>
      </c>
      <c r="R102" s="8" t="n">
        <v>1902.1</v>
      </c>
      <c r="S102" s="8" t="n">
        <v>1414.8</v>
      </c>
      <c r="T102" s="8" t="n">
        <v>1308.9</v>
      </c>
    </row>
    <row r="103" spans="1:20">
      <c r="A103" s="4" t="s">
        <v>80</v>
      </c>
      <c r="R103" s="8" t="n">
        <v>805.1</v>
      </c>
      <c r="S103" s="8" t="n">
        <v>655.3</v>
      </c>
      <c r="T103" s="8" t="n">
        <v>590.3</v>
      </c>
    </row>
    <row r="104" spans="1:20">
      <c r="A104" s="4" t="s">
        <v>81</v>
      </c>
      <c r="R104" s="8" t="n">
        <v>226.6</v>
      </c>
      <c r="S104" s="8" t="n">
        <v>107.4</v>
      </c>
      <c r="T104" s="8" t="n">
        <v>89.90000000000001</v>
      </c>
    </row>
    <row r="105" spans="1:20">
      <c r="A105" s="4" t="s">
        <v>82</v>
      </c>
      <c r="R105" s="8" t="n">
        <v>52.1</v>
      </c>
      <c r="S105" s="8" t="n">
        <v>3.8</v>
      </c>
      <c r="T105" s="8" t="n">
        <v>2.5</v>
      </c>
    </row>
    <row r="106" spans="1:20">
      <c r="A106" s="4" t="s">
        <v>83</v>
      </c>
      <c r="R106" s="5" t="n">
        <v>13</v>
      </c>
      <c r="S106" s="8" t="n">
        <v>10.7</v>
      </c>
      <c r="T106" s="8" t="n">
        <v>2.9</v>
      </c>
    </row>
    <row r="107" spans="1:20">
      <c r="A107" s="4" t="s">
        <v>84</v>
      </c>
      <c r="R107" s="8" t="n">
        <v>2998.9</v>
      </c>
      <c r="S107" s="5" t="n">
        <v>2192</v>
      </c>
      <c r="T107" s="8" t="n">
        <v>1994.5</v>
      </c>
    </row>
    <row r="108" spans="1:20">
      <c r="A108" s="4" t="s">
        <v>85</v>
      </c>
      <c r="R108" s="8" t="n">
        <v>185.6</v>
      </c>
      <c r="S108" s="8" t="n">
        <v>132.2</v>
      </c>
      <c r="T108" s="8" t="n">
        <v>376.2</v>
      </c>
    </row>
    <row r="109" spans="1:20">
      <c r="A109" s="3" t="s">
        <v>1482</v>
      </c>
    </row>
    <row r="110" spans="1:20">
      <c r="A110" s="4" t="s">
        <v>86</v>
      </c>
      <c r="R110" s="8" t="n">
        <v>263.1</v>
      </c>
      <c r="S110" s="5" t="n">
        <v>176</v>
      </c>
      <c r="T110" s="8" t="n">
        <v>134.1</v>
      </c>
    </row>
    <row r="111" spans="1:20">
      <c r="A111" s="4" t="s">
        <v>91</v>
      </c>
      <c r="R111" s="8" t="n">
        <v>-184.8</v>
      </c>
      <c r="S111" s="8" t="n">
        <v>-172.1</v>
      </c>
      <c r="T111" s="8" t="n">
        <v>-131.2</v>
      </c>
    </row>
    <row r="112" spans="1:20">
      <c r="A112" s="4" t="s">
        <v>92</v>
      </c>
      <c r="R112" s="5" t="n">
        <v>0</v>
      </c>
    </row>
    <row r="113" spans="1:20">
      <c r="A113" s="4" t="s">
        <v>93</v>
      </c>
      <c r="R113" s="8" t="n">
        <v>3.1</v>
      </c>
      <c r="T113" s="5" t="n">
        <v>0</v>
      </c>
    </row>
    <row r="114" spans="1:20">
      <c r="A114" s="4" t="s">
        <v>1483</v>
      </c>
      <c r="R114" s="8" t="n">
        <v>81.40000000000001</v>
      </c>
      <c r="S114" s="8" t="n">
        <v>3.9</v>
      </c>
      <c r="T114" s="8" t="n">
        <v>2.9</v>
      </c>
    </row>
    <row r="115" spans="1:20">
      <c r="A115" s="4" t="s">
        <v>95</v>
      </c>
      <c r="R115" s="8" t="n">
        <v>104.2</v>
      </c>
      <c r="S115" s="8" t="n">
        <v>128.3</v>
      </c>
      <c r="T115" s="8" t="n">
        <v>373.3</v>
      </c>
    </row>
    <row r="116" spans="1:20">
      <c r="A116" s="4" t="s">
        <v>96</v>
      </c>
      <c r="R116" s="8" t="n">
        <v>18.1</v>
      </c>
      <c r="S116" s="8" t="n">
        <v>46.7</v>
      </c>
      <c r="T116" s="5" t="n">
        <v>53</v>
      </c>
    </row>
    <row r="117" spans="1:20">
      <c r="A117" s="4" t="s">
        <v>97</v>
      </c>
      <c r="R117" s="8" t="n">
        <v>122.3</v>
      </c>
      <c r="S117" s="5" t="n">
        <v>175</v>
      </c>
      <c r="T117" s="8" t="n">
        <v>426.3</v>
      </c>
    </row>
    <row r="118" spans="1:20">
      <c r="A118" s="4" t="s">
        <v>98</v>
      </c>
      <c r="R118" s="8" t="n">
        <v>47.7</v>
      </c>
      <c r="S118" s="8" t="n">
        <v>65.5</v>
      </c>
      <c r="T118" s="8" t="n">
        <v>63.4</v>
      </c>
    </row>
    <row r="119" spans="1:20">
      <c r="A119" s="4" t="s">
        <v>99</v>
      </c>
      <c r="R119" s="8" t="n">
        <v>74.59999999999999</v>
      </c>
      <c r="S119" s="8" t="n">
        <v>109.5</v>
      </c>
      <c r="T119" s="8" t="n">
        <v>362.9</v>
      </c>
    </row>
    <row r="120" spans="1:20">
      <c r="A120" s="4" t="s">
        <v>100</v>
      </c>
      <c r="R120" s="5" t="n">
        <v>0</v>
      </c>
      <c r="S120" s="5" t="n">
        <v>0</v>
      </c>
      <c r="T120" s="5" t="n">
        <v>0</v>
      </c>
    </row>
    <row r="121" spans="1:20">
      <c r="A121" s="4" t="s">
        <v>157</v>
      </c>
      <c r="R121" s="8" t="n">
        <v>74.59999999999999</v>
      </c>
      <c r="S121" s="8" t="n">
        <v>109.5</v>
      </c>
      <c r="T121" s="8" t="n">
        <v>362.9</v>
      </c>
    </row>
    <row r="122" spans="1:20">
      <c r="A122" s="4" t="s">
        <v>1480</v>
      </c>
    </row>
    <row r="123" spans="1:20">
      <c r="A123" s="3" t="s">
        <v>470</v>
      </c>
    </row>
    <row r="124" spans="1:20">
      <c r="A124" s="4" t="s">
        <v>77</v>
      </c>
      <c r="R124" s="5" t="n">
        <v>0</v>
      </c>
      <c r="S124" s="8" t="n">
        <v>-0.5</v>
      </c>
      <c r="T124" s="8" t="n">
        <v>-0.7</v>
      </c>
    </row>
    <row r="125" spans="1:20">
      <c r="A125" s="3" t="s">
        <v>78</v>
      </c>
    </row>
    <row r="126" spans="1:20">
      <c r="A126" s="4" t="s">
        <v>79</v>
      </c>
      <c r="R126" s="5" t="n">
        <v>0</v>
      </c>
      <c r="S126" s="5" t="n">
        <v>0</v>
      </c>
      <c r="T126" s="5" t="n">
        <v>0</v>
      </c>
    </row>
    <row r="127" spans="1:20">
      <c r="A127" s="4" t="s">
        <v>80</v>
      </c>
      <c r="R127" s="5" t="n">
        <v>0</v>
      </c>
      <c r="S127" s="5" t="n">
        <v>0</v>
      </c>
      <c r="T127" s="5" t="n">
        <v>0</v>
      </c>
    </row>
    <row r="128" spans="1:20">
      <c r="A128" s="4" t="s">
        <v>81</v>
      </c>
      <c r="R128" s="8" t="n">
        <v>-1.3</v>
      </c>
      <c r="S128" s="8" t="n">
        <v>-1.5</v>
      </c>
      <c r="T128" s="8" t="n">
        <v>-0.5</v>
      </c>
    </row>
    <row r="129" spans="1:20">
      <c r="A129" s="4" t="s">
        <v>82</v>
      </c>
      <c r="R129" s="5" t="n">
        <v>0</v>
      </c>
      <c r="S129" s="5" t="n">
        <v>0</v>
      </c>
      <c r="T129" s="5" t="n">
        <v>0</v>
      </c>
    </row>
    <row r="130" spans="1:20">
      <c r="A130" s="4" t="s">
        <v>83</v>
      </c>
      <c r="R130" s="5" t="n">
        <v>0</v>
      </c>
      <c r="S130" s="5" t="n">
        <v>0</v>
      </c>
      <c r="T130" s="5" t="n">
        <v>0</v>
      </c>
    </row>
    <row r="131" spans="1:20">
      <c r="A131" s="4" t="s">
        <v>84</v>
      </c>
      <c r="R131" s="8" t="n">
        <v>-1.3</v>
      </c>
      <c r="S131" s="8" t="n">
        <v>-1.5</v>
      </c>
      <c r="T131" s="8" t="n">
        <v>-0.5</v>
      </c>
    </row>
    <row r="132" spans="1:20">
      <c r="A132" s="4" t="s">
        <v>85</v>
      </c>
      <c r="R132" s="8" t="n">
        <v>1.3</v>
      </c>
      <c r="S132" s="5" t="n">
        <v>1</v>
      </c>
      <c r="T132" s="8" t="n">
        <v>-0.2</v>
      </c>
    </row>
    <row r="133" spans="1:20">
      <c r="A133" s="3" t="s">
        <v>1482</v>
      </c>
    </row>
    <row r="134" spans="1:20">
      <c r="A134" s="4" t="s">
        <v>86</v>
      </c>
      <c r="R134" s="8" t="n">
        <v>-457.8</v>
      </c>
      <c r="S134" s="8" t="n">
        <v>-380.3</v>
      </c>
      <c r="T134" s="8" t="n">
        <v>-304.2</v>
      </c>
    </row>
    <row r="135" spans="1:20">
      <c r="A135" s="4" t="s">
        <v>91</v>
      </c>
      <c r="R135" s="8" t="n">
        <v>457.2</v>
      </c>
      <c r="S135" s="8" t="n">
        <v>379.8</v>
      </c>
      <c r="T135" s="8" t="n">
        <v>303.7</v>
      </c>
    </row>
    <row r="136" spans="1:20">
      <c r="A136" s="4" t="s">
        <v>92</v>
      </c>
      <c r="R136" s="5" t="n">
        <v>0</v>
      </c>
    </row>
    <row r="137" spans="1:20">
      <c r="A137" s="4" t="s">
        <v>93</v>
      </c>
      <c r="R137" s="5" t="n">
        <v>0</v>
      </c>
      <c r="T137" s="5" t="n">
        <v>0</v>
      </c>
    </row>
    <row r="138" spans="1:20">
      <c r="A138" s="4" t="s">
        <v>1483</v>
      </c>
      <c r="R138" s="8" t="n">
        <v>-0.6</v>
      </c>
      <c r="S138" s="8" t="n">
        <v>-0.5</v>
      </c>
      <c r="T138" s="8" t="n">
        <v>-0.5</v>
      </c>
    </row>
    <row r="139" spans="1:20">
      <c r="A139" s="4" t="s">
        <v>95</v>
      </c>
      <c r="R139" s="8" t="n">
        <v>1.9</v>
      </c>
      <c r="S139" s="8" t="n">
        <v>1.5</v>
      </c>
      <c r="T139" s="8" t="n">
        <v>0.3</v>
      </c>
    </row>
    <row r="140" spans="1:20">
      <c r="A140" s="4" t="s">
        <v>96</v>
      </c>
      <c r="R140" s="8" t="n">
        <v>51.2</v>
      </c>
      <c r="S140" s="5" t="n">
        <v>-72</v>
      </c>
      <c r="T140" s="8" t="n">
        <v>-462.8</v>
      </c>
    </row>
    <row r="141" spans="1:20">
      <c r="A141" s="4" t="s">
        <v>97</v>
      </c>
      <c r="R141" s="8" t="n">
        <v>53.1</v>
      </c>
      <c r="S141" s="8" t="n">
        <v>-70.5</v>
      </c>
      <c r="T141" s="8" t="n">
        <v>-462.5</v>
      </c>
    </row>
    <row r="142" spans="1:20">
      <c r="A142" s="4" t="s">
        <v>98</v>
      </c>
      <c r="R142" s="8" t="n">
        <v>-45.6</v>
      </c>
      <c r="S142" s="8" t="n">
        <v>-66.59999999999999</v>
      </c>
      <c r="T142" s="8" t="n">
        <v>-40.3</v>
      </c>
    </row>
    <row r="143" spans="1:20">
      <c r="A143" s="4" t="s">
        <v>99</v>
      </c>
      <c r="R143" s="8" t="n">
        <v>98.7</v>
      </c>
      <c r="S143" s="8" t="n">
        <v>-3.9</v>
      </c>
      <c r="T143" s="8" t="n">
        <v>-422.2</v>
      </c>
    </row>
    <row r="144" spans="1:20">
      <c r="A144" s="4" t="s">
        <v>100</v>
      </c>
      <c r="R144" s="8" t="n">
        <v>0.3</v>
      </c>
      <c r="S144" s="8" t="n">
        <v>7.5</v>
      </c>
      <c r="T144" s="5" t="n">
        <v>0</v>
      </c>
    </row>
    <row r="145" spans="1:20">
      <c r="A145" s="4" t="s">
        <v>157</v>
      </c>
      <c r="R145" s="6" t="n">
        <v>99</v>
      </c>
      <c r="S145" s="7" t="n">
        <v>3.6</v>
      </c>
      <c r="T145" s="7" t="n">
        <v>-422.2</v>
      </c>
    </row>
    <row r="146" spans="1:20"/>
    <row r="147" spans="1:20">
      <c r="A147" s="4" t="s">
        <v>107</v>
      </c>
      <c r="B147" s="4" t="s">
        <v>128</v>
      </c>
    </row>
    <row r="148" spans="1:20">
      <c r="A148" s="4" t="s">
        <v>129</v>
      </c>
      <c r="B148" s="4" t="s">
        <v>130</v>
      </c>
    </row>
    <row r="149" spans="1:20">
      <c r="A149" s="4" t="s">
        <v>131</v>
      </c>
      <c r="B149" s="4" t="s">
        <v>132</v>
      </c>
    </row>
    <row r="150" spans="1:20">
      <c r="A150" s="4" t="s">
        <v>116</v>
      </c>
      <c r="B150" s="4" t="s">
        <v>133</v>
      </c>
    </row>
  </sheetData>
  <mergeCells count="16">
    <mergeCell ref="A1:A2"/>
    <mergeCell ref="B1:Q1"/>
    <mergeCell ref="R1:T1"/>
    <mergeCell ref="B2:C2"/>
    <mergeCell ref="D2:E2"/>
    <mergeCell ref="F2:G2"/>
    <mergeCell ref="H2:I2"/>
    <mergeCell ref="J2:K2"/>
    <mergeCell ref="L2:M2"/>
    <mergeCell ref="N2:O2"/>
    <mergeCell ref="P2:Q2"/>
    <mergeCell ref="A146:T146"/>
    <mergeCell ref="B147:T147"/>
    <mergeCell ref="B148:T148"/>
    <mergeCell ref="B149:T149"/>
    <mergeCell ref="B150:T150"/>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484</v>
      </c>
      <c r="B1" s="2" t="s">
        <v>112</v>
      </c>
      <c r="R1" s="2" t="s">
        <v>1</v>
      </c>
    </row>
    <row r="2" spans="1:20">
      <c r="B2" s="2" t="s">
        <v>2</v>
      </c>
      <c r="C2" s="2" t="s">
        <v>113</v>
      </c>
      <c r="D2" s="2" t="s">
        <v>114</v>
      </c>
      <c r="E2" s="2" t="s">
        <v>113</v>
      </c>
      <c r="F2" s="2" t="s">
        <v>4</v>
      </c>
      <c r="G2" s="2" t="s">
        <v>113</v>
      </c>
      <c r="H2" s="2" t="s">
        <v>115</v>
      </c>
      <c r="I2" s="2" t="s">
        <v>113</v>
      </c>
      <c r="J2" s="2" t="s">
        <v>32</v>
      </c>
      <c r="K2" s="2" t="s">
        <v>116</v>
      </c>
      <c r="L2" s="2" t="s">
        <v>117</v>
      </c>
      <c r="M2" s="2" t="s">
        <v>116</v>
      </c>
      <c r="N2" s="2" t="s">
        <v>118</v>
      </c>
      <c r="O2" s="2" t="s">
        <v>116</v>
      </c>
      <c r="P2" s="2" t="s">
        <v>119</v>
      </c>
      <c r="Q2" s="2" t="s">
        <v>116</v>
      </c>
      <c r="R2" s="2" t="s">
        <v>2</v>
      </c>
      <c r="S2" s="2" t="s">
        <v>32</v>
      </c>
      <c r="T2" s="2" t="s">
        <v>75</v>
      </c>
    </row>
    <row r="3" spans="1:20">
      <c r="A3" s="3" t="s">
        <v>470</v>
      </c>
    </row>
    <row r="4" spans="1:20">
      <c r="A4" s="4" t="s">
        <v>1461</v>
      </c>
      <c r="B4" s="7" t="n">
        <v>61.5</v>
      </c>
      <c r="D4" s="7" t="n">
        <v>-30.5</v>
      </c>
      <c r="F4" s="7" t="n">
        <v>-17.3</v>
      </c>
      <c r="H4" s="7" t="n">
        <v>0.8</v>
      </c>
      <c r="J4" s="7" t="n">
        <v>11.5</v>
      </c>
      <c r="L4" s="7" t="n">
        <v>32.6</v>
      </c>
      <c r="N4" s="7" t="n">
        <v>-42.1</v>
      </c>
      <c r="P4" s="7" t="n">
        <v>40.7</v>
      </c>
      <c r="R4" s="7" t="n">
        <v>14.5</v>
      </c>
      <c r="S4" s="7" t="n">
        <v>42.7</v>
      </c>
      <c r="T4" s="7" t="n">
        <v>181.8</v>
      </c>
    </row>
    <row r="5" spans="1:20">
      <c r="A5" s="4" t="s">
        <v>121</v>
      </c>
      <c r="R5" s="8" t="n">
        <v>-8.1</v>
      </c>
      <c r="S5" s="8" t="n">
        <v>-3.1</v>
      </c>
      <c r="T5" s="8" t="n">
        <v>-6.4</v>
      </c>
    </row>
    <row r="6" spans="1:20">
      <c r="A6" s="4" t="s">
        <v>122</v>
      </c>
      <c r="R6" s="8" t="n">
        <v>56.4</v>
      </c>
      <c r="S6" s="8" t="n">
        <v>-37.6</v>
      </c>
      <c r="T6" s="8" t="n">
        <v>2.7</v>
      </c>
    </row>
    <row r="7" spans="1:20">
      <c r="A7" s="4" t="s">
        <v>123</v>
      </c>
      <c r="R7" s="8" t="n">
        <v>-17.8</v>
      </c>
      <c r="S7" s="5" t="n">
        <v>0</v>
      </c>
      <c r="T7" s="5" t="n">
        <v>0</v>
      </c>
    </row>
    <row r="8" spans="1:20">
      <c r="A8" s="4" t="s">
        <v>124</v>
      </c>
      <c r="R8" s="8" t="n">
        <v>-3.5</v>
      </c>
      <c r="S8" s="8" t="n">
        <v>-0.2</v>
      </c>
      <c r="T8" s="8" t="n">
        <v>2.8</v>
      </c>
    </row>
    <row r="9" spans="1:20">
      <c r="A9" s="4" t="s">
        <v>125</v>
      </c>
      <c r="R9" s="8" t="n">
        <v>41.5</v>
      </c>
      <c r="S9" s="8" t="n">
        <v>1.8</v>
      </c>
      <c r="T9" s="8" t="n">
        <v>180.9</v>
      </c>
    </row>
    <row r="10" spans="1:20">
      <c r="A10" s="4" t="s">
        <v>126</v>
      </c>
      <c r="R10" s="8" t="n">
        <v>0.3</v>
      </c>
      <c r="S10" s="8" t="n">
        <v>7.5</v>
      </c>
      <c r="T10" s="5" t="n">
        <v>0</v>
      </c>
    </row>
    <row r="11" spans="1:20">
      <c r="A11" s="4" t="s">
        <v>127</v>
      </c>
      <c r="R11" s="8" t="n">
        <v>41.8</v>
      </c>
      <c r="S11" s="8" t="n">
        <v>9.300000000000001</v>
      </c>
      <c r="T11" s="8" t="n">
        <v>180.9</v>
      </c>
    </row>
    <row r="12" spans="1:20">
      <c r="A12" s="4" t="s">
        <v>807</v>
      </c>
    </row>
    <row r="13" spans="1:20">
      <c r="A13" s="3" t="s">
        <v>470</v>
      </c>
    </row>
    <row r="14" spans="1:20">
      <c r="A14" s="4" t="s">
        <v>1461</v>
      </c>
      <c r="R14" s="8" t="n">
        <v>14.5</v>
      </c>
      <c r="S14" s="8" t="n">
        <v>42.7</v>
      </c>
      <c r="T14" s="8" t="n">
        <v>181.8</v>
      </c>
    </row>
    <row r="15" spans="1:20">
      <c r="A15" s="4" t="s">
        <v>121</v>
      </c>
      <c r="R15" s="8" t="n">
        <v>-8.1</v>
      </c>
      <c r="S15" s="8" t="n">
        <v>-3.1</v>
      </c>
      <c r="T15" s="8" t="n">
        <v>-6.4</v>
      </c>
    </row>
    <row r="16" spans="1:20">
      <c r="A16" s="4" t="s">
        <v>122</v>
      </c>
      <c r="R16" s="8" t="n">
        <v>56.4</v>
      </c>
      <c r="S16" s="8" t="n">
        <v>-37.6</v>
      </c>
      <c r="T16" s="8" t="n">
        <v>2.7</v>
      </c>
    </row>
    <row r="17" spans="1:20">
      <c r="A17" s="4" t="s">
        <v>123</v>
      </c>
      <c r="R17" s="8" t="n">
        <v>-17.8</v>
      </c>
    </row>
    <row r="18" spans="1:20">
      <c r="A18" s="4" t="s">
        <v>124</v>
      </c>
      <c r="R18" s="8" t="n">
        <v>-3.5</v>
      </c>
      <c r="S18" s="8" t="n">
        <v>-0.2</v>
      </c>
      <c r="T18" s="8" t="n">
        <v>2.8</v>
      </c>
    </row>
    <row r="19" spans="1:20">
      <c r="A19" s="4" t="s">
        <v>125</v>
      </c>
      <c r="R19" s="8" t="n">
        <v>41.5</v>
      </c>
      <c r="S19" s="8" t="n">
        <v>1.8</v>
      </c>
      <c r="T19" s="8" t="n">
        <v>180.9</v>
      </c>
    </row>
    <row r="20" spans="1:20">
      <c r="A20" s="4" t="s">
        <v>126</v>
      </c>
      <c r="R20" s="8" t="n">
        <v>0.3</v>
      </c>
      <c r="S20" s="8" t="n">
        <v>7.5</v>
      </c>
      <c r="T20" s="5" t="n">
        <v>0</v>
      </c>
    </row>
    <row r="21" spans="1:20">
      <c r="A21" s="4" t="s">
        <v>127</v>
      </c>
      <c r="R21" s="8" t="n">
        <v>41.8</v>
      </c>
      <c r="S21" s="8" t="n">
        <v>9.300000000000001</v>
      </c>
      <c r="T21" s="8" t="n">
        <v>180.9</v>
      </c>
    </row>
    <row r="22" spans="1:20">
      <c r="A22" s="4" t="s">
        <v>1477</v>
      </c>
    </row>
    <row r="23" spans="1:20">
      <c r="A23" s="3" t="s">
        <v>470</v>
      </c>
    </row>
    <row r="24" spans="1:20">
      <c r="A24" s="4" t="s">
        <v>1461</v>
      </c>
      <c r="R24" s="8" t="n">
        <v>14.8</v>
      </c>
      <c r="S24" s="8" t="n">
        <v>50.2</v>
      </c>
      <c r="T24" s="8" t="n">
        <v>181.8</v>
      </c>
    </row>
    <row r="25" spans="1:20">
      <c r="A25" s="4" t="s">
        <v>121</v>
      </c>
      <c r="R25" s="5" t="n">
        <v>-3</v>
      </c>
      <c r="S25" s="8" t="n">
        <v>-3.1</v>
      </c>
      <c r="T25" s="8" t="n">
        <v>-0.9</v>
      </c>
    </row>
    <row r="26" spans="1:20">
      <c r="A26" s="4" t="s">
        <v>122</v>
      </c>
      <c r="R26" s="8" t="n">
        <v>56.4</v>
      </c>
      <c r="S26" s="8" t="n">
        <v>-37.6</v>
      </c>
      <c r="T26" s="5" t="n">
        <v>0</v>
      </c>
    </row>
    <row r="27" spans="1:20">
      <c r="A27" s="4" t="s">
        <v>123</v>
      </c>
      <c r="R27" s="8" t="n">
        <v>-17.8</v>
      </c>
    </row>
    <row r="28" spans="1:20">
      <c r="A28" s="4" t="s">
        <v>124</v>
      </c>
      <c r="R28" s="8" t="n">
        <v>-3.5</v>
      </c>
      <c r="S28" s="8" t="n">
        <v>-0.2</v>
      </c>
      <c r="T28" s="5" t="n">
        <v>0</v>
      </c>
    </row>
    <row r="29" spans="1:20">
      <c r="A29" s="4" t="s">
        <v>125</v>
      </c>
      <c r="R29" s="8" t="n">
        <v>46.9</v>
      </c>
      <c r="S29" s="8" t="n">
        <v>9.300000000000001</v>
      </c>
      <c r="T29" s="8" t="n">
        <v>180.9</v>
      </c>
    </row>
    <row r="30" spans="1:20">
      <c r="A30" s="4" t="s">
        <v>126</v>
      </c>
      <c r="R30" s="5" t="n">
        <v>0</v>
      </c>
      <c r="S30" s="5" t="n">
        <v>0</v>
      </c>
      <c r="T30" s="5" t="n">
        <v>0</v>
      </c>
    </row>
    <row r="31" spans="1:20">
      <c r="A31" s="4" t="s">
        <v>127</v>
      </c>
      <c r="R31" s="8" t="n">
        <v>46.9</v>
      </c>
      <c r="S31" s="8" t="n">
        <v>9.300000000000001</v>
      </c>
      <c r="T31" s="8" t="n">
        <v>180.9</v>
      </c>
    </row>
    <row r="32" spans="1:20">
      <c r="A32" s="4" t="s">
        <v>1478</v>
      </c>
    </row>
    <row r="33" spans="1:20">
      <c r="A33" s="3" t="s">
        <v>470</v>
      </c>
    </row>
    <row r="34" spans="1:20">
      <c r="A34" s="4" t="s">
        <v>1461</v>
      </c>
      <c r="R34" s="8" t="n">
        <v>-173.6</v>
      </c>
      <c r="S34" s="8" t="n">
        <v>-113.1</v>
      </c>
      <c r="T34" s="8" t="n">
        <v>59.3</v>
      </c>
    </row>
    <row r="35" spans="1:20">
      <c r="A35" s="4" t="s">
        <v>121</v>
      </c>
      <c r="R35" s="5" t="n">
        <v>-14</v>
      </c>
      <c r="S35" s="8" t="n">
        <v>-4.3</v>
      </c>
      <c r="T35" s="8" t="n">
        <v>-3.5</v>
      </c>
    </row>
    <row r="36" spans="1:20">
      <c r="A36" s="4" t="s">
        <v>122</v>
      </c>
      <c r="R36" s="5" t="n">
        <v>0</v>
      </c>
      <c r="S36" s="5" t="n">
        <v>0</v>
      </c>
      <c r="T36" s="5" t="n">
        <v>0</v>
      </c>
    </row>
    <row r="37" spans="1:20">
      <c r="A37" s="4" t="s">
        <v>123</v>
      </c>
      <c r="R37" s="5" t="n">
        <v>0</v>
      </c>
    </row>
    <row r="38" spans="1:20">
      <c r="A38" s="4" t="s">
        <v>124</v>
      </c>
      <c r="R38" s="5" t="n">
        <v>0</v>
      </c>
      <c r="S38" s="5" t="n">
        <v>0</v>
      </c>
      <c r="T38" s="5" t="n">
        <v>0</v>
      </c>
    </row>
    <row r="39" spans="1:20">
      <c r="A39" s="4" t="s">
        <v>125</v>
      </c>
      <c r="R39" s="8" t="n">
        <v>-187.6</v>
      </c>
      <c r="S39" s="8" t="n">
        <v>-117.4</v>
      </c>
      <c r="T39" s="8" t="n">
        <v>55.8</v>
      </c>
    </row>
    <row r="40" spans="1:20">
      <c r="A40" s="4" t="s">
        <v>126</v>
      </c>
      <c r="R40" s="5" t="n">
        <v>0</v>
      </c>
      <c r="S40" s="5" t="n">
        <v>0</v>
      </c>
      <c r="T40" s="5" t="n">
        <v>0</v>
      </c>
    </row>
    <row r="41" spans="1:20">
      <c r="A41" s="4" t="s">
        <v>127</v>
      </c>
      <c r="R41" s="8" t="n">
        <v>-187.6</v>
      </c>
      <c r="S41" s="8" t="n">
        <v>-117.4</v>
      </c>
      <c r="T41" s="8" t="n">
        <v>55.8</v>
      </c>
    </row>
    <row r="42" spans="1:20">
      <c r="A42" s="4" t="s">
        <v>1479</v>
      </c>
    </row>
    <row r="43" spans="1:20">
      <c r="A43" s="3" t="s">
        <v>470</v>
      </c>
    </row>
    <row r="44" spans="1:20">
      <c r="A44" s="4" t="s">
        <v>1461</v>
      </c>
      <c r="R44" s="8" t="n">
        <v>74.59999999999999</v>
      </c>
      <c r="S44" s="8" t="n">
        <v>109.5</v>
      </c>
      <c r="T44" s="8" t="n">
        <v>362.9</v>
      </c>
    </row>
    <row r="45" spans="1:20">
      <c r="A45" s="4" t="s">
        <v>121</v>
      </c>
      <c r="R45" s="8" t="n">
        <v>-11.3</v>
      </c>
      <c r="S45" s="8" t="n">
        <v>-6.5</v>
      </c>
      <c r="T45" s="8" t="n">
        <v>-1.9</v>
      </c>
    </row>
    <row r="46" spans="1:20">
      <c r="A46" s="4" t="s">
        <v>122</v>
      </c>
      <c r="R46" s="8" t="n">
        <v>56.4</v>
      </c>
      <c r="S46" s="8" t="n">
        <v>-37.6</v>
      </c>
      <c r="T46" s="8" t="n">
        <v>2.7</v>
      </c>
    </row>
    <row r="47" spans="1:20">
      <c r="A47" s="4" t="s">
        <v>123</v>
      </c>
      <c r="R47" s="8" t="n">
        <v>-17.8</v>
      </c>
    </row>
    <row r="48" spans="1:20">
      <c r="A48" s="4" t="s">
        <v>124</v>
      </c>
      <c r="R48" s="8" t="n">
        <v>-3.5</v>
      </c>
      <c r="S48" s="8" t="n">
        <v>-0.2</v>
      </c>
      <c r="T48" s="8" t="n">
        <v>2.8</v>
      </c>
    </row>
    <row r="49" spans="1:20">
      <c r="A49" s="4" t="s">
        <v>125</v>
      </c>
      <c r="R49" s="8" t="n">
        <v>98.40000000000001</v>
      </c>
      <c r="S49" s="8" t="n">
        <v>65.2</v>
      </c>
      <c r="T49" s="8" t="n">
        <v>366.5</v>
      </c>
    </row>
    <row r="50" spans="1:20">
      <c r="A50" s="4" t="s">
        <v>126</v>
      </c>
      <c r="R50" s="5" t="n">
        <v>0</v>
      </c>
      <c r="S50" s="5" t="n">
        <v>0</v>
      </c>
      <c r="T50" s="5" t="n">
        <v>0</v>
      </c>
    </row>
    <row r="51" spans="1:20">
      <c r="A51" s="4" t="s">
        <v>127</v>
      </c>
      <c r="R51" s="8" t="n">
        <v>98.40000000000001</v>
      </c>
      <c r="S51" s="8" t="n">
        <v>65.2</v>
      </c>
      <c r="T51" s="8" t="n">
        <v>366.5</v>
      </c>
    </row>
    <row r="52" spans="1:20">
      <c r="A52" s="4" t="s">
        <v>1480</v>
      </c>
    </row>
    <row r="53" spans="1:20">
      <c r="A53" s="3" t="s">
        <v>470</v>
      </c>
    </row>
    <row r="54" spans="1:20">
      <c r="A54" s="4" t="s">
        <v>1461</v>
      </c>
      <c r="R54" s="8" t="n">
        <v>98.7</v>
      </c>
      <c r="S54" s="8" t="n">
        <v>-3.9</v>
      </c>
      <c r="T54" s="8" t="n">
        <v>-422.2</v>
      </c>
    </row>
    <row r="55" spans="1:20">
      <c r="A55" s="4" t="s">
        <v>121</v>
      </c>
      <c r="R55" s="8" t="n">
        <v>20.2</v>
      </c>
      <c r="S55" s="8" t="n">
        <v>10.8</v>
      </c>
      <c r="T55" s="8" t="n">
        <v>-0.1</v>
      </c>
    </row>
    <row r="56" spans="1:20">
      <c r="A56" s="4" t="s">
        <v>122</v>
      </c>
      <c r="R56" s="8" t="n">
        <v>-56.4</v>
      </c>
      <c r="S56" s="8" t="n">
        <v>37.6</v>
      </c>
      <c r="T56" s="5" t="n">
        <v>0</v>
      </c>
    </row>
    <row r="57" spans="1:20">
      <c r="A57" s="4" t="s">
        <v>123</v>
      </c>
      <c r="R57" s="8" t="n">
        <v>17.8</v>
      </c>
    </row>
    <row r="58" spans="1:20">
      <c r="A58" s="4" t="s">
        <v>124</v>
      </c>
      <c r="R58" s="8" t="n">
        <v>3.5</v>
      </c>
      <c r="S58" s="8" t="n">
        <v>0.2</v>
      </c>
      <c r="T58" s="5" t="n">
        <v>0</v>
      </c>
    </row>
    <row r="59" spans="1:20">
      <c r="A59" s="4" t="s">
        <v>125</v>
      </c>
      <c r="R59" s="8" t="n">
        <v>83.8</v>
      </c>
      <c r="S59" s="8" t="n">
        <v>44.7</v>
      </c>
      <c r="T59" s="8" t="n">
        <v>-422.3</v>
      </c>
    </row>
    <row r="60" spans="1:20">
      <c r="A60" s="4" t="s">
        <v>126</v>
      </c>
      <c r="R60" s="8" t="n">
        <v>0.3</v>
      </c>
      <c r="S60" s="8" t="n">
        <v>7.5</v>
      </c>
      <c r="T60" s="5" t="n">
        <v>0</v>
      </c>
    </row>
    <row r="61" spans="1:20">
      <c r="A61" s="4" t="s">
        <v>127</v>
      </c>
      <c r="R61" s="7" t="n">
        <v>84.09999999999999</v>
      </c>
      <c r="S61" s="7" t="n">
        <v>52.2</v>
      </c>
      <c r="T61" s="7" t="n">
        <v>-422.3</v>
      </c>
    </row>
    <row r="62" spans="1:20"/>
    <row r="63" spans="1:20">
      <c r="A63" s="4" t="s">
        <v>107</v>
      </c>
      <c r="B63" s="4" t="s">
        <v>128</v>
      </c>
    </row>
    <row r="64" spans="1:20">
      <c r="A64" s="4" t="s">
        <v>129</v>
      </c>
      <c r="B64" s="4" t="s">
        <v>130</v>
      </c>
    </row>
    <row r="65" spans="1:20">
      <c r="A65" s="4" t="s">
        <v>131</v>
      </c>
      <c r="B65" s="4" t="s">
        <v>132</v>
      </c>
    </row>
    <row r="66" spans="1:20">
      <c r="A66" s="4" t="s">
        <v>116</v>
      </c>
      <c r="B66" s="4" t="s">
        <v>133</v>
      </c>
    </row>
  </sheetData>
  <mergeCells count="48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A62:T62"/>
    <mergeCell ref="B63:T63"/>
    <mergeCell ref="B64:T64"/>
    <mergeCell ref="B65:T65"/>
    <mergeCell ref="B66:T66"/>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v>
      </c>
      <c r="C2" s="2" t="s">
        <v>32</v>
      </c>
      <c r="D2" s="2" t="s">
        <v>75</v>
      </c>
    </row>
    <row r="3" spans="1:4">
      <c r="A3" s="3" t="s">
        <v>470</v>
      </c>
    </row>
    <row r="4" spans="1:4">
      <c r="A4" s="4" t="s">
        <v>182</v>
      </c>
      <c r="B4" s="7" t="n">
        <v>558.6</v>
      </c>
      <c r="C4" s="6" t="n">
        <v>-19</v>
      </c>
      <c r="D4" s="7" t="n">
        <v>96.5</v>
      </c>
    </row>
    <row r="5" spans="1:4">
      <c r="A5" s="3" t="s">
        <v>183</v>
      </c>
    </row>
    <row r="6" spans="1:4">
      <c r="A6" s="4" t="s">
        <v>184</v>
      </c>
      <c r="B6" s="5" t="n">
        <v>0</v>
      </c>
      <c r="C6" s="5" t="n">
        <v>0</v>
      </c>
      <c r="D6" s="8" t="n">
        <v>14.5</v>
      </c>
    </row>
    <row r="7" spans="1:4">
      <c r="A7" s="4" t="s">
        <v>185</v>
      </c>
      <c r="B7" s="8" t="n">
        <v>-20.6</v>
      </c>
      <c r="C7" s="8" t="n">
        <v>-16.8</v>
      </c>
      <c r="D7" s="8" t="n">
        <v>-52.7</v>
      </c>
    </row>
    <row r="8" spans="1:4">
      <c r="A8" s="4" t="s">
        <v>186</v>
      </c>
      <c r="B8" s="8" t="n">
        <v>3.1</v>
      </c>
      <c r="C8" s="5" t="n">
        <v>0</v>
      </c>
      <c r="D8" s="5" t="n">
        <v>0</v>
      </c>
    </row>
    <row r="9" spans="1:4">
      <c r="A9" s="4" t="s">
        <v>187</v>
      </c>
      <c r="B9" s="8" t="n">
        <v>-1102.6</v>
      </c>
      <c r="C9" s="5" t="n">
        <v>0</v>
      </c>
      <c r="D9" s="5" t="n">
        <v>0</v>
      </c>
    </row>
    <row r="10" spans="1:4">
      <c r="A10" s="4" t="s">
        <v>188</v>
      </c>
      <c r="B10" s="5" t="n">
        <v>0</v>
      </c>
      <c r="C10" s="8" t="n">
        <v>-126.9</v>
      </c>
      <c r="D10" s="5" t="n">
        <v>0</v>
      </c>
    </row>
    <row r="11" spans="1:4">
      <c r="A11" s="4" t="s">
        <v>189</v>
      </c>
      <c r="B11" s="8" t="n">
        <v>-25.2</v>
      </c>
      <c r="C11" s="8" t="n">
        <v>-18.4</v>
      </c>
      <c r="D11" s="5" t="n">
        <v>-17</v>
      </c>
    </row>
    <row r="12" spans="1:4">
      <c r="A12" s="4" t="s">
        <v>190</v>
      </c>
      <c r="B12" s="8" t="n">
        <v>-1145.3</v>
      </c>
      <c r="C12" s="8" t="n">
        <v>-162.1</v>
      </c>
      <c r="D12" s="8" t="n">
        <v>-55.2</v>
      </c>
    </row>
    <row r="13" spans="1:4">
      <c r="A13" s="3" t="s">
        <v>191</v>
      </c>
    </row>
    <row r="14" spans="1:4">
      <c r="A14" s="4" t="s">
        <v>192</v>
      </c>
      <c r="B14" s="8" t="n">
        <v>4002.8</v>
      </c>
      <c r="C14" s="8" t="n">
        <v>629.5</v>
      </c>
      <c r="D14" s="8" t="n">
        <v>1149.2</v>
      </c>
    </row>
    <row r="15" spans="1:4">
      <c r="A15" s="4" t="s">
        <v>193</v>
      </c>
      <c r="B15" s="8" t="n">
        <v>-2766.9</v>
      </c>
      <c r="C15" s="8" t="n">
        <v>-444.5</v>
      </c>
      <c r="D15" s="8" t="n">
        <v>-1105.6</v>
      </c>
    </row>
    <row r="16" spans="1:4">
      <c r="A16" s="4" t="s">
        <v>194</v>
      </c>
      <c r="B16" s="5" t="n">
        <v>296</v>
      </c>
      <c r="C16" s="8" t="n">
        <v>572.6</v>
      </c>
      <c r="D16" s="8" t="n">
        <v>631.7</v>
      </c>
    </row>
    <row r="17" spans="1:4">
      <c r="A17" s="4" t="s">
        <v>195</v>
      </c>
      <c r="B17" s="8" t="n">
        <v>-632.6</v>
      </c>
      <c r="C17" s="8" t="n">
        <v>-483.1</v>
      </c>
      <c r="D17" s="8" t="n">
        <v>-449.6</v>
      </c>
    </row>
    <row r="18" spans="1:4">
      <c r="A18" s="4" t="s">
        <v>196</v>
      </c>
      <c r="B18" s="5" t="n">
        <v>0</v>
      </c>
      <c r="C18" s="8" t="n">
        <v>-73.2</v>
      </c>
      <c r="D18" s="8" t="n">
        <v>-144.8</v>
      </c>
    </row>
    <row r="19" spans="1:4">
      <c r="A19" s="4" t="s">
        <v>197</v>
      </c>
      <c r="B19" s="8" t="n">
        <v>-26.8</v>
      </c>
      <c r="C19" s="8" t="n">
        <v>-47.5</v>
      </c>
      <c r="D19" s="8" t="n">
        <v>-33.4</v>
      </c>
    </row>
    <row r="20" spans="1:4">
      <c r="A20" s="4" t="s">
        <v>198</v>
      </c>
      <c r="B20" s="8" t="n">
        <v>-6.9</v>
      </c>
      <c r="C20" s="5" t="n">
        <v>0</v>
      </c>
      <c r="D20" s="5" t="n">
        <v>0</v>
      </c>
    </row>
    <row r="21" spans="1:4">
      <c r="A21" s="4" t="s">
        <v>145</v>
      </c>
      <c r="B21" s="8" t="n">
        <v>25.4</v>
      </c>
      <c r="C21" s="8" t="n">
        <v>6.1</v>
      </c>
      <c r="D21" s="8" t="n">
        <v>6.8</v>
      </c>
    </row>
    <row r="22" spans="1:4">
      <c r="A22" s="4" t="s">
        <v>199</v>
      </c>
      <c r="B22" s="8" t="n">
        <v>-40.9</v>
      </c>
      <c r="C22" s="8" t="n">
        <v>-24.2</v>
      </c>
      <c r="D22" s="8" t="n">
        <v>-20.1</v>
      </c>
    </row>
    <row r="23" spans="1:4">
      <c r="A23" s="4" t="s">
        <v>200</v>
      </c>
      <c r="B23" s="8" t="n">
        <v>850.1</v>
      </c>
      <c r="C23" s="8" t="n">
        <v>135.7</v>
      </c>
      <c r="D23" s="8" t="n">
        <v>34.2</v>
      </c>
    </row>
    <row r="24" spans="1:4">
      <c r="A24" s="4" t="s">
        <v>201</v>
      </c>
      <c r="B24" s="8" t="n">
        <v>263.4</v>
      </c>
      <c r="C24" s="8" t="n">
        <v>-45.4</v>
      </c>
      <c r="D24" s="8" t="n">
        <v>75.5</v>
      </c>
    </row>
    <row r="25" spans="1:4">
      <c r="A25" s="4" t="s">
        <v>202</v>
      </c>
      <c r="B25" s="8" t="n">
        <v>0.8</v>
      </c>
      <c r="C25" s="8" t="n">
        <v>0.4</v>
      </c>
      <c r="D25" s="8" t="n">
        <v>1.5</v>
      </c>
    </row>
    <row r="26" spans="1:4">
      <c r="A26" s="4" t="s">
        <v>203</v>
      </c>
      <c r="B26" s="8" t="n">
        <v>57.7</v>
      </c>
      <c r="C26" s="8" t="n">
        <v>102.7</v>
      </c>
      <c r="D26" s="8" t="n">
        <v>25.7</v>
      </c>
    </row>
    <row r="27" spans="1:4">
      <c r="A27" s="4" t="s">
        <v>204</v>
      </c>
      <c r="B27" s="8" t="n">
        <v>321.9</v>
      </c>
      <c r="C27" s="8" t="n">
        <v>57.7</v>
      </c>
      <c r="D27" s="8" t="n">
        <v>102.7</v>
      </c>
    </row>
    <row r="28" spans="1:4">
      <c r="A28" s="4" t="s">
        <v>807</v>
      </c>
    </row>
    <row r="29" spans="1:4">
      <c r="A29" s="3" t="s">
        <v>470</v>
      </c>
    </row>
    <row r="30" spans="1:4">
      <c r="A30" s="4" t="s">
        <v>182</v>
      </c>
      <c r="B30" s="8" t="n">
        <v>558.6</v>
      </c>
      <c r="C30" s="5" t="n">
        <v>-19</v>
      </c>
      <c r="D30" s="8" t="n">
        <v>96.5</v>
      </c>
    </row>
    <row r="31" spans="1:4">
      <c r="A31" s="3" t="s">
        <v>183</v>
      </c>
    </row>
    <row r="32" spans="1:4">
      <c r="A32" s="4" t="s">
        <v>184</v>
      </c>
      <c r="D32" s="8" t="n">
        <v>14.5</v>
      </c>
    </row>
    <row r="33" spans="1:4">
      <c r="A33" s="4" t="s">
        <v>185</v>
      </c>
      <c r="B33" s="8" t="n">
        <v>-20.6</v>
      </c>
      <c r="C33" s="8" t="n">
        <v>-16.8</v>
      </c>
      <c r="D33" s="8" t="n">
        <v>-52.7</v>
      </c>
    </row>
    <row r="34" spans="1:4">
      <c r="A34" s="4" t="s">
        <v>186</v>
      </c>
      <c r="B34" s="8" t="n">
        <v>3.1</v>
      </c>
    </row>
    <row r="35" spans="1:4">
      <c r="A35" s="4" t="s">
        <v>187</v>
      </c>
      <c r="B35" s="8" t="n">
        <v>-1102.6</v>
      </c>
    </row>
    <row r="36" spans="1:4">
      <c r="A36" s="4" t="s">
        <v>188</v>
      </c>
      <c r="C36" s="8" t="n">
        <v>-126.9</v>
      </c>
    </row>
    <row r="37" spans="1:4">
      <c r="A37" s="4" t="s">
        <v>189</v>
      </c>
      <c r="B37" s="8" t="n">
        <v>-25.2</v>
      </c>
      <c r="C37" s="8" t="n">
        <v>-18.4</v>
      </c>
      <c r="D37" s="5" t="n">
        <v>-17</v>
      </c>
    </row>
    <row r="38" spans="1:4">
      <c r="A38" s="4" t="s">
        <v>190</v>
      </c>
      <c r="B38" s="8" t="n">
        <v>-1145.3</v>
      </c>
      <c r="C38" s="8" t="n">
        <v>-162.1</v>
      </c>
      <c r="D38" s="8" t="n">
        <v>-55.2</v>
      </c>
    </row>
    <row r="39" spans="1:4">
      <c r="A39" s="3" t="s">
        <v>191</v>
      </c>
    </row>
    <row r="40" spans="1:4">
      <c r="A40" s="4" t="s">
        <v>192</v>
      </c>
      <c r="B40" s="8" t="n">
        <v>4002.8</v>
      </c>
      <c r="C40" s="8" t="n">
        <v>629.5</v>
      </c>
      <c r="D40" s="8" t="n">
        <v>1149.2</v>
      </c>
    </row>
    <row r="41" spans="1:4">
      <c r="A41" s="4" t="s">
        <v>193</v>
      </c>
      <c r="B41" s="8" t="n">
        <v>-2766.9</v>
      </c>
      <c r="C41" s="8" t="n">
        <v>-444.5</v>
      </c>
      <c r="D41" s="8" t="n">
        <v>-1105.6</v>
      </c>
    </row>
    <row r="42" spans="1:4">
      <c r="A42" s="4" t="s">
        <v>194</v>
      </c>
      <c r="B42" s="5" t="n">
        <v>296</v>
      </c>
      <c r="C42" s="8" t="n">
        <v>572.6</v>
      </c>
      <c r="D42" s="8" t="n">
        <v>631.7</v>
      </c>
    </row>
    <row r="43" spans="1:4">
      <c r="A43" s="4" t="s">
        <v>195</v>
      </c>
      <c r="B43" s="8" t="n">
        <v>-632.6</v>
      </c>
      <c r="C43" s="8" t="n">
        <v>-483.1</v>
      </c>
      <c r="D43" s="8" t="n">
        <v>-449.6</v>
      </c>
    </row>
    <row r="44" spans="1:4">
      <c r="A44" s="4" t="s">
        <v>196</v>
      </c>
      <c r="C44" s="8" t="n">
        <v>-73.2</v>
      </c>
      <c r="D44" s="8" t="n">
        <v>-144.8</v>
      </c>
    </row>
    <row r="45" spans="1:4">
      <c r="A45" s="4" t="s">
        <v>197</v>
      </c>
      <c r="B45" s="8" t="n">
        <v>-26.8</v>
      </c>
      <c r="C45" s="8" t="n">
        <v>-47.5</v>
      </c>
      <c r="D45" s="8" t="n">
        <v>-33.4</v>
      </c>
    </row>
    <row r="46" spans="1:4">
      <c r="A46" s="4" t="s">
        <v>198</v>
      </c>
      <c r="B46" s="8" t="n">
        <v>-6.9</v>
      </c>
    </row>
    <row r="47" spans="1:4">
      <c r="A47" s="4" t="s">
        <v>145</v>
      </c>
      <c r="B47" s="8" t="n">
        <v>25.4</v>
      </c>
      <c r="C47" s="8" t="n">
        <v>6.1</v>
      </c>
      <c r="D47" s="8" t="n">
        <v>6.8</v>
      </c>
    </row>
    <row r="48" spans="1:4">
      <c r="A48" s="4" t="s">
        <v>199</v>
      </c>
      <c r="B48" s="8" t="n">
        <v>-40.9</v>
      </c>
      <c r="C48" s="8" t="n">
        <v>-24.2</v>
      </c>
      <c r="D48" s="8" t="n">
        <v>-20.1</v>
      </c>
    </row>
    <row r="49" spans="1:4">
      <c r="A49" s="4" t="s">
        <v>200</v>
      </c>
      <c r="B49" s="8" t="n">
        <v>850.1</v>
      </c>
      <c r="C49" s="8" t="n">
        <v>135.7</v>
      </c>
      <c r="D49" s="8" t="n">
        <v>34.2</v>
      </c>
    </row>
    <row r="50" spans="1:4">
      <c r="A50" s="4" t="s">
        <v>201</v>
      </c>
      <c r="B50" s="8" t="n">
        <v>263.4</v>
      </c>
      <c r="C50" s="8" t="n">
        <v>-45.4</v>
      </c>
      <c r="D50" s="8" t="n">
        <v>75.5</v>
      </c>
    </row>
    <row r="51" spans="1:4">
      <c r="A51" s="4" t="s">
        <v>202</v>
      </c>
      <c r="B51" s="8" t="n">
        <v>0.8</v>
      </c>
      <c r="C51" s="8" t="n">
        <v>0.4</v>
      </c>
      <c r="D51" s="8" t="n">
        <v>1.5</v>
      </c>
    </row>
    <row r="52" spans="1:4">
      <c r="A52" s="4" t="s">
        <v>203</v>
      </c>
      <c r="B52" s="8" t="n">
        <v>57.7</v>
      </c>
      <c r="C52" s="8" t="n">
        <v>102.7</v>
      </c>
      <c r="D52" s="8" t="n">
        <v>25.7</v>
      </c>
    </row>
    <row r="53" spans="1:4">
      <c r="A53" s="4" t="s">
        <v>204</v>
      </c>
      <c r="B53" s="8" t="n">
        <v>321.9</v>
      </c>
      <c r="C53" s="8" t="n">
        <v>57.7</v>
      </c>
      <c r="D53" s="8" t="n">
        <v>102.7</v>
      </c>
    </row>
    <row r="54" spans="1:4">
      <c r="A54" s="4" t="s">
        <v>1486</v>
      </c>
    </row>
    <row r="55" spans="1:4">
      <c r="A55" s="3" t="s">
        <v>470</v>
      </c>
    </row>
    <row r="56" spans="1:4">
      <c r="A56" s="4" t="s">
        <v>182</v>
      </c>
      <c r="B56" s="8" t="n">
        <v>-2121.9</v>
      </c>
      <c r="C56" s="8" t="n">
        <v>-49.1</v>
      </c>
      <c r="D56" s="8" t="n">
        <v>171.2</v>
      </c>
    </row>
    <row r="57" spans="1:4">
      <c r="A57" s="3" t="s">
        <v>183</v>
      </c>
    </row>
    <row r="58" spans="1:4">
      <c r="A58" s="4" t="s">
        <v>184</v>
      </c>
      <c r="D58" s="5" t="n">
        <v>0</v>
      </c>
    </row>
    <row r="59" spans="1:4">
      <c r="A59" s="4" t="s">
        <v>185</v>
      </c>
      <c r="B59" s="5" t="n">
        <v>0</v>
      </c>
      <c r="C59" s="5" t="n">
        <v>0</v>
      </c>
      <c r="D59" s="8" t="n">
        <v>-27.9</v>
      </c>
    </row>
    <row r="60" spans="1:4">
      <c r="A60" s="4" t="s">
        <v>186</v>
      </c>
      <c r="B60" s="5" t="n">
        <v>0</v>
      </c>
    </row>
    <row r="61" spans="1:4">
      <c r="A61" s="4" t="s">
        <v>187</v>
      </c>
      <c r="B61" s="5" t="n">
        <v>0</v>
      </c>
    </row>
    <row r="62" spans="1:4">
      <c r="A62" s="4" t="s">
        <v>188</v>
      </c>
      <c r="C62" s="5" t="n">
        <v>0</v>
      </c>
    </row>
    <row r="63" spans="1:4">
      <c r="A63" s="4" t="s">
        <v>189</v>
      </c>
      <c r="B63" s="5" t="n">
        <v>0</v>
      </c>
      <c r="C63" s="5" t="n">
        <v>0</v>
      </c>
      <c r="D63" s="5" t="n">
        <v>0</v>
      </c>
    </row>
    <row r="64" spans="1:4">
      <c r="A64" s="4" t="s">
        <v>190</v>
      </c>
      <c r="B64" s="5" t="n">
        <v>0</v>
      </c>
      <c r="C64" s="5" t="n">
        <v>0</v>
      </c>
      <c r="D64" s="8" t="n">
        <v>-27.9</v>
      </c>
    </row>
    <row r="65" spans="1:4">
      <c r="A65" s="3" t="s">
        <v>191</v>
      </c>
    </row>
    <row r="66" spans="1:4">
      <c r="A66" s="4" t="s">
        <v>192</v>
      </c>
      <c r="B66" s="8" t="n">
        <v>4002.8</v>
      </c>
      <c r="C66" s="8" t="n">
        <v>629.5</v>
      </c>
      <c r="D66" s="8" t="n">
        <v>1149.2</v>
      </c>
    </row>
    <row r="67" spans="1:4">
      <c r="A67" s="4" t="s">
        <v>193</v>
      </c>
      <c r="B67" s="8" t="n">
        <v>-1824.1</v>
      </c>
      <c r="C67" s="8" t="n">
        <v>-444.5</v>
      </c>
      <c r="D67" s="8" t="n">
        <v>-1105.6</v>
      </c>
    </row>
    <row r="68" spans="1:4">
      <c r="A68" s="4" t="s">
        <v>194</v>
      </c>
      <c r="B68" s="5" t="n">
        <v>0</v>
      </c>
      <c r="C68" s="5" t="n">
        <v>0</v>
      </c>
      <c r="D68" s="5" t="n">
        <v>0</v>
      </c>
    </row>
    <row r="69" spans="1:4">
      <c r="A69" s="4" t="s">
        <v>195</v>
      </c>
      <c r="B69" s="5" t="n">
        <v>0</v>
      </c>
      <c r="C69" s="5" t="n">
        <v>0</v>
      </c>
      <c r="D69" s="5" t="n">
        <v>0</v>
      </c>
    </row>
    <row r="70" spans="1:4">
      <c r="A70" s="4" t="s">
        <v>196</v>
      </c>
      <c r="C70" s="8" t="n">
        <v>-73.2</v>
      </c>
      <c r="D70" s="8" t="n">
        <v>-144.8</v>
      </c>
    </row>
    <row r="71" spans="1:4">
      <c r="A71" s="4" t="s">
        <v>197</v>
      </c>
      <c r="B71" s="8" t="n">
        <v>-26.8</v>
      </c>
      <c r="C71" s="8" t="n">
        <v>-47.5</v>
      </c>
      <c r="D71" s="8" t="n">
        <v>-33.4</v>
      </c>
    </row>
    <row r="72" spans="1:4">
      <c r="A72" s="4" t="s">
        <v>198</v>
      </c>
      <c r="B72" s="5" t="n">
        <v>0</v>
      </c>
    </row>
    <row r="73" spans="1:4">
      <c r="A73" s="4" t="s">
        <v>145</v>
      </c>
      <c r="B73" s="8" t="n">
        <v>25.4</v>
      </c>
      <c r="C73" s="8" t="n">
        <v>6.1</v>
      </c>
      <c r="D73" s="8" t="n">
        <v>6.8</v>
      </c>
    </row>
    <row r="74" spans="1:4">
      <c r="A74" s="4" t="s">
        <v>199</v>
      </c>
      <c r="B74" s="8" t="n">
        <v>-40.9</v>
      </c>
      <c r="C74" s="8" t="n">
        <v>-24.2</v>
      </c>
      <c r="D74" s="8" t="n">
        <v>-20.1</v>
      </c>
    </row>
    <row r="75" spans="1:4">
      <c r="A75" s="4" t="s">
        <v>200</v>
      </c>
      <c r="B75" s="8" t="n">
        <v>2136.4</v>
      </c>
      <c r="C75" s="8" t="n">
        <v>46.2</v>
      </c>
      <c r="D75" s="8" t="n">
        <v>-147.9</v>
      </c>
    </row>
    <row r="76" spans="1:4">
      <c r="A76" s="4" t="s">
        <v>201</v>
      </c>
      <c r="B76" s="8" t="n">
        <v>14.5</v>
      </c>
      <c r="C76" s="8" t="n">
        <v>-2.9</v>
      </c>
      <c r="D76" s="8" t="n">
        <v>-4.6</v>
      </c>
    </row>
    <row r="77" spans="1:4">
      <c r="A77" s="4" t="s">
        <v>202</v>
      </c>
      <c r="B77" s="5" t="n">
        <v>0</v>
      </c>
      <c r="C77" s="5" t="n">
        <v>0</v>
      </c>
      <c r="D77" s="5" t="n">
        <v>0</v>
      </c>
    </row>
    <row r="78" spans="1:4">
      <c r="A78" s="4" t="s">
        <v>203</v>
      </c>
      <c r="B78" s="8" t="n">
        <v>0.6</v>
      </c>
      <c r="C78" s="8" t="n">
        <v>3.5</v>
      </c>
      <c r="D78" s="8" t="n">
        <v>8.1</v>
      </c>
    </row>
    <row r="79" spans="1:4">
      <c r="A79" s="4" t="s">
        <v>204</v>
      </c>
      <c r="B79" s="8" t="n">
        <v>15.1</v>
      </c>
      <c r="C79" s="8" t="n">
        <v>0.6</v>
      </c>
      <c r="D79" s="8" t="n">
        <v>3.5</v>
      </c>
    </row>
    <row r="80" spans="1:4">
      <c r="A80" s="4" t="s">
        <v>1487</v>
      </c>
    </row>
    <row r="81" spans="1:4">
      <c r="A81" s="3" t="s">
        <v>470</v>
      </c>
    </row>
    <row r="82" spans="1:4">
      <c r="A82" s="4" t="s">
        <v>182</v>
      </c>
      <c r="B82" s="8" t="n">
        <v>145.2</v>
      </c>
      <c r="C82" s="8" t="n">
        <v>7.7</v>
      </c>
      <c r="D82" s="8" t="n">
        <v>62.9</v>
      </c>
    </row>
    <row r="83" spans="1:4">
      <c r="A83" s="3" t="s">
        <v>183</v>
      </c>
    </row>
    <row r="84" spans="1:4">
      <c r="A84" s="4" t="s">
        <v>184</v>
      </c>
      <c r="D84" s="5" t="n">
        <v>0</v>
      </c>
    </row>
    <row r="85" spans="1:4">
      <c r="A85" s="4" t="s">
        <v>185</v>
      </c>
      <c r="B85" s="8" t="n">
        <v>-4.2</v>
      </c>
      <c r="C85" s="8" t="n">
        <v>-8.6</v>
      </c>
      <c r="D85" s="8" t="n">
        <v>-6.7</v>
      </c>
    </row>
    <row r="86" spans="1:4">
      <c r="A86" s="4" t="s">
        <v>186</v>
      </c>
      <c r="B86" s="8" t="n">
        <v>0.4</v>
      </c>
    </row>
    <row r="87" spans="1:4">
      <c r="A87" s="4" t="s">
        <v>187</v>
      </c>
      <c r="B87" s="5" t="n">
        <v>0</v>
      </c>
    </row>
    <row r="88" spans="1:4">
      <c r="A88" s="4" t="s">
        <v>188</v>
      </c>
      <c r="C88" s="5" t="n">
        <v>0</v>
      </c>
    </row>
    <row r="89" spans="1:4">
      <c r="A89" s="4" t="s">
        <v>189</v>
      </c>
      <c r="B89" s="8" t="n">
        <v>-8.9</v>
      </c>
      <c r="C89" s="8" t="n">
        <v>-18.3</v>
      </c>
      <c r="D89" s="8" t="n">
        <v>-14.9</v>
      </c>
    </row>
    <row r="90" spans="1:4">
      <c r="A90" s="4" t="s">
        <v>190</v>
      </c>
      <c r="B90" s="8" t="n">
        <v>-12.7</v>
      </c>
      <c r="C90" s="8" t="n">
        <v>-26.9</v>
      </c>
      <c r="D90" s="8" t="n">
        <v>-21.6</v>
      </c>
    </row>
    <row r="91" spans="1:4">
      <c r="A91" s="3" t="s">
        <v>191</v>
      </c>
    </row>
    <row r="92" spans="1:4">
      <c r="A92" s="4" t="s">
        <v>192</v>
      </c>
      <c r="B92" s="5" t="n">
        <v>0</v>
      </c>
      <c r="C92" s="5" t="n">
        <v>0</v>
      </c>
      <c r="D92" s="5" t="n">
        <v>0</v>
      </c>
    </row>
    <row r="93" spans="1:4">
      <c r="A93" s="4" t="s">
        <v>193</v>
      </c>
      <c r="B93" s="5" t="n">
        <v>0</v>
      </c>
      <c r="C93" s="5" t="n">
        <v>0</v>
      </c>
      <c r="D93" s="5" t="n">
        <v>0</v>
      </c>
    </row>
    <row r="94" spans="1:4">
      <c r="A94" s="4" t="s">
        <v>194</v>
      </c>
      <c r="B94" s="5" t="n">
        <v>0</v>
      </c>
      <c r="C94" s="5" t="n">
        <v>0</v>
      </c>
      <c r="D94" s="5" t="n">
        <v>0</v>
      </c>
    </row>
    <row r="95" spans="1:4">
      <c r="A95" s="4" t="s">
        <v>195</v>
      </c>
      <c r="B95" s="5" t="n">
        <v>0</v>
      </c>
      <c r="C95" s="5" t="n">
        <v>0</v>
      </c>
      <c r="D95" s="5" t="n">
        <v>0</v>
      </c>
    </row>
    <row r="96" spans="1:4">
      <c r="A96" s="4" t="s">
        <v>196</v>
      </c>
      <c r="C96" s="5" t="n">
        <v>0</v>
      </c>
      <c r="D96" s="5" t="n">
        <v>0</v>
      </c>
    </row>
    <row r="97" spans="1:4">
      <c r="A97" s="4" t="s">
        <v>197</v>
      </c>
      <c r="B97" s="5" t="n">
        <v>0</v>
      </c>
      <c r="C97" s="5" t="n">
        <v>0</v>
      </c>
      <c r="D97" s="5" t="n">
        <v>0</v>
      </c>
    </row>
    <row r="98" spans="1:4">
      <c r="A98" s="4" t="s">
        <v>198</v>
      </c>
      <c r="B98" s="5" t="n">
        <v>0</v>
      </c>
    </row>
    <row r="99" spans="1:4">
      <c r="A99" s="4" t="s">
        <v>145</v>
      </c>
      <c r="B99" s="5" t="n">
        <v>0</v>
      </c>
      <c r="C99" s="5" t="n">
        <v>0</v>
      </c>
      <c r="D99" s="5" t="n">
        <v>0</v>
      </c>
    </row>
    <row r="100" spans="1:4">
      <c r="A100" s="4" t="s">
        <v>199</v>
      </c>
      <c r="B100" s="5" t="n">
        <v>0</v>
      </c>
      <c r="C100" s="5" t="n">
        <v>0</v>
      </c>
      <c r="D100" s="5" t="n">
        <v>0</v>
      </c>
    </row>
    <row r="101" spans="1:4">
      <c r="A101" s="4" t="s">
        <v>200</v>
      </c>
      <c r="B101" s="5" t="n">
        <v>0</v>
      </c>
      <c r="C101" s="5" t="n">
        <v>0</v>
      </c>
      <c r="D101" s="5" t="n">
        <v>0</v>
      </c>
    </row>
    <row r="102" spans="1:4">
      <c r="A102" s="4" t="s">
        <v>201</v>
      </c>
      <c r="B102" s="8" t="n">
        <v>132.5</v>
      </c>
      <c r="C102" s="8" t="n">
        <v>-19.2</v>
      </c>
      <c r="D102" s="8" t="n">
        <v>41.3</v>
      </c>
    </row>
    <row r="103" spans="1:4">
      <c r="A103" s="4" t="s">
        <v>202</v>
      </c>
      <c r="B103" s="5" t="n">
        <v>0</v>
      </c>
      <c r="C103" s="5" t="n">
        <v>0</v>
      </c>
      <c r="D103" s="5" t="n">
        <v>0</v>
      </c>
    </row>
    <row r="104" spans="1:4">
      <c r="A104" s="4" t="s">
        <v>203</v>
      </c>
      <c r="B104" s="8" t="n">
        <v>28.1</v>
      </c>
      <c r="C104" s="8" t="n">
        <v>47.3</v>
      </c>
      <c r="D104" s="5" t="n">
        <v>6</v>
      </c>
    </row>
    <row r="105" spans="1:4">
      <c r="A105" s="4" t="s">
        <v>204</v>
      </c>
      <c r="B105" s="8" t="n">
        <v>160.6</v>
      </c>
      <c r="C105" s="8" t="n">
        <v>28.1</v>
      </c>
      <c r="D105" s="8" t="n">
        <v>47.3</v>
      </c>
    </row>
    <row r="106" spans="1:4">
      <c r="A106" s="4" t="s">
        <v>1488</v>
      </c>
    </row>
    <row r="107" spans="1:4">
      <c r="A107" s="3" t="s">
        <v>470</v>
      </c>
    </row>
    <row r="108" spans="1:4">
      <c r="A108" s="4" t="s">
        <v>182</v>
      </c>
      <c r="B108" s="8" t="n">
        <v>2535.3</v>
      </c>
      <c r="C108" s="8" t="n">
        <v>22.4</v>
      </c>
      <c r="D108" s="8" t="n">
        <v>-137.6</v>
      </c>
    </row>
    <row r="109" spans="1:4">
      <c r="A109" s="3" t="s">
        <v>183</v>
      </c>
    </row>
    <row r="110" spans="1:4">
      <c r="A110" s="4" t="s">
        <v>184</v>
      </c>
      <c r="D110" s="8" t="n">
        <v>14.5</v>
      </c>
    </row>
    <row r="111" spans="1:4">
      <c r="A111" s="4" t="s">
        <v>185</v>
      </c>
      <c r="B111" s="8" t="n">
        <v>-16.4</v>
      </c>
      <c r="C111" s="8" t="n">
        <v>-8.199999999999999</v>
      </c>
      <c r="D111" s="8" t="n">
        <v>-18.1</v>
      </c>
    </row>
    <row r="112" spans="1:4">
      <c r="A112" s="4" t="s">
        <v>186</v>
      </c>
      <c r="B112" s="8" t="n">
        <v>2.7</v>
      </c>
    </row>
    <row r="113" spans="1:4">
      <c r="A113" s="4" t="s">
        <v>187</v>
      </c>
      <c r="B113" s="8" t="n">
        <v>-1102.6</v>
      </c>
    </row>
    <row r="114" spans="1:4">
      <c r="A114" s="4" t="s">
        <v>188</v>
      </c>
      <c r="C114" s="8" t="n">
        <v>-126.9</v>
      </c>
    </row>
    <row r="115" spans="1:4">
      <c r="A115" s="4" t="s">
        <v>189</v>
      </c>
      <c r="B115" s="8" t="n">
        <v>-16.3</v>
      </c>
      <c r="C115" s="8" t="n">
        <v>-0.1</v>
      </c>
      <c r="D115" s="8" t="n">
        <v>-2.1</v>
      </c>
    </row>
    <row r="116" spans="1:4">
      <c r="A116" s="4" t="s">
        <v>190</v>
      </c>
      <c r="B116" s="8" t="n">
        <v>-1132.6</v>
      </c>
      <c r="C116" s="8" t="n">
        <v>-135.2</v>
      </c>
      <c r="D116" s="8" t="n">
        <v>-5.7</v>
      </c>
    </row>
    <row r="117" spans="1:4">
      <c r="A117" s="3" t="s">
        <v>191</v>
      </c>
    </row>
    <row r="118" spans="1:4">
      <c r="A118" s="4" t="s">
        <v>192</v>
      </c>
      <c r="B118" s="5" t="n">
        <v>0</v>
      </c>
      <c r="C118" s="5" t="n">
        <v>0</v>
      </c>
      <c r="D118" s="5" t="n">
        <v>0</v>
      </c>
    </row>
    <row r="119" spans="1:4">
      <c r="A119" s="4" t="s">
        <v>193</v>
      </c>
      <c r="B119" s="8" t="n">
        <v>-942.8</v>
      </c>
      <c r="C119" s="5" t="n">
        <v>0</v>
      </c>
      <c r="D119" s="5" t="n">
        <v>0</v>
      </c>
    </row>
    <row r="120" spans="1:4">
      <c r="A120" s="4" t="s">
        <v>194</v>
      </c>
      <c r="B120" s="5" t="n">
        <v>296</v>
      </c>
      <c r="C120" s="8" t="n">
        <v>572.6</v>
      </c>
      <c r="D120" s="8" t="n">
        <v>631.7</v>
      </c>
    </row>
    <row r="121" spans="1:4">
      <c r="A121" s="4" t="s">
        <v>195</v>
      </c>
      <c r="B121" s="8" t="n">
        <v>-632.6</v>
      </c>
      <c r="C121" s="8" t="n">
        <v>-483.1</v>
      </c>
      <c r="D121" s="8" t="n">
        <v>-449.6</v>
      </c>
    </row>
    <row r="122" spans="1:4">
      <c r="A122" s="4" t="s">
        <v>196</v>
      </c>
      <c r="C122" s="5" t="n">
        <v>0</v>
      </c>
      <c r="D122" s="5" t="n">
        <v>0</v>
      </c>
    </row>
    <row r="123" spans="1:4">
      <c r="A123" s="4" t="s">
        <v>197</v>
      </c>
      <c r="B123" s="5" t="n">
        <v>0</v>
      </c>
      <c r="C123" s="5" t="n">
        <v>0</v>
      </c>
      <c r="D123" s="5" t="n">
        <v>0</v>
      </c>
    </row>
    <row r="124" spans="1:4">
      <c r="A124" s="4" t="s">
        <v>198</v>
      </c>
      <c r="B124" s="8" t="n">
        <v>-6.9</v>
      </c>
    </row>
    <row r="125" spans="1:4">
      <c r="A125" s="4" t="s">
        <v>145</v>
      </c>
      <c r="B125" s="5" t="n">
        <v>0</v>
      </c>
      <c r="C125" s="5" t="n">
        <v>0</v>
      </c>
      <c r="D125" s="5" t="n">
        <v>0</v>
      </c>
    </row>
    <row r="126" spans="1:4">
      <c r="A126" s="4" t="s">
        <v>199</v>
      </c>
      <c r="B126" s="5" t="n">
        <v>0</v>
      </c>
      <c r="C126" s="5" t="n">
        <v>0</v>
      </c>
      <c r="D126" s="5" t="n">
        <v>0</v>
      </c>
    </row>
    <row r="127" spans="1:4">
      <c r="A127" s="4" t="s">
        <v>200</v>
      </c>
      <c r="B127" s="8" t="n">
        <v>-1286.3</v>
      </c>
      <c r="C127" s="8" t="n">
        <v>89.5</v>
      </c>
      <c r="D127" s="8" t="n">
        <v>182.1</v>
      </c>
    </row>
    <row r="128" spans="1:4">
      <c r="A128" s="4" t="s">
        <v>201</v>
      </c>
      <c r="B128" s="8" t="n">
        <v>116.4</v>
      </c>
      <c r="C128" s="8" t="n">
        <v>-23.3</v>
      </c>
      <c r="D128" s="8" t="n">
        <v>38.8</v>
      </c>
    </row>
    <row r="129" spans="1:4">
      <c r="A129" s="4" t="s">
        <v>202</v>
      </c>
      <c r="B129" s="8" t="n">
        <v>0.8</v>
      </c>
      <c r="C129" s="8" t="n">
        <v>0.4</v>
      </c>
      <c r="D129" s="8" t="n">
        <v>1.5</v>
      </c>
    </row>
    <row r="130" spans="1:4">
      <c r="A130" s="4" t="s">
        <v>203</v>
      </c>
      <c r="B130" s="5" t="n">
        <v>29</v>
      </c>
      <c r="C130" s="8" t="n">
        <v>51.9</v>
      </c>
      <c r="D130" s="8" t="n">
        <v>11.6</v>
      </c>
    </row>
    <row r="131" spans="1:4">
      <c r="A131" s="4" t="s">
        <v>204</v>
      </c>
      <c r="B131" s="8" t="n">
        <v>146.2</v>
      </c>
      <c r="C131" s="5" t="n">
        <v>29</v>
      </c>
      <c r="D131" s="8" t="n">
        <v>51.9</v>
      </c>
    </row>
    <row r="132" spans="1:4">
      <c r="A132" s="4" t="s">
        <v>1480</v>
      </c>
    </row>
    <row r="133" spans="1:4">
      <c r="A133" s="3" t="s">
        <v>470</v>
      </c>
    </row>
    <row r="134" spans="1:4">
      <c r="A134" s="4" t="s">
        <v>182</v>
      </c>
      <c r="B134" s="5" t="n">
        <v>0</v>
      </c>
      <c r="C134" s="5" t="n">
        <v>0</v>
      </c>
      <c r="D134" s="5" t="n">
        <v>0</v>
      </c>
    </row>
    <row r="135" spans="1:4">
      <c r="A135" s="3" t="s">
        <v>183</v>
      </c>
    </row>
    <row r="136" spans="1:4">
      <c r="A136" s="4" t="s">
        <v>184</v>
      </c>
      <c r="D136" s="5" t="n">
        <v>0</v>
      </c>
    </row>
    <row r="137" spans="1:4">
      <c r="A137" s="4" t="s">
        <v>185</v>
      </c>
      <c r="B137" s="5" t="n">
        <v>0</v>
      </c>
      <c r="C137" s="5" t="n">
        <v>0</v>
      </c>
      <c r="D137" s="5" t="n">
        <v>0</v>
      </c>
    </row>
    <row r="138" spans="1:4">
      <c r="A138" s="4" t="s">
        <v>186</v>
      </c>
      <c r="B138" s="5" t="n">
        <v>0</v>
      </c>
    </row>
    <row r="139" spans="1:4">
      <c r="A139" s="4" t="s">
        <v>187</v>
      </c>
      <c r="B139" s="5" t="n">
        <v>0</v>
      </c>
    </row>
    <row r="140" spans="1:4">
      <c r="A140" s="4" t="s">
        <v>188</v>
      </c>
      <c r="C140" s="5" t="n">
        <v>0</v>
      </c>
    </row>
    <row r="141" spans="1:4">
      <c r="A141" s="4" t="s">
        <v>189</v>
      </c>
      <c r="B141" s="5" t="n">
        <v>0</v>
      </c>
      <c r="C141" s="5" t="n">
        <v>0</v>
      </c>
      <c r="D141" s="5" t="n">
        <v>0</v>
      </c>
    </row>
    <row r="142" spans="1:4">
      <c r="A142" s="4" t="s">
        <v>190</v>
      </c>
      <c r="B142" s="5" t="n">
        <v>0</v>
      </c>
      <c r="C142" s="5" t="n">
        <v>0</v>
      </c>
      <c r="D142" s="5" t="n">
        <v>0</v>
      </c>
    </row>
    <row r="143" spans="1:4">
      <c r="A143" s="3" t="s">
        <v>191</v>
      </c>
    </row>
    <row r="144" spans="1:4">
      <c r="A144" s="4" t="s">
        <v>192</v>
      </c>
      <c r="B144" s="5" t="n">
        <v>0</v>
      </c>
      <c r="C144" s="5" t="n">
        <v>0</v>
      </c>
      <c r="D144" s="5" t="n">
        <v>0</v>
      </c>
    </row>
    <row r="145" spans="1:4">
      <c r="A145" s="4" t="s">
        <v>193</v>
      </c>
      <c r="B145" s="5" t="n">
        <v>0</v>
      </c>
      <c r="C145" s="5" t="n">
        <v>0</v>
      </c>
      <c r="D145" s="5" t="n">
        <v>0</v>
      </c>
    </row>
    <row r="146" spans="1:4">
      <c r="A146" s="4" t="s">
        <v>194</v>
      </c>
      <c r="B146" s="5" t="n">
        <v>0</v>
      </c>
      <c r="C146" s="5" t="n">
        <v>0</v>
      </c>
      <c r="D146" s="5" t="n">
        <v>0</v>
      </c>
    </row>
    <row r="147" spans="1:4">
      <c r="A147" s="4" t="s">
        <v>195</v>
      </c>
      <c r="B147" s="5" t="n">
        <v>0</v>
      </c>
      <c r="C147" s="5" t="n">
        <v>0</v>
      </c>
      <c r="D147" s="5" t="n">
        <v>0</v>
      </c>
    </row>
    <row r="148" spans="1:4">
      <c r="A148" s="4" t="s">
        <v>196</v>
      </c>
      <c r="C148" s="5" t="n">
        <v>0</v>
      </c>
      <c r="D148" s="5" t="n">
        <v>0</v>
      </c>
    </row>
    <row r="149" spans="1:4">
      <c r="A149" s="4" t="s">
        <v>197</v>
      </c>
      <c r="B149" s="5" t="n">
        <v>0</v>
      </c>
      <c r="C149" s="5" t="n">
        <v>0</v>
      </c>
      <c r="D149" s="5" t="n">
        <v>0</v>
      </c>
    </row>
    <row r="150" spans="1:4">
      <c r="A150" s="4" t="s">
        <v>198</v>
      </c>
      <c r="B150" s="5" t="n">
        <v>0</v>
      </c>
    </row>
    <row r="151" spans="1:4">
      <c r="A151" s="4" t="s">
        <v>145</v>
      </c>
      <c r="B151" s="5" t="n">
        <v>0</v>
      </c>
      <c r="C151" s="5" t="n">
        <v>0</v>
      </c>
      <c r="D151" s="5" t="n">
        <v>0</v>
      </c>
    </row>
    <row r="152" spans="1:4">
      <c r="A152" s="4" t="s">
        <v>199</v>
      </c>
      <c r="B152" s="5" t="n">
        <v>0</v>
      </c>
      <c r="C152" s="5" t="n">
        <v>0</v>
      </c>
      <c r="D152" s="5" t="n">
        <v>0</v>
      </c>
    </row>
    <row r="153" spans="1:4">
      <c r="A153" s="4" t="s">
        <v>200</v>
      </c>
      <c r="B153" s="5" t="n">
        <v>0</v>
      </c>
      <c r="C153" s="5" t="n">
        <v>0</v>
      </c>
      <c r="D153" s="5" t="n">
        <v>0</v>
      </c>
    </row>
    <row r="154" spans="1:4">
      <c r="A154" s="4" t="s">
        <v>201</v>
      </c>
      <c r="B154" s="5" t="n">
        <v>0</v>
      </c>
      <c r="C154" s="5" t="n">
        <v>0</v>
      </c>
      <c r="D154" s="5" t="n">
        <v>0</v>
      </c>
    </row>
    <row r="155" spans="1:4">
      <c r="A155" s="4" t="s">
        <v>202</v>
      </c>
      <c r="B155" s="5" t="n">
        <v>0</v>
      </c>
      <c r="C155" s="5" t="n">
        <v>0</v>
      </c>
      <c r="D155" s="5" t="n">
        <v>0</v>
      </c>
    </row>
    <row r="156" spans="1:4">
      <c r="A156" s="4" t="s">
        <v>203</v>
      </c>
      <c r="B156" s="5" t="n">
        <v>0</v>
      </c>
      <c r="C156" s="5" t="n">
        <v>0</v>
      </c>
      <c r="D156" s="5" t="n">
        <v>0</v>
      </c>
    </row>
    <row r="157" spans="1:4">
      <c r="A157" s="4" t="s">
        <v>204</v>
      </c>
      <c r="B157" s="6" t="n">
        <v>0</v>
      </c>
      <c r="C157" s="6" t="n">
        <v>0</v>
      </c>
      <c r="D157" s="6" t="n">
        <v>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1489</v>
      </c>
      <c r="B1" s="2" t="s">
        <v>755</v>
      </c>
      <c r="C1" s="2" t="s">
        <v>1</v>
      </c>
    </row>
    <row r="2" spans="1:6">
      <c r="B2" s="2" t="s">
        <v>1490</v>
      </c>
      <c r="C2" s="2" t="s">
        <v>2</v>
      </c>
      <c r="D2" s="2" t="s">
        <v>32</v>
      </c>
      <c r="E2" s="2" t="s">
        <v>75</v>
      </c>
      <c r="F2" s="2" t="s">
        <v>3</v>
      </c>
    </row>
    <row r="3" spans="1:6">
      <c r="A3" s="3" t="s">
        <v>481</v>
      </c>
    </row>
    <row r="4" spans="1:6">
      <c r="A4" s="4" t="s">
        <v>1491</v>
      </c>
      <c r="D4" s="7" t="n">
        <v>0.8</v>
      </c>
      <c r="E4" s="6" t="n">
        <v>1</v>
      </c>
    </row>
    <row r="5" spans="1:6">
      <c r="A5" s="4" t="s">
        <v>1492</v>
      </c>
      <c r="B5" s="5" t="n">
        <v>5000000</v>
      </c>
    </row>
    <row r="6" spans="1:6">
      <c r="A6" s="4" t="s">
        <v>71</v>
      </c>
      <c r="B6" s="6" t="n">
        <v>0</v>
      </c>
      <c r="C6" s="6" t="n">
        <v>0</v>
      </c>
      <c r="D6" s="6" t="n">
        <v>0</v>
      </c>
    </row>
    <row r="7" spans="1:6">
      <c r="A7" s="4" t="s">
        <v>1493</v>
      </c>
      <c r="C7" s="7" t="n">
        <v>20.6</v>
      </c>
      <c r="D7" s="7" t="n">
        <v>16.8</v>
      </c>
      <c r="E7" s="8" t="n">
        <v>52.7</v>
      </c>
    </row>
    <row r="8" spans="1:6">
      <c r="A8" s="4" t="s">
        <v>480</v>
      </c>
    </row>
    <row r="9" spans="1:6">
      <c r="A9" s="3" t="s">
        <v>481</v>
      </c>
    </row>
    <row r="10" spans="1:6">
      <c r="A10" s="4" t="s">
        <v>1494</v>
      </c>
      <c r="C10" s="7" t="n">
        <v>10.5</v>
      </c>
      <c r="D10" s="8" t="n">
        <v>12.3</v>
      </c>
      <c r="E10" s="8" t="n">
        <v>13.9</v>
      </c>
    </row>
    <row r="11" spans="1:6">
      <c r="A11" s="4" t="s">
        <v>709</v>
      </c>
    </row>
    <row r="12" spans="1:6">
      <c r="A12" s="3" t="s">
        <v>481</v>
      </c>
    </row>
    <row r="13" spans="1:6">
      <c r="A13" s="4" t="s">
        <v>1493</v>
      </c>
      <c r="D13" s="8" t="n">
        <v>7.9</v>
      </c>
      <c r="E13" s="8" t="n">
        <v>4.3</v>
      </c>
    </row>
    <row r="14" spans="1:6">
      <c r="A14" s="4" t="s">
        <v>550</v>
      </c>
      <c r="C14" s="4" t="s">
        <v>710</v>
      </c>
    </row>
    <row r="15" spans="1:6">
      <c r="A15" s="4" t="s">
        <v>1495</v>
      </c>
    </row>
    <row r="16" spans="1:6">
      <c r="A16" s="3" t="s">
        <v>481</v>
      </c>
    </row>
    <row r="17" spans="1:6">
      <c r="A17" s="4" t="s">
        <v>1493</v>
      </c>
      <c r="D17" s="7" t="n">
        <v>7.9</v>
      </c>
      <c r="E17" s="7" t="n">
        <v>4.3</v>
      </c>
    </row>
    <row r="18" spans="1:6">
      <c r="A18" s="4" t="s">
        <v>550</v>
      </c>
      <c r="C18" s="4" t="s">
        <v>710</v>
      </c>
    </row>
    <row r="19" spans="1:6">
      <c r="A19" s="4" t="s">
        <v>68</v>
      </c>
    </row>
    <row r="20" spans="1:6">
      <c r="A20" s="3" t="s">
        <v>481</v>
      </c>
    </row>
    <row r="21" spans="1:6">
      <c r="A21" s="4" t="s">
        <v>71</v>
      </c>
      <c r="C21" s="6" t="n">
        <v>0</v>
      </c>
      <c r="D21" s="6" t="n">
        <v>0</v>
      </c>
    </row>
    <row r="22" spans="1:6">
      <c r="A22" s="4" t="s">
        <v>1496</v>
      </c>
    </row>
    <row r="23" spans="1:6">
      <c r="A23" s="3" t="s">
        <v>481</v>
      </c>
    </row>
    <row r="24" spans="1:6">
      <c r="A24" s="4" t="s">
        <v>1497</v>
      </c>
      <c r="F24" s="4" t="s">
        <v>1498</v>
      </c>
    </row>
    <row r="25" spans="1:6">
      <c r="A25" s="4" t="s">
        <v>69</v>
      </c>
    </row>
    <row r="26" spans="1:6">
      <c r="A26" s="3" t="s">
        <v>481</v>
      </c>
    </row>
    <row r="27" spans="1:6">
      <c r="A27" s="4" t="s">
        <v>71</v>
      </c>
      <c r="C27" s="6" t="n">
        <v>0</v>
      </c>
      <c r="D27" s="6" t="n">
        <v>0</v>
      </c>
    </row>
    <row r="28" spans="1:6">
      <c r="A28" s="4" t="s">
        <v>1499</v>
      </c>
    </row>
    <row r="29" spans="1:6">
      <c r="A29" s="3" t="s">
        <v>481</v>
      </c>
    </row>
    <row r="30" spans="1:6">
      <c r="A30" s="4" t="s">
        <v>1497</v>
      </c>
      <c r="F30" s="4" t="s">
        <v>1500</v>
      </c>
    </row>
    <row r="31" spans="1:6">
      <c r="A31" s="4" t="s">
        <v>1501</v>
      </c>
    </row>
    <row r="32" spans="1:6">
      <c r="A32" s="3" t="s">
        <v>481</v>
      </c>
    </row>
    <row r="33" spans="1:6">
      <c r="A33" s="4" t="s">
        <v>1502</v>
      </c>
      <c r="C33" s="7" t="n">
        <v>1.6</v>
      </c>
    </row>
    <row r="34" spans="1:6">
      <c r="A34" s="4" t="s">
        <v>1494</v>
      </c>
      <c r="C34" s="8" t="n">
        <v>0.5</v>
      </c>
    </row>
    <row r="35" spans="1:6">
      <c r="A35" s="4" t="s">
        <v>1503</v>
      </c>
    </row>
    <row r="36" spans="1:6">
      <c r="A36" s="3" t="s">
        <v>481</v>
      </c>
    </row>
    <row r="37" spans="1:6">
      <c r="A37" s="4" t="s">
        <v>1502</v>
      </c>
      <c r="C37" s="8" t="n">
        <v>1.6</v>
      </c>
    </row>
    <row r="38" spans="1:6">
      <c r="A38" s="4" t="s">
        <v>1494</v>
      </c>
      <c r="C38" s="8" t="n">
        <v>1.5</v>
      </c>
    </row>
    <row r="39" spans="1:6">
      <c r="A39" s="4" t="s">
        <v>1504</v>
      </c>
    </row>
    <row r="40" spans="1:6">
      <c r="A40" s="3" t="s">
        <v>481</v>
      </c>
    </row>
    <row r="41" spans="1:6">
      <c r="A41" s="4" t="s">
        <v>1494</v>
      </c>
      <c r="C41" s="6" t="n">
        <v>1</v>
      </c>
    </row>
  </sheetData>
  <mergeCells count="2">
    <mergeCell ref="A1:A2"/>
    <mergeCell ref="C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5</v>
      </c>
      <c r="B1" s="2" t="s">
        <v>1</v>
      </c>
    </row>
    <row r="2" spans="1:4">
      <c r="B2" s="2" t="s">
        <v>2</v>
      </c>
      <c r="C2" s="2" t="s">
        <v>32</v>
      </c>
      <c r="D2" s="2" t="s">
        <v>75</v>
      </c>
    </row>
    <row r="3" spans="1:4">
      <c r="A3" s="3" t="s">
        <v>1506</v>
      </c>
    </row>
    <row r="4" spans="1:4">
      <c r="A4" s="4" t="s">
        <v>640</v>
      </c>
      <c r="B4" s="7" t="n">
        <v>17.9</v>
      </c>
      <c r="C4" s="7" t="n">
        <v>14.1</v>
      </c>
    </row>
    <row r="5" spans="1:4">
      <c r="A5" s="4" t="s">
        <v>1507</v>
      </c>
      <c r="B5" s="8" t="n">
        <v>2.8</v>
      </c>
      <c r="C5" s="8" t="n">
        <v>0.5</v>
      </c>
    </row>
    <row r="6" spans="1:4">
      <c r="A6" s="4" t="s">
        <v>1508</v>
      </c>
      <c r="B6" s="8" t="n">
        <v>20.7</v>
      </c>
      <c r="C6" s="8" t="n">
        <v>14.6</v>
      </c>
    </row>
    <row r="7" spans="1:4">
      <c r="A7" s="4" t="s">
        <v>49</v>
      </c>
      <c r="B7" s="8" t="n">
        <v>2.5</v>
      </c>
      <c r="C7" s="5" t="n">
        <v>4</v>
      </c>
    </row>
    <row r="8" spans="1:4">
      <c r="A8" s="4" t="s">
        <v>1509</v>
      </c>
      <c r="B8" s="8" t="n">
        <v>6.4</v>
      </c>
      <c r="C8" s="8" t="n">
        <v>7.1</v>
      </c>
    </row>
    <row r="9" spans="1:4">
      <c r="A9" s="4" t="s">
        <v>1510</v>
      </c>
      <c r="B9" s="8" t="n">
        <v>4.9</v>
      </c>
      <c r="C9" s="8" t="n">
        <v>4.6</v>
      </c>
    </row>
    <row r="10" spans="1:4">
      <c r="A10" s="4" t="s">
        <v>53</v>
      </c>
      <c r="B10" s="8" t="n">
        <v>4.5</v>
      </c>
      <c r="C10" s="8" t="n">
        <v>43.4</v>
      </c>
    </row>
    <row r="11" spans="1:4">
      <c r="A11" s="4" t="s">
        <v>1511</v>
      </c>
      <c r="B11" s="8" t="n">
        <v>18.8</v>
      </c>
      <c r="C11" s="8" t="n">
        <v>20.1</v>
      </c>
    </row>
    <row r="12" spans="1:4">
      <c r="A12" s="4" t="s">
        <v>1512</v>
      </c>
      <c r="B12" s="8" t="n">
        <v>37.1</v>
      </c>
      <c r="C12" s="8" t="n">
        <v>79.2</v>
      </c>
    </row>
    <row r="13" spans="1:4">
      <c r="A13" s="3" t="s">
        <v>1513</v>
      </c>
    </row>
    <row r="14" spans="1:4">
      <c r="A14" s="4" t="s">
        <v>77</v>
      </c>
      <c r="B14" s="8" t="n">
        <v>88.8</v>
      </c>
      <c r="C14" s="8" t="n">
        <v>47.7</v>
      </c>
      <c r="D14" s="7" t="n">
        <v>59.8</v>
      </c>
    </row>
    <row r="15" spans="1:4">
      <c r="A15" s="4" t="s">
        <v>1514</v>
      </c>
      <c r="B15" s="8" t="n">
        <v>10.5</v>
      </c>
      <c r="C15" s="8" t="n">
        <v>12.3</v>
      </c>
      <c r="D15" s="8" t="n">
        <v>13.9</v>
      </c>
    </row>
    <row r="16" spans="1:4">
      <c r="A16" s="4" t="s">
        <v>1515</v>
      </c>
      <c r="B16" s="7" t="n">
        <v>0.8</v>
      </c>
      <c r="C16" s="7" t="n">
        <v>1.2</v>
      </c>
      <c r="D16" s="7" t="n">
        <v>0.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516</v>
      </c>
      <c r="B1" s="2" t="s">
        <v>692</v>
      </c>
      <c r="C1" s="2" t="s">
        <v>2</v>
      </c>
      <c r="D1" s="2" t="s">
        <v>32</v>
      </c>
      <c r="E1" s="2" t="s">
        <v>75</v>
      </c>
    </row>
    <row r="2" spans="1:5">
      <c r="A2" s="3" t="s">
        <v>1517</v>
      </c>
    </row>
    <row r="3" spans="1:5">
      <c r="A3" s="4" t="s">
        <v>184</v>
      </c>
      <c r="C3" s="6" t="n">
        <v>0</v>
      </c>
      <c r="D3" s="6" t="n">
        <v>0</v>
      </c>
      <c r="E3" s="7" t="n">
        <v>14.5</v>
      </c>
    </row>
    <row r="4" spans="1:5">
      <c r="A4" s="4" t="s">
        <v>178</v>
      </c>
      <c r="C4" s="6" t="n">
        <v>14</v>
      </c>
      <c r="D4" s="6" t="n">
        <v>0</v>
      </c>
      <c r="E4" s="7" t="n">
        <v>7.8</v>
      </c>
    </row>
    <row r="5" spans="1:5">
      <c r="A5" s="4" t="s">
        <v>1518</v>
      </c>
    </row>
    <row r="6" spans="1:5">
      <c r="A6" s="3" t="s">
        <v>1517</v>
      </c>
    </row>
    <row r="7" spans="1:5">
      <c r="A7" s="4" t="s">
        <v>1519</v>
      </c>
      <c r="B7" s="4" t="s">
        <v>885</v>
      </c>
    </row>
    <row r="8" spans="1:5">
      <c r="A8" s="4" t="s">
        <v>184</v>
      </c>
      <c r="B8" s="7" t="n">
        <v>397.2</v>
      </c>
    </row>
    <row r="9" spans="1:5">
      <c r="A9" s="4" t="s">
        <v>1520</v>
      </c>
      <c r="B9" s="5" t="n">
        <v>200</v>
      </c>
    </row>
    <row r="10" spans="1:5">
      <c r="A10" s="4" t="s">
        <v>1521</v>
      </c>
      <c r="B10" s="6" t="n">
        <v>125</v>
      </c>
    </row>
    <row r="11" spans="1:5">
      <c r="A11" s="4" t="s">
        <v>1522</v>
      </c>
    </row>
    <row r="12" spans="1:5">
      <c r="A12" s="3" t="s">
        <v>1517</v>
      </c>
    </row>
    <row r="13" spans="1:5">
      <c r="A13" s="4" t="s">
        <v>1519</v>
      </c>
      <c r="B13" s="4" t="s">
        <v>1523</v>
      </c>
    </row>
    <row r="14" spans="1:5">
      <c r="A14" s="4" t="s">
        <v>1524</v>
      </c>
    </row>
    <row r="15" spans="1:5">
      <c r="A15" s="3" t="s">
        <v>1517</v>
      </c>
    </row>
    <row r="16" spans="1:5">
      <c r="A16" s="4" t="s">
        <v>1519</v>
      </c>
      <c r="B16" s="4" t="s">
        <v>686</v>
      </c>
    </row>
    <row r="17" spans="1:5">
      <c r="A17" s="4" t="s">
        <v>184</v>
      </c>
      <c r="B17" s="7" t="n">
        <v>373.8</v>
      </c>
    </row>
    <row r="18" spans="1:5">
      <c r="A18" s="4" t="s">
        <v>178</v>
      </c>
      <c r="B18" s="7" t="n">
        <v>23.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4"/>
    <col customWidth="1" max="5" min="5" width="14"/>
    <col customWidth="1" max="6" min="6" width="14"/>
    <col customWidth="1" max="7" min="7" width="4"/>
  </cols>
  <sheetData>
    <row r="1" spans="1:7">
      <c r="A1" s="1" t="s">
        <v>1525</v>
      </c>
      <c r="C1" s="2" t="s">
        <v>1</v>
      </c>
    </row>
    <row r="2" spans="1:7">
      <c r="C2" s="2" t="s">
        <v>2</v>
      </c>
      <c r="E2" s="2" t="s">
        <v>32</v>
      </c>
      <c r="F2" s="2" t="s">
        <v>75</v>
      </c>
    </row>
    <row r="3" spans="1:7">
      <c r="A3" s="3" t="s">
        <v>1526</v>
      </c>
    </row>
    <row r="4" spans="1:7">
      <c r="A4" s="4" t="s">
        <v>1527</v>
      </c>
      <c r="C4" s="7" t="n">
        <v>-148.9</v>
      </c>
      <c r="E4" s="7" t="n">
        <v>-76.5</v>
      </c>
      <c r="F4" s="7" t="n">
        <v>31.6</v>
      </c>
    </row>
    <row r="5" spans="1:7">
      <c r="A5" s="4" t="s">
        <v>1528</v>
      </c>
    </row>
    <row r="6" spans="1:7">
      <c r="A6" s="3" t="s">
        <v>1526</v>
      </c>
    </row>
    <row r="7" spans="1:7">
      <c r="A7" s="4" t="s">
        <v>1529</v>
      </c>
      <c r="C7" s="8" t="n">
        <v>51.8</v>
      </c>
      <c r="E7" s="8" t="n">
        <v>64.40000000000001</v>
      </c>
      <c r="F7" s="8" t="n">
        <v>106.7</v>
      </c>
    </row>
    <row r="8" spans="1:7">
      <c r="A8" s="4" t="s">
        <v>1530</v>
      </c>
      <c r="B8" s="4" t="s">
        <v>107</v>
      </c>
      <c r="C8" s="8" t="n">
        <v>149.3</v>
      </c>
      <c r="E8" s="8" t="n">
        <v>136.8</v>
      </c>
      <c r="F8" s="8" t="n">
        <v>162.3</v>
      </c>
    </row>
    <row r="9" spans="1:7">
      <c r="A9" s="4" t="s">
        <v>1531</v>
      </c>
      <c r="C9" s="8" t="n">
        <v>24.3</v>
      </c>
      <c r="D9" s="4" t="s">
        <v>129</v>
      </c>
      <c r="E9" s="5" t="n">
        <v>0</v>
      </c>
      <c r="F9" s="5" t="n">
        <v>0</v>
      </c>
    </row>
    <row r="10" spans="1:7">
      <c r="A10" s="4" t="s">
        <v>1532</v>
      </c>
      <c r="B10" s="4" t="s">
        <v>131</v>
      </c>
      <c r="C10" s="8" t="n">
        <v>-156.8</v>
      </c>
      <c r="E10" s="8" t="n">
        <v>-149.4</v>
      </c>
      <c r="F10" s="8" t="n">
        <v>-204.6</v>
      </c>
    </row>
    <row r="11" spans="1:7">
      <c r="A11" s="4" t="s">
        <v>1533</v>
      </c>
      <c r="C11" s="8" t="n">
        <v>68.59999999999999</v>
      </c>
      <c r="E11" s="8" t="n">
        <v>51.8</v>
      </c>
      <c r="F11" s="8" t="n">
        <v>64.40000000000001</v>
      </c>
    </row>
    <row r="12" spans="1:7">
      <c r="A12" s="4" t="s">
        <v>1534</v>
      </c>
    </row>
    <row r="13" spans="1:7">
      <c r="A13" s="3" t="s">
        <v>1526</v>
      </c>
    </row>
    <row r="14" spans="1:7">
      <c r="A14" s="4" t="s">
        <v>1529</v>
      </c>
      <c r="C14" s="5" t="n">
        <v>6</v>
      </c>
      <c r="E14" s="8" t="n">
        <v>4.1</v>
      </c>
      <c r="F14" s="8" t="n">
        <v>4.9</v>
      </c>
    </row>
    <row r="15" spans="1:7">
      <c r="A15" s="4" t="s">
        <v>1530</v>
      </c>
      <c r="B15" s="4" t="s">
        <v>107</v>
      </c>
      <c r="C15" s="8" t="n">
        <v>-0.2</v>
      </c>
      <c r="E15" s="8" t="n">
        <v>1.9</v>
      </c>
      <c r="F15" s="8" t="n">
        <v>-0.5</v>
      </c>
    </row>
    <row r="16" spans="1:7">
      <c r="A16" s="4" t="s">
        <v>1531</v>
      </c>
      <c r="C16" s="8" t="n">
        <v>3.2</v>
      </c>
      <c r="D16" s="4" t="s">
        <v>129</v>
      </c>
      <c r="E16" s="5" t="n">
        <v>0</v>
      </c>
      <c r="F16" s="5" t="n">
        <v>0</v>
      </c>
    </row>
    <row r="17" spans="1:7">
      <c r="A17" s="4" t="s">
        <v>1532</v>
      </c>
      <c r="C17" s="5" t="n">
        <v>0</v>
      </c>
      <c r="E17" s="5" t="n">
        <v>0</v>
      </c>
      <c r="F17" s="8" t="n">
        <v>-0.3</v>
      </c>
      <c r="G17" s="4" t="s">
        <v>131</v>
      </c>
    </row>
    <row r="18" spans="1:7">
      <c r="A18" s="4" t="s">
        <v>1533</v>
      </c>
      <c r="C18" s="5" t="n">
        <v>9</v>
      </c>
      <c r="E18" s="5" t="n">
        <v>6</v>
      </c>
      <c r="F18" s="8" t="n">
        <v>4.1</v>
      </c>
    </row>
    <row r="19" spans="1:7">
      <c r="A19" s="4" t="s">
        <v>1535</v>
      </c>
    </row>
    <row r="20" spans="1:7">
      <c r="A20" s="3" t="s">
        <v>1526</v>
      </c>
    </row>
    <row r="21" spans="1:7">
      <c r="A21" s="4" t="s">
        <v>1529</v>
      </c>
      <c r="C21" s="8" t="n">
        <v>10.1</v>
      </c>
      <c r="E21" s="8" t="n">
        <v>9.300000000000001</v>
      </c>
      <c r="F21" s="8" t="n">
        <v>8.9</v>
      </c>
    </row>
    <row r="22" spans="1:7">
      <c r="A22" s="4" t="s">
        <v>1530</v>
      </c>
      <c r="B22" s="4" t="s">
        <v>107</v>
      </c>
      <c r="C22" s="8" t="n">
        <v>0.4</v>
      </c>
      <c r="E22" s="5" t="n">
        <v>0</v>
      </c>
      <c r="F22" s="5" t="n">
        <v>0</v>
      </c>
    </row>
    <row r="23" spans="1:7">
      <c r="A23" s="4" t="s">
        <v>1531</v>
      </c>
      <c r="C23" s="8" t="n">
        <v>1.4</v>
      </c>
      <c r="D23" s="4" t="s">
        <v>129</v>
      </c>
      <c r="E23" s="8" t="n">
        <v>0.8</v>
      </c>
      <c r="F23" s="8" t="n">
        <v>0.4</v>
      </c>
    </row>
    <row r="24" spans="1:7">
      <c r="A24" s="4" t="s">
        <v>1532</v>
      </c>
      <c r="C24" s="5" t="n">
        <v>-6</v>
      </c>
      <c r="D24" s="4" t="s">
        <v>116</v>
      </c>
      <c r="E24" s="5" t="n">
        <v>0</v>
      </c>
      <c r="F24" s="5" t="n">
        <v>0</v>
      </c>
    </row>
    <row r="25" spans="1:7">
      <c r="A25" s="4" t="s">
        <v>1533</v>
      </c>
      <c r="C25" s="8" t="n">
        <v>5.9</v>
      </c>
      <c r="E25" s="7" t="n">
        <v>10.1</v>
      </c>
      <c r="F25" s="7" t="n">
        <v>9.300000000000001</v>
      </c>
    </row>
    <row r="26" spans="1:7">
      <c r="A26" s="4" t="s">
        <v>1527</v>
      </c>
      <c r="C26" s="8" t="n">
        <v>-1.4</v>
      </c>
    </row>
    <row r="27" spans="1:7">
      <c r="A27" s="4" t="s">
        <v>1536</v>
      </c>
      <c r="C27" s="7" t="n">
        <v>4.6</v>
      </c>
    </row>
    <row r="28" spans="1:7"/>
    <row r="29" spans="1:7">
      <c r="A29" s="4" t="s">
        <v>107</v>
      </c>
      <c r="B29" s="4" t="s">
        <v>1537</v>
      </c>
    </row>
    <row r="30" spans="1:7">
      <c r="A30" s="4" t="s">
        <v>129</v>
      </c>
      <c r="B30" s="4" t="s">
        <v>1538</v>
      </c>
    </row>
    <row r="31" spans="1:7">
      <c r="A31" s="4" t="s">
        <v>131</v>
      </c>
      <c r="B31" s="4" t="s">
        <v>1539</v>
      </c>
    </row>
    <row r="32" spans="1:7">
      <c r="A32" s="4" t="s">
        <v>116</v>
      </c>
      <c r="B32" s="4" t="s">
        <v>1540</v>
      </c>
    </row>
  </sheetData>
  <mergeCells count="9">
    <mergeCell ref="A1:B2"/>
    <mergeCell ref="C1:G1"/>
    <mergeCell ref="C2:D2"/>
    <mergeCell ref="F2:G2"/>
    <mergeCell ref="A28:F28"/>
    <mergeCell ref="B29:F29"/>
    <mergeCell ref="B30:F30"/>
    <mergeCell ref="B31:F31"/>
    <mergeCell ref="B32:F3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5</v>
      </c>
      <c r="B1" s="2" t="s">
        <v>1</v>
      </c>
    </row>
    <row r="2" spans="1:2">
      <c r="B2" s="2" t="s">
        <v>2</v>
      </c>
    </row>
    <row r="3" spans="1:2">
      <c r="A3" s="3" t="s">
        <v>229</v>
      </c>
    </row>
    <row r="4" spans="1:2">
      <c r="A4" s="4" t="s">
        <v>55</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v>
      </c>
      <c r="B1" s="2" t="s">
        <v>2</v>
      </c>
      <c r="C1" s="2" t="s">
        <v>32</v>
      </c>
    </row>
    <row r="2" spans="1:3">
      <c r="A2" s="3" t="s">
        <v>33</v>
      </c>
    </row>
    <row r="3" spans="1:3">
      <c r="A3" s="4" t="s">
        <v>34</v>
      </c>
      <c r="B3" s="7" t="n">
        <v>321.9</v>
      </c>
      <c r="C3" s="7" t="n">
        <v>57.7</v>
      </c>
    </row>
    <row r="4" spans="1:3">
      <c r="A4" s="4" t="s">
        <v>35</v>
      </c>
      <c r="B4" s="8" t="n">
        <v>2.8</v>
      </c>
      <c r="C4" s="8" t="n">
        <v>2.9</v>
      </c>
    </row>
    <row r="5" spans="1:3">
      <c r="A5" s="4" t="s">
        <v>36</v>
      </c>
      <c r="B5" s="8" t="n">
        <v>908.1</v>
      </c>
      <c r="C5" s="8" t="n">
        <v>570.1</v>
      </c>
    </row>
    <row r="6" spans="1:3">
      <c r="A6" s="4" t="s">
        <v>37</v>
      </c>
      <c r="B6" s="8" t="n">
        <v>261.7</v>
      </c>
      <c r="C6" s="5" t="n">
        <v>0</v>
      </c>
    </row>
    <row r="7" spans="1:3">
      <c r="A7" s="4" t="s">
        <v>38</v>
      </c>
      <c r="B7" s="8" t="n">
        <v>195.9</v>
      </c>
      <c r="C7" s="8" t="n">
        <v>236.9</v>
      </c>
    </row>
    <row r="8" spans="1:3">
      <c r="A8" s="4" t="s">
        <v>39</v>
      </c>
      <c r="B8" s="8" t="n">
        <v>1690.4</v>
      </c>
      <c r="C8" s="8" t="n">
        <v>867.6</v>
      </c>
    </row>
    <row r="9" spans="1:3">
      <c r="A9" s="4" t="s">
        <v>40</v>
      </c>
      <c r="B9" s="8" t="n">
        <v>1729.5</v>
      </c>
      <c r="C9" s="8" t="n">
        <v>1457.6</v>
      </c>
    </row>
    <row r="10" spans="1:3">
      <c r="A10" s="4" t="s">
        <v>41</v>
      </c>
      <c r="B10" s="8" t="n">
        <v>165.5</v>
      </c>
      <c r="C10" s="8" t="n">
        <v>43.4</v>
      </c>
    </row>
    <row r="11" spans="1:3">
      <c r="A11" s="4" t="s">
        <v>42</v>
      </c>
      <c r="B11" s="8" t="n">
        <v>371.5</v>
      </c>
      <c r="C11" s="8" t="n">
        <v>464.3</v>
      </c>
    </row>
    <row r="12" spans="1:3">
      <c r="A12" s="4" t="s">
        <v>43</v>
      </c>
      <c r="B12" s="8" t="n">
        <v>2046.7</v>
      </c>
      <c r="C12" s="8" t="n">
        <v>11.4</v>
      </c>
    </row>
    <row r="13" spans="1:3">
      <c r="A13" s="4" t="s">
        <v>44</v>
      </c>
      <c r="B13" s="8" t="n">
        <v>2700.5</v>
      </c>
      <c r="C13" s="8" t="n">
        <v>534.8</v>
      </c>
    </row>
    <row r="14" spans="1:3">
      <c r="A14" s="4" t="s">
        <v>45</v>
      </c>
      <c r="B14" s="8" t="n">
        <v>472.8</v>
      </c>
      <c r="C14" s="8" t="n">
        <v>320.7</v>
      </c>
    </row>
    <row r="15" spans="1:3">
      <c r="A15" s="4" t="s">
        <v>46</v>
      </c>
      <c r="B15" s="5" t="n">
        <v>20</v>
      </c>
      <c r="C15" s="8" t="n">
        <v>134.4</v>
      </c>
    </row>
    <row r="16" spans="1:3">
      <c r="A16" s="4" t="s">
        <v>47</v>
      </c>
      <c r="B16" s="8" t="n">
        <v>9196.9</v>
      </c>
      <c r="C16" s="8" t="n">
        <v>3834.2</v>
      </c>
    </row>
    <row r="17" spans="1:3">
      <c r="A17" s="3" t="s">
        <v>48</v>
      </c>
    </row>
    <row r="18" spans="1:3">
      <c r="A18" s="4" t="s">
        <v>49</v>
      </c>
      <c r="B18" s="5" t="n">
        <v>573</v>
      </c>
      <c r="C18" s="8" t="n">
        <v>354.9</v>
      </c>
    </row>
    <row r="19" spans="1:3">
      <c r="A19" s="4" t="s">
        <v>50</v>
      </c>
      <c r="B19" s="8" t="n">
        <v>514.9</v>
      </c>
      <c r="C19" s="8" t="n">
        <v>437.3</v>
      </c>
    </row>
    <row r="20" spans="1:3">
      <c r="A20" s="4" t="s">
        <v>51</v>
      </c>
      <c r="B20" s="8" t="n">
        <v>367.2</v>
      </c>
      <c r="C20" s="8" t="n">
        <v>663.2</v>
      </c>
    </row>
    <row r="21" spans="1:3">
      <c r="A21" s="4" t="s">
        <v>52</v>
      </c>
      <c r="B21" s="8" t="n">
        <v>77.90000000000001</v>
      </c>
      <c r="C21" s="8" t="n">
        <v>40.1</v>
      </c>
    </row>
    <row r="22" spans="1:3">
      <c r="A22" s="4" t="s">
        <v>53</v>
      </c>
      <c r="B22" s="8" t="n">
        <v>156.9</v>
      </c>
      <c r="C22" s="8" t="n">
        <v>246.4</v>
      </c>
    </row>
    <row r="23" spans="1:3">
      <c r="A23" s="4" t="s">
        <v>54</v>
      </c>
      <c r="B23" s="8" t="n">
        <v>1689.9</v>
      </c>
      <c r="C23" s="8" t="n">
        <v>1741.9</v>
      </c>
    </row>
    <row r="24" spans="1:3">
      <c r="A24" s="4" t="s">
        <v>55</v>
      </c>
      <c r="B24" s="5" t="n">
        <v>3047</v>
      </c>
      <c r="C24" s="8" t="n">
        <v>825.1</v>
      </c>
    </row>
    <row r="25" spans="1:3">
      <c r="A25" s="4" t="s">
        <v>50</v>
      </c>
      <c r="B25" s="8" t="n">
        <v>359.7</v>
      </c>
      <c r="C25" s="8" t="n">
        <v>170.1</v>
      </c>
    </row>
    <row r="26" spans="1:3">
      <c r="A26" s="4" t="s">
        <v>51</v>
      </c>
      <c r="B26" s="5" t="n">
        <v>116</v>
      </c>
      <c r="C26" s="8" t="n">
        <v>51.8</v>
      </c>
    </row>
    <row r="27" spans="1:3">
      <c r="A27" s="4" t="s">
        <v>56</v>
      </c>
      <c r="B27" s="8" t="n">
        <v>50.3</v>
      </c>
      <c r="C27" s="8" t="n">
        <v>22.7</v>
      </c>
    </row>
    <row r="28" spans="1:3">
      <c r="A28" s="4" t="s">
        <v>57</v>
      </c>
      <c r="B28" s="8" t="n">
        <v>812.9</v>
      </c>
      <c r="C28" s="5" t="n">
        <v>0</v>
      </c>
    </row>
    <row r="29" spans="1:3">
      <c r="A29" s="4" t="s">
        <v>53</v>
      </c>
      <c r="B29" s="8" t="n">
        <v>72.7</v>
      </c>
      <c r="C29" s="8" t="n">
        <v>81.8</v>
      </c>
    </row>
    <row r="30" spans="1:3">
      <c r="A30" s="4" t="s">
        <v>58</v>
      </c>
      <c r="B30" s="8" t="n">
        <v>440.2</v>
      </c>
      <c r="C30" s="5" t="n">
        <v>0</v>
      </c>
    </row>
    <row r="31" spans="1:3">
      <c r="A31" s="4" t="s">
        <v>59</v>
      </c>
      <c r="B31" s="8" t="n">
        <v>93.8</v>
      </c>
      <c r="C31" s="8" t="n">
        <v>90.5</v>
      </c>
    </row>
    <row r="32" spans="1:3">
      <c r="A32" s="4" t="s">
        <v>60</v>
      </c>
      <c r="B32" s="4" t="s">
        <v>61</v>
      </c>
      <c r="C32" s="4" t="s">
        <v>61</v>
      </c>
    </row>
    <row r="33" spans="1:3">
      <c r="A33" s="3" t="s">
        <v>62</v>
      </c>
    </row>
    <row r="34" spans="1:3">
      <c r="A34" s="4" t="s">
        <v>63</v>
      </c>
      <c r="B34" s="5" t="n">
        <v>0</v>
      </c>
      <c r="C34" s="8" t="n">
        <v>885.8</v>
      </c>
    </row>
    <row r="35" spans="1:3">
      <c r="A35" s="4" t="s">
        <v>64</v>
      </c>
      <c r="B35" s="8" t="n">
        <v>10.6</v>
      </c>
      <c r="C35" s="8" t="n">
        <v>7.6</v>
      </c>
    </row>
    <row r="36" spans="1:3">
      <c r="A36" s="4" t="s">
        <v>65</v>
      </c>
      <c r="B36" s="5" t="n">
        <v>-16</v>
      </c>
      <c r="C36" s="8" t="n">
        <v>-43.1</v>
      </c>
    </row>
    <row r="37" spans="1:3">
      <c r="A37" s="4" t="s">
        <v>66</v>
      </c>
      <c r="B37" s="8" t="n">
        <v>2514.4</v>
      </c>
      <c r="C37" s="8" t="n">
        <v>850.3</v>
      </c>
    </row>
    <row r="38" spans="1:3">
      <c r="A38" s="4" t="s">
        <v>67</v>
      </c>
      <c r="B38" s="8" t="n">
        <v>9196.9</v>
      </c>
      <c r="C38" s="8" t="n">
        <v>3834.2</v>
      </c>
    </row>
    <row r="39" spans="1:3">
      <c r="A39" s="4" t="s">
        <v>68</v>
      </c>
    </row>
    <row r="40" spans="1:3">
      <c r="A40" s="3" t="s">
        <v>62</v>
      </c>
    </row>
    <row r="41" spans="1:3">
      <c r="A41" s="4" t="s">
        <v>63</v>
      </c>
      <c r="B41" s="8" t="n">
        <v>605.7</v>
      </c>
      <c r="C41" s="5" t="n">
        <v>0</v>
      </c>
    </row>
    <row r="42" spans="1:3">
      <c r="A42" s="4" t="s">
        <v>69</v>
      </c>
    </row>
    <row r="43" spans="1:3">
      <c r="A43" s="3" t="s">
        <v>62</v>
      </c>
    </row>
    <row r="44" spans="1:3">
      <c r="A44" s="4" t="s">
        <v>63</v>
      </c>
      <c r="B44" s="7" t="n">
        <v>1914.1</v>
      </c>
      <c r="C4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v>
      </c>
      <c r="B1" s="2" t="s">
        <v>2</v>
      </c>
      <c r="C1" s="2" t="s">
        <v>32</v>
      </c>
    </row>
    <row r="2" spans="1:3">
      <c r="A2" s="4" t="s">
        <v>71</v>
      </c>
      <c r="B2" s="6" t="n">
        <v>0</v>
      </c>
      <c r="C2" s="6" t="n">
        <v>0</v>
      </c>
    </row>
    <row r="3" spans="1:3">
      <c r="A3" s="4" t="s">
        <v>72</v>
      </c>
      <c r="B3" s="5" t="n">
        <v>500</v>
      </c>
      <c r="C3" s="5" t="n">
        <v>500</v>
      </c>
    </row>
    <row r="4" spans="1:3">
      <c r="A4" s="4" t="s">
        <v>73</v>
      </c>
      <c r="B4" s="5" t="n">
        <v>0</v>
      </c>
      <c r="C4" s="8" t="n">
        <v>146.8</v>
      </c>
    </row>
    <row r="5" spans="1:3">
      <c r="A5" s="4" t="s">
        <v>68</v>
      </c>
    </row>
    <row r="6" spans="1:3">
      <c r="A6" s="4" t="s">
        <v>71</v>
      </c>
      <c r="B6" s="6" t="n">
        <v>0</v>
      </c>
      <c r="C6" s="6" t="n">
        <v>0</v>
      </c>
    </row>
    <row r="7" spans="1:3">
      <c r="A7" s="4" t="s">
        <v>72</v>
      </c>
      <c r="B7" s="5" t="n">
        <v>500</v>
      </c>
      <c r="C7" s="5" t="n">
        <v>0</v>
      </c>
    </row>
    <row r="8" spans="1:3">
      <c r="A8" s="4" t="s">
        <v>73</v>
      </c>
      <c r="B8" s="8" t="n">
        <v>81.09999999999999</v>
      </c>
      <c r="C8" s="5" t="n">
        <v>0</v>
      </c>
    </row>
    <row r="9" spans="1:3">
      <c r="A9" s="4" t="s">
        <v>69</v>
      </c>
    </row>
    <row r="10" spans="1:3">
      <c r="A10" s="4" t="s">
        <v>71</v>
      </c>
      <c r="B10" s="6" t="n">
        <v>0</v>
      </c>
      <c r="C10" s="6" t="n">
        <v>0</v>
      </c>
    </row>
    <row r="11" spans="1:3">
      <c r="A11" s="4" t="s">
        <v>72</v>
      </c>
      <c r="B11" s="5" t="n">
        <v>500</v>
      </c>
      <c r="C11" s="5" t="n">
        <v>0</v>
      </c>
    </row>
    <row r="12" spans="1:3">
      <c r="A12" s="4" t="s">
        <v>73</v>
      </c>
      <c r="B12" s="8" t="n">
        <v>126.4</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21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42</v>
      </c>
      <c r="B13" s="4" t="s">
        <v>302</v>
      </c>
    </row>
    <row r="14" spans="1:2">
      <c r="A14" s="4" t="s">
        <v>303</v>
      </c>
      <c r="B14" s="4" t="s">
        <v>304</v>
      </c>
    </row>
    <row r="15" spans="1:2">
      <c r="A15" s="4" t="s">
        <v>4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13</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c r="B6" s="4" t="s">
        <v>336</v>
      </c>
    </row>
    <row r="7" spans="1:2">
      <c r="A7" s="4" t="s">
        <v>206</v>
      </c>
    </row>
    <row r="8" spans="1:2">
      <c r="A8" s="3" t="s">
        <v>330</v>
      </c>
    </row>
    <row r="9" spans="1:2">
      <c r="A9" s="4" t="s">
        <v>337</v>
      </c>
      <c r="B9" s="4" t="s">
        <v>338</v>
      </c>
    </row>
    <row r="10" spans="1:2">
      <c r="A10" s="4" t="s">
        <v>208</v>
      </c>
    </row>
    <row r="11" spans="1:2">
      <c r="A11" s="3" t="s">
        <v>330</v>
      </c>
    </row>
    <row r="12" spans="1:2">
      <c r="A12" s="4" t="s">
        <v>337</v>
      </c>
      <c r="B12"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19</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22</v>
      </c>
    </row>
    <row r="4" spans="1:2">
      <c r="A4" s="4" t="s">
        <v>221</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4</v>
      </c>
    </row>
    <row r="4" spans="1:2">
      <c r="A4" s="4" t="s">
        <v>346</v>
      </c>
      <c r="B4" s="4" t="s">
        <v>347</v>
      </c>
    </row>
    <row r="5" spans="1:2">
      <c r="A5" s="3" t="s">
        <v>348</v>
      </c>
    </row>
    <row r="6" spans="1:2">
      <c r="A6" s="4" t="s">
        <v>349</v>
      </c>
      <c r="B6" s="4" t="s">
        <v>350</v>
      </c>
    </row>
    <row r="7" spans="1:2">
      <c r="A7" s="4" t="s">
        <v>351</v>
      </c>
      <c r="B7" s="4" t="s">
        <v>352</v>
      </c>
    </row>
    <row r="8" spans="1:2">
      <c r="A8" s="3" t="s">
        <v>353</v>
      </c>
    </row>
    <row r="9" spans="1:2">
      <c r="A9" s="4" t="s">
        <v>354</v>
      </c>
      <c r="B9" s="4" t="s">
        <v>355</v>
      </c>
    </row>
    <row r="10" spans="1:2">
      <c r="A10" s="4" t="s">
        <v>356</v>
      </c>
    </row>
    <row r="11" spans="1:2">
      <c r="A11" s="3" t="s">
        <v>348</v>
      </c>
    </row>
    <row r="12" spans="1:2">
      <c r="A12" s="4" t="s">
        <v>357</v>
      </c>
      <c r="B12" s="4" t="s">
        <v>358</v>
      </c>
    </row>
    <row r="13" spans="1:2">
      <c r="A13" s="4" t="s">
        <v>359</v>
      </c>
      <c r="B13" s="4" t="s">
        <v>360</v>
      </c>
    </row>
    <row r="14" spans="1:2">
      <c r="A14" s="4" t="s">
        <v>361</v>
      </c>
    </row>
    <row r="15" spans="1:2">
      <c r="A15" s="3" t="s">
        <v>348</v>
      </c>
    </row>
    <row r="16" spans="1:2">
      <c r="A16" s="4" t="s">
        <v>357</v>
      </c>
      <c r="B16" s="4" t="s">
        <v>362</v>
      </c>
    </row>
    <row r="17" spans="1:2">
      <c r="A17" s="4" t="s">
        <v>359</v>
      </c>
      <c r="B17"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27</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v>
      </c>
      <c r="C1" s="2" t="s">
        <v>1</v>
      </c>
    </row>
    <row r="2" spans="1:5">
      <c r="C2" s="2" t="s">
        <v>2</v>
      </c>
      <c r="D2" s="2" t="s">
        <v>32</v>
      </c>
      <c r="E2" s="2" t="s">
        <v>75</v>
      </c>
    </row>
    <row r="3" spans="1:5">
      <c r="A3" s="3" t="s">
        <v>76</v>
      </c>
    </row>
    <row r="4" spans="1:5">
      <c r="A4" s="4" t="s">
        <v>77</v>
      </c>
      <c r="C4" s="7" t="n">
        <v>3201.5</v>
      </c>
      <c r="D4" s="7" t="n">
        <v>2347.4</v>
      </c>
      <c r="E4" s="7" t="n">
        <v>2399.6</v>
      </c>
    </row>
    <row r="5" spans="1:5">
      <c r="A5" s="3" t="s">
        <v>78</v>
      </c>
    </row>
    <row r="6" spans="1:5">
      <c r="A6" s="4" t="s">
        <v>79</v>
      </c>
      <c r="C6" s="8" t="n">
        <v>1903.8</v>
      </c>
      <c r="D6" s="8" t="n">
        <v>1415.3</v>
      </c>
      <c r="E6" s="8" t="n">
        <v>1315.8</v>
      </c>
    </row>
    <row r="7" spans="1:5">
      <c r="A7" s="4" t="s">
        <v>80</v>
      </c>
      <c r="C7" s="8" t="n">
        <v>806.8</v>
      </c>
      <c r="D7" s="8" t="n">
        <v>661.8</v>
      </c>
      <c r="E7" s="8" t="n">
        <v>591.5</v>
      </c>
    </row>
    <row r="8" spans="1:5">
      <c r="A8" s="4" t="s">
        <v>81</v>
      </c>
      <c r="C8" s="8" t="n">
        <v>355.4</v>
      </c>
      <c r="D8" s="8" t="n">
        <v>262.4</v>
      </c>
      <c r="E8" s="8" t="n">
        <v>252.8</v>
      </c>
    </row>
    <row r="9" spans="1:5">
      <c r="A9" s="4" t="s">
        <v>82</v>
      </c>
      <c r="C9" s="8" t="n">
        <v>63.1</v>
      </c>
      <c r="D9" s="8" t="n">
        <v>13.1</v>
      </c>
      <c r="E9" s="8" t="n">
        <v>6.6</v>
      </c>
    </row>
    <row r="10" spans="1:5">
      <c r="A10" s="4" t="s">
        <v>83</v>
      </c>
      <c r="C10" s="8" t="n">
        <v>88.7</v>
      </c>
      <c r="D10" s="8" t="n">
        <v>19.8</v>
      </c>
      <c r="E10" s="8" t="n">
        <v>10.7</v>
      </c>
    </row>
    <row r="11" spans="1:5">
      <c r="A11" s="4" t="s">
        <v>84</v>
      </c>
      <c r="C11" s="8" t="n">
        <v>3217.8</v>
      </c>
      <c r="D11" s="8" t="n">
        <v>2372.4</v>
      </c>
      <c r="E11" s="8" t="n">
        <v>2177.4</v>
      </c>
    </row>
    <row r="12" spans="1:5">
      <c r="A12" s="4" t="s">
        <v>85</v>
      </c>
      <c r="C12" s="8" t="n">
        <v>-16.3</v>
      </c>
      <c r="D12" s="5" t="n">
        <v>-25</v>
      </c>
      <c r="E12" s="8" t="n">
        <v>222.2</v>
      </c>
    </row>
    <row r="13" spans="1:5">
      <c r="A13" s="3" t="s">
        <v>86</v>
      </c>
    </row>
    <row r="14" spans="1:5">
      <c r="A14" s="4" t="s">
        <v>87</v>
      </c>
      <c r="C14" s="8" t="n">
        <v>86.8</v>
      </c>
      <c r="D14" s="8" t="n">
        <v>45.7</v>
      </c>
      <c r="E14" s="8" t="n">
        <v>39.7</v>
      </c>
    </row>
    <row r="15" spans="1:5">
      <c r="A15" s="4" t="s">
        <v>88</v>
      </c>
      <c r="C15" s="8" t="n">
        <v>15.5</v>
      </c>
      <c r="D15" s="5" t="n">
        <v>0</v>
      </c>
      <c r="E15" s="5" t="n">
        <v>0</v>
      </c>
    </row>
    <row r="16" spans="1:5">
      <c r="A16" s="4" t="s">
        <v>89</v>
      </c>
      <c r="C16" s="8" t="n">
        <v>12.9</v>
      </c>
      <c r="D16" s="8" t="n">
        <v>9.199999999999999</v>
      </c>
      <c r="E16" s="8" t="n">
        <v>12.8</v>
      </c>
    </row>
    <row r="17" spans="1:5">
      <c r="A17" s="4" t="s">
        <v>90</v>
      </c>
      <c r="C17" s="8" t="n">
        <v>115.2</v>
      </c>
      <c r="D17" s="8" t="n">
        <v>54.9</v>
      </c>
      <c r="E17" s="8" t="n">
        <v>52.5</v>
      </c>
    </row>
    <row r="18" spans="1:5">
      <c r="A18" s="4" t="s">
        <v>91</v>
      </c>
      <c r="C18" s="8" t="n">
        <v>-6.4</v>
      </c>
      <c r="D18" s="8" t="n">
        <v>-1.9</v>
      </c>
      <c r="E18" s="8" t="n">
        <v>-2.9</v>
      </c>
    </row>
    <row r="19" spans="1:5">
      <c r="A19" s="4" t="s">
        <v>92</v>
      </c>
      <c r="C19" s="8" t="n">
        <v>-20.4</v>
      </c>
      <c r="D19" s="5" t="n">
        <v>0</v>
      </c>
      <c r="E19" s="5" t="n">
        <v>0</v>
      </c>
    </row>
    <row r="20" spans="1:5">
      <c r="A20" s="4" t="s">
        <v>93</v>
      </c>
      <c r="C20" s="8" t="n">
        <v>40.4</v>
      </c>
      <c r="D20" s="5" t="n">
        <v>0</v>
      </c>
      <c r="E20" s="8" t="n">
        <v>11.7</v>
      </c>
    </row>
    <row r="21" spans="1:5">
      <c r="A21" s="4" t="s">
        <v>94</v>
      </c>
      <c r="C21" s="8" t="n">
        <v>128.8</v>
      </c>
      <c r="D21" s="5" t="n">
        <v>53</v>
      </c>
      <c r="E21" s="8" t="n">
        <v>61.3</v>
      </c>
    </row>
    <row r="22" spans="1:5">
      <c r="A22" s="4" t="s">
        <v>95</v>
      </c>
      <c r="C22" s="8" t="n">
        <v>-145.1</v>
      </c>
      <c r="D22" s="5" t="n">
        <v>-78</v>
      </c>
      <c r="E22" s="8" t="n">
        <v>160.9</v>
      </c>
    </row>
    <row r="23" spans="1:5">
      <c r="A23" s="4" t="s">
        <v>96</v>
      </c>
      <c r="C23" s="8" t="n">
        <v>10.7</v>
      </c>
      <c r="D23" s="8" t="n">
        <v>44.2</v>
      </c>
      <c r="E23" s="8" t="n">
        <v>52.5</v>
      </c>
    </row>
    <row r="24" spans="1:5">
      <c r="A24" s="4" t="s">
        <v>97</v>
      </c>
      <c r="C24" s="8" t="n">
        <v>-134.4</v>
      </c>
      <c r="D24" s="8" t="n">
        <v>-33.8</v>
      </c>
      <c r="E24" s="8" t="n">
        <v>213.4</v>
      </c>
    </row>
    <row r="25" spans="1:5">
      <c r="A25" s="4" t="s">
        <v>98</v>
      </c>
      <c r="C25" s="8" t="n">
        <v>-148.9</v>
      </c>
      <c r="D25" s="8" t="n">
        <v>-76.5</v>
      </c>
      <c r="E25" s="8" t="n">
        <v>31.6</v>
      </c>
    </row>
    <row r="26" spans="1:5">
      <c r="A26" s="4" t="s">
        <v>99</v>
      </c>
      <c r="C26" s="8" t="n">
        <v>14.5</v>
      </c>
      <c r="D26" s="8" t="n">
        <v>42.7</v>
      </c>
      <c r="E26" s="8" t="n">
        <v>181.8</v>
      </c>
    </row>
    <row r="27" spans="1:5">
      <c r="A27" s="4" t="s">
        <v>100</v>
      </c>
      <c r="C27" s="8" t="n">
        <v>0.3</v>
      </c>
      <c r="D27" s="8" t="n">
        <v>7.5</v>
      </c>
      <c r="E27" s="5" t="n">
        <v>0</v>
      </c>
    </row>
    <row r="28" spans="1:5">
      <c r="A28" s="4" t="s">
        <v>101</v>
      </c>
      <c r="C28" s="7" t="n">
        <v>14.8</v>
      </c>
      <c r="D28" s="7" t="n">
        <v>50.2</v>
      </c>
      <c r="E28" s="7" t="n">
        <v>181.8</v>
      </c>
    </row>
    <row r="29" spans="1:5">
      <c r="A29" s="3" t="s">
        <v>102</v>
      </c>
    </row>
    <row r="30" spans="1:5">
      <c r="A30" s="4" t="s">
        <v>103</v>
      </c>
      <c r="C30" s="9" t="n">
        <v>0.09</v>
      </c>
      <c r="D30" s="9" t="n">
        <v>0.34</v>
      </c>
      <c r="E30" s="9" t="n">
        <v>1.31</v>
      </c>
    </row>
    <row r="31" spans="1:5">
      <c r="A31" s="4" t="s">
        <v>104</v>
      </c>
      <c r="C31" s="9" t="n">
        <v>0.09</v>
      </c>
      <c r="D31" s="9" t="n">
        <v>0.33</v>
      </c>
      <c r="E31" s="9" t="n">
        <v>1.23</v>
      </c>
    </row>
    <row r="32" spans="1:5">
      <c r="A32" s="3" t="s">
        <v>105</v>
      </c>
    </row>
    <row r="33" spans="1:5">
      <c r="A33" s="4" t="s">
        <v>106</v>
      </c>
      <c r="B33" s="4" t="s">
        <v>107</v>
      </c>
      <c r="C33" s="5" t="n">
        <v>165</v>
      </c>
      <c r="D33" s="8" t="n">
        <v>148.5</v>
      </c>
      <c r="E33" s="5" t="n">
        <v>139</v>
      </c>
    </row>
    <row r="34" spans="1:5">
      <c r="A34" s="4" t="s">
        <v>108</v>
      </c>
      <c r="C34" s="8" t="n">
        <v>172.2</v>
      </c>
      <c r="D34" s="8" t="n">
        <v>154.1</v>
      </c>
      <c r="E34" s="8" t="n">
        <v>151.8</v>
      </c>
    </row>
    <row r="35" spans="1:5">
      <c r="A35" s="4" t="s">
        <v>109</v>
      </c>
      <c r="C35" s="9" t="n">
        <v>0.09</v>
      </c>
      <c r="D35" s="9" t="n">
        <v>0.34</v>
      </c>
      <c r="E35" s="9" t="n">
        <v>0.26</v>
      </c>
    </row>
    <row r="36" spans="1:5"/>
    <row r="37" spans="1:5">
      <c r="A37" s="4" t="s">
        <v>107</v>
      </c>
      <c r="B37" s="4" t="s">
        <v>110</v>
      </c>
    </row>
  </sheetData>
  <mergeCells count="4">
    <mergeCell ref="A1:B2"/>
    <mergeCell ref="C1:E1"/>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v>
      </c>
    </row>
    <row r="3" spans="1:2">
      <c r="A3" s="3" t="s">
        <v>229</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row>
    <row r="10" spans="1:2">
      <c r="A10" s="3" t="s">
        <v>383</v>
      </c>
    </row>
    <row r="11" spans="1:2">
      <c r="A11" s="4" t="s">
        <v>384</v>
      </c>
      <c r="B11" s="4" t="s">
        <v>385</v>
      </c>
    </row>
    <row r="12" spans="1:2">
      <c r="A12" s="4" t="s">
        <v>386</v>
      </c>
    </row>
    <row r="13" spans="1:2">
      <c r="A13" s="3" t="s">
        <v>383</v>
      </c>
    </row>
    <row r="14" spans="1:2">
      <c r="A14" s="4" t="s">
        <v>384</v>
      </c>
      <c r="B14" s="4" t="s">
        <v>387</v>
      </c>
    </row>
    <row r="15" spans="1:2">
      <c r="A15" s="4" t="s">
        <v>388</v>
      </c>
    </row>
    <row r="16" spans="1:2">
      <c r="A16" s="3" t="s">
        <v>383</v>
      </c>
    </row>
    <row r="17" spans="1:2">
      <c r="A17" s="4" t="s">
        <v>384</v>
      </c>
      <c r="B17"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0</v>
      </c>
      <c r="B1" s="2" t="s">
        <v>1</v>
      </c>
    </row>
    <row r="2" spans="1:2">
      <c r="B2" s="2" t="s">
        <v>2</v>
      </c>
    </row>
    <row r="3" spans="1:2">
      <c r="A3" s="3" t="s">
        <v>23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40</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0</v>
      </c>
      <c r="B1" s="2" t="s">
        <v>1</v>
      </c>
    </row>
    <row r="2" spans="1:2">
      <c r="B2" s="2" t="s">
        <v>2</v>
      </c>
    </row>
    <row r="3" spans="1:2">
      <c r="A3" s="3" t="s">
        <v>243</v>
      </c>
    </row>
    <row r="4" spans="1:2">
      <c r="A4" s="4" t="s">
        <v>242</v>
      </c>
      <c r="B4"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80"/>
  </cols>
  <sheetData>
    <row r="1" spans="1:2">
      <c r="A1" s="1" t="s">
        <v>402</v>
      </c>
      <c r="B1" s="2" t="s">
        <v>1</v>
      </c>
    </row>
    <row r="2" spans="1:2">
      <c r="B2" s="2" t="s">
        <v>2</v>
      </c>
    </row>
    <row r="3" spans="1:2">
      <c r="A3" s="3" t="s">
        <v>246</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row r="12" spans="1:2">
      <c r="A12" s="4" t="s">
        <v>419</v>
      </c>
      <c r="B12"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21</v>
      </c>
      <c r="B1" s="2" t="s">
        <v>1</v>
      </c>
    </row>
    <row r="2" spans="1:2">
      <c r="B2" s="2" t="s">
        <v>2</v>
      </c>
    </row>
    <row r="3" spans="1:2">
      <c r="A3" s="3" t="s">
        <v>249</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2</v>
      </c>
      <c r="B1" s="2" t="s">
        <v>1</v>
      </c>
    </row>
    <row r="2" spans="1:2">
      <c r="B2" s="2" t="s">
        <v>2</v>
      </c>
    </row>
    <row r="3" spans="1:2">
      <c r="A3" s="3" t="s">
        <v>253</v>
      </c>
    </row>
    <row r="4" spans="1:2">
      <c r="A4" s="4" t="s">
        <v>252</v>
      </c>
      <c r="B4"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56</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c r="B9" s="4" t="s">
        <v>446</v>
      </c>
    </row>
    <row r="10" spans="1:2">
      <c r="A10" s="4" t="s">
        <v>447</v>
      </c>
      <c r="B10" s="4" t="s">
        <v>448</v>
      </c>
    </row>
    <row r="11" spans="1:2">
      <c r="A11" s="4" t="s">
        <v>449</v>
      </c>
      <c r="B11" s="4" t="s">
        <v>450</v>
      </c>
    </row>
    <row r="12" spans="1:2">
      <c r="A12" s="4" t="s">
        <v>451</v>
      </c>
      <c r="B12" s="4" t="s">
        <v>452</v>
      </c>
    </row>
    <row r="13" spans="1:2">
      <c r="A13" s="4" t="s">
        <v>453</v>
      </c>
      <c r="B13"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5</v>
      </c>
      <c r="B1" s="2" t="s">
        <v>1</v>
      </c>
    </row>
    <row r="2" spans="1:2">
      <c r="B2" s="2" t="s">
        <v>2</v>
      </c>
    </row>
    <row r="3" spans="1:2">
      <c r="A3" s="3" t="s">
        <v>259</v>
      </c>
    </row>
    <row r="4" spans="1:2">
      <c r="A4" s="4" t="s">
        <v>456</v>
      </c>
      <c r="B4"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8</v>
      </c>
      <c r="B1" s="2" t="s">
        <v>1</v>
      </c>
    </row>
    <row r="2" spans="1:2">
      <c r="B2" s="2" t="s">
        <v>2</v>
      </c>
    </row>
    <row r="3" spans="1:2">
      <c r="A3" s="3" t="s">
        <v>262</v>
      </c>
    </row>
    <row r="4" spans="1:2">
      <c r="A4" s="4" t="s">
        <v>459</v>
      </c>
      <c r="B4"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1</v>
      </c>
      <c r="B1" s="2" t="s">
        <v>112</v>
      </c>
      <c r="R1" s="2" t="s">
        <v>1</v>
      </c>
    </row>
    <row r="2" spans="1:20">
      <c r="B2" s="2" t="s">
        <v>2</v>
      </c>
      <c r="C2" s="2" t="s">
        <v>113</v>
      </c>
      <c r="D2" s="2" t="s">
        <v>114</v>
      </c>
      <c r="E2" s="2" t="s">
        <v>113</v>
      </c>
      <c r="F2" s="2" t="s">
        <v>4</v>
      </c>
      <c r="G2" s="2" t="s">
        <v>113</v>
      </c>
      <c r="H2" s="2" t="s">
        <v>115</v>
      </c>
      <c r="I2" s="2" t="s">
        <v>113</v>
      </c>
      <c r="J2" s="2" t="s">
        <v>32</v>
      </c>
      <c r="K2" s="2" t="s">
        <v>116</v>
      </c>
      <c r="L2" s="2" t="s">
        <v>117</v>
      </c>
      <c r="M2" s="2" t="s">
        <v>116</v>
      </c>
      <c r="N2" s="2" t="s">
        <v>118</v>
      </c>
      <c r="O2" s="2" t="s">
        <v>116</v>
      </c>
      <c r="P2" s="2" t="s">
        <v>119</v>
      </c>
      <c r="Q2" s="2" t="s">
        <v>116</v>
      </c>
      <c r="R2" s="2" t="s">
        <v>2</v>
      </c>
      <c r="S2" s="2" t="s">
        <v>32</v>
      </c>
      <c r="T2" s="2" t="s">
        <v>75</v>
      </c>
    </row>
    <row r="3" spans="1:20">
      <c r="A3" s="3" t="s">
        <v>120</v>
      </c>
    </row>
    <row r="4" spans="1:20">
      <c r="A4" s="4" t="s">
        <v>99</v>
      </c>
      <c r="B4" s="7" t="n">
        <v>61.5</v>
      </c>
      <c r="D4" s="7" t="n">
        <v>-30.5</v>
      </c>
      <c r="F4" s="7" t="n">
        <v>-17.3</v>
      </c>
      <c r="H4" s="7" t="n">
        <v>0.8</v>
      </c>
      <c r="J4" s="7" t="n">
        <v>11.5</v>
      </c>
      <c r="L4" s="7" t="n">
        <v>32.6</v>
      </c>
      <c r="N4" s="7" t="n">
        <v>-42.1</v>
      </c>
      <c r="P4" s="7" t="n">
        <v>40.7</v>
      </c>
      <c r="R4" s="7" t="n">
        <v>14.5</v>
      </c>
      <c r="S4" s="7" t="n">
        <v>42.7</v>
      </c>
      <c r="T4" s="7" t="n">
        <v>181.8</v>
      </c>
    </row>
    <row r="5" spans="1:20">
      <c r="A5" s="4" t="s">
        <v>121</v>
      </c>
      <c r="R5" s="8" t="n">
        <v>-8.1</v>
      </c>
      <c r="S5" s="8" t="n">
        <v>-3.1</v>
      </c>
      <c r="T5" s="8" t="n">
        <v>-6.4</v>
      </c>
    </row>
    <row r="6" spans="1:20">
      <c r="A6" s="4" t="s">
        <v>122</v>
      </c>
      <c r="R6" s="8" t="n">
        <v>56.4</v>
      </c>
      <c r="S6" s="8" t="n">
        <v>-37.6</v>
      </c>
      <c r="T6" s="8" t="n">
        <v>2.7</v>
      </c>
    </row>
    <row r="7" spans="1:20">
      <c r="A7" s="4" t="s">
        <v>123</v>
      </c>
      <c r="R7" s="8" t="n">
        <v>-17.8</v>
      </c>
      <c r="S7" s="5" t="n">
        <v>0</v>
      </c>
      <c r="T7" s="5" t="n">
        <v>0</v>
      </c>
    </row>
    <row r="8" spans="1:20">
      <c r="A8" s="4" t="s">
        <v>124</v>
      </c>
      <c r="R8" s="8" t="n">
        <v>-3.5</v>
      </c>
      <c r="S8" s="8" t="n">
        <v>-0.2</v>
      </c>
      <c r="T8" s="8" t="n">
        <v>2.8</v>
      </c>
    </row>
    <row r="9" spans="1:20">
      <c r="A9" s="4" t="s">
        <v>125</v>
      </c>
      <c r="R9" s="8" t="n">
        <v>41.5</v>
      </c>
      <c r="S9" s="8" t="n">
        <v>1.8</v>
      </c>
      <c r="T9" s="8" t="n">
        <v>180.9</v>
      </c>
    </row>
    <row r="10" spans="1:20">
      <c r="A10" s="4" t="s">
        <v>126</v>
      </c>
      <c r="R10" s="8" t="n">
        <v>0.3</v>
      </c>
      <c r="S10" s="8" t="n">
        <v>7.5</v>
      </c>
      <c r="T10" s="5" t="n">
        <v>0</v>
      </c>
    </row>
    <row r="11" spans="1:20">
      <c r="A11" s="4" t="s">
        <v>127</v>
      </c>
      <c r="R11" s="7" t="n">
        <v>41.8</v>
      </c>
      <c r="S11" s="7" t="n">
        <v>9.300000000000001</v>
      </c>
      <c r="T11" s="7" t="n">
        <v>180.9</v>
      </c>
    </row>
    <row r="12" spans="1:20"/>
    <row r="13" spans="1:20">
      <c r="A13" s="4" t="s">
        <v>107</v>
      </c>
      <c r="B13" s="4" t="s">
        <v>128</v>
      </c>
    </row>
    <row r="14" spans="1:20">
      <c r="A14" s="4" t="s">
        <v>129</v>
      </c>
      <c r="B14" s="4" t="s">
        <v>130</v>
      </c>
    </row>
    <row r="15" spans="1:20">
      <c r="A15" s="4" t="s">
        <v>131</v>
      </c>
      <c r="B15" s="4" t="s">
        <v>132</v>
      </c>
    </row>
    <row r="16" spans="1:20">
      <c r="A16" s="4" t="s">
        <v>116</v>
      </c>
      <c r="B16" s="4" t="s">
        <v>133</v>
      </c>
    </row>
  </sheetData>
  <mergeCells count="8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 ref="B14:T14"/>
    <mergeCell ref="B15:T15"/>
    <mergeCell ref="B16:T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61</v>
      </c>
      <c r="B1" s="2" t="s">
        <v>1</v>
      </c>
    </row>
    <row r="2" spans="1:2">
      <c r="B2" s="2" t="s">
        <v>2</v>
      </c>
    </row>
    <row r="3" spans="1:2">
      <c r="A3" s="3" t="s">
        <v>265</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6</v>
      </c>
      <c r="B1" s="2" t="s">
        <v>1</v>
      </c>
    </row>
    <row r="2" spans="1:2">
      <c r="B2" s="2" t="s">
        <v>2</v>
      </c>
    </row>
    <row r="3" spans="1:2">
      <c r="A3" s="3" t="s">
        <v>269</v>
      </c>
    </row>
    <row r="4" spans="1:2">
      <c r="A4" s="4" t="s">
        <v>467</v>
      </c>
      <c r="B4" s="4" t="s">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470</v>
      </c>
    </row>
    <row r="4" spans="1:2">
      <c r="A4" s="4" t="s">
        <v>471</v>
      </c>
      <c r="B4" s="4" t="s">
        <v>472</v>
      </c>
    </row>
    <row r="5" spans="1:2">
      <c r="A5" s="4" t="s">
        <v>473</v>
      </c>
      <c r="B5" s="4" t="s">
        <v>474</v>
      </c>
    </row>
    <row r="6" spans="1:2">
      <c r="A6" s="4" t="s">
        <v>475</v>
      </c>
      <c r="B6" s="4" t="s">
        <v>476</v>
      </c>
    </row>
    <row r="7" spans="1:2">
      <c r="A7" s="4" t="s">
        <v>477</v>
      </c>
      <c r="B7" s="4" t="s">
        <v>4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79</v>
      </c>
      <c r="B1" s="2" t="s">
        <v>1</v>
      </c>
    </row>
    <row r="2" spans="1:2">
      <c r="B2" s="2" t="s">
        <v>2</v>
      </c>
    </row>
    <row r="3" spans="1:2">
      <c r="A3" s="4" t="s">
        <v>480</v>
      </c>
    </row>
    <row r="4" spans="1:2">
      <c r="A4" s="3" t="s">
        <v>481</v>
      </c>
    </row>
    <row r="5" spans="1:2">
      <c r="A5" s="4" t="s">
        <v>482</v>
      </c>
      <c r="B5" s="4" t="s">
        <v>4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485</v>
      </c>
    </row>
    <row r="3" spans="1:3">
      <c r="A3" s="4" t="s">
        <v>486</v>
      </c>
      <c r="B3" s="7" t="n">
        <v>-1729.5</v>
      </c>
      <c r="C3" s="7" t="n">
        <v>-1457.6</v>
      </c>
    </row>
    <row r="4" spans="1:3">
      <c r="A4" s="4" t="s">
        <v>487</v>
      </c>
      <c r="B4" s="8" t="n">
        <v>-145.9</v>
      </c>
      <c r="C4" s="5" t="n">
        <v>-190</v>
      </c>
    </row>
    <row r="5" spans="1:3">
      <c r="A5" s="4" t="s">
        <v>488</v>
      </c>
      <c r="B5" s="8" t="n">
        <v>-119.8</v>
      </c>
      <c r="C5" s="8" t="n">
        <v>-67.09999999999999</v>
      </c>
    </row>
    <row r="6" spans="1:3">
      <c r="A6" s="4" t="s">
        <v>43</v>
      </c>
      <c r="B6" s="8" t="n">
        <v>-2046.7</v>
      </c>
      <c r="C6" s="7" t="n">
        <v>-11.4</v>
      </c>
    </row>
    <row r="7" spans="1:3">
      <c r="A7" s="4" t="s">
        <v>489</v>
      </c>
    </row>
    <row r="8" spans="1:3">
      <c r="A8" s="3" t="s">
        <v>485</v>
      </c>
    </row>
    <row r="9" spans="1:3">
      <c r="A9" s="4" t="s">
        <v>486</v>
      </c>
      <c r="B9" s="8" t="n">
        <v>20.7</v>
      </c>
    </row>
    <row r="10" spans="1:3">
      <c r="A10" s="4" t="s">
        <v>490</v>
      </c>
      <c r="B10" s="8" t="n">
        <v>222.1</v>
      </c>
    </row>
    <row r="11" spans="1:3">
      <c r="A11" s="4" t="s">
        <v>487</v>
      </c>
      <c r="B11" s="5" t="n">
        <v>190</v>
      </c>
    </row>
    <row r="12" spans="1:3">
      <c r="A12" s="4" t="s">
        <v>488</v>
      </c>
      <c r="B12" s="8" t="n">
        <v>67.09999999999999</v>
      </c>
    </row>
    <row r="13" spans="1:3">
      <c r="A13" s="4" t="s">
        <v>43</v>
      </c>
      <c r="B13" s="8" t="n">
        <v>11.4</v>
      </c>
    </row>
    <row r="14" spans="1:3">
      <c r="A14" s="4" t="s">
        <v>491</v>
      </c>
      <c r="B14" s="8" t="n">
        <v>156.1</v>
      </c>
    </row>
    <row r="15" spans="1:3">
      <c r="A15" s="4" t="s">
        <v>492</v>
      </c>
      <c r="B15" s="8" t="n">
        <v>220.8</v>
      </c>
    </row>
    <row r="16" spans="1:3">
      <c r="A16" s="4" t="s">
        <v>493</v>
      </c>
      <c r="B16" s="8" t="n">
        <v>388.2</v>
      </c>
    </row>
    <row r="17" spans="1:3">
      <c r="A17" s="4" t="s">
        <v>494</v>
      </c>
      <c r="B17" s="6" t="n">
        <v>100</v>
      </c>
    </row>
    <row r="18" spans="1:3">
      <c r="A18" s="4" t="s">
        <v>495</v>
      </c>
    </row>
    <row r="19" spans="1:3">
      <c r="A19" s="3" t="s">
        <v>485</v>
      </c>
    </row>
    <row r="20" spans="1:3">
      <c r="A20" s="4" t="s">
        <v>496</v>
      </c>
      <c r="B20" s="4" t="s">
        <v>4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75</v>
      </c>
    </row>
    <row r="3" spans="1:4">
      <c r="A3" s="3" t="s">
        <v>213</v>
      </c>
    </row>
    <row r="4" spans="1:4">
      <c r="A4" s="4" t="s">
        <v>499</v>
      </c>
      <c r="B4" s="7" t="n">
        <v>8.699999999999999</v>
      </c>
      <c r="C4" s="7" t="n">
        <v>19.9</v>
      </c>
      <c r="D4" s="7" t="n">
        <v>15.6</v>
      </c>
    </row>
    <row r="5" spans="1:4">
      <c r="A5" s="4" t="s">
        <v>500</v>
      </c>
      <c r="B5" s="4" t="s">
        <v>501</v>
      </c>
    </row>
    <row r="6" spans="1:4">
      <c r="A6" s="4" t="s">
        <v>502</v>
      </c>
      <c r="B6" s="4" t="s">
        <v>501</v>
      </c>
    </row>
    <row r="7" spans="1:4">
      <c r="A7" s="4" t="s">
        <v>503</v>
      </c>
      <c r="B7" s="4" t="s">
        <v>504</v>
      </c>
    </row>
    <row r="8" spans="1:4">
      <c r="A8" s="4" t="s">
        <v>505</v>
      </c>
      <c r="B8" s="4" t="s">
        <v>506</v>
      </c>
    </row>
    <row r="9" spans="1:4">
      <c r="A9" s="4" t="s">
        <v>507</v>
      </c>
      <c r="B9" s="4" t="s">
        <v>508</v>
      </c>
    </row>
    <row r="10" spans="1:4">
      <c r="A10" s="4" t="s">
        <v>509</v>
      </c>
      <c r="B10" s="7" t="n">
        <v>22.7</v>
      </c>
      <c r="C10" s="6" t="n">
        <v>2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16"/>
  </cols>
  <sheetData>
    <row r="1" spans="1:2">
      <c r="A1" s="1" t="s">
        <v>510</v>
      </c>
      <c r="B1" s="2" t="s">
        <v>1</v>
      </c>
    </row>
    <row r="2" spans="1:2">
      <c r="B2" s="2" t="s">
        <v>2</v>
      </c>
    </row>
    <row r="3" spans="1:2">
      <c r="A3" s="4" t="s">
        <v>511</v>
      </c>
    </row>
    <row r="4" spans="1:2">
      <c r="A4" s="3" t="s">
        <v>512</v>
      </c>
    </row>
    <row r="5" spans="1:2">
      <c r="A5" s="4" t="s">
        <v>513</v>
      </c>
      <c r="B5" s="4" t="s">
        <v>514</v>
      </c>
    </row>
    <row r="6" spans="1:2">
      <c r="A6" s="4" t="s">
        <v>515</v>
      </c>
    </row>
    <row r="7" spans="1:2">
      <c r="A7" s="3" t="s">
        <v>512</v>
      </c>
    </row>
    <row r="8" spans="1:2">
      <c r="A8" s="4" t="s">
        <v>513</v>
      </c>
      <c r="B8" s="4" t="s">
        <v>516</v>
      </c>
    </row>
    <row r="9" spans="1:2">
      <c r="A9" s="4" t="s">
        <v>517</v>
      </c>
    </row>
    <row r="10" spans="1:2">
      <c r="A10" s="3" t="s">
        <v>512</v>
      </c>
    </row>
    <row r="11" spans="1:2">
      <c r="A11" s="4" t="s">
        <v>513</v>
      </c>
      <c r="B11" s="4" t="s">
        <v>518</v>
      </c>
    </row>
    <row r="12" spans="1:2">
      <c r="A12" s="4" t="s">
        <v>519</v>
      </c>
    </row>
    <row r="13" spans="1:2">
      <c r="A13" s="3" t="s">
        <v>512</v>
      </c>
    </row>
    <row r="14" spans="1:2">
      <c r="A14" s="4" t="s">
        <v>513</v>
      </c>
      <c r="B14" s="4" t="s">
        <v>504</v>
      </c>
    </row>
    <row r="15" spans="1:2">
      <c r="A15" s="4" t="s">
        <v>520</v>
      </c>
    </row>
    <row r="16" spans="1:2">
      <c r="A16" s="3" t="s">
        <v>512</v>
      </c>
    </row>
    <row r="17" spans="1:2">
      <c r="A17" s="4" t="s">
        <v>513</v>
      </c>
      <c r="B17" s="4" t="s">
        <v>518</v>
      </c>
    </row>
    <row r="18" spans="1:2">
      <c r="A18" s="4" t="s">
        <v>521</v>
      </c>
    </row>
    <row r="19" spans="1:2">
      <c r="A19" s="3" t="s">
        <v>512</v>
      </c>
    </row>
    <row r="20" spans="1:2">
      <c r="A20" s="4" t="s">
        <v>513</v>
      </c>
      <c r="B20" s="4" t="s">
        <v>501</v>
      </c>
    </row>
    <row r="21" spans="1:2">
      <c r="A21" s="4" t="s">
        <v>522</v>
      </c>
    </row>
    <row r="22" spans="1:2">
      <c r="A22" s="3" t="s">
        <v>512</v>
      </c>
    </row>
    <row r="23" spans="1:2">
      <c r="A23" s="4" t="s">
        <v>513</v>
      </c>
      <c r="B23" s="4" t="s">
        <v>5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524</v>
      </c>
      <c r="C1" s="2" t="s">
        <v>112</v>
      </c>
      <c r="O1" s="2" t="s">
        <v>1</v>
      </c>
    </row>
    <row r="2" spans="1:17">
      <c r="C2" s="2" t="s">
        <v>2</v>
      </c>
      <c r="D2" s="2" t="s">
        <v>114</v>
      </c>
      <c r="E2" s="2" t="s">
        <v>4</v>
      </c>
      <c r="F2" s="2" t="s">
        <v>115</v>
      </c>
      <c r="G2" s="2" t="s">
        <v>32</v>
      </c>
      <c r="I2" s="2" t="s">
        <v>117</v>
      </c>
      <c r="K2" s="2" t="s">
        <v>118</v>
      </c>
      <c r="M2" s="2" t="s">
        <v>119</v>
      </c>
      <c r="O2" s="2" t="s">
        <v>2</v>
      </c>
      <c r="P2" s="2" t="s">
        <v>32</v>
      </c>
      <c r="Q2" s="2" t="s">
        <v>75</v>
      </c>
    </row>
    <row r="3" spans="1:17">
      <c r="A3" s="3" t="s">
        <v>525</v>
      </c>
    </row>
    <row r="4" spans="1:17">
      <c r="A4" s="4" t="s">
        <v>101</v>
      </c>
      <c r="C4" s="7" t="n">
        <v>61.6</v>
      </c>
      <c r="D4" s="7" t="n">
        <v>-30.6</v>
      </c>
      <c r="E4" s="7" t="n">
        <v>-17.5</v>
      </c>
      <c r="F4" s="7" t="n">
        <v>1.3</v>
      </c>
      <c r="G4" s="7" t="n">
        <v>10.9</v>
      </c>
      <c r="H4" s="4" t="s">
        <v>107</v>
      </c>
      <c r="I4" s="7" t="n">
        <v>40.7</v>
      </c>
      <c r="J4" s="4" t="s">
        <v>107</v>
      </c>
      <c r="K4" s="7" t="n">
        <v>-42.1</v>
      </c>
      <c r="L4" s="4" t="s">
        <v>107</v>
      </c>
      <c r="M4" s="7" t="n">
        <v>40.7</v>
      </c>
      <c r="N4" s="4" t="s">
        <v>107</v>
      </c>
      <c r="O4" s="7" t="n">
        <v>14.8</v>
      </c>
      <c r="P4" s="7" t="n">
        <v>50.2</v>
      </c>
      <c r="Q4" s="7" t="n">
        <v>181.8</v>
      </c>
    </row>
    <row r="5" spans="1:17">
      <c r="A5" s="3" t="s">
        <v>526</v>
      </c>
    </row>
    <row r="6" spans="1:17">
      <c r="A6" s="4" t="s">
        <v>527</v>
      </c>
      <c r="B6" s="4" t="s">
        <v>129</v>
      </c>
      <c r="O6" s="5" t="n">
        <v>165</v>
      </c>
      <c r="P6" s="8" t="n">
        <v>148.5</v>
      </c>
      <c r="Q6" s="5" t="n">
        <v>139</v>
      </c>
    </row>
    <row r="7" spans="1:17">
      <c r="A7" s="4" t="s">
        <v>103</v>
      </c>
      <c r="C7" s="9" t="n">
        <v>0.3</v>
      </c>
      <c r="D7" s="9" t="n">
        <v>-0.19</v>
      </c>
      <c r="E7" s="9" t="n">
        <v>-0.12</v>
      </c>
      <c r="F7" s="9" t="n">
        <v>0.01</v>
      </c>
      <c r="G7" s="9" t="n">
        <v>0.34</v>
      </c>
      <c r="I7" s="9" t="n">
        <v>0.27</v>
      </c>
      <c r="K7" s="9" t="n">
        <v>-0.28</v>
      </c>
      <c r="M7" s="9" t="n">
        <v>0.28</v>
      </c>
      <c r="O7" s="9" t="n">
        <v>0.09</v>
      </c>
      <c r="P7" s="9" t="n">
        <v>0.34</v>
      </c>
      <c r="Q7" s="9" t="n">
        <v>1.31</v>
      </c>
    </row>
    <row r="8" spans="1:17"/>
    <row r="9" spans="1:17">
      <c r="A9" s="4" t="s">
        <v>107</v>
      </c>
      <c r="B9" s="4" t="s">
        <v>133</v>
      </c>
    </row>
    <row r="10" spans="1:17">
      <c r="A10" s="4" t="s">
        <v>129</v>
      </c>
      <c r="B10" s="4" t="s">
        <v>110</v>
      </c>
    </row>
  </sheetData>
  <mergeCells count="10">
    <mergeCell ref="A1:B2"/>
    <mergeCell ref="C1:N1"/>
    <mergeCell ref="O1:Q1"/>
    <mergeCell ref="G2:H2"/>
    <mergeCell ref="I2:J2"/>
    <mergeCell ref="K2:L2"/>
    <mergeCell ref="M2:N2"/>
    <mergeCell ref="A8:P8"/>
    <mergeCell ref="B9:P9"/>
    <mergeCell ref="B10:P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528</v>
      </c>
      <c r="C1" s="2" t="s">
        <v>112</v>
      </c>
      <c r="O1" s="2" t="s">
        <v>1</v>
      </c>
    </row>
    <row r="2" spans="1:17">
      <c r="C2" s="2" t="s">
        <v>2</v>
      </c>
      <c r="D2" s="2" t="s">
        <v>114</v>
      </c>
      <c r="E2" s="2" t="s">
        <v>4</v>
      </c>
      <c r="F2" s="2" t="s">
        <v>115</v>
      </c>
      <c r="G2" s="2" t="s">
        <v>32</v>
      </c>
      <c r="I2" s="2" t="s">
        <v>117</v>
      </c>
      <c r="K2" s="2" t="s">
        <v>118</v>
      </c>
      <c r="M2" s="2" t="s">
        <v>119</v>
      </c>
      <c r="O2" s="2" t="s">
        <v>2</v>
      </c>
      <c r="P2" s="2" t="s">
        <v>32</v>
      </c>
      <c r="Q2" s="2" t="s">
        <v>75</v>
      </c>
    </row>
    <row r="3" spans="1:17">
      <c r="A3" s="3" t="s">
        <v>525</v>
      </c>
    </row>
    <row r="4" spans="1:17">
      <c r="A4" s="4" t="s">
        <v>101</v>
      </c>
      <c r="C4" s="7" t="n">
        <v>61.6</v>
      </c>
      <c r="D4" s="7" t="n">
        <v>-30.6</v>
      </c>
      <c r="E4" s="7" t="n">
        <v>-17.5</v>
      </c>
      <c r="F4" s="7" t="n">
        <v>1.3</v>
      </c>
      <c r="G4" s="7" t="n">
        <v>10.9</v>
      </c>
      <c r="H4" s="4" t="s">
        <v>107</v>
      </c>
      <c r="I4" s="7" t="n">
        <v>40.7</v>
      </c>
      <c r="J4" s="4" t="s">
        <v>107</v>
      </c>
      <c r="K4" s="7" t="n">
        <v>-42.1</v>
      </c>
      <c r="L4" s="4" t="s">
        <v>107</v>
      </c>
      <c r="M4" s="7" t="n">
        <v>40.7</v>
      </c>
      <c r="N4" s="4" t="s">
        <v>107</v>
      </c>
      <c r="O4" s="7" t="n">
        <v>14.8</v>
      </c>
      <c r="P4" s="7" t="n">
        <v>50.2</v>
      </c>
      <c r="Q4" s="7" t="n">
        <v>181.8</v>
      </c>
    </row>
    <row r="5" spans="1:17">
      <c r="A5" s="4" t="s">
        <v>529</v>
      </c>
      <c r="O5" s="5" t="n">
        <v>0</v>
      </c>
      <c r="P5" s="8" t="n">
        <v>0.5</v>
      </c>
      <c r="Q5" s="8" t="n">
        <v>5.5</v>
      </c>
    </row>
    <row r="6" spans="1:17">
      <c r="A6" s="4" t="s">
        <v>530</v>
      </c>
      <c r="O6" s="7" t="n">
        <v>14.8</v>
      </c>
      <c r="P6" s="7" t="n">
        <v>50.7</v>
      </c>
      <c r="Q6" s="7" t="n">
        <v>187.3</v>
      </c>
    </row>
    <row r="7" spans="1:17">
      <c r="A7" s="3" t="s">
        <v>526</v>
      </c>
    </row>
    <row r="8" spans="1:17">
      <c r="A8" s="4" t="s">
        <v>527</v>
      </c>
      <c r="B8" s="4" t="s">
        <v>129</v>
      </c>
      <c r="O8" s="5" t="n">
        <v>165</v>
      </c>
      <c r="P8" s="8" t="n">
        <v>148.5</v>
      </c>
      <c r="Q8" s="5" t="n">
        <v>139</v>
      </c>
    </row>
    <row r="9" spans="1:17">
      <c r="A9" s="4" t="s">
        <v>531</v>
      </c>
      <c r="O9" s="5" t="n">
        <v>0</v>
      </c>
      <c r="P9" s="8" t="n">
        <v>2.1</v>
      </c>
      <c r="Q9" s="8" t="n">
        <v>9.5</v>
      </c>
    </row>
    <row r="10" spans="1:17">
      <c r="A10" s="4" t="s">
        <v>532</v>
      </c>
      <c r="O10" s="8" t="n">
        <v>3.5</v>
      </c>
      <c r="P10" s="8" t="n">
        <v>3.1</v>
      </c>
      <c r="Q10" s="8" t="n">
        <v>2.8</v>
      </c>
    </row>
    <row r="11" spans="1:17">
      <c r="A11" s="4" t="s">
        <v>533</v>
      </c>
      <c r="O11" s="8" t="n">
        <v>0.3</v>
      </c>
      <c r="P11" s="8" t="n">
        <v>0.4</v>
      </c>
      <c r="Q11" s="8" t="n">
        <v>0.5</v>
      </c>
    </row>
    <row r="12" spans="1:17">
      <c r="A12" s="4" t="s">
        <v>534</v>
      </c>
      <c r="O12" s="8" t="n">
        <v>3.4</v>
      </c>
      <c r="P12" s="5" t="n">
        <v>0</v>
      </c>
      <c r="Q12" s="5" t="n">
        <v>0</v>
      </c>
    </row>
    <row r="13" spans="1:17">
      <c r="A13" s="4" t="s">
        <v>535</v>
      </c>
      <c r="O13" s="8" t="n">
        <v>172.2</v>
      </c>
      <c r="P13" s="8" t="n">
        <v>154.1</v>
      </c>
      <c r="Q13" s="8" t="n">
        <v>151.8</v>
      </c>
    </row>
    <row r="14" spans="1:17">
      <c r="A14" s="4" t="s">
        <v>104</v>
      </c>
      <c r="C14" s="9" t="n">
        <v>0.28</v>
      </c>
      <c r="D14" s="9" t="n">
        <v>-0.19</v>
      </c>
      <c r="E14" s="9" t="n">
        <v>-0.12</v>
      </c>
      <c r="F14" s="9" t="n">
        <v>0.01</v>
      </c>
      <c r="G14" s="9" t="n">
        <v>0.33</v>
      </c>
      <c r="I14" s="9" t="n">
        <v>0.26</v>
      </c>
      <c r="K14" s="9" t="n">
        <v>-0.28</v>
      </c>
      <c r="M14" s="9" t="n">
        <v>0.26</v>
      </c>
      <c r="O14" s="9" t="n">
        <v>0.09</v>
      </c>
      <c r="P14" s="9" t="n">
        <v>0.33</v>
      </c>
      <c r="Q14" s="9" t="n">
        <v>1.23</v>
      </c>
    </row>
    <row r="15" spans="1:17"/>
    <row r="16" spans="1:17">
      <c r="A16" s="4" t="s">
        <v>107</v>
      </c>
      <c r="B16" s="4" t="s">
        <v>133</v>
      </c>
    </row>
    <row r="17" spans="1:17">
      <c r="A17" s="4" t="s">
        <v>129</v>
      </c>
      <c r="B17" s="4" t="s">
        <v>110</v>
      </c>
    </row>
  </sheetData>
  <mergeCells count="10">
    <mergeCell ref="A1:B2"/>
    <mergeCell ref="C1:N1"/>
    <mergeCell ref="O1:Q1"/>
    <mergeCell ref="G2:H2"/>
    <mergeCell ref="I2:J2"/>
    <mergeCell ref="K2:L2"/>
    <mergeCell ref="M2:N2"/>
    <mergeCell ref="A15:P15"/>
    <mergeCell ref="B16:P16"/>
    <mergeCell ref="B17:P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75</v>
      </c>
    </row>
    <row r="3" spans="1:4">
      <c r="A3" s="3" t="s">
        <v>537</v>
      </c>
    </row>
    <row r="4" spans="1:4">
      <c r="A4" s="4" t="s">
        <v>538</v>
      </c>
      <c r="B4" s="8" t="n">
        <v>19.1</v>
      </c>
      <c r="C4" s="8" t="n">
        <v>9.5</v>
      </c>
      <c r="D4" s="8" t="n">
        <v>4.7</v>
      </c>
    </row>
    <row r="5" spans="1:4">
      <c r="A5" s="4" t="s">
        <v>539</v>
      </c>
    </row>
    <row r="6" spans="1:4">
      <c r="A6" s="3" t="s">
        <v>537</v>
      </c>
    </row>
    <row r="7" spans="1:4">
      <c r="A7" s="4" t="s">
        <v>538</v>
      </c>
      <c r="B7" s="8" t="n">
        <v>5.2</v>
      </c>
      <c r="C7" s="5" t="n">
        <v>4</v>
      </c>
      <c r="D7" s="5" t="n">
        <v>0</v>
      </c>
    </row>
    <row r="8" spans="1:4">
      <c r="A8" s="4" t="s">
        <v>540</v>
      </c>
    </row>
    <row r="9" spans="1:4">
      <c r="A9" s="3" t="s">
        <v>537</v>
      </c>
    </row>
    <row r="10" spans="1:4">
      <c r="A10" s="4" t="s">
        <v>538</v>
      </c>
      <c r="B10" s="8" t="n">
        <v>12.1</v>
      </c>
      <c r="C10" s="8" t="n">
        <v>4.7</v>
      </c>
      <c r="D10" s="8" t="n">
        <v>4.3</v>
      </c>
    </row>
    <row r="11" spans="1:4">
      <c r="A11" s="4" t="s">
        <v>541</v>
      </c>
    </row>
    <row r="12" spans="1:4">
      <c r="A12" s="3" t="s">
        <v>537</v>
      </c>
    </row>
    <row r="13" spans="1:4">
      <c r="A13" s="4" t="s">
        <v>538</v>
      </c>
      <c r="B13" s="8" t="n">
        <v>0.6</v>
      </c>
      <c r="C13" s="8" t="n">
        <v>0.2</v>
      </c>
      <c r="D13" s="8" t="n">
        <v>0.1</v>
      </c>
    </row>
    <row r="14" spans="1:4">
      <c r="A14" s="4" t="s">
        <v>542</v>
      </c>
    </row>
    <row r="15" spans="1:4">
      <c r="A15" s="3" t="s">
        <v>537</v>
      </c>
    </row>
    <row r="16" spans="1:4">
      <c r="A16" s="4" t="s">
        <v>538</v>
      </c>
      <c r="B16" s="8" t="n">
        <v>1.2</v>
      </c>
      <c r="C16" s="8" t="n">
        <v>0.6</v>
      </c>
      <c r="D16" s="8" t="n">
        <v>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8"/>
    <col customWidth="1" max="2" min="2" width="11"/>
    <col customWidth="1" max="3" min="3" width="14"/>
    <col customWidth="1" max="4" min="4" width="40"/>
    <col customWidth="1" max="5" min="5" width="46"/>
    <col customWidth="1" max="6" min="6" width="35"/>
    <col customWidth="1" max="7" min="7" width="39"/>
  </cols>
  <sheetData>
    <row r="1" spans="1:7">
      <c r="A1" s="1" t="s">
        <v>134</v>
      </c>
      <c r="B1" s="2" t="s">
        <v>135</v>
      </c>
      <c r="C1" s="2" t="s">
        <v>136</v>
      </c>
      <c r="D1" s="2" t="s">
        <v>137</v>
      </c>
      <c r="E1" s="2" t="s">
        <v>138</v>
      </c>
      <c r="F1" s="2" t="s">
        <v>139</v>
      </c>
      <c r="G1" s="2" t="s">
        <v>140</v>
      </c>
    </row>
    <row r="2" spans="1:7">
      <c r="A2" s="4" t="s">
        <v>141</v>
      </c>
      <c r="C2" s="5" t="n">
        <v>141000000</v>
      </c>
      <c r="F2" s="5" t="n">
        <v>0</v>
      </c>
      <c r="G2" s="5" t="n">
        <v>0</v>
      </c>
    </row>
    <row r="3" spans="1:7">
      <c r="A3" s="4" t="s">
        <v>142</v>
      </c>
      <c r="B3" s="7" t="n">
        <v>584.5</v>
      </c>
      <c r="C3" s="7" t="n">
        <v>743.8</v>
      </c>
      <c r="D3" s="7" t="n">
        <v>-157.9</v>
      </c>
      <c r="E3" s="7" t="n">
        <v>-1.4</v>
      </c>
      <c r="F3" s="6" t="n">
        <v>0</v>
      </c>
      <c r="G3" s="6" t="n">
        <v>0</v>
      </c>
    </row>
    <row r="4" spans="1:7">
      <c r="A4" s="3" t="s">
        <v>143</v>
      </c>
    </row>
    <row r="5" spans="1:7">
      <c r="A5" s="4" t="s">
        <v>144</v>
      </c>
      <c r="C5" s="5" t="n">
        <v>500000</v>
      </c>
    </row>
    <row r="6" spans="1:7">
      <c r="A6" s="4" t="s">
        <v>145</v>
      </c>
      <c r="B6" s="8" t="n">
        <v>6.8</v>
      </c>
      <c r="C6" s="7" t="n">
        <v>6.8</v>
      </c>
    </row>
    <row r="7" spans="1:7">
      <c r="A7" s="4" t="s">
        <v>146</v>
      </c>
      <c r="C7" s="5" t="n">
        <v>800000</v>
      </c>
    </row>
    <row r="8" spans="1:7">
      <c r="A8" s="4" t="s">
        <v>147</v>
      </c>
      <c r="B8" s="8" t="n">
        <v>47.5</v>
      </c>
      <c r="C8" s="7" t="n">
        <v>47.5</v>
      </c>
    </row>
    <row r="9" spans="1:7">
      <c r="A9" s="4" t="s">
        <v>148</v>
      </c>
      <c r="C9" s="5" t="n">
        <v>2900000</v>
      </c>
    </row>
    <row r="10" spans="1:7">
      <c r="A10" s="4" t="s">
        <v>149</v>
      </c>
      <c r="B10" s="5" t="n">
        <v>24</v>
      </c>
      <c r="C10" s="6" t="n">
        <v>24</v>
      </c>
    </row>
    <row r="11" spans="1:7">
      <c r="A11" s="4" t="s">
        <v>150</v>
      </c>
      <c r="C11" s="5" t="n">
        <v>5300000</v>
      </c>
    </row>
    <row r="12" spans="1:7">
      <c r="A12" s="4" t="s">
        <v>151</v>
      </c>
      <c r="B12" s="8" t="n">
        <v>170.9</v>
      </c>
      <c r="C12" s="7" t="n">
        <v>170.9</v>
      </c>
    </row>
    <row r="13" spans="1:7">
      <c r="A13" s="4" t="s">
        <v>152</v>
      </c>
      <c r="C13" s="5" t="n">
        <v>0</v>
      </c>
    </row>
    <row r="14" spans="1:7">
      <c r="A14" s="4" t="s">
        <v>153</v>
      </c>
      <c r="B14" s="7" t="n">
        <v>0.5</v>
      </c>
      <c r="C14" s="7" t="n">
        <v>0.5</v>
      </c>
    </row>
    <row r="15" spans="1:7">
      <c r="A15" s="4" t="s">
        <v>154</v>
      </c>
      <c r="B15" s="5" t="n">
        <v>-5026512</v>
      </c>
      <c r="C15" s="5" t="n">
        <v>-5000000</v>
      </c>
    </row>
    <row r="16" spans="1:7">
      <c r="A16" s="4" t="s">
        <v>155</v>
      </c>
      <c r="B16" s="7" t="n">
        <v>-136.5</v>
      </c>
      <c r="C16" s="7" t="n">
        <v>-136.5</v>
      </c>
    </row>
    <row r="17" spans="1:7">
      <c r="A17" s="4" t="s">
        <v>156</v>
      </c>
      <c r="B17" s="8" t="n">
        <v>-36.4</v>
      </c>
      <c r="C17" s="7" t="n">
        <v>-26.2</v>
      </c>
      <c r="D17" s="8" t="n">
        <v>-10.2</v>
      </c>
    </row>
    <row r="18" spans="1:7">
      <c r="A18" s="4" t="s">
        <v>157</v>
      </c>
      <c r="B18" s="8" t="n">
        <v>181.8</v>
      </c>
      <c r="D18" s="8" t="n">
        <v>181.8</v>
      </c>
    </row>
    <row r="19" spans="1:7">
      <c r="A19" s="4" t="s">
        <v>158</v>
      </c>
      <c r="B19" s="8" t="n">
        <v>-0.8</v>
      </c>
      <c r="E19" s="8" t="n">
        <v>-0.8</v>
      </c>
    </row>
    <row r="20" spans="1:7">
      <c r="A20" s="4" t="s">
        <v>159</v>
      </c>
      <c r="C20" s="5" t="n">
        <v>145500000</v>
      </c>
      <c r="F20" s="5" t="n">
        <v>0</v>
      </c>
      <c r="G20" s="5" t="n">
        <v>0</v>
      </c>
    </row>
    <row r="21" spans="1:7">
      <c r="A21" s="4" t="s">
        <v>160</v>
      </c>
      <c r="B21" s="8" t="n">
        <v>842.3</v>
      </c>
      <c r="C21" s="7" t="n">
        <v>830.8</v>
      </c>
      <c r="D21" s="8" t="n">
        <v>13.7</v>
      </c>
      <c r="E21" s="8" t="n">
        <v>-2.2</v>
      </c>
      <c r="F21" s="6" t="n">
        <v>0</v>
      </c>
      <c r="G21" s="6" t="n">
        <v>0</v>
      </c>
    </row>
    <row r="22" spans="1:7">
      <c r="A22" s="3" t="s">
        <v>143</v>
      </c>
    </row>
    <row r="23" spans="1:7">
      <c r="A23" s="4" t="s">
        <v>144</v>
      </c>
      <c r="C23" s="5" t="n">
        <v>400000</v>
      </c>
    </row>
    <row r="24" spans="1:7">
      <c r="A24" s="4" t="s">
        <v>145</v>
      </c>
      <c r="B24" s="8" t="n">
        <v>6.1</v>
      </c>
      <c r="C24" s="7" t="n">
        <v>6.1</v>
      </c>
    </row>
    <row r="25" spans="1:7">
      <c r="A25" s="4" t="s">
        <v>146</v>
      </c>
      <c r="C25" s="5" t="n">
        <v>1000000</v>
      </c>
    </row>
    <row r="26" spans="1:7">
      <c r="A26" s="4" t="s">
        <v>147</v>
      </c>
      <c r="B26" s="8" t="n">
        <v>48.5</v>
      </c>
      <c r="C26" s="7" t="n">
        <v>48.5</v>
      </c>
    </row>
    <row r="27" spans="1:7">
      <c r="A27" s="4" t="s">
        <v>148</v>
      </c>
      <c r="C27" s="5" t="n">
        <v>2000000</v>
      </c>
    </row>
    <row r="28" spans="1:7">
      <c r="A28" s="4" t="s">
        <v>149</v>
      </c>
      <c r="B28" s="8" t="n">
        <v>16.2</v>
      </c>
      <c r="C28" s="7" t="n">
        <v>16.2</v>
      </c>
    </row>
    <row r="29" spans="1:7">
      <c r="A29" s="4" t="s">
        <v>152</v>
      </c>
      <c r="C29" s="5" t="n">
        <v>0</v>
      </c>
    </row>
    <row r="30" spans="1:7">
      <c r="A30" s="4" t="s">
        <v>153</v>
      </c>
      <c r="B30" s="7" t="n">
        <v>0.4</v>
      </c>
      <c r="C30" s="7" t="n">
        <v>0.4</v>
      </c>
    </row>
    <row r="31" spans="1:7">
      <c r="A31" s="4" t="s">
        <v>154</v>
      </c>
      <c r="B31" s="5" t="n">
        <v>-3600395</v>
      </c>
      <c r="C31" s="5" t="n">
        <v>-3600000</v>
      </c>
    </row>
    <row r="32" spans="1:7">
      <c r="A32" s="4" t="s">
        <v>155</v>
      </c>
      <c r="B32" s="7" t="n">
        <v>-73.2</v>
      </c>
      <c r="C32" s="7" t="n">
        <v>-73.2</v>
      </c>
    </row>
    <row r="33" spans="1:7">
      <c r="A33" s="4" t="s">
        <v>156</v>
      </c>
      <c r="B33" s="8" t="n">
        <v>-50.4</v>
      </c>
      <c r="C33" s="6" t="n">
        <v>0</v>
      </c>
      <c r="D33" s="8" t="n">
        <v>-50.4</v>
      </c>
    </row>
    <row r="34" spans="1:7">
      <c r="A34" s="4" t="s">
        <v>161</v>
      </c>
      <c r="C34" s="5" t="n">
        <v>1500000</v>
      </c>
    </row>
    <row r="35" spans="1:7">
      <c r="A35" s="4" t="s">
        <v>162</v>
      </c>
      <c r="B35" s="5" t="n">
        <v>57</v>
      </c>
      <c r="C35" s="6" t="n">
        <v>57</v>
      </c>
    </row>
    <row r="36" spans="1:7">
      <c r="A36" s="4" t="s">
        <v>157</v>
      </c>
      <c r="B36" s="8" t="n">
        <v>50.2</v>
      </c>
      <c r="D36" s="8" t="n">
        <v>50.2</v>
      </c>
    </row>
    <row r="37" spans="1:7">
      <c r="A37" s="4" t="s">
        <v>158</v>
      </c>
      <c r="B37" s="8" t="n">
        <v>-40.9</v>
      </c>
      <c r="E37" s="8" t="n">
        <v>-40.9</v>
      </c>
    </row>
    <row r="38" spans="1:7">
      <c r="A38" s="4" t="s">
        <v>163</v>
      </c>
      <c r="B38" s="8" t="n">
        <v>-5.9</v>
      </c>
      <c r="D38" s="8" t="n">
        <v>-5.9</v>
      </c>
    </row>
    <row r="39" spans="1:7">
      <c r="A39" s="4" t="s">
        <v>164</v>
      </c>
      <c r="C39" s="5" t="n">
        <v>146800000</v>
      </c>
      <c r="F39" s="5" t="n">
        <v>0</v>
      </c>
      <c r="G39" s="5" t="n">
        <v>0</v>
      </c>
    </row>
    <row r="40" spans="1:7">
      <c r="A40" s="4" t="s">
        <v>165</v>
      </c>
      <c r="B40" s="8" t="n">
        <v>850.3</v>
      </c>
      <c r="C40" s="7" t="n">
        <v>885.8</v>
      </c>
      <c r="D40" s="8" t="n">
        <v>7.6</v>
      </c>
      <c r="E40" s="8" t="n">
        <v>-43.1</v>
      </c>
      <c r="F40" s="6" t="n">
        <v>0</v>
      </c>
      <c r="G40" s="6" t="n">
        <v>0</v>
      </c>
    </row>
    <row r="41" spans="1:7">
      <c r="A41" s="3" t="s">
        <v>143</v>
      </c>
    </row>
    <row r="42" spans="1:7">
      <c r="A42" s="4" t="s">
        <v>144</v>
      </c>
      <c r="C42" s="5" t="n">
        <v>600000</v>
      </c>
      <c r="F42" s="5" t="n">
        <v>100000</v>
      </c>
      <c r="G42" s="5" t="n">
        <v>1800000</v>
      </c>
    </row>
    <row r="43" spans="1:7">
      <c r="A43" s="4" t="s">
        <v>145</v>
      </c>
      <c r="B43" s="8" t="n">
        <v>24.7</v>
      </c>
      <c r="C43" s="7" t="n">
        <v>0.7</v>
      </c>
      <c r="F43" s="7" t="n">
        <v>0.9</v>
      </c>
      <c r="G43" s="7" t="n">
        <v>23.8</v>
      </c>
    </row>
    <row r="44" spans="1:7">
      <c r="A44" s="4" t="s">
        <v>146</v>
      </c>
      <c r="C44" s="5" t="n">
        <v>1000000</v>
      </c>
      <c r="F44" s="5" t="n">
        <v>200000</v>
      </c>
      <c r="G44" s="5" t="n">
        <v>400000</v>
      </c>
    </row>
    <row r="45" spans="1:7">
      <c r="A45" s="4" t="s">
        <v>147</v>
      </c>
      <c r="B45" s="8" t="n">
        <v>22.1</v>
      </c>
      <c r="C45" s="7" t="n">
        <v>36.4</v>
      </c>
      <c r="F45" s="7" t="n">
        <v>3.8</v>
      </c>
      <c r="G45" s="7" t="n">
        <v>18.3</v>
      </c>
    </row>
    <row r="46" spans="1:7">
      <c r="A46" s="4" t="s">
        <v>148</v>
      </c>
      <c r="C46" s="5" t="n">
        <v>0</v>
      </c>
      <c r="F46" s="5" t="n">
        <v>2000000</v>
      </c>
      <c r="G46" s="5" t="n">
        <v>2000000</v>
      </c>
    </row>
    <row r="47" spans="1:7">
      <c r="A47" s="4" t="s">
        <v>149</v>
      </c>
      <c r="B47" s="8" t="n">
        <v>42.8</v>
      </c>
      <c r="F47" s="7" t="n">
        <v>21.4</v>
      </c>
      <c r="G47" s="7" t="n">
        <v>21.4</v>
      </c>
    </row>
    <row r="48" spans="1:7">
      <c r="A48" s="4" t="s">
        <v>152</v>
      </c>
      <c r="C48" s="5" t="n">
        <v>0</v>
      </c>
    </row>
    <row r="49" spans="1:7">
      <c r="A49" s="4" t="s">
        <v>153</v>
      </c>
      <c r="B49" s="7" t="n">
        <v>0.4</v>
      </c>
      <c r="C49" s="7" t="n">
        <v>0.4</v>
      </c>
    </row>
    <row r="50" spans="1:7">
      <c r="A50" s="4" t="s">
        <v>154</v>
      </c>
      <c r="B50" s="5" t="n">
        <v>0</v>
      </c>
    </row>
    <row r="51" spans="1:7">
      <c r="A51" s="4" t="s">
        <v>155</v>
      </c>
      <c r="B51" s="6" t="n">
        <v>0</v>
      </c>
    </row>
    <row r="52" spans="1:7">
      <c r="A52" s="4" t="s">
        <v>156</v>
      </c>
      <c r="B52" s="8" t="n">
        <v>-13.3</v>
      </c>
      <c r="C52" s="6" t="n">
        <v>-7</v>
      </c>
      <c r="D52" s="8" t="n">
        <v>-6.3</v>
      </c>
    </row>
    <row r="53" spans="1:7">
      <c r="A53" s="4" t="s">
        <v>166</v>
      </c>
      <c r="C53" s="5" t="n">
        <v>-148400000</v>
      </c>
      <c r="F53" s="5" t="n">
        <v>74200000</v>
      </c>
      <c r="G53" s="5" t="n">
        <v>74200000</v>
      </c>
    </row>
    <row r="54" spans="1:7">
      <c r="A54" s="4" t="s">
        <v>167</v>
      </c>
      <c r="B54" s="8" t="n">
        <v>-0.3</v>
      </c>
      <c r="C54" s="7" t="n">
        <v>-916.3</v>
      </c>
      <c r="F54" s="6" t="n">
        <v>458</v>
      </c>
      <c r="G54" s="6" t="n">
        <v>458</v>
      </c>
    </row>
    <row r="55" spans="1:7">
      <c r="A55" s="4" t="s">
        <v>161</v>
      </c>
      <c r="F55" s="5" t="n">
        <v>4600000</v>
      </c>
      <c r="G55" s="5" t="n">
        <v>46900000</v>
      </c>
    </row>
    <row r="56" spans="1:7">
      <c r="A56" s="4" t="s">
        <v>162</v>
      </c>
      <c r="B56" s="8" t="n">
        <v>1327.7</v>
      </c>
      <c r="F56" s="7" t="n">
        <v>121.6</v>
      </c>
      <c r="G56" s="7" t="n">
        <v>1206.1</v>
      </c>
    </row>
    <row r="57" spans="1:7">
      <c r="A57" s="4" t="s">
        <v>168</v>
      </c>
      <c r="G57" s="5" t="n">
        <v>1100000</v>
      </c>
    </row>
    <row r="58" spans="1:7">
      <c r="A58" s="4" t="s">
        <v>169</v>
      </c>
      <c r="B58" s="8" t="n">
        <v>186.5</v>
      </c>
      <c r="G58" s="7" t="n">
        <v>186.5</v>
      </c>
    </row>
    <row r="59" spans="1:7">
      <c r="A59" s="4" t="s">
        <v>157</v>
      </c>
      <c r="B59" s="8" t="n">
        <v>14.8</v>
      </c>
      <c r="D59" s="8" t="n">
        <v>14.8</v>
      </c>
    </row>
    <row r="60" spans="1:7">
      <c r="A60" s="4" t="s">
        <v>158</v>
      </c>
      <c r="B60" s="8" t="n">
        <v>27.1</v>
      </c>
      <c r="D60" s="5" t="n">
        <v>0</v>
      </c>
      <c r="E60" s="8" t="n">
        <v>27.1</v>
      </c>
    </row>
    <row r="61" spans="1:7">
      <c r="A61" s="4" t="s">
        <v>163</v>
      </c>
      <c r="B61" s="8" t="n">
        <v>-5.5</v>
      </c>
      <c r="D61" s="8" t="n">
        <v>-5.5</v>
      </c>
    </row>
    <row r="62" spans="1:7">
      <c r="A62" s="4" t="s">
        <v>170</v>
      </c>
      <c r="C62" s="5" t="n">
        <v>0</v>
      </c>
      <c r="F62" s="5" t="n">
        <v>81100000</v>
      </c>
      <c r="G62" s="5" t="n">
        <v>126400000</v>
      </c>
    </row>
    <row r="63" spans="1:7">
      <c r="A63" s="4" t="s">
        <v>171</v>
      </c>
      <c r="B63" s="7" t="n">
        <v>2514.4</v>
      </c>
      <c r="C63" s="6" t="n">
        <v>0</v>
      </c>
      <c r="D63" s="7" t="n">
        <v>10.6</v>
      </c>
      <c r="E63" s="6" t="n">
        <v>-16</v>
      </c>
      <c r="F63" s="7" t="n">
        <v>605.7</v>
      </c>
      <c r="G63" s="7" t="n">
        <v>191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43</v>
      </c>
      <c r="B1" s="2" t="s">
        <v>1</v>
      </c>
    </row>
    <row r="2" spans="1:4">
      <c r="B2" s="2" t="s">
        <v>544</v>
      </c>
      <c r="C2" s="2" t="s">
        <v>545</v>
      </c>
      <c r="D2" s="2" t="s">
        <v>546</v>
      </c>
    </row>
    <row r="3" spans="1:4">
      <c r="A3" s="3" t="s">
        <v>348</v>
      </c>
    </row>
    <row r="4" spans="1:4">
      <c r="A4" s="4" t="s">
        <v>547</v>
      </c>
      <c r="B4" s="5" t="n">
        <v>3</v>
      </c>
    </row>
    <row r="5" spans="1:4">
      <c r="A5" s="4" t="s">
        <v>548</v>
      </c>
      <c r="B5" s="7" t="n">
        <v>588.8</v>
      </c>
      <c r="C5" s="7" t="n">
        <v>470.2</v>
      </c>
      <c r="D5" s="6" t="n">
        <v>400</v>
      </c>
    </row>
    <row r="6" spans="1:4">
      <c r="A6" s="4" t="s">
        <v>549</v>
      </c>
    </row>
    <row r="7" spans="1:4">
      <c r="A7" s="3" t="s">
        <v>348</v>
      </c>
    </row>
    <row r="8" spans="1:4">
      <c r="A8" s="4" t="s">
        <v>550</v>
      </c>
      <c r="B8" s="4" t="s">
        <v>551</v>
      </c>
    </row>
    <row r="9" spans="1:4">
      <c r="A9" s="4" t="s">
        <v>552</v>
      </c>
    </row>
    <row r="10" spans="1:4">
      <c r="A10" s="3" t="s">
        <v>348</v>
      </c>
    </row>
    <row r="11" spans="1:4">
      <c r="A11" s="4" t="s">
        <v>550</v>
      </c>
      <c r="B11" s="4" t="s">
        <v>553</v>
      </c>
    </row>
    <row r="12" spans="1:4">
      <c r="A12" s="4" t="s">
        <v>554</v>
      </c>
      <c r="B12" s="4" t="s">
        <v>551</v>
      </c>
    </row>
    <row r="13" spans="1:4">
      <c r="A13" s="4" t="s">
        <v>555</v>
      </c>
    </row>
    <row r="14" spans="1:4">
      <c r="A14" s="3" t="s">
        <v>348</v>
      </c>
    </row>
    <row r="15" spans="1:4">
      <c r="A15" s="4" t="s">
        <v>556</v>
      </c>
      <c r="C15" s="7" t="n">
        <v>2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46"/>
    <col customWidth="1" max="3" min="3" width="27"/>
    <col customWidth="1" max="4" min="4" width="27"/>
    <col customWidth="1" max="5" min="5" width="27"/>
    <col customWidth="1" max="6" min="6" width="21"/>
    <col customWidth="1" max="7" min="7" width="21"/>
  </cols>
  <sheetData>
    <row r="1" spans="1:7">
      <c r="A1" s="1" t="s">
        <v>557</v>
      </c>
      <c r="B1" s="2" t="s">
        <v>558</v>
      </c>
      <c r="C1" s="2" t="s">
        <v>559</v>
      </c>
      <c r="D1" s="2" t="s">
        <v>560</v>
      </c>
      <c r="E1" s="2" t="s">
        <v>560</v>
      </c>
      <c r="F1" s="2" t="s">
        <v>545</v>
      </c>
      <c r="G1" s="2" t="s">
        <v>546</v>
      </c>
    </row>
    <row r="2" spans="1:7">
      <c r="A2" s="3" t="s">
        <v>330</v>
      </c>
    </row>
    <row r="3" spans="1:7">
      <c r="A3" s="4" t="s">
        <v>561</v>
      </c>
      <c r="B3" s="5" t="n">
        <v>5</v>
      </c>
    </row>
    <row r="4" spans="1:7">
      <c r="A4" s="4" t="s">
        <v>562</v>
      </c>
      <c r="D4" s="7" t="n">
        <v>812.9</v>
      </c>
      <c r="E4" s="7" t="n">
        <v>812.9</v>
      </c>
      <c r="F4" s="6" t="n">
        <v>0</v>
      </c>
    </row>
    <row r="5" spans="1:7">
      <c r="A5" s="4" t="s">
        <v>44</v>
      </c>
      <c r="D5" s="8" t="n">
        <v>2700.5</v>
      </c>
      <c r="E5" s="8" t="n">
        <v>2700.5</v>
      </c>
      <c r="F5" s="8" t="n">
        <v>534.8</v>
      </c>
      <c r="G5" s="7" t="n">
        <v>323.4</v>
      </c>
    </row>
    <row r="6" spans="1:7">
      <c r="A6" s="4" t="s">
        <v>563</v>
      </c>
      <c r="D6" s="7" t="n">
        <v>3107.5</v>
      </c>
      <c r="E6" s="7" t="n">
        <v>3107.5</v>
      </c>
      <c r="F6" s="5" t="n">
        <v>786</v>
      </c>
    </row>
    <row r="7" spans="1:7">
      <c r="A7" s="4" t="s">
        <v>564</v>
      </c>
      <c r="D7" s="4" t="s">
        <v>565</v>
      </c>
      <c r="E7" s="4" t="s">
        <v>565</v>
      </c>
    </row>
    <row r="8" spans="1:7">
      <c r="A8" s="4" t="s">
        <v>206</v>
      </c>
    </row>
    <row r="9" spans="1:7">
      <c r="A9" s="3" t="s">
        <v>330</v>
      </c>
    </row>
    <row r="10" spans="1:7">
      <c r="A10" s="4" t="s">
        <v>566</v>
      </c>
      <c r="B10" s="7" t="n">
        <v>1176.1</v>
      </c>
    </row>
    <row r="11" spans="1:7">
      <c r="A11" s="4" t="s">
        <v>44</v>
      </c>
      <c r="B11" s="7" t="n">
        <v>2165.7</v>
      </c>
    </row>
    <row r="12" spans="1:7">
      <c r="A12" s="4" t="s">
        <v>567</v>
      </c>
      <c r="D12" s="7" t="n">
        <v>483.2</v>
      </c>
    </row>
    <row r="13" spans="1:7">
      <c r="A13" s="4" t="s">
        <v>568</v>
      </c>
      <c r="D13" s="7" t="n">
        <v>79.40000000000001</v>
      </c>
    </row>
    <row r="14" spans="1:7">
      <c r="A14" s="4" t="s">
        <v>569</v>
      </c>
    </row>
    <row r="15" spans="1:7">
      <c r="A15" s="3" t="s">
        <v>330</v>
      </c>
    </row>
    <row r="16" spans="1:7">
      <c r="A16" s="4" t="s">
        <v>570</v>
      </c>
      <c r="E16" s="7" t="n">
        <v>70.90000000000001</v>
      </c>
    </row>
    <row r="17" spans="1:7">
      <c r="A17" s="4" t="s">
        <v>571</v>
      </c>
    </row>
    <row r="18" spans="1:7">
      <c r="A18" s="3" t="s">
        <v>330</v>
      </c>
    </row>
    <row r="19" spans="1:7">
      <c r="A19" s="4" t="s">
        <v>572</v>
      </c>
      <c r="B19" s="6" t="n">
        <v>18</v>
      </c>
    </row>
    <row r="20" spans="1:7">
      <c r="A20" s="4" t="s">
        <v>566</v>
      </c>
      <c r="B20" s="7" t="n">
        <v>1123.3</v>
      </c>
    </row>
    <row r="21" spans="1:7">
      <c r="A21" s="4" t="s">
        <v>573</v>
      </c>
    </row>
    <row r="22" spans="1:7">
      <c r="A22" s="3" t="s">
        <v>330</v>
      </c>
    </row>
    <row r="23" spans="1:7">
      <c r="A23" s="4" t="s">
        <v>572</v>
      </c>
      <c r="B23" s="9" t="n">
        <v>7.26</v>
      </c>
    </row>
    <row r="24" spans="1:7">
      <c r="A24" s="4" t="s">
        <v>566</v>
      </c>
      <c r="B24" s="7" t="n">
        <v>52.8</v>
      </c>
    </row>
    <row r="25" spans="1:7">
      <c r="A25" s="4" t="s">
        <v>574</v>
      </c>
    </row>
    <row r="26" spans="1:7">
      <c r="A26" s="3" t="s">
        <v>330</v>
      </c>
    </row>
    <row r="27" spans="1:7">
      <c r="A27" s="4" t="s">
        <v>575</v>
      </c>
      <c r="B27" s="9" t="n">
        <v>26.48</v>
      </c>
    </row>
    <row r="28" spans="1:7">
      <c r="A28" s="4" t="s">
        <v>576</v>
      </c>
    </row>
    <row r="29" spans="1:7">
      <c r="A29" s="3" t="s">
        <v>330</v>
      </c>
    </row>
    <row r="30" spans="1:7">
      <c r="A30" s="4" t="s">
        <v>577</v>
      </c>
      <c r="B30" s="8" t="n">
        <v>0.5</v>
      </c>
    </row>
    <row r="31" spans="1:7">
      <c r="A31" s="4" t="s">
        <v>578</v>
      </c>
    </row>
    <row r="32" spans="1:7">
      <c r="A32" s="3" t="s">
        <v>330</v>
      </c>
    </row>
    <row r="33" spans="1:7">
      <c r="A33" s="4" t="s">
        <v>579</v>
      </c>
      <c r="B33" s="10" t="n">
        <v>0.6321</v>
      </c>
    </row>
    <row r="34" spans="1:7">
      <c r="A34" s="4" t="s">
        <v>580</v>
      </c>
    </row>
    <row r="35" spans="1:7">
      <c r="A35" s="3" t="s">
        <v>330</v>
      </c>
    </row>
    <row r="36" spans="1:7">
      <c r="A36" s="4" t="s">
        <v>575</v>
      </c>
      <c r="B36" s="9" t="n">
        <v>25.7</v>
      </c>
    </row>
    <row r="37" spans="1:7">
      <c r="A37" s="4" t="s">
        <v>581</v>
      </c>
    </row>
    <row r="38" spans="1:7">
      <c r="A38" s="3" t="s">
        <v>330</v>
      </c>
    </row>
    <row r="39" spans="1:7">
      <c r="A39" s="4" t="s">
        <v>577</v>
      </c>
      <c r="B39" s="8" t="n">
        <v>0.5</v>
      </c>
    </row>
    <row r="40" spans="1:7">
      <c r="A40" s="4" t="s">
        <v>582</v>
      </c>
    </row>
    <row r="41" spans="1:7">
      <c r="A41" s="3" t="s">
        <v>330</v>
      </c>
    </row>
    <row r="42" spans="1:7">
      <c r="A42" s="4" t="s">
        <v>579</v>
      </c>
      <c r="B42" s="10" t="n">
        <v>0.6784</v>
      </c>
    </row>
    <row r="43" spans="1:7">
      <c r="A43" s="4" t="s">
        <v>583</v>
      </c>
    </row>
    <row r="44" spans="1:7">
      <c r="A44" s="3" t="s">
        <v>330</v>
      </c>
    </row>
    <row r="45" spans="1:7">
      <c r="A45" s="4" t="s">
        <v>579</v>
      </c>
      <c r="B45" s="10" t="n">
        <v>0.6321</v>
      </c>
    </row>
    <row r="46" spans="1:7">
      <c r="A46" s="4" t="s">
        <v>584</v>
      </c>
    </row>
    <row r="47" spans="1:7">
      <c r="A47" s="3" t="s">
        <v>330</v>
      </c>
    </row>
    <row r="48" spans="1:7">
      <c r="A48" s="4" t="s">
        <v>575</v>
      </c>
      <c r="B48" s="9" t="n">
        <v>26.09</v>
      </c>
    </row>
    <row r="49" spans="1:7">
      <c r="A49" s="4" t="s">
        <v>208</v>
      </c>
    </row>
    <row r="50" spans="1:7">
      <c r="A50" s="3" t="s">
        <v>330</v>
      </c>
    </row>
    <row r="51" spans="1:7">
      <c r="A51" s="4" t="s">
        <v>585</v>
      </c>
      <c r="C51" s="5" t="n">
        <v>1517451</v>
      </c>
    </row>
    <row r="52" spans="1:7">
      <c r="A52" s="4" t="s">
        <v>566</v>
      </c>
      <c r="C52" s="7" t="n">
        <v>144.7</v>
      </c>
    </row>
    <row r="53" spans="1:7">
      <c r="A53" s="4" t="s">
        <v>586</v>
      </c>
      <c r="C53" s="4" t="s">
        <v>587</v>
      </c>
    </row>
    <row r="54" spans="1:7">
      <c r="A54" s="4" t="s">
        <v>588</v>
      </c>
      <c r="C54" s="7" t="n">
        <v>201.7</v>
      </c>
    </row>
    <row r="55" spans="1:7">
      <c r="A55" s="4" t="s">
        <v>589</v>
      </c>
      <c r="C55" s="5" t="n">
        <v>57</v>
      </c>
    </row>
    <row r="56" spans="1:7">
      <c r="A56" s="4" t="s">
        <v>590</v>
      </c>
    </row>
    <row r="57" spans="1:7">
      <c r="A57" s="3" t="s">
        <v>330</v>
      </c>
    </row>
    <row r="58" spans="1:7">
      <c r="A58" s="4" t="s">
        <v>591</v>
      </c>
      <c r="C58" s="7" t="n">
        <v>7.7</v>
      </c>
      <c r="E58" s="7" t="n">
        <v>3.4</v>
      </c>
    </row>
    <row r="59" spans="1:7">
      <c r="A59" s="4" t="s">
        <v>592</v>
      </c>
    </row>
    <row r="60" spans="1:7">
      <c r="A60" s="3" t="s">
        <v>330</v>
      </c>
    </row>
    <row r="61" spans="1:7">
      <c r="A61" s="4" t="s">
        <v>593</v>
      </c>
      <c r="B61" s="4" t="s">
        <v>594</v>
      </c>
    </row>
    <row r="62" spans="1:7">
      <c r="A62" s="4" t="s">
        <v>595</v>
      </c>
    </row>
    <row r="63" spans="1:7">
      <c r="A63" s="3" t="s">
        <v>330</v>
      </c>
    </row>
    <row r="64" spans="1:7">
      <c r="A64" s="4" t="s">
        <v>585</v>
      </c>
      <c r="B64" s="5" t="n">
        <v>15300000</v>
      </c>
    </row>
    <row r="65" spans="1:7">
      <c r="A65" s="4" t="s">
        <v>596</v>
      </c>
      <c r="B65" s="5" t="n">
        <v>25000000</v>
      </c>
      <c r="D65" s="5" t="n">
        <v>22500000</v>
      </c>
      <c r="E65" s="5" t="n">
        <v>22500000</v>
      </c>
    </row>
    <row r="66" spans="1:7">
      <c r="A66" s="4" t="s">
        <v>562</v>
      </c>
      <c r="B66" s="7" t="n">
        <v>797.3</v>
      </c>
      <c r="D66" s="7" t="n">
        <v>812.9</v>
      </c>
      <c r="E66" s="7" t="n">
        <v>812.9</v>
      </c>
    </row>
    <row r="67" spans="1:7">
      <c r="A67" s="4" t="s">
        <v>597</v>
      </c>
      <c r="E67" s="4" t="s">
        <v>598</v>
      </c>
    </row>
    <row r="68" spans="1:7">
      <c r="A68" s="4" t="s">
        <v>599</v>
      </c>
      <c r="D68" s="5" t="n">
        <v>2510485</v>
      </c>
      <c r="E68" s="5" t="n">
        <v>2510485</v>
      </c>
    </row>
    <row r="69" spans="1:7">
      <c r="A69" s="4" t="s">
        <v>386</v>
      </c>
    </row>
    <row r="70" spans="1:7">
      <c r="A70" s="3" t="s">
        <v>330</v>
      </c>
    </row>
    <row r="71" spans="1:7">
      <c r="A71" s="4" t="s">
        <v>563</v>
      </c>
      <c r="D71" s="6" t="n">
        <v>0</v>
      </c>
      <c r="E71" s="6" t="n">
        <v>0</v>
      </c>
      <c r="F71" s="6" t="n">
        <v>161</v>
      </c>
    </row>
    <row r="72" spans="1:7">
      <c r="A72" s="4" t="s">
        <v>600</v>
      </c>
      <c r="B72" s="5" t="n">
        <v>241</v>
      </c>
    </row>
    <row r="73" spans="1:7">
      <c r="A73" s="4" t="s">
        <v>601</v>
      </c>
    </row>
    <row r="74" spans="1:7">
      <c r="A74" s="3" t="s">
        <v>330</v>
      </c>
    </row>
    <row r="75" spans="1:7">
      <c r="A75" s="4" t="s">
        <v>600</v>
      </c>
      <c r="B75" s="5" t="n">
        <v>255</v>
      </c>
    </row>
    <row r="76" spans="1:7">
      <c r="A76" s="4" t="s">
        <v>602</v>
      </c>
    </row>
    <row r="77" spans="1:7">
      <c r="A77" s="3" t="s">
        <v>330</v>
      </c>
    </row>
    <row r="78" spans="1:7">
      <c r="A78" s="4" t="s">
        <v>563</v>
      </c>
      <c r="B78" s="6" t="n">
        <v>6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604</v>
      </c>
      <c r="C1" s="2" t="s">
        <v>2</v>
      </c>
      <c r="D1" s="2" t="s">
        <v>32</v>
      </c>
      <c r="E1" s="2" t="s">
        <v>75</v>
      </c>
    </row>
    <row r="2" spans="1:5">
      <c r="A2" s="3" t="s">
        <v>330</v>
      </c>
    </row>
    <row r="3" spans="1:5">
      <c r="A3" s="4" t="s">
        <v>605</v>
      </c>
      <c r="C3" s="7" t="n">
        <v>2.6</v>
      </c>
      <c r="D3" s="7" t="n">
        <v>158.9</v>
      </c>
    </row>
    <row r="4" spans="1:5">
      <c r="A4" s="4" t="s">
        <v>606</v>
      </c>
      <c r="C4" s="8" t="n">
        <v>20.4</v>
      </c>
      <c r="D4" s="5" t="n">
        <v>0</v>
      </c>
      <c r="E4" s="6" t="n">
        <v>0</v>
      </c>
    </row>
    <row r="5" spans="1:5">
      <c r="A5" s="4" t="s">
        <v>57</v>
      </c>
      <c r="C5" s="8" t="n">
        <v>812.9</v>
      </c>
      <c r="D5" s="6" t="n">
        <v>0</v>
      </c>
    </row>
    <row r="6" spans="1:5">
      <c r="A6" s="4" t="s">
        <v>206</v>
      </c>
    </row>
    <row r="7" spans="1:5">
      <c r="A7" s="3" t="s">
        <v>330</v>
      </c>
    </row>
    <row r="8" spans="1:5">
      <c r="A8" s="4" t="s">
        <v>605</v>
      </c>
      <c r="B8" s="7" t="n">
        <v>158.9</v>
      </c>
    </row>
    <row r="9" spans="1:5">
      <c r="A9" s="4" t="s">
        <v>606</v>
      </c>
      <c r="C9" s="8" t="n">
        <v>20.4</v>
      </c>
    </row>
    <row r="10" spans="1:5">
      <c r="A10" s="4" t="s">
        <v>607</v>
      </c>
      <c r="B10" s="8" t="n">
        <v>179.3</v>
      </c>
    </row>
    <row r="11" spans="1:5">
      <c r="A11" s="4" t="s">
        <v>608</v>
      </c>
      <c r="B11" s="8" t="n">
        <v>1176.1</v>
      </c>
    </row>
    <row r="12" spans="1:5">
      <c r="A12" s="4" t="s">
        <v>609</v>
      </c>
      <c r="B12" s="8" t="n">
        <v>1327.7</v>
      </c>
    </row>
    <row r="13" spans="1:5">
      <c r="A13" s="4" t="s">
        <v>610</v>
      </c>
      <c r="B13" s="8" t="n">
        <v>186.5</v>
      </c>
    </row>
    <row r="14" spans="1:5">
      <c r="A14" s="4" t="s">
        <v>611</v>
      </c>
      <c r="B14" s="8" t="n">
        <v>3666.9</v>
      </c>
    </row>
    <row r="15" spans="1:5">
      <c r="A15" s="4" t="s">
        <v>612</v>
      </c>
      <c r="B15" s="8" t="n">
        <v>43.3</v>
      </c>
    </row>
    <row r="16" spans="1:5">
      <c r="A16" s="4" t="s">
        <v>613</v>
      </c>
    </row>
    <row r="17" spans="1:5">
      <c r="A17" s="3" t="s">
        <v>330</v>
      </c>
    </row>
    <row r="18" spans="1:5">
      <c r="A18" s="4" t="s">
        <v>608</v>
      </c>
      <c r="B18" s="8" t="n">
        <v>1123.3</v>
      </c>
    </row>
    <row r="19" spans="1:5">
      <c r="A19" s="4" t="s">
        <v>614</v>
      </c>
    </row>
    <row r="20" spans="1:5">
      <c r="A20" s="3" t="s">
        <v>330</v>
      </c>
    </row>
    <row r="21" spans="1:5">
      <c r="A21" s="4" t="s">
        <v>609</v>
      </c>
      <c r="B21" s="5" t="n">
        <v>1088</v>
      </c>
    </row>
    <row r="22" spans="1:5">
      <c r="A22" s="4" t="s">
        <v>615</v>
      </c>
    </row>
    <row r="23" spans="1:5">
      <c r="A23" s="3" t="s">
        <v>330</v>
      </c>
    </row>
    <row r="24" spans="1:5">
      <c r="A24" s="4" t="s">
        <v>608</v>
      </c>
      <c r="B24" s="8" t="n">
        <v>52.8</v>
      </c>
    </row>
    <row r="25" spans="1:5">
      <c r="A25" s="4" t="s">
        <v>616</v>
      </c>
    </row>
    <row r="26" spans="1:5">
      <c r="A26" s="3" t="s">
        <v>330</v>
      </c>
    </row>
    <row r="27" spans="1:5">
      <c r="A27" s="4" t="s">
        <v>609</v>
      </c>
      <c r="B27" s="8" t="n">
        <v>118.1</v>
      </c>
    </row>
    <row r="28" spans="1:5">
      <c r="A28" s="4" t="s">
        <v>617</v>
      </c>
    </row>
    <row r="29" spans="1:5">
      <c r="A29" s="3" t="s">
        <v>330</v>
      </c>
    </row>
    <row r="30" spans="1:5">
      <c r="A30" s="4" t="s">
        <v>609</v>
      </c>
      <c r="B30" s="8" t="n">
        <v>121.6</v>
      </c>
    </row>
    <row r="31" spans="1:5">
      <c r="A31" s="4" t="s">
        <v>595</v>
      </c>
    </row>
    <row r="32" spans="1:5">
      <c r="A32" s="3" t="s">
        <v>330</v>
      </c>
    </row>
    <row r="33" spans="1:5">
      <c r="A33" s="4" t="s">
        <v>57</v>
      </c>
      <c r="B33" s="7" t="n">
        <v>797.3</v>
      </c>
      <c r="C33" s="7" t="n">
        <v>81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 customWidth="1" max="6" min="6" width="14"/>
  </cols>
  <sheetData>
    <row r="1" spans="1:6">
      <c r="A1" s="1" t="s">
        <v>618</v>
      </c>
      <c r="C1" s="2" t="s">
        <v>604</v>
      </c>
      <c r="D1" s="2" t="s">
        <v>2</v>
      </c>
      <c r="E1" s="2" t="s">
        <v>32</v>
      </c>
      <c r="F1" s="2" t="s">
        <v>75</v>
      </c>
    </row>
    <row r="2" spans="1:6">
      <c r="A2" s="4" t="s">
        <v>619</v>
      </c>
    </row>
    <row r="3" spans="1:6">
      <c r="A3" s="3" t="s">
        <v>620</v>
      </c>
    </row>
    <row r="4" spans="1:6">
      <c r="A4" s="4" t="s">
        <v>621</v>
      </c>
      <c r="C4" s="4" t="s">
        <v>622</v>
      </c>
    </row>
    <row r="5" spans="1:6">
      <c r="A5" s="4" t="s">
        <v>623</v>
      </c>
      <c r="C5" s="4" t="s">
        <v>624</v>
      </c>
    </row>
    <row r="6" spans="1:6">
      <c r="A6" s="4" t="s">
        <v>549</v>
      </c>
    </row>
    <row r="7" spans="1:6">
      <c r="A7" s="3" t="s">
        <v>620</v>
      </c>
    </row>
    <row r="8" spans="1:6">
      <c r="A8" s="4" t="s">
        <v>623</v>
      </c>
      <c r="B8" s="4" t="s">
        <v>107</v>
      </c>
      <c r="D8" s="4" t="s">
        <v>624</v>
      </c>
      <c r="E8" s="4" t="s">
        <v>625</v>
      </c>
      <c r="F8" s="4" t="s">
        <v>625</v>
      </c>
    </row>
    <row r="9" spans="1:6">
      <c r="A9" s="4" t="s">
        <v>626</v>
      </c>
      <c r="B9" s="4" t="s">
        <v>129</v>
      </c>
      <c r="D9" s="4" t="s">
        <v>516</v>
      </c>
      <c r="E9" s="4" t="s">
        <v>508</v>
      </c>
      <c r="F9" s="4" t="s">
        <v>514</v>
      </c>
    </row>
    <row r="10" spans="1:6">
      <c r="A10" s="4" t="s">
        <v>627</v>
      </c>
    </row>
    <row r="11" spans="1:6">
      <c r="A11" s="3" t="s">
        <v>620</v>
      </c>
    </row>
    <row r="12" spans="1:6">
      <c r="A12" s="4" t="s">
        <v>628</v>
      </c>
      <c r="C12" s="4" t="s">
        <v>629</v>
      </c>
    </row>
    <row r="13" spans="1:6">
      <c r="A13" s="4" t="s">
        <v>626</v>
      </c>
      <c r="C13" s="4" t="s">
        <v>630</v>
      </c>
    </row>
    <row r="14" spans="1:6">
      <c r="A14" s="4" t="s">
        <v>552</v>
      </c>
    </row>
    <row r="15" spans="1:6">
      <c r="A15" s="3" t="s">
        <v>620</v>
      </c>
    </row>
    <row r="16" spans="1:6">
      <c r="A16" s="4" t="s">
        <v>623</v>
      </c>
      <c r="B16" s="4" t="s">
        <v>107</v>
      </c>
      <c r="D16" s="4" t="s">
        <v>631</v>
      </c>
      <c r="E16" s="4" t="s">
        <v>631</v>
      </c>
      <c r="F16" s="4" t="s">
        <v>632</v>
      </c>
    </row>
    <row r="17" spans="1:6">
      <c r="A17" s="4" t="s">
        <v>626</v>
      </c>
      <c r="B17" s="4" t="s">
        <v>129</v>
      </c>
      <c r="D17" s="4" t="s">
        <v>501</v>
      </c>
      <c r="E17" s="4" t="s">
        <v>633</v>
      </c>
      <c r="F17" s="4" t="s">
        <v>633</v>
      </c>
    </row>
    <row r="18" spans="1:6">
      <c r="A18" s="4" t="s">
        <v>634</v>
      </c>
    </row>
    <row r="19" spans="1:6">
      <c r="A19" s="3" t="s">
        <v>620</v>
      </c>
    </row>
    <row r="20" spans="1:6">
      <c r="A20" s="4" t="s">
        <v>628</v>
      </c>
      <c r="C20" s="4" t="s">
        <v>635</v>
      </c>
    </row>
    <row r="21" spans="1:6">
      <c r="A21" s="4" t="s">
        <v>626</v>
      </c>
      <c r="C21" s="4" t="s">
        <v>636</v>
      </c>
    </row>
    <row r="22" spans="1:6"/>
    <row r="23" spans="1:6">
      <c r="A23" s="4" t="s">
        <v>107</v>
      </c>
      <c r="B23" s="4" t="s">
        <v>637</v>
      </c>
    </row>
    <row r="24" spans="1:6">
      <c r="A24" s="4" t="s">
        <v>129</v>
      </c>
      <c r="B24" s="4" t="s">
        <v>638</v>
      </c>
    </row>
  </sheetData>
  <mergeCells count="4">
    <mergeCell ref="A1:B1"/>
    <mergeCell ref="A22:E22"/>
    <mergeCell ref="B23:E23"/>
    <mergeCell ref="B24:E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2</v>
      </c>
      <c r="C1" s="2" t="s">
        <v>604</v>
      </c>
      <c r="D1" s="2" t="s">
        <v>32</v>
      </c>
      <c r="E1" s="2" t="s">
        <v>75</v>
      </c>
    </row>
    <row r="2" spans="1:5">
      <c r="A2" s="3" t="s">
        <v>330</v>
      </c>
    </row>
    <row r="3" spans="1:5">
      <c r="A3" s="4" t="s">
        <v>44</v>
      </c>
      <c r="B3" s="7" t="n">
        <v>2700.5</v>
      </c>
      <c r="D3" s="7" t="n">
        <v>534.8</v>
      </c>
      <c r="E3" s="7" t="n">
        <v>323.4</v>
      </c>
    </row>
    <row r="4" spans="1:5">
      <c r="A4" s="4" t="s">
        <v>206</v>
      </c>
    </row>
    <row r="5" spans="1:5">
      <c r="A5" s="3" t="s">
        <v>330</v>
      </c>
    </row>
    <row r="6" spans="1:5">
      <c r="A6" s="4" t="s">
        <v>34</v>
      </c>
      <c r="C6" s="7" t="n">
        <v>73.5</v>
      </c>
    </row>
    <row r="7" spans="1:5">
      <c r="A7" s="4" t="s">
        <v>640</v>
      </c>
      <c r="C7" s="8" t="n">
        <v>254.9</v>
      </c>
    </row>
    <row r="8" spans="1:5">
      <c r="A8" s="4" t="s">
        <v>641</v>
      </c>
      <c r="C8" s="8" t="n">
        <v>851.9</v>
      </c>
    </row>
    <row r="9" spans="1:5">
      <c r="A9" s="4" t="s">
        <v>642</v>
      </c>
      <c r="C9" s="8" t="n">
        <v>121.4</v>
      </c>
    </row>
    <row r="10" spans="1:5">
      <c r="A10" s="4" t="s">
        <v>42</v>
      </c>
      <c r="C10" s="8" t="n">
        <v>12.1</v>
      </c>
    </row>
    <row r="11" spans="1:5">
      <c r="A11" s="4" t="s">
        <v>43</v>
      </c>
      <c r="C11" s="5" t="n">
        <v>2071</v>
      </c>
    </row>
    <row r="12" spans="1:5">
      <c r="A12" s="4" t="s">
        <v>45</v>
      </c>
      <c r="C12" s="8" t="n">
        <v>129.2</v>
      </c>
    </row>
    <row r="13" spans="1:5">
      <c r="A13" s="4" t="s">
        <v>49</v>
      </c>
      <c r="C13" s="5" t="n">
        <v>-131</v>
      </c>
    </row>
    <row r="14" spans="1:5">
      <c r="A14" s="4" t="s">
        <v>643</v>
      </c>
      <c r="C14" s="8" t="n">
        <v>-1013.1</v>
      </c>
    </row>
    <row r="15" spans="1:5">
      <c r="A15" s="4" t="s">
        <v>58</v>
      </c>
      <c r="C15" s="8" t="n">
        <v>-718.5</v>
      </c>
    </row>
    <row r="16" spans="1:5">
      <c r="A16" s="4" t="s">
        <v>56</v>
      </c>
      <c r="C16" s="8" t="n">
        <v>-150.2</v>
      </c>
    </row>
    <row r="17" spans="1:5">
      <c r="A17" s="4" t="s">
        <v>644</v>
      </c>
      <c r="C17" s="8" t="n">
        <v>1501.2</v>
      </c>
    </row>
    <row r="18" spans="1:5">
      <c r="A18" s="4" t="s">
        <v>44</v>
      </c>
      <c r="C18" s="8" t="n">
        <v>2165.7</v>
      </c>
    </row>
    <row r="19" spans="1:5">
      <c r="A19" s="4" t="s">
        <v>645</v>
      </c>
      <c r="C19" s="7" t="n">
        <v>366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2</v>
      </c>
    </row>
    <row r="3" spans="1:3">
      <c r="A3" s="4" t="s">
        <v>206</v>
      </c>
    </row>
    <row r="4" spans="1:3">
      <c r="A4" s="3" t="s">
        <v>330</v>
      </c>
    </row>
    <row r="5" spans="1:3">
      <c r="A5" s="4" t="s">
        <v>77</v>
      </c>
      <c r="B5" s="7" t="n">
        <v>4323.7</v>
      </c>
      <c r="C5" s="7" t="n">
        <v>4035.8</v>
      </c>
    </row>
    <row r="6" spans="1:3">
      <c r="A6" s="4" t="s">
        <v>101</v>
      </c>
      <c r="B6" s="7" t="n">
        <v>148.4</v>
      </c>
      <c r="C6" s="7" t="n">
        <v>150.4</v>
      </c>
    </row>
    <row r="7" spans="1:3">
      <c r="A7" s="4" t="s">
        <v>647</v>
      </c>
      <c r="B7" s="9" t="n">
        <v>0.74</v>
      </c>
      <c r="C7" s="9" t="n">
        <v>0.75</v>
      </c>
    </row>
    <row r="8" spans="1:3">
      <c r="A8" s="4" t="s">
        <v>648</v>
      </c>
      <c r="B8" s="9" t="n">
        <v>0.71</v>
      </c>
      <c r="C8" s="9" t="n">
        <v>0.73</v>
      </c>
    </row>
    <row r="9" spans="1:3">
      <c r="A9" s="4" t="s">
        <v>208</v>
      </c>
    </row>
    <row r="10" spans="1:3">
      <c r="A10" s="3" t="s">
        <v>330</v>
      </c>
    </row>
    <row r="11" spans="1:3">
      <c r="A11" s="4" t="s">
        <v>77</v>
      </c>
      <c r="C11" s="7" t="n">
        <v>2468.1</v>
      </c>
    </row>
    <row r="12" spans="1:3">
      <c r="A12" s="4" t="s">
        <v>101</v>
      </c>
      <c r="C12" s="7" t="n">
        <v>52.8</v>
      </c>
    </row>
    <row r="13" spans="1:3">
      <c r="A13" s="4" t="s">
        <v>647</v>
      </c>
      <c r="C13" s="9" t="n">
        <v>0.35</v>
      </c>
    </row>
    <row r="14" spans="1:3">
      <c r="A14" s="4" t="s">
        <v>648</v>
      </c>
      <c r="C14" s="9" t="n">
        <v>0.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49</v>
      </c>
      <c r="B1" s="2" t="s">
        <v>1</v>
      </c>
    </row>
    <row r="2" spans="1:2">
      <c r="B2" s="2" t="s">
        <v>2</v>
      </c>
    </row>
    <row r="3" spans="1:2">
      <c r="A3" s="3" t="s">
        <v>219</v>
      </c>
    </row>
    <row r="4" spans="1:2">
      <c r="A4" s="4" t="s">
        <v>650</v>
      </c>
      <c r="B4" s="4" t="s">
        <v>651</v>
      </c>
    </row>
    <row r="5" spans="1:2">
      <c r="A5" s="4" t="s">
        <v>652</v>
      </c>
      <c r="B5" s="4" t="s">
        <v>6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3" t="s">
        <v>655</v>
      </c>
    </row>
    <row r="3" spans="1:3">
      <c r="A3" s="4" t="s">
        <v>40</v>
      </c>
      <c r="B3" s="7" t="n">
        <v>1991.2</v>
      </c>
      <c r="C3" s="7" t="n">
        <v>1457.6</v>
      </c>
    </row>
    <row r="4" spans="1:3">
      <c r="A4" s="4" t="s">
        <v>656</v>
      </c>
      <c r="B4" s="8" t="n">
        <v>-261.7</v>
      </c>
      <c r="C4" s="5" t="n">
        <v>0</v>
      </c>
    </row>
    <row r="5" spans="1:3">
      <c r="A5" s="4" t="s">
        <v>657</v>
      </c>
      <c r="B5" s="8" t="n">
        <v>1729.5</v>
      </c>
      <c r="C5" s="8" t="n">
        <v>1457.6</v>
      </c>
    </row>
    <row r="6" spans="1:3">
      <c r="A6" s="4" t="s">
        <v>658</v>
      </c>
    </row>
    <row r="7" spans="1:3">
      <c r="A7" s="3" t="s">
        <v>655</v>
      </c>
    </row>
    <row r="8" spans="1:3">
      <c r="A8" s="4" t="s">
        <v>659</v>
      </c>
      <c r="B8" s="8" t="n">
        <v>610.5</v>
      </c>
      <c r="C8" s="8" t="n">
        <v>584.4</v>
      </c>
    </row>
    <row r="9" spans="1:3">
      <c r="A9" s="4" t="s">
        <v>660</v>
      </c>
      <c r="B9" s="8" t="n">
        <v>2.3</v>
      </c>
      <c r="C9" s="8" t="n">
        <v>3.6</v>
      </c>
    </row>
    <row r="10" spans="1:3">
      <c r="A10" s="4" t="s">
        <v>661</v>
      </c>
      <c r="B10" s="8" t="n">
        <v>24.1</v>
      </c>
      <c r="C10" s="8" t="n">
        <v>33.8</v>
      </c>
    </row>
    <row r="11" spans="1:3">
      <c r="A11" s="4" t="s">
        <v>662</v>
      </c>
      <c r="B11" s="8" t="n">
        <v>169.3</v>
      </c>
      <c r="C11" s="8" t="n">
        <v>421.7</v>
      </c>
    </row>
    <row r="12" spans="1:3">
      <c r="A12" s="4" t="s">
        <v>663</v>
      </c>
      <c r="B12" s="8" t="n">
        <v>29.7</v>
      </c>
      <c r="C12" s="8" t="n">
        <v>28.2</v>
      </c>
    </row>
    <row r="13" spans="1:3">
      <c r="A13" s="4" t="s">
        <v>664</v>
      </c>
      <c r="B13" s="8" t="n">
        <v>835.9</v>
      </c>
      <c r="C13" s="8" t="n">
        <v>1071.7</v>
      </c>
    </row>
    <row r="14" spans="1:3">
      <c r="A14" s="4" t="s">
        <v>665</v>
      </c>
    </row>
    <row r="15" spans="1:3">
      <c r="A15" s="3" t="s">
        <v>655</v>
      </c>
    </row>
    <row r="16" spans="1:3">
      <c r="A16" s="4" t="s">
        <v>659</v>
      </c>
      <c r="B16" s="8" t="n">
        <v>179.3</v>
      </c>
      <c r="C16" s="8" t="n">
        <v>189.2</v>
      </c>
    </row>
    <row r="17" spans="1:3">
      <c r="A17" s="4" t="s">
        <v>662</v>
      </c>
      <c r="B17" s="8" t="n">
        <v>104.1</v>
      </c>
      <c r="C17" s="8" t="n">
        <v>191.2</v>
      </c>
    </row>
    <row r="18" spans="1:3">
      <c r="A18" s="4" t="s">
        <v>663</v>
      </c>
      <c r="B18" s="8" t="n">
        <v>7.3</v>
      </c>
      <c r="C18" s="8" t="n">
        <v>5.5</v>
      </c>
    </row>
    <row r="19" spans="1:3">
      <c r="A19" s="4" t="s">
        <v>664</v>
      </c>
      <c r="B19" s="8" t="n">
        <v>290.7</v>
      </c>
      <c r="C19" s="8" t="n">
        <v>385.9</v>
      </c>
    </row>
    <row r="20" spans="1:3">
      <c r="A20" s="4" t="s">
        <v>666</v>
      </c>
    </row>
    <row r="21" spans="1:3">
      <c r="A21" s="3" t="s">
        <v>655</v>
      </c>
    </row>
    <row r="22" spans="1:3">
      <c r="A22" s="4" t="s">
        <v>40</v>
      </c>
      <c r="B22" s="8" t="n">
        <v>864.6</v>
      </c>
      <c r="C22" s="5" t="n">
        <v>0</v>
      </c>
    </row>
    <row r="23" spans="1:3">
      <c r="A23" s="4" t="s">
        <v>667</v>
      </c>
    </row>
    <row r="24" spans="1:3">
      <c r="A24" s="3" t="s">
        <v>655</v>
      </c>
    </row>
    <row r="25" spans="1:3">
      <c r="A25" s="4" t="s">
        <v>668</v>
      </c>
      <c r="B25" s="8" t="n">
        <v>526.9</v>
      </c>
      <c r="C25" s="5" t="n">
        <v>0</v>
      </c>
    </row>
    <row r="26" spans="1:3">
      <c r="A26" s="4" t="s">
        <v>669</v>
      </c>
    </row>
    <row r="27" spans="1:3">
      <c r="A27" s="3" t="s">
        <v>655</v>
      </c>
    </row>
    <row r="28" spans="1:3">
      <c r="A28" s="4" t="s">
        <v>659</v>
      </c>
      <c r="B28" s="8" t="n">
        <v>132.7</v>
      </c>
      <c r="C28" s="5" t="n">
        <v>0</v>
      </c>
    </row>
    <row r="29" spans="1:3">
      <c r="A29" s="4" t="s">
        <v>662</v>
      </c>
      <c r="B29" s="8" t="n">
        <v>200.9</v>
      </c>
      <c r="C29" s="5" t="n">
        <v>0</v>
      </c>
    </row>
    <row r="30" spans="1:3">
      <c r="A30" s="4" t="s">
        <v>663</v>
      </c>
      <c r="B30" s="7" t="n">
        <v>4.1</v>
      </c>
      <c r="C3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70</v>
      </c>
      <c r="B1" s="2" t="s">
        <v>1</v>
      </c>
    </row>
    <row r="2" spans="1:4">
      <c r="B2" s="2" t="s">
        <v>2</v>
      </c>
      <c r="C2" s="2" t="s">
        <v>32</v>
      </c>
      <c r="D2" s="2" t="s">
        <v>75</v>
      </c>
    </row>
    <row r="3" spans="1:4">
      <c r="A3" s="3" t="s">
        <v>512</v>
      </c>
    </row>
    <row r="4" spans="1:4">
      <c r="A4" s="4" t="s">
        <v>671</v>
      </c>
      <c r="B4" s="6" t="n">
        <v>205</v>
      </c>
      <c r="C4" s="7" t="n">
        <v>88.2</v>
      </c>
    </row>
    <row r="5" spans="1:4">
      <c r="A5" s="4" t="s">
        <v>672</v>
      </c>
      <c r="B5" s="8" t="n">
        <v>40.7</v>
      </c>
      <c r="C5" s="5" t="n">
        <v>46</v>
      </c>
    </row>
    <row r="6" spans="1:4">
      <c r="A6" s="4" t="s">
        <v>673</v>
      </c>
      <c r="B6" s="8" t="n">
        <v>164.3</v>
      </c>
      <c r="C6" s="8" t="n">
        <v>42.2</v>
      </c>
    </row>
    <row r="7" spans="1:4">
      <c r="A7" s="4" t="s">
        <v>41</v>
      </c>
      <c r="B7" s="8" t="n">
        <v>165.5</v>
      </c>
      <c r="C7" s="8" t="n">
        <v>43.4</v>
      </c>
    </row>
    <row r="8" spans="1:4">
      <c r="A8" s="4" t="s">
        <v>674</v>
      </c>
      <c r="B8" s="8" t="n">
        <v>24.4</v>
      </c>
      <c r="C8" s="8" t="n">
        <v>8.9</v>
      </c>
      <c r="D8" s="7" t="n">
        <v>4.8</v>
      </c>
    </row>
    <row r="9" spans="1:4">
      <c r="A9" s="4" t="s">
        <v>675</v>
      </c>
    </row>
    <row r="10" spans="1:4">
      <c r="A10" s="3" t="s">
        <v>512</v>
      </c>
    </row>
    <row r="11" spans="1:4">
      <c r="A11" s="4" t="s">
        <v>671</v>
      </c>
      <c r="B11" s="8" t="n">
        <v>25.8</v>
      </c>
      <c r="C11" s="5" t="n">
        <v>0</v>
      </c>
    </row>
    <row r="12" spans="1:4">
      <c r="A12" s="4" t="s">
        <v>522</v>
      </c>
    </row>
    <row r="13" spans="1:4">
      <c r="A13" s="3" t="s">
        <v>512</v>
      </c>
    </row>
    <row r="14" spans="1:4">
      <c r="A14" s="4" t="s">
        <v>671</v>
      </c>
      <c r="B14" s="8" t="n">
        <v>50.4</v>
      </c>
      <c r="C14" s="5" t="n">
        <v>0</v>
      </c>
    </row>
    <row r="15" spans="1:4">
      <c r="A15" s="4" t="s">
        <v>672</v>
      </c>
      <c r="B15" s="8" t="n">
        <v>0.6</v>
      </c>
    </row>
    <row r="16" spans="1:4">
      <c r="A16" s="4" t="s">
        <v>676</v>
      </c>
    </row>
    <row r="17" spans="1:4">
      <c r="A17" s="3" t="s">
        <v>512</v>
      </c>
    </row>
    <row r="18" spans="1:4">
      <c r="A18" s="4" t="s">
        <v>671</v>
      </c>
      <c r="B18" s="8" t="n">
        <v>22.5</v>
      </c>
      <c r="C18" s="8" t="n">
        <v>20.5</v>
      </c>
    </row>
    <row r="19" spans="1:4">
      <c r="A19" s="4" t="s">
        <v>221</v>
      </c>
    </row>
    <row r="20" spans="1:4">
      <c r="A20" s="3" t="s">
        <v>512</v>
      </c>
    </row>
    <row r="21" spans="1:4">
      <c r="A21" s="4" t="s">
        <v>671</v>
      </c>
      <c r="B21" s="8" t="n">
        <v>17.9</v>
      </c>
      <c r="C21" s="8" t="n">
        <v>15.4</v>
      </c>
    </row>
    <row r="22" spans="1:4">
      <c r="A22" s="4" t="s">
        <v>677</v>
      </c>
    </row>
    <row r="23" spans="1:4">
      <c r="A23" s="3" t="s">
        <v>512</v>
      </c>
    </row>
    <row r="24" spans="1:4">
      <c r="A24" s="4" t="s">
        <v>671</v>
      </c>
      <c r="B24" s="8" t="n">
        <v>88.40000000000001</v>
      </c>
      <c r="C24" s="8" t="n">
        <v>52.3</v>
      </c>
    </row>
    <row r="25" spans="1:4">
      <c r="A25" s="4" t="s">
        <v>678</v>
      </c>
    </row>
    <row r="26" spans="1:4">
      <c r="A26" s="3" t="s">
        <v>512</v>
      </c>
    </row>
    <row r="27" spans="1:4">
      <c r="A27" s="4" t="s">
        <v>679</v>
      </c>
      <c r="B27" s="8" t="n">
        <v>1.2</v>
      </c>
      <c r="C27" s="7" t="n">
        <v>1.2</v>
      </c>
    </row>
    <row r="28" spans="1:4">
      <c r="A28" s="4" t="s">
        <v>680</v>
      </c>
    </row>
    <row r="29" spans="1:4">
      <c r="A29" s="3" t="s">
        <v>512</v>
      </c>
    </row>
    <row r="30" spans="1:4">
      <c r="A30" s="4" t="s">
        <v>671</v>
      </c>
      <c r="B30" s="8" t="n">
        <v>17.9</v>
      </c>
    </row>
    <row r="31" spans="1:4">
      <c r="A31" s="4" t="s">
        <v>672</v>
      </c>
      <c r="B31" s="7" t="n">
        <v>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224</v>
      </c>
    </row>
    <row r="3" spans="1:3">
      <c r="A3" s="4" t="s">
        <v>682</v>
      </c>
      <c r="B3" s="7" t="n">
        <v>322.9</v>
      </c>
      <c r="C3" s="7" t="n">
        <v>297.5</v>
      </c>
    </row>
    <row r="4" spans="1:3">
      <c r="A4" s="4" t="s">
        <v>683</v>
      </c>
      <c r="B4" s="5" t="n">
        <v>8</v>
      </c>
      <c r="C4" s="5" t="n">
        <v>124</v>
      </c>
    </row>
    <row r="5" spans="1:3">
      <c r="A5" s="4" t="s">
        <v>684</v>
      </c>
      <c r="B5" s="8" t="n">
        <v>40.6</v>
      </c>
      <c r="C5" s="8" t="n">
        <v>42.8</v>
      </c>
    </row>
    <row r="6" spans="1:3">
      <c r="A6" s="4" t="s">
        <v>42</v>
      </c>
      <c r="B6" s="7" t="n">
        <v>371.5</v>
      </c>
      <c r="C6" s="7" t="n">
        <v>46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2</v>
      </c>
      <c r="D2" s="2" t="s">
        <v>75</v>
      </c>
    </row>
    <row r="3" spans="1:4">
      <c r="A3" s="3" t="s">
        <v>173</v>
      </c>
    </row>
    <row r="4" spans="1:4">
      <c r="A4" s="4" t="s">
        <v>99</v>
      </c>
      <c r="B4" s="7" t="n">
        <v>14.5</v>
      </c>
      <c r="C4" s="7" t="n">
        <v>42.7</v>
      </c>
      <c r="D4" s="7" t="n">
        <v>181.8</v>
      </c>
    </row>
    <row r="5" spans="1:4">
      <c r="A5" s="3" t="s">
        <v>174</v>
      </c>
    </row>
    <row r="6" spans="1:4">
      <c r="A6" s="4" t="s">
        <v>82</v>
      </c>
      <c r="B6" s="8" t="n">
        <v>63.1</v>
      </c>
      <c r="C6" s="8" t="n">
        <v>13.1</v>
      </c>
      <c r="D6" s="8" t="n">
        <v>6.6</v>
      </c>
    </row>
    <row r="7" spans="1:4">
      <c r="A7" s="4" t="s">
        <v>175</v>
      </c>
      <c r="B7" s="5" t="n">
        <v>1414</v>
      </c>
      <c r="C7" s="8" t="n">
        <v>1029.1</v>
      </c>
      <c r="D7" s="5" t="n">
        <v>900</v>
      </c>
    </row>
    <row r="8" spans="1:4">
      <c r="A8" s="4" t="s">
        <v>88</v>
      </c>
      <c r="B8" s="8" t="n">
        <v>15.5</v>
      </c>
      <c r="C8" s="5" t="n">
        <v>0</v>
      </c>
      <c r="D8" s="5" t="n">
        <v>0</v>
      </c>
    </row>
    <row r="9" spans="1:4">
      <c r="A9" s="4" t="s">
        <v>89</v>
      </c>
      <c r="B9" s="8" t="n">
        <v>12.9</v>
      </c>
      <c r="C9" s="8" t="n">
        <v>9.199999999999999</v>
      </c>
      <c r="D9" s="8" t="n">
        <v>12.8</v>
      </c>
    </row>
    <row r="10" spans="1:4">
      <c r="A10" s="4" t="s">
        <v>176</v>
      </c>
      <c r="B10" s="8" t="n">
        <v>76.90000000000001</v>
      </c>
      <c r="C10" s="8" t="n">
        <v>77.90000000000001</v>
      </c>
      <c r="D10" s="8" t="n">
        <v>79.90000000000001</v>
      </c>
    </row>
    <row r="11" spans="1:4">
      <c r="A11" s="4" t="s">
        <v>177</v>
      </c>
      <c r="B11" s="8" t="n">
        <v>4.3</v>
      </c>
      <c r="C11" s="5" t="n">
        <v>2</v>
      </c>
      <c r="D11" s="5" t="n">
        <v>0</v>
      </c>
    </row>
    <row r="12" spans="1:4">
      <c r="A12" s="4" t="s">
        <v>178</v>
      </c>
      <c r="B12" s="5" t="n">
        <v>14</v>
      </c>
      <c r="C12" s="5" t="n">
        <v>0</v>
      </c>
      <c r="D12" s="8" t="n">
        <v>7.8</v>
      </c>
    </row>
    <row r="13" spans="1:4">
      <c r="A13" s="4" t="s">
        <v>92</v>
      </c>
      <c r="B13" s="8" t="n">
        <v>-20.4</v>
      </c>
      <c r="C13" s="5" t="n">
        <v>0</v>
      </c>
      <c r="D13" s="5" t="n">
        <v>0</v>
      </c>
    </row>
    <row r="14" spans="1:4">
      <c r="A14" s="4" t="s">
        <v>93</v>
      </c>
      <c r="B14" s="8" t="n">
        <v>40.4</v>
      </c>
      <c r="C14" s="5" t="n">
        <v>0</v>
      </c>
      <c r="D14" s="8" t="n">
        <v>11.7</v>
      </c>
    </row>
    <row r="15" spans="1:4">
      <c r="A15" s="4" t="s">
        <v>96</v>
      </c>
      <c r="B15" s="8" t="n">
        <v>-10.7</v>
      </c>
      <c r="C15" s="8" t="n">
        <v>-44.2</v>
      </c>
      <c r="D15" s="8" t="n">
        <v>-52.5</v>
      </c>
    </row>
    <row r="16" spans="1:4">
      <c r="A16" s="4" t="s">
        <v>179</v>
      </c>
      <c r="B16" s="8" t="n">
        <v>-163.4</v>
      </c>
      <c r="C16" s="8" t="n">
        <v>-85.09999999999999</v>
      </c>
      <c r="D16" s="8" t="n">
        <v>13.9</v>
      </c>
    </row>
    <row r="17" spans="1:4">
      <c r="A17" s="3" t="s">
        <v>180</v>
      </c>
    </row>
    <row r="18" spans="1:4">
      <c r="A18" s="4" t="s">
        <v>35</v>
      </c>
      <c r="B18" s="8" t="n">
        <v>0.1</v>
      </c>
      <c r="C18" s="8" t="n">
        <v>-0.4</v>
      </c>
      <c r="D18" s="8" t="n">
        <v>6.4</v>
      </c>
    </row>
    <row r="19" spans="1:4">
      <c r="A19" s="4" t="s">
        <v>36</v>
      </c>
      <c r="B19" s="5" t="n">
        <v>-83</v>
      </c>
      <c r="C19" s="8" t="n">
        <v>-144.9</v>
      </c>
      <c r="D19" s="5" t="n">
        <v>-14</v>
      </c>
    </row>
    <row r="20" spans="1:4">
      <c r="A20" s="4" t="s">
        <v>40</v>
      </c>
      <c r="B20" s="5" t="n">
        <v>-1092</v>
      </c>
      <c r="C20" s="8" t="n">
        <v>-1066.4</v>
      </c>
      <c r="D20" s="8" t="n">
        <v>-1012.3</v>
      </c>
    </row>
    <row r="21" spans="1:4">
      <c r="A21" s="4" t="s">
        <v>45</v>
      </c>
      <c r="B21" s="8" t="n">
        <v>-4.8</v>
      </c>
      <c r="C21" s="8" t="n">
        <v>-13.4</v>
      </c>
      <c r="D21" s="8" t="n">
        <v>-5.3</v>
      </c>
    </row>
    <row r="22" spans="1:4">
      <c r="A22" s="4" t="s">
        <v>49</v>
      </c>
      <c r="B22" s="8" t="n">
        <v>152.9</v>
      </c>
      <c r="C22" s="8" t="n">
        <v>28.9</v>
      </c>
      <c r="D22" s="8" t="n">
        <v>-5.1</v>
      </c>
    </row>
    <row r="23" spans="1:4">
      <c r="A23" s="4" t="s">
        <v>50</v>
      </c>
      <c r="B23" s="8" t="n">
        <v>205.3</v>
      </c>
      <c r="C23" s="8" t="n">
        <v>134.9</v>
      </c>
      <c r="D23" s="8" t="n">
        <v>2.7</v>
      </c>
    </row>
    <row r="24" spans="1:4">
      <c r="A24" s="4" t="s">
        <v>181</v>
      </c>
      <c r="B24" s="8" t="n">
        <v>17.1</v>
      </c>
      <c r="C24" s="8" t="n">
        <v>-30.7</v>
      </c>
      <c r="D24" s="5" t="n">
        <v>-25</v>
      </c>
    </row>
    <row r="25" spans="1:4">
      <c r="A25" s="4" t="s">
        <v>53</v>
      </c>
      <c r="B25" s="8" t="n">
        <v>-98.09999999999999</v>
      </c>
      <c r="C25" s="8" t="n">
        <v>28.3</v>
      </c>
      <c r="D25" s="8" t="n">
        <v>-12.9</v>
      </c>
    </row>
    <row r="26" spans="1:4">
      <c r="A26" s="4" t="s">
        <v>182</v>
      </c>
      <c r="B26" s="8" t="n">
        <v>558.6</v>
      </c>
      <c r="C26" s="5" t="n">
        <v>-19</v>
      </c>
      <c r="D26" s="8" t="n">
        <v>96.5</v>
      </c>
    </row>
    <row r="27" spans="1:4">
      <c r="A27" s="3" t="s">
        <v>183</v>
      </c>
    </row>
    <row r="28" spans="1:4">
      <c r="A28" s="4" t="s">
        <v>184</v>
      </c>
      <c r="B28" s="5" t="n">
        <v>0</v>
      </c>
      <c r="C28" s="5" t="n">
        <v>0</v>
      </c>
      <c r="D28" s="8" t="n">
        <v>14.5</v>
      </c>
    </row>
    <row r="29" spans="1:4">
      <c r="A29" s="4" t="s">
        <v>185</v>
      </c>
      <c r="B29" s="8" t="n">
        <v>-20.6</v>
      </c>
      <c r="C29" s="8" t="n">
        <v>-16.8</v>
      </c>
      <c r="D29" s="8" t="n">
        <v>-52.7</v>
      </c>
    </row>
    <row r="30" spans="1:4">
      <c r="A30" s="4" t="s">
        <v>186</v>
      </c>
      <c r="B30" s="8" t="n">
        <v>3.1</v>
      </c>
      <c r="C30" s="5" t="n">
        <v>0</v>
      </c>
      <c r="D30" s="5" t="n">
        <v>0</v>
      </c>
    </row>
    <row r="31" spans="1:4">
      <c r="A31" s="4" t="s">
        <v>187</v>
      </c>
      <c r="B31" s="8" t="n">
        <v>-1102.6</v>
      </c>
      <c r="C31" s="5" t="n">
        <v>0</v>
      </c>
      <c r="D31" s="5" t="n">
        <v>0</v>
      </c>
    </row>
    <row r="32" spans="1:4">
      <c r="A32" s="4" t="s">
        <v>188</v>
      </c>
      <c r="B32" s="5" t="n">
        <v>0</v>
      </c>
      <c r="C32" s="8" t="n">
        <v>-126.9</v>
      </c>
      <c r="D32" s="5" t="n">
        <v>0</v>
      </c>
    </row>
    <row r="33" spans="1:4">
      <c r="A33" s="4" t="s">
        <v>189</v>
      </c>
      <c r="B33" s="8" t="n">
        <v>-25.2</v>
      </c>
      <c r="C33" s="8" t="n">
        <v>-18.4</v>
      </c>
      <c r="D33" s="5" t="n">
        <v>-17</v>
      </c>
    </row>
    <row r="34" spans="1:4">
      <c r="A34" s="4" t="s">
        <v>190</v>
      </c>
      <c r="B34" s="8" t="n">
        <v>-1145.3</v>
      </c>
      <c r="C34" s="8" t="n">
        <v>-162.1</v>
      </c>
      <c r="D34" s="8" t="n">
        <v>-55.2</v>
      </c>
    </row>
    <row r="35" spans="1:4">
      <c r="A35" s="3" t="s">
        <v>191</v>
      </c>
    </row>
    <row r="36" spans="1:4">
      <c r="A36" s="4" t="s">
        <v>192</v>
      </c>
      <c r="B36" s="8" t="n">
        <v>4002.8</v>
      </c>
      <c r="C36" s="8" t="n">
        <v>629.5</v>
      </c>
      <c r="D36" s="8" t="n">
        <v>1149.2</v>
      </c>
    </row>
    <row r="37" spans="1:4">
      <c r="A37" s="4" t="s">
        <v>193</v>
      </c>
      <c r="B37" s="8" t="n">
        <v>-2766.9</v>
      </c>
      <c r="C37" s="8" t="n">
        <v>-444.5</v>
      </c>
      <c r="D37" s="8" t="n">
        <v>-1105.6</v>
      </c>
    </row>
    <row r="38" spans="1:4">
      <c r="A38" s="4" t="s">
        <v>194</v>
      </c>
      <c r="B38" s="5" t="n">
        <v>296</v>
      </c>
      <c r="C38" s="8" t="n">
        <v>572.6</v>
      </c>
      <c r="D38" s="8" t="n">
        <v>631.7</v>
      </c>
    </row>
    <row r="39" spans="1:4">
      <c r="A39" s="4" t="s">
        <v>195</v>
      </c>
      <c r="B39" s="8" t="n">
        <v>-632.6</v>
      </c>
      <c r="C39" s="8" t="n">
        <v>-483.1</v>
      </c>
      <c r="D39" s="8" t="n">
        <v>-449.6</v>
      </c>
    </row>
    <row r="40" spans="1:4">
      <c r="A40" s="4" t="s">
        <v>196</v>
      </c>
      <c r="B40" s="5" t="n">
        <v>0</v>
      </c>
      <c r="C40" s="8" t="n">
        <v>-73.2</v>
      </c>
      <c r="D40" s="8" t="n">
        <v>-144.8</v>
      </c>
    </row>
    <row r="41" spans="1:4">
      <c r="A41" s="4" t="s">
        <v>197</v>
      </c>
      <c r="B41" s="8" t="n">
        <v>-26.8</v>
      </c>
      <c r="C41" s="8" t="n">
        <v>-47.5</v>
      </c>
      <c r="D41" s="8" t="n">
        <v>-33.4</v>
      </c>
    </row>
    <row r="42" spans="1:4">
      <c r="A42" s="4" t="s">
        <v>198</v>
      </c>
      <c r="B42" s="8" t="n">
        <v>-6.9</v>
      </c>
      <c r="C42" s="5" t="n">
        <v>0</v>
      </c>
      <c r="D42" s="5" t="n">
        <v>0</v>
      </c>
    </row>
    <row r="43" spans="1:4">
      <c r="A43" s="4" t="s">
        <v>145</v>
      </c>
      <c r="B43" s="8" t="n">
        <v>25.4</v>
      </c>
      <c r="C43" s="8" t="n">
        <v>6.1</v>
      </c>
      <c r="D43" s="8" t="n">
        <v>6.8</v>
      </c>
    </row>
    <row r="44" spans="1:4">
      <c r="A44" s="4" t="s">
        <v>199</v>
      </c>
      <c r="B44" s="8" t="n">
        <v>-40.9</v>
      </c>
      <c r="C44" s="8" t="n">
        <v>-24.2</v>
      </c>
      <c r="D44" s="8" t="n">
        <v>-20.1</v>
      </c>
    </row>
    <row r="45" spans="1:4">
      <c r="A45" s="4" t="s">
        <v>200</v>
      </c>
      <c r="B45" s="8" t="n">
        <v>850.1</v>
      </c>
      <c r="C45" s="8" t="n">
        <v>135.7</v>
      </c>
      <c r="D45" s="8" t="n">
        <v>34.2</v>
      </c>
    </row>
    <row r="46" spans="1:4">
      <c r="A46" s="4" t="s">
        <v>201</v>
      </c>
      <c r="B46" s="8" t="n">
        <v>263.4</v>
      </c>
      <c r="C46" s="8" t="n">
        <v>-45.4</v>
      </c>
      <c r="D46" s="8" t="n">
        <v>75.5</v>
      </c>
    </row>
    <row r="47" spans="1:4">
      <c r="A47" s="4" t="s">
        <v>202</v>
      </c>
      <c r="B47" s="8" t="n">
        <v>0.8</v>
      </c>
      <c r="C47" s="8" t="n">
        <v>0.4</v>
      </c>
      <c r="D47" s="8" t="n">
        <v>1.5</v>
      </c>
    </row>
    <row r="48" spans="1:4">
      <c r="A48" s="4" t="s">
        <v>203</v>
      </c>
      <c r="B48" s="8" t="n">
        <v>57.7</v>
      </c>
      <c r="C48" s="8" t="n">
        <v>102.7</v>
      </c>
      <c r="D48" s="8" t="n">
        <v>25.7</v>
      </c>
    </row>
    <row r="49" spans="1:4">
      <c r="A49" s="4" t="s">
        <v>204</v>
      </c>
      <c r="B49" s="7" t="n">
        <v>321.9</v>
      </c>
      <c r="C49" s="7" t="n">
        <v>57.7</v>
      </c>
      <c r="D49" s="7" t="n">
        <v>10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2</v>
      </c>
      <c r="C1" s="2" t="s">
        <v>32</v>
      </c>
      <c r="D1" s="2" t="s">
        <v>75</v>
      </c>
    </row>
    <row r="2" spans="1:4">
      <c r="A2" s="3" t="s">
        <v>348</v>
      </c>
    </row>
    <row r="3" spans="1:4">
      <c r="A3" s="4" t="s">
        <v>682</v>
      </c>
      <c r="B3" s="7" t="n">
        <v>322.9</v>
      </c>
      <c r="C3" s="7" t="n">
        <v>297.5</v>
      </c>
    </row>
    <row r="4" spans="1:4">
      <c r="A4" s="4" t="s">
        <v>356</v>
      </c>
    </row>
    <row r="5" spans="1:4">
      <c r="A5" s="3" t="s">
        <v>348</v>
      </c>
    </row>
    <row r="6" spans="1:4">
      <c r="A6" s="4" t="s">
        <v>550</v>
      </c>
      <c r="B6" s="4" t="s">
        <v>686</v>
      </c>
      <c r="C6" s="4" t="s">
        <v>686</v>
      </c>
      <c r="D6" s="4" t="s">
        <v>686</v>
      </c>
    </row>
    <row r="7" spans="1:4">
      <c r="A7" s="4" t="s">
        <v>682</v>
      </c>
      <c r="B7" s="7" t="n">
        <v>188.8</v>
      </c>
      <c r="C7" s="7" t="n">
        <v>171.8</v>
      </c>
    </row>
    <row r="8" spans="1:4">
      <c r="A8" s="4" t="s">
        <v>361</v>
      </c>
    </row>
    <row r="9" spans="1:4">
      <c r="A9" s="3" t="s">
        <v>348</v>
      </c>
    </row>
    <row r="10" spans="1:4">
      <c r="A10" s="4" t="s">
        <v>550</v>
      </c>
      <c r="B10" s="4" t="s">
        <v>553</v>
      </c>
      <c r="C10" s="4" t="s">
        <v>553</v>
      </c>
      <c r="D10" s="4" t="s">
        <v>553</v>
      </c>
    </row>
    <row r="11" spans="1:4">
      <c r="A11" s="4" t="s">
        <v>682</v>
      </c>
      <c r="B11" s="7" t="n">
        <v>96.8</v>
      </c>
      <c r="C11" s="7" t="n">
        <v>98.7</v>
      </c>
    </row>
    <row r="12" spans="1:4">
      <c r="A12" s="4" t="s">
        <v>687</v>
      </c>
    </row>
    <row r="13" spans="1:4">
      <c r="A13" s="3" t="s">
        <v>348</v>
      </c>
    </row>
    <row r="14" spans="1:4">
      <c r="A14" s="4" t="s">
        <v>682</v>
      </c>
      <c r="B14" s="7" t="n">
        <v>37.3</v>
      </c>
      <c r="C14" s="6" t="n">
        <v>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8</v>
      </c>
      <c r="C1" s="2" t="s">
        <v>1</v>
      </c>
    </row>
    <row r="2" spans="1:5">
      <c r="C2" s="2" t="s">
        <v>2</v>
      </c>
      <c r="D2" s="2" t="s">
        <v>32</v>
      </c>
      <c r="E2" s="2" t="s">
        <v>75</v>
      </c>
    </row>
    <row r="3" spans="1:5">
      <c r="A3" s="3" t="s">
        <v>348</v>
      </c>
    </row>
    <row r="4" spans="1:5">
      <c r="A4" s="4" t="s">
        <v>689</v>
      </c>
      <c r="C4" s="7" t="n">
        <v>10.7</v>
      </c>
      <c r="D4" s="7" t="n">
        <v>44.2</v>
      </c>
      <c r="E4" s="7" t="n">
        <v>52.5</v>
      </c>
    </row>
    <row r="5" spans="1:5">
      <c r="A5" s="4" t="s">
        <v>356</v>
      </c>
    </row>
    <row r="6" spans="1:5">
      <c r="A6" s="3" t="s">
        <v>348</v>
      </c>
    </row>
    <row r="7" spans="1:5">
      <c r="A7" s="4" t="s">
        <v>689</v>
      </c>
      <c r="C7" s="5" t="n">
        <v>31</v>
      </c>
      <c r="D7" s="8" t="n">
        <v>52.1</v>
      </c>
      <c r="E7" s="8" t="n">
        <v>48.7</v>
      </c>
    </row>
    <row r="8" spans="1:5">
      <c r="A8" s="4" t="s">
        <v>361</v>
      </c>
    </row>
    <row r="9" spans="1:5">
      <c r="A9" s="3" t="s">
        <v>348</v>
      </c>
    </row>
    <row r="10" spans="1:5">
      <c r="A10" s="4" t="s">
        <v>689</v>
      </c>
      <c r="C10" s="8" t="n">
        <v>-6.9</v>
      </c>
      <c r="D10" s="8" t="n">
        <v>-1.8</v>
      </c>
      <c r="E10" s="8" t="n">
        <v>-9.6</v>
      </c>
    </row>
    <row r="11" spans="1:5">
      <c r="A11" s="4" t="s">
        <v>687</v>
      </c>
    </row>
    <row r="12" spans="1:5">
      <c r="A12" s="3" t="s">
        <v>348</v>
      </c>
    </row>
    <row r="13" spans="1:5">
      <c r="A13" s="4" t="s">
        <v>689</v>
      </c>
      <c r="B13" s="4" t="s">
        <v>107</v>
      </c>
      <c r="C13" s="7" t="n">
        <v>-13.4</v>
      </c>
      <c r="D13" s="7" t="n">
        <v>-6.1</v>
      </c>
      <c r="E13" s="7" t="n">
        <v>13.4</v>
      </c>
    </row>
    <row r="14" spans="1:5"/>
    <row r="15" spans="1:5">
      <c r="A15" s="4" t="s">
        <v>107</v>
      </c>
      <c r="B15" s="4" t="s">
        <v>690</v>
      </c>
    </row>
  </sheetData>
  <mergeCells count="4">
    <mergeCell ref="A1:B2"/>
    <mergeCell ref="C1:E1"/>
    <mergeCell ref="A14:D14"/>
    <mergeCell ref="B15:D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91</v>
      </c>
      <c r="B1" s="2" t="s">
        <v>692</v>
      </c>
      <c r="C1" s="2" t="s">
        <v>2</v>
      </c>
      <c r="D1" s="2" t="s">
        <v>32</v>
      </c>
      <c r="E1" s="2" t="s">
        <v>75</v>
      </c>
      <c r="F1" s="2" t="s">
        <v>693</v>
      </c>
      <c r="G1" s="2" t="s">
        <v>2</v>
      </c>
      <c r="H1" s="2" t="s">
        <v>2</v>
      </c>
    </row>
    <row r="2" spans="1:8">
      <c r="A2" s="3" t="s">
        <v>348</v>
      </c>
    </row>
    <row r="3" spans="1:8">
      <c r="A3" s="4" t="s">
        <v>694</v>
      </c>
      <c r="C3" s="7" t="n">
        <v>20.6</v>
      </c>
      <c r="D3" s="7" t="n">
        <v>16.8</v>
      </c>
      <c r="E3" s="7" t="n">
        <v>52.7</v>
      </c>
    </row>
    <row r="4" spans="1:8">
      <c r="A4" s="4" t="s">
        <v>695</v>
      </c>
    </row>
    <row r="5" spans="1:8">
      <c r="A5" s="3" t="s">
        <v>348</v>
      </c>
    </row>
    <row r="6" spans="1:8">
      <c r="A6" s="4" t="s">
        <v>696</v>
      </c>
      <c r="E6" s="8" t="n">
        <v>11.4</v>
      </c>
    </row>
    <row r="7" spans="1:8">
      <c r="A7" s="4" t="s">
        <v>356</v>
      </c>
    </row>
    <row r="8" spans="1:8">
      <c r="A8" s="3" t="s">
        <v>348</v>
      </c>
    </row>
    <row r="9" spans="1:8">
      <c r="A9" s="4" t="s">
        <v>694</v>
      </c>
      <c r="F9" s="7" t="n">
        <v>80.40000000000001</v>
      </c>
      <c r="G9" s="6" t="n">
        <v>0</v>
      </c>
    </row>
    <row r="10" spans="1:8">
      <c r="A10" s="4" t="s">
        <v>697</v>
      </c>
      <c r="C10" s="6" t="n">
        <v>14</v>
      </c>
      <c r="D10" s="6" t="n">
        <v>0</v>
      </c>
      <c r="E10" s="7" t="n">
        <v>7.8</v>
      </c>
      <c r="H10" s="6" t="n">
        <v>42</v>
      </c>
    </row>
    <row r="11" spans="1:8">
      <c r="A11" s="4" t="s">
        <v>550</v>
      </c>
      <c r="C11" s="4" t="s">
        <v>686</v>
      </c>
      <c r="D11" s="4" t="s">
        <v>686</v>
      </c>
      <c r="E11" s="4" t="s">
        <v>686</v>
      </c>
      <c r="G11" s="4" t="s">
        <v>686</v>
      </c>
      <c r="H11" s="4" t="s">
        <v>686</v>
      </c>
    </row>
    <row r="12" spans="1:8">
      <c r="A12" s="4" t="s">
        <v>361</v>
      </c>
    </row>
    <row r="13" spans="1:8">
      <c r="A13" s="3" t="s">
        <v>348</v>
      </c>
    </row>
    <row r="14" spans="1:8">
      <c r="A14" s="4" t="s">
        <v>694</v>
      </c>
      <c r="C14" s="6" t="n">
        <v>5</v>
      </c>
      <c r="D14" s="7" t="n">
        <v>8.800000000000001</v>
      </c>
      <c r="E14" s="6" t="n">
        <v>15</v>
      </c>
    </row>
    <row r="15" spans="1:8">
      <c r="A15" s="4" t="s">
        <v>698</v>
      </c>
      <c r="C15" s="4" t="s">
        <v>699</v>
      </c>
      <c r="G15" s="4" t="s">
        <v>699</v>
      </c>
      <c r="H15" s="4" t="s">
        <v>699</v>
      </c>
    </row>
    <row r="16" spans="1:8">
      <c r="A16" s="4" t="s">
        <v>700</v>
      </c>
      <c r="C16" s="4" t="s">
        <v>701</v>
      </c>
    </row>
    <row r="17" spans="1:8">
      <c r="A17" s="4" t="s">
        <v>550</v>
      </c>
      <c r="C17" s="4" t="s">
        <v>553</v>
      </c>
      <c r="D17" s="4" t="s">
        <v>553</v>
      </c>
      <c r="E17" s="4" t="s">
        <v>553</v>
      </c>
      <c r="G17" s="4" t="s">
        <v>553</v>
      </c>
      <c r="H17" s="4" t="s">
        <v>553</v>
      </c>
    </row>
    <row r="18" spans="1:8">
      <c r="A18" s="4" t="s">
        <v>702</v>
      </c>
    </row>
    <row r="19" spans="1:8">
      <c r="A19" s="3" t="s">
        <v>348</v>
      </c>
    </row>
    <row r="20" spans="1:8">
      <c r="A20" s="4" t="s">
        <v>703</v>
      </c>
      <c r="C20" s="4" t="s">
        <v>704</v>
      </c>
      <c r="G20" s="4" t="s">
        <v>704</v>
      </c>
      <c r="H20" s="4" t="s">
        <v>704</v>
      </c>
    </row>
    <row r="21" spans="1:8">
      <c r="A21" s="4" t="s">
        <v>705</v>
      </c>
    </row>
    <row r="22" spans="1:8">
      <c r="A22" s="3" t="s">
        <v>348</v>
      </c>
    </row>
    <row r="23" spans="1:8">
      <c r="A23" s="4" t="s">
        <v>550</v>
      </c>
      <c r="C23" s="4" t="s">
        <v>706</v>
      </c>
      <c r="G23" s="4" t="s">
        <v>706</v>
      </c>
      <c r="H23" s="4" t="s">
        <v>706</v>
      </c>
    </row>
    <row r="24" spans="1:8">
      <c r="A24" s="4" t="s">
        <v>707</v>
      </c>
    </row>
    <row r="25" spans="1:8">
      <c r="A25" s="3" t="s">
        <v>348</v>
      </c>
    </row>
    <row r="26" spans="1:8">
      <c r="A26" s="4" t="s">
        <v>550</v>
      </c>
      <c r="C26" s="4" t="s">
        <v>708</v>
      </c>
      <c r="G26" s="4" t="s">
        <v>708</v>
      </c>
      <c r="H26" s="4" t="s">
        <v>708</v>
      </c>
    </row>
    <row r="27" spans="1:8">
      <c r="A27" s="4" t="s">
        <v>709</v>
      </c>
    </row>
    <row r="28" spans="1:8">
      <c r="A28" s="3" t="s">
        <v>348</v>
      </c>
    </row>
    <row r="29" spans="1:8">
      <c r="A29" s="4" t="s">
        <v>694</v>
      </c>
      <c r="D29" s="7" t="n">
        <v>7.9</v>
      </c>
      <c r="E29" s="7" t="n">
        <v>4.3</v>
      </c>
    </row>
    <row r="30" spans="1:8">
      <c r="A30" s="4" t="s">
        <v>550</v>
      </c>
      <c r="C30" s="4" t="s">
        <v>710</v>
      </c>
      <c r="G30" s="4" t="s">
        <v>710</v>
      </c>
      <c r="H30" s="4" t="s">
        <v>710</v>
      </c>
    </row>
    <row r="31" spans="1:8">
      <c r="A31" s="4" t="s">
        <v>711</v>
      </c>
    </row>
    <row r="32" spans="1:8">
      <c r="A32" s="3" t="s">
        <v>348</v>
      </c>
    </row>
    <row r="33" spans="1:8">
      <c r="A33" s="4" t="s">
        <v>550</v>
      </c>
      <c r="C33" s="4" t="s">
        <v>712</v>
      </c>
      <c r="G33" s="4" t="s">
        <v>712</v>
      </c>
      <c r="H33" s="4" t="s">
        <v>712</v>
      </c>
    </row>
    <row r="34" spans="1:8">
      <c r="A34" s="4" t="s">
        <v>713</v>
      </c>
    </row>
    <row r="35" spans="1:8">
      <c r="A35" s="3" t="s">
        <v>348</v>
      </c>
    </row>
    <row r="36" spans="1:8">
      <c r="A36" s="4" t="s">
        <v>714</v>
      </c>
      <c r="C36" s="4" t="s">
        <v>715</v>
      </c>
    </row>
    <row r="37" spans="1:8">
      <c r="A37" s="4" t="s">
        <v>716</v>
      </c>
      <c r="C37" s="4" t="s">
        <v>501</v>
      </c>
    </row>
    <row r="38" spans="1:8">
      <c r="A38" s="4" t="s">
        <v>717</v>
      </c>
    </row>
    <row r="39" spans="1:8">
      <c r="A39" s="3" t="s">
        <v>348</v>
      </c>
    </row>
    <row r="40" spans="1:8">
      <c r="A40" s="4" t="s">
        <v>696</v>
      </c>
      <c r="B40" s="6" t="n">
        <v>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8</v>
      </c>
      <c r="B1" s="2" t="s">
        <v>2</v>
      </c>
      <c r="C1" s="2" t="s">
        <v>32</v>
      </c>
    </row>
    <row r="2" spans="1:3">
      <c r="A2" s="4" t="s">
        <v>356</v>
      </c>
    </row>
    <row r="3" spans="1:3">
      <c r="A3" s="3" t="s">
        <v>348</v>
      </c>
    </row>
    <row r="4" spans="1:3">
      <c r="A4" s="4" t="s">
        <v>719</v>
      </c>
      <c r="B4" s="7" t="n">
        <v>408.3</v>
      </c>
      <c r="C4" s="7" t="n">
        <v>355.7</v>
      </c>
    </row>
    <row r="5" spans="1:3">
      <c r="A5" s="4" t="s">
        <v>720</v>
      </c>
      <c r="B5" s="8" t="n">
        <v>399.4</v>
      </c>
      <c r="C5" s="8" t="n">
        <v>360.4</v>
      </c>
    </row>
    <row r="6" spans="1:3">
      <c r="A6" s="4" t="s">
        <v>721</v>
      </c>
      <c r="B6" s="8" t="n">
        <v>116.1</v>
      </c>
      <c r="C6" s="8" t="n">
        <v>90.8</v>
      </c>
    </row>
    <row r="7" spans="1:3">
      <c r="A7" s="4" t="s">
        <v>722</v>
      </c>
      <c r="B7" s="8" t="n">
        <v>18.5</v>
      </c>
      <c r="C7" s="8" t="n">
        <v>23.9</v>
      </c>
    </row>
    <row r="8" spans="1:3">
      <c r="A8" s="4" t="s">
        <v>361</v>
      </c>
    </row>
    <row r="9" spans="1:3">
      <c r="A9" s="3" t="s">
        <v>348</v>
      </c>
    </row>
    <row r="10" spans="1:3">
      <c r="A10" s="4" t="s">
        <v>719</v>
      </c>
      <c r="B10" s="8" t="n">
        <v>45.6</v>
      </c>
      <c r="C10" s="8" t="n">
        <v>38.3</v>
      </c>
    </row>
    <row r="11" spans="1:3">
      <c r="A11" s="4" t="s">
        <v>720</v>
      </c>
      <c r="B11" s="5" t="n">
        <v>184</v>
      </c>
      <c r="C11" s="8" t="n">
        <v>192.5</v>
      </c>
    </row>
    <row r="12" spans="1:3">
      <c r="A12" s="4" t="s">
        <v>721</v>
      </c>
      <c r="B12" s="8" t="n">
        <v>28.5</v>
      </c>
      <c r="C12" s="8" t="n">
        <v>29.1</v>
      </c>
    </row>
    <row r="13" spans="1:3">
      <c r="A13" s="4" t="s">
        <v>722</v>
      </c>
      <c r="B13" s="8" t="n">
        <v>555.7</v>
      </c>
      <c r="C13" s="8" t="n">
        <v>8.199999999999999</v>
      </c>
    </row>
    <row r="14" spans="1:3">
      <c r="A14" s="4" t="s">
        <v>723</v>
      </c>
      <c r="B14" s="7" t="n">
        <v>547.3</v>
      </c>
      <c r="C14" s="7" t="n">
        <v>46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724</v>
      </c>
      <c r="C1" s="2" t="s">
        <v>1</v>
      </c>
    </row>
    <row r="2" spans="1:5">
      <c r="C2" s="2" t="s">
        <v>2</v>
      </c>
      <c r="D2" s="2" t="s">
        <v>32</v>
      </c>
      <c r="E2" s="2" t="s">
        <v>75</v>
      </c>
    </row>
    <row r="3" spans="1:5">
      <c r="A3" s="3" t="s">
        <v>725</v>
      </c>
    </row>
    <row r="4" spans="1:5">
      <c r="A4" s="4" t="s">
        <v>726</v>
      </c>
      <c r="C4" s="7" t="n">
        <v>10.7</v>
      </c>
      <c r="D4" s="7" t="n">
        <v>44.2</v>
      </c>
      <c r="E4" s="7" t="n">
        <v>52.5</v>
      </c>
    </row>
    <row r="5" spans="1:5">
      <c r="A5" s="4" t="s">
        <v>361</v>
      </c>
    </row>
    <row r="6" spans="1:5">
      <c r="A6" s="3" t="s">
        <v>348</v>
      </c>
    </row>
    <row r="7" spans="1:5">
      <c r="A7" s="4" t="s">
        <v>77</v>
      </c>
      <c r="C7" s="5" t="n">
        <v>95</v>
      </c>
      <c r="D7" s="8" t="n">
        <v>86.40000000000001</v>
      </c>
      <c r="E7" s="5" t="n">
        <v>79</v>
      </c>
    </row>
    <row r="8" spans="1:5">
      <c r="A8" s="3" t="s">
        <v>78</v>
      </c>
    </row>
    <row r="9" spans="1:5">
      <c r="A9" s="4" t="s">
        <v>727</v>
      </c>
      <c r="C9" s="8" t="n">
        <v>52.7</v>
      </c>
      <c r="D9" s="8" t="n">
        <v>39.7</v>
      </c>
      <c r="E9" s="8" t="n">
        <v>38.8</v>
      </c>
    </row>
    <row r="10" spans="1:5">
      <c r="A10" s="4" t="s">
        <v>728</v>
      </c>
      <c r="C10" s="8" t="n">
        <v>47.6</v>
      </c>
      <c r="D10" s="8" t="n">
        <v>42.1</v>
      </c>
      <c r="E10" s="8" t="n">
        <v>49.5</v>
      </c>
    </row>
    <row r="11" spans="1:5">
      <c r="A11" s="4" t="s">
        <v>82</v>
      </c>
      <c r="C11" s="8" t="n">
        <v>7.9</v>
      </c>
      <c r="D11" s="8" t="n">
        <v>7.8</v>
      </c>
      <c r="E11" s="8" t="n">
        <v>7.8</v>
      </c>
    </row>
    <row r="12" spans="1:5">
      <c r="A12" s="4" t="s">
        <v>729</v>
      </c>
      <c r="C12" s="8" t="n">
        <v>-13.2</v>
      </c>
      <c r="D12" s="8" t="n">
        <v>-3.2</v>
      </c>
      <c r="E12" s="8" t="n">
        <v>-17.1</v>
      </c>
    </row>
    <row r="13" spans="1:5">
      <c r="A13" s="4" t="s">
        <v>730</v>
      </c>
      <c r="C13" s="5" t="n">
        <v>0</v>
      </c>
      <c r="D13" s="5" t="n">
        <v>0</v>
      </c>
      <c r="E13" s="8" t="n">
        <v>0.4</v>
      </c>
    </row>
    <row r="14" spans="1:5">
      <c r="A14" s="4" t="s">
        <v>731</v>
      </c>
      <c r="C14" s="8" t="n">
        <v>0.6</v>
      </c>
      <c r="D14" s="8" t="n">
        <v>0.5</v>
      </c>
      <c r="E14" s="8" t="n">
        <v>0.7</v>
      </c>
    </row>
    <row r="15" spans="1:5">
      <c r="A15" s="4" t="s">
        <v>732</v>
      </c>
      <c r="C15" s="8" t="n">
        <v>67.8</v>
      </c>
      <c r="D15" s="8" t="n">
        <v>57.7</v>
      </c>
      <c r="E15" s="8" t="n">
        <v>48.5</v>
      </c>
    </row>
    <row r="16" spans="1:5">
      <c r="A16" s="4" t="s">
        <v>733</v>
      </c>
      <c r="C16" s="8" t="n">
        <v>68.40000000000001</v>
      </c>
      <c r="D16" s="8" t="n">
        <v>58.2</v>
      </c>
      <c r="E16" s="8" t="n">
        <v>49.6</v>
      </c>
    </row>
    <row r="17" spans="1:5">
      <c r="A17" s="3" t="s">
        <v>725</v>
      </c>
    </row>
    <row r="18" spans="1:5">
      <c r="A18" s="4" t="s">
        <v>99</v>
      </c>
      <c r="C18" s="7" t="n">
        <v>-81.59999999999999</v>
      </c>
      <c r="D18" s="7" t="n">
        <v>-61.4</v>
      </c>
      <c r="E18" s="7" t="n">
        <v>-66.7</v>
      </c>
    </row>
    <row r="19" spans="1:5">
      <c r="A19" s="4" t="s">
        <v>734</v>
      </c>
      <c r="C19" s="4" t="s">
        <v>553</v>
      </c>
      <c r="D19" s="4" t="s">
        <v>553</v>
      </c>
      <c r="E19" s="4" t="s">
        <v>553</v>
      </c>
    </row>
    <row r="20" spans="1:5">
      <c r="A20" s="4" t="s">
        <v>735</v>
      </c>
      <c r="C20" s="7" t="n">
        <v>-40.8</v>
      </c>
      <c r="D20" s="7" t="n">
        <v>-30.7</v>
      </c>
      <c r="E20" s="7" t="n">
        <v>-33.4</v>
      </c>
    </row>
    <row r="21" spans="1:5">
      <c r="A21" s="4" t="s">
        <v>736</v>
      </c>
      <c r="C21" s="8" t="n">
        <v>33.9</v>
      </c>
      <c r="D21" s="8" t="n">
        <v>28.8</v>
      </c>
      <c r="E21" s="8" t="n">
        <v>24.3</v>
      </c>
    </row>
    <row r="22" spans="1:5">
      <c r="A22" s="4" t="s">
        <v>737</v>
      </c>
      <c r="C22" s="8" t="n">
        <v>-0.6</v>
      </c>
      <c r="D22" s="8" t="n">
        <v>-0.8</v>
      </c>
      <c r="E22" s="8" t="n">
        <v>-0.9</v>
      </c>
    </row>
    <row r="23" spans="1:5">
      <c r="A23" s="4" t="s">
        <v>738</v>
      </c>
      <c r="C23" s="8" t="n">
        <v>0.6</v>
      </c>
      <c r="D23" s="8" t="n">
        <v>0.9</v>
      </c>
      <c r="E23" s="8" t="n">
        <v>0.4</v>
      </c>
    </row>
    <row r="24" spans="1:5">
      <c r="A24" s="4" t="s">
        <v>726</v>
      </c>
      <c r="C24" s="8" t="n">
        <v>-6.9</v>
      </c>
      <c r="D24" s="8" t="n">
        <v>-1.8</v>
      </c>
      <c r="E24" s="8" t="n">
        <v>-9.6</v>
      </c>
    </row>
    <row r="25" spans="1:5">
      <c r="A25" s="4" t="s">
        <v>356</v>
      </c>
    </row>
    <row r="26" spans="1:5">
      <c r="A26" s="3" t="s">
        <v>348</v>
      </c>
    </row>
    <row r="27" spans="1:5">
      <c r="A27" s="4" t="s">
        <v>77</v>
      </c>
      <c r="C27" s="8" t="n">
        <v>400.1</v>
      </c>
      <c r="D27" s="8" t="n">
        <v>413.8</v>
      </c>
      <c r="E27" s="8" t="n">
        <v>442.8</v>
      </c>
    </row>
    <row r="28" spans="1:5">
      <c r="A28" s="3" t="s">
        <v>78</v>
      </c>
    </row>
    <row r="29" spans="1:5">
      <c r="A29" s="4" t="s">
        <v>739</v>
      </c>
      <c r="C29" s="8" t="n">
        <v>259.8</v>
      </c>
      <c r="D29" s="8" t="n">
        <v>221.6</v>
      </c>
      <c r="E29" s="8" t="n">
        <v>252.9</v>
      </c>
    </row>
    <row r="30" spans="1:5">
      <c r="A30" s="4" t="s">
        <v>728</v>
      </c>
      <c r="C30" s="8" t="n">
        <v>23.3</v>
      </c>
      <c r="D30" s="5" t="n">
        <v>24</v>
      </c>
      <c r="E30" s="8" t="n">
        <v>23.3</v>
      </c>
    </row>
    <row r="31" spans="1:5">
      <c r="A31" s="4" t="s">
        <v>729</v>
      </c>
      <c r="C31" s="5" t="n">
        <v>117</v>
      </c>
      <c r="D31" s="8" t="n">
        <v>168.2</v>
      </c>
      <c r="E31" s="8" t="n">
        <v>166.6</v>
      </c>
    </row>
    <row r="32" spans="1:5">
      <c r="A32" s="4" t="s">
        <v>740</v>
      </c>
      <c r="C32" s="8" t="n">
        <v>-0.3</v>
      </c>
      <c r="D32" s="8" t="n">
        <v>-2.2</v>
      </c>
      <c r="E32" s="5" t="n">
        <v>-2</v>
      </c>
    </row>
    <row r="33" spans="1:5">
      <c r="A33" s="3" t="s">
        <v>725</v>
      </c>
    </row>
    <row r="34" spans="1:5">
      <c r="A34" s="4" t="s">
        <v>99</v>
      </c>
      <c r="C34" s="7" t="n">
        <v>116.7</v>
      </c>
      <c r="D34" s="6" t="n">
        <v>166</v>
      </c>
      <c r="E34" s="7" t="n">
        <v>164.6</v>
      </c>
    </row>
    <row r="35" spans="1:5">
      <c r="A35" s="4" t="s">
        <v>734</v>
      </c>
      <c r="C35" s="4" t="s">
        <v>686</v>
      </c>
      <c r="D35" s="4" t="s">
        <v>686</v>
      </c>
      <c r="E35" s="4" t="s">
        <v>686</v>
      </c>
    </row>
    <row r="36" spans="1:5">
      <c r="A36" s="4" t="s">
        <v>735</v>
      </c>
      <c r="C36" s="7" t="n">
        <v>36.4</v>
      </c>
      <c r="D36" s="7" t="n">
        <v>51.7</v>
      </c>
      <c r="E36" s="7" t="n">
        <v>51.3</v>
      </c>
    </row>
    <row r="37" spans="1:5">
      <c r="A37" s="4" t="s">
        <v>737</v>
      </c>
      <c r="B37" s="4" t="s">
        <v>107</v>
      </c>
      <c r="C37" s="8" t="n">
        <v>-12.4</v>
      </c>
      <c r="D37" s="8" t="n">
        <v>-7.3</v>
      </c>
      <c r="E37" s="8" t="n">
        <v>-10.2</v>
      </c>
    </row>
    <row r="38" spans="1:5">
      <c r="A38" s="4" t="s">
        <v>738</v>
      </c>
      <c r="B38" s="4" t="s">
        <v>129</v>
      </c>
      <c r="C38" s="5" t="n">
        <v>7</v>
      </c>
      <c r="D38" s="8" t="n">
        <v>7.7</v>
      </c>
      <c r="E38" s="8" t="n">
        <v>7.6</v>
      </c>
    </row>
    <row r="39" spans="1:5">
      <c r="A39" s="4" t="s">
        <v>726</v>
      </c>
      <c r="C39" s="6" t="n">
        <v>31</v>
      </c>
      <c r="D39" s="7" t="n">
        <v>52.1</v>
      </c>
      <c r="E39" s="7" t="n">
        <v>48.7</v>
      </c>
    </row>
    <row r="40" spans="1:5"/>
    <row r="41" spans="1:5">
      <c r="A41" s="4" t="s">
        <v>107</v>
      </c>
      <c r="B41" s="4" t="s">
        <v>741</v>
      </c>
    </row>
    <row r="42" spans="1:5">
      <c r="A42" s="4" t="s">
        <v>129</v>
      </c>
      <c r="B42" s="4" t="s">
        <v>742</v>
      </c>
    </row>
  </sheetData>
  <mergeCells count="5">
    <mergeCell ref="A1:B2"/>
    <mergeCell ref="C1:E1"/>
    <mergeCell ref="A40:D40"/>
    <mergeCell ref="B41:D41"/>
    <mergeCell ref="B42:D4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3</v>
      </c>
      <c r="B1" s="2" t="s">
        <v>2</v>
      </c>
      <c r="C1" s="2" t="s">
        <v>32</v>
      </c>
    </row>
    <row r="2" spans="1:3">
      <c r="A2" s="3" t="s">
        <v>744</v>
      </c>
    </row>
    <row r="3" spans="1:3">
      <c r="A3" s="4" t="s">
        <v>605</v>
      </c>
      <c r="B3" s="7" t="n">
        <v>2.6</v>
      </c>
      <c r="C3" s="7" t="n">
        <v>158.9</v>
      </c>
    </row>
    <row r="4" spans="1:3">
      <c r="A4" s="4" t="s">
        <v>745</v>
      </c>
      <c r="B4" s="8" t="n">
        <v>5.4</v>
      </c>
      <c r="C4" s="8" t="n">
        <v>-34.9</v>
      </c>
    </row>
    <row r="5" spans="1:3">
      <c r="A5" s="4" t="s">
        <v>746</v>
      </c>
      <c r="B5" s="6" t="n">
        <v>8</v>
      </c>
      <c r="C5" s="6" t="n">
        <v>1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747</v>
      </c>
      <c r="B1" s="2" t="s">
        <v>604</v>
      </c>
      <c r="C1" s="2" t="s">
        <v>748</v>
      </c>
      <c r="D1" s="2" t="s">
        <v>749</v>
      </c>
      <c r="E1" s="2" t="s">
        <v>2</v>
      </c>
      <c r="F1" s="2" t="s">
        <v>32</v>
      </c>
      <c r="G1" s="2" t="s">
        <v>75</v>
      </c>
    </row>
    <row r="2" spans="1:7">
      <c r="A2" s="3" t="s">
        <v>750</v>
      </c>
    </row>
    <row r="3" spans="1:7">
      <c r="A3" s="4" t="s">
        <v>605</v>
      </c>
      <c r="E3" s="7" t="n">
        <v>2.6</v>
      </c>
      <c r="F3" s="7" t="n">
        <v>158.9</v>
      </c>
    </row>
    <row r="4" spans="1:7">
      <c r="A4" s="4" t="s">
        <v>606</v>
      </c>
      <c r="E4" s="8" t="n">
        <v>20.4</v>
      </c>
      <c r="F4" s="6" t="n">
        <v>0</v>
      </c>
      <c r="G4" s="6" t="n">
        <v>0</v>
      </c>
    </row>
    <row r="5" spans="1:7">
      <c r="A5" s="4" t="s">
        <v>751</v>
      </c>
    </row>
    <row r="6" spans="1:7">
      <c r="A6" s="3" t="s">
        <v>750</v>
      </c>
    </row>
    <row r="7" spans="1:7">
      <c r="A7" s="4" t="s">
        <v>752</v>
      </c>
      <c r="D7" s="6" t="n">
        <v>2</v>
      </c>
    </row>
    <row r="8" spans="1:7">
      <c r="A8" s="4" t="s">
        <v>206</v>
      </c>
    </row>
    <row r="9" spans="1:7">
      <c r="A9" s="3" t="s">
        <v>750</v>
      </c>
    </row>
    <row r="10" spans="1:7">
      <c r="A10" s="4" t="s">
        <v>150</v>
      </c>
      <c r="C10" s="5" t="n">
        <v>4967695</v>
      </c>
    </row>
    <row r="11" spans="1:7">
      <c r="A11" s="4" t="s">
        <v>613</v>
      </c>
    </row>
    <row r="12" spans="1:7">
      <c r="A12" s="3" t="s">
        <v>750</v>
      </c>
    </row>
    <row r="13" spans="1:7">
      <c r="A13" s="4" t="s">
        <v>753</v>
      </c>
      <c r="C13" s="5" t="n">
        <v>2118038</v>
      </c>
    </row>
    <row r="14" spans="1:7">
      <c r="A14" s="4" t="s">
        <v>615</v>
      </c>
    </row>
    <row r="15" spans="1:7">
      <c r="A15" s="3" t="s">
        <v>750</v>
      </c>
    </row>
    <row r="16" spans="1:7">
      <c r="A16" s="4" t="s">
        <v>753</v>
      </c>
      <c r="C16" s="5" t="n">
        <v>2590597</v>
      </c>
    </row>
    <row r="17" spans="1:7">
      <c r="A17" s="4" t="s">
        <v>206</v>
      </c>
    </row>
    <row r="18" spans="1:7">
      <c r="A18" s="3" t="s">
        <v>750</v>
      </c>
    </row>
    <row r="19" spans="1:7">
      <c r="A19" s="4" t="s">
        <v>746</v>
      </c>
      <c r="B19" s="7" t="n">
        <v>179.3</v>
      </c>
    </row>
    <row r="20" spans="1:7">
      <c r="A20" s="4" t="s">
        <v>605</v>
      </c>
      <c r="B20" s="7" t="n">
        <v>158.9</v>
      </c>
    </row>
    <row r="21" spans="1:7">
      <c r="A21" s="4" t="s">
        <v>606</v>
      </c>
      <c r="E21" s="7" t="n">
        <v>2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754</v>
      </c>
      <c r="B1" s="2" t="s">
        <v>755</v>
      </c>
      <c r="D1" s="2" t="s">
        <v>1</v>
      </c>
    </row>
    <row r="2" spans="1:6">
      <c r="B2" s="2" t="s">
        <v>756</v>
      </c>
      <c r="C2" s="2" t="s">
        <v>749</v>
      </c>
      <c r="D2" s="2" t="s">
        <v>2</v>
      </c>
      <c r="E2" s="2" t="s">
        <v>32</v>
      </c>
      <c r="F2" s="2" t="s">
        <v>75</v>
      </c>
    </row>
    <row r="3" spans="1:6">
      <c r="A3" s="3" t="s">
        <v>757</v>
      </c>
    </row>
    <row r="4" spans="1:6">
      <c r="A4" s="4" t="s">
        <v>758</v>
      </c>
      <c r="D4" s="6" t="n">
        <v>0</v>
      </c>
      <c r="E4" s="6" t="n">
        <v>0</v>
      </c>
      <c r="F4" s="6" t="n">
        <v>12</v>
      </c>
    </row>
    <row r="5" spans="1:6">
      <c r="A5" s="4" t="s">
        <v>759</v>
      </c>
    </row>
    <row r="6" spans="1:6">
      <c r="A6" s="3" t="s">
        <v>757</v>
      </c>
    </row>
    <row r="7" spans="1:6">
      <c r="A7" s="4" t="s">
        <v>760</v>
      </c>
      <c r="B7" s="6" t="n">
        <v>40</v>
      </c>
    </row>
    <row r="8" spans="1:6">
      <c r="A8" s="4" t="s">
        <v>752</v>
      </c>
      <c r="B8" s="6" t="n">
        <v>28</v>
      </c>
    </row>
    <row r="9" spans="1:6">
      <c r="A9" s="4" t="s">
        <v>761</v>
      </c>
      <c r="B9" s="5" t="n">
        <v>361229</v>
      </c>
    </row>
    <row r="10" spans="1:6">
      <c r="A10" s="4" t="s">
        <v>758</v>
      </c>
      <c r="B10" s="6" t="n">
        <v>12</v>
      </c>
    </row>
    <row r="11" spans="1:6">
      <c r="A11" s="4" t="s">
        <v>762</v>
      </c>
      <c r="D11" s="4" t="s">
        <v>763</v>
      </c>
    </row>
    <row r="12" spans="1:6">
      <c r="A12" s="4" t="s">
        <v>751</v>
      </c>
    </row>
    <row r="13" spans="1:6">
      <c r="A13" s="3" t="s">
        <v>757</v>
      </c>
    </row>
    <row r="14" spans="1:6">
      <c r="A14" s="4" t="s">
        <v>752</v>
      </c>
      <c r="C14" s="6" t="n">
        <v>2</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4</v>
      </c>
      <c r="B1" s="2" t="s">
        <v>1</v>
      </c>
    </row>
    <row r="2" spans="1:4">
      <c r="B2" s="2" t="s">
        <v>2</v>
      </c>
      <c r="C2" s="2" t="s">
        <v>32</v>
      </c>
      <c r="D2" s="2" t="s">
        <v>75</v>
      </c>
    </row>
    <row r="3" spans="1:4">
      <c r="A3" s="3" t="s">
        <v>227</v>
      </c>
    </row>
    <row r="4" spans="1:4">
      <c r="A4" s="4" t="s">
        <v>765</v>
      </c>
      <c r="B4" s="7" t="n">
        <v>35.7</v>
      </c>
      <c r="C4" s="7" t="n">
        <v>1.3</v>
      </c>
      <c r="D4" s="7" t="n">
        <v>1.8</v>
      </c>
    </row>
    <row r="5" spans="1:4">
      <c r="A5" s="4" t="s">
        <v>766</v>
      </c>
      <c r="B5" s="8" t="n">
        <v>109.1</v>
      </c>
    </row>
    <row r="6" spans="1:4">
      <c r="A6" s="4" t="s">
        <v>767</v>
      </c>
      <c r="B6" s="8" t="n">
        <v>109.1</v>
      </c>
    </row>
    <row r="7" spans="1:4">
      <c r="A7" s="4" t="s">
        <v>768</v>
      </c>
      <c r="B7" s="8" t="n">
        <v>109.1</v>
      </c>
    </row>
    <row r="8" spans="1:4">
      <c r="A8" s="4" t="s">
        <v>769</v>
      </c>
      <c r="B8" s="8" t="n">
        <v>109.1</v>
      </c>
    </row>
    <row r="9" spans="1:4">
      <c r="A9" s="4" t="s">
        <v>770</v>
      </c>
      <c r="B9" s="7" t="n">
        <v>109.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2</v>
      </c>
    </row>
    <row r="3" spans="1:3">
      <c r="A3" s="3" t="s">
        <v>772</v>
      </c>
    </row>
    <row r="4" spans="1:3">
      <c r="A4" s="4" t="s">
        <v>773</v>
      </c>
      <c r="B4" s="7" t="n">
        <v>534.8</v>
      </c>
      <c r="C4" s="7" t="n">
        <v>323.4</v>
      </c>
    </row>
    <row r="5" spans="1:3">
      <c r="A5" s="4" t="s">
        <v>774</v>
      </c>
      <c r="B5" s="8" t="n">
        <v>2199.4</v>
      </c>
      <c r="C5" s="8" t="n">
        <v>210.8</v>
      </c>
    </row>
    <row r="6" spans="1:3">
      <c r="A6" s="4" t="s">
        <v>775</v>
      </c>
      <c r="B6" s="8" t="n">
        <v>-33.7</v>
      </c>
      <c r="C6" s="8" t="n">
        <v>0.6</v>
      </c>
    </row>
    <row r="7" spans="1:3">
      <c r="A7" s="4" t="s">
        <v>776</v>
      </c>
      <c r="B7" s="8" t="n">
        <v>2700.5</v>
      </c>
      <c r="C7" s="8" t="n">
        <v>534.8</v>
      </c>
    </row>
    <row r="8" spans="1:3">
      <c r="A8" s="4" t="s">
        <v>777</v>
      </c>
    </row>
    <row r="9" spans="1:3">
      <c r="A9" s="3" t="s">
        <v>772</v>
      </c>
    </row>
    <row r="10" spans="1:3">
      <c r="A10" s="4" t="s">
        <v>773</v>
      </c>
      <c r="B10" s="8" t="n">
        <v>294.4</v>
      </c>
      <c r="C10" s="8" t="n">
        <v>294.4</v>
      </c>
    </row>
    <row r="11" spans="1:3">
      <c r="A11" s="4" t="s">
        <v>774</v>
      </c>
      <c r="B11" s="8" t="n">
        <v>68.40000000000001</v>
      </c>
      <c r="C11" s="5" t="n">
        <v>0</v>
      </c>
    </row>
    <row r="12" spans="1:3">
      <c r="A12" s="4" t="s">
        <v>775</v>
      </c>
      <c r="B12" s="8" t="n">
        <v>-0.9</v>
      </c>
      <c r="C12" s="5" t="n">
        <v>0</v>
      </c>
    </row>
    <row r="13" spans="1:3">
      <c r="A13" s="4" t="s">
        <v>776</v>
      </c>
      <c r="B13" s="8" t="n">
        <v>361.9</v>
      </c>
      <c r="C13" s="8" t="n">
        <v>294.4</v>
      </c>
    </row>
    <row r="14" spans="1:3">
      <c r="A14" s="4" t="s">
        <v>778</v>
      </c>
    </row>
    <row r="15" spans="1:3">
      <c r="A15" s="3" t="s">
        <v>772</v>
      </c>
    </row>
    <row r="16" spans="1:3">
      <c r="A16" s="4" t="s">
        <v>773</v>
      </c>
      <c r="B16" s="8" t="n">
        <v>240.4</v>
      </c>
      <c r="C16" s="5" t="n">
        <v>29</v>
      </c>
    </row>
    <row r="17" spans="1:3">
      <c r="A17" s="4" t="s">
        <v>774</v>
      </c>
      <c r="B17" s="5" t="n">
        <v>0</v>
      </c>
      <c r="C17" s="8" t="n">
        <v>210.8</v>
      </c>
    </row>
    <row r="18" spans="1:3">
      <c r="A18" s="4" t="s">
        <v>775</v>
      </c>
      <c r="B18" s="5" t="n">
        <v>0</v>
      </c>
      <c r="C18" s="8" t="n">
        <v>0.6</v>
      </c>
    </row>
    <row r="19" spans="1:3">
      <c r="A19" s="4" t="s">
        <v>776</v>
      </c>
      <c r="B19" s="8" t="n">
        <v>240.4</v>
      </c>
      <c r="C19" s="8" t="n">
        <v>240.4</v>
      </c>
    </row>
    <row r="20" spans="1:3">
      <c r="A20" s="4" t="s">
        <v>666</v>
      </c>
    </row>
    <row r="21" spans="1:3">
      <c r="A21" s="3" t="s">
        <v>772</v>
      </c>
    </row>
    <row r="22" spans="1:3">
      <c r="A22" s="4" t="s">
        <v>773</v>
      </c>
      <c r="B22" s="5" t="n">
        <v>0</v>
      </c>
      <c r="C22" s="5" t="n">
        <v>0</v>
      </c>
    </row>
    <row r="23" spans="1:3">
      <c r="A23" s="4" t="s">
        <v>774</v>
      </c>
      <c r="B23" s="5" t="n">
        <v>2131</v>
      </c>
      <c r="C23" s="5" t="n">
        <v>0</v>
      </c>
    </row>
    <row r="24" spans="1:3">
      <c r="A24" s="4" t="s">
        <v>775</v>
      </c>
      <c r="B24" s="8" t="n">
        <v>-32.8</v>
      </c>
      <c r="C24" s="5" t="n">
        <v>0</v>
      </c>
    </row>
    <row r="25" spans="1:3">
      <c r="A25" s="4" t="s">
        <v>776</v>
      </c>
      <c r="B25" s="8" t="n">
        <v>2098.2</v>
      </c>
      <c r="C25" s="6" t="n">
        <v>0</v>
      </c>
    </row>
    <row r="26" spans="1:3">
      <c r="A26" s="4" t="s">
        <v>206</v>
      </c>
    </row>
    <row r="27" spans="1:3">
      <c r="A27" s="3" t="s">
        <v>772</v>
      </c>
    </row>
    <row r="28" spans="1:3">
      <c r="A28" s="4" t="s">
        <v>775</v>
      </c>
      <c r="B28" s="8" t="n">
        <v>-33.7</v>
      </c>
    </row>
    <row r="29" spans="1:3">
      <c r="A29" s="4" t="s">
        <v>779</v>
      </c>
      <c r="B29" s="8" t="n">
        <v>-2.1</v>
      </c>
    </row>
    <row r="30" spans="1:3">
      <c r="A30" s="4" t="s">
        <v>780</v>
      </c>
      <c r="B30" s="8" t="n">
        <v>9.199999999999999</v>
      </c>
    </row>
    <row r="31" spans="1:3">
      <c r="A31" s="4" t="s">
        <v>781</v>
      </c>
      <c r="B31" s="5" t="n">
        <v>50</v>
      </c>
    </row>
    <row r="32" spans="1:3">
      <c r="A32" s="4" t="s">
        <v>782</v>
      </c>
      <c r="B32" s="8" t="n">
        <v>-16.5</v>
      </c>
    </row>
    <row r="33" spans="1:3">
      <c r="A33" s="4" t="s">
        <v>783</v>
      </c>
      <c r="B33" s="8" t="n">
        <v>3.4</v>
      </c>
    </row>
    <row r="34" spans="1:3">
      <c r="A34" s="4" t="s">
        <v>784</v>
      </c>
      <c r="B34" s="8" t="n">
        <v>-17.2</v>
      </c>
    </row>
    <row r="35" spans="1:3">
      <c r="A35" s="4" t="s">
        <v>785</v>
      </c>
      <c r="B35" s="5" t="n">
        <v>7</v>
      </c>
    </row>
    <row r="36" spans="1:3">
      <c r="A36" s="4" t="s">
        <v>786</v>
      </c>
      <c r="B36" s="7" t="n">
        <v>3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05</v>
      </c>
      <c r="B1" s="2" t="s">
        <v>1</v>
      </c>
    </row>
    <row r="2" spans="1:3">
      <c r="B2" s="2" t="s">
        <v>2</v>
      </c>
      <c r="C2" s="2" t="s">
        <v>32</v>
      </c>
    </row>
    <row r="3" spans="1:3">
      <c r="A3" s="4" t="s">
        <v>206</v>
      </c>
    </row>
    <row r="4" spans="1:3">
      <c r="A4" s="4" t="s">
        <v>207</v>
      </c>
      <c r="B4" s="7" t="n">
        <v>73.5</v>
      </c>
    </row>
    <row r="5" spans="1:3">
      <c r="A5" s="4" t="s">
        <v>208</v>
      </c>
    </row>
    <row r="6" spans="1:3">
      <c r="A6" s="4" t="s">
        <v>207</v>
      </c>
      <c r="C6" s="7" t="n">
        <v>15.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2</v>
      </c>
    </row>
    <row r="2" spans="1:3">
      <c r="A2" s="3" t="s">
        <v>788</v>
      </c>
    </row>
    <row r="3" spans="1:3">
      <c r="A3" s="4" t="s">
        <v>789</v>
      </c>
      <c r="B3" s="7" t="n">
        <v>1839.1</v>
      </c>
      <c r="C3" s="7" t="n">
        <v>18.1</v>
      </c>
    </row>
    <row r="4" spans="1:3">
      <c r="A4" s="4" t="s">
        <v>790</v>
      </c>
      <c r="B4" s="8" t="n">
        <v>42.4</v>
      </c>
      <c r="C4" s="8" t="n">
        <v>6.7</v>
      </c>
    </row>
    <row r="5" spans="1:3">
      <c r="A5" s="4" t="s">
        <v>791</v>
      </c>
      <c r="B5" s="8" t="n">
        <v>1796.7</v>
      </c>
      <c r="C5" s="8" t="n">
        <v>11.4</v>
      </c>
    </row>
    <row r="6" spans="1:3">
      <c r="A6" s="4" t="s">
        <v>792</v>
      </c>
    </row>
    <row r="7" spans="1:3">
      <c r="A7" s="3" t="s">
        <v>788</v>
      </c>
    </row>
    <row r="8" spans="1:3">
      <c r="A8" s="4" t="s">
        <v>789</v>
      </c>
      <c r="B8" s="5" t="n">
        <v>1821</v>
      </c>
      <c r="C8" s="5" t="n">
        <v>0</v>
      </c>
    </row>
    <row r="9" spans="1:3">
      <c r="A9" s="4" t="s">
        <v>790</v>
      </c>
      <c r="B9" s="8" t="n">
        <v>33.9</v>
      </c>
      <c r="C9" s="5" t="n">
        <v>0</v>
      </c>
    </row>
    <row r="10" spans="1:3">
      <c r="A10" s="4" t="s">
        <v>791</v>
      </c>
      <c r="B10" s="8" t="n">
        <v>1787.1</v>
      </c>
      <c r="C10" s="5" t="n">
        <v>0</v>
      </c>
    </row>
    <row r="11" spans="1:3">
      <c r="A11" s="4" t="s">
        <v>793</v>
      </c>
    </row>
    <row r="12" spans="1:3">
      <c r="A12" s="3" t="s">
        <v>788</v>
      </c>
    </row>
    <row r="13" spans="1:3">
      <c r="A13" s="4" t="s">
        <v>789</v>
      </c>
      <c r="B13" s="8" t="n">
        <v>8.6</v>
      </c>
      <c r="C13" s="8" t="n">
        <v>8.6</v>
      </c>
    </row>
    <row r="14" spans="1:3">
      <c r="A14" s="4" t="s">
        <v>790</v>
      </c>
      <c r="B14" s="8" t="n">
        <v>6.9</v>
      </c>
      <c r="C14" s="8" t="n">
        <v>6.4</v>
      </c>
    </row>
    <row r="15" spans="1:3">
      <c r="A15" s="4" t="s">
        <v>791</v>
      </c>
      <c r="B15" s="8" t="n">
        <v>1.7</v>
      </c>
      <c r="C15" s="8" t="n">
        <v>2.2</v>
      </c>
    </row>
    <row r="16" spans="1:3">
      <c r="A16" s="4" t="s">
        <v>687</v>
      </c>
    </row>
    <row r="17" spans="1:3">
      <c r="A17" s="3" t="s">
        <v>788</v>
      </c>
    </row>
    <row r="18" spans="1:3">
      <c r="A18" s="4" t="s">
        <v>789</v>
      </c>
      <c r="B18" s="8" t="n">
        <v>9.5</v>
      </c>
      <c r="C18" s="8" t="n">
        <v>9.5</v>
      </c>
    </row>
    <row r="19" spans="1:3">
      <c r="A19" s="4" t="s">
        <v>790</v>
      </c>
      <c r="B19" s="8" t="n">
        <v>1.6</v>
      </c>
      <c r="C19" s="8" t="n">
        <v>0.3</v>
      </c>
    </row>
    <row r="20" spans="1:3">
      <c r="A20" s="4" t="s">
        <v>791</v>
      </c>
      <c r="B20" s="7" t="n">
        <v>7.9</v>
      </c>
      <c r="C20" s="7" t="n">
        <v>9.1999999999999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2</v>
      </c>
    </row>
    <row r="2" spans="1:3">
      <c r="A2" s="4" t="s">
        <v>795</v>
      </c>
    </row>
    <row r="3" spans="1:3">
      <c r="A3" s="3" t="s">
        <v>796</v>
      </c>
    </row>
    <row r="4" spans="1:3">
      <c r="A4" s="4" t="s">
        <v>797</v>
      </c>
      <c r="B4" s="6" t="n">
        <v>250</v>
      </c>
      <c r="C4"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8</v>
      </c>
      <c r="B1" s="2" t="s">
        <v>2</v>
      </c>
      <c r="C1" s="2" t="s">
        <v>604</v>
      </c>
      <c r="D1" s="2" t="s">
        <v>32</v>
      </c>
    </row>
    <row r="2" spans="1:4">
      <c r="A2" s="3" t="s">
        <v>383</v>
      </c>
    </row>
    <row r="3" spans="1:4">
      <c r="A3" s="4" t="s">
        <v>799</v>
      </c>
      <c r="B3" s="7" t="n">
        <v>3107.5</v>
      </c>
      <c r="D3" s="6" t="n">
        <v>786</v>
      </c>
    </row>
    <row r="4" spans="1:4">
      <c r="A4" s="4" t="s">
        <v>494</v>
      </c>
      <c r="B4" s="5" t="n">
        <v>60</v>
      </c>
      <c r="D4" s="8" t="n">
        <v>101.9</v>
      </c>
    </row>
    <row r="5" spans="1:4">
      <c r="A5" s="4" t="s">
        <v>800</v>
      </c>
      <c r="B5" s="8" t="n">
        <v>57.7</v>
      </c>
      <c r="D5" s="5" t="n">
        <v>0</v>
      </c>
    </row>
    <row r="6" spans="1:4">
      <c r="A6" s="4" t="s">
        <v>801</v>
      </c>
      <c r="B6" s="8" t="n">
        <v>3225.2</v>
      </c>
      <c r="D6" s="8" t="n">
        <v>887.9</v>
      </c>
    </row>
    <row r="7" spans="1:4">
      <c r="A7" s="4" t="s">
        <v>802</v>
      </c>
      <c r="B7" s="8" t="n">
        <v>-100.3</v>
      </c>
      <c r="D7" s="8" t="n">
        <v>-22.7</v>
      </c>
    </row>
    <row r="8" spans="1:4">
      <c r="A8" s="4" t="s">
        <v>803</v>
      </c>
      <c r="B8" s="8" t="n">
        <v>3124.9</v>
      </c>
      <c r="D8" s="8" t="n">
        <v>865.2</v>
      </c>
    </row>
    <row r="9" spans="1:4">
      <c r="A9" s="4" t="s">
        <v>804</v>
      </c>
      <c r="B9" s="8" t="n">
        <v>-77.90000000000001</v>
      </c>
      <c r="D9" s="8" t="n">
        <v>-40.1</v>
      </c>
    </row>
    <row r="10" spans="1:4">
      <c r="A10" s="4" t="s">
        <v>805</v>
      </c>
      <c r="B10" s="5" t="n">
        <v>3047</v>
      </c>
      <c r="D10" s="8" t="n">
        <v>825.1</v>
      </c>
    </row>
    <row r="11" spans="1:4">
      <c r="A11" s="4" t="s">
        <v>386</v>
      </c>
    </row>
    <row r="12" spans="1:4">
      <c r="A12" s="3" t="s">
        <v>383</v>
      </c>
    </row>
    <row r="13" spans="1:4">
      <c r="A13" s="4" t="s">
        <v>799</v>
      </c>
      <c r="B13" s="5" t="n">
        <v>0</v>
      </c>
      <c r="D13" s="5" t="n">
        <v>161</v>
      </c>
    </row>
    <row r="14" spans="1:4">
      <c r="A14" s="4" t="s">
        <v>801</v>
      </c>
      <c r="B14" s="5" t="n">
        <v>0</v>
      </c>
    </row>
    <row r="15" spans="1:4">
      <c r="A15" s="4" t="s">
        <v>806</v>
      </c>
    </row>
    <row r="16" spans="1:4">
      <c r="A16" s="3" t="s">
        <v>383</v>
      </c>
    </row>
    <row r="17" spans="1:4">
      <c r="A17" s="4" t="s">
        <v>801</v>
      </c>
      <c r="B17" s="8" t="n">
        <v>57.7</v>
      </c>
    </row>
    <row r="18" spans="1:4">
      <c r="A18" s="4" t="s">
        <v>807</v>
      </c>
    </row>
    <row r="19" spans="1:4">
      <c r="A19" s="3" t="s">
        <v>383</v>
      </c>
    </row>
    <row r="20" spans="1:4">
      <c r="A20" s="4" t="s">
        <v>799</v>
      </c>
      <c r="B20" s="5" t="n">
        <v>60</v>
      </c>
      <c r="D20" s="8" t="n">
        <v>101.9</v>
      </c>
    </row>
    <row r="21" spans="1:4">
      <c r="A21" s="4" t="s">
        <v>804</v>
      </c>
      <c r="B21" s="8" t="n">
        <v>-77.90000000000001</v>
      </c>
      <c r="D21" s="8" t="n">
        <v>-40.1</v>
      </c>
    </row>
    <row r="22" spans="1:4">
      <c r="A22" s="4" t="s">
        <v>805</v>
      </c>
      <c r="B22" s="5" t="n">
        <v>3047</v>
      </c>
      <c r="D22" s="8" t="n">
        <v>825.1</v>
      </c>
    </row>
    <row r="23" spans="1:4">
      <c r="A23" s="4" t="s">
        <v>808</v>
      </c>
    </row>
    <row r="24" spans="1:4">
      <c r="A24" s="3" t="s">
        <v>383</v>
      </c>
    </row>
    <row r="25" spans="1:4">
      <c r="A25" s="4" t="s">
        <v>799</v>
      </c>
      <c r="B25" s="8" t="n">
        <v>987.5</v>
      </c>
      <c r="D25" s="5" t="n">
        <v>0</v>
      </c>
    </row>
    <row r="26" spans="1:4">
      <c r="A26" s="4" t="s">
        <v>801</v>
      </c>
      <c r="B26" s="8" t="n">
        <v>987.5</v>
      </c>
    </row>
    <row r="27" spans="1:4">
      <c r="A27" s="4" t="s">
        <v>809</v>
      </c>
    </row>
    <row r="28" spans="1:4">
      <c r="A28" s="3" t="s">
        <v>383</v>
      </c>
    </row>
    <row r="29" spans="1:4">
      <c r="A29" s="4" t="s">
        <v>799</v>
      </c>
      <c r="B29" s="5" t="n">
        <v>1600</v>
      </c>
      <c r="D29" s="5" t="n">
        <v>0</v>
      </c>
    </row>
    <row r="30" spans="1:4">
      <c r="A30" s="4" t="s">
        <v>801</v>
      </c>
      <c r="B30" s="5" t="n">
        <v>1600</v>
      </c>
    </row>
    <row r="31" spans="1:4">
      <c r="A31" s="4" t="s">
        <v>810</v>
      </c>
    </row>
    <row r="32" spans="1:4">
      <c r="A32" s="3" t="s">
        <v>383</v>
      </c>
    </row>
    <row r="33" spans="1:4">
      <c r="A33" s="4" t="s">
        <v>799</v>
      </c>
      <c r="B33" s="5" t="n">
        <v>520</v>
      </c>
      <c r="D33" s="5" t="n">
        <v>0</v>
      </c>
    </row>
    <row r="34" spans="1:4">
      <c r="A34" s="4" t="s">
        <v>801</v>
      </c>
      <c r="B34" s="6" t="n">
        <v>520</v>
      </c>
    </row>
    <row r="35" spans="1:4">
      <c r="A35" s="4" t="s">
        <v>496</v>
      </c>
      <c r="B35" s="4" t="s">
        <v>811</v>
      </c>
    </row>
    <row r="36" spans="1:4">
      <c r="A36" s="4" t="s">
        <v>812</v>
      </c>
    </row>
    <row r="37" spans="1:4">
      <c r="A37" s="3" t="s">
        <v>383</v>
      </c>
    </row>
    <row r="38" spans="1:4">
      <c r="A38" s="4" t="s">
        <v>799</v>
      </c>
      <c r="B38" s="6" t="n">
        <v>0</v>
      </c>
      <c r="C38" s="6" t="n">
        <v>225</v>
      </c>
      <c r="D38" s="5" t="n">
        <v>225</v>
      </c>
    </row>
    <row r="39" spans="1:4">
      <c r="A39" s="4" t="s">
        <v>496</v>
      </c>
      <c r="B39" s="4" t="s">
        <v>497</v>
      </c>
    </row>
    <row r="40" spans="1:4">
      <c r="A40" s="4" t="s">
        <v>813</v>
      </c>
    </row>
    <row r="41" spans="1:4">
      <c r="A41" s="3" t="s">
        <v>383</v>
      </c>
    </row>
    <row r="42" spans="1:4">
      <c r="A42" s="4" t="s">
        <v>799</v>
      </c>
      <c r="B42" s="6" t="n">
        <v>0</v>
      </c>
      <c r="C42" s="6" t="n">
        <v>400</v>
      </c>
      <c r="D42" s="6" t="n">
        <v>400</v>
      </c>
    </row>
    <row r="43" spans="1:4">
      <c r="A43" s="4" t="s">
        <v>496</v>
      </c>
      <c r="C43" s="4" t="s">
        <v>5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14</v>
      </c>
      <c r="B1" s="2" t="s">
        <v>2</v>
      </c>
      <c r="C1" s="2" t="s">
        <v>604</v>
      </c>
      <c r="D1" s="2" t="s">
        <v>32</v>
      </c>
    </row>
    <row r="2" spans="1:4">
      <c r="A2" s="3" t="s">
        <v>815</v>
      </c>
    </row>
    <row r="3" spans="1:4">
      <c r="A3" s="4" t="s">
        <v>816</v>
      </c>
      <c r="B3" s="6" t="n">
        <v>76</v>
      </c>
    </row>
    <row r="4" spans="1:4">
      <c r="A4" s="4" t="s">
        <v>817</v>
      </c>
      <c r="B4" s="8" t="n">
        <v>140.4</v>
      </c>
    </row>
    <row r="5" spans="1:4">
      <c r="A5" s="4" t="s">
        <v>818</v>
      </c>
      <c r="B5" s="8" t="n">
        <v>101.4</v>
      </c>
    </row>
    <row r="6" spans="1:4">
      <c r="A6" s="4" t="s">
        <v>819</v>
      </c>
      <c r="B6" s="5" t="n">
        <v>123</v>
      </c>
    </row>
    <row r="7" spans="1:4">
      <c r="A7" s="4" t="s">
        <v>820</v>
      </c>
      <c r="B7" s="8" t="n">
        <v>725.9</v>
      </c>
    </row>
    <row r="8" spans="1:4">
      <c r="A8" s="4" t="s">
        <v>821</v>
      </c>
      <c r="B8" s="8" t="n">
        <v>2058.5</v>
      </c>
    </row>
    <row r="9" spans="1:4">
      <c r="A9" s="4" t="s">
        <v>801</v>
      </c>
      <c r="B9" s="8" t="n">
        <v>3225.2</v>
      </c>
      <c r="D9" s="7" t="n">
        <v>887.9</v>
      </c>
    </row>
    <row r="10" spans="1:4">
      <c r="A10" s="4" t="s">
        <v>822</v>
      </c>
      <c r="B10" s="8" t="n">
        <v>-100.3</v>
      </c>
      <c r="D10" s="8" t="n">
        <v>-22.7</v>
      </c>
    </row>
    <row r="11" spans="1:4">
      <c r="A11" s="4" t="s">
        <v>803</v>
      </c>
      <c r="B11" s="8" t="n">
        <v>3124.9</v>
      </c>
      <c r="D11" s="7" t="n">
        <v>865.2</v>
      </c>
    </row>
    <row r="12" spans="1:4">
      <c r="A12" s="4" t="s">
        <v>386</v>
      </c>
    </row>
    <row r="13" spans="1:4">
      <c r="A13" s="3" t="s">
        <v>815</v>
      </c>
    </row>
    <row r="14" spans="1:4">
      <c r="A14" s="4" t="s">
        <v>816</v>
      </c>
      <c r="B14" s="5" t="n">
        <v>0</v>
      </c>
    </row>
    <row r="15" spans="1:4">
      <c r="A15" s="4" t="s">
        <v>817</v>
      </c>
      <c r="B15" s="5" t="n">
        <v>0</v>
      </c>
    </row>
    <row r="16" spans="1:4">
      <c r="A16" s="4" t="s">
        <v>818</v>
      </c>
      <c r="B16" s="5" t="n">
        <v>0</v>
      </c>
    </row>
    <row r="17" spans="1:4">
      <c r="A17" s="4" t="s">
        <v>819</v>
      </c>
      <c r="B17" s="5" t="n">
        <v>0</v>
      </c>
    </row>
    <row r="18" spans="1:4">
      <c r="A18" s="4" t="s">
        <v>820</v>
      </c>
      <c r="B18" s="5" t="n">
        <v>0</v>
      </c>
    </row>
    <row r="19" spans="1:4">
      <c r="A19" s="4" t="s">
        <v>821</v>
      </c>
      <c r="B19" s="5" t="n">
        <v>0</v>
      </c>
    </row>
    <row r="20" spans="1:4">
      <c r="A20" s="4" t="s">
        <v>801</v>
      </c>
      <c r="B20" s="5" t="n">
        <v>0</v>
      </c>
    </row>
    <row r="21" spans="1:4">
      <c r="A21" s="4" t="s">
        <v>806</v>
      </c>
    </row>
    <row r="22" spans="1:4">
      <c r="A22" s="3" t="s">
        <v>815</v>
      </c>
    </row>
    <row r="23" spans="1:4">
      <c r="A23" s="4" t="s">
        <v>816</v>
      </c>
      <c r="B23" s="5" t="n">
        <v>6</v>
      </c>
    </row>
    <row r="24" spans="1:4">
      <c r="A24" s="4" t="s">
        <v>817</v>
      </c>
      <c r="B24" s="8" t="n">
        <v>5.4</v>
      </c>
    </row>
    <row r="25" spans="1:4">
      <c r="A25" s="4" t="s">
        <v>818</v>
      </c>
      <c r="B25" s="8" t="n">
        <v>3.9</v>
      </c>
    </row>
    <row r="26" spans="1:4">
      <c r="A26" s="4" t="s">
        <v>819</v>
      </c>
      <c r="B26" s="5" t="n">
        <v>3</v>
      </c>
    </row>
    <row r="27" spans="1:4">
      <c r="A27" s="4" t="s">
        <v>820</v>
      </c>
      <c r="B27" s="8" t="n">
        <v>0.9</v>
      </c>
    </row>
    <row r="28" spans="1:4">
      <c r="A28" s="4" t="s">
        <v>821</v>
      </c>
      <c r="B28" s="8" t="n">
        <v>38.5</v>
      </c>
    </row>
    <row r="29" spans="1:4">
      <c r="A29" s="4" t="s">
        <v>801</v>
      </c>
      <c r="B29" s="8" t="n">
        <v>57.7</v>
      </c>
    </row>
    <row r="30" spans="1:4">
      <c r="A30" s="4" t="s">
        <v>808</v>
      </c>
    </row>
    <row r="31" spans="1:4">
      <c r="A31" s="3" t="s">
        <v>815</v>
      </c>
    </row>
    <row r="32" spans="1:4">
      <c r="A32" s="4" t="s">
        <v>816</v>
      </c>
      <c r="B32" s="5" t="n">
        <v>50</v>
      </c>
    </row>
    <row r="33" spans="1:4">
      <c r="A33" s="4" t="s">
        <v>817</v>
      </c>
      <c r="B33" s="5" t="n">
        <v>55</v>
      </c>
    </row>
    <row r="34" spans="1:4">
      <c r="A34" s="4" t="s">
        <v>818</v>
      </c>
      <c r="B34" s="8" t="n">
        <v>77.5</v>
      </c>
    </row>
    <row r="35" spans="1:4">
      <c r="A35" s="4" t="s">
        <v>819</v>
      </c>
      <c r="B35" s="5" t="n">
        <v>100</v>
      </c>
    </row>
    <row r="36" spans="1:4">
      <c r="A36" s="4" t="s">
        <v>820</v>
      </c>
      <c r="B36" s="5" t="n">
        <v>705</v>
      </c>
    </row>
    <row r="37" spans="1:4">
      <c r="A37" s="4" t="s">
        <v>821</v>
      </c>
      <c r="B37" s="5" t="n">
        <v>0</v>
      </c>
    </row>
    <row r="38" spans="1:4">
      <c r="A38" s="4" t="s">
        <v>801</v>
      </c>
      <c r="B38" s="8" t="n">
        <v>987.5</v>
      </c>
    </row>
    <row r="39" spans="1:4">
      <c r="A39" s="4" t="s">
        <v>809</v>
      </c>
    </row>
    <row r="40" spans="1:4">
      <c r="A40" s="3" t="s">
        <v>815</v>
      </c>
    </row>
    <row r="41" spans="1:4">
      <c r="A41" s="4" t="s">
        <v>816</v>
      </c>
      <c r="B41" s="5" t="n">
        <v>20</v>
      </c>
    </row>
    <row r="42" spans="1:4">
      <c r="A42" s="4" t="s">
        <v>817</v>
      </c>
      <c r="B42" s="5" t="n">
        <v>20</v>
      </c>
    </row>
    <row r="43" spans="1:4">
      <c r="A43" s="4" t="s">
        <v>818</v>
      </c>
      <c r="B43" s="5" t="n">
        <v>20</v>
      </c>
    </row>
    <row r="44" spans="1:4">
      <c r="A44" s="4" t="s">
        <v>819</v>
      </c>
      <c r="B44" s="5" t="n">
        <v>20</v>
      </c>
    </row>
    <row r="45" spans="1:4">
      <c r="A45" s="4" t="s">
        <v>820</v>
      </c>
      <c r="B45" s="5" t="n">
        <v>20</v>
      </c>
    </row>
    <row r="46" spans="1:4">
      <c r="A46" s="4" t="s">
        <v>821</v>
      </c>
      <c r="B46" s="5" t="n">
        <v>1500</v>
      </c>
    </row>
    <row r="47" spans="1:4">
      <c r="A47" s="4" t="s">
        <v>801</v>
      </c>
      <c r="B47" s="5" t="n">
        <v>1600</v>
      </c>
    </row>
    <row r="48" spans="1:4">
      <c r="A48" s="4" t="s">
        <v>810</v>
      </c>
    </row>
    <row r="49" spans="1:4">
      <c r="A49" s="3" t="s">
        <v>815</v>
      </c>
    </row>
    <row r="50" spans="1:4">
      <c r="A50" s="4" t="s">
        <v>816</v>
      </c>
      <c r="B50" s="5" t="n">
        <v>0</v>
      </c>
    </row>
    <row r="51" spans="1:4">
      <c r="A51" s="4" t="s">
        <v>817</v>
      </c>
      <c r="B51" s="5" t="n">
        <v>0</v>
      </c>
    </row>
    <row r="52" spans="1:4">
      <c r="A52" s="4" t="s">
        <v>818</v>
      </c>
      <c r="B52" s="5" t="n">
        <v>0</v>
      </c>
    </row>
    <row r="53" spans="1:4">
      <c r="A53" s="4" t="s">
        <v>819</v>
      </c>
      <c r="B53" s="5" t="n">
        <v>0</v>
      </c>
    </row>
    <row r="54" spans="1:4">
      <c r="A54" s="4" t="s">
        <v>820</v>
      </c>
      <c r="B54" s="5" t="n">
        <v>0</v>
      </c>
    </row>
    <row r="55" spans="1:4">
      <c r="A55" s="4" t="s">
        <v>821</v>
      </c>
      <c r="B55" s="5" t="n">
        <v>520</v>
      </c>
    </row>
    <row r="56" spans="1:4">
      <c r="A56" s="4" t="s">
        <v>801</v>
      </c>
      <c r="B56" s="6" t="n">
        <v>520</v>
      </c>
    </row>
    <row r="57" spans="1:4">
      <c r="A57" s="4" t="s">
        <v>496</v>
      </c>
      <c r="B57" s="4" t="s">
        <v>811</v>
      </c>
    </row>
    <row r="58" spans="1:4">
      <c r="A58" s="4" t="s">
        <v>812</v>
      </c>
    </row>
    <row r="59" spans="1:4">
      <c r="A59" s="3" t="s">
        <v>815</v>
      </c>
    </row>
    <row r="60" spans="1:4">
      <c r="A60" s="4" t="s">
        <v>496</v>
      </c>
      <c r="B60" s="4" t="s">
        <v>497</v>
      </c>
    </row>
    <row r="61" spans="1:4">
      <c r="A61" s="4" t="s">
        <v>813</v>
      </c>
    </row>
    <row r="62" spans="1:4">
      <c r="A62" s="3" t="s">
        <v>815</v>
      </c>
    </row>
    <row r="63" spans="1:4">
      <c r="A63" s="4" t="s">
        <v>496</v>
      </c>
      <c r="C63" s="4" t="s">
        <v>565</v>
      </c>
    </row>
    <row r="64" spans="1:4">
      <c r="A64" s="4" t="s">
        <v>823</v>
      </c>
    </row>
    <row r="65" spans="1:4">
      <c r="A65" s="3" t="s">
        <v>815</v>
      </c>
    </row>
    <row r="66" spans="1:4">
      <c r="A66" s="4" t="s">
        <v>496</v>
      </c>
      <c r="B66" s="4" t="s">
        <v>824</v>
      </c>
    </row>
    <row r="67" spans="1:4">
      <c r="A67" s="4" t="s">
        <v>825</v>
      </c>
    </row>
    <row r="68" spans="1:4">
      <c r="A68" s="3" t="s">
        <v>815</v>
      </c>
    </row>
    <row r="69" spans="1:4">
      <c r="A69" s="4" t="s">
        <v>816</v>
      </c>
      <c r="B69" s="6" t="n">
        <v>0</v>
      </c>
    </row>
    <row r="70" spans="1:4">
      <c r="A70" s="4" t="s">
        <v>817</v>
      </c>
      <c r="B70" s="5" t="n">
        <v>60</v>
      </c>
    </row>
    <row r="71" spans="1:4">
      <c r="A71" s="4" t="s">
        <v>818</v>
      </c>
      <c r="B71" s="5" t="n">
        <v>0</v>
      </c>
    </row>
    <row r="72" spans="1:4">
      <c r="A72" s="4" t="s">
        <v>819</v>
      </c>
      <c r="B72" s="5" t="n">
        <v>0</v>
      </c>
    </row>
    <row r="73" spans="1:4">
      <c r="A73" s="4" t="s">
        <v>820</v>
      </c>
      <c r="B73" s="5" t="n">
        <v>0</v>
      </c>
    </row>
    <row r="74" spans="1:4">
      <c r="A74" s="4" t="s">
        <v>821</v>
      </c>
      <c r="B74" s="5" t="n">
        <v>0</v>
      </c>
    </row>
    <row r="75" spans="1:4">
      <c r="A75" s="4" t="s">
        <v>801</v>
      </c>
      <c r="B75" s="6" t="n">
        <v>60</v>
      </c>
    </row>
    <row r="76" spans="1:4">
      <c r="A76" s="4" t="s">
        <v>496</v>
      </c>
      <c r="B76" s="4" t="s">
        <v>8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14"/>
  </cols>
  <sheetData>
    <row r="1" spans="1:7">
      <c r="A1" s="1" t="s">
        <v>827</v>
      </c>
      <c r="B1" s="2" t="s">
        <v>755</v>
      </c>
      <c r="C1" s="2" t="s">
        <v>1</v>
      </c>
    </row>
    <row r="2" spans="1:7">
      <c r="B2" s="2" t="s">
        <v>828</v>
      </c>
      <c r="C2" s="2" t="s">
        <v>829</v>
      </c>
      <c r="D2" s="2" t="s">
        <v>830</v>
      </c>
      <c r="E2" s="2" t="s">
        <v>831</v>
      </c>
      <c r="F2" s="2" t="s">
        <v>832</v>
      </c>
      <c r="G2" s="2" t="s">
        <v>32</v>
      </c>
    </row>
    <row r="3" spans="1:7">
      <c r="A3" s="3" t="s">
        <v>833</v>
      </c>
    </row>
    <row r="4" spans="1:7">
      <c r="A4" s="4" t="s">
        <v>834</v>
      </c>
      <c r="E4" s="4" t="s">
        <v>835</v>
      </c>
    </row>
    <row r="5" spans="1:7">
      <c r="A5" s="4" t="s">
        <v>836</v>
      </c>
      <c r="B5" s="4" t="s">
        <v>826</v>
      </c>
      <c r="C5" s="4" t="s">
        <v>826</v>
      </c>
    </row>
    <row r="6" spans="1:7">
      <c r="A6" s="4" t="s">
        <v>837</v>
      </c>
      <c r="B6" s="4" t="s">
        <v>838</v>
      </c>
      <c r="C6" s="4" t="s">
        <v>838</v>
      </c>
    </row>
    <row r="7" spans="1:7">
      <c r="A7" s="4" t="s">
        <v>386</v>
      </c>
    </row>
    <row r="8" spans="1:7">
      <c r="A8" s="3" t="s">
        <v>833</v>
      </c>
    </row>
    <row r="9" spans="1:7">
      <c r="A9" s="4" t="s">
        <v>839</v>
      </c>
      <c r="B9" s="6" t="n">
        <v>1000</v>
      </c>
      <c r="C9" s="6" t="n">
        <v>1000</v>
      </c>
      <c r="E9" s="6" t="n">
        <v>1000</v>
      </c>
      <c r="F9" s="6" t="n">
        <v>800</v>
      </c>
    </row>
    <row r="10" spans="1:7">
      <c r="A10" s="4" t="s">
        <v>840</v>
      </c>
      <c r="C10" s="4" t="s">
        <v>504</v>
      </c>
    </row>
    <row r="11" spans="1:7">
      <c r="A11" s="4" t="s">
        <v>841</v>
      </c>
      <c r="B11" s="6" t="n">
        <v>1000</v>
      </c>
      <c r="C11" s="6" t="n">
        <v>1000</v>
      </c>
    </row>
    <row r="12" spans="1:7">
      <c r="A12" s="4" t="s">
        <v>842</v>
      </c>
      <c r="C12" s="5" t="n">
        <v>2</v>
      </c>
    </row>
    <row r="13" spans="1:7">
      <c r="A13" s="4" t="s">
        <v>843</v>
      </c>
      <c r="B13" s="4" t="s">
        <v>844</v>
      </c>
      <c r="C13" s="4" t="s">
        <v>844</v>
      </c>
      <c r="G13" s="4" t="s">
        <v>845</v>
      </c>
    </row>
    <row r="14" spans="1:7">
      <c r="A14" s="4" t="s">
        <v>846</v>
      </c>
      <c r="B14" s="4" t="s">
        <v>553</v>
      </c>
      <c r="C14" s="4" t="s">
        <v>553</v>
      </c>
    </row>
    <row r="15" spans="1:7">
      <c r="A15" s="4" t="s">
        <v>847</v>
      </c>
    </row>
    <row r="16" spans="1:7">
      <c r="A16" s="3" t="s">
        <v>833</v>
      </c>
    </row>
    <row r="17" spans="1:7">
      <c r="A17" s="4" t="s">
        <v>848</v>
      </c>
      <c r="B17" s="6" t="n">
        <v>0</v>
      </c>
      <c r="C17" s="6" t="n">
        <v>0</v>
      </c>
    </row>
    <row r="18" spans="1:7">
      <c r="A18" s="4" t="s">
        <v>849</v>
      </c>
    </row>
    <row r="19" spans="1:7">
      <c r="A19" s="3" t="s">
        <v>833</v>
      </c>
    </row>
    <row r="20" spans="1:7">
      <c r="A20" s="4" t="s">
        <v>850</v>
      </c>
      <c r="C20" s="4" t="s">
        <v>851</v>
      </c>
    </row>
    <row r="21" spans="1:7">
      <c r="A21" s="4" t="s">
        <v>852</v>
      </c>
    </row>
    <row r="22" spans="1:7">
      <c r="A22" s="3" t="s">
        <v>833</v>
      </c>
    </row>
    <row r="23" spans="1:7">
      <c r="A23" s="4" t="s">
        <v>850</v>
      </c>
      <c r="C23" s="4" t="s">
        <v>853</v>
      </c>
    </row>
    <row r="24" spans="1:7">
      <c r="A24" s="4" t="s">
        <v>854</v>
      </c>
    </row>
    <row r="25" spans="1:7">
      <c r="A25" s="3" t="s">
        <v>833</v>
      </c>
    </row>
    <row r="26" spans="1:7">
      <c r="A26" s="4" t="s">
        <v>855</v>
      </c>
      <c r="C26" s="4" t="s">
        <v>856</v>
      </c>
    </row>
    <row r="27" spans="1:7">
      <c r="A27" s="4" t="s">
        <v>857</v>
      </c>
    </row>
    <row r="28" spans="1:7">
      <c r="A28" s="3" t="s">
        <v>833</v>
      </c>
    </row>
    <row r="29" spans="1:7">
      <c r="A29" s="4" t="s">
        <v>855</v>
      </c>
      <c r="C29" s="4" t="s">
        <v>838</v>
      </c>
    </row>
    <row r="30" spans="1:7">
      <c r="A30" s="4" t="s">
        <v>858</v>
      </c>
      <c r="C30" s="4" t="s">
        <v>859</v>
      </c>
    </row>
    <row r="31" spans="1:7">
      <c r="A31" s="4" t="s">
        <v>860</v>
      </c>
      <c r="C31" s="4" t="s">
        <v>851</v>
      </c>
    </row>
    <row r="32" spans="1:7">
      <c r="A32" s="4" t="s">
        <v>808</v>
      </c>
    </row>
    <row r="33" spans="1:7">
      <c r="A33" s="3" t="s">
        <v>833</v>
      </c>
    </row>
    <row r="34" spans="1:7">
      <c r="A34" s="4" t="s">
        <v>861</v>
      </c>
      <c r="E34" s="5" t="n">
        <v>1000</v>
      </c>
    </row>
    <row r="35" spans="1:7">
      <c r="A35" s="4" t="s">
        <v>862</v>
      </c>
      <c r="B35" s="7" t="n">
        <v>12.5</v>
      </c>
    </row>
    <row r="36" spans="1:7">
      <c r="A36" s="4" t="s">
        <v>840</v>
      </c>
      <c r="C36" s="4" t="s">
        <v>504</v>
      </c>
    </row>
    <row r="37" spans="1:7">
      <c r="A37" s="4" t="s">
        <v>842</v>
      </c>
      <c r="C37" s="5" t="n">
        <v>2</v>
      </c>
    </row>
    <row r="38" spans="1:7">
      <c r="A38" s="4" t="s">
        <v>843</v>
      </c>
      <c r="B38" s="4" t="s">
        <v>844</v>
      </c>
      <c r="C38" s="4" t="s">
        <v>844</v>
      </c>
    </row>
    <row r="39" spans="1:7">
      <c r="A39" s="4" t="s">
        <v>863</v>
      </c>
      <c r="B39" s="4" t="s">
        <v>826</v>
      </c>
      <c r="C39" s="4" t="s">
        <v>826</v>
      </c>
    </row>
    <row r="40" spans="1:7">
      <c r="A40" s="4" t="s">
        <v>864</v>
      </c>
      <c r="B40" s="4" t="s">
        <v>865</v>
      </c>
      <c r="C40" s="4" t="s">
        <v>865</v>
      </c>
    </row>
    <row r="41" spans="1:7">
      <c r="A41" s="4" t="s">
        <v>866</v>
      </c>
      <c r="B41" s="4" t="s">
        <v>838</v>
      </c>
      <c r="C41" s="4" t="s">
        <v>838</v>
      </c>
    </row>
    <row r="42" spans="1:7">
      <c r="A42" s="4" t="s">
        <v>867</v>
      </c>
    </row>
    <row r="43" spans="1:7">
      <c r="A43" s="3" t="s">
        <v>833</v>
      </c>
    </row>
    <row r="44" spans="1:7">
      <c r="A44" s="4" t="s">
        <v>855</v>
      </c>
      <c r="C44" s="4" t="s">
        <v>856</v>
      </c>
    </row>
    <row r="45" spans="1:7">
      <c r="A45" s="4" t="s">
        <v>868</v>
      </c>
    </row>
    <row r="46" spans="1:7">
      <c r="A46" s="3" t="s">
        <v>833</v>
      </c>
    </row>
    <row r="47" spans="1:7">
      <c r="A47" s="4" t="s">
        <v>855</v>
      </c>
      <c r="C47" s="4" t="s">
        <v>838</v>
      </c>
    </row>
    <row r="48" spans="1:7">
      <c r="A48" s="4" t="s">
        <v>858</v>
      </c>
      <c r="C48" s="4" t="s">
        <v>859</v>
      </c>
    </row>
    <row r="49" spans="1:7">
      <c r="A49" s="4" t="s">
        <v>860</v>
      </c>
      <c r="C49" s="4" t="s">
        <v>851</v>
      </c>
    </row>
    <row r="50" spans="1:7">
      <c r="A50" s="4" t="s">
        <v>809</v>
      </c>
    </row>
    <row r="51" spans="1:7">
      <c r="A51" s="3" t="s">
        <v>833</v>
      </c>
    </row>
    <row r="52" spans="1:7">
      <c r="A52" s="4" t="s">
        <v>861</v>
      </c>
      <c r="D52" s="6" t="n">
        <v>400</v>
      </c>
      <c r="E52" s="6" t="n">
        <v>2000</v>
      </c>
    </row>
    <row r="53" spans="1:7">
      <c r="A53" s="4" t="s">
        <v>840</v>
      </c>
      <c r="C53" s="4" t="s">
        <v>869</v>
      </c>
    </row>
    <row r="54" spans="1:7">
      <c r="A54" s="4" t="s">
        <v>843</v>
      </c>
      <c r="B54" s="4" t="s">
        <v>870</v>
      </c>
      <c r="C54" s="4" t="s">
        <v>870</v>
      </c>
    </row>
    <row r="55" spans="1:7">
      <c r="A55" s="4" t="s">
        <v>871</v>
      </c>
      <c r="B55" s="4" t="s">
        <v>851</v>
      </c>
      <c r="C55" s="4" t="s">
        <v>851</v>
      </c>
    </row>
    <row r="56" spans="1:7">
      <c r="A56" s="4" t="s">
        <v>872</v>
      </c>
      <c r="B56" s="4" t="s">
        <v>632</v>
      </c>
      <c r="C56" s="4" t="s">
        <v>632</v>
      </c>
    </row>
    <row r="57" spans="1:7">
      <c r="A57" s="4" t="s">
        <v>873</v>
      </c>
    </row>
    <row r="58" spans="1:7">
      <c r="A58" s="3" t="s">
        <v>833</v>
      </c>
    </row>
    <row r="59" spans="1:7">
      <c r="A59" s="4" t="s">
        <v>855</v>
      </c>
      <c r="C59" s="4" t="s">
        <v>874</v>
      </c>
    </row>
    <row r="60" spans="1:7">
      <c r="A60" s="4" t="s">
        <v>875</v>
      </c>
    </row>
    <row r="61" spans="1:7">
      <c r="A61" s="3" t="s">
        <v>833</v>
      </c>
    </row>
    <row r="62" spans="1:7">
      <c r="A62" s="4" t="s">
        <v>855</v>
      </c>
      <c r="C62" s="4" t="s">
        <v>876</v>
      </c>
    </row>
    <row r="63" spans="1:7">
      <c r="A63" s="4" t="s">
        <v>877</v>
      </c>
    </row>
    <row r="64" spans="1:7">
      <c r="A64" s="3" t="s">
        <v>833</v>
      </c>
    </row>
    <row r="65" spans="1:7">
      <c r="A65" s="4" t="s">
        <v>496</v>
      </c>
      <c r="B65" s="4" t="s">
        <v>878</v>
      </c>
      <c r="C65" s="4" t="s">
        <v>87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880</v>
      </c>
      <c r="D2" s="2" t="s">
        <v>32</v>
      </c>
    </row>
    <row r="3" spans="1:4">
      <c r="A3" s="3" t="s">
        <v>383</v>
      </c>
    </row>
    <row r="4" spans="1:4">
      <c r="A4" s="4" t="s">
        <v>881</v>
      </c>
      <c r="B4" s="4" t="s">
        <v>859</v>
      </c>
    </row>
    <row r="5" spans="1:4">
      <c r="A5" s="4" t="s">
        <v>563</v>
      </c>
      <c r="B5" s="7" t="n">
        <v>3107.5</v>
      </c>
      <c r="D5" s="6" t="n">
        <v>786</v>
      </c>
    </row>
    <row r="6" spans="1:4">
      <c r="A6" s="4" t="s">
        <v>810</v>
      </c>
    </row>
    <row r="7" spans="1:4">
      <c r="A7" s="3" t="s">
        <v>383</v>
      </c>
    </row>
    <row r="8" spans="1:4">
      <c r="A8" s="4" t="s">
        <v>496</v>
      </c>
      <c r="B8" s="4" t="s">
        <v>811</v>
      </c>
    </row>
    <row r="9" spans="1:4">
      <c r="A9" s="4" t="s">
        <v>861</v>
      </c>
      <c r="C9" s="6" t="n">
        <v>520</v>
      </c>
    </row>
    <row r="10" spans="1:4">
      <c r="A10" s="4" t="s">
        <v>563</v>
      </c>
      <c r="B10" s="6" t="n">
        <v>520</v>
      </c>
      <c r="D10" s="6" t="n">
        <v>0</v>
      </c>
    </row>
    <row r="11" spans="1:4">
      <c r="A11" s="4" t="s">
        <v>882</v>
      </c>
      <c r="B11" s="4" t="s">
        <v>632</v>
      </c>
    </row>
    <row r="12" spans="1:4">
      <c r="A12" s="4" t="s">
        <v>883</v>
      </c>
    </row>
    <row r="13" spans="1:4">
      <c r="A13" s="3" t="s">
        <v>383</v>
      </c>
    </row>
    <row r="14" spans="1:4">
      <c r="A14" s="4" t="s">
        <v>884</v>
      </c>
      <c r="B14" s="4" t="s">
        <v>885</v>
      </c>
    </row>
    <row r="15" spans="1:4">
      <c r="A15" s="4" t="s">
        <v>886</v>
      </c>
    </row>
    <row r="16" spans="1:4">
      <c r="A16" s="3" t="s">
        <v>383</v>
      </c>
    </row>
    <row r="17" spans="1:4">
      <c r="A17" s="4" t="s">
        <v>884</v>
      </c>
      <c r="B17" s="4" t="s">
        <v>887</v>
      </c>
    </row>
    <row r="18" spans="1:4">
      <c r="A18" s="4" t="s">
        <v>888</v>
      </c>
    </row>
    <row r="19" spans="1:4">
      <c r="A19" s="3" t="s">
        <v>383</v>
      </c>
    </row>
    <row r="20" spans="1:4">
      <c r="A20" s="4" t="s">
        <v>884</v>
      </c>
      <c r="B20" s="4" t="s">
        <v>889</v>
      </c>
    </row>
    <row r="21" spans="1:4">
      <c r="A21" s="4" t="s">
        <v>890</v>
      </c>
    </row>
    <row r="22" spans="1:4">
      <c r="A22" s="3" t="s">
        <v>383</v>
      </c>
    </row>
    <row r="23" spans="1:4">
      <c r="A23" s="4" t="s">
        <v>884</v>
      </c>
      <c r="B23" s="4" t="s">
        <v>891</v>
      </c>
    </row>
    <row r="24" spans="1:4">
      <c r="A24" s="4" t="s">
        <v>892</v>
      </c>
    </row>
    <row r="25" spans="1:4">
      <c r="A25" s="3" t="s">
        <v>383</v>
      </c>
    </row>
    <row r="26" spans="1:4">
      <c r="A26" s="4" t="s">
        <v>884</v>
      </c>
      <c r="B26" s="4" t="s">
        <v>885</v>
      </c>
    </row>
    <row r="27" spans="1:4">
      <c r="A27" s="4" t="s">
        <v>893</v>
      </c>
    </row>
    <row r="28" spans="1:4">
      <c r="A28" s="3" t="s">
        <v>383</v>
      </c>
    </row>
    <row r="29" spans="1:4">
      <c r="A29" s="4" t="s">
        <v>884</v>
      </c>
      <c r="B29" s="4" t="s">
        <v>894</v>
      </c>
    </row>
    <row r="30" spans="1:4">
      <c r="A30" s="4" t="s">
        <v>895</v>
      </c>
    </row>
    <row r="31" spans="1:4">
      <c r="A31" s="3" t="s">
        <v>383</v>
      </c>
    </row>
    <row r="32" spans="1:4">
      <c r="A32" s="4" t="s">
        <v>884</v>
      </c>
      <c r="B32" s="4" t="s">
        <v>88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96</v>
      </c>
      <c r="B1" s="2" t="s">
        <v>604</v>
      </c>
      <c r="C1" s="2" t="s">
        <v>897</v>
      </c>
      <c r="D1" s="2" t="s">
        <v>2</v>
      </c>
      <c r="E1" s="2" t="s">
        <v>2</v>
      </c>
      <c r="F1" s="2" t="s">
        <v>32</v>
      </c>
      <c r="G1" s="2" t="s">
        <v>75</v>
      </c>
      <c r="H1" s="2" t="s">
        <v>898</v>
      </c>
      <c r="I1" s="2" t="s">
        <v>899</v>
      </c>
    </row>
    <row r="2" spans="1:9">
      <c r="A2" s="3" t="s">
        <v>383</v>
      </c>
    </row>
    <row r="3" spans="1:9">
      <c r="A3" s="4" t="s">
        <v>900</v>
      </c>
      <c r="C3" s="7" t="n">
        <v>4.5</v>
      </c>
    </row>
    <row r="4" spans="1:9">
      <c r="A4" s="4" t="s">
        <v>563</v>
      </c>
      <c r="D4" s="7" t="n">
        <v>3107.5</v>
      </c>
      <c r="E4" s="7" t="n">
        <v>3107.5</v>
      </c>
      <c r="F4" s="6" t="n">
        <v>786</v>
      </c>
    </row>
    <row r="5" spans="1:9">
      <c r="A5" s="4" t="s">
        <v>93</v>
      </c>
      <c r="E5" s="8" t="n">
        <v>40.4</v>
      </c>
      <c r="F5" s="5" t="n">
        <v>0</v>
      </c>
      <c r="G5" s="7" t="n">
        <v>11.7</v>
      </c>
    </row>
    <row r="6" spans="1:9">
      <c r="A6" s="4" t="s">
        <v>901</v>
      </c>
    </row>
    <row r="7" spans="1:9">
      <c r="A7" s="3" t="s">
        <v>383</v>
      </c>
    </row>
    <row r="8" spans="1:9">
      <c r="A8" s="4" t="s">
        <v>93</v>
      </c>
      <c r="E8" s="8" t="n">
        <v>12.1</v>
      </c>
      <c r="G8" s="5" t="n">
        <v>0</v>
      </c>
    </row>
    <row r="9" spans="1:9">
      <c r="A9" s="4" t="s">
        <v>902</v>
      </c>
    </row>
    <row r="10" spans="1:9">
      <c r="A10" s="3" t="s">
        <v>383</v>
      </c>
    </row>
    <row r="11" spans="1:9">
      <c r="A11" s="4" t="s">
        <v>93</v>
      </c>
      <c r="E11" s="8" t="n">
        <v>3.2</v>
      </c>
    </row>
    <row r="12" spans="1:9">
      <c r="A12" s="4" t="s">
        <v>903</v>
      </c>
    </row>
    <row r="13" spans="1:9">
      <c r="A13" s="3" t="s">
        <v>383</v>
      </c>
    </row>
    <row r="14" spans="1:9">
      <c r="A14" s="4" t="s">
        <v>93</v>
      </c>
      <c r="E14" s="6" t="n">
        <v>0</v>
      </c>
      <c r="G14" s="8" t="n">
        <v>10.4</v>
      </c>
    </row>
    <row r="15" spans="1:9">
      <c r="A15" s="4" t="s">
        <v>495</v>
      </c>
    </row>
    <row r="16" spans="1:9">
      <c r="A16" s="3" t="s">
        <v>383</v>
      </c>
    </row>
    <row r="17" spans="1:9">
      <c r="A17" s="4" t="s">
        <v>496</v>
      </c>
      <c r="D17" s="4" t="s">
        <v>497</v>
      </c>
      <c r="E17" s="4" t="s">
        <v>497</v>
      </c>
    </row>
    <row r="18" spans="1:9">
      <c r="A18" s="4" t="s">
        <v>904</v>
      </c>
      <c r="B18" s="6" t="n">
        <v>15</v>
      </c>
    </row>
    <row r="19" spans="1:9">
      <c r="A19" s="4" t="s">
        <v>563</v>
      </c>
      <c r="B19" s="5" t="n">
        <v>225</v>
      </c>
      <c r="D19" s="6" t="n">
        <v>0</v>
      </c>
      <c r="E19" s="6" t="n">
        <v>0</v>
      </c>
      <c r="F19" s="6" t="n">
        <v>225</v>
      </c>
    </row>
    <row r="20" spans="1:9">
      <c r="A20" s="4" t="s">
        <v>386</v>
      </c>
    </row>
    <row r="21" spans="1:9">
      <c r="A21" s="3" t="s">
        <v>383</v>
      </c>
    </row>
    <row r="22" spans="1:9">
      <c r="A22" s="4" t="s">
        <v>600</v>
      </c>
      <c r="B22" s="5" t="n">
        <v>241</v>
      </c>
    </row>
    <row r="23" spans="1:9">
      <c r="A23" s="4" t="s">
        <v>839</v>
      </c>
      <c r="B23" s="5" t="n">
        <v>1000</v>
      </c>
      <c r="D23" s="6" t="n">
        <v>1000</v>
      </c>
      <c r="E23" s="6" t="n">
        <v>1000</v>
      </c>
      <c r="I23" s="6" t="n">
        <v>800</v>
      </c>
    </row>
    <row r="24" spans="1:9">
      <c r="A24" s="4" t="s">
        <v>843</v>
      </c>
      <c r="D24" s="4" t="s">
        <v>844</v>
      </c>
      <c r="E24" s="4" t="s">
        <v>844</v>
      </c>
      <c r="F24" s="4" t="s">
        <v>845</v>
      </c>
    </row>
    <row r="25" spans="1:9">
      <c r="A25" s="4" t="s">
        <v>563</v>
      </c>
      <c r="D25" s="6" t="n">
        <v>0</v>
      </c>
      <c r="E25" s="6" t="n">
        <v>0</v>
      </c>
      <c r="F25" s="6" t="n">
        <v>161</v>
      </c>
    </row>
    <row r="26" spans="1:9">
      <c r="A26" s="4" t="s">
        <v>840</v>
      </c>
      <c r="E26" s="4" t="s">
        <v>504</v>
      </c>
    </row>
    <row r="27" spans="1:9">
      <c r="A27" s="4" t="s">
        <v>905</v>
      </c>
    </row>
    <row r="28" spans="1:9">
      <c r="A28" s="3" t="s">
        <v>383</v>
      </c>
    </row>
    <row r="29" spans="1:9">
      <c r="A29" s="4" t="s">
        <v>855</v>
      </c>
      <c r="E29" s="4" t="s">
        <v>856</v>
      </c>
    </row>
    <row r="30" spans="1:9">
      <c r="A30" s="4" t="s">
        <v>906</v>
      </c>
    </row>
    <row r="31" spans="1:9">
      <c r="A31" s="3" t="s">
        <v>383</v>
      </c>
    </row>
    <row r="32" spans="1:9">
      <c r="A32" s="4" t="s">
        <v>855</v>
      </c>
      <c r="E32" s="4" t="s">
        <v>838</v>
      </c>
    </row>
    <row r="33" spans="1:9">
      <c r="A33" s="4" t="s">
        <v>907</v>
      </c>
    </row>
    <row r="34" spans="1:9">
      <c r="A34" s="3" t="s">
        <v>383</v>
      </c>
    </row>
    <row r="35" spans="1:9">
      <c r="A35" s="4" t="s">
        <v>843</v>
      </c>
      <c r="D35" s="4" t="s">
        <v>870</v>
      </c>
      <c r="E35" s="4" t="s">
        <v>870</v>
      </c>
    </row>
    <row r="36" spans="1:9">
      <c r="A36" s="4" t="s">
        <v>563</v>
      </c>
      <c r="D36" s="6" t="n">
        <v>1600</v>
      </c>
      <c r="E36" s="6" t="n">
        <v>1600</v>
      </c>
      <c r="F36" s="5" t="n">
        <v>0</v>
      </c>
    </row>
    <row r="37" spans="1:9">
      <c r="A37" s="4" t="s">
        <v>840</v>
      </c>
      <c r="E37" s="4" t="s">
        <v>869</v>
      </c>
    </row>
    <row r="38" spans="1:9">
      <c r="A38" s="4" t="s">
        <v>908</v>
      </c>
      <c r="B38" s="5" t="n">
        <v>2000</v>
      </c>
      <c r="H38" s="6" t="n">
        <v>400</v>
      </c>
    </row>
    <row r="39" spans="1:9">
      <c r="A39" s="4" t="s">
        <v>909</v>
      </c>
    </row>
    <row r="40" spans="1:9">
      <c r="A40" s="3" t="s">
        <v>383</v>
      </c>
    </row>
    <row r="41" spans="1:9">
      <c r="A41" s="4" t="s">
        <v>855</v>
      </c>
      <c r="E41" s="4" t="s">
        <v>874</v>
      </c>
    </row>
    <row r="42" spans="1:9">
      <c r="A42" s="4" t="s">
        <v>910</v>
      </c>
    </row>
    <row r="43" spans="1:9">
      <c r="A43" s="3" t="s">
        <v>383</v>
      </c>
    </row>
    <row r="44" spans="1:9">
      <c r="A44" s="4" t="s">
        <v>855</v>
      </c>
      <c r="E44" s="4" t="s">
        <v>876</v>
      </c>
    </row>
    <row r="45" spans="1:9">
      <c r="A45" s="4" t="s">
        <v>911</v>
      </c>
    </row>
    <row r="46" spans="1:9">
      <c r="A46" s="3" t="s">
        <v>383</v>
      </c>
    </row>
    <row r="47" spans="1:9">
      <c r="A47" s="4" t="s">
        <v>843</v>
      </c>
      <c r="D47" s="4" t="s">
        <v>844</v>
      </c>
      <c r="E47" s="4" t="s">
        <v>844</v>
      </c>
    </row>
    <row r="48" spans="1:9">
      <c r="A48" s="4" t="s">
        <v>563</v>
      </c>
      <c r="D48" s="7" t="n">
        <v>987.5</v>
      </c>
      <c r="E48" s="7" t="n">
        <v>987.5</v>
      </c>
      <c r="F48" s="5" t="n">
        <v>0</v>
      </c>
    </row>
    <row r="49" spans="1:9">
      <c r="A49" s="4" t="s">
        <v>840</v>
      </c>
      <c r="E49" s="4" t="s">
        <v>504</v>
      </c>
    </row>
    <row r="50" spans="1:9">
      <c r="A50" s="4" t="s">
        <v>908</v>
      </c>
      <c r="B50" s="6" t="n">
        <v>1000</v>
      </c>
    </row>
    <row r="51" spans="1:9">
      <c r="A51" s="4" t="s">
        <v>862</v>
      </c>
      <c r="D51" s="8" t="n">
        <v>12.5</v>
      </c>
    </row>
    <row r="52" spans="1:9">
      <c r="A52" s="4" t="s">
        <v>912</v>
      </c>
    </row>
    <row r="53" spans="1:9">
      <c r="A53" s="3" t="s">
        <v>383</v>
      </c>
    </row>
    <row r="54" spans="1:9">
      <c r="A54" s="4" t="s">
        <v>855</v>
      </c>
      <c r="E54" s="4" t="s">
        <v>856</v>
      </c>
    </row>
    <row r="55" spans="1:9">
      <c r="A55" s="4" t="s">
        <v>913</v>
      </c>
    </row>
    <row r="56" spans="1:9">
      <c r="A56" s="3" t="s">
        <v>383</v>
      </c>
    </row>
    <row r="57" spans="1:9">
      <c r="A57" s="4" t="s">
        <v>855</v>
      </c>
      <c r="E57" s="4" t="s">
        <v>838</v>
      </c>
    </row>
    <row r="58" spans="1:9">
      <c r="A58" s="4" t="s">
        <v>914</v>
      </c>
    </row>
    <row r="59" spans="1:9">
      <c r="A59" s="3" t="s">
        <v>383</v>
      </c>
    </row>
    <row r="60" spans="1:9">
      <c r="A60" s="4" t="s">
        <v>496</v>
      </c>
      <c r="B60" s="4" t="s">
        <v>565</v>
      </c>
    </row>
    <row r="61" spans="1:9">
      <c r="A61" s="4" t="s">
        <v>904</v>
      </c>
      <c r="B61" s="6" t="n">
        <v>8</v>
      </c>
    </row>
    <row r="62" spans="1:9">
      <c r="A62" s="4" t="s">
        <v>563</v>
      </c>
      <c r="B62" s="6" t="n">
        <v>400</v>
      </c>
      <c r="D62" s="6" t="n">
        <v>0</v>
      </c>
      <c r="E62" s="6" t="n">
        <v>0</v>
      </c>
      <c r="F62" s="6" t="n">
        <v>400</v>
      </c>
    </row>
    <row r="63" spans="1:9">
      <c r="A63" s="4" t="s">
        <v>840</v>
      </c>
      <c r="B63" s="4" t="s">
        <v>869</v>
      </c>
    </row>
    <row r="64" spans="1:9">
      <c r="A64" s="4" t="s">
        <v>882</v>
      </c>
      <c r="E64" s="4" t="s">
        <v>874</v>
      </c>
    </row>
    <row r="65" spans="1:9">
      <c r="A65" s="4" t="s">
        <v>915</v>
      </c>
    </row>
    <row r="66" spans="1:9">
      <c r="A66" s="3" t="s">
        <v>383</v>
      </c>
    </row>
    <row r="67" spans="1:9">
      <c r="A67" s="4" t="s">
        <v>900</v>
      </c>
      <c r="G67" s="7" t="n">
        <v>4.5</v>
      </c>
    </row>
    <row r="68" spans="1:9">
      <c r="A68" s="4" t="s">
        <v>840</v>
      </c>
      <c r="C68" s="4" t="s">
        <v>869</v>
      </c>
    </row>
    <row r="69" spans="1:9">
      <c r="A69" s="4" t="s">
        <v>908</v>
      </c>
      <c r="C69" s="6" t="n">
        <v>225</v>
      </c>
    </row>
    <row r="70" spans="1:9">
      <c r="A70" s="4" t="s">
        <v>916</v>
      </c>
    </row>
    <row r="71" spans="1:9">
      <c r="A71" s="3" t="s">
        <v>383</v>
      </c>
    </row>
    <row r="72" spans="1:9">
      <c r="A72" s="4" t="s">
        <v>855</v>
      </c>
      <c r="C72" s="4" t="s">
        <v>824</v>
      </c>
    </row>
    <row r="73" spans="1:9">
      <c r="A73" s="4" t="s">
        <v>917</v>
      </c>
    </row>
    <row r="74" spans="1:9">
      <c r="A74" s="3" t="s">
        <v>383</v>
      </c>
    </row>
    <row r="75" spans="1:9">
      <c r="A75" s="4" t="s">
        <v>904</v>
      </c>
      <c r="B75" s="7" t="n">
        <v>8.4</v>
      </c>
    </row>
    <row r="76" spans="1:9">
      <c r="A76" s="4" t="s">
        <v>563</v>
      </c>
      <c r="B76" s="5" t="n">
        <v>675</v>
      </c>
    </row>
    <row r="77" spans="1:9">
      <c r="A77" s="4" t="s">
        <v>918</v>
      </c>
    </row>
    <row r="78" spans="1:9">
      <c r="A78" s="3" t="s">
        <v>383</v>
      </c>
    </row>
    <row r="79" spans="1:9">
      <c r="A79" s="4" t="s">
        <v>919</v>
      </c>
      <c r="B79" s="5" t="n">
        <v>50</v>
      </c>
    </row>
    <row r="80" spans="1:9">
      <c r="A80" s="4" t="s">
        <v>920</v>
      </c>
    </row>
    <row r="81" spans="1:9">
      <c r="A81" s="3" t="s">
        <v>383</v>
      </c>
    </row>
    <row r="82" spans="1:9">
      <c r="A82" s="4" t="s">
        <v>600</v>
      </c>
      <c r="B82" s="6" t="n">
        <v>255</v>
      </c>
    </row>
    <row r="83" spans="1:9">
      <c r="A83" s="4" t="s">
        <v>839</v>
      </c>
      <c r="I83" s="6" t="n">
        <v>1000</v>
      </c>
    </row>
    <row r="84" spans="1:9">
      <c r="A84" s="4" t="s">
        <v>921</v>
      </c>
    </row>
    <row r="85" spans="1:9">
      <c r="A85" s="3" t="s">
        <v>383</v>
      </c>
    </row>
    <row r="86" spans="1:9">
      <c r="A86" s="4" t="s">
        <v>496</v>
      </c>
      <c r="D86" s="4" t="s">
        <v>878</v>
      </c>
      <c r="E86" s="4" t="s">
        <v>878</v>
      </c>
    </row>
    <row r="87" spans="1:9">
      <c r="A87" s="4" t="s">
        <v>922</v>
      </c>
    </row>
    <row r="88" spans="1:9">
      <c r="A88" s="3" t="s">
        <v>383</v>
      </c>
    </row>
    <row r="89" spans="1:9">
      <c r="A89" s="4" t="s">
        <v>496</v>
      </c>
      <c r="C89" s="4" t="s">
        <v>6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3</v>
      </c>
      <c r="B1" s="2" t="s">
        <v>897</v>
      </c>
      <c r="C1" s="2" t="s">
        <v>2</v>
      </c>
      <c r="D1" s="2" t="s">
        <v>75</v>
      </c>
      <c r="E1" s="2" t="s">
        <v>32</v>
      </c>
    </row>
    <row r="2" spans="1:5">
      <c r="A2" s="3" t="s">
        <v>924</v>
      </c>
    </row>
    <row r="3" spans="1:5">
      <c r="A3" s="4" t="s">
        <v>925</v>
      </c>
      <c r="B3" s="7" t="n">
        <v>4.5</v>
      </c>
    </row>
    <row r="4" spans="1:5">
      <c r="A4" s="4" t="s">
        <v>926</v>
      </c>
      <c r="C4" s="7" t="n">
        <v>0.5</v>
      </c>
      <c r="E4" s="7" t="n">
        <v>0.4</v>
      </c>
    </row>
    <row r="5" spans="1:5">
      <c r="A5" s="4" t="s">
        <v>927</v>
      </c>
    </row>
    <row r="6" spans="1:5">
      <c r="A6" s="3" t="s">
        <v>924</v>
      </c>
    </row>
    <row r="7" spans="1:5">
      <c r="A7" s="4" t="s">
        <v>928</v>
      </c>
      <c r="C7" s="8" t="n">
        <v>128.5</v>
      </c>
    </row>
    <row r="8" spans="1:5">
      <c r="A8" s="4" t="s">
        <v>388</v>
      </c>
    </row>
    <row r="9" spans="1:5">
      <c r="A9" s="3" t="s">
        <v>924</v>
      </c>
    </row>
    <row r="10" spans="1:5">
      <c r="A10" s="4" t="s">
        <v>925</v>
      </c>
      <c r="C10" s="8" t="n">
        <v>22.5</v>
      </c>
    </row>
    <row r="11" spans="1:5">
      <c r="A11" s="4" t="s">
        <v>926</v>
      </c>
      <c r="C11" s="8" t="n">
        <v>13.4</v>
      </c>
    </row>
    <row r="12" spans="1:5">
      <c r="A12" s="4" t="s">
        <v>929</v>
      </c>
      <c r="C12" s="8" t="n">
        <v>35.9</v>
      </c>
    </row>
    <row r="13" spans="1:5">
      <c r="A13" s="4" t="s">
        <v>930</v>
      </c>
      <c r="C13" s="8" t="n">
        <v>92.59999999999999</v>
      </c>
    </row>
    <row r="14" spans="1:5">
      <c r="A14" s="4" t="s">
        <v>386</v>
      </c>
    </row>
    <row r="15" spans="1:5">
      <c r="A15" s="3" t="s">
        <v>924</v>
      </c>
    </row>
    <row r="16" spans="1:5">
      <c r="A16" s="4" t="s">
        <v>926</v>
      </c>
      <c r="C16" s="8" t="n">
        <v>2.6</v>
      </c>
    </row>
    <row r="17" spans="1:5">
      <c r="A17" s="4" t="s">
        <v>931</v>
      </c>
      <c r="C17" s="8" t="n">
        <v>20.5</v>
      </c>
    </row>
    <row r="18" spans="1:5">
      <c r="A18" s="4" t="s">
        <v>928</v>
      </c>
      <c r="C18" s="8" t="n">
        <v>23.1</v>
      </c>
    </row>
    <row r="19" spans="1:5">
      <c r="A19" s="4" t="s">
        <v>915</v>
      </c>
    </row>
    <row r="20" spans="1:5">
      <c r="A20" s="3" t="s">
        <v>924</v>
      </c>
    </row>
    <row r="21" spans="1:5">
      <c r="A21" s="4" t="s">
        <v>925</v>
      </c>
      <c r="D21" s="7" t="n">
        <v>4.5</v>
      </c>
    </row>
    <row r="22" spans="1:5">
      <c r="A22" s="4" t="s">
        <v>926</v>
      </c>
      <c r="D22" s="8" t="n">
        <v>14.4</v>
      </c>
    </row>
    <row r="23" spans="1:5">
      <c r="A23" s="4" t="s">
        <v>929</v>
      </c>
      <c r="D23" s="8" t="n">
        <v>18.9</v>
      </c>
    </row>
    <row r="24" spans="1:5">
      <c r="A24" s="4" t="s">
        <v>914</v>
      </c>
    </row>
    <row r="25" spans="1:5">
      <c r="A25" s="3" t="s">
        <v>924</v>
      </c>
    </row>
    <row r="26" spans="1:5">
      <c r="A26" s="4" t="s">
        <v>930</v>
      </c>
      <c r="D26" s="8" t="n">
        <v>4.9</v>
      </c>
    </row>
    <row r="27" spans="1:5">
      <c r="A27" s="4" t="s">
        <v>932</v>
      </c>
    </row>
    <row r="28" spans="1:5">
      <c r="A28" s="3" t="s">
        <v>924</v>
      </c>
    </row>
    <row r="29" spans="1:5">
      <c r="A29" s="4" t="s">
        <v>928</v>
      </c>
      <c r="D29" s="8" t="n">
        <v>23.8</v>
      </c>
    </row>
    <row r="30" spans="1:5">
      <c r="A30" s="4" t="s">
        <v>933</v>
      </c>
    </row>
    <row r="31" spans="1:5">
      <c r="A31" s="3" t="s">
        <v>924</v>
      </c>
    </row>
    <row r="32" spans="1:5">
      <c r="A32" s="4" t="s">
        <v>928</v>
      </c>
      <c r="C32" s="5" t="n">
        <v>104</v>
      </c>
    </row>
    <row r="33" spans="1:5">
      <c r="A33" s="4" t="s">
        <v>934</v>
      </c>
    </row>
    <row r="34" spans="1:5">
      <c r="A34" s="3" t="s">
        <v>924</v>
      </c>
    </row>
    <row r="35" spans="1:5">
      <c r="A35" s="4" t="s">
        <v>925</v>
      </c>
      <c r="C35" s="8" t="n">
        <v>10.7</v>
      </c>
    </row>
    <row r="36" spans="1:5">
      <c r="A36" s="4" t="s">
        <v>926</v>
      </c>
      <c r="C36" s="8" t="n">
        <v>9.5</v>
      </c>
    </row>
    <row r="37" spans="1:5">
      <c r="A37" s="4" t="s">
        <v>929</v>
      </c>
      <c r="C37" s="8" t="n">
        <v>20.2</v>
      </c>
    </row>
    <row r="38" spans="1:5">
      <c r="A38" s="4" t="s">
        <v>930</v>
      </c>
      <c r="C38" s="8" t="n">
        <v>83.8</v>
      </c>
    </row>
    <row r="39" spans="1:5">
      <c r="A39" s="4" t="s">
        <v>935</v>
      </c>
    </row>
    <row r="40" spans="1:5">
      <c r="A40" s="3" t="s">
        <v>924</v>
      </c>
    </row>
    <row r="41" spans="1:5">
      <c r="A41" s="4" t="s">
        <v>926</v>
      </c>
      <c r="C41" s="5" t="n">
        <v>2</v>
      </c>
    </row>
    <row r="42" spans="1:5">
      <c r="A42" s="4" t="s">
        <v>931</v>
      </c>
      <c r="C42" s="8" t="n">
        <v>20.5</v>
      </c>
    </row>
    <row r="43" spans="1:5">
      <c r="A43" s="4" t="s">
        <v>928</v>
      </c>
      <c r="C43" s="8" t="n">
        <v>22.5</v>
      </c>
    </row>
    <row r="44" spans="1:5">
      <c r="A44" s="4" t="s">
        <v>936</v>
      </c>
    </row>
    <row r="45" spans="1:5">
      <c r="A45" s="3" t="s">
        <v>924</v>
      </c>
    </row>
    <row r="46" spans="1:5">
      <c r="A46" s="4" t="s">
        <v>925</v>
      </c>
      <c r="D46" s="8" t="n">
        <v>2.8</v>
      </c>
    </row>
    <row r="47" spans="1:5">
      <c r="A47" s="4" t="s">
        <v>926</v>
      </c>
      <c r="D47" s="8" t="n">
        <v>8.800000000000001</v>
      </c>
    </row>
    <row r="48" spans="1:5">
      <c r="A48" s="4" t="s">
        <v>929</v>
      </c>
      <c r="D48" s="8" t="n">
        <v>11.6</v>
      </c>
    </row>
    <row r="49" spans="1:5">
      <c r="A49" s="4" t="s">
        <v>937</v>
      </c>
    </row>
    <row r="50" spans="1:5">
      <c r="A50" s="3" t="s">
        <v>924</v>
      </c>
    </row>
    <row r="51" spans="1:5">
      <c r="A51" s="4" t="s">
        <v>930</v>
      </c>
      <c r="D51" s="8" t="n">
        <v>1.8</v>
      </c>
    </row>
    <row r="52" spans="1:5">
      <c r="A52" s="4" t="s">
        <v>938</v>
      </c>
    </row>
    <row r="53" spans="1:5">
      <c r="A53" s="3" t="s">
        <v>924</v>
      </c>
    </row>
    <row r="54" spans="1:5">
      <c r="A54" s="4" t="s">
        <v>928</v>
      </c>
      <c r="D54" s="8" t="n">
        <v>13.4</v>
      </c>
    </row>
    <row r="55" spans="1:5">
      <c r="A55" s="4" t="s">
        <v>939</v>
      </c>
    </row>
    <row r="56" spans="1:5">
      <c r="A56" s="3" t="s">
        <v>924</v>
      </c>
    </row>
    <row r="57" spans="1:5">
      <c r="A57" s="4" t="s">
        <v>928</v>
      </c>
      <c r="C57" s="8" t="n">
        <v>24.5</v>
      </c>
    </row>
    <row r="58" spans="1:5">
      <c r="A58" s="4" t="s">
        <v>940</v>
      </c>
    </row>
    <row r="59" spans="1:5">
      <c r="A59" s="3" t="s">
        <v>924</v>
      </c>
    </row>
    <row r="60" spans="1:5">
      <c r="A60" s="4" t="s">
        <v>925</v>
      </c>
      <c r="C60" s="8" t="n">
        <v>11.8</v>
      </c>
    </row>
    <row r="61" spans="1:5">
      <c r="A61" s="4" t="s">
        <v>926</v>
      </c>
      <c r="C61" s="8" t="n">
        <v>3.9</v>
      </c>
    </row>
    <row r="62" spans="1:5">
      <c r="A62" s="4" t="s">
        <v>929</v>
      </c>
      <c r="C62" s="8" t="n">
        <v>15.7</v>
      </c>
    </row>
    <row r="63" spans="1:5">
      <c r="A63" s="4" t="s">
        <v>930</v>
      </c>
      <c r="C63" s="8" t="n">
        <v>8.800000000000001</v>
      </c>
    </row>
    <row r="64" spans="1:5">
      <c r="A64" s="4" t="s">
        <v>941</v>
      </c>
    </row>
    <row r="65" spans="1:5">
      <c r="A65" s="3" t="s">
        <v>924</v>
      </c>
    </row>
    <row r="66" spans="1:5">
      <c r="A66" s="4" t="s">
        <v>926</v>
      </c>
      <c r="C66" s="8" t="n">
        <v>0.6</v>
      </c>
    </row>
    <row r="67" spans="1:5">
      <c r="A67" s="4" t="s">
        <v>931</v>
      </c>
      <c r="C67" s="5" t="n">
        <v>0</v>
      </c>
    </row>
    <row r="68" spans="1:5">
      <c r="A68" s="4" t="s">
        <v>928</v>
      </c>
      <c r="C68" s="7" t="n">
        <v>0.6</v>
      </c>
    </row>
    <row r="69" spans="1:5">
      <c r="A69" s="4" t="s">
        <v>942</v>
      </c>
    </row>
    <row r="70" spans="1:5">
      <c r="A70" s="3" t="s">
        <v>924</v>
      </c>
    </row>
    <row r="71" spans="1:5">
      <c r="A71" s="4" t="s">
        <v>925</v>
      </c>
      <c r="D71" s="8" t="n">
        <v>1.7</v>
      </c>
    </row>
    <row r="72" spans="1:5">
      <c r="A72" s="4" t="s">
        <v>926</v>
      </c>
      <c r="D72" s="8" t="n">
        <v>5.6</v>
      </c>
    </row>
    <row r="73" spans="1:5">
      <c r="A73" s="4" t="s">
        <v>929</v>
      </c>
      <c r="D73" s="8" t="n">
        <v>7.3</v>
      </c>
    </row>
    <row r="74" spans="1:5">
      <c r="A74" s="4" t="s">
        <v>943</v>
      </c>
    </row>
    <row r="75" spans="1:5">
      <c r="A75" s="3" t="s">
        <v>924</v>
      </c>
    </row>
    <row r="76" spans="1:5">
      <c r="A76" s="4" t="s">
        <v>930</v>
      </c>
      <c r="D76" s="8" t="n">
        <v>3.1</v>
      </c>
    </row>
    <row r="77" spans="1:5">
      <c r="A77" s="4" t="s">
        <v>944</v>
      </c>
    </row>
    <row r="78" spans="1:5">
      <c r="A78" s="3" t="s">
        <v>924</v>
      </c>
    </row>
    <row r="79" spans="1:5">
      <c r="A79" s="4" t="s">
        <v>928</v>
      </c>
      <c r="D79" s="7" t="n">
        <v>10.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75</v>
      </c>
    </row>
    <row r="3" spans="1:4">
      <c r="A3" s="3" t="s">
        <v>946</v>
      </c>
    </row>
    <row r="4" spans="1:4">
      <c r="A4" s="4" t="s">
        <v>93</v>
      </c>
      <c r="B4" s="7" t="n">
        <v>40.4</v>
      </c>
      <c r="C4" s="6" t="n">
        <v>0</v>
      </c>
      <c r="D4" s="7" t="n">
        <v>11.7</v>
      </c>
    </row>
    <row r="5" spans="1:4">
      <c r="A5" s="4" t="s">
        <v>386</v>
      </c>
    </row>
    <row r="6" spans="1:4">
      <c r="A6" s="3" t="s">
        <v>946</v>
      </c>
    </row>
    <row r="7" spans="1:4">
      <c r="A7" s="4" t="s">
        <v>93</v>
      </c>
      <c r="B7" s="8" t="n">
        <v>0.6</v>
      </c>
      <c r="D7" s="5" t="n">
        <v>0</v>
      </c>
    </row>
    <row r="8" spans="1:4">
      <c r="A8" s="4" t="s">
        <v>947</v>
      </c>
    </row>
    <row r="9" spans="1:4">
      <c r="A9" s="3" t="s">
        <v>946</v>
      </c>
    </row>
    <row r="10" spans="1:4">
      <c r="A10" s="4" t="s">
        <v>93</v>
      </c>
      <c r="B10" s="8" t="n">
        <v>24.5</v>
      </c>
      <c r="D10" s="5" t="n">
        <v>0</v>
      </c>
    </row>
    <row r="11" spans="1:4">
      <c r="A11" s="4" t="s">
        <v>948</v>
      </c>
    </row>
    <row r="12" spans="1:4">
      <c r="A12" s="3" t="s">
        <v>946</v>
      </c>
    </row>
    <row r="13" spans="1:4">
      <c r="A13" s="4" t="s">
        <v>93</v>
      </c>
      <c r="B13" s="8" t="n">
        <v>3.2</v>
      </c>
      <c r="D13" s="5" t="n">
        <v>0</v>
      </c>
    </row>
    <row r="14" spans="1:4">
      <c r="A14" s="4" t="s">
        <v>901</v>
      </c>
    </row>
    <row r="15" spans="1:4">
      <c r="A15" s="3" t="s">
        <v>946</v>
      </c>
    </row>
    <row r="16" spans="1:4">
      <c r="A16" s="4" t="s">
        <v>93</v>
      </c>
      <c r="B16" s="8" t="n">
        <v>12.1</v>
      </c>
      <c r="D16" s="5" t="n">
        <v>0</v>
      </c>
    </row>
    <row r="17" spans="1:4">
      <c r="A17" s="4" t="s">
        <v>903</v>
      </c>
    </row>
    <row r="18" spans="1:4">
      <c r="A18" s="3" t="s">
        <v>946</v>
      </c>
    </row>
    <row r="19" spans="1:4">
      <c r="A19" s="4" t="s">
        <v>93</v>
      </c>
      <c r="B19" s="5" t="n">
        <v>0</v>
      </c>
      <c r="D19" s="8" t="n">
        <v>10.4</v>
      </c>
    </row>
    <row r="20" spans="1:4">
      <c r="A20" s="4" t="s">
        <v>807</v>
      </c>
    </row>
    <row r="21" spans="1:4">
      <c r="A21" s="3" t="s">
        <v>946</v>
      </c>
    </row>
    <row r="22" spans="1:4">
      <c r="A22" s="4" t="s">
        <v>93</v>
      </c>
      <c r="B22" s="6" t="n">
        <v>0</v>
      </c>
      <c r="D22" s="7" t="n">
        <v>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9</v>
      </c>
      <c r="C1" s="2" t="s">
        <v>1</v>
      </c>
    </row>
    <row r="2" spans="1:5">
      <c r="C2" s="2" t="s">
        <v>2</v>
      </c>
      <c r="D2" s="2" t="s">
        <v>32</v>
      </c>
      <c r="E2" s="2" t="s">
        <v>75</v>
      </c>
    </row>
    <row r="3" spans="1:5">
      <c r="A3" s="3" t="s">
        <v>383</v>
      </c>
    </row>
    <row r="4" spans="1:5">
      <c r="A4" s="4" t="s">
        <v>563</v>
      </c>
      <c r="C4" s="7" t="n">
        <v>3107.5</v>
      </c>
      <c r="D4" s="6" t="n">
        <v>786</v>
      </c>
    </row>
    <row r="5" spans="1:5">
      <c r="A5" s="4" t="s">
        <v>950</v>
      </c>
      <c r="C5" s="8" t="n">
        <v>-0.5</v>
      </c>
      <c r="D5" s="8" t="n">
        <v>-0.4</v>
      </c>
    </row>
    <row r="6" spans="1:5">
      <c r="A6" s="4" t="s">
        <v>807</v>
      </c>
    </row>
    <row r="7" spans="1:5">
      <c r="A7" s="3" t="s">
        <v>383</v>
      </c>
    </row>
    <row r="8" spans="1:5">
      <c r="A8" s="4" t="s">
        <v>951</v>
      </c>
      <c r="C8" s="8" t="n">
        <v>41.9</v>
      </c>
      <c r="D8" s="8" t="n">
        <v>16.2</v>
      </c>
      <c r="E8" s="7" t="n">
        <v>24.2</v>
      </c>
    </row>
    <row r="9" spans="1:5">
      <c r="A9" s="4" t="s">
        <v>563</v>
      </c>
      <c r="C9" s="5" t="n">
        <v>60</v>
      </c>
      <c r="D9" s="8" t="n">
        <v>101.9</v>
      </c>
    </row>
    <row r="10" spans="1:5">
      <c r="A10" s="4" t="s">
        <v>950</v>
      </c>
      <c r="C10" s="5" t="n">
        <v>0</v>
      </c>
      <c r="D10" s="8" t="n">
        <v>-1.9</v>
      </c>
    </row>
    <row r="11" spans="1:5">
      <c r="A11" s="4" t="s">
        <v>952</v>
      </c>
      <c r="C11" s="5" t="n">
        <v>60</v>
      </c>
      <c r="D11" s="5" t="n">
        <v>100</v>
      </c>
    </row>
    <row r="12" spans="1:5">
      <c r="A12" s="4" t="s">
        <v>823</v>
      </c>
    </row>
    <row r="13" spans="1:5">
      <c r="A13" s="3" t="s">
        <v>383</v>
      </c>
    </row>
    <row r="14" spans="1:5">
      <c r="A14" s="4" t="s">
        <v>951</v>
      </c>
      <c r="C14" s="8" t="n">
        <v>41.9</v>
      </c>
      <c r="D14" s="5" t="n">
        <v>0</v>
      </c>
      <c r="E14" s="6" t="n">
        <v>0</v>
      </c>
    </row>
    <row r="15" spans="1:5">
      <c r="A15" s="4" t="s">
        <v>563</v>
      </c>
      <c r="B15" s="4" t="s">
        <v>107</v>
      </c>
      <c r="C15" s="5" t="n">
        <v>0</v>
      </c>
      <c r="D15" s="8" t="n">
        <v>41.9</v>
      </c>
    </row>
    <row r="16" spans="1:5">
      <c r="A16" s="4" t="s">
        <v>950</v>
      </c>
      <c r="B16" s="4" t="s">
        <v>107</v>
      </c>
      <c r="C16" s="5" t="n">
        <v>0</v>
      </c>
      <c r="D16" s="8" t="n">
        <v>-1.9</v>
      </c>
    </row>
    <row r="17" spans="1:5">
      <c r="A17" s="4" t="s">
        <v>952</v>
      </c>
      <c r="B17" s="4" t="s">
        <v>107</v>
      </c>
      <c r="C17" s="6" t="n">
        <v>0</v>
      </c>
      <c r="D17" s="5" t="n">
        <v>40</v>
      </c>
    </row>
    <row r="18" spans="1:5">
      <c r="A18" s="4" t="s">
        <v>496</v>
      </c>
      <c r="C18" s="4" t="s">
        <v>824</v>
      </c>
    </row>
    <row r="19" spans="1:5">
      <c r="A19" s="4" t="s">
        <v>825</v>
      </c>
    </row>
    <row r="20" spans="1:5">
      <c r="A20" s="3" t="s">
        <v>383</v>
      </c>
    </row>
    <row r="21" spans="1:5">
      <c r="A21" s="4" t="s">
        <v>563</v>
      </c>
      <c r="C21" s="6" t="n">
        <v>60</v>
      </c>
      <c r="D21" s="5" t="n">
        <v>60</v>
      </c>
    </row>
    <row r="22" spans="1:5">
      <c r="A22" s="4" t="s">
        <v>950</v>
      </c>
      <c r="C22" s="5" t="n">
        <v>0</v>
      </c>
      <c r="D22" s="5" t="n">
        <v>0</v>
      </c>
    </row>
    <row r="23" spans="1:5">
      <c r="A23" s="4" t="s">
        <v>952</v>
      </c>
      <c r="C23" s="6" t="n">
        <v>60</v>
      </c>
      <c r="D23" s="6" t="n">
        <v>60</v>
      </c>
    </row>
    <row r="24" spans="1:5">
      <c r="A24" s="4" t="s">
        <v>496</v>
      </c>
      <c r="C24" s="4" t="s">
        <v>826</v>
      </c>
    </row>
    <row r="25" spans="1:5">
      <c r="A25" s="4" t="s">
        <v>953</v>
      </c>
      <c r="C25" s="9" t="n">
        <v>29.19</v>
      </c>
    </row>
    <row r="26" spans="1:5"/>
    <row r="27" spans="1:5">
      <c r="A27" s="4" t="s">
        <v>107</v>
      </c>
      <c r="B27" s="4" t="s">
        <v>954</v>
      </c>
    </row>
  </sheetData>
  <mergeCells count="4">
    <mergeCell ref="A1:B2"/>
    <mergeCell ref="C1:E1"/>
    <mergeCell ref="A26:D26"/>
    <mergeCell ref="B27:D2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5</v>
      </c>
      <c r="B1" s="2" t="s">
        <v>1</v>
      </c>
    </row>
    <row r="2" spans="1:5">
      <c r="B2" s="2" t="s">
        <v>2</v>
      </c>
      <c r="C2" s="2" t="s">
        <v>32</v>
      </c>
      <c r="D2" s="2" t="s">
        <v>75</v>
      </c>
      <c r="E2" s="2" t="s">
        <v>956</v>
      </c>
    </row>
    <row r="3" spans="1:5">
      <c r="A3" s="3" t="s">
        <v>383</v>
      </c>
    </row>
    <row r="4" spans="1:5">
      <c r="A4" s="4" t="s">
        <v>93</v>
      </c>
      <c r="B4" s="7" t="n">
        <v>40.4</v>
      </c>
      <c r="C4" s="6" t="n">
        <v>0</v>
      </c>
      <c r="D4" s="7" t="n">
        <v>11.7</v>
      </c>
    </row>
    <row r="5" spans="1:5">
      <c r="A5" s="4" t="s">
        <v>807</v>
      </c>
    </row>
    <row r="6" spans="1:5">
      <c r="A6" s="3" t="s">
        <v>383</v>
      </c>
    </row>
    <row r="7" spans="1:5">
      <c r="A7" s="4" t="s">
        <v>93</v>
      </c>
      <c r="B7" s="7" t="n">
        <v>40.4</v>
      </c>
      <c r="D7" s="8" t="n">
        <v>11.7</v>
      </c>
    </row>
    <row r="8" spans="1:5">
      <c r="A8" s="4" t="s">
        <v>957</v>
      </c>
    </row>
    <row r="9" spans="1:5">
      <c r="A9" s="3" t="s">
        <v>383</v>
      </c>
    </row>
    <row r="10" spans="1:5">
      <c r="A10" s="4" t="s">
        <v>496</v>
      </c>
      <c r="B10" s="4" t="s">
        <v>824</v>
      </c>
    </row>
    <row r="11" spans="1:5">
      <c r="A11" s="4" t="s">
        <v>958</v>
      </c>
    </row>
    <row r="12" spans="1:5">
      <c r="A12" s="3" t="s">
        <v>383</v>
      </c>
    </row>
    <row r="13" spans="1:5">
      <c r="A13" s="4" t="s">
        <v>496</v>
      </c>
      <c r="B13" s="4" t="s">
        <v>826</v>
      </c>
    </row>
    <row r="14" spans="1:5">
      <c r="A14" s="4" t="s">
        <v>908</v>
      </c>
      <c r="E14" s="6" t="n">
        <v>60</v>
      </c>
    </row>
    <row r="15" spans="1:5">
      <c r="A15" s="4" t="s">
        <v>959</v>
      </c>
    </row>
    <row r="16" spans="1:5">
      <c r="A16" s="3" t="s">
        <v>383</v>
      </c>
    </row>
    <row r="17" spans="1:5">
      <c r="A17" s="4" t="s">
        <v>93</v>
      </c>
      <c r="B17" s="6" t="n">
        <v>0</v>
      </c>
      <c r="C17" s="6" t="n">
        <v>0</v>
      </c>
      <c r="D17" s="7" t="n">
        <v>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75</v>
      </c>
    </row>
    <row r="3" spans="1:4">
      <c r="A3" s="3" t="s">
        <v>383</v>
      </c>
    </row>
    <row r="4" spans="1:4">
      <c r="A4" s="4" t="s">
        <v>951</v>
      </c>
      <c r="B4" s="7" t="n">
        <v>41.9</v>
      </c>
      <c r="C4" s="7" t="n">
        <v>16.2</v>
      </c>
      <c r="D4" s="7" t="n">
        <v>24.2</v>
      </c>
    </row>
    <row r="5" spans="1:4">
      <c r="A5" s="4" t="s">
        <v>961</v>
      </c>
      <c r="B5" s="5" t="n">
        <v>4098922</v>
      </c>
      <c r="C5" s="5" t="n">
        <v>1983058</v>
      </c>
      <c r="D5" s="5" t="n">
        <v>2945730</v>
      </c>
    </row>
    <row r="6" spans="1:4">
      <c r="A6" s="4" t="s">
        <v>962</v>
      </c>
      <c r="B6" s="9" t="n">
        <v>10.21</v>
      </c>
      <c r="C6" s="9" t="n">
        <v>8.15</v>
      </c>
      <c r="D6" s="9" t="n">
        <v>8.199999999999999</v>
      </c>
    </row>
    <row r="7" spans="1:4">
      <c r="A7" s="4" t="s">
        <v>963</v>
      </c>
    </row>
    <row r="8" spans="1:4">
      <c r="A8" s="3" t="s">
        <v>383</v>
      </c>
    </row>
    <row r="9" spans="1:4">
      <c r="A9" s="4" t="s">
        <v>951</v>
      </c>
      <c r="B9" s="7" t="n">
        <v>41.9</v>
      </c>
      <c r="C9" s="6" t="n">
        <v>0</v>
      </c>
      <c r="D9" s="6" t="n">
        <v>0</v>
      </c>
    </row>
    <row r="10" spans="1:4">
      <c r="A10" s="4" t="s">
        <v>962</v>
      </c>
      <c r="B10" s="9" t="n">
        <v>10.21</v>
      </c>
      <c r="C10" s="6" t="n">
        <v>0</v>
      </c>
      <c r="D10" s="6" t="n">
        <v>0</v>
      </c>
    </row>
    <row r="11" spans="1:4">
      <c r="A11" s="4" t="s">
        <v>496</v>
      </c>
      <c r="B11" s="4" t="s">
        <v>824</v>
      </c>
    </row>
    <row r="12" spans="1:4">
      <c r="A12" s="4" t="s">
        <v>964</v>
      </c>
    </row>
    <row r="13" spans="1:4">
      <c r="A13" s="3" t="s">
        <v>383</v>
      </c>
    </row>
    <row r="14" spans="1:4">
      <c r="A14" s="4" t="s">
        <v>951</v>
      </c>
      <c r="B14" s="6" t="n">
        <v>0</v>
      </c>
      <c r="C14" s="7" t="n">
        <v>16.2</v>
      </c>
      <c r="D14" s="7" t="n">
        <v>24.1</v>
      </c>
    </row>
    <row r="15" spans="1:4">
      <c r="A15" s="4" t="s">
        <v>961</v>
      </c>
      <c r="B15" s="5" t="n">
        <v>0</v>
      </c>
      <c r="C15" s="5" t="n">
        <v>1983058</v>
      </c>
      <c r="D15" s="5" t="n">
        <v>2937096</v>
      </c>
    </row>
    <row r="16" spans="1:4">
      <c r="A16" s="4" t="s">
        <v>962</v>
      </c>
      <c r="B16" s="6" t="n">
        <v>0</v>
      </c>
      <c r="C16" s="9" t="n">
        <v>8.15</v>
      </c>
      <c r="D16" s="9" t="n">
        <v>8.19</v>
      </c>
    </row>
    <row r="17" spans="1:4">
      <c r="A17" s="4" t="s">
        <v>496</v>
      </c>
      <c r="B17" s="4" t="s">
        <v>965</v>
      </c>
    </row>
    <row r="18" spans="1:4">
      <c r="A18" s="4" t="s">
        <v>966</v>
      </c>
    </row>
    <row r="19" spans="1:4">
      <c r="A19" s="3" t="s">
        <v>383</v>
      </c>
    </row>
    <row r="20" spans="1:4">
      <c r="A20" s="4" t="s">
        <v>951</v>
      </c>
      <c r="B20" s="6" t="n">
        <v>0</v>
      </c>
      <c r="C20" s="6" t="n">
        <v>0</v>
      </c>
      <c r="D20" s="7" t="n">
        <v>0.1</v>
      </c>
    </row>
    <row r="21" spans="1:4">
      <c r="A21" s="4" t="s">
        <v>961</v>
      </c>
      <c r="B21" s="5" t="n">
        <v>0</v>
      </c>
      <c r="C21" s="5" t="n">
        <v>0</v>
      </c>
      <c r="D21" s="5" t="n">
        <v>8634</v>
      </c>
    </row>
    <row r="22" spans="1:4">
      <c r="A22" s="4" t="s">
        <v>962</v>
      </c>
      <c r="B22" s="6" t="n">
        <v>0</v>
      </c>
      <c r="C22" s="6" t="n">
        <v>0</v>
      </c>
      <c r="D22" s="9" t="n">
        <v>11.46</v>
      </c>
    </row>
    <row r="23" spans="1:4">
      <c r="A23" s="4" t="s">
        <v>496</v>
      </c>
      <c r="B23" s="4" t="s">
        <v>967</v>
      </c>
    </row>
    <row r="24" spans="1:4">
      <c r="A24" s="4" t="s">
        <v>968</v>
      </c>
    </row>
    <row r="25" spans="1:4">
      <c r="A25" s="3" t="s">
        <v>383</v>
      </c>
    </row>
    <row r="26" spans="1:4">
      <c r="A26" s="4" t="s">
        <v>961</v>
      </c>
      <c r="B26" s="5" t="n">
        <v>2049461</v>
      </c>
      <c r="C26" s="5" t="n">
        <v>0</v>
      </c>
      <c r="D26" s="5" t="n">
        <v>0</v>
      </c>
    </row>
    <row r="27" spans="1:4">
      <c r="A27" s="4" t="s">
        <v>969</v>
      </c>
    </row>
    <row r="28" spans="1:4">
      <c r="A28" s="3" t="s">
        <v>383</v>
      </c>
    </row>
    <row r="29" spans="1:4">
      <c r="A29" s="4" t="s">
        <v>961</v>
      </c>
      <c r="B29" s="5" t="n">
        <v>2049461</v>
      </c>
      <c r="C29" s="5" t="n">
        <v>0</v>
      </c>
      <c r="D29"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16"/>
  </cols>
  <sheetData>
    <row r="1" spans="1:2">
      <c r="A1" s="1" t="s">
        <v>970</v>
      </c>
      <c r="B1" s="2" t="s">
        <v>1</v>
      </c>
    </row>
    <row r="2" spans="1:2">
      <c r="B2" s="2" t="s">
        <v>2</v>
      </c>
    </row>
    <row r="3" spans="1:2">
      <c r="A3" s="3" t="s">
        <v>383</v>
      </c>
    </row>
    <row r="4" spans="1:2">
      <c r="A4" s="4" t="s">
        <v>971</v>
      </c>
      <c r="B4" s="4" t="s">
        <v>501</v>
      </c>
    </row>
    <row r="5" spans="1:2">
      <c r="A5" s="4" t="s">
        <v>972</v>
      </c>
      <c r="B5" s="5" t="n">
        <v>4</v>
      </c>
    </row>
    <row r="6" spans="1:2">
      <c r="A6" s="4" t="s">
        <v>973</v>
      </c>
      <c r="B6" s="4" t="s">
        <v>504</v>
      </c>
    </row>
    <row r="7" spans="1:2">
      <c r="A7" s="4" t="s">
        <v>974</v>
      </c>
      <c r="B7" s="4" t="s">
        <v>975</v>
      </c>
    </row>
    <row r="8" spans="1:2">
      <c r="A8" s="4" t="s">
        <v>549</v>
      </c>
    </row>
    <row r="9" spans="1:2">
      <c r="A9" s="3" t="s">
        <v>383</v>
      </c>
    </row>
    <row r="10" spans="1:2">
      <c r="A10" s="4" t="s">
        <v>974</v>
      </c>
      <c r="B10" s="4" t="s">
        <v>976</v>
      </c>
    </row>
    <row r="11" spans="1:2">
      <c r="A11" s="4" t="s">
        <v>552</v>
      </c>
    </row>
    <row r="12" spans="1:2">
      <c r="A12" s="3" t="s">
        <v>383</v>
      </c>
    </row>
    <row r="13" spans="1:2">
      <c r="A13" s="4" t="s">
        <v>974</v>
      </c>
      <c r="B13" s="4" t="s">
        <v>97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32</v>
      </c>
    </row>
    <row r="3" spans="1:3">
      <c r="A3" s="3" t="s">
        <v>232</v>
      </c>
    </row>
    <row r="4" spans="1:3">
      <c r="A4" s="4" t="s">
        <v>979</v>
      </c>
      <c r="B4" s="4" t="s">
        <v>980</v>
      </c>
    </row>
    <row r="5" spans="1:3">
      <c r="A5" s="4" t="s">
        <v>981</v>
      </c>
      <c r="B5" s="4" t="s">
        <v>508</v>
      </c>
    </row>
    <row r="6" spans="1:3">
      <c r="A6" s="4" t="s">
        <v>982</v>
      </c>
      <c r="B6" s="7" t="n">
        <v>170.1</v>
      </c>
      <c r="C6" s="7" t="n">
        <v>61.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4"/>
  </cols>
  <sheetData>
    <row r="1" spans="1:2">
      <c r="A1" s="1" t="s">
        <v>983</v>
      </c>
      <c r="B1" s="2" t="s">
        <v>2</v>
      </c>
    </row>
    <row r="2" spans="1:2">
      <c r="A2" s="4" t="s">
        <v>549</v>
      </c>
    </row>
    <row r="3" spans="1:2">
      <c r="A3" s="4" t="s">
        <v>984</v>
      </c>
      <c r="B3" s="4" t="s">
        <v>985</v>
      </c>
    </row>
    <row r="4" spans="1:2">
      <c r="A4" s="4" t="s">
        <v>552</v>
      </c>
    </row>
    <row r="5" spans="1:2">
      <c r="A5" s="4" t="s">
        <v>984</v>
      </c>
      <c r="B5" s="4" t="s">
        <v>98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2</v>
      </c>
    </row>
    <row r="2" spans="1:3">
      <c r="A2" s="3" t="s">
        <v>236</v>
      </c>
    </row>
    <row r="3" spans="1:3">
      <c r="A3" s="4" t="s">
        <v>181</v>
      </c>
      <c r="B3" s="7" t="n">
        <v>129.9</v>
      </c>
      <c r="C3" s="6" t="n">
        <v>25</v>
      </c>
    </row>
    <row r="4" spans="1:3">
      <c r="A4" s="4" t="s">
        <v>988</v>
      </c>
      <c r="B4" s="8" t="n">
        <v>353.8</v>
      </c>
      <c r="C4" s="8" t="n">
        <v>690.4</v>
      </c>
    </row>
    <row r="5" spans="1:3">
      <c r="A5" s="4" t="s">
        <v>989</v>
      </c>
      <c r="B5" s="8" t="n">
        <v>483.7</v>
      </c>
      <c r="C5" s="8" t="n">
        <v>715.4</v>
      </c>
    </row>
    <row r="6" spans="1:3">
      <c r="A6" s="4" t="s">
        <v>990</v>
      </c>
      <c r="B6" s="8" t="n">
        <v>-0.5</v>
      </c>
      <c r="C6" s="8" t="n">
        <v>-0.4</v>
      </c>
    </row>
    <row r="7" spans="1:3">
      <c r="A7" s="4" t="s">
        <v>991</v>
      </c>
      <c r="B7" s="8" t="n">
        <v>483.2</v>
      </c>
      <c r="C7" s="5" t="n">
        <v>715</v>
      </c>
    </row>
    <row r="8" spans="1:3">
      <c r="A8" s="4" t="s">
        <v>804</v>
      </c>
      <c r="B8" s="8" t="n">
        <v>-367.2</v>
      </c>
      <c r="C8" s="8" t="n">
        <v>-663.2</v>
      </c>
    </row>
    <row r="9" spans="1:3">
      <c r="A9" s="4" t="s">
        <v>992</v>
      </c>
      <c r="B9" s="6" t="n">
        <v>116</v>
      </c>
      <c r="C9" s="7" t="n">
        <v>51.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2</v>
      </c>
    </row>
    <row r="2" spans="1:3">
      <c r="A2" s="3" t="s">
        <v>994</v>
      </c>
    </row>
    <row r="3" spans="1:3">
      <c r="A3" s="4" t="s">
        <v>816</v>
      </c>
      <c r="B3" s="7" t="n">
        <v>369.6</v>
      </c>
    </row>
    <row r="4" spans="1:3">
      <c r="A4" s="4" t="s">
        <v>817</v>
      </c>
      <c r="B4" s="8" t="n">
        <v>108.8</v>
      </c>
    </row>
    <row r="5" spans="1:3">
      <c r="A5" s="4" t="s">
        <v>818</v>
      </c>
      <c r="B5" s="8" t="n">
        <v>1.8</v>
      </c>
    </row>
    <row r="6" spans="1:3">
      <c r="A6" s="4" t="s">
        <v>819</v>
      </c>
      <c r="B6" s="8" t="n">
        <v>1.7</v>
      </c>
    </row>
    <row r="7" spans="1:3">
      <c r="A7" s="4" t="s">
        <v>820</v>
      </c>
      <c r="B7" s="8" t="n">
        <v>1.5</v>
      </c>
    </row>
    <row r="8" spans="1:3">
      <c r="A8" s="4" t="s">
        <v>821</v>
      </c>
      <c r="B8" s="8" t="n">
        <v>1.1</v>
      </c>
    </row>
    <row r="9" spans="1:3">
      <c r="A9" s="4" t="s">
        <v>135</v>
      </c>
      <c r="B9" s="8" t="n">
        <v>484.5</v>
      </c>
    </row>
    <row r="10" spans="1:3">
      <c r="A10" s="4" t="s">
        <v>995</v>
      </c>
      <c r="B10" s="8" t="n">
        <v>-1.3</v>
      </c>
    </row>
    <row r="11" spans="1:3">
      <c r="A11" s="4" t="s">
        <v>991</v>
      </c>
      <c r="B11" s="8" t="n">
        <v>483.2</v>
      </c>
      <c r="C11" s="6" t="n">
        <v>715</v>
      </c>
    </row>
    <row r="12" spans="1:3">
      <c r="A12" s="4" t="s">
        <v>996</v>
      </c>
    </row>
    <row r="13" spans="1:3">
      <c r="A13" s="3" t="s">
        <v>994</v>
      </c>
    </row>
    <row r="14" spans="1:3">
      <c r="A14" s="4" t="s">
        <v>816</v>
      </c>
      <c r="B14" s="5" t="n">
        <v>87</v>
      </c>
    </row>
    <row r="15" spans="1:3">
      <c r="A15" s="4" t="s">
        <v>817</v>
      </c>
      <c r="B15" s="8" t="n">
        <v>37.6</v>
      </c>
    </row>
    <row r="16" spans="1:3">
      <c r="A16" s="4" t="s">
        <v>818</v>
      </c>
      <c r="B16" s="8" t="n">
        <v>1.8</v>
      </c>
    </row>
    <row r="17" spans="1:3">
      <c r="A17" s="4" t="s">
        <v>819</v>
      </c>
      <c r="B17" s="8" t="n">
        <v>1.7</v>
      </c>
    </row>
    <row r="18" spans="1:3">
      <c r="A18" s="4" t="s">
        <v>820</v>
      </c>
      <c r="B18" s="8" t="n">
        <v>1.5</v>
      </c>
    </row>
    <row r="19" spans="1:3">
      <c r="A19" s="4" t="s">
        <v>821</v>
      </c>
      <c r="B19" s="8" t="n">
        <v>1.1</v>
      </c>
    </row>
    <row r="20" spans="1:3">
      <c r="A20" s="4" t="s">
        <v>135</v>
      </c>
      <c r="B20" s="8" t="n">
        <v>130.7</v>
      </c>
    </row>
    <row r="21" spans="1:3">
      <c r="A21" s="4" t="s">
        <v>997</v>
      </c>
    </row>
    <row r="22" spans="1:3">
      <c r="A22" s="3" t="s">
        <v>994</v>
      </c>
    </row>
    <row r="23" spans="1:3">
      <c r="A23" s="4" t="s">
        <v>816</v>
      </c>
      <c r="B23" s="8" t="n">
        <v>282.6</v>
      </c>
    </row>
    <row r="24" spans="1:3">
      <c r="A24" s="4" t="s">
        <v>817</v>
      </c>
      <c r="B24" s="8" t="n">
        <v>71.2</v>
      </c>
    </row>
    <row r="25" spans="1:3">
      <c r="A25" s="4" t="s">
        <v>818</v>
      </c>
      <c r="B25" s="5" t="n">
        <v>0</v>
      </c>
    </row>
    <row r="26" spans="1:3">
      <c r="A26" s="4" t="s">
        <v>819</v>
      </c>
      <c r="B26" s="5" t="n">
        <v>0</v>
      </c>
    </row>
    <row r="27" spans="1:3">
      <c r="A27" s="4" t="s">
        <v>820</v>
      </c>
      <c r="B27" s="5" t="n">
        <v>0</v>
      </c>
    </row>
    <row r="28" spans="1:3">
      <c r="A28" s="4" t="s">
        <v>821</v>
      </c>
      <c r="B28" s="5" t="n">
        <v>0</v>
      </c>
    </row>
    <row r="29" spans="1:3">
      <c r="A29" s="4" t="s">
        <v>135</v>
      </c>
      <c r="B29" s="7" t="n">
        <v>353.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8</v>
      </c>
      <c r="C1" s="2" t="s">
        <v>2</v>
      </c>
      <c r="D1" s="2" t="s">
        <v>32</v>
      </c>
    </row>
    <row r="2" spans="1:4">
      <c r="A2" s="3" t="s">
        <v>999</v>
      </c>
    </row>
    <row r="3" spans="1:4">
      <c r="A3" s="4" t="s">
        <v>1000</v>
      </c>
      <c r="C3" s="7" t="n">
        <v>0.6</v>
      </c>
      <c r="D3" s="7" t="n">
        <v>9.4</v>
      </c>
    </row>
    <row r="4" spans="1:4">
      <c r="A4" s="3" t="s">
        <v>1001</v>
      </c>
    </row>
    <row r="5" spans="1:4">
      <c r="A5" s="4" t="s">
        <v>1000</v>
      </c>
      <c r="C5" s="8" t="n">
        <v>-0.5</v>
      </c>
      <c r="D5" s="8" t="n">
        <v>-0.7</v>
      </c>
    </row>
    <row r="6" spans="1:4">
      <c r="A6" s="4" t="s">
        <v>135</v>
      </c>
      <c r="C6" s="8" t="n">
        <v>8.1</v>
      </c>
      <c r="D6" s="8" t="n">
        <v>132.7</v>
      </c>
    </row>
    <row r="7" spans="1:4">
      <c r="A7" s="11" t="n">
        <v>1</v>
      </c>
    </row>
    <row r="8" spans="1:4">
      <c r="A8" s="3" t="s">
        <v>999</v>
      </c>
    </row>
    <row r="9" spans="1:4">
      <c r="A9" s="4" t="s">
        <v>1000</v>
      </c>
      <c r="C9" s="5" t="n">
        <v>0</v>
      </c>
      <c r="D9" s="5" t="n">
        <v>0</v>
      </c>
    </row>
    <row r="10" spans="1:4">
      <c r="A10" s="3" t="s">
        <v>1001</v>
      </c>
    </row>
    <row r="11" spans="1:4">
      <c r="A11" s="4" t="s">
        <v>1000</v>
      </c>
      <c r="C11" s="5" t="n">
        <v>0</v>
      </c>
      <c r="D11" s="5" t="n">
        <v>0</v>
      </c>
    </row>
    <row r="12" spans="1:4">
      <c r="A12" s="4" t="s">
        <v>135</v>
      </c>
      <c r="C12" s="5" t="n">
        <v>8</v>
      </c>
      <c r="D12" s="8" t="n">
        <v>55.8</v>
      </c>
    </row>
    <row r="13" spans="1:4">
      <c r="A13" s="11" t="n">
        <v>2</v>
      </c>
    </row>
    <row r="14" spans="1:4">
      <c r="A14" s="3" t="s">
        <v>999</v>
      </c>
    </row>
    <row r="15" spans="1:4">
      <c r="A15" s="4" t="s">
        <v>1000</v>
      </c>
      <c r="C15" s="8" t="n">
        <v>0.6</v>
      </c>
      <c r="D15" s="8" t="n">
        <v>9.4</v>
      </c>
    </row>
    <row r="16" spans="1:4">
      <c r="A16" s="3" t="s">
        <v>1001</v>
      </c>
    </row>
    <row r="17" spans="1:4">
      <c r="A17" s="4" t="s">
        <v>1000</v>
      </c>
      <c r="C17" s="8" t="n">
        <v>-0.5</v>
      </c>
      <c r="D17" s="8" t="n">
        <v>-0.7</v>
      </c>
    </row>
    <row r="18" spans="1:4">
      <c r="A18" s="4" t="s">
        <v>135</v>
      </c>
      <c r="C18" s="8" t="n">
        <v>0.1</v>
      </c>
      <c r="D18" s="8" t="n">
        <v>76.90000000000001</v>
      </c>
    </row>
    <row r="19" spans="1:4">
      <c r="A19" s="4" t="s">
        <v>751</v>
      </c>
    </row>
    <row r="20" spans="1:4">
      <c r="A20" s="3" t="s">
        <v>999</v>
      </c>
    </row>
    <row r="21" spans="1:4">
      <c r="A21" s="4" t="s">
        <v>683</v>
      </c>
      <c r="C21" s="5" t="n">
        <v>8</v>
      </c>
      <c r="D21" s="5" t="n">
        <v>0</v>
      </c>
    </row>
    <row r="22" spans="1:4">
      <c r="A22" s="4" t="s">
        <v>1002</v>
      </c>
    </row>
    <row r="23" spans="1:4">
      <c r="A23" s="3" t="s">
        <v>999</v>
      </c>
    </row>
    <row r="24" spans="1:4">
      <c r="A24" s="4" t="s">
        <v>683</v>
      </c>
      <c r="C24" s="5" t="n">
        <v>8</v>
      </c>
      <c r="D24" s="5" t="n">
        <v>0</v>
      </c>
    </row>
    <row r="25" spans="1:4">
      <c r="A25" s="4" t="s">
        <v>1003</v>
      </c>
    </row>
    <row r="26" spans="1:4">
      <c r="A26" s="3" t="s">
        <v>999</v>
      </c>
    </row>
    <row r="27" spans="1:4">
      <c r="A27" s="4" t="s">
        <v>683</v>
      </c>
      <c r="C27" s="5" t="n">
        <v>0</v>
      </c>
      <c r="D27" s="5" t="n">
        <v>0</v>
      </c>
    </row>
    <row r="28" spans="1:4">
      <c r="A28" s="4" t="s">
        <v>571</v>
      </c>
    </row>
    <row r="29" spans="1:4">
      <c r="A29" s="3" t="s">
        <v>999</v>
      </c>
    </row>
    <row r="30" spans="1:4">
      <c r="A30" s="4" t="s">
        <v>683</v>
      </c>
      <c r="B30" s="4" t="s">
        <v>107</v>
      </c>
      <c r="C30" s="5" t="n">
        <v>0</v>
      </c>
      <c r="D30" s="8" t="n">
        <v>55.8</v>
      </c>
    </row>
    <row r="31" spans="1:4">
      <c r="A31" s="4" t="s">
        <v>1004</v>
      </c>
    </row>
    <row r="32" spans="1:4">
      <c r="A32" s="3" t="s">
        <v>999</v>
      </c>
    </row>
    <row r="33" spans="1:4">
      <c r="A33" s="4" t="s">
        <v>683</v>
      </c>
      <c r="B33" s="4" t="s">
        <v>107</v>
      </c>
      <c r="C33" s="5" t="n">
        <v>0</v>
      </c>
      <c r="D33" s="8" t="n">
        <v>55.8</v>
      </c>
    </row>
    <row r="34" spans="1:4">
      <c r="A34" s="4" t="s">
        <v>1005</v>
      </c>
    </row>
    <row r="35" spans="1:4">
      <c r="A35" s="3" t="s">
        <v>999</v>
      </c>
    </row>
    <row r="36" spans="1:4">
      <c r="A36" s="4" t="s">
        <v>683</v>
      </c>
      <c r="B36" s="4" t="s">
        <v>107</v>
      </c>
      <c r="C36" s="5" t="n">
        <v>0</v>
      </c>
      <c r="D36" s="5" t="n">
        <v>0</v>
      </c>
    </row>
    <row r="37" spans="1:4">
      <c r="A37" s="4" t="s">
        <v>573</v>
      </c>
    </row>
    <row r="38" spans="1:4">
      <c r="A38" s="3" t="s">
        <v>999</v>
      </c>
    </row>
    <row r="39" spans="1:4">
      <c r="A39" s="4" t="s">
        <v>683</v>
      </c>
      <c r="B39" s="4" t="s">
        <v>107</v>
      </c>
      <c r="C39" s="5" t="n">
        <v>0</v>
      </c>
      <c r="D39" s="8" t="n">
        <v>68.2</v>
      </c>
    </row>
    <row r="40" spans="1:4">
      <c r="A40" s="4" t="s">
        <v>1006</v>
      </c>
    </row>
    <row r="41" spans="1:4">
      <c r="A41" s="3" t="s">
        <v>999</v>
      </c>
    </row>
    <row r="42" spans="1:4">
      <c r="A42" s="4" t="s">
        <v>683</v>
      </c>
      <c r="B42" s="4" t="s">
        <v>107</v>
      </c>
      <c r="C42" s="5" t="n">
        <v>0</v>
      </c>
      <c r="D42" s="5" t="n">
        <v>0</v>
      </c>
    </row>
    <row r="43" spans="1:4">
      <c r="A43" s="4" t="s">
        <v>1007</v>
      </c>
    </row>
    <row r="44" spans="1:4">
      <c r="A44" s="3" t="s">
        <v>999</v>
      </c>
    </row>
    <row r="45" spans="1:4">
      <c r="A45" s="4" t="s">
        <v>683</v>
      </c>
      <c r="B45" s="4" t="s">
        <v>107</v>
      </c>
      <c r="C45" s="6" t="n">
        <v>0</v>
      </c>
      <c r="D45" s="7" t="n">
        <v>68.2</v>
      </c>
    </row>
    <row r="46" spans="1:4"/>
    <row r="47" spans="1:4">
      <c r="A47" s="4" t="s">
        <v>107</v>
      </c>
      <c r="B47" s="4" t="s">
        <v>1008</v>
      </c>
    </row>
  </sheetData>
  <mergeCells count="3">
    <mergeCell ref="A1:B1"/>
    <mergeCell ref="A46:C46"/>
    <mergeCell ref="B47:C4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9</v>
      </c>
      <c r="B1" s="2" t="s">
        <v>2</v>
      </c>
      <c r="C1" s="2" t="s">
        <v>604</v>
      </c>
      <c r="D1" s="2" t="s">
        <v>32</v>
      </c>
    </row>
    <row r="2" spans="1:4">
      <c r="A2" s="4" t="s">
        <v>1010</v>
      </c>
    </row>
    <row r="3" spans="1:4">
      <c r="A3" s="3" t="s">
        <v>1011</v>
      </c>
    </row>
    <row r="4" spans="1:4">
      <c r="A4" s="4" t="s">
        <v>496</v>
      </c>
      <c r="B4" s="4" t="s">
        <v>811</v>
      </c>
    </row>
    <row r="5" spans="1:4">
      <c r="A5" s="4" t="s">
        <v>957</v>
      </c>
    </row>
    <row r="6" spans="1:4">
      <c r="A6" s="3" t="s">
        <v>1011</v>
      </c>
    </row>
    <row r="7" spans="1:4">
      <c r="A7" s="4" t="s">
        <v>496</v>
      </c>
      <c r="B7" s="4" t="s">
        <v>824</v>
      </c>
    </row>
    <row r="8" spans="1:4">
      <c r="A8" s="4" t="s">
        <v>958</v>
      </c>
    </row>
    <row r="9" spans="1:4">
      <c r="A9" s="3" t="s">
        <v>1011</v>
      </c>
    </row>
    <row r="10" spans="1:4">
      <c r="A10" s="4" t="s">
        <v>496</v>
      </c>
      <c r="B10" s="4" t="s">
        <v>826</v>
      </c>
    </row>
    <row r="11" spans="1:4">
      <c r="A11" s="4" t="s">
        <v>495</v>
      </c>
    </row>
    <row r="12" spans="1:4">
      <c r="A12" s="3" t="s">
        <v>1011</v>
      </c>
    </row>
    <row r="13" spans="1:4">
      <c r="A13" s="4" t="s">
        <v>496</v>
      </c>
      <c r="B13" s="4" t="s">
        <v>497</v>
      </c>
    </row>
    <row r="14" spans="1:4">
      <c r="A14" s="4" t="s">
        <v>914</v>
      </c>
    </row>
    <row r="15" spans="1:4">
      <c r="A15" s="3" t="s">
        <v>1011</v>
      </c>
    </row>
    <row r="16" spans="1:4">
      <c r="A16" s="4" t="s">
        <v>496</v>
      </c>
      <c r="C16" s="4" t="s">
        <v>565</v>
      </c>
    </row>
    <row r="17" spans="1:4">
      <c r="A17" s="4" t="s">
        <v>1012</v>
      </c>
    </row>
    <row r="18" spans="1:4">
      <c r="A18" s="3" t="s">
        <v>999</v>
      </c>
    </row>
    <row r="19" spans="1:4">
      <c r="A19" s="4" t="s">
        <v>1013</v>
      </c>
      <c r="B19" s="7" t="n">
        <v>96.8</v>
      </c>
      <c r="D19" s="7" t="n">
        <v>98.7</v>
      </c>
    </row>
    <row r="20" spans="1:4">
      <c r="A20" s="3" t="s">
        <v>1001</v>
      </c>
    </row>
    <row r="21" spans="1:4">
      <c r="A21" s="4" t="s">
        <v>1014</v>
      </c>
      <c r="B21" s="8" t="n">
        <v>3428.1</v>
      </c>
      <c r="D21" s="5" t="n">
        <v>1399</v>
      </c>
    </row>
    <row r="22" spans="1:4">
      <c r="A22" s="4" t="s">
        <v>1015</v>
      </c>
    </row>
    <row r="23" spans="1:4">
      <c r="A23" s="3" t="s">
        <v>1001</v>
      </c>
    </row>
    <row r="24" spans="1:4">
      <c r="A24" s="4" t="s">
        <v>1016</v>
      </c>
      <c r="B24" s="8" t="n">
        <v>498.3</v>
      </c>
      <c r="D24" s="5" t="n">
        <v>0</v>
      </c>
    </row>
    <row r="25" spans="1:4">
      <c r="A25" s="4" t="s">
        <v>1017</v>
      </c>
    </row>
    <row r="26" spans="1:4">
      <c r="A26" s="3" t="s">
        <v>1001</v>
      </c>
    </row>
    <row r="27" spans="1:4">
      <c r="A27" s="4" t="s">
        <v>1018</v>
      </c>
      <c r="B27" s="5" t="n">
        <v>0</v>
      </c>
      <c r="D27" s="5" t="n">
        <v>40</v>
      </c>
    </row>
    <row r="28" spans="1:4">
      <c r="A28" s="4" t="s">
        <v>1019</v>
      </c>
    </row>
    <row r="29" spans="1:4">
      <c r="A29" s="3" t="s">
        <v>1001</v>
      </c>
    </row>
    <row r="30" spans="1:4">
      <c r="A30" s="4" t="s">
        <v>1018</v>
      </c>
      <c r="B30" s="5" t="n">
        <v>60</v>
      </c>
      <c r="D30" s="5" t="n">
        <v>60</v>
      </c>
    </row>
    <row r="31" spans="1:4">
      <c r="A31" s="4" t="s">
        <v>1020</v>
      </c>
    </row>
    <row r="32" spans="1:4">
      <c r="A32" s="3" t="s">
        <v>1001</v>
      </c>
    </row>
    <row r="33" spans="1:4">
      <c r="A33" s="4" t="s">
        <v>1021</v>
      </c>
      <c r="B33" s="8" t="n">
        <v>353.3</v>
      </c>
      <c r="D33" s="5" t="n">
        <v>690</v>
      </c>
    </row>
    <row r="34" spans="1:4">
      <c r="A34" s="4" t="s">
        <v>1022</v>
      </c>
    </row>
    <row r="35" spans="1:4">
      <c r="A35" s="3" t="s">
        <v>1001</v>
      </c>
    </row>
    <row r="36" spans="1:4">
      <c r="A36" s="4" t="s">
        <v>1016</v>
      </c>
      <c r="B36" s="5" t="n">
        <v>0</v>
      </c>
      <c r="D36" s="8" t="n">
        <v>220.8</v>
      </c>
    </row>
    <row r="37" spans="1:4">
      <c r="A37" s="4" t="s">
        <v>1023</v>
      </c>
    </row>
    <row r="38" spans="1:4">
      <c r="A38" s="3" t="s">
        <v>1001</v>
      </c>
    </row>
    <row r="39" spans="1:4">
      <c r="A39" s="4" t="s">
        <v>1021</v>
      </c>
      <c r="B39" s="8" t="n">
        <v>961.8</v>
      </c>
      <c r="D39" s="5" t="n">
        <v>0</v>
      </c>
    </row>
    <row r="40" spans="1:4">
      <c r="A40" s="4" t="s">
        <v>1024</v>
      </c>
    </row>
    <row r="41" spans="1:4">
      <c r="A41" s="3" t="s">
        <v>1001</v>
      </c>
    </row>
    <row r="42" spans="1:4">
      <c r="A42" s="4" t="s">
        <v>1021</v>
      </c>
      <c r="B42" s="8" t="n">
        <v>1554.7</v>
      </c>
      <c r="D42" s="5" t="n">
        <v>0</v>
      </c>
    </row>
    <row r="43" spans="1:4">
      <c r="A43" s="4" t="s">
        <v>1025</v>
      </c>
    </row>
    <row r="44" spans="1:4">
      <c r="A44" s="3" t="s">
        <v>1001</v>
      </c>
    </row>
    <row r="45" spans="1:4">
      <c r="A45" s="4" t="s">
        <v>1021</v>
      </c>
      <c r="B45" s="5" t="n">
        <v>0</v>
      </c>
      <c r="D45" s="8" t="n">
        <v>388.2</v>
      </c>
    </row>
    <row r="46" spans="1:4">
      <c r="A46" s="4" t="s">
        <v>1026</v>
      </c>
    </row>
    <row r="47" spans="1:4">
      <c r="A47" s="3" t="s">
        <v>999</v>
      </c>
    </row>
    <row r="48" spans="1:4">
      <c r="A48" s="4" t="s">
        <v>1013</v>
      </c>
      <c r="B48" s="8" t="n">
        <v>122.1</v>
      </c>
      <c r="D48" s="8" t="n">
        <v>114.5</v>
      </c>
    </row>
    <row r="49" spans="1:4">
      <c r="A49" s="4" t="s">
        <v>1027</v>
      </c>
    </row>
    <row r="50" spans="1:4">
      <c r="A50" s="3" t="s">
        <v>1001</v>
      </c>
    </row>
    <row r="51" spans="1:4">
      <c r="A51" s="4" t="s">
        <v>1014</v>
      </c>
      <c r="B51" s="8" t="n">
        <v>3548.2</v>
      </c>
      <c r="D51" s="8" t="n">
        <v>1416.1</v>
      </c>
    </row>
    <row r="52" spans="1:4">
      <c r="A52" s="4" t="s">
        <v>1028</v>
      </c>
    </row>
    <row r="53" spans="1:4">
      <c r="A53" s="3" t="s">
        <v>1001</v>
      </c>
    </row>
    <row r="54" spans="1:4">
      <c r="A54" s="4" t="s">
        <v>1016</v>
      </c>
      <c r="B54" s="8" t="n">
        <v>542.1</v>
      </c>
      <c r="D54" s="5" t="n">
        <v>0</v>
      </c>
    </row>
    <row r="55" spans="1:4">
      <c r="A55" s="4" t="s">
        <v>1029</v>
      </c>
    </row>
    <row r="56" spans="1:4">
      <c r="A56" s="3" t="s">
        <v>1001</v>
      </c>
    </row>
    <row r="57" spans="1:4">
      <c r="A57" s="4" t="s">
        <v>1018</v>
      </c>
      <c r="B57" s="5" t="n">
        <v>0</v>
      </c>
      <c r="D57" s="8" t="n">
        <v>41.5</v>
      </c>
    </row>
    <row r="58" spans="1:4">
      <c r="A58" s="4" t="s">
        <v>1030</v>
      </c>
    </row>
    <row r="59" spans="1:4">
      <c r="A59" s="3" t="s">
        <v>1001</v>
      </c>
    </row>
    <row r="60" spans="1:4">
      <c r="A60" s="4" t="s">
        <v>1018</v>
      </c>
      <c r="B60" s="8" t="n">
        <v>58.5</v>
      </c>
      <c r="D60" s="8" t="n">
        <v>54.2</v>
      </c>
    </row>
    <row r="61" spans="1:4">
      <c r="A61" s="4" t="s">
        <v>1031</v>
      </c>
    </row>
    <row r="62" spans="1:4">
      <c r="A62" s="3" t="s">
        <v>1001</v>
      </c>
    </row>
    <row r="63" spans="1:4">
      <c r="A63" s="4" t="s">
        <v>1021</v>
      </c>
      <c r="B63" s="8" t="n">
        <v>353.8</v>
      </c>
      <c r="D63" s="8" t="n">
        <v>690.4</v>
      </c>
    </row>
    <row r="64" spans="1:4">
      <c r="A64" s="4" t="s">
        <v>1032</v>
      </c>
    </row>
    <row r="65" spans="1:4">
      <c r="A65" s="3" t="s">
        <v>1001</v>
      </c>
    </row>
    <row r="66" spans="1:4">
      <c r="A66" s="4" t="s">
        <v>1016</v>
      </c>
      <c r="B66" s="5" t="n">
        <v>0</v>
      </c>
      <c r="D66" s="8" t="n">
        <v>229.5</v>
      </c>
    </row>
    <row r="67" spans="1:4">
      <c r="A67" s="4" t="s">
        <v>1033</v>
      </c>
    </row>
    <row r="68" spans="1:4">
      <c r="A68" s="3" t="s">
        <v>1001</v>
      </c>
    </row>
    <row r="69" spans="1:4">
      <c r="A69" s="4" t="s">
        <v>1021</v>
      </c>
      <c r="B69" s="8" t="n">
        <v>983.8</v>
      </c>
      <c r="D69" s="5" t="n">
        <v>0</v>
      </c>
    </row>
    <row r="70" spans="1:4">
      <c r="A70" s="4" t="s">
        <v>1034</v>
      </c>
    </row>
    <row r="71" spans="1:4">
      <c r="A71" s="3" t="s">
        <v>1001</v>
      </c>
    </row>
    <row r="72" spans="1:4">
      <c r="A72" s="4" t="s">
        <v>1021</v>
      </c>
      <c r="B72" s="5" t="n">
        <v>1610</v>
      </c>
      <c r="D72" s="5" t="n">
        <v>0</v>
      </c>
    </row>
    <row r="73" spans="1:4">
      <c r="A73" s="4" t="s">
        <v>1035</v>
      </c>
    </row>
    <row r="74" spans="1:4">
      <c r="A74" s="3" t="s">
        <v>1001</v>
      </c>
    </row>
    <row r="75" spans="1:4">
      <c r="A75" s="4" t="s">
        <v>1021</v>
      </c>
      <c r="B75" s="6" t="n">
        <v>0</v>
      </c>
      <c r="D75" s="7" t="n">
        <v>400.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6</v>
      </c>
      <c r="B1" s="2" t="s">
        <v>1037</v>
      </c>
      <c r="C1" s="2" t="s">
        <v>2</v>
      </c>
      <c r="D1" s="2" t="s">
        <v>32</v>
      </c>
    </row>
    <row r="2" spans="1:4">
      <c r="A2" s="3" t="s">
        <v>1038</v>
      </c>
    </row>
    <row r="3" spans="1:4">
      <c r="A3" s="4" t="s">
        <v>1039</v>
      </c>
      <c r="C3" s="6" t="n">
        <v>0</v>
      </c>
      <c r="D3" s="7" t="n">
        <v>90.09999999999999</v>
      </c>
    </row>
    <row r="4" spans="1:4">
      <c r="A4" s="4" t="s">
        <v>208</v>
      </c>
    </row>
    <row r="5" spans="1:4">
      <c r="A5" s="3" t="s">
        <v>1038</v>
      </c>
    </row>
    <row r="6" spans="1:4">
      <c r="A6" s="4" t="s">
        <v>1039</v>
      </c>
      <c r="B6" s="7" t="n">
        <v>90.09999999999999</v>
      </c>
    </row>
    <row r="7" spans="1:4">
      <c r="A7" s="4" t="s">
        <v>1040</v>
      </c>
      <c r="B7" s="4" t="s">
        <v>1041</v>
      </c>
    </row>
    <row r="8" spans="1:4">
      <c r="A8" s="4" t="s">
        <v>1042</v>
      </c>
      <c r="C8" s="4" t="s">
        <v>1043</v>
      </c>
    </row>
    <row r="9" spans="1:4">
      <c r="A9" s="4" t="s">
        <v>1044</v>
      </c>
      <c r="C9" s="4" t="s">
        <v>504</v>
      </c>
    </row>
    <row r="10" spans="1:4">
      <c r="A10" s="4" t="s">
        <v>1045</v>
      </c>
      <c r="C10" s="4" t="s">
        <v>86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5T17:01:58Z</dcterms:created>
  <dcterms:modified xmlns:dcterms="http://purl.org/dc/terms/" xmlns:xsi="http://www.w3.org/2001/XMLSchema-instance" xsi:type="dcterms:W3CDTF">2017-05-25T17:01:58Z</dcterms:modified>
</cp:coreProperties>
</file>